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densed_Consolidated_Balance" sheetId="61" r:id="rId4"/>
    <sheet name="Condensed_Consolidated_Balance1" sheetId="62" r:id="rId5"/>
    <sheet name="Condensed_Consolidated_Stateme" sheetId="6" r:id="rId6"/>
    <sheet name="Summary_of_Significant_Account" sheetId="63" r:id="rId7"/>
    <sheet name="Divestitures_and_Other_Transac" sheetId="64" r:id="rId8"/>
    <sheet name="Employee_Separation_Asset_Rela" sheetId="65" r:id="rId9"/>
    <sheet name="Other_Income_Net" sheetId="66" r:id="rId10"/>
    <sheet name="Provision_for_Income_Taxes" sheetId="67" r:id="rId11"/>
    <sheet name="Earnings_Per_Share_of_Common_S" sheetId="68" r:id="rId12"/>
    <sheet name="Inventories" sheetId="69" r:id="rId13"/>
    <sheet name="Goodwill_and_Other_Intangible_" sheetId="70" r:id="rId14"/>
    <sheet name="Commitments_and_Contingent_Lia" sheetId="71" r:id="rId15"/>
    <sheet name="Stockholders_Equity" sheetId="72" r:id="rId16"/>
    <sheet name="Financial_Instruments" sheetId="73" r:id="rId17"/>
    <sheet name="LongTerm_Employee_Benefits" sheetId="74" r:id="rId18"/>
    <sheet name="Segment_Information" sheetId="75" r:id="rId19"/>
    <sheet name="Summary_of_Significant_Account1" sheetId="76" r:id="rId20"/>
    <sheet name="Divestitures_and_Other_Transac1" sheetId="77" r:id="rId21"/>
    <sheet name="Employee_Separation_Asset_Rela1" sheetId="78" r:id="rId22"/>
    <sheet name="Other_Income_Net_Tables" sheetId="79" r:id="rId23"/>
    <sheet name="Earnings_Per_Share_of_Common_S1" sheetId="80" r:id="rId24"/>
    <sheet name="Inventories_Tables" sheetId="81" r:id="rId25"/>
    <sheet name="Goodwill_and_Other_Intangible_1" sheetId="82" r:id="rId26"/>
    <sheet name="Commitments_and_Contingent_Lia1" sheetId="83" r:id="rId27"/>
    <sheet name="Stockholders_Equity_Tables" sheetId="84" r:id="rId28"/>
    <sheet name="Financial_Instruments_Tables" sheetId="85" r:id="rId29"/>
    <sheet name="LongTerm_Employee_Benefits_Tab" sheetId="86" r:id="rId30"/>
    <sheet name="Segment_Information_Tables" sheetId="87" r:id="rId31"/>
    <sheet name="Summary_of_Significant_Account2" sheetId="88" r:id="rId32"/>
    <sheet name="Divestitures_and_Other_Transac2" sheetId="89" r:id="rId33"/>
    <sheet name="Divestitures_and_Other_Transac3" sheetId="34" r:id="rId34"/>
    <sheet name="Employee_Separation_Asset_Rela2" sheetId="35" r:id="rId35"/>
    <sheet name="Employee_Separation_Asset_Rela3" sheetId="36" r:id="rId36"/>
    <sheet name="Other_Income_Net_Schedule_of_O" sheetId="37" r:id="rId37"/>
    <sheet name="Provision_for_Income_Taxes_Det" sheetId="38" r:id="rId38"/>
    <sheet name="Earnings_Per_Share_of_Common_S2" sheetId="39" r:id="rId39"/>
    <sheet name="Earnings_Per_Share_of_Common_S3" sheetId="40" r:id="rId40"/>
    <sheet name="Inventories_Details" sheetId="90" r:id="rId41"/>
    <sheet name="Goodwill_and_Other_Intangible_2" sheetId="91" r:id="rId42"/>
    <sheet name="Goodwill_and_Other_Intangible_3" sheetId="43" r:id="rId43"/>
    <sheet name="Commitments_and_Contingent_Lia2" sheetId="92" r:id="rId44"/>
    <sheet name="Commitments_and_Contingent_Lia3" sheetId="93" r:id="rId45"/>
    <sheet name="Commitments_and_Contingent_Lia4" sheetId="94" r:id="rId46"/>
    <sheet name="Commitments_and_Contingent_Lia5" sheetId="47" r:id="rId47"/>
    <sheet name="Stockholders_Equity_Share_Repu" sheetId="95" r:id="rId48"/>
    <sheet name="Stockholders_Equity_Schedule_o" sheetId="49" r:id="rId49"/>
    <sheet name="Stockholders_Equity_Schedule_o1" sheetId="50" r:id="rId50"/>
    <sheet name="Financial_Instruments_Debt_Nar" sheetId="96" r:id="rId51"/>
    <sheet name="Financial_Instruments_Cash_Equ" sheetId="97" r:id="rId52"/>
    <sheet name="Financial_Instruments_Notional" sheetId="98" r:id="rId53"/>
    <sheet name="Financial_Instruments_Effect_o" sheetId="54" r:id="rId54"/>
    <sheet name="Financial_Instruments_Schedule" sheetId="99" r:id="rId55"/>
    <sheet name="Financial_Instruments_Effect_o1" sheetId="56" r:id="rId56"/>
    <sheet name="LongTerm_Employee_Benefits_Def" sheetId="57" r:id="rId57"/>
    <sheet name="LongTerm_Employee_Benefits_Sch" sheetId="58" r:id="rId58"/>
    <sheet name="Segment_Information_Schedule_o" sheetId="100" r:id="rId59"/>
    <sheet name="Segment_Information_Reconcilia" sheetId="60" r:id="rId60"/>
  </sheets>
  <calcPr calcId="0"/>
</workbook>
</file>

<file path=xl/sharedStrings.xml><?xml version="1.0" encoding="utf-8"?>
<sst xmlns="http://schemas.openxmlformats.org/spreadsheetml/2006/main" count="4973" uniqueCount="930">
  <si>
    <t>Document and Entity Information</t>
  </si>
  <si>
    <t>6 Months Ended</t>
  </si>
  <si>
    <t>Jun. 30, 2014</t>
  </si>
  <si>
    <t>Jul. 15, 2014</t>
  </si>
  <si>
    <t>Entity Information [Line Items]</t>
  </si>
  <si>
    <t>'</t>
  </si>
  <si>
    <t>Document Type</t>
  </si>
  <si>
    <t>'10-Q</t>
  </si>
  <si>
    <t>Amendment Flag</t>
  </si>
  <si>
    <t>'false</t>
  </si>
  <si>
    <t>Document Period End Date</t>
  </si>
  <si>
    <t>Entity Registrant Name</t>
  </si>
  <si>
    <t>'DUPONT E I DE NEMOURS &amp; CO</t>
  </si>
  <si>
    <t>Entity Central Index Key</t>
  </si>
  <si>
    <t>'0000030554</t>
  </si>
  <si>
    <t>Current Fiscal Year End Date</t>
  </si>
  <si>
    <t>'--12-31</t>
  </si>
  <si>
    <t>Document Fiscal Year Focus</t>
  </si>
  <si>
    <t>'2014</t>
  </si>
  <si>
    <t>Document Fiscal Period Focus</t>
  </si>
  <si>
    <t>'Q2</t>
  </si>
  <si>
    <t>Entity Filer Category</t>
  </si>
  <si>
    <t>'Large Accelerated Filer</t>
  </si>
  <si>
    <t>Entity Common Stock, Shares Outstanding</t>
  </si>
  <si>
    <t>Consolidated Income Statements (USD $)</t>
  </si>
  <si>
    <t>In Millions, except Per Share data, unless otherwise specified</t>
  </si>
  <si>
    <t>3 Months Ended</t>
  </si>
  <si>
    <t>Jun. 30, 2013</t>
  </si>
  <si>
    <t>Net sales</t>
  </si>
  <si>
    <t>Other income, net</t>
  </si>
  <si>
    <t>Total</t>
  </si>
  <si>
    <t>Cost of goods sold</t>
  </si>
  <si>
    <t>Other operating charges</t>
  </si>
  <si>
    <t>Selling, general and administrative expenses</t>
  </si>
  <si>
    <t>Research and development expense</t>
  </si>
  <si>
    <t>Interest expense</t>
  </si>
  <si>
    <t>Employee separation / asset related charges, net</t>
  </si>
  <si>
    <t>Income from continuing operations before income taxes</t>
  </si>
  <si>
    <t>Provision for income taxes on continuing operations</t>
  </si>
  <si>
    <t>Income from continuing operations after income taxes</t>
  </si>
  <si>
    <t>Income from discontinued operations after income taxes</t>
  </si>
  <si>
    <t>Net income</t>
  </si>
  <si>
    <t>Less: Net income attributable to noncontrolling interests</t>
  </si>
  <si>
    <t>Net income attributable to DuPont</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per share of common stock</t>
  </si>
  <si>
    <t>Consolidated Statements of Comprehensive Income (USD $)</t>
  </si>
  <si>
    <t>In Millions, unless otherwise specified</t>
  </si>
  <si>
    <t>Cumulative translation adjustment</t>
  </si>
  <si>
    <t>Additions and revaluations of derivatives designated as cash flow hedges</t>
  </si>
  <si>
    <t>[1]</t>
  </si>
  <si>
    <t>Clearance of hedge results to earnings</t>
  </si>
  <si>
    <t>Net revaluation and clearance of cash flow hedges to earnings</t>
  </si>
  <si>
    <t>Net unrealized gain on securities</t>
  </si>
  <si>
    <t>Other comprehensive (loss) income, before tax</t>
  </si>
  <si>
    <t>Income tax expense related to items of other comprehensive income</t>
  </si>
  <si>
    <t>Other comprehensive (loss) income, net of tax</t>
  </si>
  <si>
    <t>Comprehensive income</t>
  </si>
  <si>
    <t>Less: comprehensive income attributable to noncontrolling interests</t>
  </si>
  <si>
    <t>Comprehensive income attributable to DuPont</t>
  </si>
  <si>
    <t>Pension Plans [Member]</t>
  </si>
  <si>
    <t>Net gain (loss)</t>
  </si>
  <si>
    <t>Amortization of prior service cost (benefit)</t>
  </si>
  <si>
    <t>Amortization of loss</t>
  </si>
  <si>
    <t>Curtailment / settlement loss (gain)</t>
  </si>
  <si>
    <t>Benefit plans, net</t>
  </si>
  <si>
    <t>Other Long-Term Employee Benefit Plans [Member]</t>
  </si>
  <si>
    <t>These amounts represent changes in accumulated other comprehensive income excluding changes due to reclassifying amounts to the interim Consolidated Income Statements.</t>
  </si>
  <si>
    <t>Condensed Consolidated Balance Sheets (USD $)</t>
  </si>
  <si>
    <t>Dec. 31, 2013</t>
  </si>
  <si>
    <t>Assets</t>
  </si>
  <si>
    <t>Cash and cash equivalents</t>
  </si>
  <si>
    <t>Marketable securities</t>
  </si>
  <si>
    <t>Accounts and notes receivable, net</t>
  </si>
  <si>
    <t>Inventories</t>
  </si>
  <si>
    <t>Prepaid expenses</t>
  </si>
  <si>
    <t>Deferred income taxes</t>
  </si>
  <si>
    <t>Assets held for sale</t>
  </si>
  <si>
    <t>Total current assets</t>
  </si>
  <si>
    <t>Property, plant and equipment, net of accumulated depreciation (June 30, 2014 - $19,961; December 31, 2013 - $19,438)</t>
  </si>
  <si>
    <t>Goodwill</t>
  </si>
  <si>
    <t>Other intangible assets</t>
  </si>
  <si>
    <t>Investment in affiliates</t>
  </si>
  <si>
    <t>Other assets</t>
  </si>
  <si>
    <t>Liabilities and Equity</t>
  </si>
  <si>
    <t>Accounts payable</t>
  </si>
  <si>
    <t>Short-term borrowings and capital lease obligations</t>
  </si>
  <si>
    <t>Income taxes</t>
  </si>
  <si>
    <t>Other accrued liabilities</t>
  </si>
  <si>
    <t>Total current liabilities</t>
  </si>
  <si>
    <t>Long-term borrowings and capital lease obligations</t>
  </si>
  <si>
    <t>Other liabilities</t>
  </si>
  <si>
    <t>Total liabilities</t>
  </si>
  <si>
    <t>Commitments and contingent liabilities</t>
  </si>
  <si>
    <t>'  </t>
  </si>
  <si>
    <t>Stockholders' equity</t>
  </si>
  <si>
    <t>Preferred stock</t>
  </si>
  <si>
    <t>Common stock, $0.30 par value; 1,800,000,000 shares authorized; Issued at June 30, 2014 - 1,003,546,000; December 31, 2013 - 1,014,027,000</t>
  </si>
  <si>
    <t>Additional paid-in capital</t>
  </si>
  <si>
    <t>Reinvested earnings</t>
  </si>
  <si>
    <t>Accumulated other comprehensive loss</t>
  </si>
  <si>
    <t>Common stock held in treasury, at cost (87,584,000 shares at June 30, 2014 and 87,041,000 at December 31, 2013)</t>
  </si>
  <si>
    <t>Total DuPont stockholders' equity</t>
  </si>
  <si>
    <t>Noncontrolling interests</t>
  </si>
  <si>
    <t>Total equity</t>
  </si>
  <si>
    <t>Condensed Consolidated Balance Sheets (Parenthetical) (USD $)</t>
  </si>
  <si>
    <t>In Millions, except Share data, unless otherwise specified</t>
  </si>
  <si>
    <t>Statement of Financial Position [Abstract]</t>
  </si>
  <si>
    <t>Accumulated depreciation</t>
  </si>
  <si>
    <t>Common stock, par value</t>
  </si>
  <si>
    <t>Common stock, shares authorized</t>
  </si>
  <si>
    <t>Common stock, shares issued</t>
  </si>
  <si>
    <t>Common stock held in treasury, shares</t>
  </si>
  <si>
    <t>Condensed Consolidated Statements of Cash Flows (USD $)</t>
  </si>
  <si>
    <t>Operating activities</t>
  </si>
  <si>
    <t>Adjustments to reconcile net income to cash used for operating activities:</t>
  </si>
  <si>
    <t>Depreciation</t>
  </si>
  <si>
    <t>Amortization of intangible assets</t>
  </si>
  <si>
    <t>Other operating charges and credits - net</t>
  </si>
  <si>
    <t>Gain on sale of business</t>
  </si>
  <si>
    <t>Contributions to pension plans</t>
  </si>
  <si>
    <t>Change in operating assets and liabilities - net</t>
  </si>
  <si>
    <t>Cash used for operating activities</t>
  </si>
  <si>
    <t>Investing activities</t>
  </si>
  <si>
    <t>Purchases of property, plant and equipment</t>
  </si>
  <si>
    <t>Investments in affiliates</t>
  </si>
  <si>
    <t>Proceeds from sale of business - net</t>
  </si>
  <si>
    <t>Proceeds from sales of assets - net</t>
  </si>
  <si>
    <t>Net increase in short-term financial instruments</t>
  </si>
  <si>
    <t>Forward exchange contract settlements</t>
  </si>
  <si>
    <t>Other investing activities - net</t>
  </si>
  <si>
    <t>Cash (used for) provided by investing activities</t>
  </si>
  <si>
    <t>Financing activities</t>
  </si>
  <si>
    <t>Dividends paid to stockholders</t>
  </si>
  <si>
    <t>Net (decrease) increase in borrowings</t>
  </si>
  <si>
    <t>Repurchase of common stock</t>
  </si>
  <si>
    <t>Proceeds from exercise of stock options</t>
  </si>
  <si>
    <t>Other financing activities - net</t>
  </si>
  <si>
    <t>Cash (used for) provided by financing activities</t>
  </si>
  <si>
    <t>Effect of exchange rate changes on cash</t>
  </si>
  <si>
    <t>(Decrease) in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Interim Financial Statements</t>
  </si>
  <si>
    <r>
      <t xml:space="preserve">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t>
    </r>
    <r>
      <rPr>
        <sz val="10"/>
        <color rgb="FF000000"/>
        <rFont val="Inherit"/>
      </rPr>
      <t>December 31, 2013</t>
    </r>
    <r>
      <rPr>
        <sz val="10"/>
        <color theme="1"/>
        <rFont val="Inherit"/>
      </rPr>
      <t xml:space="preserve">, collectively referred to as the “2013 Annual Report”.  The Consolidated Financial Statements include the accounts of the company and all of its subsidiaries in which a controlling interest is maintained, as well as variable interest entities for which DuPont is the primary beneficiary.  </t>
    </r>
  </si>
  <si>
    <t>Basis of Presentation</t>
  </si>
  <si>
    <t>Certain reclassifications of prior year's data have been made to conform to current year's presentation. In February 2013, the company sold its Performance Coatings business (which represented a reportable segment). In accordance with GAAP, the results of Performance Coatings are presented as discontinued operations and, as such, have been excluded from continuing operations and segment results for all periods presented. The sum of the individual earnings per share amounts from continuing and discontinued operations may not equal the total company earnings per share amounts due to rounding. The cash flows and comprehensive income related to Performance Coatings have not been segregated and are included in the Condensed Consolidated Statements of Cash Flows and Comprehensive Income, respectively, for all periods presented. Amounts related to Performance Coatings are consistently included in or excluded from the Notes to the interim Consolidated Financial Statements based on the financial statement line item and period of each disclosure. See Note 2 for additional information.</t>
  </si>
  <si>
    <t xml:space="preserve">Venezuelan Foreign Currency </t>
  </si>
  <si>
    <t xml:space="preserve">Venezuela is considered a highly inflationary economy under GAAP and the U.S. dollar (USD) is the functional currency for the company's subsidiaries in Venezuela. During the first quarter 2014, the Venezuelan government enacted certain changes to the country’s foreign exchange systems including the expansion of the use of the Complementary System of Foreign Currency Acquirement (“SICAD 1”) auction rate and introduction of the SICAD 2 auction process. The official exchange rate continues to be set through the National Center for Foreign Commerce (CENCOEX, previously CADIVI) at 6.3 Bolivar Fuertes (BsF) to USD. The SICAD 1 and SICAD 2 exchange rates were 10.60 BsF and 49.98 BsF, respectively, at June 30, 2014. Based on its evaluation of the restrictions and limitations affecting the availability of specific exchange rate mechanisms, management has concluded that the SICAD 2 auction process would be the most likely mechanism available. As a result, effective June 30, 2014, the company changed from the official exchange rate of 6.3 to the SICAD 2 exchange rate to remeasure its BsF denominated net monetary assets, which resulted in a $58 pre-tax charge within other income, net in the second quarter 2014. Subsequent to June 30, 2014, the company expects it will use the SICAD 2 exchange rate to remeasure its Venezuelan BsF denominated revenues, expenses and net monetary assets unless facts and circumstances change. </t>
  </si>
  <si>
    <t>Recent Accounting Pronouncements</t>
  </si>
  <si>
    <t>In May 2014, the Financial Accounting Standards Board (“FASB”) and the International Accounting Standards Board (“IASB”) jointly issued Accounting Standards Update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si>
  <si>
    <t>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will adopt this standard on January 1, 2015. Due to the change in requirements for reporting discontinued operations described above, presentation and disclosures of future disposal transactions after adoption may be different than under current standards.</t>
  </si>
  <si>
    <t>Divestitures and Other Transactions</t>
  </si>
  <si>
    <t>Discontinued Operations and Disposal Groups [Abstract]</t>
  </si>
  <si>
    <t>Disposal Groups, Including Discontinued Operations, Disclosure [Text Block]</t>
  </si>
  <si>
    <t xml:space="preserve">Glass Laminating Solutions/Vinyls </t>
  </si>
  <si>
    <t>In June 2014, the company sold Glass Laminating Solutions/Vinyls (GLS/Vinyls), a part of the Performance Materials segment, to Kuraray Co. Ltd. The sale resulted in a pre-tax gain of $391 ($273 net of tax). The gain was recorded in other income, net in the company's interim Consolidated Income Statements for the three and six-months ended June 30, 2014.</t>
  </si>
  <si>
    <t>Performance Chemicals</t>
  </si>
  <si>
    <r>
      <t xml:space="preserve">On October 24, 2013, DuPont announced that it intends to separate its Performance Chemicals segment through a U.S. tax-free spin-off to shareholders, subject to customary closing conditions. The company expects to complete the separation about mid-2015. During the three and six months ended June 30, 2014, the company incurred </t>
    </r>
    <r>
      <rPr>
        <sz val="10"/>
        <color rgb="FF000000"/>
        <rFont val="Times New Roman"/>
        <family val="1"/>
      </rPr>
      <t>$35</t>
    </r>
    <r>
      <rPr>
        <sz val="10"/>
        <color theme="1"/>
        <rFont val="Inherit"/>
      </rPr>
      <t xml:space="preserve"> and $51 of costs associated with the transaction which were reported in other operating charges in the interim Consolidated Income Statements. These transaction costs primarily relate to professional fees associated with preparation of regulatory filings and separation activities within finance, legal and information system functions. </t>
    </r>
  </si>
  <si>
    <t>Performance Coatings</t>
  </si>
  <si>
    <r>
      <t xml:space="preserve">In February 2013, the company sold its Performance Coatings business to Flash Bermuda Co. Ltd., a Bermuda exempted limited liability company formed by affiliates of The Carlyle Group (collectively referred to as "Carlyle"). The sale resulted in a pre-tax gain of </t>
    </r>
    <r>
      <rPr>
        <sz val="10"/>
        <color rgb="FF000000"/>
        <rFont val="Times New Roman"/>
        <family val="1"/>
      </rPr>
      <t>$2,682</t>
    </r>
    <r>
      <rPr>
        <sz val="10"/>
        <color theme="1"/>
        <rFont val="Inherit"/>
      </rPr>
      <t xml:space="preserve"> (</t>
    </r>
    <r>
      <rPr>
        <sz val="10"/>
        <color rgb="FF000000"/>
        <rFont val="Times New Roman"/>
        <family val="1"/>
      </rPr>
      <t>$1,943</t>
    </r>
    <r>
      <rPr>
        <sz val="10"/>
        <color theme="1"/>
        <rFont val="Inherit"/>
      </rPr>
      <t xml:space="preserve"> net of tax). The gain was recorded in income from discontinued operations after income taxes in the company's interim Consolidated Income Statements for the </t>
    </r>
    <r>
      <rPr>
        <sz val="10"/>
        <color rgb="FF000000"/>
        <rFont val="Inherit"/>
      </rPr>
      <t>six</t>
    </r>
    <r>
      <rPr>
        <sz val="10"/>
        <color theme="1"/>
        <rFont val="Inherit"/>
      </rPr>
      <t xml:space="preserve"> months ended June 30, 2013. </t>
    </r>
  </si>
  <si>
    <t>The results of discontinued operations are summarized below:</t>
  </si>
  <si>
    <t>Three Months Ended</t>
  </si>
  <si>
    <t>Six Months Ended</t>
  </si>
  <si>
    <t>June 30,</t>
  </si>
  <si>
    <t>$</t>
  </si>
  <si>
    <t>—</t>
  </si>
  <si>
    <t>(Loss) income before income taxes</t>
  </si>
  <si>
    <t>(2</t>
  </si>
  <si>
    <t>)</t>
  </si>
  <si>
    <t>(Benefit from) provision for income taxes</t>
  </si>
  <si>
    <t>(6</t>
  </si>
  <si>
    <t>Employee Separation / Asset Related Charges, Net</t>
  </si>
  <si>
    <t>Restructuring Charges [Abstract]</t>
  </si>
  <si>
    <t>2014 Restructuring Program</t>
  </si>
  <si>
    <r>
      <t xml:space="preserve">In the second quarter 2014, DuPont commenced a restructuring plan to reduce residual costs associated with the separation of its Performance Chemicals segment and to improve productivity across all businesses and functions. The restructuring plan is a part of the company's broad-based redesign initiative to streamline and further leverage global business support for its more focused portfolio of businesses post the separation of Performance Chemicals. As a result, during the three months ended June 30, 2014 a pre-tax charge of </t>
    </r>
    <r>
      <rPr>
        <sz val="10"/>
        <color rgb="FF000000"/>
        <rFont val="Times New Roman"/>
        <family val="1"/>
      </rPr>
      <t>$263</t>
    </r>
    <r>
      <rPr>
        <sz val="10"/>
        <color theme="1"/>
        <rFont val="Inherit"/>
      </rPr>
      <t xml:space="preserve"> was recorded in employee separation / asset related charges, net in the company's interim Consolidated Income Statements. The charge consisted of </t>
    </r>
    <r>
      <rPr>
        <sz val="10"/>
        <color rgb="FF000000"/>
        <rFont val="Times New Roman"/>
        <family val="1"/>
      </rPr>
      <t>$166</t>
    </r>
    <r>
      <rPr>
        <sz val="10"/>
        <color theme="1"/>
        <rFont val="Inherit"/>
      </rPr>
      <t xml:space="preserve"> employee separation costs, $3 of other non-personnel charges and </t>
    </r>
    <r>
      <rPr>
        <sz val="10"/>
        <color rgb="FF000000"/>
        <rFont val="Times New Roman"/>
        <family val="1"/>
      </rPr>
      <t>$94</t>
    </r>
    <r>
      <rPr>
        <sz val="10"/>
        <color theme="1"/>
        <rFont val="Inherit"/>
      </rPr>
      <t xml:space="preserve"> of asset shut down costs. The actions associated with this charge and all related payments are expected to be substantially complete by December 31, 2015. The company anticipates that it will incur future charges, which it cannot reasonably estimate at this time, related to this plan as it implements additional actions. </t>
    </r>
  </si>
  <si>
    <t xml:space="preserve">The second quarter 2014 charge impacted segment earnings as follows: Agriculture - $47, Electronics &amp; Communications - $68, Industrial Biosciences - $2, Nutrition &amp; Health - $8, Performance Chemicals - $19, Performance Materials - $29, and Safety &amp; Protection - $31, Other - $2, as well as Corporate expenses - $57. </t>
  </si>
  <si>
    <t xml:space="preserve">Account balances and activity for the 2014 restructuring program are summarized below: </t>
  </si>
  <si>
    <t>Employee Separation Costs</t>
  </si>
  <si>
    <t>Other Non-Personnel Charges</t>
  </si>
  <si>
    <t xml:space="preserve">Asset </t>
  </si>
  <si>
    <t>Shut Down</t>
  </si>
  <si>
    <t xml:space="preserve"> Costs </t>
  </si>
  <si>
    <t>Charges to income for the three and six months ended June 30, 2014</t>
  </si>
  <si>
    <t>Charges to accounts:</t>
  </si>
  <si>
    <t>Payments</t>
  </si>
  <si>
    <t>(3</t>
  </si>
  <si>
    <t>Asset write-offs and adjustments</t>
  </si>
  <si>
    <t>(94</t>
  </si>
  <si>
    <t>Balance as of June 30, 2014</t>
  </si>
  <si>
    <t>Other Income, Net</t>
  </si>
  <si>
    <t>Other Income and Expenses [Abstract]</t>
  </si>
  <si>
    <r>
      <t>Other Income, Net</t>
    </r>
    <r>
      <rPr>
        <sz val="10"/>
        <color theme="1"/>
        <rFont val="Inherit"/>
      </rPr>
      <t> </t>
    </r>
  </si>
  <si>
    <t>Royalty income</t>
  </si>
  <si>
    <t>Interest income</t>
  </si>
  <si>
    <r>
      <t>Equity in earnings (losses) of affiliates, excluding exchange gains/losses</t>
    </r>
    <r>
      <rPr>
        <sz val="7"/>
        <color theme="1"/>
        <rFont val="Inherit"/>
      </rPr>
      <t>1</t>
    </r>
  </si>
  <si>
    <t>(7</t>
  </si>
  <si>
    <t>(14</t>
  </si>
  <si>
    <t>Gain on sale of equity method investment</t>
  </si>
  <si>
    <t>Net gain on sales of businesses and other assets</t>
  </si>
  <si>
    <r>
      <t>Net exchange (losses) gains</t>
    </r>
    <r>
      <rPr>
        <sz val="7"/>
        <color theme="1"/>
        <rFont val="Inherit"/>
      </rPr>
      <t>1</t>
    </r>
  </si>
  <si>
    <t>(109</t>
  </si>
  <si>
    <t>(205</t>
  </si>
  <si>
    <r>
      <t>Cozaar</t>
    </r>
    <r>
      <rPr>
        <sz val="7"/>
        <color theme="1"/>
        <rFont val="Inherit"/>
      </rPr>
      <t>®</t>
    </r>
    <r>
      <rPr>
        <sz val="10"/>
        <color theme="1"/>
        <rFont val="Inherit"/>
      </rPr>
      <t>/Hyzaar</t>
    </r>
    <r>
      <rPr>
        <sz val="7"/>
        <color theme="1"/>
        <rFont val="Inherit"/>
      </rPr>
      <t>®</t>
    </r>
    <r>
      <rPr>
        <sz val="10"/>
        <color theme="1"/>
        <rFont val="Inherit"/>
      </rPr>
      <t> income</t>
    </r>
  </si>
  <si>
    <r>
      <t xml:space="preserve">Miscellaneous income and expenses, net </t>
    </r>
    <r>
      <rPr>
        <sz val="7"/>
        <color theme="1"/>
        <rFont val="Inherit"/>
      </rPr>
      <t>2</t>
    </r>
  </si>
  <si>
    <r>
      <t>1</t>
    </r>
    <r>
      <rPr>
        <sz val="8"/>
        <color theme="1"/>
        <rFont val="Inherit"/>
      </rPr>
      <t> </t>
    </r>
  </si>
  <si>
    <r>
      <t xml:space="preserve">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continuing operations on the interim Consolidated Income Statements. Exchange gains (losses) related to earnings of affiliates was </t>
    </r>
    <r>
      <rPr>
        <sz val="8"/>
        <color rgb="FF000000"/>
        <rFont val="Times New Roman"/>
        <family val="1"/>
      </rPr>
      <t>$0</t>
    </r>
    <r>
      <rPr>
        <sz val="8"/>
        <color theme="1"/>
        <rFont val="Inherit"/>
      </rPr>
      <t xml:space="preserve"> and </t>
    </r>
    <r>
      <rPr>
        <sz val="8"/>
        <color rgb="FF000000"/>
        <rFont val="Times New Roman"/>
        <family val="1"/>
      </rPr>
      <t>$(2)</t>
    </r>
    <r>
      <rPr>
        <sz val="8"/>
        <color theme="1"/>
        <rFont val="Inherit"/>
      </rPr>
      <t xml:space="preserve"> for the three and six months ended </t>
    </r>
    <r>
      <rPr>
        <sz val="8"/>
        <color rgb="FF000000"/>
        <rFont val="Times New Roman"/>
        <family val="1"/>
      </rPr>
      <t>June 30, 2014</t>
    </r>
    <r>
      <rPr>
        <sz val="8"/>
        <color theme="1"/>
        <rFont val="Inherit"/>
      </rPr>
      <t xml:space="preserve">, respectively. Exchange gains (losses) related to earnings of affiliates was </t>
    </r>
    <r>
      <rPr>
        <sz val="8"/>
        <color rgb="FF000000"/>
        <rFont val="Times New Roman"/>
        <family val="1"/>
      </rPr>
      <t>$0</t>
    </r>
    <r>
      <rPr>
        <sz val="8"/>
        <color theme="1"/>
        <rFont val="Inherit"/>
      </rPr>
      <t xml:space="preserve"> and </t>
    </r>
    <r>
      <rPr>
        <sz val="8"/>
        <color rgb="FF000000"/>
        <rFont val="Times New Roman"/>
        <family val="1"/>
      </rPr>
      <t>$5</t>
    </r>
    <r>
      <rPr>
        <sz val="8"/>
        <color theme="1"/>
        <rFont val="Inherit"/>
      </rPr>
      <t xml:space="preserve"> for the three and six months ended </t>
    </r>
    <r>
      <rPr>
        <sz val="8"/>
        <color rgb="FF000000"/>
        <rFont val="Times New Roman"/>
        <family val="1"/>
      </rPr>
      <t>June 30, 2013</t>
    </r>
    <r>
      <rPr>
        <sz val="8"/>
        <color theme="1"/>
        <rFont val="Inherit"/>
      </rPr>
      <t xml:space="preserve">, respectively. The </t>
    </r>
    <r>
      <rPr>
        <sz val="8"/>
        <color rgb="FF000000"/>
        <rFont val="Times New Roman"/>
        <family val="1"/>
      </rPr>
      <t>$(109)</t>
    </r>
    <r>
      <rPr>
        <sz val="8"/>
        <color theme="1"/>
        <rFont val="Inherit"/>
      </rPr>
      <t xml:space="preserve"> net exchange loss for the three months ended </t>
    </r>
    <r>
      <rPr>
        <sz val="8"/>
        <color rgb="FF000000"/>
        <rFont val="Times New Roman"/>
        <family val="1"/>
      </rPr>
      <t>June 30, 2014</t>
    </r>
    <r>
      <rPr>
        <sz val="8"/>
        <color theme="1"/>
        <rFont val="Inherit"/>
      </rPr>
      <t xml:space="preserve">, includes </t>
    </r>
    <r>
      <rPr>
        <sz val="8"/>
        <color rgb="FF000000"/>
        <rFont val="Times New Roman"/>
        <family val="1"/>
      </rPr>
      <t>$(58)</t>
    </r>
    <r>
      <rPr>
        <sz val="8"/>
        <color theme="1"/>
        <rFont val="Inherit"/>
      </rPr>
      <t xml:space="preserve"> and </t>
    </r>
    <r>
      <rPr>
        <sz val="8"/>
        <color rgb="FF000000"/>
        <rFont val="Times New Roman"/>
        <family val="1"/>
      </rPr>
      <t>$(7)</t>
    </r>
    <r>
      <rPr>
        <sz val="8"/>
        <color theme="1"/>
        <rFont val="Inherit"/>
      </rPr>
      <t xml:space="preserve"> exchange losses, associated with the devaluation of the Venezuelan bolivar and Ukrainian hryvnia , respectively. The </t>
    </r>
    <r>
      <rPr>
        <sz val="8"/>
        <color rgb="FF000000"/>
        <rFont val="Times New Roman"/>
        <family val="1"/>
      </rPr>
      <t>$(205)</t>
    </r>
    <r>
      <rPr>
        <sz val="8"/>
        <color theme="1"/>
        <rFont val="Inherit"/>
      </rPr>
      <t xml:space="preserve"> net exchange loss for the six months ended </t>
    </r>
    <r>
      <rPr>
        <sz val="8"/>
        <color rgb="FF000000"/>
        <rFont val="Times New Roman"/>
        <family val="1"/>
      </rPr>
      <t>June 30, 2014</t>
    </r>
    <r>
      <rPr>
        <sz val="8"/>
        <color theme="1"/>
        <rFont val="Inherit"/>
      </rPr>
      <t xml:space="preserve">, includes </t>
    </r>
    <r>
      <rPr>
        <sz val="8"/>
        <color rgb="FF000000"/>
        <rFont val="Times New Roman"/>
        <family val="1"/>
      </rPr>
      <t>$(58)</t>
    </r>
    <r>
      <rPr>
        <sz val="8"/>
        <color theme="1"/>
        <rFont val="Inherit"/>
      </rPr>
      <t xml:space="preserve">, </t>
    </r>
    <r>
      <rPr>
        <sz val="8"/>
        <color rgb="FF000000"/>
        <rFont val="Times New Roman"/>
        <family val="1"/>
      </rPr>
      <t>$(46)</t>
    </r>
    <r>
      <rPr>
        <sz val="8"/>
        <color theme="1"/>
        <rFont val="Inherit"/>
      </rPr>
      <t xml:space="preserve"> and </t>
    </r>
    <r>
      <rPr>
        <sz val="8"/>
        <color rgb="FF000000"/>
        <rFont val="Times New Roman"/>
        <family val="1"/>
      </rPr>
      <t>$(14)</t>
    </r>
    <r>
      <rPr>
        <sz val="8"/>
        <color theme="1"/>
        <rFont val="Inherit"/>
      </rPr>
      <t xml:space="preserve"> exchange losses, associated with the devaluation of the Venezuelan bolivar, Ukrainian hryvnia, and Argentinian peso, respectively. The </t>
    </r>
    <r>
      <rPr>
        <sz val="8"/>
        <color rgb="FF000000"/>
        <rFont val="Times New Roman"/>
        <family val="1"/>
      </rPr>
      <t>$35</t>
    </r>
    <r>
      <rPr>
        <sz val="8"/>
        <color theme="1"/>
        <rFont val="Inherit"/>
      </rPr>
      <t xml:space="preserve"> and </t>
    </r>
    <r>
      <rPr>
        <sz val="8"/>
        <color rgb="FF000000"/>
        <rFont val="Times New Roman"/>
        <family val="1"/>
      </rPr>
      <t>$46</t>
    </r>
    <r>
      <rPr>
        <sz val="8"/>
        <color theme="1"/>
        <rFont val="Inherit"/>
      </rPr>
      <t xml:space="preserve"> net exchange gain for the </t>
    </r>
    <r>
      <rPr>
        <sz val="8"/>
        <color rgb="FF000000"/>
        <rFont val="Times New Roman"/>
        <family val="1"/>
      </rPr>
      <t>three and six</t>
    </r>
    <r>
      <rPr>
        <sz val="8"/>
        <color theme="1"/>
        <rFont val="Inherit"/>
      </rPr>
      <t xml:space="preserve"> months ended </t>
    </r>
    <r>
      <rPr>
        <sz val="8"/>
        <color rgb="FF000000"/>
        <rFont val="Times New Roman"/>
        <family val="1"/>
      </rPr>
      <t>June 30, 2013</t>
    </r>
    <r>
      <rPr>
        <sz val="8"/>
        <color theme="1"/>
        <rFont val="Inherit"/>
      </rPr>
      <t xml:space="preserve">, includes a </t>
    </r>
    <r>
      <rPr>
        <sz val="8"/>
        <color rgb="FF000000"/>
        <rFont val="Times New Roman"/>
        <family val="1"/>
      </rPr>
      <t>$3</t>
    </r>
    <r>
      <rPr>
        <sz val="8"/>
        <color theme="1"/>
        <rFont val="Inherit"/>
      </rPr>
      <t xml:space="preserve"> exchange gain and a </t>
    </r>
    <r>
      <rPr>
        <sz val="8"/>
        <color rgb="FF000000"/>
        <rFont val="Times New Roman"/>
        <family val="1"/>
      </rPr>
      <t>$(33)</t>
    </r>
    <r>
      <rPr>
        <sz val="8"/>
        <color theme="1"/>
        <rFont val="Inherit"/>
      </rPr>
      <t xml:space="preserve"> exchange loss, respectively, associated with the devaluation of the Venezuelan bolivar. </t>
    </r>
  </si>
  <si>
    <r>
      <t>2 </t>
    </r>
    <r>
      <rPr>
        <sz val="8"/>
        <color theme="1"/>
        <rFont val="Inherit"/>
      </rPr>
      <t> </t>
    </r>
  </si>
  <si>
    <t xml:space="preserve">Miscellaneous income and expenses, net, generally includes interest items, certain insurance recoveries and litigation settlements, and other items. </t>
  </si>
  <si>
    <t>Provision for Income Taxes</t>
  </si>
  <si>
    <t>Income Tax Disclosure [Abstract]</t>
  </si>
  <si>
    <r>
      <t>Income Taxes</t>
    </r>
    <r>
      <rPr>
        <sz val="10"/>
        <color theme="1"/>
        <rFont val="Inherit"/>
      </rPr>
      <t> </t>
    </r>
  </si>
  <si>
    <r>
      <t xml:space="preserve">In the </t>
    </r>
    <r>
      <rPr>
        <sz val="10"/>
        <color rgb="FF000000"/>
        <rFont val="Inherit"/>
      </rPr>
      <t>second</t>
    </r>
    <r>
      <rPr>
        <sz val="10"/>
        <color theme="1"/>
        <rFont val="Inherit"/>
      </rPr>
      <t xml:space="preserve"> quarter </t>
    </r>
    <r>
      <rPr>
        <sz val="10"/>
        <color rgb="FF000000"/>
        <rFont val="Inherit"/>
      </rPr>
      <t>2014</t>
    </r>
    <r>
      <rPr>
        <sz val="10"/>
        <color theme="1"/>
        <rFont val="Inherit"/>
      </rPr>
      <t xml:space="preserve">, the company recorded a tax provision on continuing operations of </t>
    </r>
    <r>
      <rPr>
        <sz val="10"/>
        <color rgb="FF000000"/>
        <rFont val="Inherit"/>
      </rPr>
      <t>$366</t>
    </r>
    <r>
      <rPr>
        <sz val="10"/>
        <color theme="1"/>
        <rFont val="Inherit"/>
      </rPr>
      <t xml:space="preserve">, including </t>
    </r>
    <r>
      <rPr>
        <sz val="10"/>
        <color rgb="FF000000"/>
        <rFont val="Inherit"/>
      </rPr>
      <t>$3</t>
    </r>
    <r>
      <rPr>
        <sz val="10"/>
        <color theme="1"/>
        <rFont val="Inherit"/>
      </rPr>
      <t xml:space="preserve"> of tax expense, primarily associated with the company’s policy of hedging the foreign currency-denominated monetary assets and liabilities of its operations. </t>
    </r>
  </si>
  <si>
    <r>
      <t xml:space="preserve">Year-to-date </t>
    </r>
    <r>
      <rPr>
        <sz val="10"/>
        <color rgb="FF000000"/>
        <rFont val="Inherit"/>
      </rPr>
      <t>2014</t>
    </r>
    <r>
      <rPr>
        <sz val="10"/>
        <color theme="1"/>
        <rFont val="Inherit"/>
      </rPr>
      <t xml:space="preserve">, company recorded a tax provision on continuing operations of $723, including $25 of tax benefit, primarily associated with the company’s policy of hedging the foreign currency-denominated monetary assets and liabilities of its operations. </t>
    </r>
  </si>
  <si>
    <r>
      <t xml:space="preserve">In the </t>
    </r>
    <r>
      <rPr>
        <sz val="10"/>
        <color rgb="FF000000"/>
        <rFont val="Inherit"/>
      </rPr>
      <t>second</t>
    </r>
    <r>
      <rPr>
        <sz val="10"/>
        <color theme="1"/>
        <rFont val="Inherit"/>
      </rPr>
      <t xml:space="preserve"> quarter </t>
    </r>
    <r>
      <rPr>
        <sz val="10"/>
        <color rgb="FF000000"/>
        <rFont val="Inherit"/>
      </rPr>
      <t>2013</t>
    </r>
    <r>
      <rPr>
        <sz val="10"/>
        <color theme="1"/>
        <rFont val="Inherit"/>
      </rPr>
      <t xml:space="preserve">, the company recorded a tax provision on continuing operations of </t>
    </r>
    <r>
      <rPr>
        <sz val="10"/>
        <color rgb="FF000000"/>
        <rFont val="Inherit"/>
      </rPr>
      <t>$335</t>
    </r>
    <r>
      <rPr>
        <sz val="10"/>
        <color theme="1"/>
        <rFont val="Inherit"/>
      </rPr>
      <t xml:space="preserve">, including $16 of tax expense, primarily associated with the company's policy of hedging the foreign currency-denominated monetary assets and liabilities of its operations. Included in the provision was $49 of tax expense related to a change in accrual for a prior year tax position and a $33 tax benefit related to an enacted foreign tax law change. </t>
    </r>
  </si>
  <si>
    <r>
      <t xml:space="preserve">Year-to-date </t>
    </r>
    <r>
      <rPr>
        <sz val="10"/>
        <color rgb="FF000000"/>
        <rFont val="Inherit"/>
      </rPr>
      <t>2013</t>
    </r>
    <r>
      <rPr>
        <sz val="10"/>
        <color theme="1"/>
        <rFont val="Inherit"/>
      </rPr>
      <t>, the company recorded a tax provision on continuing operations of $722 , including $50 of tax expense primarily associated with the company’s policy of hedging the foreign currency-denominated monetary assets and liabilities of its operations. Included in the provision were the second quarter 2013 items noted above and a $68 tax benefit derived from the 2013 extension of certain U.S. business tax provisions offset by $26 of tax expense related to the global distribution of the proceeds from the sale of the Performance Coatings business.</t>
    </r>
  </si>
  <si>
    <r>
      <t xml:space="preserve">Each year the company files hundreds of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t>
    </r>
    <r>
      <rPr>
        <sz val="10"/>
        <color rgb="FF000000"/>
        <rFont val="Times New Roman"/>
        <family val="1"/>
      </rPr>
      <t>$100</t>
    </r>
    <r>
      <rPr>
        <sz val="10"/>
        <color theme="1"/>
        <rFont val="Inherit"/>
      </rPr>
      <t xml:space="preserve"> to </t>
    </r>
    <r>
      <rPr>
        <sz val="10"/>
        <color rgb="FF000000"/>
        <rFont val="Times New Roman"/>
        <family val="1"/>
      </rPr>
      <t>$125</t>
    </r>
    <r>
      <rPr>
        <sz val="10"/>
        <color theme="1"/>
        <rFont val="Inherit"/>
      </rPr>
      <t xml:space="preserve"> within the next twelve months with the majority due to the settlement of uncertain tax positions with various tax authorities.</t>
    </r>
  </si>
  <si>
    <t>Earnings Per Share of Common Stock</t>
  </si>
  <si>
    <t>Earnings Per Share [Abstract]</t>
  </si>
  <si>
    <r>
      <t>Earnings Per Share of Common Stock</t>
    </r>
    <r>
      <rPr>
        <sz val="10"/>
        <color theme="1"/>
        <rFont val="Inherit"/>
      </rPr>
      <t> </t>
    </r>
  </si>
  <si>
    <t>Set forth below is a reconciliation of the numerator and denominator for basic and diluted earnings per share calculations for the periods indicated:</t>
  </si>
  <si>
    <t>June 30,</t>
  </si>
  <si>
    <t>Numerator:</t>
  </si>
  <si>
    <t>Income from continuing operations after income taxes attributable to DuPont</t>
  </si>
  <si>
    <t>Preferred dividends</t>
  </si>
  <si>
    <t>(5</t>
  </si>
  <si>
    <t>Income from continuing operations after income taxes available to DuPont common stockholders</t>
  </si>
  <si>
    <t>Net income available to common stockholders</t>
  </si>
  <si>
    <t>Denominator:</t>
  </si>
  <si>
    <t>Weighted-average number of common shares outstanding - Basic</t>
  </si>
  <si>
    <t>Dilutive effect of the company’s employee compensation plans</t>
  </si>
  <si>
    <t>Weighted-average number of common shares outstanding - Diluted</t>
  </si>
  <si>
    <t>The following average number of stock options were antidilutive, and therefore, were not included in the diluted earnings per share calculations: </t>
  </si>
  <si>
    <t>Average number of stock options</t>
  </si>
  <si>
    <r>
      <t xml:space="preserve">The change in the average number of stock options that were antidilutive in the three and six months ended </t>
    </r>
    <r>
      <rPr>
        <sz val="10"/>
        <color rgb="FF000000"/>
        <rFont val="Inherit"/>
      </rPr>
      <t>June 30, 2014</t>
    </r>
    <r>
      <rPr>
        <sz val="10"/>
        <color theme="1"/>
        <rFont val="Inherit"/>
      </rPr>
      <t xml:space="preserve"> compared to the same period last year was due to changes in the company’s average stock price.</t>
    </r>
  </si>
  <si>
    <t>Inventory, Net [Abstract]</t>
  </si>
  <si>
    <r>
      <t>Inventories</t>
    </r>
    <r>
      <rPr>
        <sz val="10"/>
        <color theme="1"/>
        <rFont val="Inherit"/>
      </rPr>
      <t> </t>
    </r>
  </si>
  <si>
    <t>December 31,</t>
  </si>
  <si>
    <t>Finished products</t>
  </si>
  <si>
    <t>Semi-finished products</t>
  </si>
  <si>
    <t>Raw materials, stores and supplies</t>
  </si>
  <si>
    <t>Adjustment of inventories to a last-in, first-out (LIFO) basis</t>
  </si>
  <si>
    <t>(537</t>
  </si>
  <si>
    <t>(539</t>
  </si>
  <si>
    <t>Goodwill and Other Intangible Assets</t>
  </si>
  <si>
    <t>Goodwill and Intangible Assets Disclosure [Abstract]</t>
  </si>
  <si>
    <r>
      <t>Goodwill and Other Intangible Assets</t>
    </r>
    <r>
      <rPr>
        <sz val="10"/>
        <color theme="1"/>
        <rFont val="Inherit"/>
      </rPr>
      <t> </t>
    </r>
  </si>
  <si>
    <r>
      <t xml:space="preserve">There were no significant changes in goodwill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The gross carrying amounts and accumulated amortization of other intangible assets by major class are as follows: </t>
  </si>
  <si>
    <t>June 30, 2014</t>
  </si>
  <si>
    <t>December 31, 2013</t>
  </si>
  <si>
    <t>Gross</t>
  </si>
  <si>
    <t>Accumulated</t>
  </si>
  <si>
    <t>Amortization</t>
  </si>
  <si>
    <t>Net</t>
  </si>
  <si>
    <t>Intangible assets subject to amortization (Definite-lived):</t>
  </si>
  <si>
    <t>Customer lists</t>
  </si>
  <si>
    <t>(441</t>
  </si>
  <si>
    <t>(393</t>
  </si>
  <si>
    <t>Patents</t>
  </si>
  <si>
    <t>(184</t>
  </si>
  <si>
    <t>(160</t>
  </si>
  <si>
    <t>Purchased and licensed technology</t>
  </si>
  <si>
    <t>(1,277</t>
  </si>
  <si>
    <t>(1,129</t>
  </si>
  <si>
    <t>Trademarks</t>
  </si>
  <si>
    <t>(17</t>
  </si>
  <si>
    <r>
      <t xml:space="preserve">Other </t>
    </r>
    <r>
      <rPr>
        <sz val="7"/>
        <color theme="1"/>
        <rFont val="Inherit"/>
      </rPr>
      <t>1</t>
    </r>
  </si>
  <si>
    <t>(104</t>
  </si>
  <si>
    <t>(106</t>
  </si>
  <si>
    <t>(2,023</t>
  </si>
  <si>
    <t>(1,805</t>
  </si>
  <si>
    <t>Intangible assets not subject to amortization (Indefinite-lived):</t>
  </si>
  <si>
    <t>In-process research and development</t>
  </si>
  <si>
    <r>
      <t xml:space="preserve">Microbial cell factories </t>
    </r>
    <r>
      <rPr>
        <sz val="7"/>
        <color theme="1"/>
        <rFont val="Inherit"/>
      </rPr>
      <t>2</t>
    </r>
  </si>
  <si>
    <r>
      <t xml:space="preserve">Pioneer germplasm </t>
    </r>
    <r>
      <rPr>
        <sz val="7"/>
        <color theme="1"/>
        <rFont val="Inherit"/>
      </rPr>
      <t>3</t>
    </r>
  </si>
  <si>
    <t>Trademarks/tradenames</t>
  </si>
  <si>
    <r>
      <t>1 </t>
    </r>
    <r>
      <rPr>
        <sz val="8"/>
        <color theme="1"/>
        <rFont val="Inherit"/>
      </rPr>
      <t> </t>
    </r>
  </si>
  <si>
    <t xml:space="preserve">Primarily consists of sales and grower networks, marketing and manufacturing alliances and noncompetition agreements. </t>
  </si>
  <si>
    <t xml:space="preserve">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 </t>
  </si>
  <si>
    <r>
      <t>3 </t>
    </r>
    <r>
      <rPr>
        <sz val="8"/>
        <color theme="1"/>
        <rFont val="Inherit"/>
      </rPr>
      <t> </t>
    </r>
  </si>
  <si>
    <t xml:space="preserve">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t>
  </si>
  <si>
    <r>
      <t xml:space="preserve">The aggregate pre-tax amortization expense from continuing operations for definite-lived intangible assets was </t>
    </r>
    <r>
      <rPr>
        <sz val="10"/>
        <color rgb="FF000000"/>
        <rFont val="Inherit"/>
      </rPr>
      <t>$119</t>
    </r>
    <r>
      <rPr>
        <sz val="10"/>
        <color theme="1"/>
        <rFont val="Inherit"/>
      </rPr>
      <t xml:space="preserve"> and $245 for the three and six months ended </t>
    </r>
    <r>
      <rPr>
        <sz val="10"/>
        <color rgb="FF000000"/>
        <rFont val="Inherit"/>
      </rPr>
      <t>June 30, 2014</t>
    </r>
    <r>
      <rPr>
        <sz val="10"/>
        <color theme="1"/>
        <rFont val="Inherit"/>
      </rPr>
      <t xml:space="preserve"> , respectively, and $87 and $193 for the three and six months ended June 30, 2013, respectively. The estimated aggregate pre-tax amortization expense from continuing operations for the remainder of 2014 and each of the next five years is approximately </t>
    </r>
    <r>
      <rPr>
        <sz val="10"/>
        <color rgb="FF000000"/>
        <rFont val="Inherit"/>
      </rPr>
      <t>$128</t>
    </r>
    <r>
      <rPr>
        <sz val="10"/>
        <color theme="1"/>
        <rFont val="Inherit"/>
      </rPr>
      <t xml:space="preserve">, </t>
    </r>
    <r>
      <rPr>
        <sz val="10"/>
        <color rgb="FF000000"/>
        <rFont val="Inherit"/>
      </rPr>
      <t>$383</t>
    </r>
    <r>
      <rPr>
        <sz val="10"/>
        <color theme="1"/>
        <rFont val="Inherit"/>
      </rPr>
      <t xml:space="preserve">, </t>
    </r>
    <r>
      <rPr>
        <sz val="10"/>
        <color rgb="FF000000"/>
        <rFont val="Inherit"/>
      </rPr>
      <t>$352</t>
    </r>
    <r>
      <rPr>
        <sz val="10"/>
        <color theme="1"/>
        <rFont val="Inherit"/>
      </rPr>
      <t xml:space="preserve">, </t>
    </r>
    <r>
      <rPr>
        <sz val="10"/>
        <color rgb="FF000000"/>
        <rFont val="Inherit"/>
      </rPr>
      <t>$232</t>
    </r>
    <r>
      <rPr>
        <sz val="10"/>
        <color theme="1"/>
        <rFont val="Inherit"/>
      </rPr>
      <t xml:space="preserve">, </t>
    </r>
    <r>
      <rPr>
        <sz val="10"/>
        <color rgb="FF000000"/>
        <rFont val="Inherit"/>
      </rPr>
      <t>$229</t>
    </r>
    <r>
      <rPr>
        <sz val="10"/>
        <color theme="1"/>
        <rFont val="Inherit"/>
      </rPr>
      <t xml:space="preserve"> and </t>
    </r>
    <r>
      <rPr>
        <sz val="10"/>
        <color rgb="FF000000"/>
        <rFont val="Times New Roman"/>
        <family val="1"/>
      </rPr>
      <t>$224</t>
    </r>
    <r>
      <rPr>
        <sz val="10"/>
        <color theme="1"/>
        <rFont val="Inherit"/>
      </rPr>
      <t>, respectively.</t>
    </r>
  </si>
  <si>
    <t>Commitments and Contingent Liabilities</t>
  </si>
  <si>
    <t>Commitments and Contingencies Disclosure [Abstract]</t>
  </si>
  <si>
    <r>
      <t>Commitments and Contingent Liabilities</t>
    </r>
    <r>
      <rPr>
        <sz val="10"/>
        <color theme="1"/>
        <rFont val="Inherit"/>
      </rPr>
      <t> </t>
    </r>
  </si>
  <si>
    <r>
      <t>Guarantees</t>
    </r>
    <r>
      <rPr>
        <sz val="10"/>
        <color theme="1"/>
        <rFont val="Inherit"/>
      </rPr>
      <t> </t>
    </r>
  </si>
  <si>
    <t>Indemnifications</t>
  </si>
  <si>
    <t xml:space="preserve">In connection with acquisitions and divestitures,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t>
  </si>
  <si>
    <r>
      <t>Obligations for Equity Affiliates &amp; Others</t>
    </r>
    <r>
      <rPr>
        <sz val="10"/>
        <color theme="1"/>
        <rFont val="Inherit"/>
      </rPr>
      <t> </t>
    </r>
  </si>
  <si>
    <r>
      <t xml:space="preserve">The company has directly guaranteed various debt obligations under agreements with third parties related to equity affiliates, customers and supplier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directly guaranteed </t>
    </r>
    <r>
      <rPr>
        <sz val="10"/>
        <color rgb="FF000000"/>
        <rFont val="Inherit"/>
      </rPr>
      <t>$510</t>
    </r>
    <r>
      <rPr>
        <sz val="10"/>
        <color theme="1"/>
        <rFont val="Inherit"/>
      </rPr>
      <t xml:space="preserve"> and </t>
    </r>
    <r>
      <rPr>
        <sz val="10"/>
        <color rgb="FF000000"/>
        <rFont val="Inherit"/>
      </rPr>
      <t>$561</t>
    </r>
    <r>
      <rPr>
        <sz val="10"/>
        <color theme="1"/>
        <rFont val="Inherit"/>
      </rPr>
      <t>,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t>
    </r>
  </si>
  <si>
    <t>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t>
  </si>
  <si>
    <r>
      <t xml:space="preserve">In certain cases, the company has recourse to assets held as collateral, as well as personal guarantees from customers and suppliers. Assuming liquidation, these assets are estimated to cover </t>
    </r>
    <r>
      <rPr>
        <sz val="10"/>
        <color rgb="FF000000"/>
        <rFont val="Inherit"/>
      </rPr>
      <t>42</t>
    </r>
    <r>
      <rPr>
        <sz val="10"/>
        <color theme="1"/>
        <rFont val="Inherit"/>
      </rPr>
      <t xml:space="preserve"> percent of the </t>
    </r>
    <r>
      <rPr>
        <sz val="10"/>
        <color rgb="FF000000"/>
        <rFont val="Inherit"/>
      </rPr>
      <t>$321</t>
    </r>
    <r>
      <rPr>
        <sz val="10"/>
        <color theme="1"/>
        <rFont val="Inherit"/>
      </rPr>
      <t xml:space="preserve"> of guaranteed obligations of customers and suppliers. Set forth below are the company's guaranteed obligations at </t>
    </r>
    <r>
      <rPr>
        <sz val="10"/>
        <color rgb="FF000000"/>
        <rFont val="Inherit"/>
      </rPr>
      <t>June 30, 2014</t>
    </r>
    <r>
      <rPr>
        <sz val="10"/>
        <color theme="1"/>
        <rFont val="Inherit"/>
      </rPr>
      <t xml:space="preserve">: </t>
    </r>
  </si>
  <si>
    <t>Short-Term</t>
  </si>
  <si>
    <t>Long-Term</t>
  </si>
  <si>
    <r>
      <t>Obligations for customers and suppliers</t>
    </r>
    <r>
      <rPr>
        <b/>
        <sz val="7"/>
        <color theme="1"/>
        <rFont val="Inherit"/>
      </rPr>
      <t>1</t>
    </r>
    <r>
      <rPr>
        <b/>
        <sz val="10"/>
        <color theme="1"/>
        <rFont val="Inherit"/>
      </rPr>
      <t>:</t>
    </r>
  </si>
  <si>
    <t>Bank borrowings (terms up to 7 years)</t>
  </si>
  <si>
    <t>Leases on equipment and facilities (terms up to 4 years)</t>
  </si>
  <si>
    <r>
      <t>Obligations for equity affiliates</t>
    </r>
    <r>
      <rPr>
        <b/>
        <sz val="7"/>
        <color theme="1"/>
        <rFont val="Inherit"/>
      </rPr>
      <t>2</t>
    </r>
    <r>
      <rPr>
        <b/>
        <sz val="10"/>
        <color theme="1"/>
        <rFont val="Inherit"/>
      </rPr>
      <t>:</t>
    </r>
  </si>
  <si>
    <t>Bank borrowings (terms less than 1 year)</t>
  </si>
  <si>
    <t>Existing guarantees for customers and suppliers, as part of contractual agreements.</t>
  </si>
  <si>
    <r>
      <t>2</t>
    </r>
    <r>
      <rPr>
        <sz val="8"/>
        <color theme="1"/>
        <rFont val="Inherit"/>
      </rPr>
      <t>   </t>
    </r>
  </si>
  <si>
    <t>Existing guarantees for equity affiliates' liquidity needs in normal operations.</t>
  </si>
  <si>
    <r>
      <t>Imprelis</t>
    </r>
    <r>
      <rPr>
        <b/>
        <sz val="7"/>
        <color theme="1"/>
        <rFont val="Inherit"/>
      </rPr>
      <t>®</t>
    </r>
    <r>
      <rPr>
        <b/>
        <sz val="10"/>
        <color theme="1"/>
        <rFont val="Inherit"/>
      </rPr>
      <t> </t>
    </r>
  </si>
  <si>
    <r>
      <t>The company has received claims and has been served with multiple lawsuits alleging that the use of Imprelis</t>
    </r>
    <r>
      <rPr>
        <sz val="7"/>
        <color theme="1"/>
        <rFont val="Inherit"/>
      </rPr>
      <t>®</t>
    </r>
    <r>
      <rPr>
        <sz val="10"/>
        <color theme="1"/>
        <rFont val="Inherit"/>
      </rPr>
      <t xml:space="preserve"> herbicide caused damage to certain trees. Sales of Imprelis</t>
    </r>
    <r>
      <rPr>
        <sz val="7"/>
        <color theme="1"/>
        <rFont val="Inherit"/>
      </rPr>
      <t>®</t>
    </r>
    <r>
      <rPr>
        <sz val="10"/>
        <color theme="1"/>
        <rFont val="Inherit"/>
      </rPr>
      <t xml:space="preserve"> were suspended in August 2011 and the product was last applied during the 2011 spring application season. The lawsuits seeking class action status were consolidated in multidistrict litigation in federal court in Philadelphia, Pennsylvania. In February 2014, the court entered the final order dismissing these lawsuits as a result of the class action settlement. The appeal by one class member was resolved in the second quarter 2014. </t>
    </r>
  </si>
  <si>
    <r>
      <t xml:space="preserve">As part of the settlement, DuPont paid about </t>
    </r>
    <r>
      <rPr>
        <sz val="10"/>
        <color rgb="FF000000"/>
        <rFont val="Times New Roman"/>
        <family val="1"/>
      </rPr>
      <t>$7</t>
    </r>
    <r>
      <rPr>
        <sz val="10"/>
        <color theme="1"/>
        <rFont val="Inherit"/>
      </rPr>
      <t xml:space="preserve"> in plaintiffs' attorney fees and expenses. In addition, DuPont is providing a warranty against new damage, if any, caused by the use of Imprelis</t>
    </r>
    <r>
      <rPr>
        <sz val="7"/>
        <color theme="1"/>
        <rFont val="Inherit"/>
      </rPr>
      <t>®</t>
    </r>
    <r>
      <rPr>
        <sz val="10"/>
        <color theme="1"/>
        <rFont val="Inherit"/>
      </rPr>
      <t xml:space="preserve"> on class members' properties through May 2015. Certain class members opted out of the settlement. The opt-outs have filed about </t>
    </r>
    <r>
      <rPr>
        <sz val="10"/>
        <color rgb="FF000000"/>
        <rFont val="Times New Roman"/>
        <family val="1"/>
      </rPr>
      <t>125</t>
    </r>
    <r>
      <rPr>
        <sz val="10"/>
        <color theme="1"/>
        <rFont val="Inherit"/>
      </rPr>
      <t xml:space="preserve"> individual actions encompassing about </t>
    </r>
    <r>
      <rPr>
        <sz val="10"/>
        <color rgb="FF000000"/>
        <rFont val="Times New Roman"/>
        <family val="1"/>
      </rPr>
      <t>420</t>
    </r>
    <r>
      <rPr>
        <sz val="10"/>
        <color theme="1"/>
        <rFont val="Inherit"/>
      </rPr>
      <t xml:space="preserve"> claims for property and related damage in state court in various jurisdictions. DuPont has removed most of these cases to federal court in Philadelphia, Pennsylvania. Once removed to federal court, the individual actions remain stayed pending further action by the court.</t>
    </r>
  </si>
  <si>
    <t xml:space="preserve">The company has established review processes to verify and evaluate damage claims. There are several variables that impact the evaluation process including the number of trees on a property, the species of tree with reported damage, the height of the tree, the extent of damage and the possibility for trees to naturally recover over time. Upon receiving claims, DuPont verifies their accuracy and validity which often requires physical review of the property. </t>
  </si>
  <si>
    <r>
      <t xml:space="preserve">At </t>
    </r>
    <r>
      <rPr>
        <sz val="10"/>
        <color rgb="FF000000"/>
        <rFont val="Times New Roman"/>
        <family val="1"/>
      </rPr>
      <t>June 30, 2014</t>
    </r>
    <r>
      <rPr>
        <sz val="10"/>
        <color theme="1"/>
        <rFont val="Inherit"/>
      </rPr>
      <t xml:space="preserve">, DuPont had recorded charges of </t>
    </r>
    <r>
      <rPr>
        <sz val="10"/>
        <color rgb="FF000000"/>
        <rFont val="Times New Roman"/>
        <family val="1"/>
      </rPr>
      <t>$1,175</t>
    </r>
    <r>
      <rPr>
        <sz val="10"/>
        <color theme="1"/>
        <rFont val="Inherit"/>
      </rPr>
      <t xml:space="preserve">, within other operating charges, to resolve these claims, which represents the company's best estimate of the loss associated with resolving these claims. The company did not take any charges related to this matter during the three and six months ended </t>
    </r>
    <r>
      <rPr>
        <sz val="10"/>
        <color rgb="FF000000"/>
        <rFont val="Times New Roman"/>
        <family val="1"/>
      </rPr>
      <t>June 30, 2014</t>
    </r>
    <r>
      <rPr>
        <sz val="10"/>
        <color theme="1"/>
        <rFont val="Inherit"/>
      </rPr>
      <t xml:space="preserve">. The three and six months ended </t>
    </r>
    <r>
      <rPr>
        <sz val="10"/>
        <color rgb="FF000000"/>
        <rFont val="Times New Roman"/>
        <family val="1"/>
      </rPr>
      <t>June 30, 2013</t>
    </r>
    <r>
      <rPr>
        <sz val="10"/>
        <color theme="1"/>
        <rFont val="Inherit"/>
      </rPr>
      <t xml:space="preserve"> included charges of </t>
    </r>
    <r>
      <rPr>
        <sz val="10"/>
        <color rgb="FF000000"/>
        <rFont val="Inherit"/>
      </rPr>
      <t>$80</t>
    </r>
    <r>
      <rPr>
        <sz val="10"/>
        <color theme="1"/>
        <rFont val="Inherit"/>
      </rPr>
      <t xml:space="preserve"> and $115, respectively. At </t>
    </r>
    <r>
      <rPr>
        <sz val="10"/>
        <color rgb="FF000000"/>
        <rFont val="Times New Roman"/>
        <family val="1"/>
      </rPr>
      <t>June 30, 2014</t>
    </r>
    <r>
      <rPr>
        <sz val="10"/>
        <color theme="1"/>
        <rFont val="Inherit"/>
      </rPr>
      <t xml:space="preserve">, DuPont had accruals of $364 related to these claims. The company has an applicable insurance program with a deductible equal to the first </t>
    </r>
    <r>
      <rPr>
        <sz val="10"/>
        <color rgb="FF000000"/>
        <rFont val="Times New Roman"/>
        <family val="1"/>
      </rPr>
      <t>$100</t>
    </r>
    <r>
      <rPr>
        <sz val="10"/>
        <color theme="1"/>
        <rFont val="Inherit"/>
      </rPr>
      <t xml:space="preserve"> of costs and expenses. The insurance program limits are </t>
    </r>
    <r>
      <rPr>
        <sz val="10"/>
        <color rgb="FF000000"/>
        <rFont val="Times New Roman"/>
        <family val="1"/>
      </rPr>
      <t>$725</t>
    </r>
    <r>
      <rPr>
        <sz val="10"/>
        <color theme="1"/>
        <rFont val="Inherit"/>
      </rPr>
      <t xml:space="preserve"> for costs and expenses in excess of the </t>
    </r>
    <r>
      <rPr>
        <sz val="10"/>
        <color rgb="FF000000"/>
        <rFont val="Times New Roman"/>
        <family val="1"/>
      </rPr>
      <t>$100</t>
    </r>
    <r>
      <rPr>
        <sz val="10"/>
        <color theme="1"/>
        <rFont val="Inherit"/>
      </rPr>
      <t xml:space="preserve">. Insurance recoveries are recognized when realized. DuPont has submitted and will continue to submit requests for payment to its insurance carriers for costs associated with this matter. The company has begun to receive payment from its insurance carriers and continues to seek recovery although the timing and outcome remain uncertain. To date the company has recognized and received insurance recoveries of $73. </t>
    </r>
  </si>
  <si>
    <t>Litigation</t>
  </si>
  <si>
    <t>The company is subject to various legal proceedings arising out of the normal course of its business including product liability, intellectual property, commercial, environmental and antitrust lawsuits. It is not possible to predict the outcome of these various proceedings. Except as otherwise noted, management does not anticipate their resolution will have a materially adverse effect on the company's consolidated financial position or liquidity.  However, the ultimate liabilities could be significant to results of operations in the period recognized.  </t>
  </si>
  <si>
    <t>PFOA </t>
  </si>
  <si>
    <r>
      <t xml:space="preserve">DuPont used PFOA (collectively, perfluorooctanoic acids and its salts, including the ammonium salt), as a processing aid to manufacture some fluoropolymer resins at various sites around the world including its Washington Works plant in West Virginia. At </t>
    </r>
    <r>
      <rPr>
        <sz val="10"/>
        <color rgb="FF000000"/>
        <rFont val="Inherit"/>
      </rPr>
      <t>June 30, 2014</t>
    </r>
    <r>
      <rPr>
        <sz val="10"/>
        <color theme="1"/>
        <rFont val="Inherit"/>
      </rPr>
      <t xml:space="preserve">, DuPont has accruals of </t>
    </r>
    <r>
      <rPr>
        <sz val="10"/>
        <color rgb="FF000000"/>
        <rFont val="Inherit"/>
      </rPr>
      <t>$14</t>
    </r>
    <r>
      <rPr>
        <sz val="10"/>
        <color theme="1"/>
        <rFont val="Inherit"/>
      </rPr>
      <t xml:space="preserve"> related to the PFOA matters discussed below.</t>
    </r>
  </si>
  <si>
    <t>The accrual includes charges related to DuPont's obligations under agreements with the U.S. Environmental Protection Agency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t>
  </si>
  <si>
    <t>Drinking Water Actions</t>
  </si>
  <si>
    <t xml:space="preserve">In August 2001, a class action, captioned Leach v DuPont, was filed in West Virginia state court alleging that residents living near the Washington Works facility had suffered, or may suffer, deleterious health effects from exposure to PFOA in drinking water. </t>
  </si>
  <si>
    <r>
      <t xml:space="preserve">DuPont and attorneys for the class reached a settlement in 2004 that binds about </t>
    </r>
    <r>
      <rPr>
        <sz val="10"/>
        <color rgb="FF000000"/>
        <rFont val="Inherit"/>
      </rPr>
      <t>80,000</t>
    </r>
    <r>
      <rPr>
        <sz val="10"/>
        <color theme="1"/>
        <rFont val="Inherit"/>
      </rPr>
      <t xml:space="preserve"> residents. In 2005, DuPont paid the plaintiffs’ attorneys’ fees and expenses of </t>
    </r>
    <r>
      <rPr>
        <sz val="10"/>
        <color rgb="FF000000"/>
        <rFont val="Inherit"/>
      </rPr>
      <t>$23</t>
    </r>
    <r>
      <rPr>
        <sz val="10"/>
        <color theme="1"/>
        <rFont val="Inherit"/>
      </rPr>
      <t xml:space="preserve"> and made a payment of </t>
    </r>
    <r>
      <rPr>
        <sz val="10"/>
        <color rgb="FF000000"/>
        <rFont val="Inherit"/>
      </rPr>
      <t>$70</t>
    </r>
    <r>
      <rPr>
        <sz val="10"/>
        <color theme="1"/>
        <rFont val="Inherit"/>
      </rPr>
      <t xml:space="preserve">,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
    </r>
  </si>
  <si>
    <t xml:space="preserve">The C8 Science Panel found probable links, as defined in the settlement agreement, between exposure to PFOA and pregnancy-induced hypertension, including preeclampsia; kidney cancer; testicular cancer; thyroid disease; ulcerative colitis; and diagnosed high cholesterol. </t>
  </si>
  <si>
    <r>
      <t xml:space="preserve">In May 2013, a panel of three independent medical doctors released its initial recommendations for screening and diagnostic testing of eligible class members. The medical panel is expected to address monitoring and may make additional recommendations in a subsequent report.  The medical panel has not communicated its anticipated schedule for completion. The company is obligated to fund up to </t>
    </r>
    <r>
      <rPr>
        <sz val="10"/>
        <color rgb="FF000000"/>
        <rFont val="Inherit"/>
      </rPr>
      <t>$235</t>
    </r>
    <r>
      <rPr>
        <sz val="10"/>
        <color theme="1"/>
        <rFont val="Inherit"/>
      </rPr>
      <t xml:space="preserve"> for a medical monitoring program for eligible class members.  In January 2012, the company put </t>
    </r>
    <r>
      <rPr>
        <sz val="10"/>
        <color rgb="FF000000"/>
        <rFont val="Inherit"/>
      </rPr>
      <t>$1</t>
    </r>
    <r>
      <rPr>
        <sz val="10"/>
        <color theme="1"/>
        <rFont val="Inherit"/>
      </rPr>
      <t xml:space="preserve"> in an escrow account to fund medical monitoring as required by the settlement agreement.  The court has appointed the Director of Medical Monitoring, who is in the process of setting up a program, to implement the medical panel's recommendations.  Testing has not yet begun and no money has been disbursed from the fund. </t>
    </r>
  </si>
  <si>
    <t>In addition, under the settlement agreement, the company must continue to provide water treatment designed to reduce the level of PFOA in water to six area water districts, including the Little Hocking Water Association (LHWA), and private well users.</t>
  </si>
  <si>
    <r>
      <t xml:space="preserve">Class members may pursue personal injury claims against DuPont only for those human diseases for which the C8 Science Panel determined a probable link exists. At </t>
    </r>
    <r>
      <rPr>
        <sz val="10"/>
        <color rgb="FF000000"/>
        <rFont val="Times New Roman"/>
        <family val="1"/>
      </rPr>
      <t>June 30, 2014</t>
    </r>
    <r>
      <rPr>
        <sz val="10"/>
        <color theme="1"/>
        <rFont val="Inherit"/>
      </rPr>
      <t xml:space="preserve">, there were approximately </t>
    </r>
    <r>
      <rPr>
        <sz val="10"/>
        <color rgb="FF000000"/>
        <rFont val="Times New Roman"/>
        <family val="1"/>
      </rPr>
      <t>2,290</t>
    </r>
    <r>
      <rPr>
        <sz val="10"/>
        <color theme="1"/>
        <rFont val="Inherit"/>
      </rPr>
      <t xml:space="preserve"> lawsuits filed in various federal and state courts in Ohio and West Virginia of which about 400 had been served on DuPont, an increase of about 1,000 in the number of lawsuits filed and 300 in the number of lawsuits served, respectively, over March 31, 2014. These lawsuits have been or will be consolidated in multi-district litigation in Ohio federal court (“MDL”). These lawsuits allege personal injury and </t>
    </r>
    <r>
      <rPr>
        <sz val="10"/>
        <color rgb="FF000000"/>
        <rFont val="Times New Roman"/>
        <family val="1"/>
      </rPr>
      <t>7</t>
    </r>
    <r>
      <rPr>
        <sz val="10"/>
        <color theme="1"/>
        <rFont val="Inherit"/>
      </rPr>
      <t xml:space="preserve"> of them allege wrongful death from exposure to PFOA in drinking water. Based on comments from attorneys for the plaintiffs, DuPont expects additional lawsuits may be filed. In the MDL a “discovery pool” of 20 plaintiffs has been established from which individual cases will be selected for the initial trials. The first trial is scheduled to begin in September 2015, and the second in November 2015. DuPont denies the allegations in these lawsuits and is defending itself vigorously.</t>
    </r>
  </si>
  <si>
    <t>Additional Actions</t>
  </si>
  <si>
    <t>An Ohio action brought by the LHWA is ongoing. In addition to general claims of PFOA contamination of drinking water, the action claims “imminent and substantial endangerment to health and or the environment” under the Resource Conservation and Recovery Act (RCRA). In the second quarter 2014, DuPont filed a motion for summary judgment which if granted, will be dispositive of this matter. The LHWA has moved for partial summary judgment. DuPont denies these claims and is defending itself vigorously.</t>
  </si>
  <si>
    <t>While it is probable that the company will incur losses related to funding the medical monitoring program, such losses cannot be reasonably estimated due to uncertainties surrounding implementation. DuPont believes that it is reasonably possible that it could incur losses related to the other PFOA matters discussed above; however, a range of such losses, if any, cannot be reasonably estimated at this time.</t>
  </si>
  <si>
    <r>
      <t>Environmental</t>
    </r>
    <r>
      <rPr>
        <sz val="10"/>
        <color theme="1"/>
        <rFont val="Inherit"/>
      </rPr>
      <t> </t>
    </r>
  </si>
  <si>
    <t>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as described in the company's 2013 Annual Report in Note 1, “Summary of Significant Accounting Policies.” Much of this liability results from the Comprehensive Environmental Response, Compensation and Liability Act (CERCLA, often referred to as Superfund),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t>
  </si>
  <si>
    <r>
      <t xml:space="preserve">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t>
    </r>
    <r>
      <rPr>
        <sz val="10"/>
        <color rgb="FF000000"/>
        <rFont val="Inherit"/>
      </rPr>
      <t>June 30, 2014</t>
    </r>
    <r>
      <rPr>
        <sz val="10"/>
        <color theme="1"/>
        <rFont val="Inherit"/>
      </rPr>
      <t xml:space="preserve">, the Condensed Consolidated Balance Sheet included a liability of </t>
    </r>
    <r>
      <rPr>
        <sz val="10"/>
        <color rgb="FF000000"/>
        <rFont val="Inherit"/>
      </rPr>
      <t>$474</t>
    </r>
    <r>
      <rPr>
        <sz val="10"/>
        <color theme="1"/>
        <rFont val="Inherit"/>
      </rPr>
      <t xml:space="preserve">, relating to these matters and, in management's opinion, is appropriate based on existing facts and circumstances. The average time frame over which the accrued or presently unrecognized amounts may be paid, based on past history, is estimated to be </t>
    </r>
    <r>
      <rPr>
        <sz val="10"/>
        <color rgb="FF000000"/>
        <rFont val="Inherit"/>
      </rPr>
      <t>15</t>
    </r>
    <r>
      <rPr>
        <sz val="10"/>
        <color theme="1"/>
        <rFont val="Inherit"/>
      </rPr>
      <t>-</t>
    </r>
    <r>
      <rPr>
        <sz val="10"/>
        <color rgb="FF000000"/>
        <rFont val="Inherit"/>
      </rPr>
      <t>20</t>
    </r>
    <r>
      <rPr>
        <sz val="10"/>
        <color theme="1"/>
        <rFont val="Inherit"/>
      </rPr>
      <t xml:space="preserve"> years. Considerable uncertainty exists with respect to these costs and, under adverse changes in circumstances, potential liability may range up to </t>
    </r>
    <r>
      <rPr>
        <sz val="10"/>
        <color rgb="FF000000"/>
        <rFont val="Inherit"/>
      </rPr>
      <t>three</t>
    </r>
    <r>
      <rPr>
        <sz val="10"/>
        <color theme="1"/>
        <rFont val="Inherit"/>
      </rPr>
      <t xml:space="preserve"> times the amount accrued as of </t>
    </r>
    <r>
      <rPr>
        <sz val="10"/>
        <color rgb="FF000000"/>
        <rFont val="Inherit"/>
      </rPr>
      <t>June 30, 2014</t>
    </r>
    <r>
      <rPr>
        <sz val="10"/>
        <color theme="1"/>
        <rFont val="Inherit"/>
      </rPr>
      <t>.</t>
    </r>
  </si>
  <si>
    <t>Stockholders' Equity</t>
  </si>
  <si>
    <t>Stockholders' Equity Note [Abstract]</t>
  </si>
  <si>
    <r>
      <t>Stockholders’</t>
    </r>
    <r>
      <rPr>
        <sz val="10"/>
        <color theme="1"/>
        <rFont val="Inherit"/>
      </rPr>
      <t xml:space="preserve"> </t>
    </r>
    <r>
      <rPr>
        <b/>
        <sz val="10"/>
        <color theme="1"/>
        <rFont val="Inherit"/>
      </rPr>
      <t>Equity</t>
    </r>
    <r>
      <rPr>
        <sz val="10"/>
        <color theme="1"/>
        <rFont val="Inherit"/>
      </rPr>
      <t> </t>
    </r>
  </si>
  <si>
    <t>Share Repurchase Program</t>
  </si>
  <si>
    <r>
      <t xml:space="preserve">In January 2014, the company's Board of Directors authorized a $5,000 share buyback plan that replaced the 2011 plan. There is no required completion date for purchases under the 2014 plan. In February 2014, the company entered into an accelerated share repurchase ("ASR") agreement with a financial institution. Under the terms of the ASR agreement, the company paid $1,000 to the financial institution and received and retired 15.1 million shares. The ASR was completed in the second quarter 2014. During the three and six months ended June 30, 2014, the company repurchased </t>
    </r>
    <r>
      <rPr>
        <sz val="10"/>
        <color rgb="FF000000"/>
        <rFont val="Times New Roman"/>
        <family val="1"/>
      </rPr>
      <t>0.5 million</t>
    </r>
    <r>
      <rPr>
        <sz val="10"/>
        <color theme="1"/>
        <rFont val="Inherit"/>
      </rPr>
      <t xml:space="preserve"> shares and 1.5 million shares in the open market for a total cost of </t>
    </r>
    <r>
      <rPr>
        <sz val="10"/>
        <color rgb="FF000000"/>
        <rFont val="Times New Roman"/>
        <family val="1"/>
      </rPr>
      <t>$35</t>
    </r>
    <r>
      <rPr>
        <sz val="10"/>
        <color theme="1"/>
        <rFont val="Inherit"/>
      </rPr>
      <t xml:space="preserve"> and $97, respectively. These shares were retired upon receipt. </t>
    </r>
  </si>
  <si>
    <r>
      <t xml:space="preserve">In December 2012, the company's Board of Directors authorized a </t>
    </r>
    <r>
      <rPr>
        <sz val="10"/>
        <color rgb="FF000000"/>
        <rFont val="Times New Roman"/>
        <family val="1"/>
      </rPr>
      <t>$1,000</t>
    </r>
    <r>
      <rPr>
        <sz val="10"/>
        <color theme="1"/>
        <rFont val="Inherit"/>
      </rPr>
      <t xml:space="preserve"> share buyback plan. In February 2013, the company entered into an ASR agreement with a financial institution under which the company used $1,000 of the proceeds from the sale of Performance Coatings for the purchase of shares of common stock. The 2012 </t>
    </r>
    <r>
      <rPr>
        <sz val="10"/>
        <color rgb="FF000000"/>
        <rFont val="Times New Roman"/>
        <family val="1"/>
      </rPr>
      <t>$1,000</t>
    </r>
    <r>
      <rPr>
        <sz val="10"/>
        <color theme="1"/>
        <rFont val="Inherit"/>
      </rPr>
      <t xml:space="preserve"> share buyback plan was completed in the second quarter 2013 through the ASR agreement, under which the company purchased and retired 20.4 million shares. </t>
    </r>
  </si>
  <si>
    <t>Other Comprehensive (Loss) Income</t>
  </si>
  <si>
    <r>
      <t xml:space="preserve">A summary of the changes in other comprehensive (loss) incom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provided as follows: </t>
    </r>
  </si>
  <si>
    <r>
      <t>Affected Line Item in Consolidated Income Statements</t>
    </r>
    <r>
      <rPr>
        <b/>
        <sz val="5"/>
        <color theme="1"/>
        <rFont val="Inherit"/>
      </rPr>
      <t>1</t>
    </r>
  </si>
  <si>
    <t>June 30, 2013</t>
  </si>
  <si>
    <t>Pre-Tax</t>
  </si>
  <si>
    <t>Tax</t>
  </si>
  <si>
    <t>After-Tax</t>
  </si>
  <si>
    <t>(59</t>
  </si>
  <si>
    <t>Net revaluation and clearance of cash flow hedges to earnings:</t>
  </si>
  <si>
    <t>(12</t>
  </si>
  <si>
    <t>(8</t>
  </si>
  <si>
    <t>See (2) below</t>
  </si>
  <si>
    <t>Clearance of hedge results to earnings:</t>
  </si>
  <si>
    <t>Foreign currency contracts</t>
  </si>
  <si>
    <t>(1</t>
  </si>
  <si>
    <t>(4</t>
  </si>
  <si>
    <t>Commodity contracts</t>
  </si>
  <si>
    <t>(11</t>
  </si>
  <si>
    <t>(26</t>
  </si>
  <si>
    <t>Pension benefit plans:</t>
  </si>
  <si>
    <t>Net loss</t>
  </si>
  <si>
    <t>(103</t>
  </si>
  <si>
    <t>(70</t>
  </si>
  <si>
    <t>Reclassifications to net income:</t>
  </si>
  <si>
    <t>Amortization of prior service cost</t>
  </si>
  <si>
    <t>See (3) below</t>
  </si>
  <si>
    <t>(52</t>
  </si>
  <si>
    <t>(82</t>
  </si>
  <si>
    <t>Curtailment loss</t>
  </si>
  <si>
    <t>Settlement loss</t>
  </si>
  <si>
    <t>Pension benefit plans, net</t>
  </si>
  <si>
    <t>(20</t>
  </si>
  <si>
    <t>(83</t>
  </si>
  <si>
    <t>Other benefit plans:</t>
  </si>
  <si>
    <t>Net gain</t>
  </si>
  <si>
    <t>(9</t>
  </si>
  <si>
    <t>Amortization of prior service benefit</t>
  </si>
  <si>
    <t>(53</t>
  </si>
  <si>
    <t>(34</t>
  </si>
  <si>
    <t>(46</t>
  </si>
  <si>
    <t>(29</t>
  </si>
  <si>
    <t>Amortization of loss (gain)</t>
  </si>
  <si>
    <t>Other benefit plans, net</t>
  </si>
  <si>
    <t>(39</t>
  </si>
  <si>
    <t>(25</t>
  </si>
  <si>
    <t>Other comprehensive (loss) income</t>
  </si>
  <si>
    <t>(44</t>
  </si>
  <si>
    <t>(51</t>
  </si>
  <si>
    <t>(67</t>
  </si>
  <si>
    <t>(131</t>
  </si>
  <si>
    <t>(223</t>
  </si>
  <si>
    <t>(10</t>
  </si>
  <si>
    <t>(24</t>
  </si>
  <si>
    <t>(15</t>
  </si>
  <si>
    <t>(22</t>
  </si>
  <si>
    <t>(32</t>
  </si>
  <si>
    <t>Net (loss) gain</t>
  </si>
  <si>
    <t>(102</t>
  </si>
  <si>
    <t>(69</t>
  </si>
  <si>
    <t>(164</t>
  </si>
  <si>
    <t>(45</t>
  </si>
  <si>
    <t>(71</t>
  </si>
  <si>
    <t>(225</t>
  </si>
  <si>
    <t>(68</t>
  </si>
  <si>
    <t>(60</t>
  </si>
  <si>
    <t>Curtailment gain</t>
  </si>
  <si>
    <t>(154</t>
  </si>
  <si>
    <t>(100</t>
  </si>
  <si>
    <t>(78</t>
  </si>
  <si>
    <t>(49</t>
  </si>
  <si>
    <t>(177</t>
  </si>
  <si>
    <t>(113</t>
  </si>
  <si>
    <t>Other comprehensive income (loss)</t>
  </si>
  <si>
    <t>(64</t>
  </si>
  <si>
    <t>(142</t>
  </si>
  <si>
    <t>Represents the income statement line item within the interim Consolidated Income Statement affected by the pre-tax reclassification out of other comprehensive income (loss).</t>
  </si>
  <si>
    <r>
      <t>2</t>
    </r>
    <r>
      <rPr>
        <sz val="8"/>
        <color theme="1"/>
        <rFont val="Inherit"/>
      </rPr>
      <t> </t>
    </r>
  </si>
  <si>
    <r>
      <t>3</t>
    </r>
    <r>
      <rPr>
        <sz val="8"/>
        <color theme="1"/>
        <rFont val="Inherit"/>
      </rPr>
      <t> </t>
    </r>
  </si>
  <si>
    <t>These accumulated other comprehensive income components are included in the computation of net periodic benefit cost of the company's pension and other long-term employee benefit plans. See Note 12 for additional information.</t>
  </si>
  <si>
    <t>The changes and after-tax balances of components comprising accumulated other comprehensive loss are summarized below:</t>
  </si>
  <si>
    <t>Cumulative Translation Adjustment</t>
  </si>
  <si>
    <t>Net Revaluation and Clearance of Cash Flow Hedges to Earnings</t>
  </si>
  <si>
    <t>Pension Benefit Plans</t>
  </si>
  <si>
    <t>Other Benefit Plans</t>
  </si>
  <si>
    <t>Unrealized Gain on Securities</t>
  </si>
  <si>
    <t>Balance January 1, 2014</t>
  </si>
  <si>
    <t>(140</t>
  </si>
  <si>
    <t>(48</t>
  </si>
  <si>
    <t>(5,749</t>
  </si>
  <si>
    <t>(5,441</t>
  </si>
  <si>
    <t>Other comprehensive (loss) income before reclassifications</t>
  </si>
  <si>
    <t>Amounts reclassified from accumulated other comprehensive loss</t>
  </si>
  <si>
    <t>Balance June 30, 2014</t>
  </si>
  <si>
    <t>(271</t>
  </si>
  <si>
    <t>(13</t>
  </si>
  <si>
    <t>(5,616</t>
  </si>
  <si>
    <t>(5,453</t>
  </si>
  <si>
    <t>Balance January 1, 2013</t>
  </si>
  <si>
    <t>(167</t>
  </si>
  <si>
    <t>(8,686</t>
  </si>
  <si>
    <t>(8,646</t>
  </si>
  <si>
    <t>(165</t>
  </si>
  <si>
    <t>(143</t>
  </si>
  <si>
    <t>Balance June 30, 2013</t>
  </si>
  <si>
    <t>(390</t>
  </si>
  <si>
    <t>(8,216</t>
  </si>
  <si>
    <t>(8,544</t>
  </si>
  <si>
    <t>Financial Instruments</t>
  </si>
  <si>
    <t>Financial Instruments Disclosure [Abstract]</t>
  </si>
  <si>
    <t xml:space="preserve">Financial Instruments </t>
  </si>
  <si>
    <t xml:space="preserve">Debt </t>
  </si>
  <si>
    <r>
      <t xml:space="preserve">The estimated fair value of the company's total debt including interest rate financial instruments was determined using level 2 inputs within the fair value hierarchy, as described in the company's 2013 Annual Report in Note 1, “Summary of Significant Accounting Policies.” Based on quoted market prices for the same or similar issues or on current rates offered to the company for debt of the same remaining maturities, the fair value of the company's debt was approximately </t>
    </r>
    <r>
      <rPr>
        <sz val="10"/>
        <color rgb="FF000000"/>
        <rFont val="Inherit"/>
      </rPr>
      <t>$12,500</t>
    </r>
    <r>
      <rPr>
        <sz val="10"/>
        <color theme="1"/>
        <rFont val="Inherit"/>
      </rPr>
      <t xml:space="preserve"> and </t>
    </r>
    <r>
      <rPr>
        <sz val="10"/>
        <color rgb="FF000000"/>
        <rFont val="Inherit"/>
      </rPr>
      <t>$12,86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Cash Equivalents</t>
  </si>
  <si>
    <r>
      <t xml:space="preserve">The fair value of cash equivalents approximates its stated value.  The estimated fair value of the company's cash equivalents was determined using level 1 and level 2 inputs within the fair value hierarchy, as described in the company's 2013 Annual Report in Note 1, “Summary of Significant Accounting Policies.”  Level 1 measurements are based on quoted market prices and level 2 measurements are based on current interest rates for similar instruments with comparable credit risk and time to maturity.  The company held </t>
    </r>
    <r>
      <rPr>
        <sz val="10"/>
        <color rgb="FF000000"/>
        <rFont val="Times New Roman"/>
        <family val="1"/>
      </rPr>
      <t>$0</t>
    </r>
    <r>
      <rPr>
        <sz val="10"/>
        <color theme="1"/>
        <rFont val="Inherit"/>
      </rPr>
      <t xml:space="preserve"> and </t>
    </r>
    <r>
      <rPr>
        <sz val="10"/>
        <color rgb="FF000000"/>
        <rFont val="Times New Roman"/>
        <family val="1"/>
      </rPr>
      <t>$5,116</t>
    </r>
    <r>
      <rPr>
        <sz val="10"/>
        <color theme="1"/>
        <rFont val="Inherit"/>
      </rPr>
      <t xml:space="preserve"> of money market funds (level 1 measuremen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The company held </t>
    </r>
    <r>
      <rPr>
        <sz val="10"/>
        <color rgb="FF000000"/>
        <rFont val="Times New Roman"/>
        <family val="1"/>
      </rPr>
      <t>$2,526</t>
    </r>
    <r>
      <rPr>
        <sz val="10"/>
        <color theme="1"/>
        <rFont val="Inherit"/>
      </rPr>
      <t xml:space="preserve"> and </t>
    </r>
    <r>
      <rPr>
        <sz val="10"/>
        <color rgb="FF000000"/>
        <rFont val="Times New Roman"/>
        <family val="1"/>
      </rPr>
      <t>$2,256</t>
    </r>
    <r>
      <rPr>
        <sz val="10"/>
        <color theme="1"/>
        <rFont val="Inherit"/>
      </rPr>
      <t xml:space="preserve"> of other cash equivalents (level 2 measuremen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t>
    </r>
  </si>
  <si>
    <t>Derivative Instruments</t>
  </si>
  <si>
    <t>Objectives and Strategies for Holding Derivative Instruments</t>
  </si>
  <si>
    <t xml:space="preserve">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t>
  </si>
  <si>
    <t>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t>
  </si>
  <si>
    <t>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densed Consolidated Balance Sheets. The company anticipates performance by counterparties to these contracts and therefore no material loss is expected. Market and counterparty credit risks associated with these instruments are regularly reported to management.</t>
  </si>
  <si>
    <t>The notional amounts of the company's derivative instruments were as follows:</t>
  </si>
  <si>
    <t>Derivatives designated as hedging instruments:</t>
  </si>
  <si>
    <t>Interest rate swaps</t>
  </si>
  <si>
    <t>Derivatives not designated as hedging instruments:</t>
  </si>
  <si>
    <t>Foreign Currency Risk</t>
  </si>
  <si>
    <t>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t>
  </si>
  <si>
    <t>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t>
  </si>
  <si>
    <t>Interest Rate Risk</t>
  </si>
  <si>
    <t>The company uses interest rate swaps to manage the interest rate mix of the total debt portfolio and related overall cost of borrowing. Interest rate swaps involve the exchange of fixed for floating rate interest payments to effectively convert fixed rate debt into floating rate debt based on USD LIBOR. Interest rate swaps allow the company to achieve a target range of floating rate debt.</t>
  </si>
  <si>
    <t>Commodity Price Risk</t>
  </si>
  <si>
    <t>Commodity price risk management programs serve to reduce exposure to price fluctuations on purchases of inventory such as copper, corn, soybeans and soybean meal. The company enters into over-the-counter and exchange-traded derivative commodity instruments to hedge the commodity price risk associated with energy feedstock and agricultural commodity exposures.</t>
  </si>
  <si>
    <t>Fair Value Hedges</t>
  </si>
  <si>
    <t>Interest Rate Swaps</t>
  </si>
  <si>
    <r>
      <t xml:space="preserve">At </t>
    </r>
    <r>
      <rPr>
        <sz val="10"/>
        <color rgb="FF000000"/>
        <rFont val="Inherit"/>
      </rPr>
      <t>June 30, 2014</t>
    </r>
    <r>
      <rPr>
        <sz val="10"/>
        <color theme="1"/>
        <rFont val="Inherit"/>
      </rPr>
      <t xml:space="preserve">, the company maintained a number of interest rate swaps, which were implemented at the time debt instruments were issued. All interest rate swaps qualify for the shortcut method of hedge accounting, thus there is no ineffectiveness related to these hedges. </t>
    </r>
  </si>
  <si>
    <t>Cash Flow Hedges</t>
  </si>
  <si>
    <t>Foreign Currency Contracts</t>
  </si>
  <si>
    <t>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t>
  </si>
  <si>
    <t>Commodity Contracts</t>
  </si>
  <si>
    <t>The company enters into over-the-counter and exchange-traded derivative commodity instruments, including options, futures and swaps, to hedge the commodity price risk associated with energy feedstock and agriculture commodity exposures.</t>
  </si>
  <si>
    <t>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will not materialize. The following table summarizes the after-tax effect of cash flow hedges on accumulated other comprehensive loss for the three and six months ended June 30, 2014 and 2013:</t>
  </si>
  <si>
    <t>Beginning balance</t>
  </si>
  <si>
    <t>Ending balance</t>
  </si>
  <si>
    <r>
      <t xml:space="preserve">At </t>
    </r>
    <r>
      <rPr>
        <sz val="10"/>
        <color rgb="FF000000"/>
        <rFont val="Inherit"/>
      </rPr>
      <t>June 30, 2014</t>
    </r>
    <r>
      <rPr>
        <sz val="10"/>
        <color theme="1"/>
        <rFont val="Inherit"/>
      </rPr>
      <t xml:space="preserve">, the after-tax amount expected to be reclassified from accumulated other comprehensive loss into earnings over the next 12 months is </t>
    </r>
    <r>
      <rPr>
        <sz val="10"/>
        <color rgb="FF000000"/>
        <rFont val="Inherit"/>
      </rPr>
      <t>$(7)</t>
    </r>
    <r>
      <rPr>
        <sz val="10"/>
        <color theme="1"/>
        <rFont val="Inherit"/>
      </rPr>
      <t xml:space="preserve">. </t>
    </r>
  </si>
  <si>
    <t>Derivatives not Designated in Hedging Relationships</t>
  </si>
  <si>
    <t xml:space="preserve">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Additionally, the company had cross-currency swaps to hedge foreign currency fluctuations on long-term intercompany loans. These swaps matured during 2013. </t>
  </si>
  <si>
    <t xml:space="preserve">The company utilizes options, futures and swaps that are not designated as hedging instruments to reduce exposure to commodity price fluctuations on purchases of inventory such as corn, soybeans and soybean meal. </t>
  </si>
  <si>
    <t>Fair Values of Derivative Instruments</t>
  </si>
  <si>
    <t>The table below presents the fair values of the company's derivative assets and liabilities within the fair value hierarchy, as described in the company's 2013 Annual Report in Note 1, “Summary of Significant Accounting Policies.”</t>
  </si>
  <si>
    <t>Fair Value Using Level 2 Inputs</t>
  </si>
  <si>
    <t>Balance Sheet Location</t>
  </si>
  <si>
    <t>Asset derivatives:</t>
  </si>
  <si>
    <r>
      <t>Interest rate swaps</t>
    </r>
    <r>
      <rPr>
        <sz val="7"/>
        <color theme="1"/>
        <rFont val="Inherit"/>
      </rPr>
      <t>1</t>
    </r>
  </si>
  <si>
    <r>
      <t>Foreign currency contracts</t>
    </r>
    <r>
      <rPr>
        <sz val="7"/>
        <color theme="1"/>
        <rFont val="Inherit"/>
      </rPr>
      <t>2</t>
    </r>
  </si>
  <si>
    <r>
      <t>Total asset derivatives</t>
    </r>
    <r>
      <rPr>
        <sz val="7"/>
        <color theme="1"/>
        <rFont val="Inherit"/>
      </rPr>
      <t>3</t>
    </r>
  </si>
  <si>
    <r>
      <t>Cash collateral</t>
    </r>
    <r>
      <rPr>
        <sz val="7"/>
        <color theme="1"/>
        <rFont val="Inherit"/>
      </rPr>
      <t>1,2</t>
    </r>
  </si>
  <si>
    <t>Liability derivatives:</t>
  </si>
  <si>
    <r>
      <t>Total liability derivatives</t>
    </r>
    <r>
      <rPr>
        <sz val="7"/>
        <color theme="1"/>
        <rFont val="Inherit"/>
      </rPr>
      <t>3</t>
    </r>
  </si>
  <si>
    <r>
      <t xml:space="preserve">Cash collateral held as of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represents </t>
    </r>
    <r>
      <rPr>
        <sz val="8"/>
        <color rgb="FF000000"/>
        <rFont val="Inherit"/>
      </rPr>
      <t>$12</t>
    </r>
    <r>
      <rPr>
        <sz val="8"/>
        <color theme="1"/>
        <rFont val="Inherit"/>
      </rPr>
      <t xml:space="preserve"> and </t>
    </r>
    <r>
      <rPr>
        <sz val="8"/>
        <color rgb="FF000000"/>
        <rFont val="Inherit"/>
      </rPr>
      <t>$17</t>
    </r>
    <r>
      <rPr>
        <sz val="8"/>
        <color theme="1"/>
        <rFont val="Inherit"/>
      </rPr>
      <t>, respectively, related to interest rate swap derivatives designated as hedging instruments.</t>
    </r>
  </si>
  <si>
    <r>
      <t xml:space="preserve">Cash collateral held as of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represents </t>
    </r>
    <r>
      <rPr>
        <sz val="8"/>
        <color rgb="FF000000"/>
        <rFont val="Inherit"/>
      </rPr>
      <t>$4</t>
    </r>
    <r>
      <rPr>
        <sz val="8"/>
        <color theme="1"/>
        <rFont val="Inherit"/>
      </rPr>
      <t xml:space="preserve"> and </t>
    </r>
    <r>
      <rPr>
        <sz val="8"/>
        <color rgb="FF000000"/>
        <rFont val="Inherit"/>
      </rPr>
      <t>$13</t>
    </r>
    <r>
      <rPr>
        <sz val="8"/>
        <color theme="1"/>
        <rFont val="Inherit"/>
      </rPr>
      <t>, respectively, related to foreign currency derivatives not designated as hedging instruments.</t>
    </r>
  </si>
  <si>
    <r>
      <t xml:space="preserve">The company's derivative assets and liabilities subject to enforceable master netting arrangements totaled </t>
    </r>
    <r>
      <rPr>
        <sz val="8"/>
        <color rgb="FF000000"/>
        <rFont val="Inherit"/>
      </rPr>
      <t>$37</t>
    </r>
    <r>
      <rPr>
        <sz val="8"/>
        <color theme="1"/>
        <rFont val="Inherit"/>
      </rPr>
      <t xml:space="preserve"> at </t>
    </r>
    <r>
      <rPr>
        <sz val="8"/>
        <color rgb="FF000000"/>
        <rFont val="Inherit"/>
      </rPr>
      <t>June 30, 2014</t>
    </r>
    <r>
      <rPr>
        <sz val="8"/>
        <color theme="1"/>
        <rFont val="Inherit"/>
      </rPr>
      <t xml:space="preserve"> and </t>
    </r>
    <r>
      <rPr>
        <sz val="8"/>
        <color rgb="FF000000"/>
        <rFont val="Inherit"/>
      </rPr>
      <t>$54</t>
    </r>
    <r>
      <rPr>
        <sz val="8"/>
        <color theme="1"/>
        <rFont val="Inherit"/>
      </rPr>
      <t xml:space="preserve"> at </t>
    </r>
    <r>
      <rPr>
        <sz val="8"/>
        <color rgb="FF000000"/>
        <rFont val="Inherit"/>
      </rPr>
      <t>December 31, 2013</t>
    </r>
    <r>
      <rPr>
        <sz val="8"/>
        <color theme="1"/>
        <rFont val="Inherit"/>
      </rPr>
      <t>.</t>
    </r>
  </si>
  <si>
    <t>Effect of Derivative Instruments</t>
  </si>
  <si>
    <t>Amount of Gain (Loss)</t>
  </si>
  <si>
    <r>
      <t>Recognized in OCI</t>
    </r>
    <r>
      <rPr>
        <b/>
        <sz val="5"/>
        <color theme="1"/>
        <rFont val="Inherit"/>
      </rPr>
      <t xml:space="preserve">1 </t>
    </r>
  </si>
  <si>
    <t>(Effective Portion)</t>
  </si>
  <si>
    <t xml:space="preserve">Amount of Gain (Loss) </t>
  </si>
  <si>
    <r>
      <t>Recognized in Income</t>
    </r>
    <r>
      <rPr>
        <b/>
        <sz val="5"/>
        <color theme="1"/>
        <rFont val="Inherit"/>
      </rPr>
      <t>2</t>
    </r>
  </si>
  <si>
    <t>Three Months Ended June 30,</t>
  </si>
  <si>
    <t>Income Statement Classification</t>
  </si>
  <si>
    <t>Fair value hedges:</t>
  </si>
  <si>
    <r>
      <t>Interest expense</t>
    </r>
    <r>
      <rPr>
        <sz val="7"/>
        <color theme="1"/>
        <rFont val="Inherit"/>
      </rPr>
      <t>3</t>
    </r>
  </si>
  <si>
    <t>Cash flow hedges:</t>
  </si>
  <si>
    <t>(19</t>
  </si>
  <si>
    <r>
      <t>Other income, net</t>
    </r>
    <r>
      <rPr>
        <sz val="7"/>
        <color theme="1"/>
        <rFont val="Inherit"/>
      </rPr>
      <t>4</t>
    </r>
  </si>
  <si>
    <t>Total derivatives</t>
  </si>
  <si>
    <t>(90</t>
  </si>
  <si>
    <r>
      <t>Recognized in OCI</t>
    </r>
    <r>
      <rPr>
        <b/>
        <sz val="5"/>
        <color theme="1"/>
        <rFont val="Inherit"/>
      </rPr>
      <t xml:space="preserve">1 </t>
    </r>
    <r>
      <rPr>
        <b/>
        <sz val="8"/>
        <color theme="1"/>
        <rFont val="Inherit"/>
      </rPr>
      <t>(Effective Portion)</t>
    </r>
  </si>
  <si>
    <t>Six Months Ended June 30,</t>
  </si>
  <si>
    <t>(40</t>
  </si>
  <si>
    <t>(116</t>
  </si>
  <si>
    <t>(141</t>
  </si>
  <si>
    <t>(185</t>
  </si>
  <si>
    <t>OCI is defined as other comprehensive income (loss).</t>
  </si>
  <si>
    <r>
      <t xml:space="preserve">For cash flow hedges, this represents the effective portion of the gain (loss) reclassified from accumulated OCI into income during the period. For the three and six months ended </t>
    </r>
    <r>
      <rPr>
        <sz val="8"/>
        <color rgb="FF000000"/>
        <rFont val="Times New Roman"/>
        <family val="1"/>
      </rPr>
      <t>June 30, 2014</t>
    </r>
    <r>
      <rPr>
        <sz val="8"/>
        <color theme="1"/>
        <rFont val="Inherit"/>
      </rPr>
      <t xml:space="preserve"> and </t>
    </r>
    <r>
      <rPr>
        <sz val="8"/>
        <color rgb="FF000000"/>
        <rFont val="Inherit"/>
      </rPr>
      <t>2013</t>
    </r>
    <r>
      <rPr>
        <sz val="8"/>
        <color theme="1"/>
        <rFont val="Inherit"/>
      </rPr>
      <t>, there was no material ineffectiveness with regard to the company's cash flow hedges.</t>
    </r>
  </si>
  <si>
    <r>
      <t xml:space="preserve">Gain (loss) recognized in income of derivative is offset to </t>
    </r>
    <r>
      <rPr>
        <sz val="8"/>
        <color rgb="FF000000"/>
        <rFont val="Times New Roman"/>
        <family val="1"/>
      </rPr>
      <t>$0</t>
    </r>
    <r>
      <rPr>
        <sz val="8"/>
        <color theme="1"/>
        <rFont val="Inherit"/>
      </rPr>
      <t xml:space="preserve"> by gain (loss) recognized in income of the hedged item. </t>
    </r>
  </si>
  <si>
    <r>
      <t>4 </t>
    </r>
    <r>
      <rPr>
        <sz val="8"/>
        <color theme="1"/>
        <rFont val="Inherit"/>
      </rPr>
      <t> </t>
    </r>
  </si>
  <si>
    <r>
      <t xml:space="preserve">Gain (loss) recognized in other income, net, was partially offset by the related gain (loss) on the foreign currency-denominated monetary assets and liabilities of the company's operations, which were </t>
    </r>
    <r>
      <rPr>
        <sz val="8"/>
        <color rgb="FF000000"/>
        <rFont val="Inherit"/>
      </rPr>
      <t>$19</t>
    </r>
    <r>
      <rPr>
        <sz val="8"/>
        <color theme="1"/>
        <rFont val="Inherit"/>
      </rPr>
      <t xml:space="preserve"> and </t>
    </r>
    <r>
      <rPr>
        <sz val="8"/>
        <color rgb="FF000000"/>
        <rFont val="Inherit"/>
      </rPr>
      <t>$(55)</t>
    </r>
    <r>
      <rPr>
        <sz val="8"/>
        <color theme="1"/>
        <rFont val="Inherit"/>
      </rPr>
      <t xml:space="preserve"> for the three months ended </t>
    </r>
    <r>
      <rPr>
        <sz val="8"/>
        <color rgb="FF000000"/>
        <rFont val="Times New Roman"/>
        <family val="1"/>
      </rPr>
      <t>June 30, 2014</t>
    </r>
    <r>
      <rPr>
        <sz val="8"/>
        <color theme="1"/>
        <rFont val="Inherit"/>
      </rPr>
      <t xml:space="preserve"> and </t>
    </r>
    <r>
      <rPr>
        <sz val="8"/>
        <color rgb="FF000000"/>
        <rFont val="Inherit"/>
      </rPr>
      <t>2013</t>
    </r>
    <r>
      <rPr>
        <sz val="8"/>
        <color theme="1"/>
        <rFont val="Inherit"/>
      </rPr>
      <t xml:space="preserve">, respectively, and $(31) and $(150) for the six months ended </t>
    </r>
    <r>
      <rPr>
        <sz val="8"/>
        <color rgb="FF000000"/>
        <rFont val="Times New Roman"/>
        <family val="1"/>
      </rPr>
      <t>June 30, 2014</t>
    </r>
    <r>
      <rPr>
        <sz val="8"/>
        <color theme="1"/>
        <rFont val="Inherit"/>
      </rPr>
      <t xml:space="preserve"> and </t>
    </r>
    <r>
      <rPr>
        <sz val="8"/>
        <color rgb="FF000000"/>
        <rFont val="Inherit"/>
      </rPr>
      <t>2013</t>
    </r>
    <r>
      <rPr>
        <sz val="8"/>
        <color theme="1"/>
        <rFont val="Inherit"/>
      </rPr>
      <t>, respectively.</t>
    </r>
  </si>
  <si>
    <t>Long-Term Employee Benefits</t>
  </si>
  <si>
    <t>General Discussion of Pension and Other Postretirement Benefits [Abstract]</t>
  </si>
  <si>
    <r>
      <t>Long-Term Employee Benefits</t>
    </r>
    <r>
      <rPr>
        <sz val="10"/>
        <color theme="1"/>
        <rFont val="Inherit"/>
      </rPr>
      <t> </t>
    </r>
  </si>
  <si>
    <t>Pension Plans</t>
  </si>
  <si>
    <r>
      <t xml:space="preserve">In February 2013, DuPont completed the sale of its Performance Coatings business. As a result of the sale, the company recorded settlement and curtailment losses of </t>
    </r>
    <r>
      <rPr>
        <sz val="10"/>
        <color rgb="FF000000"/>
        <rFont val="Times New Roman"/>
        <family val="1"/>
      </rPr>
      <t>$153</t>
    </r>
    <r>
      <rPr>
        <sz val="10"/>
        <color theme="1"/>
        <rFont val="Inherit"/>
      </rPr>
      <t>. See Note 2 for additional information.</t>
    </r>
  </si>
  <si>
    <t xml:space="preserve">The following sets forth the components of the company’s net periodic benefit cost for pensions:   </t>
  </si>
  <si>
    <t>Service cost</t>
  </si>
  <si>
    <t>Interest cost</t>
  </si>
  <si>
    <t>Expected return on plan assets</t>
  </si>
  <si>
    <t>(404</t>
  </si>
  <si>
    <t>(378</t>
  </si>
  <si>
    <t>(806</t>
  </si>
  <si>
    <t>(760</t>
  </si>
  <si>
    <t>Net periodic benefit cost</t>
  </si>
  <si>
    <t>Other Long-Term Employee Benefit Plans</t>
  </si>
  <si>
    <r>
      <t xml:space="preserve">In conjunction with the sale of the Performance Coatings business noted above, the company recorded a net </t>
    </r>
    <r>
      <rPr>
        <sz val="10"/>
        <color rgb="FF000000"/>
        <rFont val="Inherit"/>
      </rPr>
      <t>$153</t>
    </r>
    <r>
      <rPr>
        <sz val="10"/>
        <color theme="1"/>
        <rFont val="Inherit"/>
      </rPr>
      <t xml:space="preserve"> settlement and curtailment gain. See Note 2 for additional information.</t>
    </r>
  </si>
  <si>
    <t>The following sets forth the components of the company’s net periodic benefit cost for other long-term employee benefits:  </t>
  </si>
  <si>
    <t>Segment Information</t>
  </si>
  <si>
    <t>Segment Reporting [Abstract]</t>
  </si>
  <si>
    <r>
      <t>Segment Information</t>
    </r>
    <r>
      <rPr>
        <sz val="10"/>
        <color theme="1"/>
        <rFont val="Inherit"/>
      </rPr>
      <t> </t>
    </r>
  </si>
  <si>
    <t xml:space="preserve">Segment sales include transfers to another business segment. Segment pre-tax operating income (loss) (PTOI) is defined as income (loss) from continuing operations before income taxes excluding non-operating pension and other postretirement employee benefit costs, exchange gains (losses), corporate expenses and interest. </t>
  </si>
  <si>
    <r>
      <t>The earnings from the previous Pharmaceuticals segment are expected to be insignificant in 2014 and therefore, effective January 1, 2014, the results are reported within Other. Viton</t>
    </r>
    <r>
      <rPr>
        <sz val="7"/>
        <color theme="1"/>
        <rFont val="Inherit"/>
      </rPr>
      <t>®</t>
    </r>
    <r>
      <rPr>
        <sz val="10"/>
        <color theme="1"/>
        <rFont val="Inherit"/>
      </rPr>
      <t xml:space="preserve"> fluoroelastomer products ("Viton</t>
    </r>
    <r>
      <rPr>
        <sz val="7"/>
        <color theme="1"/>
        <rFont val="Inherit"/>
      </rPr>
      <t>®</t>
    </r>
    <r>
      <rPr>
        <sz val="10"/>
        <color theme="1"/>
        <rFont val="Inherit"/>
      </rPr>
      <t>") will be included in the Performance Chemicals separation and therefore, effective April 30, 2014, the results are reported within Performance Chemicals. Viton</t>
    </r>
    <r>
      <rPr>
        <sz val="7"/>
        <color theme="1"/>
        <rFont val="Inherit"/>
      </rPr>
      <t>®</t>
    </r>
    <r>
      <rPr>
        <sz val="10"/>
        <color theme="1"/>
        <rFont val="Inherit"/>
      </rPr>
      <t xml:space="preserve"> was previously reported within Performance Materials. Reclassifications of prior year data have been made to conform to current year classifications. </t>
    </r>
  </si>
  <si>
    <t>Three Months</t>
  </si>
  <si>
    <t>Ended June 30,</t>
  </si>
  <si>
    <r>
      <t>Agriculture</t>
    </r>
    <r>
      <rPr>
        <b/>
        <sz val="5"/>
        <color theme="1"/>
        <rFont val="Inherit"/>
      </rPr>
      <t>1</t>
    </r>
  </si>
  <si>
    <t>Electronics &amp;</t>
  </si>
  <si>
    <t>Communications</t>
  </si>
  <si>
    <t>Industrial Biosciences</t>
  </si>
  <si>
    <t>Nutrition &amp; Health</t>
  </si>
  <si>
    <t>Performance</t>
  </si>
  <si>
    <t>Chemicals</t>
  </si>
  <si>
    <t>Materials</t>
  </si>
  <si>
    <t>Safety &amp;</t>
  </si>
  <si>
    <t>Protection</t>
  </si>
  <si>
    <t>Other</t>
  </si>
  <si>
    <t>Segment sales</t>
  </si>
  <si>
    <t>Less: Transfers</t>
  </si>
  <si>
    <t>PTOI</t>
  </si>
  <si>
    <r>
      <t>2</t>
    </r>
    <r>
      <rPr>
        <sz val="7"/>
        <color theme="1"/>
        <rFont val="Inherit"/>
      </rPr>
      <t> </t>
    </r>
  </si>
  <si>
    <r>
      <t>2,3</t>
    </r>
    <r>
      <rPr>
        <sz val="7"/>
        <color theme="1"/>
        <rFont val="Inherit"/>
      </rPr>
      <t> </t>
    </r>
  </si>
  <si>
    <t>(84</t>
  </si>
  <si>
    <r>
      <t>4</t>
    </r>
    <r>
      <rPr>
        <sz val="7"/>
        <color theme="1"/>
        <rFont val="Inherit"/>
      </rPr>
      <t> </t>
    </r>
  </si>
  <si>
    <t>(55</t>
  </si>
  <si>
    <t>Six Months</t>
  </si>
  <si>
    <t>(176</t>
  </si>
  <si>
    <r>
      <t xml:space="preserve">As of </t>
    </r>
    <r>
      <rPr>
        <sz val="8"/>
        <color rgb="FF000000"/>
        <rFont val="Inherit"/>
      </rPr>
      <t>June 30, 2014</t>
    </r>
    <r>
      <rPr>
        <sz val="8"/>
        <color theme="1"/>
        <rFont val="Inherit"/>
      </rPr>
      <t xml:space="preserve">, Agriculture net assets were </t>
    </r>
    <r>
      <rPr>
        <sz val="8"/>
        <color rgb="FF000000"/>
        <rFont val="Times New Roman"/>
        <family val="1"/>
      </rPr>
      <t>$10,339</t>
    </r>
    <r>
      <rPr>
        <sz val="8"/>
        <color theme="1"/>
        <rFont val="Inherit"/>
      </rPr>
      <t xml:space="preserve">, an increase of </t>
    </r>
    <r>
      <rPr>
        <sz val="8"/>
        <color rgb="FF000000"/>
        <rFont val="Inherit"/>
      </rPr>
      <t>$4,456</t>
    </r>
    <r>
      <rPr>
        <sz val="8"/>
        <color theme="1"/>
        <rFont val="Inherit"/>
      </rPr>
      <t xml:space="preserve"> from </t>
    </r>
    <r>
      <rPr>
        <sz val="8"/>
        <color rgb="FF000000"/>
        <rFont val="Inherit"/>
      </rPr>
      <t>$5,883</t>
    </r>
    <r>
      <rPr>
        <sz val="8"/>
        <color theme="1"/>
        <rFont val="Inherit"/>
      </rPr>
      <t xml:space="preserve"> at </t>
    </r>
    <r>
      <rPr>
        <sz val="8"/>
        <color rgb="FF000000"/>
        <rFont val="Inherit"/>
      </rPr>
      <t>December 31, 2013</t>
    </r>
    <r>
      <rPr>
        <sz val="8"/>
        <color theme="1"/>
        <rFont val="Inherit"/>
      </rPr>
      <t>. The increase was primarily due to higher trade receivables due to normal seasonality in the sales and cash collections cycle.</t>
    </r>
  </si>
  <si>
    <t>Included a $(206) restructuring charge recorded in employee separation/asset related charges, net. The pre-tax charges by segment are: Agriculture -$(47), Electronics &amp; Communications - $(68), Industrial Biosciences - $(2), Nutrition &amp; Health - $(8), Performance Chemicals - $(19), Performance Materials - $(29), Safety &amp; Protection - $(31), and Other - $(2). See Note 3 for additional information.</t>
  </si>
  <si>
    <r>
      <t xml:space="preserve">Included a gain of </t>
    </r>
    <r>
      <rPr>
        <sz val="8"/>
        <color rgb="FF000000"/>
        <rFont val="Times New Roman"/>
        <family val="1"/>
      </rPr>
      <t>$391</t>
    </r>
    <r>
      <rPr>
        <sz val="8"/>
        <color theme="1"/>
        <rFont val="Inherit"/>
      </rPr>
      <t xml:space="preserve"> recorded in other income, net associated with the sale of Glass Laminating Solutions/Vinyls. See Note 2 for additional information.</t>
    </r>
  </si>
  <si>
    <r>
      <t>4</t>
    </r>
    <r>
      <rPr>
        <sz val="8"/>
        <color theme="1"/>
        <rFont val="Inherit"/>
      </rPr>
      <t> </t>
    </r>
  </si>
  <si>
    <r>
      <t xml:space="preserve">Included charges of </t>
    </r>
    <r>
      <rPr>
        <sz val="8"/>
        <color rgb="FF000000"/>
        <rFont val="Inherit"/>
      </rPr>
      <t>$(80)</t>
    </r>
    <r>
      <rPr>
        <sz val="8"/>
        <color theme="1"/>
        <rFont val="Inherit"/>
      </rPr>
      <t xml:space="preserve"> and $(115) during the three and six months ended June 30, 2013, recorded in other operating charges associated with the company's process to fairly resolve claims associated with the use of Imprelis</t>
    </r>
    <r>
      <rPr>
        <sz val="5"/>
        <color theme="1"/>
        <rFont val="Inherit"/>
      </rPr>
      <t>®</t>
    </r>
    <r>
      <rPr>
        <sz val="8"/>
        <color theme="1"/>
        <rFont val="Inherit"/>
      </rPr>
      <t xml:space="preserve">. See Note 9 for additional information. </t>
    </r>
  </si>
  <si>
    <t xml:space="preserve">Reconciliation to Consolidated Income Statements  </t>
  </si>
  <si>
    <t>Three Months Ended</t>
  </si>
  <si>
    <t>Six Months Ended</t>
  </si>
  <si>
    <t>Total segment PTOI</t>
  </si>
  <si>
    <t>Non-operating pension and other postretirement employee benefit costs</t>
  </si>
  <si>
    <t>(126</t>
  </si>
  <si>
    <t>(273</t>
  </si>
  <si>
    <t>Net exchange (losses) gains, including affiliates</t>
  </si>
  <si>
    <t>Corporate expenses</t>
  </si>
  <si>
    <t>(278</t>
  </si>
  <si>
    <t>(206</t>
  </si>
  <si>
    <t>(495</t>
  </si>
  <si>
    <t>(420</t>
  </si>
  <si>
    <t>(115</t>
  </si>
  <si>
    <t>(197</t>
  </si>
  <si>
    <t>(232</t>
  </si>
  <si>
    <t>Summary of Significant Accounting Policies Summary of Significant Accounting Policies (Policies)</t>
  </si>
  <si>
    <t>Basis of Accounting, Policy [Policy Text Block]</t>
  </si>
  <si>
    <t>Venezuelan Foreign Currency Translations Policy [Policy Text Block]</t>
  </si>
  <si>
    <t>Recent Accounting Pronouncements, Policy [Policy Text Block]</t>
  </si>
  <si>
    <t>Divestitures and Other Transactions (Tables)</t>
  </si>
  <si>
    <t>Schedule of Disposal Groups, Including Discontinued Operations, Income Statement, Balance Sheet and Additional Disclosures [Table Text Block]</t>
  </si>
  <si>
    <t>Employee Separation / Asset Related Charges, Net (Tables)</t>
  </si>
  <si>
    <t>Schedule of Restructuring Program</t>
  </si>
  <si>
    <t>Other Income, Net (Tables)</t>
  </si>
  <si>
    <t>Schedule of Other Income</t>
  </si>
  <si>
    <t>Miscellaneous income and expenses, net, generally includes interest items, certain insurance recoveries and litigation settlements, and other items.</t>
  </si>
  <si>
    <t>Earnings Per Share of Common Stock (Tables)</t>
  </si>
  <si>
    <t>Earnings Per Share of Common Stock Reconciliation Table</t>
  </si>
  <si>
    <t>Average Number of Antidilutive Stock Options</t>
  </si>
  <si>
    <t>Inventories (Tables)</t>
  </si>
  <si>
    <t>Schedule of Inventories</t>
  </si>
  <si>
    <t>Goodwill and Other Intangible Assets (Tables)</t>
  </si>
  <si>
    <t>Schedule of Other Intangible Assets</t>
  </si>
  <si>
    <t xml:space="preserve">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t>
  </si>
  <si>
    <t>Commitments and Contingent Liabilities (Tables)</t>
  </si>
  <si>
    <t>Schedule of Guaranteed Obligations</t>
  </si>
  <si>
    <t>Stockholders' Equity (Tables)</t>
  </si>
  <si>
    <t>Schedule of Comprehensive Income (Loss)</t>
  </si>
  <si>
    <t>Schedule of Accumulated Other Comprehensive Income (Loss) [Table Text Block]</t>
  </si>
  <si>
    <t>Financial Instruments (Tables)</t>
  </si>
  <si>
    <t>Schedule of Notional Amounts of Outstanding Derivative Positions</t>
  </si>
  <si>
    <t>Schedule of Cash Flow Hedges Included in Accumulated Other Comprehensive Income (Loss)</t>
  </si>
  <si>
    <t>Schedule of Derivative Instruments in Statement of Financial Position, Fair Value</t>
  </si>
  <si>
    <t>Schedule of Derivative Instruments, Gain (Loss) in Statement of Financial Performance</t>
  </si>
  <si>
    <t>Long-Term Employee Benefits (Tables)</t>
  </si>
  <si>
    <t>Schedules of Net Periodic Benefit Cost</t>
  </si>
  <si>
    <t>Segment Information (Tables)</t>
  </si>
  <si>
    <t>Schedule of Segment Information</t>
  </si>
  <si>
    <t>Reconciliation to Consolidated Income Statements</t>
  </si>
  <si>
    <t>Summary of Significant Accounting Policies Venezuelan Foreign Currency Translation (Details)</t>
  </si>
  <si>
    <t>USD ($)</t>
  </si>
  <si>
    <t>Foreign exchange rate - Bolivar [Member]</t>
  </si>
  <si>
    <t>VEF</t>
  </si>
  <si>
    <t>Foreign exchange rate - SICAD 1 [Member]</t>
  </si>
  <si>
    <t>Foreign exchange rate - SICAD 2 [Member]</t>
  </si>
  <si>
    <t>Official currency exchange rate in Venezuela</t>
  </si>
  <si>
    <t>SICAD 1 Venezuelan foreign currency exchange rate</t>
  </si>
  <si>
    <t>SICAD 2 Venezuelan foreign currency exchange rate</t>
  </si>
  <si>
    <t>SICAD 2 pre-tax charge</t>
  </si>
  <si>
    <t>Divestitures and Other Transactions (Narrative) (Details) (USD $)</t>
  </si>
  <si>
    <t>GLS/Vinyls [Member]</t>
  </si>
  <si>
    <t>Performance Chemicals [Member]</t>
  </si>
  <si>
    <t>Performance Coatings [Member]</t>
  </si>
  <si>
    <t>Income Statement, Balance Sheet and Additional Disclosures by Disposal Groups, Including Discontinued Operations [Line Items]</t>
  </si>
  <si>
    <t>Pre-tax gain on sale of business, continuing operations</t>
  </si>
  <si>
    <t>After-tax gain on sale of business, continuing operations</t>
  </si>
  <si>
    <t>Separation related transaction costs</t>
  </si>
  <si>
    <t>Pre-tax gain on sale of discontinued operation</t>
  </si>
  <si>
    <t>After-tax gain on sale of discontinued operation</t>
  </si>
  <si>
    <t>Divestitures and Other Transactions (Summarized Financial Info) (Details) (Performance Coatings [Member], USD $)</t>
  </si>
  <si>
    <t>Employee Separation / Asset Related Charges, Net (Narrative) (Details) (USD $)</t>
  </si>
  <si>
    <t>Restructuring Cost and Reserve [Line Items]</t>
  </si>
  <si>
    <t>Restructuring charges</t>
  </si>
  <si>
    <t>2014 Restructuring Program [Member]</t>
  </si>
  <si>
    <t>2014 Restructuring Program [Member] | Corporate Expenses [Member]</t>
  </si>
  <si>
    <t>2014 Restructuring Program [Member] | Agriculture [Member]</t>
  </si>
  <si>
    <t>2014 Restructuring Program [Member] | Electronics and Communications [Member]</t>
  </si>
  <si>
    <t>2014 Restructuring Program [Member] | Industrial Biosciences [Member]</t>
  </si>
  <si>
    <t>2014 Restructuring Program [Member] | Nutrition and Health [Member]</t>
  </si>
  <si>
    <t>2014 Restructuring Program [Member] | Performance Chemicals [Member]</t>
  </si>
  <si>
    <t>2014 Restructuring Program [Member] | Performance Materials [Member]</t>
  </si>
  <si>
    <t>2014 Restructuring Program [Member] | Safety and Protection [Member]</t>
  </si>
  <si>
    <t>2014 Restructuring Program [Member] | Other [Member]</t>
  </si>
  <si>
    <t>Employee Severance [Member] | 2014 Restructuring Program [Member]</t>
  </si>
  <si>
    <t>Other Non-Personnel Charges [Member] | 2014 Restructuring Program [Member]</t>
  </si>
  <si>
    <t>Asset Shut Down Charges [Member] | 2014 Restructuring Program [Member]</t>
  </si>
  <si>
    <t>Employee Separation / Asset Related Charges, Net (2014 Restructuring Program schedule) (Details) (USD $)</t>
  </si>
  <si>
    <t>Restructuring reserve, payments</t>
  </si>
  <si>
    <t>Restructuring Reserve, asset write-offs and adjustments</t>
  </si>
  <si>
    <t>Restructuring reserve</t>
  </si>
  <si>
    <t>Other Income, Net (Schedule of Other Income) (Details) (USD $)</t>
  </si>
  <si>
    <t>Component of Other Income [Line Items]</t>
  </si>
  <si>
    <t>Net exchange (losses) gains</t>
  </si>
  <si>
    <t>Exchange gains (losses) related to earnings of affiliates</t>
  </si>
  <si>
    <t>Other Income [Member]</t>
  </si>
  <si>
    <t>Equity in earnings (losses) of affiliates, excluding exchange gains / losses</t>
  </si>
  <si>
    <t>Cozaar/Hyzaar income</t>
  </si>
  <si>
    <t>Miscellaneous income and expenses, net</t>
  </si>
  <si>
    <t>[2]</t>
  </si>
  <si>
    <t>Foreign currency loss due to devaluation of Ukrainian hryvnia [Member]</t>
  </si>
  <si>
    <t>Foreign currency loss due to devaluation of Argentinian peso [Member]</t>
  </si>
  <si>
    <t>Foreign currency loss due to devaluation of Venezuelan Bolivar [Member]</t>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continuing operations on the interim Consolidated Income Statements. Exchange gains (losses) related to earnings of affiliates was $0 and $(2) for the three and six months ended JuneB 30, 2014, respectively. Exchange gains (losses) related to earnings of affiliates was $0 and $5 for the three and six months ended JuneB 30, 2013, respectively. The $(109) net exchange loss for the three months ended JuneB 30, 2014, includes $(58) and $(7) exchange losses, associated with the devaluation of the Venezuelan bolivar and Ukrainian hryvnia , respectively. The $(205) net exchange loss for the six months ended JuneB 30, 2014, includes $(58), $(46) and $(14) exchange losses, associated with the devaluation of the Venezuelan bolivar, Ukrainian hryvnia, and Argentinian peso, respectively. The $35 and $46 net exchange gain for the three and six months ended JuneB 30, 2013, includes a $3 exchange gain and a $(33) exchange loss, respectively, associated with the devaluation of the Venezuelan bolivar.</t>
  </si>
  <si>
    <t>Provision for Income Taxes (Details) (USD $)</t>
  </si>
  <si>
    <t>Tax expense (benefit) primarily associated with the company's policy of hedging the foreign currency-denominated monetary assets and liabilities</t>
  </si>
  <si>
    <t>Tax expense related to changes in accruals for prior year tax positions</t>
  </si>
  <si>
    <t>Tax benefit related to foreign law change</t>
  </si>
  <si>
    <t>2013 extension tax benefit</t>
  </si>
  <si>
    <t>Tax expense on distribution of proceeds from DPC Sale</t>
  </si>
  <si>
    <t>Low end of range estimate of reasonably possible change in unrecognized tax benefits</t>
  </si>
  <si>
    <t>High end of range estimate of reasonably possible change in unrecognized tax benefits</t>
  </si>
  <si>
    <t>Earnings Per Share of Common Stock (Earnings Per Share of Common Stock Reconciliation) (Details) (USD $)</t>
  </si>
  <si>
    <t>Earnings Per Share [Line Items]</t>
  </si>
  <si>
    <t>Earnings Per Share Numerator [Member]</t>
  </si>
  <si>
    <t>Earnings Per Share Denominator [Member]</t>
  </si>
  <si>
    <t>Dilutive effect of the company's employee compensation plans</t>
  </si>
  <si>
    <t>Weighted average number of common shares outstanding - Diluted</t>
  </si>
  <si>
    <t>Earnings Per Share of Common Stock (Schedule of Average Number of Antidilutive Stock Options) (Details) (Stock Options [Member])</t>
  </si>
  <si>
    <t>Stock Options [Member]</t>
  </si>
  <si>
    <t>Antidilutive Securities Excluded from Computation of Earnings Per Share [Line Items]</t>
  </si>
  <si>
    <t>Inventories (Details) (USD $)</t>
  </si>
  <si>
    <t>Semifinished products</t>
  </si>
  <si>
    <t>Total inventories before LIFO adjustment</t>
  </si>
  <si>
    <t>Goodwill and Other Intangible Assets (Schedule of Other Intangible Assets) (Details) (USD $)</t>
  </si>
  <si>
    <t>Finite-Lived and Indefinite-Lived Intangible Assets [Line Items]</t>
  </si>
  <si>
    <t>Definite-lived Intangible Assets, Gross</t>
  </si>
  <si>
    <t>Definite-lived Intangible Assets, Accumulated Amortization</t>
  </si>
  <si>
    <t>Definite-lived Intangible Assets, Net</t>
  </si>
  <si>
    <t>Indefinite-lived Intangible Assets</t>
  </si>
  <si>
    <t>Total Intangible Assets, Gross</t>
  </si>
  <si>
    <t>Total Intangible Assets, Accumulated Amortization</t>
  </si>
  <si>
    <t>Intangible Assets Net Excluding Goodwill</t>
  </si>
  <si>
    <t>In 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Member]</t>
  </si>
  <si>
    <t>[3]</t>
  </si>
  <si>
    <t>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Primarily consists of sales and grower networks, marketing and manufacturing alliances and noncompetition agreements.</t>
  </si>
  <si>
    <t>Goodwill and Other Intangible Assets (Narrative) (Details) (USD $)</t>
  </si>
  <si>
    <t>Aggregate pre-tax amortization expense</t>
  </si>
  <si>
    <t>Continuing Operations [Member]</t>
  </si>
  <si>
    <t>Pre-tax amortization expense, 2014</t>
  </si>
  <si>
    <t>Pre-tax amortization expense, 2015</t>
  </si>
  <si>
    <t>Pre-tax amortization expense, 2016</t>
  </si>
  <si>
    <t>Pre-tax amortization expense, 2017</t>
  </si>
  <si>
    <t>Pre-tax amortization expense, 2018</t>
  </si>
  <si>
    <t>Pre-tax amortization expense, 2019</t>
  </si>
  <si>
    <t>Commitments and Contingent Liabilities (Guarantees) (Details) (USD $)</t>
  </si>
  <si>
    <t>Customer and Supplier Guarantee [Member]</t>
  </si>
  <si>
    <t>Customer and Supplier Guarantee, Bank Borrowings [Member]</t>
  </si>
  <si>
    <t>Y</t>
  </si>
  <si>
    <t>Customer and Supplier Guarantee, Leases on Equipment and Facilities [Member]</t>
  </si>
  <si>
    <t>Equity Affiliates, Bank Borrowings [Member]</t>
  </si>
  <si>
    <t>Guarantee Obligations, Long Term [Member]</t>
  </si>
  <si>
    <t>Guaranteed Obligations Short Term [Member]</t>
  </si>
  <si>
    <t>Guarantor Obligations [Line Items]</t>
  </si>
  <si>
    <t>Guarantee obligations</t>
  </si>
  <si>
    <t>Collateral assets and personal guarantees percentage</t>
  </si>
  <si>
    <t>Guaranteed obligations, maximum term</t>
  </si>
  <si>
    <t>Commitments and Contingent Liabilities (Imprelis) (Narrative) (Details) (USD $)</t>
  </si>
  <si>
    <t>36 Months Ended</t>
  </si>
  <si>
    <t>actions</t>
  </si>
  <si>
    <t>Product Claims [Line Items]</t>
  </si>
  <si>
    <t>Insurance program deductible</t>
  </si>
  <si>
    <t>Insurance program limits</t>
  </si>
  <si>
    <t>Imprelis [Member]</t>
  </si>
  <si>
    <t>Plaintiffs' attorney fees to pay per proposed settlement</t>
  </si>
  <si>
    <t>Individual actions filed</t>
  </si>
  <si>
    <t>Claims filed</t>
  </si>
  <si>
    <t>Loss Contingency</t>
  </si>
  <si>
    <t>Accrual balance</t>
  </si>
  <si>
    <t>Insurance recoveries for litigation</t>
  </si>
  <si>
    <t>Commitments and Contingent Liabilities (Litigation) (Narrative) (Details) (USD $)</t>
  </si>
  <si>
    <t>PFOA Matters [Member]</t>
  </si>
  <si>
    <t>Dec. 31, 2004</t>
  </si>
  <si>
    <t>PFOA Matters: Drinking Water Actions [Member]</t>
  </si>
  <si>
    <t>resident</t>
  </si>
  <si>
    <t>Jan. 31, 2012</t>
  </si>
  <si>
    <t>PFOA Matters: Additional Actions [Member]</t>
  </si>
  <si>
    <t>Jul. 31, 2005</t>
  </si>
  <si>
    <t>Payment for Plaintiffs Attorney Fees [Member]</t>
  </si>
  <si>
    <t>Payment to fund community health project [Member]</t>
  </si>
  <si>
    <t>Funding for medical monitoring program [Member]</t>
  </si>
  <si>
    <t>Loss Contingencies [Line Items]</t>
  </si>
  <si>
    <t>Binding settlement agreement, class size</t>
  </si>
  <si>
    <t>Settlement payments</t>
  </si>
  <si>
    <t>Loss contingency, potential additional loss</t>
  </si>
  <si>
    <t>Escrow deposit</t>
  </si>
  <si>
    <t>Lawsuits alleging personal injury - Filed</t>
  </si>
  <si>
    <t>Lawsuits alleging personal injury - Served</t>
  </si>
  <si>
    <t>Lawsuits alleging personal injury, number of new claims filed</t>
  </si>
  <si>
    <t>Lawsuits alleging personal injury, number of new claims served</t>
  </si>
  <si>
    <t>Lawsuits alleging wrongful death</t>
  </si>
  <si>
    <t>PFOA discovery pool</t>
  </si>
  <si>
    <t>Commitments and Contingent Liabilities Commitments and Contingent Liabilities (Environmental) (Narrative) (Details) (USD $)</t>
  </si>
  <si>
    <t>Environmental Remediation [Line Items]</t>
  </si>
  <si>
    <t>Accrual for environmental remediation activities</t>
  </si>
  <si>
    <t>Potential liability multiplier in excess of accrued amount</t>
  </si>
  <si>
    <t>Minimum [Member]</t>
  </si>
  <si>
    <t>Average time frame of disbursements of environmental site remediation</t>
  </si>
  <si>
    <t>'15 years</t>
  </si>
  <si>
    <t>Maximum [Member]</t>
  </si>
  <si>
    <t>'20 years</t>
  </si>
  <si>
    <t>Stockholders' Equity (Share Repurchase Program) (Narrative) (Details) (USD $)</t>
  </si>
  <si>
    <t>1 Months Ended</t>
  </si>
  <si>
    <t>Jan. 31, 2014</t>
  </si>
  <si>
    <t>January 2014 Buyback Plan [Member]</t>
  </si>
  <si>
    <t>Open Market Purchases [Member]</t>
  </si>
  <si>
    <t>Dec. 31, 2012</t>
  </si>
  <si>
    <t>December 2012 Buyback Plan [Member]</t>
  </si>
  <si>
    <t>Equity, Class of Treasury Stock [Line Items]</t>
  </si>
  <si>
    <t>Share buyback plan, Authorized Amount</t>
  </si>
  <si>
    <t>Payment for the repurchase of common stock</t>
  </si>
  <si>
    <t>Stock Repurchased and Retired During Period, Shares</t>
  </si>
  <si>
    <t>Shares repurchased during period</t>
  </si>
  <si>
    <t>Stockholders' Equity (Schedule of Other Comprehensive Income) (Details) (USD $)</t>
  </si>
  <si>
    <t>Components of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unrealized gain on securities, before Tax</t>
  </si>
  <si>
    <t>Net unrealized gain on securities, Tax</t>
  </si>
  <si>
    <t>Net unrealized gain on securities, Net of Tax</t>
  </si>
  <si>
    <t>Net sales [Member] | Foreign Currency Contract [Member]</t>
  </si>
  <si>
    <t>Clearance of hedge results to earnings, tax</t>
  </si>
  <si>
    <t>Clearance of hedge results to earnings, after-tax</t>
  </si>
  <si>
    <t>Cost of goods sold [Member] | Commodity Contract [Member]</t>
  </si>
  <si>
    <t>Net gain (loss), pre-tax</t>
  </si>
  <si>
    <t>Net gain (loss), tax</t>
  </si>
  <si>
    <t>Net gain (loss), after-tax</t>
  </si>
  <si>
    <t>Amortization of prior service cost (benefit), pre-tax</t>
  </si>
  <si>
    <t>Amortization of prior service cost (benefit), tax</t>
  </si>
  <si>
    <t>Amortization of prior service cost (benefit), after tax</t>
  </si>
  <si>
    <t>Amortization of loss, pre-tax</t>
  </si>
  <si>
    <t>Amortization of loss, tax</t>
  </si>
  <si>
    <t>Amortization of loss, after tax</t>
  </si>
  <si>
    <t>Curtailment (gain) loss, pre-tax</t>
  </si>
  <si>
    <t>Curtailment (gain) loss, tax</t>
  </si>
  <si>
    <t>Curtailment (gain) loss, after tax</t>
  </si>
  <si>
    <t>Settlement loss, pre-tax</t>
  </si>
  <si>
    <t>Settlement loss, tax</t>
  </si>
  <si>
    <t>Settlement loss, after tax</t>
  </si>
  <si>
    <t>Benefit plans, net, pre-tax</t>
  </si>
  <si>
    <t>Benefit plans, net, tax</t>
  </si>
  <si>
    <t>Benefit plans, net, after-tax</t>
  </si>
  <si>
    <t>Stockholder's Equity (Schedule of Accumulated Other Comprehensive Loss) (Details) (USD $)</t>
  </si>
  <si>
    <t>AOCI [Roll Forward]</t>
  </si>
  <si>
    <t>Accumulated other comprehensive (loss) income, beginning balance</t>
  </si>
  <si>
    <t>Other comprehensive income (loss) before reclassifications</t>
  </si>
  <si>
    <t>Accumulated other comprehensive (loss) income, ending balance</t>
  </si>
  <si>
    <t>Cumulative Translation Adjustment [Member]</t>
  </si>
  <si>
    <t>Other comprehensive income (loss), before reclassifications, CTA</t>
  </si>
  <si>
    <t>Other comprehensive income (loss), before reclassifications, cash flow hedges</t>
  </si>
  <si>
    <t>Amounts reclassified from accumulated other comprehensive loss, cash flow hedges</t>
  </si>
  <si>
    <t>Other comprehensive income, before reclassifications, pension and other benefit plans</t>
  </si>
  <si>
    <t>Amounts reclassified from accumulated other comprehensive loss, pension and other benefit plans</t>
  </si>
  <si>
    <t>Unrealized Gain (Loss) on Securities</t>
  </si>
  <si>
    <t>Other comprehensive income (loss), before reclassifications, securities</t>
  </si>
  <si>
    <t>Amounts reclassified from accumulated other comprehensive loss, securities</t>
  </si>
  <si>
    <t>Financial Instruments (Debt) (Narrative) (Details) (Fair Value, Inputs, Level 2 [Member], USD $)</t>
  </si>
  <si>
    <t>Fair Value, Inputs, Level 2 [Member]</t>
  </si>
  <si>
    <t>Fair value of debt</t>
  </si>
  <si>
    <t>Financial Instruments (Cash Equivalents) (Narrative) (Details) (USD $)</t>
  </si>
  <si>
    <t>Fair Value, Inputs, Level 1 [Member]</t>
  </si>
  <si>
    <t>Fair value of cash equivalents</t>
  </si>
  <si>
    <t>Financial Instruments (Notional Amounts of Derivatives) (Details) (USD $)</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s Hedges on Accumulated Other Comprehensive Income (Loss)) (Details) (USD $)</t>
  </si>
  <si>
    <t>Portion of ending balance expected to be reclassified into earnings over the next twelve months, after-tax</t>
  </si>
  <si>
    <t>Cash Flow Hedging [Member]</t>
  </si>
  <si>
    <t>Financial Instruments (Schedule of the Fair Value of Derivative Instruments) (Details) (USD $)</t>
  </si>
  <si>
    <t>Fair Value, Assets and Liabilities Measured on Recurring and Nonrecurring Basis [Line Items]</t>
  </si>
  <si>
    <t>Derivative assets and liabilities subject to master netting arrangement</t>
  </si>
  <si>
    <t>Fair Value, Measurements, Recurring [Member] | Fair Value, Inputs, Level 2 [Member]</t>
  </si>
  <si>
    <t>Asset derivatives</t>
  </si>
  <si>
    <t>Liability derivatives</t>
  </si>
  <si>
    <t>Designated as Hedging Instrument [Member] | Fair Value, Measurements, Recurring [Member] | Fair Value, Inputs, Level 2 [Member]</t>
  </si>
  <si>
    <t>Not Designated as Hedging Instrument [Member] | Fair Value, Measurements, Recurring [Member] | Fair Value, Inputs, Level 2 [Member]</t>
  </si>
  <si>
    <t>Interest Rate Swap [Member] | Designated as Hedging Instrument [Member] | Fair Value, Measurements, Recurring [Member] | Fair Value, Inputs, Level 2 [Member]</t>
  </si>
  <si>
    <t>Cash collateral</t>
  </si>
  <si>
    <t>Foreign Currency Contract [Member] | Not Designated as Hedging Instrument [Member] | Fair Value, Measurements, Recurring [Member] | Fair Value, Inputs, Level 2 [Member]</t>
  </si>
  <si>
    <t>Other Assets [Member] | Interest Rate Swap [Member] | Designated as Hedging Instrument [Member] | Fair Value, Measurements, Recurring [Member] | Fair Value, Inputs, Level 2 [Member]</t>
  </si>
  <si>
    <t>Accounts and Notes Receivable [Member] | Interest Rate Swap [Member] | Designated as Hedging Instrument [Member] | Fair Value, Measurements, Recurring [Member] | Fair Value, Inputs, Level 2 [Member]</t>
  </si>
  <si>
    <t>Accounts and Notes Receivable [Member] | Foreign Currency Contract [Member] | Designated as Hedging Instrument [Member] | Fair Value, Measurements, Recurring [Member] | Fair Value, Inputs, Level 2 [Member]</t>
  </si>
  <si>
    <t>Accounts and Notes Receivable [Member] | Foreign Currency Contract [Member] | Not Designated as Hedging Instrument [Member] | Fair Value, Measurements, Recurring [Member] | Fair Value, Inputs, Level 2 [Member]</t>
  </si>
  <si>
    <t>Other accrued liabilities [Member] | Fair Value, Measurements, Recurring [Member] | Fair Value, Inputs, Level 2 [Member]</t>
  </si>
  <si>
    <t>[2],[3]</t>
  </si>
  <si>
    <t>Other accrued liabilities [Member] | Foreign Currency Contract [Member] | Designated as Hedging Instrument [Member] | Fair Value, Measurements, Recurring [Member] | Fair Value, Inputs, Level 2 [Member]</t>
  </si>
  <si>
    <t>Other accrued liabilities [Member] | Foreign Currency Contract [Member] | Not Designated as Hedging Instrument [Member] | Fair Value, Measurements, Recurring [Member] | Fair Value, Inputs, Level 2 [Member]</t>
  </si>
  <si>
    <t>Other accrued liabilities [Member] | Commodity Contract [Member] | Not Designated as Hedging Instrument [Member] | Fair Value, Measurements, Recurring [Member] | Fair Value, Inputs, Level 2 [Member]</t>
  </si>
  <si>
    <t>The company's derivative assets and liabilities subject to enforceable master netting arrangements totaled $37 at JuneB 30, 2014 and $54 at DecemberB 31, 2013.</t>
  </si>
  <si>
    <t>Cash collateral held as of JuneB 30, 2014 and DecemberB 31, 2013 represents $12 and $17, respectively, related to interest rate swap derivatives designated as hedging instruments.</t>
  </si>
  <si>
    <t>Cash collateral held as of JuneB 30, 2014 and DecemberB 31, 2013 represents $4 and $13, respectively, related to foreign currency derivatives not designated as hedging instruments.</t>
  </si>
  <si>
    <t>Financial Instruments (Effect of Derivative Instruments) (Details) (USD $)</t>
  </si>
  <si>
    <t>Derivative Instruments, Gain (Loss) [Line Items]</t>
  </si>
  <si>
    <t>Amount of gain (loss) recognized in OCI (effective portion)</t>
  </si>
  <si>
    <t>Amount of Gain (Loss) Recognized in Income</t>
  </si>
  <si>
    <t>Other Income, net [Member]</t>
  </si>
  <si>
    <t>Gain (Loss) on foreign currency denominated monetary assets and liabilities</t>
  </si>
  <si>
    <t>Designated as Hedging Instrument [Member]</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Designated as Hedging Instrument [Member] | Interest Rate Swap [Member] | Fair Value Hedging [Member]</t>
  </si>
  <si>
    <t>Designated as Hedging Instrument [Member] | Interest Rate Swap [Member] | Interest Expense [Member] | Fair Value Hedging [Member]</t>
  </si>
  <si>
    <t>Gain (loss) recognized in interest expense offset</t>
  </si>
  <si>
    <t>Not Designated as Hedging Instrument [Member]</t>
  </si>
  <si>
    <t>Not Designated as Hedging Instrument [Member] | Foreign Currency Contract [Member] | Other Income, net [Member]</t>
  </si>
  <si>
    <t>[4]</t>
  </si>
  <si>
    <t>Not Designated as Hedging Instrument [Member] | Commodity Contract [Member] | Cost of goods sold [Member]</t>
  </si>
  <si>
    <t>For cash flow hedges, this represents the effective portion of the gain (loss) reclassified from accumulated OCI into income during the period. For the three and six months ended JuneB 30, 2014 and 2013, there was no material ineffectiveness with regard to the company's cash flow hedges.</t>
  </si>
  <si>
    <t>Gain (loss) recognized in income of derivative is offset to $0 by gain (loss) recognized in income of the hedged item.</t>
  </si>
  <si>
    <t>Gain (loss) recognized in other income, net, was partially offset by the related gain (loss) on the foreign currency-denominated monetary assets and liabilities of the company's operations, which were $19 and $(55) for the three months ended JuneB 30, 2014 and 2013, respectively, and $(31) and $(150) for the six months ended JuneB 30, 2014 and 2013, respectively.</t>
  </si>
  <si>
    <t>Long-Term Employee Benefits Defined Benefit Plans (Narrative) (Details) (USD $)</t>
  </si>
  <si>
    <t>Impact of sale of Business on Pension Plan [Member] | Pension Plans [Member]</t>
  </si>
  <si>
    <t>Defined Benefit Plan Disclosure [Line Items]</t>
  </si>
  <si>
    <t>Settlement and curtailment losses (gains)</t>
  </si>
  <si>
    <t>Impact of sale of Business on Other Long-Term Employee Benefit Plans [Member] | Other Long-Term Employee Benefit Plans [Member]</t>
  </si>
  <si>
    <t>Long-Term Employee Benefits (Schedules of Net Periodic Benefit Cost) (Details) (USD $)</t>
  </si>
  <si>
    <t>Curtailment (gain) loss</t>
  </si>
  <si>
    <t>Segment Information (Schedule of Segment Information) (Details) (USD $)</t>
  </si>
  <si>
    <t>Agriculture [Member]</t>
  </si>
  <si>
    <t>Electronics and Communications [Member]</t>
  </si>
  <si>
    <t>Industrial Biosciences [Member]</t>
  </si>
  <si>
    <t>Nutrition and Health [Member]</t>
  </si>
  <si>
    <t>Performance Materials [Member]</t>
  </si>
  <si>
    <t>Safety and Protection [Member]</t>
  </si>
  <si>
    <t>[1],[3]</t>
  </si>
  <si>
    <t>Segment net assets</t>
  </si>
  <si>
    <t>Increase in net assets</t>
  </si>
  <si>
    <t>Included charges of $(80) and $(115) during the three and six months ended JuneB 30, 2013, recorded in other operating charges associated with the company's process to fairly resolve claims associated with the use of ImprelisB.. See Note 9 for additional information.</t>
  </si>
  <si>
    <t>Included a gain of $391 recorded in other income, net associated with the sale of Glass Laminating Solutions/Vinyls. See Note 2 for additional information.</t>
  </si>
  <si>
    <t>Segment Information (Reconciliation to Consolidated Income Statements) (Details) (USD $)</t>
  </si>
  <si>
    <t>Non operating pension and other post retirement employee benefi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b/>
      <sz val="1"/>
      <color theme="1"/>
      <name val="Inherit"/>
    </font>
    <font>
      <sz val="7"/>
      <color theme="1"/>
      <name val="Inherit"/>
    </font>
    <font>
      <sz val="8"/>
      <color theme="1"/>
      <name val="Inherit"/>
    </font>
    <font>
      <sz val="5"/>
      <color theme="1"/>
      <name val="Inherit"/>
    </font>
    <font>
      <sz val="8"/>
      <color rgb="FF000000"/>
      <name val="Times New Roman"/>
      <family val="1"/>
    </font>
    <font>
      <sz val="1"/>
      <color theme="1"/>
      <name val="Inherit"/>
    </font>
    <font>
      <i/>
      <sz val="10"/>
      <color theme="1"/>
      <name val="Inherit"/>
    </font>
    <font>
      <b/>
      <sz val="7"/>
      <color theme="1"/>
      <name val="Inherit"/>
    </font>
    <font>
      <u/>
      <sz val="10"/>
      <color theme="1"/>
      <name val="Inherit"/>
    </font>
    <font>
      <b/>
      <sz val="5"/>
      <color theme="1"/>
      <name val="Inherit"/>
    </font>
    <font>
      <sz val="8"/>
      <color rgb="FF000000"/>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right/>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style="thick">
        <color rgb="FF000000"/>
      </bottom>
      <diagonal/>
    </border>
    <border>
      <left/>
      <right/>
      <top/>
      <bottom style="thick">
        <color rgb="FF000000"/>
      </bottom>
      <diagonal/>
    </border>
    <border>
      <left style="medium">
        <color rgb="FF000000"/>
      </left>
      <right/>
      <top style="medium">
        <color rgb="FF000000"/>
      </top>
      <bottom style="thick">
        <color rgb="FF000000"/>
      </bottom>
      <diagonal/>
    </border>
    <border>
      <left style="medium">
        <color rgb="FF000000"/>
      </left>
      <right/>
      <top/>
      <bottom style="thick">
        <color rgb="FF000000"/>
      </bottom>
      <diagonal/>
    </border>
    <border>
      <left/>
      <right style="medium">
        <color rgb="FF000000"/>
      </right>
      <top style="medium">
        <color rgb="FF000000"/>
      </top>
      <bottom style="thick">
        <color rgb="FF000000"/>
      </bottom>
      <diagonal/>
    </border>
    <border>
      <left/>
      <right style="medium">
        <color rgb="FF000000"/>
      </right>
      <top/>
      <bottom style="thick">
        <color rgb="FF000000"/>
      </bottom>
      <diagonal/>
    </border>
    <border>
      <left/>
      <right/>
      <top style="thick">
        <color rgb="FF000000"/>
      </top>
      <bottom/>
      <diagonal/>
    </border>
    <border>
      <left style="medium">
        <color rgb="FF000000"/>
      </left>
      <right style="medium">
        <color rgb="FF000000"/>
      </right>
      <top/>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14" xfId="0" applyFont="1" applyBorder="1" applyAlignment="1">
      <alignment wrapText="1"/>
    </xf>
    <xf numFmtId="0" fontId="24" fillId="0" borderId="15" xfId="0" applyFont="1" applyBorder="1" applyAlignment="1">
      <alignment horizontal="center" wrapText="1"/>
    </xf>
    <xf numFmtId="0" fontId="21" fillId="33" borderId="17"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wrapText="1"/>
    </xf>
    <xf numFmtId="0" fontId="21" fillId="0" borderId="23" xfId="0" applyFont="1" applyBorder="1" applyAlignment="1">
      <alignment wrapText="1"/>
    </xf>
    <xf numFmtId="0" fontId="21" fillId="33" borderId="23" xfId="0" applyFont="1" applyFill="1" applyBorder="1" applyAlignment="1">
      <alignment horizontal="left" wrapText="1"/>
    </xf>
    <xf numFmtId="0" fontId="21" fillId="33" borderId="23" xfId="0" applyFont="1" applyFill="1" applyBorder="1" applyAlignment="1">
      <alignment wrapText="1"/>
    </xf>
    <xf numFmtId="0" fontId="21" fillId="0" borderId="0" xfId="0" applyFont="1" applyAlignment="1">
      <alignment horizontal="left" wrapText="1" indent="1"/>
    </xf>
    <xf numFmtId="0" fontId="19" fillId="0" borderId="0" xfId="0" applyFont="1" applyAlignment="1">
      <alignmen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4" fillId="0" borderId="17" xfId="0" applyFont="1" applyBorder="1" applyAlignment="1">
      <alignment horizontal="center" wrapText="1"/>
    </xf>
    <xf numFmtId="0" fontId="24" fillId="0" borderId="19" xfId="0" applyFont="1" applyBorder="1" applyAlignment="1">
      <alignment horizontal="center" wrapText="1"/>
    </xf>
    <xf numFmtId="0" fontId="24" fillId="0" borderId="20" xfId="0" applyFont="1" applyBorder="1" applyAlignment="1">
      <alignment horizontal="center" wrapText="1"/>
    </xf>
    <xf numFmtId="0" fontId="24" fillId="0" borderId="2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7" xfId="0" applyFont="1" applyFill="1" applyBorder="1" applyAlignment="1">
      <alignment horizontal="left" wrapText="1"/>
    </xf>
    <xf numFmtId="0" fontId="21" fillId="33" borderId="11" xfId="0" applyFont="1" applyFill="1" applyBorder="1" applyAlignment="1">
      <alignment horizontal="left" wrapText="1"/>
    </xf>
    <xf numFmtId="0" fontId="21" fillId="33" borderId="15" xfId="0" applyFont="1" applyFill="1" applyBorder="1" applyAlignment="1">
      <alignment horizontal="lef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wrapText="1"/>
    </xf>
    <xf numFmtId="0" fontId="21" fillId="33" borderId="17" xfId="0" applyFont="1" applyFill="1" applyBorder="1" applyAlignment="1">
      <alignment wrapText="1"/>
    </xf>
    <xf numFmtId="0" fontId="21" fillId="0" borderId="13" xfId="0" applyFont="1" applyBorder="1" applyAlignment="1">
      <alignment horizontal="left" wrapText="1"/>
    </xf>
    <xf numFmtId="0" fontId="21" fillId="0" borderId="23" xfId="0" applyFont="1" applyBorder="1" applyAlignment="1">
      <alignment horizontal="left" wrapText="1"/>
    </xf>
    <xf numFmtId="0" fontId="21" fillId="0" borderId="11" xfId="0" applyFont="1" applyBorder="1" applyAlignment="1">
      <alignment horizontal="left" wrapText="1"/>
    </xf>
    <xf numFmtId="0" fontId="21" fillId="0" borderId="22" xfId="0" applyFont="1" applyBorder="1" applyAlignment="1">
      <alignment horizontal="left" wrapText="1"/>
    </xf>
    <xf numFmtId="0" fontId="21" fillId="0" borderId="10" xfId="0" applyFont="1" applyBorder="1" applyAlignment="1">
      <alignment horizontal="right" wrapText="1"/>
    </xf>
    <xf numFmtId="0" fontId="21" fillId="0" borderId="0" xfId="0" applyFont="1" applyBorder="1" applyAlignment="1">
      <alignment horizontal="right"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3" xfId="0" applyFont="1" applyBorder="1" applyAlignment="1">
      <alignment wrapText="1"/>
    </xf>
    <xf numFmtId="0" fontId="21" fillId="0" borderId="23" xfId="0" applyFont="1" applyBorder="1" applyAlignment="1">
      <alignment wrapText="1"/>
    </xf>
    <xf numFmtId="0" fontId="21" fillId="33" borderId="23" xfId="0" applyFont="1" applyFill="1" applyBorder="1" applyAlignment="1">
      <alignment horizontal="left" wrapText="1"/>
    </xf>
    <xf numFmtId="0" fontId="21" fillId="33" borderId="22" xfId="0" applyFont="1" applyFill="1" applyBorder="1" applyAlignment="1">
      <alignment horizontal="right" wrapText="1"/>
    </xf>
    <xf numFmtId="0" fontId="21" fillId="33" borderId="0" xfId="0" applyFont="1" applyFill="1" applyBorder="1" applyAlignment="1">
      <alignment horizontal="right" wrapText="1"/>
    </xf>
    <xf numFmtId="0" fontId="21" fillId="33" borderId="15" xfId="0" applyFont="1" applyFill="1" applyBorder="1" applyAlignment="1">
      <alignment horizontal="right" wrapText="1"/>
    </xf>
    <xf numFmtId="0" fontId="21" fillId="33" borderId="23" xfId="0" applyFont="1" applyFill="1" applyBorder="1" applyAlignment="1">
      <alignment wrapText="1"/>
    </xf>
    <xf numFmtId="0" fontId="21" fillId="0" borderId="13" xfId="0" applyFont="1" applyBorder="1" applyAlignment="1">
      <alignment horizontal="left" wrapText="1" indent="1"/>
    </xf>
    <xf numFmtId="0" fontId="21" fillId="0" borderId="29" xfId="0" applyFont="1" applyBorder="1" applyAlignment="1">
      <alignment horizontal="left" wrapText="1" indent="1"/>
    </xf>
    <xf numFmtId="0" fontId="21" fillId="0" borderId="27" xfId="0" applyFont="1" applyBorder="1" applyAlignment="1">
      <alignment horizontal="left" wrapText="1"/>
    </xf>
    <xf numFmtId="0" fontId="21" fillId="0" borderId="25" xfId="0" applyFont="1" applyBorder="1" applyAlignment="1">
      <alignment horizontal="right" wrapText="1"/>
    </xf>
    <xf numFmtId="0" fontId="21" fillId="0" borderId="29" xfId="0" applyFont="1" applyBorder="1" applyAlignment="1">
      <alignment wrapText="1"/>
    </xf>
    <xf numFmtId="3" fontId="21" fillId="0" borderId="25"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33" borderId="22" xfId="0" applyFont="1" applyFill="1" applyBorder="1" applyAlignment="1">
      <alignment horizontal="left" wrapText="1"/>
    </xf>
    <xf numFmtId="0" fontId="21" fillId="0" borderId="22" xfId="0" applyFont="1" applyBorder="1" applyAlignment="1">
      <alignment wrapText="1"/>
    </xf>
    <xf numFmtId="0" fontId="21" fillId="0" borderId="23" xfId="0" applyFont="1" applyBorder="1" applyAlignment="1">
      <alignment horizontal="left" wrapText="1"/>
    </xf>
    <xf numFmtId="0" fontId="21" fillId="0" borderId="10" xfId="0" applyFont="1" applyBorder="1" applyAlignment="1">
      <alignment wrapText="1"/>
    </xf>
    <xf numFmtId="0" fontId="21" fillId="0" borderId="17" xfId="0" applyFont="1" applyBorder="1" applyAlignment="1">
      <alignment wrapText="1"/>
    </xf>
    <xf numFmtId="0" fontId="24" fillId="0" borderId="22" xfId="0" applyFont="1" applyBorder="1" applyAlignment="1">
      <alignment horizontal="center" wrapText="1"/>
    </xf>
    <xf numFmtId="0" fontId="24" fillId="0" borderId="0" xfId="0" applyFont="1" applyBorder="1" applyAlignment="1">
      <alignment horizontal="center" wrapText="1"/>
    </xf>
    <xf numFmtId="0" fontId="24" fillId="0" borderId="23" xfId="0" applyFont="1" applyBorder="1" applyAlignment="1">
      <alignment horizontal="center" wrapText="1"/>
    </xf>
    <xf numFmtId="0" fontId="21" fillId="33" borderId="22" xfId="0" applyFont="1" applyFill="1" applyBorder="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22" xfId="0" applyFont="1" applyBorder="1" applyAlignment="1">
      <alignment wrapText="1"/>
    </xf>
    <xf numFmtId="0" fontId="21" fillId="0" borderId="0" xfId="0" applyFont="1" applyBorder="1" applyAlignment="1">
      <alignment wrapText="1"/>
    </xf>
    <xf numFmtId="0" fontId="21" fillId="0" borderId="17" xfId="0" applyFont="1" applyBorder="1" applyAlignment="1">
      <alignment horizontal="left" wrapText="1"/>
    </xf>
    <xf numFmtId="0" fontId="21" fillId="0" borderId="22" xfId="0" applyFont="1" applyBorder="1" applyAlignment="1">
      <alignment horizontal="righ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1" fillId="33" borderId="29" xfId="0" applyFont="1" applyFill="1" applyBorder="1" applyAlignment="1">
      <alignment horizontal="left" wrapText="1"/>
    </xf>
    <xf numFmtId="0" fontId="21" fillId="33" borderId="27" xfId="0" applyFont="1" applyFill="1" applyBorder="1" applyAlignment="1">
      <alignment horizontal="left" wrapText="1"/>
    </xf>
    <xf numFmtId="0" fontId="21" fillId="33" borderId="25" xfId="0" applyFont="1" applyFill="1" applyBorder="1" applyAlignment="1">
      <alignment horizontal="right" wrapText="1"/>
    </xf>
    <xf numFmtId="0" fontId="21" fillId="33" borderId="10" xfId="0" applyFont="1" applyFill="1" applyBorder="1" applyAlignment="1">
      <alignment wrapText="1"/>
    </xf>
    <xf numFmtId="0" fontId="21" fillId="33" borderId="29" xfId="0" applyFont="1" applyFill="1" applyBorder="1" applyAlignment="1">
      <alignment wrapText="1"/>
    </xf>
    <xf numFmtId="0" fontId="25" fillId="0" borderId="17" xfId="0" applyFont="1" applyBorder="1" applyAlignment="1">
      <alignment horizontal="left" wrapText="1"/>
    </xf>
    <xf numFmtId="0" fontId="21" fillId="33" borderId="23" xfId="0" applyFont="1" applyFill="1" applyBorder="1" applyAlignment="1">
      <alignment horizontal="left" vertical="top" wrapText="1"/>
    </xf>
    <xf numFmtId="0" fontId="21" fillId="0" borderId="23" xfId="0" applyFont="1" applyBorder="1" applyAlignment="1">
      <alignment horizontal="left" vertical="top" wrapText="1"/>
    </xf>
    <xf numFmtId="0" fontId="21" fillId="0" borderId="17" xfId="0" applyFont="1" applyBorder="1" applyAlignment="1">
      <alignment wrapText="1"/>
    </xf>
    <xf numFmtId="0" fontId="21" fillId="33" borderId="23"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0" borderId="23" xfId="0" applyFont="1" applyBorder="1" applyAlignment="1">
      <alignment horizontal="left" vertical="top" wrapText="1"/>
    </xf>
    <xf numFmtId="0" fontId="21" fillId="0" borderId="0" xfId="0" applyFont="1" applyAlignment="1">
      <alignment horizontal="right" wrapText="1"/>
    </xf>
    <xf numFmtId="0" fontId="21" fillId="33" borderId="23" xfId="0" applyFont="1" applyFill="1" applyBorder="1" applyAlignment="1">
      <alignment vertical="top" wrapText="1"/>
    </xf>
    <xf numFmtId="0" fontId="21" fillId="33" borderId="23" xfId="0" applyFont="1" applyFill="1" applyBorder="1" applyAlignment="1">
      <alignment horizontal="left" vertical="top" wrapText="1" indent="1"/>
    </xf>
    <xf numFmtId="0" fontId="21" fillId="33" borderId="13" xfId="0" applyFont="1" applyFill="1" applyBorder="1" applyAlignment="1">
      <alignment horizontal="left" vertical="top" wrapText="1" indent="1"/>
    </xf>
    <xf numFmtId="0" fontId="21" fillId="33" borderId="29" xfId="0" applyFont="1" applyFill="1" applyBorder="1" applyAlignment="1">
      <alignment horizontal="left" vertical="top" wrapText="1" indent="1"/>
    </xf>
    <xf numFmtId="0" fontId="28"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wrapText="1"/>
    </xf>
    <xf numFmtId="0" fontId="21" fillId="0" borderId="30" xfId="0" applyFont="1" applyBorder="1" applyAlignment="1">
      <alignment wrapText="1"/>
    </xf>
    <xf numFmtId="0" fontId="27" fillId="0" borderId="0" xfId="0" applyFont="1" applyAlignment="1">
      <alignment wrapText="1"/>
    </xf>
    <xf numFmtId="0" fontId="20" fillId="33" borderId="23" xfId="0" applyFont="1" applyFill="1" applyBorder="1" applyAlignment="1">
      <alignment horizontal="left" vertical="top" wrapText="1"/>
    </xf>
    <xf numFmtId="0" fontId="21" fillId="0" borderId="22" xfId="0" applyFont="1" applyBorder="1" applyAlignment="1">
      <alignment horizontal="left" wrapText="1"/>
    </xf>
    <xf numFmtId="0" fontId="21" fillId="33" borderId="17" xfId="0" applyFont="1" applyFill="1" applyBorder="1" applyAlignment="1">
      <alignment horizontal="left" vertical="top" wrapText="1"/>
    </xf>
    <xf numFmtId="0" fontId="21" fillId="33" borderId="17" xfId="0" applyFont="1" applyFill="1" applyBorder="1" applyAlignment="1">
      <alignment horizontal="left" wrapText="1"/>
    </xf>
    <xf numFmtId="0" fontId="20" fillId="0" borderId="23" xfId="0" applyFont="1" applyBorder="1" applyAlignment="1">
      <alignment horizontal="left" vertical="top" wrapText="1"/>
    </xf>
    <xf numFmtId="0" fontId="21" fillId="33" borderId="11" xfId="0" applyFont="1" applyFill="1" applyBorder="1" applyAlignment="1">
      <alignment wrapText="1"/>
    </xf>
    <xf numFmtId="0" fontId="21" fillId="0" borderId="23" xfId="0" applyFont="1" applyBorder="1" applyAlignment="1">
      <alignment horizontal="left" vertical="top" wrapText="1" indent="1"/>
    </xf>
    <xf numFmtId="3" fontId="21" fillId="0" borderId="0" xfId="0" applyNumberFormat="1" applyFont="1" applyAlignment="1">
      <alignment horizontal="right" wrapText="1"/>
    </xf>
    <xf numFmtId="0" fontId="21" fillId="0" borderId="13" xfId="0" applyFont="1" applyBorder="1" applyAlignment="1">
      <alignment horizontal="left" vertical="top" wrapText="1" indent="1"/>
    </xf>
    <xf numFmtId="0" fontId="21" fillId="0" borderId="17" xfId="0" applyFont="1" applyBorder="1" applyAlignment="1">
      <alignment horizontal="left" vertical="top" wrapText="1" indent="1"/>
    </xf>
    <xf numFmtId="0" fontId="21" fillId="0" borderId="15" xfId="0" applyFont="1" applyBorder="1" applyAlignment="1">
      <alignment horizontal="lef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21" fillId="33" borderId="19" xfId="0" applyFont="1" applyFill="1" applyBorder="1" applyAlignment="1">
      <alignment wrapText="1"/>
    </xf>
    <xf numFmtId="0" fontId="21" fillId="33" borderId="20" xfId="0" applyFont="1" applyFill="1" applyBorder="1" applyAlignment="1">
      <alignment wrapText="1"/>
    </xf>
    <xf numFmtId="0" fontId="21" fillId="33" borderId="21" xfId="0" applyFont="1" applyFill="1" applyBorder="1" applyAlignment="1">
      <alignment wrapText="1"/>
    </xf>
    <xf numFmtId="0" fontId="21" fillId="33" borderId="14" xfId="0" applyFont="1" applyFill="1" applyBorder="1" applyAlignment="1">
      <alignment wrapText="1"/>
    </xf>
    <xf numFmtId="0" fontId="21" fillId="33" borderId="22" xfId="0" applyFont="1" applyFill="1" applyBorder="1" applyAlignment="1">
      <alignment wrapText="1"/>
    </xf>
    <xf numFmtId="0" fontId="21" fillId="0" borderId="13" xfId="0" applyFont="1" applyBorder="1" applyAlignment="1">
      <alignment horizontal="left" vertical="top" wrapText="1"/>
    </xf>
    <xf numFmtId="0" fontId="21" fillId="0" borderId="17" xfId="0" applyFont="1" applyBorder="1" applyAlignment="1">
      <alignment horizontal="left" vertical="top" wrapText="1"/>
    </xf>
    <xf numFmtId="3" fontId="21" fillId="33" borderId="2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22" xfId="0" applyNumberFormat="1" applyFont="1" applyBorder="1" applyAlignment="1">
      <alignment horizontal="right" wrapText="1"/>
    </xf>
    <xf numFmtId="3" fontId="21" fillId="0" borderId="15" xfId="0" applyNumberFormat="1" applyFont="1" applyBorder="1" applyAlignment="1">
      <alignment horizontal="right" wrapText="1"/>
    </xf>
    <xf numFmtId="0" fontId="21" fillId="33" borderId="29" xfId="0" applyFont="1" applyFill="1" applyBorder="1" applyAlignment="1">
      <alignment horizontal="left" vertical="top"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3" borderId="27" xfId="0" applyNumberFormat="1" applyFont="1" applyFill="1" applyBorder="1" applyAlignment="1">
      <alignment horizontal="right" wrapText="1"/>
    </xf>
    <xf numFmtId="3" fontId="21" fillId="33" borderId="25" xfId="0" applyNumberFormat="1" applyFont="1" applyFill="1" applyBorder="1" applyAlignment="1">
      <alignment horizontal="right" wrapText="1"/>
    </xf>
    <xf numFmtId="0" fontId="25" fillId="0" borderId="17" xfId="0" applyFont="1" applyBorder="1" applyAlignment="1">
      <alignment horizontal="left" vertical="top" wrapText="1"/>
    </xf>
    <xf numFmtId="0" fontId="21" fillId="33" borderId="11" xfId="0" applyFont="1" applyFill="1" applyBorder="1" applyAlignment="1">
      <alignment horizontal="right" wrapText="1"/>
    </xf>
    <xf numFmtId="0" fontId="21" fillId="33" borderId="27" xfId="0" applyFont="1" applyFill="1" applyBorder="1" applyAlignment="1">
      <alignment horizontal="right" wrapText="1"/>
    </xf>
    <xf numFmtId="0" fontId="0" fillId="0" borderId="30" xfId="0" applyBorder="1" applyAlignment="1">
      <alignment wrapText="1"/>
    </xf>
    <xf numFmtId="0" fontId="25" fillId="0" borderId="13" xfId="0" applyFont="1" applyBorder="1" applyAlignment="1">
      <alignment horizontal="left" wrapText="1"/>
    </xf>
    <xf numFmtId="0" fontId="25" fillId="0" borderId="17" xfId="0" applyFont="1" applyBorder="1" applyAlignment="1">
      <alignment horizontal="left" wrapText="1"/>
    </xf>
    <xf numFmtId="0" fontId="21" fillId="33" borderId="17" xfId="0" applyFont="1" applyFill="1" applyBorder="1" applyAlignment="1">
      <alignment horizontal="left" vertical="top" wrapText="1"/>
    </xf>
    <xf numFmtId="3" fontId="21" fillId="33" borderId="15"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30" fillId="0" borderId="23" xfId="0" applyFont="1" applyBorder="1" applyAlignment="1">
      <alignment horizontal="left" vertical="top" wrapText="1"/>
    </xf>
    <xf numFmtId="0" fontId="30" fillId="0" borderId="13" xfId="0" applyFont="1" applyBorder="1" applyAlignment="1">
      <alignment horizontal="left" vertical="top" wrapText="1"/>
    </xf>
    <xf numFmtId="3" fontId="21" fillId="0" borderId="11" xfId="0" applyNumberFormat="1" applyFont="1" applyBorder="1" applyAlignment="1">
      <alignment horizontal="right" wrapText="1"/>
    </xf>
    <xf numFmtId="0" fontId="21" fillId="0" borderId="29" xfId="0" applyFont="1" applyBorder="1" applyAlignment="1">
      <alignment horizontal="left" vertical="top" wrapText="1"/>
    </xf>
    <xf numFmtId="0" fontId="25" fillId="0" borderId="21" xfId="0" applyFont="1" applyBorder="1" applyAlignment="1">
      <alignment horizontal="left" wrapText="1"/>
    </xf>
    <xf numFmtId="0" fontId="20" fillId="33" borderId="23" xfId="0" applyFont="1" applyFill="1" applyBorder="1" applyAlignment="1">
      <alignment horizontal="left" vertical="top" wrapText="1" indent="1"/>
    </xf>
    <xf numFmtId="0" fontId="20" fillId="33" borderId="13" xfId="0" applyFont="1" applyFill="1" applyBorder="1" applyAlignment="1">
      <alignment horizontal="left" vertical="top" wrapText="1" inden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0" fontId="30" fillId="33" borderId="22" xfId="0" applyFont="1" applyFill="1" applyBorder="1" applyAlignment="1">
      <alignment horizontal="right" wrapText="1"/>
    </xf>
    <xf numFmtId="0" fontId="30" fillId="33" borderId="23" xfId="0" applyFont="1" applyFill="1" applyBorder="1" applyAlignment="1">
      <alignment horizontal="left" vertical="top" wrapText="1"/>
    </xf>
    <xf numFmtId="0" fontId="30" fillId="33" borderId="17" xfId="0" applyFont="1" applyFill="1" applyBorder="1" applyAlignment="1">
      <alignment horizontal="left" vertical="top" wrapText="1"/>
    </xf>
    <xf numFmtId="0" fontId="21" fillId="0" borderId="11" xfId="0" applyFont="1" applyBorder="1" applyAlignment="1">
      <alignment wrapText="1"/>
    </xf>
    <xf numFmtId="0" fontId="21" fillId="33" borderId="17" xfId="0" applyFont="1" applyFill="1" applyBorder="1" applyAlignment="1">
      <alignment horizontal="left" vertical="top" wrapText="1" indent="1"/>
    </xf>
    <xf numFmtId="0" fontId="30" fillId="0" borderId="17" xfId="0" applyFont="1" applyBorder="1" applyAlignment="1">
      <alignment horizontal="left" vertical="top" wrapText="1"/>
    </xf>
    <xf numFmtId="0" fontId="21" fillId="0" borderId="11" xfId="0" applyFont="1" applyBorder="1" applyAlignment="1">
      <alignment horizontal="right" wrapText="1"/>
    </xf>
    <xf numFmtId="0" fontId="27" fillId="0" borderId="30" xfId="0" applyFont="1" applyBorder="1" applyAlignment="1">
      <alignment wrapText="1"/>
    </xf>
    <xf numFmtId="0" fontId="20" fillId="0" borderId="23" xfId="0" applyFont="1" applyBorder="1" applyAlignment="1">
      <alignment horizontal="left" wrapText="1"/>
    </xf>
    <xf numFmtId="0" fontId="20" fillId="33" borderId="23" xfId="0" applyFont="1" applyFill="1" applyBorder="1" applyAlignment="1">
      <alignment wrapText="1"/>
    </xf>
    <xf numFmtId="0" fontId="20" fillId="33" borderId="13" xfId="0" applyFont="1" applyFill="1" applyBorder="1" applyAlignment="1">
      <alignment wrapText="1"/>
    </xf>
    <xf numFmtId="0" fontId="21" fillId="0" borderId="23" xfId="0" applyFont="1" applyBorder="1" applyAlignment="1">
      <alignment horizontal="left" wrapText="1" indent="1"/>
    </xf>
    <xf numFmtId="0" fontId="21" fillId="33" borderId="23" xfId="0" applyFont="1" applyFill="1" applyBorder="1" applyAlignment="1">
      <alignment horizontal="left" wrapText="1" indent="1"/>
    </xf>
    <xf numFmtId="0" fontId="20" fillId="0" borderId="23" xfId="0" applyFont="1" applyBorder="1" applyAlignment="1">
      <alignment wrapText="1"/>
    </xf>
    <xf numFmtId="0" fontId="30" fillId="0" borderId="0" xfId="0" applyFont="1" applyAlignment="1">
      <alignment horizontal="right" wrapText="1"/>
    </xf>
    <xf numFmtId="0" fontId="30" fillId="0" borderId="22" xfId="0" applyFont="1" applyBorder="1" applyAlignment="1">
      <alignment horizontal="right" wrapText="1"/>
    </xf>
    <xf numFmtId="0" fontId="21" fillId="33" borderId="17" xfId="0" applyFont="1" applyFill="1" applyBorder="1" applyAlignment="1">
      <alignment horizontal="left" wrapText="1" indent="1"/>
    </xf>
    <xf numFmtId="0" fontId="20" fillId="0" borderId="13" xfId="0" applyFont="1" applyBorder="1" applyAlignment="1">
      <alignment horizontal="left" wrapText="1"/>
    </xf>
    <xf numFmtId="0" fontId="20" fillId="0" borderId="29" xfId="0" applyFont="1" applyBorder="1" applyAlignment="1">
      <alignment horizontal="left" wrapText="1"/>
    </xf>
    <xf numFmtId="0" fontId="31" fillId="0" borderId="0" xfId="0" applyFont="1" applyAlignment="1">
      <alignment wrapText="1"/>
    </xf>
    <xf numFmtId="0" fontId="31" fillId="0" borderId="0" xfId="0" applyFont="1" applyAlignment="1">
      <alignment horizontal="justify" wrapText="1"/>
    </xf>
    <xf numFmtId="0" fontId="33" fillId="0" borderId="0" xfId="0" applyFont="1" applyAlignment="1">
      <alignment wrapText="1"/>
    </xf>
    <xf numFmtId="0" fontId="33" fillId="0" borderId="0" xfId="0" applyFont="1" applyAlignment="1">
      <alignment horizontal="justify" wrapText="1"/>
    </xf>
    <xf numFmtId="0" fontId="20" fillId="33" borderId="0" xfId="0" applyFont="1" applyFill="1" applyAlignment="1">
      <alignment horizontal="left" wrapText="1"/>
    </xf>
    <xf numFmtId="0" fontId="20" fillId="0" borderId="23" xfId="0" applyFont="1" applyBorder="1" applyAlignment="1">
      <alignment horizontal="left" wrapText="1" indent="1"/>
    </xf>
    <xf numFmtId="0" fontId="21" fillId="0" borderId="31" xfId="0" applyFont="1" applyBorder="1" applyAlignment="1">
      <alignment wrapText="1"/>
    </xf>
    <xf numFmtId="0" fontId="24" fillId="0" borderId="12" xfId="0" applyFont="1" applyBorder="1" applyAlignment="1">
      <alignment horizontal="center" wrapText="1"/>
    </xf>
    <xf numFmtId="0" fontId="24" fillId="0" borderId="16" xfId="0" applyFont="1" applyBorder="1" applyAlignment="1">
      <alignment horizontal="center" wrapText="1"/>
    </xf>
    <xf numFmtId="0" fontId="20" fillId="33" borderId="13" xfId="0" applyFont="1" applyFill="1" applyBorder="1" applyAlignment="1">
      <alignment horizontal="left" wrapText="1"/>
    </xf>
    <xf numFmtId="0" fontId="20" fillId="33" borderId="17" xfId="0" applyFont="1" applyFill="1" applyBorder="1" applyAlignment="1">
      <alignment horizontal="left" wrapText="1"/>
    </xf>
    <xf numFmtId="0" fontId="21" fillId="33" borderId="12" xfId="0" applyFont="1" applyFill="1" applyBorder="1" applyAlignment="1">
      <alignment wrapText="1"/>
    </xf>
    <xf numFmtId="0" fontId="21" fillId="33" borderId="16" xfId="0" applyFont="1" applyFill="1" applyBorder="1" applyAlignment="1">
      <alignment wrapText="1"/>
    </xf>
    <xf numFmtId="0" fontId="21" fillId="33" borderId="31" xfId="0" applyFont="1" applyFill="1" applyBorder="1" applyAlignment="1">
      <alignment horizontal="left" wrapText="1"/>
    </xf>
    <xf numFmtId="0" fontId="21" fillId="33" borderId="23" xfId="0" applyFont="1" applyFill="1" applyBorder="1" applyAlignment="1">
      <alignment horizontal="left" wrapText="1" indent="2"/>
    </xf>
    <xf numFmtId="0" fontId="21" fillId="0" borderId="23" xfId="0" applyFont="1" applyBorder="1" applyAlignment="1">
      <alignment horizontal="left" wrapText="1" indent="2"/>
    </xf>
    <xf numFmtId="0" fontId="21" fillId="0" borderId="17" xfId="0" applyFont="1" applyBorder="1" applyAlignment="1">
      <alignment horizontal="left" wrapText="1" indent="2"/>
    </xf>
    <xf numFmtId="0" fontId="21" fillId="0" borderId="31" xfId="0" applyFont="1" applyBorder="1" applyAlignment="1">
      <alignment horizontal="left" wrapText="1"/>
    </xf>
    <xf numFmtId="0" fontId="21" fillId="0" borderId="16" xfId="0" applyFont="1" applyBorder="1" applyAlignment="1">
      <alignment horizontal="left" wrapText="1"/>
    </xf>
    <xf numFmtId="0" fontId="21" fillId="33" borderId="13" xfId="0" applyFont="1" applyFill="1" applyBorder="1" applyAlignment="1">
      <alignment horizontal="left" wrapText="1" indent="1"/>
    </xf>
    <xf numFmtId="0" fontId="21" fillId="0" borderId="17" xfId="0" applyFont="1" applyBorder="1" applyAlignment="1">
      <alignment horizontal="left" wrapText="1" indent="1"/>
    </xf>
    <xf numFmtId="0" fontId="20" fillId="0" borderId="17" xfId="0" applyFont="1" applyBorder="1" applyAlignment="1">
      <alignment horizontal="left" wrapText="1"/>
    </xf>
    <xf numFmtId="0" fontId="21" fillId="0" borderId="31" xfId="0" applyFont="1" applyBorder="1" applyAlignment="1">
      <alignment wrapText="1"/>
    </xf>
    <xf numFmtId="0" fontId="21" fillId="0" borderId="12" xfId="0" applyFont="1" applyBorder="1" applyAlignment="1">
      <alignment wrapText="1"/>
    </xf>
    <xf numFmtId="0" fontId="21" fillId="0" borderId="16" xfId="0" applyFont="1" applyBorder="1" applyAlignment="1">
      <alignment wrapText="1"/>
    </xf>
    <xf numFmtId="0" fontId="20" fillId="33" borderId="23" xfId="0" applyFont="1" applyFill="1" applyBorder="1" applyAlignment="1">
      <alignment horizontal="left" wrapText="1"/>
    </xf>
    <xf numFmtId="0" fontId="20" fillId="33" borderId="29" xfId="0" applyFont="1" applyFill="1" applyBorder="1" applyAlignment="1">
      <alignment horizontal="left" wrapText="1"/>
    </xf>
    <xf numFmtId="0" fontId="21" fillId="33" borderId="32" xfId="0" applyFont="1" applyFill="1" applyBorder="1" applyAlignment="1">
      <alignment wrapText="1"/>
    </xf>
    <xf numFmtId="0" fontId="20" fillId="0" borderId="13" xfId="0" applyFont="1" applyBorder="1" applyAlignment="1">
      <alignment horizontal="right" wrapText="1"/>
    </xf>
    <xf numFmtId="0" fontId="32" fillId="0" borderId="19" xfId="0" applyFont="1" applyBorder="1" applyAlignment="1">
      <alignment horizontal="center" wrapText="1"/>
    </xf>
    <xf numFmtId="0" fontId="32" fillId="0" borderId="20" xfId="0" applyFont="1" applyBorder="1" applyAlignment="1">
      <alignment horizontal="center" wrapText="1"/>
    </xf>
    <xf numFmtId="0" fontId="32" fillId="0" borderId="21" xfId="0" applyFont="1" applyBorder="1" applyAlignment="1">
      <alignment horizontal="center" wrapText="1"/>
    </xf>
    <xf numFmtId="0" fontId="19" fillId="0" borderId="0" xfId="0" applyFont="1" applyAlignment="1">
      <alignment horizontal="center" wrapText="1"/>
    </xf>
    <xf numFmtId="0" fontId="19" fillId="0" borderId="30" xfId="0" applyFont="1" applyBorder="1" applyAlignment="1">
      <alignment horizontal="center" wrapText="1"/>
    </xf>
    <xf numFmtId="0" fontId="21" fillId="0" borderId="20" xfId="0" applyFont="1" applyBorder="1" applyAlignment="1">
      <alignment wrapText="1"/>
    </xf>
    <xf numFmtId="0" fontId="21" fillId="33" borderId="0" xfId="0" applyFont="1" applyFill="1" applyBorder="1" applyAlignment="1">
      <alignment wrapText="1"/>
    </xf>
    <xf numFmtId="0" fontId="21" fillId="33" borderId="29" xfId="0" applyFont="1" applyFill="1" applyBorder="1" applyAlignment="1">
      <alignment horizontal="left" wrapText="1" indent="1"/>
    </xf>
    <xf numFmtId="0" fontId="24" fillId="0" borderId="23" xfId="0" applyFont="1" applyBorder="1" applyAlignment="1">
      <alignment horizontal="center" wrapText="1"/>
    </xf>
    <xf numFmtId="0" fontId="21" fillId="0" borderId="28" xfId="0" applyFont="1" applyBorder="1" applyAlignment="1">
      <alignment horizontal="left" wrapText="1"/>
    </xf>
    <xf numFmtId="0" fontId="21" fillId="0" borderId="26" xfId="0" applyFont="1" applyBorder="1" applyAlignment="1">
      <alignment horizontal="left" wrapText="1"/>
    </xf>
    <xf numFmtId="0" fontId="21" fillId="0" borderId="24" xfId="0" applyFont="1" applyBorder="1" applyAlignment="1">
      <alignment horizontal="right" wrapText="1"/>
    </xf>
    <xf numFmtId="0" fontId="21" fillId="0" borderId="24" xfId="0" applyFont="1" applyBorder="1" applyAlignment="1">
      <alignment horizontal="left" wrapText="1"/>
    </xf>
    <xf numFmtId="0" fontId="24" fillId="0" borderId="20" xfId="0" applyFont="1" applyBorder="1" applyAlignment="1">
      <alignment horizontal="left" wrapText="1"/>
    </xf>
    <xf numFmtId="0" fontId="24" fillId="0" borderId="14" xfId="0" applyFont="1" applyBorder="1" applyAlignment="1">
      <alignment horizontal="left" wrapText="1"/>
    </xf>
    <xf numFmtId="0" fontId="21" fillId="0" borderId="18" xfId="0" applyFont="1" applyBorder="1" applyAlignment="1">
      <alignment horizontal="left" wrapText="1"/>
    </xf>
    <xf numFmtId="15" fontId="24" fillId="0" borderId="19" xfId="0" applyNumberFormat="1" applyFont="1" applyBorder="1" applyAlignment="1">
      <alignment horizontal="center" wrapText="1"/>
    </xf>
    <xf numFmtId="15" fontId="24" fillId="0" borderId="20" xfId="0" applyNumberFormat="1" applyFont="1" applyBorder="1" applyAlignment="1">
      <alignment horizontal="center" wrapText="1"/>
    </xf>
    <xf numFmtId="15" fontId="24" fillId="0" borderId="21" xfId="0" applyNumberFormat="1" applyFont="1" applyBorder="1" applyAlignment="1">
      <alignment horizontal="center" wrapText="1"/>
    </xf>
    <xf numFmtId="0" fontId="21" fillId="0" borderId="0" xfId="0" applyFont="1" applyBorder="1" applyAlignment="1">
      <alignment horizontal="left" wrapText="1"/>
    </xf>
    <xf numFmtId="0" fontId="21" fillId="33" borderId="16" xfId="0" applyFont="1" applyFill="1" applyBorder="1" applyAlignment="1">
      <alignment horizontal="left" wrapText="1"/>
    </xf>
    <xf numFmtId="0" fontId="21" fillId="0" borderId="12" xfId="0" applyFont="1" applyBorder="1" applyAlignment="1">
      <alignment horizontal="left" wrapText="1"/>
    </xf>
    <xf numFmtId="0" fontId="21" fillId="33" borderId="12" xfId="0" applyFont="1" applyFill="1" applyBorder="1" applyAlignment="1">
      <alignment horizontal="left" wrapText="1"/>
    </xf>
    <xf numFmtId="0" fontId="21" fillId="0" borderId="20" xfId="0" applyFont="1" applyBorder="1" applyAlignment="1">
      <alignment wrapText="1"/>
    </xf>
    <xf numFmtId="0" fontId="21" fillId="0" borderId="19" xfId="0" applyFont="1" applyBorder="1" applyAlignment="1">
      <alignment wrapText="1"/>
    </xf>
    <xf numFmtId="0" fontId="21" fillId="0" borderId="21" xfId="0" applyFont="1" applyBorder="1" applyAlignment="1">
      <alignment wrapText="1"/>
    </xf>
    <xf numFmtId="0" fontId="21" fillId="33" borderId="32" xfId="0" applyFont="1" applyFill="1" applyBorder="1" applyAlignment="1">
      <alignment horizontal="left" wrapText="1"/>
    </xf>
    <xf numFmtId="0" fontId="24" fillId="0" borderId="17" xfId="0" applyFont="1" applyBorder="1" applyAlignment="1">
      <alignment horizontal="center" wrapText="1"/>
    </xf>
    <xf numFmtId="0" fontId="0" fillId="0" borderId="15" xfId="0" applyBorder="1" applyAlignment="1">
      <alignment wrapText="1"/>
    </xf>
    <xf numFmtId="0" fontId="0" fillId="0" borderId="14" xfId="0" applyBorder="1" applyAlignment="1">
      <alignment wrapText="1"/>
    </xf>
    <xf numFmtId="0" fontId="0" fillId="0" borderId="17" xfId="0" applyBorder="1" applyAlignment="1">
      <alignment wrapText="1"/>
    </xf>
    <xf numFmtId="0" fontId="21" fillId="33" borderId="31" xfId="0" applyFont="1" applyFill="1" applyBorder="1" applyAlignment="1">
      <alignment wrapText="1"/>
    </xf>
    <xf numFmtId="0" fontId="21" fillId="0" borderId="29" xfId="0" applyFont="1" applyBorder="1" applyAlignment="1">
      <alignment horizontal="left" wrapText="1"/>
    </xf>
    <xf numFmtId="0" fontId="21" fillId="0" borderId="32" xfId="0" applyFont="1" applyBorder="1" applyAlignment="1">
      <alignment horizontal="left" wrapText="1"/>
    </xf>
    <xf numFmtId="0" fontId="21" fillId="33" borderId="29" xfId="0" applyFont="1" applyFill="1" applyBorder="1" applyAlignment="1">
      <alignment horizontal="left" vertical="top" wrapText="1"/>
    </xf>
    <xf numFmtId="0" fontId="21" fillId="33" borderId="27" xfId="0" applyFont="1" applyFill="1" applyBorder="1" applyAlignment="1">
      <alignment horizontal="left" wrapText="1"/>
    </xf>
    <xf numFmtId="0" fontId="21" fillId="33" borderId="25" xfId="0" applyFont="1" applyFill="1" applyBorder="1" applyAlignment="1">
      <alignment horizontal="right" wrapText="1"/>
    </xf>
    <xf numFmtId="0" fontId="21" fillId="33" borderId="29" xfId="0" applyFont="1" applyFill="1" applyBorder="1" applyAlignment="1">
      <alignment horizontal="left" wrapText="1"/>
    </xf>
    <xf numFmtId="0" fontId="21" fillId="33" borderId="25" xfId="0" applyFont="1" applyFill="1" applyBorder="1" applyAlignment="1">
      <alignment horizontal="left" wrapText="1"/>
    </xf>
    <xf numFmtId="0" fontId="34" fillId="0" borderId="13" xfId="0" applyFont="1" applyBorder="1" applyAlignment="1">
      <alignment wrapText="1"/>
    </xf>
    <xf numFmtId="0" fontId="34" fillId="0" borderId="17" xfId="0" applyFont="1" applyBorder="1" applyAlignment="1">
      <alignmen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13" xfId="0" applyFont="1" applyBorder="1" applyAlignment="1">
      <alignment horizontal="center" wrapText="1"/>
    </xf>
    <xf numFmtId="0" fontId="36" fillId="0" borderId="15" xfId="0" applyFont="1" applyBorder="1" applyAlignment="1">
      <alignment horizontal="center" wrapText="1"/>
    </xf>
    <xf numFmtId="0" fontId="36" fillId="0" borderId="14" xfId="0" applyFont="1" applyBorder="1" applyAlignment="1">
      <alignment horizontal="center" wrapText="1"/>
    </xf>
    <xf numFmtId="0" fontId="36" fillId="0" borderId="17" xfId="0" applyFont="1" applyBorder="1" applyAlignment="1">
      <alignment horizontal="center" wrapText="1"/>
    </xf>
    <xf numFmtId="0" fontId="32" fillId="33" borderId="13" xfId="0" applyFont="1" applyFill="1" applyBorder="1" applyAlignment="1">
      <alignment horizontal="left" vertical="top" wrapText="1"/>
    </xf>
    <xf numFmtId="0" fontId="32" fillId="33" borderId="23" xfId="0" applyFont="1" applyFill="1" applyBorder="1" applyAlignment="1">
      <alignment horizontal="left" vertical="top" wrapText="1"/>
    </xf>
    <xf numFmtId="0" fontId="30" fillId="33" borderId="0" xfId="0" applyFont="1" applyFill="1" applyBorder="1" applyAlignment="1">
      <alignment horizontal="right" wrapText="1"/>
    </xf>
    <xf numFmtId="0" fontId="26" fillId="0" borderId="23" xfId="0" applyFont="1" applyBorder="1" applyAlignment="1">
      <alignment horizontal="left" vertical="top" wrapText="1"/>
    </xf>
    <xf numFmtId="0" fontId="26" fillId="0" borderId="22" xfId="0" applyFont="1" applyBorder="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23" xfId="0" applyFont="1" applyFill="1" applyBorder="1" applyAlignment="1">
      <alignment horizontal="left" wrapText="1"/>
    </xf>
    <xf numFmtId="0" fontId="26" fillId="33" borderId="0" xfId="0" applyFont="1" applyFill="1" applyAlignment="1">
      <alignment horizontal="right" wrapText="1"/>
    </xf>
    <xf numFmtId="0" fontId="26" fillId="33" borderId="22" xfId="0" applyFont="1" applyFill="1" applyBorder="1" applyAlignment="1">
      <alignment horizontal="right" wrapText="1"/>
    </xf>
    <xf numFmtId="0" fontId="26" fillId="33" borderId="15" xfId="0" applyFont="1" applyFill="1" applyBorder="1" applyAlignment="1">
      <alignment horizontal="right"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3" fontId="26" fillId="0" borderId="22"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22" xfId="0"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33" borderId="23" xfId="0" applyFont="1" applyFill="1" applyBorder="1" applyAlignment="1">
      <alignment horizontal="left" vertical="top" wrapText="1"/>
    </xf>
    <xf numFmtId="0" fontId="28" fillId="33" borderId="0" xfId="0" applyFont="1" applyFill="1" applyAlignment="1">
      <alignment horizontal="left" wrapText="1"/>
    </xf>
    <xf numFmtId="0" fontId="28" fillId="33" borderId="23" xfId="0" applyFont="1" applyFill="1" applyBorder="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22" xfId="0" applyNumberFormat="1" applyFont="1" applyFill="1" applyBorder="1" applyAlignment="1">
      <alignment horizontal="right" wrapText="1"/>
    </xf>
    <xf numFmtId="0" fontId="26" fillId="33" borderId="29" xfId="0" applyFont="1" applyFill="1" applyBorder="1" applyAlignment="1">
      <alignment horizontal="left" vertical="top" wrapText="1"/>
    </xf>
    <xf numFmtId="0" fontId="26" fillId="33" borderId="27" xfId="0" applyFont="1" applyFill="1" applyBorder="1" applyAlignment="1">
      <alignment horizontal="right" wrapText="1"/>
    </xf>
    <xf numFmtId="0" fontId="26" fillId="33" borderId="25" xfId="0" applyFont="1" applyFill="1" applyBorder="1" applyAlignment="1">
      <alignment horizontal="right" wrapText="1"/>
    </xf>
    <xf numFmtId="0" fontId="21" fillId="33" borderId="25" xfId="0" applyFont="1" applyFill="1" applyBorder="1" applyAlignment="1">
      <alignment wrapText="1"/>
    </xf>
    <xf numFmtId="0" fontId="28" fillId="33" borderId="0" xfId="0" applyFont="1" applyFill="1" applyAlignment="1">
      <alignment horizontal="right" wrapText="1"/>
    </xf>
    <xf numFmtId="0" fontId="28" fillId="33" borderId="25" xfId="0" applyFont="1" applyFill="1" applyBorder="1" applyAlignment="1">
      <alignment horizontal="right" wrapText="1"/>
    </xf>
    <xf numFmtId="0" fontId="26" fillId="33" borderId="25" xfId="0" applyFont="1" applyFill="1" applyBorder="1" applyAlignment="1">
      <alignment horizontal="left" wrapText="1"/>
    </xf>
    <xf numFmtId="3" fontId="26" fillId="33" borderId="27" xfId="0" applyNumberFormat="1" applyFont="1" applyFill="1" applyBorder="1" applyAlignment="1">
      <alignment horizontal="right" wrapText="1"/>
    </xf>
    <xf numFmtId="3" fontId="26" fillId="33" borderId="25"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30" fillId="0" borderId="17" xfId="0" applyFont="1" applyBorder="1" applyAlignment="1">
      <alignment horizontal="center" wrapText="1"/>
    </xf>
    <xf numFmtId="0" fontId="21" fillId="0" borderId="30"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1524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5.5703125" bestFit="1" customWidth="1"/>
    <col min="2" max="3" width="36.5703125" bestFit="1" customWidth="1"/>
    <col min="4" max="4" width="4" bestFit="1" customWidth="1"/>
    <col min="5" max="5" width="1.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 min="12" max="12" width="2" bestFit="1" customWidth="1"/>
    <col min="13" max="13" width="4" bestFit="1" customWidth="1"/>
    <col min="14" max="14" width="1.5703125" bestFit="1" customWidth="1"/>
  </cols>
  <sheetData>
    <row r="1" spans="1:14" ht="15" customHeight="1">
      <c r="A1" s="7" t="s">
        <v>1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8</v>
      </c>
      <c r="B3" s="11" t="s">
        <v>5</v>
      </c>
      <c r="C3" s="11"/>
      <c r="D3" s="11"/>
      <c r="E3" s="11"/>
      <c r="F3" s="11"/>
      <c r="G3" s="11"/>
      <c r="H3" s="11"/>
      <c r="I3" s="11"/>
      <c r="J3" s="11"/>
      <c r="K3" s="11"/>
      <c r="L3" s="11"/>
      <c r="M3" s="11"/>
      <c r="N3" s="11"/>
    </row>
    <row r="4" spans="1:14" ht="15" customHeight="1">
      <c r="A4" s="12" t="s">
        <v>197</v>
      </c>
      <c r="B4" s="11" t="s">
        <v>5</v>
      </c>
      <c r="C4" s="11"/>
      <c r="D4" s="11"/>
      <c r="E4" s="11"/>
      <c r="F4" s="11"/>
      <c r="G4" s="11"/>
      <c r="H4" s="11"/>
      <c r="I4" s="11"/>
      <c r="J4" s="11"/>
      <c r="K4" s="11"/>
      <c r="L4" s="11"/>
      <c r="M4" s="11"/>
      <c r="N4" s="11"/>
    </row>
    <row r="5" spans="1:14">
      <c r="A5" s="12"/>
      <c r="B5" s="109" t="s">
        <v>199</v>
      </c>
      <c r="C5" s="109"/>
      <c r="D5" s="109"/>
      <c r="E5" s="109"/>
      <c r="F5" s="109"/>
      <c r="G5" s="109"/>
      <c r="H5" s="109"/>
      <c r="I5" s="109"/>
      <c r="J5" s="109"/>
      <c r="K5" s="109"/>
      <c r="L5" s="109"/>
      <c r="M5" s="109"/>
      <c r="N5" s="109"/>
    </row>
    <row r="6" spans="1:14">
      <c r="A6" s="12"/>
      <c r="B6" s="28"/>
      <c r="C6" s="28"/>
      <c r="D6" s="28"/>
      <c r="E6" s="28"/>
      <c r="F6" s="28"/>
      <c r="G6" s="28"/>
      <c r="H6" s="28"/>
      <c r="I6" s="28"/>
      <c r="J6" s="28"/>
      <c r="K6" s="28"/>
      <c r="L6" s="28"/>
      <c r="M6" s="28"/>
      <c r="N6" s="28"/>
    </row>
    <row r="7" spans="1:14" ht="15.75" thickBot="1">
      <c r="A7" s="12"/>
      <c r="B7" s="17"/>
      <c r="C7" s="17"/>
      <c r="D7" s="17"/>
      <c r="E7" s="17"/>
      <c r="F7" s="17"/>
      <c r="G7" s="17"/>
      <c r="H7" s="17"/>
      <c r="I7" s="17"/>
      <c r="J7" s="17"/>
      <c r="K7" s="17"/>
      <c r="L7" s="17"/>
      <c r="M7" s="17"/>
      <c r="N7" s="17"/>
    </row>
    <row r="8" spans="1:14">
      <c r="A8" s="12"/>
      <c r="B8" s="23"/>
      <c r="C8" s="29" t="s">
        <v>169</v>
      </c>
      <c r="D8" s="30"/>
      <c r="E8" s="30"/>
      <c r="F8" s="30"/>
      <c r="G8" s="30"/>
      <c r="H8" s="31"/>
      <c r="I8" s="29" t="s">
        <v>170</v>
      </c>
      <c r="J8" s="30"/>
      <c r="K8" s="30"/>
      <c r="L8" s="30"/>
      <c r="M8" s="30"/>
      <c r="N8" s="31"/>
    </row>
    <row r="9" spans="1:14" ht="15.75" thickBot="1">
      <c r="A9" s="12"/>
      <c r="B9" s="95"/>
      <c r="C9" s="32" t="s">
        <v>171</v>
      </c>
      <c r="D9" s="33"/>
      <c r="E9" s="33"/>
      <c r="F9" s="33"/>
      <c r="G9" s="33"/>
      <c r="H9" s="34"/>
      <c r="I9" s="32" t="s">
        <v>171</v>
      </c>
      <c r="J9" s="33"/>
      <c r="K9" s="33"/>
      <c r="L9" s="33"/>
      <c r="M9" s="33"/>
      <c r="N9" s="34"/>
    </row>
    <row r="10" spans="1:14" ht="15.75" thickBot="1">
      <c r="A10" s="12"/>
      <c r="B10" s="95"/>
      <c r="C10" s="35">
        <v>2014</v>
      </c>
      <c r="D10" s="36"/>
      <c r="E10" s="37"/>
      <c r="F10" s="35">
        <v>2013</v>
      </c>
      <c r="G10" s="36"/>
      <c r="H10" s="37"/>
      <c r="I10" s="35">
        <v>2014</v>
      </c>
      <c r="J10" s="36"/>
      <c r="K10" s="37"/>
      <c r="L10" s="35">
        <v>2013</v>
      </c>
      <c r="M10" s="36"/>
      <c r="N10" s="37"/>
    </row>
    <row r="11" spans="1:14">
      <c r="A11" s="12"/>
      <c r="B11" s="100" t="s">
        <v>200</v>
      </c>
      <c r="C11" s="41" t="s">
        <v>172</v>
      </c>
      <c r="D11" s="43">
        <v>34</v>
      </c>
      <c r="E11" s="45"/>
      <c r="F11" s="41" t="s">
        <v>172</v>
      </c>
      <c r="G11" s="43">
        <v>50</v>
      </c>
      <c r="H11" s="45"/>
      <c r="I11" s="41" t="s">
        <v>172</v>
      </c>
      <c r="J11" s="43">
        <v>72</v>
      </c>
      <c r="K11" s="45"/>
      <c r="L11" s="41" t="s">
        <v>172</v>
      </c>
      <c r="M11" s="43">
        <v>87</v>
      </c>
      <c r="N11" s="45"/>
    </row>
    <row r="12" spans="1:14">
      <c r="A12" s="12"/>
      <c r="B12" s="99"/>
      <c r="C12" s="79"/>
      <c r="D12" s="80"/>
      <c r="E12" s="61"/>
      <c r="F12" s="79"/>
      <c r="G12" s="80"/>
      <c r="H12" s="61"/>
      <c r="I12" s="79"/>
      <c r="J12" s="59"/>
      <c r="K12" s="61"/>
      <c r="L12" s="79"/>
      <c r="M12" s="59"/>
      <c r="N12" s="61"/>
    </row>
    <row r="13" spans="1:14">
      <c r="A13" s="12"/>
      <c r="B13" s="101" t="s">
        <v>201</v>
      </c>
      <c r="C13" s="86">
        <v>43</v>
      </c>
      <c r="D13" s="52"/>
      <c r="E13" s="56"/>
      <c r="F13" s="86">
        <v>45</v>
      </c>
      <c r="G13" s="102"/>
      <c r="H13" s="56"/>
      <c r="I13" s="86">
        <v>71</v>
      </c>
      <c r="J13" s="52"/>
      <c r="K13" s="56"/>
      <c r="L13" s="86">
        <v>72</v>
      </c>
      <c r="M13" s="102"/>
      <c r="N13" s="56"/>
    </row>
    <row r="14" spans="1:14">
      <c r="A14" s="12"/>
      <c r="B14" s="101"/>
      <c r="C14" s="86"/>
      <c r="D14" s="52"/>
      <c r="E14" s="56"/>
      <c r="F14" s="86"/>
      <c r="G14" s="102"/>
      <c r="H14" s="56"/>
      <c r="I14" s="86"/>
      <c r="J14" s="52"/>
      <c r="K14" s="56"/>
      <c r="L14" s="86"/>
      <c r="M14" s="102"/>
      <c r="N14" s="56"/>
    </row>
    <row r="15" spans="1:14">
      <c r="A15" s="12"/>
      <c r="B15" s="103" t="s">
        <v>202</v>
      </c>
      <c r="C15" s="58">
        <v>9</v>
      </c>
      <c r="D15" s="59"/>
      <c r="E15" s="61"/>
      <c r="F15" s="58" t="s">
        <v>203</v>
      </c>
      <c r="G15" s="80"/>
      <c r="H15" s="57" t="s">
        <v>176</v>
      </c>
      <c r="I15" s="58">
        <v>22</v>
      </c>
      <c r="J15" s="59"/>
      <c r="K15" s="61"/>
      <c r="L15" s="58" t="s">
        <v>204</v>
      </c>
      <c r="M15" s="80"/>
      <c r="N15" s="57" t="s">
        <v>176</v>
      </c>
    </row>
    <row r="16" spans="1:14">
      <c r="A16" s="12"/>
      <c r="B16" s="103"/>
      <c r="C16" s="58"/>
      <c r="D16" s="59"/>
      <c r="E16" s="61"/>
      <c r="F16" s="58"/>
      <c r="G16" s="80"/>
      <c r="H16" s="57"/>
      <c r="I16" s="58"/>
      <c r="J16" s="59"/>
      <c r="K16" s="61"/>
      <c r="L16" s="58"/>
      <c r="M16" s="80"/>
      <c r="N16" s="57"/>
    </row>
    <row r="17" spans="1:14">
      <c r="A17" s="12"/>
      <c r="B17" s="48" t="s">
        <v>205</v>
      </c>
      <c r="C17" s="86" t="s">
        <v>173</v>
      </c>
      <c r="D17" s="52"/>
      <c r="E17" s="56"/>
      <c r="F17" s="86">
        <v>9</v>
      </c>
      <c r="G17" s="102"/>
      <c r="H17" s="56"/>
      <c r="I17" s="86" t="s">
        <v>173</v>
      </c>
      <c r="J17" s="52"/>
      <c r="K17" s="56"/>
      <c r="L17" s="86">
        <v>9</v>
      </c>
      <c r="M17" s="102"/>
      <c r="N17" s="56"/>
    </row>
    <row r="18" spans="1:14">
      <c r="A18" s="12"/>
      <c r="B18" s="48"/>
      <c r="C18" s="86"/>
      <c r="D18" s="52"/>
      <c r="E18" s="56"/>
      <c r="F18" s="86"/>
      <c r="G18" s="102"/>
      <c r="H18" s="56"/>
      <c r="I18" s="86"/>
      <c r="J18" s="52"/>
      <c r="K18" s="56"/>
      <c r="L18" s="86"/>
      <c r="M18" s="102"/>
      <c r="N18" s="56"/>
    </row>
    <row r="19" spans="1:14">
      <c r="A19" s="12"/>
      <c r="B19" s="57" t="s">
        <v>206</v>
      </c>
      <c r="C19" s="58">
        <v>404</v>
      </c>
      <c r="D19" s="59"/>
      <c r="E19" s="61"/>
      <c r="F19" s="58">
        <v>5</v>
      </c>
      <c r="G19" s="80"/>
      <c r="H19" s="61"/>
      <c r="I19" s="58">
        <v>411</v>
      </c>
      <c r="J19" s="59"/>
      <c r="K19" s="61"/>
      <c r="L19" s="58">
        <v>10</v>
      </c>
      <c r="M19" s="80"/>
      <c r="N19" s="61"/>
    </row>
    <row r="20" spans="1:14">
      <c r="A20" s="12"/>
      <c r="B20" s="57"/>
      <c r="C20" s="58"/>
      <c r="D20" s="59"/>
      <c r="E20" s="61"/>
      <c r="F20" s="58"/>
      <c r="G20" s="80"/>
      <c r="H20" s="61"/>
      <c r="I20" s="58"/>
      <c r="J20" s="59"/>
      <c r="K20" s="61"/>
      <c r="L20" s="58"/>
      <c r="M20" s="80"/>
      <c r="N20" s="61"/>
    </row>
    <row r="21" spans="1:14">
      <c r="A21" s="12"/>
      <c r="B21" s="56" t="s">
        <v>207</v>
      </c>
      <c r="C21" s="86" t="s">
        <v>208</v>
      </c>
      <c r="D21" s="52"/>
      <c r="E21" s="48" t="s">
        <v>176</v>
      </c>
      <c r="F21" s="86">
        <v>35</v>
      </c>
      <c r="G21" s="102"/>
      <c r="H21" s="56"/>
      <c r="I21" s="86" t="s">
        <v>209</v>
      </c>
      <c r="J21" s="102"/>
      <c r="K21" s="48" t="s">
        <v>176</v>
      </c>
      <c r="L21" s="86">
        <v>46</v>
      </c>
      <c r="M21" s="102"/>
      <c r="N21" s="56"/>
    </row>
    <row r="22" spans="1:14">
      <c r="A22" s="12"/>
      <c r="B22" s="56"/>
      <c r="C22" s="86"/>
      <c r="D22" s="52"/>
      <c r="E22" s="48"/>
      <c r="F22" s="86"/>
      <c r="G22" s="102"/>
      <c r="H22" s="56"/>
      <c r="I22" s="86"/>
      <c r="J22" s="102"/>
      <c r="K22" s="48"/>
      <c r="L22" s="86"/>
      <c r="M22" s="102"/>
      <c r="N22" s="56"/>
    </row>
    <row r="23" spans="1:14">
      <c r="A23" s="12"/>
      <c r="B23" s="61" t="s">
        <v>210</v>
      </c>
      <c r="C23" s="58" t="s">
        <v>173</v>
      </c>
      <c r="D23" s="59"/>
      <c r="E23" s="61"/>
      <c r="F23" s="58">
        <v>12</v>
      </c>
      <c r="G23" s="80"/>
      <c r="H23" s="61"/>
      <c r="I23" s="58">
        <v>1</v>
      </c>
      <c r="J23" s="80"/>
      <c r="K23" s="61"/>
      <c r="L23" s="58">
        <v>14</v>
      </c>
      <c r="M23" s="80"/>
      <c r="N23" s="61"/>
    </row>
    <row r="24" spans="1:14">
      <c r="A24" s="12"/>
      <c r="B24" s="61"/>
      <c r="C24" s="58"/>
      <c r="D24" s="59"/>
      <c r="E24" s="61"/>
      <c r="F24" s="58"/>
      <c r="G24" s="80"/>
      <c r="H24" s="61"/>
      <c r="I24" s="58"/>
      <c r="J24" s="80"/>
      <c r="K24" s="61"/>
      <c r="L24" s="58"/>
      <c r="M24" s="80"/>
      <c r="N24" s="61"/>
    </row>
    <row r="25" spans="1:14">
      <c r="A25" s="12"/>
      <c r="B25" s="56" t="s">
        <v>211</v>
      </c>
      <c r="C25" s="86">
        <v>27</v>
      </c>
      <c r="D25" s="52"/>
      <c r="E25" s="56"/>
      <c r="F25" s="86">
        <v>10</v>
      </c>
      <c r="G25" s="102"/>
      <c r="H25" s="56"/>
      <c r="I25" s="86">
        <v>53</v>
      </c>
      <c r="J25" s="102"/>
      <c r="K25" s="56"/>
      <c r="L25" s="86">
        <v>27</v>
      </c>
      <c r="M25" s="102"/>
      <c r="N25" s="56"/>
    </row>
    <row r="26" spans="1:14" ht="15.75" thickBot="1">
      <c r="A26" s="12"/>
      <c r="B26" s="75"/>
      <c r="C26" s="87"/>
      <c r="D26" s="88"/>
      <c r="E26" s="75"/>
      <c r="F26" s="87"/>
      <c r="G26" s="88"/>
      <c r="H26" s="75"/>
      <c r="I26" s="87"/>
      <c r="J26" s="88"/>
      <c r="K26" s="75"/>
      <c r="L26" s="87"/>
      <c r="M26" s="88"/>
      <c r="N26" s="75"/>
    </row>
    <row r="27" spans="1:14">
      <c r="A27" s="12"/>
      <c r="B27" s="105" t="s">
        <v>29</v>
      </c>
      <c r="C27" s="41" t="s">
        <v>172</v>
      </c>
      <c r="D27" s="43">
        <v>408</v>
      </c>
      <c r="E27" s="45"/>
      <c r="F27" s="41" t="s">
        <v>172</v>
      </c>
      <c r="G27" s="43">
        <v>159</v>
      </c>
      <c r="H27" s="45"/>
      <c r="I27" s="41" t="s">
        <v>172</v>
      </c>
      <c r="J27" s="43">
        <v>425</v>
      </c>
      <c r="K27" s="45"/>
      <c r="L27" s="41" t="s">
        <v>172</v>
      </c>
      <c r="M27" s="43">
        <v>251</v>
      </c>
      <c r="N27" s="45"/>
    </row>
    <row r="28" spans="1:14" ht="15.75" thickBot="1">
      <c r="A28" s="12"/>
      <c r="B28" s="106"/>
      <c r="C28" s="91"/>
      <c r="D28" s="92"/>
      <c r="E28" s="94"/>
      <c r="F28" s="91"/>
      <c r="G28" s="92"/>
      <c r="H28" s="94"/>
      <c r="I28" s="91"/>
      <c r="J28" s="92"/>
      <c r="K28" s="94"/>
      <c r="L28" s="91"/>
      <c r="M28" s="92"/>
      <c r="N28" s="94"/>
    </row>
    <row r="29" spans="1:14" ht="15.75" thickTop="1">
      <c r="A29" s="12"/>
      <c r="B29" s="110"/>
      <c r="C29" s="110"/>
      <c r="D29" s="110"/>
      <c r="E29" s="110"/>
      <c r="F29" s="110"/>
      <c r="G29" s="110"/>
      <c r="H29" s="110"/>
      <c r="I29" s="110"/>
      <c r="J29" s="110"/>
      <c r="K29" s="110"/>
      <c r="L29" s="110"/>
      <c r="M29" s="110"/>
      <c r="N29" s="110"/>
    </row>
    <row r="30" spans="1:14">
      <c r="A30" s="12"/>
      <c r="B30" s="111"/>
      <c r="C30" s="111"/>
      <c r="D30" s="111"/>
      <c r="E30" s="111"/>
      <c r="F30" s="111"/>
      <c r="G30" s="111"/>
      <c r="H30" s="111"/>
      <c r="I30" s="111"/>
      <c r="J30" s="111"/>
      <c r="K30" s="111"/>
      <c r="L30" s="111"/>
      <c r="M30" s="111"/>
      <c r="N30" s="111"/>
    </row>
    <row r="31" spans="1:14">
      <c r="A31" s="12"/>
      <c r="B31" s="17"/>
      <c r="C31" s="17"/>
    </row>
    <row r="32" spans="1:14" ht="382.5">
      <c r="A32" s="12"/>
      <c r="B32" s="107" t="s">
        <v>212</v>
      </c>
      <c r="C32" s="108" t="s">
        <v>213</v>
      </c>
    </row>
    <row r="33" spans="1:14">
      <c r="A33" s="12"/>
      <c r="B33" s="111"/>
      <c r="C33" s="111"/>
      <c r="D33" s="111"/>
      <c r="E33" s="111"/>
      <c r="F33" s="111"/>
      <c r="G33" s="111"/>
      <c r="H33" s="111"/>
      <c r="I33" s="111"/>
      <c r="J33" s="111"/>
      <c r="K33" s="111"/>
      <c r="L33" s="111"/>
      <c r="M33" s="111"/>
      <c r="N33" s="111"/>
    </row>
    <row r="34" spans="1:14">
      <c r="A34" s="12"/>
      <c r="B34" s="17"/>
      <c r="C34" s="17"/>
    </row>
    <row r="35" spans="1:14" ht="45">
      <c r="A35" s="12"/>
      <c r="B35" s="107" t="s">
        <v>214</v>
      </c>
      <c r="C35" s="108" t="s">
        <v>215</v>
      </c>
    </row>
  </sheetData>
  <mergeCells count="108">
    <mergeCell ref="B4:N4"/>
    <mergeCell ref="B5:N5"/>
    <mergeCell ref="B29:N29"/>
    <mergeCell ref="B30:N30"/>
    <mergeCell ref="B33:N33"/>
    <mergeCell ref="J27:J28"/>
    <mergeCell ref="K27:K28"/>
    <mergeCell ref="L27:L28"/>
    <mergeCell ref="M27:M28"/>
    <mergeCell ref="N27:N28"/>
    <mergeCell ref="A1:A2"/>
    <mergeCell ref="B1:N1"/>
    <mergeCell ref="B2:N2"/>
    <mergeCell ref="B3:N3"/>
    <mergeCell ref="A4:A35"/>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16</v>
      </c>
      <c r="B1" s="1" t="s">
        <v>1</v>
      </c>
    </row>
    <row r="2" spans="1:2">
      <c r="A2" s="7"/>
      <c r="B2" s="1" t="s">
        <v>2</v>
      </c>
    </row>
    <row r="3" spans="1:2">
      <c r="A3" s="3" t="s">
        <v>217</v>
      </c>
      <c r="B3" s="4" t="s">
        <v>5</v>
      </c>
    </row>
    <row r="4" spans="1:2">
      <c r="A4" s="12" t="s">
        <v>216</v>
      </c>
      <c r="B4" s="4" t="s">
        <v>5</v>
      </c>
    </row>
    <row r="5" spans="1:2">
      <c r="A5" s="12"/>
      <c r="B5" s="13" t="s">
        <v>218</v>
      </c>
    </row>
    <row r="6" spans="1:2" ht="90">
      <c r="A6" s="12"/>
      <c r="B6" s="14" t="s">
        <v>219</v>
      </c>
    </row>
    <row r="7" spans="1:2">
      <c r="A7" s="12"/>
      <c r="B7" s="4"/>
    </row>
    <row r="8" spans="1:2" ht="90">
      <c r="A8" s="12"/>
      <c r="B8" s="14" t="s">
        <v>220</v>
      </c>
    </row>
    <row r="9" spans="1:2">
      <c r="A9" s="12"/>
      <c r="B9" s="4"/>
    </row>
    <row r="10" spans="1:2" ht="153.75">
      <c r="A10" s="12"/>
      <c r="B10" s="14" t="s">
        <v>221</v>
      </c>
    </row>
    <row r="11" spans="1:2">
      <c r="A11" s="12"/>
      <c r="B11" s="4"/>
    </row>
    <row r="12" spans="1:2" ht="179.25">
      <c r="A12" s="12"/>
      <c r="B12" s="14" t="s">
        <v>222</v>
      </c>
    </row>
    <row r="13" spans="1:2">
      <c r="A13" s="12"/>
      <c r="B13" s="4"/>
    </row>
    <row r="14" spans="1:2" ht="255.75">
      <c r="A14" s="12"/>
      <c r="B14" s="14" t="s">
        <v>22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4" bestFit="1" customWidth="1"/>
    <col min="2" max="2" width="36.5703125" bestFit="1" customWidth="1"/>
    <col min="3" max="4" width="14.85546875" customWidth="1"/>
    <col min="5" max="5" width="7.5703125" customWidth="1"/>
    <col min="6" max="6" width="5" customWidth="1"/>
    <col min="7" max="7" width="14.85546875" customWidth="1"/>
    <col min="8" max="8" width="4.140625" customWidth="1"/>
    <col min="9" max="9" width="24.28515625" customWidth="1"/>
    <col min="10" max="10" width="14.85546875" customWidth="1"/>
    <col min="11" max="11" width="4.140625" customWidth="1"/>
    <col min="12" max="12" width="5" customWidth="1"/>
    <col min="13" max="13" width="14.85546875" customWidth="1"/>
    <col min="14" max="14" width="4.140625" customWidth="1"/>
  </cols>
  <sheetData>
    <row r="1" spans="1:14" ht="15" customHeight="1">
      <c r="A1" s="7" t="s">
        <v>2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5</v>
      </c>
      <c r="B3" s="11" t="s">
        <v>5</v>
      </c>
      <c r="C3" s="11"/>
      <c r="D3" s="11"/>
      <c r="E3" s="11"/>
      <c r="F3" s="11"/>
      <c r="G3" s="11"/>
      <c r="H3" s="11"/>
      <c r="I3" s="11"/>
      <c r="J3" s="11"/>
      <c r="K3" s="11"/>
      <c r="L3" s="11"/>
      <c r="M3" s="11"/>
      <c r="N3" s="11"/>
    </row>
    <row r="4" spans="1:14" ht="15" customHeight="1">
      <c r="A4" s="12" t="s">
        <v>224</v>
      </c>
      <c r="B4" s="11" t="s">
        <v>5</v>
      </c>
      <c r="C4" s="11"/>
      <c r="D4" s="11"/>
      <c r="E4" s="11"/>
      <c r="F4" s="11"/>
      <c r="G4" s="11"/>
      <c r="H4" s="11"/>
      <c r="I4" s="11"/>
      <c r="J4" s="11"/>
      <c r="K4" s="11"/>
      <c r="L4" s="11"/>
      <c r="M4" s="11"/>
      <c r="N4" s="11"/>
    </row>
    <row r="5" spans="1:14">
      <c r="A5" s="12"/>
      <c r="B5" s="68" t="s">
        <v>226</v>
      </c>
      <c r="C5" s="68"/>
      <c r="D5" s="68"/>
      <c r="E5" s="68"/>
      <c r="F5" s="68"/>
      <c r="G5" s="68"/>
      <c r="H5" s="68"/>
      <c r="I5" s="68"/>
      <c r="J5" s="68"/>
      <c r="K5" s="68"/>
      <c r="L5" s="68"/>
      <c r="M5" s="68"/>
      <c r="N5" s="68"/>
    </row>
    <row r="6" spans="1:14">
      <c r="A6" s="12"/>
      <c r="B6" s="69" t="s">
        <v>227</v>
      </c>
      <c r="C6" s="69"/>
      <c r="D6" s="69"/>
      <c r="E6" s="69"/>
      <c r="F6" s="69"/>
      <c r="G6" s="69"/>
      <c r="H6" s="69"/>
      <c r="I6" s="69"/>
      <c r="J6" s="69"/>
      <c r="K6" s="69"/>
      <c r="L6" s="69"/>
      <c r="M6" s="69"/>
      <c r="N6" s="69"/>
    </row>
    <row r="7" spans="1:14">
      <c r="A7" s="12"/>
      <c r="B7" s="28"/>
      <c r="C7" s="28"/>
      <c r="D7" s="28"/>
      <c r="E7" s="28"/>
      <c r="F7" s="28"/>
      <c r="G7" s="28"/>
      <c r="H7" s="28"/>
      <c r="I7" s="28"/>
      <c r="J7" s="28"/>
      <c r="K7" s="28"/>
      <c r="L7" s="28"/>
      <c r="M7" s="28"/>
      <c r="N7" s="28"/>
    </row>
    <row r="8" spans="1:14" ht="15.75" thickBot="1">
      <c r="A8" s="12"/>
      <c r="B8" s="17"/>
      <c r="C8" s="17"/>
      <c r="D8" s="17"/>
      <c r="E8" s="17"/>
      <c r="F8" s="17"/>
      <c r="G8" s="17"/>
      <c r="H8" s="17"/>
      <c r="I8" s="17"/>
      <c r="J8" s="17"/>
      <c r="K8" s="17"/>
      <c r="L8" s="17"/>
      <c r="M8" s="17"/>
      <c r="N8" s="17"/>
    </row>
    <row r="9" spans="1:14">
      <c r="A9" s="12"/>
      <c r="B9" s="23"/>
      <c r="C9" s="29" t="s">
        <v>169</v>
      </c>
      <c r="D9" s="30"/>
      <c r="E9" s="30"/>
      <c r="F9" s="30"/>
      <c r="G9" s="30"/>
      <c r="H9" s="31"/>
      <c r="I9" s="29" t="s">
        <v>170</v>
      </c>
      <c r="J9" s="30"/>
      <c r="K9" s="30"/>
      <c r="L9" s="30"/>
      <c r="M9" s="30"/>
      <c r="N9" s="31"/>
    </row>
    <row r="10" spans="1:14" ht="15.75" thickBot="1">
      <c r="A10" s="12"/>
      <c r="B10" s="95"/>
      <c r="C10" s="32" t="s">
        <v>228</v>
      </c>
      <c r="D10" s="33"/>
      <c r="E10" s="33"/>
      <c r="F10" s="33"/>
      <c r="G10" s="33"/>
      <c r="H10" s="34"/>
      <c r="I10" s="32" t="s">
        <v>228</v>
      </c>
      <c r="J10" s="33"/>
      <c r="K10" s="33"/>
      <c r="L10" s="33"/>
      <c r="M10" s="33"/>
      <c r="N10" s="34"/>
    </row>
    <row r="11" spans="1:14" ht="15.75" thickBot="1">
      <c r="A11" s="12"/>
      <c r="B11" s="95"/>
      <c r="C11" s="35">
        <v>2014</v>
      </c>
      <c r="D11" s="36"/>
      <c r="E11" s="37"/>
      <c r="F11" s="35">
        <v>2013</v>
      </c>
      <c r="G11" s="36"/>
      <c r="H11" s="37"/>
      <c r="I11" s="35">
        <v>2014</v>
      </c>
      <c r="J11" s="36"/>
      <c r="K11" s="37"/>
      <c r="L11" s="35">
        <v>2013</v>
      </c>
      <c r="M11" s="36"/>
      <c r="N11" s="37"/>
    </row>
    <row r="12" spans="1:14">
      <c r="A12" s="12"/>
      <c r="B12" s="112" t="s">
        <v>229</v>
      </c>
      <c r="C12" s="117"/>
      <c r="D12" s="93"/>
      <c r="E12" s="45"/>
      <c r="F12" s="117"/>
      <c r="G12" s="93"/>
      <c r="H12" s="45"/>
      <c r="I12" s="117"/>
      <c r="J12" s="93"/>
      <c r="K12" s="45"/>
      <c r="L12" s="117"/>
      <c r="M12" s="93"/>
      <c r="N12" s="45"/>
    </row>
    <row r="13" spans="1:14">
      <c r="A13" s="12"/>
      <c r="B13" s="118" t="s">
        <v>230</v>
      </c>
      <c r="C13" s="50" t="s">
        <v>172</v>
      </c>
      <c r="D13" s="119">
        <v>1070</v>
      </c>
      <c r="E13" s="56"/>
      <c r="F13" s="50" t="s">
        <v>172</v>
      </c>
      <c r="G13" s="119">
        <v>1026</v>
      </c>
      <c r="H13" s="56"/>
      <c r="I13" s="50" t="s">
        <v>172</v>
      </c>
      <c r="J13" s="119">
        <v>2509</v>
      </c>
      <c r="K13" s="56"/>
      <c r="L13" s="50" t="s">
        <v>172</v>
      </c>
      <c r="M13" s="119">
        <v>2406</v>
      </c>
      <c r="N13" s="56"/>
    </row>
    <row r="14" spans="1:14">
      <c r="A14" s="12"/>
      <c r="B14" s="118"/>
      <c r="C14" s="50"/>
      <c r="D14" s="119"/>
      <c r="E14" s="56"/>
      <c r="F14" s="50"/>
      <c r="G14" s="119"/>
      <c r="H14" s="56"/>
      <c r="I14" s="50"/>
      <c r="J14" s="119"/>
      <c r="K14" s="56"/>
      <c r="L14" s="50"/>
      <c r="M14" s="119"/>
      <c r="N14" s="56"/>
    </row>
    <row r="15" spans="1:14" ht="15.75" thickBot="1">
      <c r="A15" s="12"/>
      <c r="B15" s="114" t="s">
        <v>231</v>
      </c>
      <c r="C15" s="60" t="s">
        <v>193</v>
      </c>
      <c r="D15" s="44"/>
      <c r="E15" s="115" t="s">
        <v>176</v>
      </c>
      <c r="F15" s="60" t="s">
        <v>175</v>
      </c>
      <c r="G15" s="44"/>
      <c r="H15" s="115" t="s">
        <v>176</v>
      </c>
      <c r="I15" s="60" t="s">
        <v>232</v>
      </c>
      <c r="J15" s="44"/>
      <c r="K15" s="115" t="s">
        <v>176</v>
      </c>
      <c r="L15" s="60" t="s">
        <v>232</v>
      </c>
      <c r="M15" s="44"/>
      <c r="N15" s="115" t="s">
        <v>176</v>
      </c>
    </row>
    <row r="16" spans="1:14" ht="22.5" customHeight="1">
      <c r="A16" s="12"/>
      <c r="B16" s="120" t="s">
        <v>233</v>
      </c>
      <c r="C16" s="49" t="s">
        <v>172</v>
      </c>
      <c r="D16" s="53">
        <v>1067</v>
      </c>
      <c r="E16" s="55"/>
      <c r="F16" s="49" t="s">
        <v>172</v>
      </c>
      <c r="G16" s="53">
        <v>1024</v>
      </c>
      <c r="H16" s="55"/>
      <c r="I16" s="49" t="s">
        <v>172</v>
      </c>
      <c r="J16" s="53">
        <v>2504</v>
      </c>
      <c r="K16" s="55"/>
      <c r="L16" s="49" t="s">
        <v>172</v>
      </c>
      <c r="M16" s="53">
        <v>2401</v>
      </c>
      <c r="N16" s="55"/>
    </row>
    <row r="17" spans="1:14" ht="15.75" thickBot="1">
      <c r="A17" s="12"/>
      <c r="B17" s="121"/>
      <c r="C17" s="122"/>
      <c r="D17" s="123"/>
      <c r="E17" s="75"/>
      <c r="F17" s="122"/>
      <c r="G17" s="123"/>
      <c r="H17" s="75"/>
      <c r="I17" s="122"/>
      <c r="J17" s="123"/>
      <c r="K17" s="75"/>
      <c r="L17" s="122"/>
      <c r="M17" s="123"/>
      <c r="N17" s="75"/>
    </row>
    <row r="18" spans="1:14" ht="15.75" thickBot="1">
      <c r="A18" s="12"/>
      <c r="B18" s="21"/>
      <c r="C18" s="125"/>
      <c r="D18" s="126"/>
      <c r="E18" s="127"/>
      <c r="F18" s="125"/>
      <c r="G18" s="126"/>
      <c r="H18" s="127"/>
      <c r="I18" s="125"/>
      <c r="J18" s="126"/>
      <c r="K18" s="127"/>
      <c r="L18" s="125"/>
      <c r="M18" s="126"/>
      <c r="N18" s="127"/>
    </row>
    <row r="19" spans="1:14">
      <c r="A19" s="12"/>
      <c r="B19" s="120" t="s">
        <v>40</v>
      </c>
      <c r="C19" s="49" t="s">
        <v>172</v>
      </c>
      <c r="D19" s="51" t="s">
        <v>173</v>
      </c>
      <c r="E19" s="55"/>
      <c r="F19" s="49" t="s">
        <v>172</v>
      </c>
      <c r="G19" s="51">
        <v>4</v>
      </c>
      <c r="H19" s="55"/>
      <c r="I19" s="49" t="s">
        <v>172</v>
      </c>
      <c r="J19" s="51" t="s">
        <v>173</v>
      </c>
      <c r="K19" s="55"/>
      <c r="L19" s="49" t="s">
        <v>172</v>
      </c>
      <c r="M19" s="53">
        <v>1972</v>
      </c>
      <c r="N19" s="55"/>
    </row>
    <row r="20" spans="1:14" ht="15.75" thickBot="1">
      <c r="A20" s="12"/>
      <c r="B20" s="121"/>
      <c r="C20" s="122"/>
      <c r="D20" s="88"/>
      <c r="E20" s="75"/>
      <c r="F20" s="122"/>
      <c r="G20" s="88"/>
      <c r="H20" s="75"/>
      <c r="I20" s="122"/>
      <c r="J20" s="88"/>
      <c r="K20" s="75"/>
      <c r="L20" s="122"/>
      <c r="M20" s="123"/>
      <c r="N20" s="75"/>
    </row>
    <row r="21" spans="1:14" ht="15.75" thickBot="1">
      <c r="A21" s="12"/>
      <c r="B21" s="26"/>
      <c r="C21" s="125"/>
      <c r="D21" s="126"/>
      <c r="E21" s="127"/>
      <c r="F21" s="125"/>
      <c r="G21" s="126"/>
      <c r="H21" s="127"/>
      <c r="I21" s="125"/>
      <c r="J21" s="126"/>
      <c r="K21" s="127"/>
      <c r="L21" s="125"/>
      <c r="M21" s="126"/>
      <c r="N21" s="127"/>
    </row>
    <row r="22" spans="1:14">
      <c r="A22" s="12"/>
      <c r="B22" s="130" t="s">
        <v>234</v>
      </c>
      <c r="C22" s="49" t="s">
        <v>172</v>
      </c>
      <c r="D22" s="53">
        <v>1067</v>
      </c>
      <c r="E22" s="55"/>
      <c r="F22" s="49" t="s">
        <v>172</v>
      </c>
      <c r="G22" s="53">
        <v>1028</v>
      </c>
      <c r="H22" s="55"/>
      <c r="I22" s="49" t="s">
        <v>172</v>
      </c>
      <c r="J22" s="53">
        <v>2504</v>
      </c>
      <c r="K22" s="55"/>
      <c r="L22" s="49" t="s">
        <v>172</v>
      </c>
      <c r="M22" s="53">
        <v>4373</v>
      </c>
      <c r="N22" s="55"/>
    </row>
    <row r="23" spans="1:14" ht="15.75" thickBot="1">
      <c r="A23" s="12"/>
      <c r="B23" s="131"/>
      <c r="C23" s="122"/>
      <c r="D23" s="123"/>
      <c r="E23" s="75"/>
      <c r="F23" s="122"/>
      <c r="G23" s="123"/>
      <c r="H23" s="75"/>
      <c r="I23" s="122"/>
      <c r="J23" s="123"/>
      <c r="K23" s="75"/>
      <c r="L23" s="122"/>
      <c r="M23" s="123"/>
      <c r="N23" s="75"/>
    </row>
    <row r="24" spans="1:14">
      <c r="A24" s="12"/>
      <c r="B24" s="26"/>
      <c r="C24" s="117"/>
      <c r="D24" s="93"/>
      <c r="E24" s="45"/>
      <c r="F24" s="117"/>
      <c r="G24" s="93"/>
      <c r="H24" s="45"/>
      <c r="I24" s="117"/>
      <c r="J24" s="93"/>
      <c r="K24" s="45"/>
      <c r="L24" s="117"/>
      <c r="M24" s="93"/>
      <c r="N24" s="45"/>
    </row>
    <row r="25" spans="1:14">
      <c r="A25" s="12"/>
      <c r="B25" s="116" t="s">
        <v>235</v>
      </c>
      <c r="C25" s="83"/>
      <c r="D25" s="84"/>
      <c r="E25" s="56"/>
      <c r="F25" s="83"/>
      <c r="G25" s="70"/>
      <c r="H25" s="56"/>
      <c r="I25" s="83"/>
      <c r="J25" s="84"/>
      <c r="K25" s="56"/>
      <c r="L25" s="83"/>
      <c r="M25" s="84"/>
      <c r="N25" s="56"/>
    </row>
    <row r="26" spans="1:14">
      <c r="A26" s="12"/>
      <c r="B26" s="99" t="s">
        <v>236</v>
      </c>
      <c r="C26" s="132">
        <v>918684000</v>
      </c>
      <c r="D26" s="133"/>
      <c r="E26" s="61"/>
      <c r="F26" s="132">
        <v>922684000</v>
      </c>
      <c r="G26" s="134"/>
      <c r="H26" s="61"/>
      <c r="I26" s="132">
        <v>921058000</v>
      </c>
      <c r="J26" s="133"/>
      <c r="K26" s="61"/>
      <c r="L26" s="132">
        <v>925500000</v>
      </c>
      <c r="M26" s="133"/>
      <c r="N26" s="61"/>
    </row>
    <row r="27" spans="1:14">
      <c r="A27" s="12"/>
      <c r="B27" s="99"/>
      <c r="C27" s="132"/>
      <c r="D27" s="133"/>
      <c r="E27" s="61"/>
      <c r="F27" s="132"/>
      <c r="G27" s="134"/>
      <c r="H27" s="61"/>
      <c r="I27" s="132"/>
      <c r="J27" s="133"/>
      <c r="K27" s="61"/>
      <c r="L27" s="132"/>
      <c r="M27" s="133"/>
      <c r="N27" s="61"/>
    </row>
    <row r="28" spans="1:14">
      <c r="A28" s="12"/>
      <c r="B28" s="101" t="s">
        <v>237</v>
      </c>
      <c r="C28" s="135">
        <v>6903000</v>
      </c>
      <c r="D28" s="54"/>
      <c r="E28" s="56"/>
      <c r="F28" s="135">
        <v>6796000</v>
      </c>
      <c r="G28" s="119"/>
      <c r="H28" s="56"/>
      <c r="I28" s="135">
        <v>7087000</v>
      </c>
      <c r="J28" s="54"/>
      <c r="K28" s="56"/>
      <c r="L28" s="135">
        <v>6811000</v>
      </c>
      <c r="M28" s="54"/>
      <c r="N28" s="56"/>
    </row>
    <row r="29" spans="1:14" ht="15.75" thickBot="1">
      <c r="A29" s="12"/>
      <c r="B29" s="131"/>
      <c r="C29" s="136"/>
      <c r="D29" s="123"/>
      <c r="E29" s="75"/>
      <c r="F29" s="136"/>
      <c r="G29" s="123"/>
      <c r="H29" s="75"/>
      <c r="I29" s="136"/>
      <c r="J29" s="123"/>
      <c r="K29" s="75"/>
      <c r="L29" s="136"/>
      <c r="M29" s="123"/>
      <c r="N29" s="75"/>
    </row>
    <row r="30" spans="1:14">
      <c r="A30" s="12"/>
      <c r="B30" s="100" t="s">
        <v>238</v>
      </c>
      <c r="C30" s="138">
        <v>925587000</v>
      </c>
      <c r="D30" s="139"/>
      <c r="E30" s="45"/>
      <c r="F30" s="138">
        <v>929480000</v>
      </c>
      <c r="G30" s="139"/>
      <c r="H30" s="45"/>
      <c r="I30" s="138">
        <v>928145000</v>
      </c>
      <c r="J30" s="139"/>
      <c r="K30" s="45"/>
      <c r="L30" s="138">
        <v>932311000</v>
      </c>
      <c r="M30" s="139"/>
      <c r="N30" s="45"/>
    </row>
    <row r="31" spans="1:14" ht="15.75" thickBot="1">
      <c r="A31" s="12"/>
      <c r="B31" s="137"/>
      <c r="C31" s="140"/>
      <c r="D31" s="141"/>
      <c r="E31" s="94"/>
      <c r="F31" s="140"/>
      <c r="G31" s="141"/>
      <c r="H31" s="94"/>
      <c r="I31" s="140"/>
      <c r="J31" s="141"/>
      <c r="K31" s="94"/>
      <c r="L31" s="140"/>
      <c r="M31" s="141"/>
      <c r="N31" s="94"/>
    </row>
    <row r="32" spans="1:14" ht="15.75" thickTop="1">
      <c r="A32" s="12"/>
      <c r="B32" s="145"/>
      <c r="C32" s="145"/>
      <c r="D32" s="145"/>
      <c r="E32" s="145"/>
      <c r="F32" s="145"/>
      <c r="G32" s="145"/>
      <c r="H32" s="145"/>
      <c r="I32" s="145"/>
      <c r="J32" s="145"/>
      <c r="K32" s="145"/>
      <c r="L32" s="145"/>
      <c r="M32" s="145"/>
      <c r="N32" s="145"/>
    </row>
    <row r="33" spans="1:14">
      <c r="A33" s="12"/>
      <c r="B33" s="69" t="s">
        <v>239</v>
      </c>
      <c r="C33" s="69"/>
      <c r="D33" s="69"/>
      <c r="E33" s="69"/>
      <c r="F33" s="69"/>
      <c r="G33" s="69"/>
      <c r="H33" s="69"/>
      <c r="I33" s="69"/>
      <c r="J33" s="69"/>
      <c r="K33" s="69"/>
      <c r="L33" s="69"/>
      <c r="M33" s="69"/>
      <c r="N33" s="69"/>
    </row>
    <row r="34" spans="1:14">
      <c r="A34" s="12"/>
      <c r="B34" s="28"/>
      <c r="C34" s="28"/>
      <c r="D34" s="28"/>
      <c r="E34" s="28"/>
      <c r="F34" s="28"/>
      <c r="G34" s="28"/>
      <c r="H34" s="28"/>
      <c r="I34" s="28"/>
      <c r="J34" s="28"/>
    </row>
    <row r="35" spans="1:14" ht="15.75" thickBot="1">
      <c r="A35" s="12"/>
      <c r="B35" s="17"/>
      <c r="C35" s="17"/>
      <c r="D35" s="17"/>
      <c r="E35" s="17"/>
      <c r="F35" s="17"/>
      <c r="G35" s="17"/>
      <c r="H35" s="17"/>
      <c r="I35" s="17"/>
      <c r="J35" s="17"/>
    </row>
    <row r="36" spans="1:14">
      <c r="A36" s="12"/>
      <c r="B36" s="23"/>
      <c r="C36" s="29" t="s">
        <v>169</v>
      </c>
      <c r="D36" s="30"/>
      <c r="E36" s="30"/>
      <c r="F36" s="31"/>
      <c r="G36" s="29" t="s">
        <v>170</v>
      </c>
      <c r="H36" s="30"/>
      <c r="I36" s="30"/>
      <c r="J36" s="31"/>
    </row>
    <row r="37" spans="1:14" ht="15.75" thickBot="1">
      <c r="A37" s="12"/>
      <c r="B37" s="95"/>
      <c r="C37" s="32" t="s">
        <v>228</v>
      </c>
      <c r="D37" s="33"/>
      <c r="E37" s="33"/>
      <c r="F37" s="34"/>
      <c r="G37" s="32" t="s">
        <v>228</v>
      </c>
      <c r="H37" s="33"/>
      <c r="I37" s="33"/>
      <c r="J37" s="34"/>
    </row>
    <row r="38" spans="1:14" ht="15.75" thickBot="1">
      <c r="A38" s="12"/>
      <c r="B38" s="142"/>
      <c r="C38" s="35">
        <v>2014</v>
      </c>
      <c r="D38" s="37"/>
      <c r="E38" s="35">
        <v>2013</v>
      </c>
      <c r="F38" s="37"/>
      <c r="G38" s="35">
        <v>2014</v>
      </c>
      <c r="H38" s="37"/>
      <c r="I38" s="35">
        <v>2013</v>
      </c>
      <c r="J38" s="37"/>
    </row>
    <row r="39" spans="1:14">
      <c r="A39" s="12"/>
      <c r="B39" s="100" t="s">
        <v>240</v>
      </c>
      <c r="C39" s="138">
        <v>4000</v>
      </c>
      <c r="D39" s="45"/>
      <c r="E39" s="143" t="s">
        <v>173</v>
      </c>
      <c r="F39" s="45"/>
      <c r="G39" s="138">
        <v>2000</v>
      </c>
      <c r="H39" s="45"/>
      <c r="I39" s="138">
        <v>5192000</v>
      </c>
      <c r="J39" s="45"/>
    </row>
    <row r="40" spans="1:14" ht="15.75" thickBot="1">
      <c r="A40" s="12"/>
      <c r="B40" s="137"/>
      <c r="C40" s="140"/>
      <c r="D40" s="94"/>
      <c r="E40" s="144"/>
      <c r="F40" s="94"/>
      <c r="G40" s="140"/>
      <c r="H40" s="94"/>
      <c r="I40" s="140"/>
      <c r="J40" s="94"/>
    </row>
    <row r="41" spans="1:14" ht="15.75" thickTop="1">
      <c r="A41" s="12"/>
      <c r="B41" s="70"/>
      <c r="C41" s="70"/>
      <c r="D41" s="70"/>
      <c r="E41" s="70"/>
      <c r="F41" s="70"/>
      <c r="G41" s="70"/>
      <c r="H41" s="70"/>
      <c r="I41" s="70"/>
      <c r="J41" s="70"/>
      <c r="K41" s="70"/>
      <c r="L41" s="70"/>
      <c r="M41" s="70"/>
      <c r="N41" s="70"/>
    </row>
    <row r="42" spans="1:14" ht="25.5" customHeight="1">
      <c r="A42" s="12"/>
      <c r="B42" s="69" t="s">
        <v>241</v>
      </c>
      <c r="C42" s="69"/>
      <c r="D42" s="69"/>
      <c r="E42" s="69"/>
      <c r="F42" s="69"/>
      <c r="G42" s="69"/>
      <c r="H42" s="69"/>
      <c r="I42" s="69"/>
      <c r="J42" s="69"/>
      <c r="K42" s="69"/>
      <c r="L42" s="69"/>
      <c r="M42" s="69"/>
      <c r="N42" s="69"/>
    </row>
  </sheetData>
  <mergeCells count="142">
    <mergeCell ref="B6:N6"/>
    <mergeCell ref="B32:N32"/>
    <mergeCell ref="B33:N33"/>
    <mergeCell ref="B41:N41"/>
    <mergeCell ref="B42:N42"/>
    <mergeCell ref="H39:H40"/>
    <mergeCell ref="I39:I40"/>
    <mergeCell ref="J39:J40"/>
    <mergeCell ref="A1:A2"/>
    <mergeCell ref="B1:N1"/>
    <mergeCell ref="B2:N2"/>
    <mergeCell ref="B3:N3"/>
    <mergeCell ref="A4:A42"/>
    <mergeCell ref="B4:N4"/>
    <mergeCell ref="B5:N5"/>
    <mergeCell ref="C38:D38"/>
    <mergeCell ref="E38:F38"/>
    <mergeCell ref="G38:H38"/>
    <mergeCell ref="I38:J38"/>
    <mergeCell ref="B39:B40"/>
    <mergeCell ref="C39:C40"/>
    <mergeCell ref="D39:D40"/>
    <mergeCell ref="E39:E40"/>
    <mergeCell ref="F39:F40"/>
    <mergeCell ref="G39:G40"/>
    <mergeCell ref="N30:N31"/>
    <mergeCell ref="B34:J34"/>
    <mergeCell ref="C36:F36"/>
    <mergeCell ref="G36:J36"/>
    <mergeCell ref="C37:F37"/>
    <mergeCell ref="G37:J37"/>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C25:E25"/>
    <mergeCell ref="F25:H25"/>
    <mergeCell ref="I25:K25"/>
    <mergeCell ref="L25:N25"/>
    <mergeCell ref="B26:B27"/>
    <mergeCell ref="C26:D27"/>
    <mergeCell ref="E26:E27"/>
    <mergeCell ref="F26:G27"/>
    <mergeCell ref="H26:H27"/>
    <mergeCell ref="I26:J27"/>
    <mergeCell ref="M22:M23"/>
    <mergeCell ref="N22:N23"/>
    <mergeCell ref="C24:E24"/>
    <mergeCell ref="F24:H24"/>
    <mergeCell ref="I24:K24"/>
    <mergeCell ref="L24:N24"/>
    <mergeCell ref="G22:G23"/>
    <mergeCell ref="H22:H23"/>
    <mergeCell ref="I22:I23"/>
    <mergeCell ref="J22:J23"/>
    <mergeCell ref="K22:K23"/>
    <mergeCell ref="L22:L23"/>
    <mergeCell ref="N19:N20"/>
    <mergeCell ref="C21:E21"/>
    <mergeCell ref="F21:H21"/>
    <mergeCell ref="I21:K21"/>
    <mergeCell ref="L21:N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C18:E18"/>
    <mergeCell ref="F18:H18"/>
    <mergeCell ref="I18:K18"/>
    <mergeCell ref="L18:N18"/>
    <mergeCell ref="G16:G17"/>
    <mergeCell ref="H16:H17"/>
    <mergeCell ref="I16:I17"/>
    <mergeCell ref="J16:J17"/>
    <mergeCell ref="K16:K17"/>
    <mergeCell ref="L16:L17"/>
    <mergeCell ref="N13:N14"/>
    <mergeCell ref="C15:D15"/>
    <mergeCell ref="F15:G15"/>
    <mergeCell ref="I15:J15"/>
    <mergeCell ref="L15:M15"/>
    <mergeCell ref="B16:B17"/>
    <mergeCell ref="C16:C17"/>
    <mergeCell ref="D16:D17"/>
    <mergeCell ref="E16:E17"/>
    <mergeCell ref="F16:F17"/>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7:N7"/>
    <mergeCell ref="C9:H9"/>
    <mergeCell ref="I9:N9"/>
    <mergeCell ref="C10:H10"/>
    <mergeCell ref="I10:N10"/>
    <mergeCell ref="C11:E11"/>
    <mergeCell ref="F11:H11"/>
    <mergeCell ref="I11:K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5" max="5" width="1.5703125" customWidth="1"/>
    <col min="6" max="6" width="2.42578125" customWidth="1"/>
    <col min="7" max="7" width="7" customWidth="1"/>
    <col min="8" max="8" width="1.85546875" customWidth="1"/>
  </cols>
  <sheetData>
    <row r="1" spans="1:8" ht="15" customHeight="1">
      <c r="A1" s="7" t="s">
        <v>79</v>
      </c>
      <c r="B1" s="7" t="s">
        <v>1</v>
      </c>
      <c r="C1" s="7"/>
      <c r="D1" s="7"/>
      <c r="E1" s="7"/>
      <c r="F1" s="7"/>
      <c r="G1" s="7"/>
      <c r="H1" s="7"/>
    </row>
    <row r="2" spans="1:8" ht="15" customHeight="1">
      <c r="A2" s="7"/>
      <c r="B2" s="7" t="s">
        <v>2</v>
      </c>
      <c r="C2" s="7"/>
      <c r="D2" s="7"/>
      <c r="E2" s="7"/>
      <c r="F2" s="7"/>
      <c r="G2" s="7"/>
      <c r="H2" s="7"/>
    </row>
    <row r="3" spans="1:8" ht="15" customHeight="1">
      <c r="A3" s="3" t="s">
        <v>242</v>
      </c>
      <c r="B3" s="11" t="s">
        <v>5</v>
      </c>
      <c r="C3" s="11"/>
      <c r="D3" s="11"/>
      <c r="E3" s="11"/>
      <c r="F3" s="11"/>
      <c r="G3" s="11"/>
      <c r="H3" s="11"/>
    </row>
    <row r="4" spans="1:8" ht="15" customHeight="1">
      <c r="A4" s="12" t="s">
        <v>79</v>
      </c>
      <c r="B4" s="11" t="s">
        <v>5</v>
      </c>
      <c r="C4" s="11"/>
      <c r="D4" s="11"/>
      <c r="E4" s="11"/>
      <c r="F4" s="11"/>
      <c r="G4" s="11"/>
      <c r="H4" s="11"/>
    </row>
    <row r="5" spans="1:8">
      <c r="A5" s="12"/>
      <c r="B5" s="109" t="s">
        <v>243</v>
      </c>
      <c r="C5" s="109"/>
      <c r="D5" s="109"/>
      <c r="E5" s="109"/>
      <c r="F5" s="109"/>
      <c r="G5" s="109"/>
      <c r="H5" s="109"/>
    </row>
    <row r="6" spans="1:8">
      <c r="A6" s="12"/>
      <c r="B6" s="28"/>
      <c r="C6" s="28"/>
      <c r="D6" s="28"/>
      <c r="E6" s="28"/>
      <c r="F6" s="28"/>
      <c r="G6" s="28"/>
      <c r="H6" s="28"/>
    </row>
    <row r="7" spans="1:8" ht="15.75" thickBot="1">
      <c r="A7" s="12"/>
      <c r="B7" s="17"/>
      <c r="C7" s="17"/>
      <c r="D7" s="17"/>
      <c r="E7" s="17"/>
      <c r="F7" s="17"/>
      <c r="G7" s="17"/>
      <c r="H7" s="17"/>
    </row>
    <row r="8" spans="1:8" ht="22.5" customHeight="1">
      <c r="A8" s="12"/>
      <c r="B8" s="146"/>
      <c r="C8" s="29" t="s">
        <v>228</v>
      </c>
      <c r="D8" s="30"/>
      <c r="E8" s="31"/>
      <c r="F8" s="29" t="s">
        <v>244</v>
      </c>
      <c r="G8" s="30"/>
      <c r="H8" s="31"/>
    </row>
    <row r="9" spans="1:8" ht="15.75" thickBot="1">
      <c r="A9" s="12"/>
      <c r="B9" s="147"/>
      <c r="C9" s="32">
        <v>2014</v>
      </c>
      <c r="D9" s="33"/>
      <c r="E9" s="34"/>
      <c r="F9" s="32">
        <v>2013</v>
      </c>
      <c r="G9" s="33"/>
      <c r="H9" s="34"/>
    </row>
    <row r="10" spans="1:8">
      <c r="A10" s="12"/>
      <c r="B10" s="100" t="s">
        <v>245</v>
      </c>
      <c r="C10" s="41" t="s">
        <v>172</v>
      </c>
      <c r="D10" s="139">
        <v>4210</v>
      </c>
      <c r="E10" s="45"/>
      <c r="F10" s="41" t="s">
        <v>172</v>
      </c>
      <c r="G10" s="139">
        <v>4645</v>
      </c>
      <c r="H10" s="45"/>
    </row>
    <row r="11" spans="1:8">
      <c r="A11" s="12"/>
      <c r="B11" s="99"/>
      <c r="C11" s="79"/>
      <c r="D11" s="134"/>
      <c r="E11" s="61"/>
      <c r="F11" s="79"/>
      <c r="G11" s="134"/>
      <c r="H11" s="61"/>
    </row>
    <row r="12" spans="1:8">
      <c r="A12" s="12"/>
      <c r="B12" s="101" t="s">
        <v>246</v>
      </c>
      <c r="C12" s="135">
        <v>2107</v>
      </c>
      <c r="D12" s="119"/>
      <c r="E12" s="56"/>
      <c r="F12" s="135">
        <v>2576</v>
      </c>
      <c r="G12" s="119"/>
      <c r="H12" s="56"/>
    </row>
    <row r="13" spans="1:8">
      <c r="A13" s="12"/>
      <c r="B13" s="101"/>
      <c r="C13" s="135"/>
      <c r="D13" s="119"/>
      <c r="E13" s="56"/>
      <c r="F13" s="135"/>
      <c r="G13" s="119"/>
      <c r="H13" s="56"/>
    </row>
    <row r="14" spans="1:8">
      <c r="A14" s="12"/>
      <c r="B14" s="99" t="s">
        <v>247</v>
      </c>
      <c r="C14" s="132">
        <v>1160</v>
      </c>
      <c r="D14" s="134"/>
      <c r="E14" s="61"/>
      <c r="F14" s="132">
        <v>1360</v>
      </c>
      <c r="G14" s="134"/>
      <c r="H14" s="61"/>
    </row>
    <row r="15" spans="1:8" ht="15.75" thickBot="1">
      <c r="A15" s="12"/>
      <c r="B15" s="148"/>
      <c r="C15" s="149"/>
      <c r="D15" s="150"/>
      <c r="E15" s="46"/>
      <c r="F15" s="149"/>
      <c r="G15" s="150"/>
      <c r="H15" s="46"/>
    </row>
    <row r="16" spans="1:8">
      <c r="A16" s="12"/>
      <c r="B16" s="152"/>
      <c r="C16" s="153">
        <v>7477</v>
      </c>
      <c r="D16" s="53"/>
      <c r="E16" s="55"/>
      <c r="F16" s="153">
        <v>8581</v>
      </c>
      <c r="G16" s="53"/>
      <c r="H16" s="55"/>
    </row>
    <row r="17" spans="1:8">
      <c r="A17" s="12"/>
      <c r="B17" s="151"/>
      <c r="C17" s="135"/>
      <c r="D17" s="119"/>
      <c r="E17" s="56"/>
      <c r="F17" s="135"/>
      <c r="G17" s="119"/>
      <c r="H17" s="56"/>
    </row>
    <row r="18" spans="1:8" ht="27" thickBot="1">
      <c r="A18" s="12"/>
      <c r="B18" s="115" t="s">
        <v>248</v>
      </c>
      <c r="C18" s="60" t="s">
        <v>249</v>
      </c>
      <c r="D18" s="44"/>
      <c r="E18" s="115" t="s">
        <v>176</v>
      </c>
      <c r="F18" s="60" t="s">
        <v>250</v>
      </c>
      <c r="G18" s="44"/>
      <c r="H18" s="115" t="s">
        <v>176</v>
      </c>
    </row>
    <row r="19" spans="1:8">
      <c r="A19" s="12"/>
      <c r="B19" s="130" t="s">
        <v>30</v>
      </c>
      <c r="C19" s="49" t="s">
        <v>172</v>
      </c>
      <c r="D19" s="53">
        <v>6940</v>
      </c>
      <c r="E19" s="55"/>
      <c r="F19" s="49" t="s">
        <v>172</v>
      </c>
      <c r="G19" s="53">
        <v>8042</v>
      </c>
      <c r="H19" s="55"/>
    </row>
    <row r="20" spans="1:8" ht="15.75" thickBot="1">
      <c r="A20" s="12"/>
      <c r="B20" s="154"/>
      <c r="C20" s="64"/>
      <c r="D20" s="67"/>
      <c r="E20" s="66"/>
      <c r="F20" s="64"/>
      <c r="G20" s="67"/>
      <c r="H20" s="66"/>
    </row>
    <row r="21" spans="1:8" ht="15.75" thickTop="1"/>
  </sheetData>
  <mergeCells count="44">
    <mergeCell ref="H19:H20"/>
    <mergeCell ref="A1:A2"/>
    <mergeCell ref="B1:H1"/>
    <mergeCell ref="B2:H2"/>
    <mergeCell ref="B3:H3"/>
    <mergeCell ref="A4:A20"/>
    <mergeCell ref="B4:H4"/>
    <mergeCell ref="B5:H5"/>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4" width="14.5703125" customWidth="1"/>
    <col min="5" max="5" width="23.85546875" customWidth="1"/>
    <col min="6" max="6" width="5.140625" customWidth="1"/>
    <col min="7" max="7" width="16" customWidth="1"/>
    <col min="8" max="8" width="4" customWidth="1"/>
    <col min="9" max="9" width="5.140625" customWidth="1"/>
    <col min="10" max="10" width="14.5703125" customWidth="1"/>
    <col min="11" max="11" width="23.85546875" customWidth="1"/>
    <col min="12" max="12" width="5.140625" customWidth="1"/>
    <col min="13" max="13" width="14.5703125" customWidth="1"/>
    <col min="14" max="14" width="23.85546875" customWidth="1"/>
    <col min="15" max="15" width="5.140625" customWidth="1"/>
    <col min="16" max="16" width="16" customWidth="1"/>
    <col min="17" max="17" width="4" customWidth="1"/>
    <col min="18" max="18" width="5.140625" customWidth="1"/>
    <col min="19" max="19" width="14.5703125" customWidth="1"/>
    <col min="20" max="20" width="23.85546875" customWidth="1"/>
  </cols>
  <sheetData>
    <row r="1" spans="1:20" ht="15" customHeight="1">
      <c r="A1" s="7" t="s">
        <v>2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52</v>
      </c>
      <c r="B3" s="11" t="s">
        <v>5</v>
      </c>
      <c r="C3" s="11"/>
      <c r="D3" s="11"/>
      <c r="E3" s="11"/>
      <c r="F3" s="11"/>
      <c r="G3" s="11"/>
      <c r="H3" s="11"/>
      <c r="I3" s="11"/>
      <c r="J3" s="11"/>
      <c r="K3" s="11"/>
      <c r="L3" s="11"/>
      <c r="M3" s="11"/>
      <c r="N3" s="11"/>
      <c r="O3" s="11"/>
      <c r="P3" s="11"/>
      <c r="Q3" s="11"/>
      <c r="R3" s="11"/>
      <c r="S3" s="11"/>
      <c r="T3" s="11"/>
    </row>
    <row r="4" spans="1:20" ht="15" customHeight="1">
      <c r="A4" s="12" t="s">
        <v>251</v>
      </c>
      <c r="B4" s="11" t="s">
        <v>5</v>
      </c>
      <c r="C4" s="11"/>
      <c r="D4" s="11"/>
      <c r="E4" s="11"/>
      <c r="F4" s="11"/>
      <c r="G4" s="11"/>
      <c r="H4" s="11"/>
      <c r="I4" s="11"/>
      <c r="J4" s="11"/>
      <c r="K4" s="11"/>
      <c r="L4" s="11"/>
      <c r="M4" s="11"/>
      <c r="N4" s="11"/>
      <c r="O4" s="11"/>
      <c r="P4" s="11"/>
      <c r="Q4" s="11"/>
      <c r="R4" s="11"/>
      <c r="S4" s="11"/>
      <c r="T4" s="11"/>
    </row>
    <row r="5" spans="1:20">
      <c r="A5" s="12"/>
      <c r="B5" s="68" t="s">
        <v>253</v>
      </c>
      <c r="C5" s="68"/>
      <c r="D5" s="68"/>
      <c r="E5" s="68"/>
      <c r="F5" s="68"/>
      <c r="G5" s="68"/>
      <c r="H5" s="68"/>
      <c r="I5" s="68"/>
      <c r="J5" s="68"/>
      <c r="K5" s="68"/>
      <c r="L5" s="68"/>
      <c r="M5" s="68"/>
      <c r="N5" s="68"/>
      <c r="O5" s="68"/>
      <c r="P5" s="68"/>
      <c r="Q5" s="68"/>
      <c r="R5" s="68"/>
      <c r="S5" s="68"/>
      <c r="T5" s="68"/>
    </row>
    <row r="6" spans="1:20">
      <c r="A6" s="12"/>
      <c r="B6" s="69" t="s">
        <v>254</v>
      </c>
      <c r="C6" s="69"/>
      <c r="D6" s="69"/>
      <c r="E6" s="69"/>
      <c r="F6" s="69"/>
      <c r="G6" s="69"/>
      <c r="H6" s="69"/>
      <c r="I6" s="69"/>
      <c r="J6" s="69"/>
      <c r="K6" s="69"/>
      <c r="L6" s="69"/>
      <c r="M6" s="69"/>
      <c r="N6" s="69"/>
      <c r="O6" s="69"/>
      <c r="P6" s="69"/>
      <c r="Q6" s="69"/>
      <c r="R6" s="69"/>
      <c r="S6" s="69"/>
      <c r="T6" s="69"/>
    </row>
    <row r="7" spans="1:20">
      <c r="A7" s="12"/>
      <c r="B7" s="11"/>
      <c r="C7" s="11"/>
      <c r="D7" s="11"/>
      <c r="E7" s="11"/>
      <c r="F7" s="11"/>
      <c r="G7" s="11"/>
      <c r="H7" s="11"/>
      <c r="I7" s="11"/>
      <c r="J7" s="11"/>
      <c r="K7" s="11"/>
      <c r="L7" s="11"/>
      <c r="M7" s="11"/>
      <c r="N7" s="11"/>
      <c r="O7" s="11"/>
      <c r="P7" s="11"/>
      <c r="Q7" s="11"/>
      <c r="R7" s="11"/>
      <c r="S7" s="11"/>
      <c r="T7" s="11"/>
    </row>
    <row r="8" spans="1:20">
      <c r="A8" s="12"/>
      <c r="B8" s="69" t="s">
        <v>255</v>
      </c>
      <c r="C8" s="69"/>
      <c r="D8" s="69"/>
      <c r="E8" s="69"/>
      <c r="F8" s="69"/>
      <c r="G8" s="69"/>
      <c r="H8" s="69"/>
      <c r="I8" s="69"/>
      <c r="J8" s="69"/>
      <c r="K8" s="69"/>
      <c r="L8" s="69"/>
      <c r="M8" s="69"/>
      <c r="N8" s="69"/>
      <c r="O8" s="69"/>
      <c r="P8" s="69"/>
      <c r="Q8" s="69"/>
      <c r="R8" s="69"/>
      <c r="S8" s="69"/>
      <c r="T8" s="69"/>
    </row>
    <row r="9" spans="1:20">
      <c r="A9" s="12"/>
      <c r="B9" s="28"/>
      <c r="C9" s="28"/>
      <c r="D9" s="28"/>
      <c r="E9" s="28"/>
      <c r="F9" s="28"/>
      <c r="G9" s="28"/>
      <c r="H9" s="28"/>
      <c r="I9" s="28"/>
      <c r="J9" s="28"/>
      <c r="K9" s="28"/>
      <c r="L9" s="28"/>
      <c r="M9" s="28"/>
      <c r="N9" s="28"/>
      <c r="O9" s="28"/>
      <c r="P9" s="28"/>
      <c r="Q9" s="28"/>
      <c r="R9" s="28"/>
      <c r="S9" s="28"/>
      <c r="T9" s="28"/>
    </row>
    <row r="10" spans="1:20" ht="15.75" thickBot="1">
      <c r="A10" s="12"/>
      <c r="B10" s="17"/>
      <c r="C10" s="17"/>
      <c r="D10" s="17"/>
      <c r="E10" s="17"/>
      <c r="F10" s="17"/>
      <c r="G10" s="17"/>
      <c r="H10" s="17"/>
      <c r="I10" s="17"/>
      <c r="J10" s="17"/>
      <c r="K10" s="17"/>
      <c r="L10" s="17"/>
      <c r="M10" s="17"/>
      <c r="N10" s="17"/>
      <c r="O10" s="17"/>
      <c r="P10" s="17"/>
      <c r="Q10" s="17"/>
      <c r="R10" s="17"/>
      <c r="S10" s="17"/>
      <c r="T10" s="17"/>
    </row>
    <row r="11" spans="1:20" ht="15.75" thickBot="1">
      <c r="A11" s="12"/>
      <c r="B11" s="155"/>
      <c r="C11" s="35" t="s">
        <v>256</v>
      </c>
      <c r="D11" s="36"/>
      <c r="E11" s="36"/>
      <c r="F11" s="36"/>
      <c r="G11" s="36"/>
      <c r="H11" s="36"/>
      <c r="I11" s="36"/>
      <c r="J11" s="36"/>
      <c r="K11" s="37"/>
      <c r="L11" s="35" t="s">
        <v>257</v>
      </c>
      <c r="M11" s="36"/>
      <c r="N11" s="36"/>
      <c r="O11" s="36"/>
      <c r="P11" s="36"/>
      <c r="Q11" s="36"/>
      <c r="R11" s="36"/>
      <c r="S11" s="36"/>
      <c r="T11" s="37"/>
    </row>
    <row r="12" spans="1:20">
      <c r="A12" s="12"/>
      <c r="B12" s="146"/>
      <c r="C12" s="29" t="s">
        <v>258</v>
      </c>
      <c r="D12" s="30"/>
      <c r="E12" s="31"/>
      <c r="F12" s="29" t="s">
        <v>259</v>
      </c>
      <c r="G12" s="30"/>
      <c r="H12" s="31"/>
      <c r="I12" s="29" t="s">
        <v>261</v>
      </c>
      <c r="J12" s="30"/>
      <c r="K12" s="31"/>
      <c r="L12" s="29" t="s">
        <v>258</v>
      </c>
      <c r="M12" s="30"/>
      <c r="N12" s="31"/>
      <c r="O12" s="29" t="s">
        <v>259</v>
      </c>
      <c r="P12" s="30"/>
      <c r="Q12" s="31"/>
      <c r="R12" s="29" t="s">
        <v>261</v>
      </c>
      <c r="S12" s="30"/>
      <c r="T12" s="31"/>
    </row>
    <row r="13" spans="1:20" ht="15.75" thickBot="1">
      <c r="A13" s="12"/>
      <c r="B13" s="147"/>
      <c r="C13" s="32"/>
      <c r="D13" s="33"/>
      <c r="E13" s="34"/>
      <c r="F13" s="32" t="s">
        <v>260</v>
      </c>
      <c r="G13" s="33"/>
      <c r="H13" s="34"/>
      <c r="I13" s="32"/>
      <c r="J13" s="33"/>
      <c r="K13" s="34"/>
      <c r="L13" s="32"/>
      <c r="M13" s="33"/>
      <c r="N13" s="34"/>
      <c r="O13" s="32" t="s">
        <v>260</v>
      </c>
      <c r="P13" s="33"/>
      <c r="Q13" s="34"/>
      <c r="R13" s="32"/>
      <c r="S13" s="33"/>
      <c r="T13" s="34"/>
    </row>
    <row r="14" spans="1:20">
      <c r="A14" s="12"/>
      <c r="B14" s="157" t="s">
        <v>262</v>
      </c>
      <c r="C14" s="159"/>
      <c r="D14" s="160"/>
      <c r="E14" s="45"/>
      <c r="F14" s="159"/>
      <c r="G14" s="160"/>
      <c r="H14" s="45"/>
      <c r="I14" s="159"/>
      <c r="J14" s="160"/>
      <c r="K14" s="45"/>
      <c r="L14" s="159"/>
      <c r="M14" s="160"/>
      <c r="N14" s="45"/>
      <c r="O14" s="159"/>
      <c r="P14" s="160"/>
      <c r="Q14" s="45"/>
      <c r="R14" s="159"/>
      <c r="S14" s="160"/>
      <c r="T14" s="45"/>
    </row>
    <row r="15" spans="1:20">
      <c r="A15" s="12"/>
      <c r="B15" s="156"/>
      <c r="C15" s="161"/>
      <c r="D15" s="158"/>
      <c r="E15" s="61"/>
      <c r="F15" s="161"/>
      <c r="G15" s="158"/>
      <c r="H15" s="61"/>
      <c r="I15" s="161"/>
      <c r="J15" s="158"/>
      <c r="K15" s="61"/>
      <c r="L15" s="161"/>
      <c r="M15" s="158"/>
      <c r="N15" s="61"/>
      <c r="O15" s="161"/>
      <c r="P15" s="158"/>
      <c r="Q15" s="61"/>
      <c r="R15" s="161"/>
      <c r="S15" s="158"/>
      <c r="T15" s="61"/>
    </row>
    <row r="16" spans="1:20">
      <c r="A16" s="12"/>
      <c r="B16" s="118" t="s">
        <v>263</v>
      </c>
      <c r="C16" s="50" t="s">
        <v>172</v>
      </c>
      <c r="D16" s="119">
        <v>1799</v>
      </c>
      <c r="E16" s="56"/>
      <c r="F16" s="50" t="s">
        <v>172</v>
      </c>
      <c r="G16" s="102" t="s">
        <v>264</v>
      </c>
      <c r="H16" s="48" t="s">
        <v>176</v>
      </c>
      <c r="I16" s="50" t="s">
        <v>172</v>
      </c>
      <c r="J16" s="119">
        <v>1358</v>
      </c>
      <c r="K16" s="56"/>
      <c r="L16" s="50" t="s">
        <v>172</v>
      </c>
      <c r="M16" s="119">
        <v>1818</v>
      </c>
      <c r="N16" s="56"/>
      <c r="O16" s="50" t="s">
        <v>172</v>
      </c>
      <c r="P16" s="102" t="s">
        <v>265</v>
      </c>
      <c r="Q16" s="48" t="s">
        <v>176</v>
      </c>
      <c r="R16" s="50" t="s">
        <v>172</v>
      </c>
      <c r="S16" s="119">
        <v>1425</v>
      </c>
      <c r="T16" s="56"/>
    </row>
    <row r="17" spans="1:20">
      <c r="A17" s="12"/>
      <c r="B17" s="118"/>
      <c r="C17" s="50"/>
      <c r="D17" s="119"/>
      <c r="E17" s="56"/>
      <c r="F17" s="50"/>
      <c r="G17" s="102"/>
      <c r="H17" s="48"/>
      <c r="I17" s="50"/>
      <c r="J17" s="119"/>
      <c r="K17" s="56"/>
      <c r="L17" s="50"/>
      <c r="M17" s="119"/>
      <c r="N17" s="56"/>
      <c r="O17" s="50"/>
      <c r="P17" s="102"/>
      <c r="Q17" s="48"/>
      <c r="R17" s="50"/>
      <c r="S17" s="119"/>
      <c r="T17" s="56"/>
    </row>
    <row r="18" spans="1:20">
      <c r="A18" s="12"/>
      <c r="B18" s="104" t="s">
        <v>266</v>
      </c>
      <c r="C18" s="58">
        <v>516</v>
      </c>
      <c r="D18" s="80"/>
      <c r="E18" s="61"/>
      <c r="F18" s="58" t="s">
        <v>267</v>
      </c>
      <c r="G18" s="80"/>
      <c r="H18" s="57" t="s">
        <v>176</v>
      </c>
      <c r="I18" s="58">
        <v>332</v>
      </c>
      <c r="J18" s="80"/>
      <c r="K18" s="61"/>
      <c r="L18" s="58">
        <v>519</v>
      </c>
      <c r="M18" s="80"/>
      <c r="N18" s="61"/>
      <c r="O18" s="58" t="s">
        <v>268</v>
      </c>
      <c r="P18" s="80"/>
      <c r="Q18" s="57" t="s">
        <v>176</v>
      </c>
      <c r="R18" s="58">
        <v>359</v>
      </c>
      <c r="S18" s="80"/>
      <c r="T18" s="61"/>
    </row>
    <row r="19" spans="1:20">
      <c r="A19" s="12"/>
      <c r="B19" s="104"/>
      <c r="C19" s="58"/>
      <c r="D19" s="80"/>
      <c r="E19" s="61"/>
      <c r="F19" s="58"/>
      <c r="G19" s="80"/>
      <c r="H19" s="57"/>
      <c r="I19" s="58"/>
      <c r="J19" s="80"/>
      <c r="K19" s="61"/>
      <c r="L19" s="58"/>
      <c r="M19" s="80"/>
      <c r="N19" s="61"/>
      <c r="O19" s="58"/>
      <c r="P19" s="80"/>
      <c r="Q19" s="57"/>
      <c r="R19" s="58"/>
      <c r="S19" s="80"/>
      <c r="T19" s="61"/>
    </row>
    <row r="20" spans="1:20">
      <c r="A20" s="12"/>
      <c r="B20" s="118" t="s">
        <v>269</v>
      </c>
      <c r="C20" s="135">
        <v>2045</v>
      </c>
      <c r="D20" s="119"/>
      <c r="E20" s="56"/>
      <c r="F20" s="86" t="s">
        <v>270</v>
      </c>
      <c r="G20" s="102"/>
      <c r="H20" s="48" t="s">
        <v>176</v>
      </c>
      <c r="I20" s="86">
        <v>768</v>
      </c>
      <c r="J20" s="102"/>
      <c r="K20" s="56"/>
      <c r="L20" s="135">
        <v>1999</v>
      </c>
      <c r="M20" s="119"/>
      <c r="N20" s="56"/>
      <c r="O20" s="86" t="s">
        <v>271</v>
      </c>
      <c r="P20" s="102"/>
      <c r="Q20" s="48" t="s">
        <v>176</v>
      </c>
      <c r="R20" s="86">
        <v>870</v>
      </c>
      <c r="S20" s="102"/>
      <c r="T20" s="56"/>
    </row>
    <row r="21" spans="1:20">
      <c r="A21" s="12"/>
      <c r="B21" s="118"/>
      <c r="C21" s="135"/>
      <c r="D21" s="119"/>
      <c r="E21" s="56"/>
      <c r="F21" s="86"/>
      <c r="G21" s="102"/>
      <c r="H21" s="48"/>
      <c r="I21" s="86"/>
      <c r="J21" s="102"/>
      <c r="K21" s="56"/>
      <c r="L21" s="135"/>
      <c r="M21" s="119"/>
      <c r="N21" s="56"/>
      <c r="O21" s="86"/>
      <c r="P21" s="102"/>
      <c r="Q21" s="48"/>
      <c r="R21" s="86"/>
      <c r="S21" s="102"/>
      <c r="T21" s="56"/>
    </row>
    <row r="22" spans="1:20">
      <c r="A22" s="12"/>
      <c r="B22" s="104" t="s">
        <v>272</v>
      </c>
      <c r="C22" s="58">
        <v>36</v>
      </c>
      <c r="D22" s="80"/>
      <c r="E22" s="61"/>
      <c r="F22" s="58" t="s">
        <v>273</v>
      </c>
      <c r="G22" s="80"/>
      <c r="H22" s="57" t="s">
        <v>176</v>
      </c>
      <c r="I22" s="58">
        <v>19</v>
      </c>
      <c r="J22" s="80"/>
      <c r="K22" s="61"/>
      <c r="L22" s="58">
        <v>43</v>
      </c>
      <c r="M22" s="80"/>
      <c r="N22" s="61"/>
      <c r="O22" s="58" t="s">
        <v>273</v>
      </c>
      <c r="P22" s="80"/>
      <c r="Q22" s="57" t="s">
        <v>176</v>
      </c>
      <c r="R22" s="58">
        <v>26</v>
      </c>
      <c r="S22" s="80"/>
      <c r="T22" s="61"/>
    </row>
    <row r="23" spans="1:20">
      <c r="A23" s="12"/>
      <c r="B23" s="104"/>
      <c r="C23" s="58"/>
      <c r="D23" s="80"/>
      <c r="E23" s="61"/>
      <c r="F23" s="58"/>
      <c r="G23" s="80"/>
      <c r="H23" s="57"/>
      <c r="I23" s="58"/>
      <c r="J23" s="80"/>
      <c r="K23" s="61"/>
      <c r="L23" s="58"/>
      <c r="M23" s="80"/>
      <c r="N23" s="61"/>
      <c r="O23" s="58"/>
      <c r="P23" s="80"/>
      <c r="Q23" s="57"/>
      <c r="R23" s="58"/>
      <c r="S23" s="80"/>
      <c r="T23" s="61"/>
    </row>
    <row r="24" spans="1:20">
      <c r="A24" s="12"/>
      <c r="B24" s="118" t="s">
        <v>274</v>
      </c>
      <c r="C24" s="86">
        <v>240</v>
      </c>
      <c r="D24" s="102"/>
      <c r="E24" s="56"/>
      <c r="F24" s="86" t="s">
        <v>275</v>
      </c>
      <c r="G24" s="102"/>
      <c r="H24" s="48" t="s">
        <v>176</v>
      </c>
      <c r="I24" s="86">
        <v>136</v>
      </c>
      <c r="J24" s="102"/>
      <c r="K24" s="56"/>
      <c r="L24" s="86">
        <v>242</v>
      </c>
      <c r="M24" s="102"/>
      <c r="N24" s="56"/>
      <c r="O24" s="86" t="s">
        <v>276</v>
      </c>
      <c r="P24" s="102"/>
      <c r="Q24" s="48" t="s">
        <v>176</v>
      </c>
      <c r="R24" s="86">
        <v>136</v>
      </c>
      <c r="S24" s="102"/>
      <c r="T24" s="56"/>
    </row>
    <row r="25" spans="1:20" ht="15.75" thickBot="1">
      <c r="A25" s="12"/>
      <c r="B25" s="118"/>
      <c r="C25" s="87"/>
      <c r="D25" s="88"/>
      <c r="E25" s="75"/>
      <c r="F25" s="87"/>
      <c r="G25" s="88"/>
      <c r="H25" s="85"/>
      <c r="I25" s="87"/>
      <c r="J25" s="88"/>
      <c r="K25" s="75"/>
      <c r="L25" s="87"/>
      <c r="M25" s="88"/>
      <c r="N25" s="75"/>
      <c r="O25" s="87"/>
      <c r="P25" s="88"/>
      <c r="Q25" s="85"/>
      <c r="R25" s="87"/>
      <c r="S25" s="88"/>
      <c r="T25" s="75"/>
    </row>
    <row r="26" spans="1:20">
      <c r="A26" s="12"/>
      <c r="B26" s="162"/>
      <c r="C26" s="138">
        <v>4636</v>
      </c>
      <c r="D26" s="139"/>
      <c r="E26" s="45"/>
      <c r="F26" s="143" t="s">
        <v>277</v>
      </c>
      <c r="G26" s="43"/>
      <c r="H26" s="39" t="s">
        <v>176</v>
      </c>
      <c r="I26" s="138">
        <v>2613</v>
      </c>
      <c r="J26" s="139"/>
      <c r="K26" s="45"/>
      <c r="L26" s="138">
        <v>4621</v>
      </c>
      <c r="M26" s="139"/>
      <c r="N26" s="45"/>
      <c r="O26" s="143" t="s">
        <v>278</v>
      </c>
      <c r="P26" s="43"/>
      <c r="Q26" s="39" t="s">
        <v>176</v>
      </c>
      <c r="R26" s="138">
        <v>2816</v>
      </c>
      <c r="S26" s="139"/>
      <c r="T26" s="45"/>
    </row>
    <row r="27" spans="1:20" ht="15.75" thickBot="1">
      <c r="A27" s="12"/>
      <c r="B27" s="163"/>
      <c r="C27" s="149"/>
      <c r="D27" s="150"/>
      <c r="E27" s="46"/>
      <c r="F27" s="60"/>
      <c r="G27" s="44"/>
      <c r="H27" s="40"/>
      <c r="I27" s="149"/>
      <c r="J27" s="150"/>
      <c r="K27" s="46"/>
      <c r="L27" s="149"/>
      <c r="M27" s="150"/>
      <c r="N27" s="46"/>
      <c r="O27" s="60"/>
      <c r="P27" s="44"/>
      <c r="Q27" s="40"/>
      <c r="R27" s="149"/>
      <c r="S27" s="150"/>
      <c r="T27" s="46"/>
    </row>
    <row r="28" spans="1:20">
      <c r="A28" s="12"/>
      <c r="B28" s="24"/>
      <c r="C28" s="164"/>
      <c r="D28" s="74"/>
      <c r="E28" s="55"/>
      <c r="F28" s="164"/>
      <c r="G28" s="74"/>
      <c r="H28" s="55"/>
      <c r="I28" s="164"/>
      <c r="J28" s="74"/>
      <c r="K28" s="55"/>
      <c r="L28" s="164"/>
      <c r="M28" s="74"/>
      <c r="N28" s="55"/>
      <c r="O28" s="164"/>
      <c r="P28" s="74"/>
      <c r="Q28" s="55"/>
      <c r="R28" s="164"/>
      <c r="S28" s="74"/>
      <c r="T28" s="55"/>
    </row>
    <row r="29" spans="1:20">
      <c r="A29" s="12"/>
      <c r="B29" s="156" t="s">
        <v>279</v>
      </c>
      <c r="C29" s="161"/>
      <c r="D29" s="158"/>
      <c r="E29" s="61"/>
      <c r="F29" s="161"/>
      <c r="G29" s="158"/>
      <c r="H29" s="61"/>
      <c r="I29" s="161"/>
      <c r="J29" s="158"/>
      <c r="K29" s="61"/>
      <c r="L29" s="161"/>
      <c r="M29" s="158"/>
      <c r="N29" s="61"/>
      <c r="O29" s="161"/>
      <c r="P29" s="158"/>
      <c r="Q29" s="61"/>
      <c r="R29" s="161"/>
      <c r="S29" s="158"/>
      <c r="T29" s="61"/>
    </row>
    <row r="30" spans="1:20">
      <c r="A30" s="12"/>
      <c r="B30" s="156"/>
      <c r="C30" s="161"/>
      <c r="D30" s="158"/>
      <c r="E30" s="61"/>
      <c r="F30" s="161"/>
      <c r="G30" s="158"/>
      <c r="H30" s="61"/>
      <c r="I30" s="161"/>
      <c r="J30" s="158"/>
      <c r="K30" s="61"/>
      <c r="L30" s="161"/>
      <c r="M30" s="158"/>
      <c r="N30" s="61"/>
      <c r="O30" s="161"/>
      <c r="P30" s="158"/>
      <c r="Q30" s="61"/>
      <c r="R30" s="161"/>
      <c r="S30" s="158"/>
      <c r="T30" s="61"/>
    </row>
    <row r="31" spans="1:20">
      <c r="A31" s="12"/>
      <c r="B31" s="118" t="s">
        <v>280</v>
      </c>
      <c r="C31" s="86">
        <v>41</v>
      </c>
      <c r="D31" s="102"/>
      <c r="E31" s="56"/>
      <c r="F31" s="86" t="s">
        <v>173</v>
      </c>
      <c r="G31" s="102"/>
      <c r="H31" s="56"/>
      <c r="I31" s="86">
        <v>41</v>
      </c>
      <c r="J31" s="102"/>
      <c r="K31" s="56"/>
      <c r="L31" s="86">
        <v>43</v>
      </c>
      <c r="M31" s="102"/>
      <c r="N31" s="56"/>
      <c r="O31" s="86" t="s">
        <v>173</v>
      </c>
      <c r="P31" s="102"/>
      <c r="Q31" s="56"/>
      <c r="R31" s="86">
        <v>43</v>
      </c>
      <c r="S31" s="102"/>
      <c r="T31" s="56"/>
    </row>
    <row r="32" spans="1:20">
      <c r="A32" s="12"/>
      <c r="B32" s="118"/>
      <c r="C32" s="86"/>
      <c r="D32" s="102"/>
      <c r="E32" s="56"/>
      <c r="F32" s="86"/>
      <c r="G32" s="102"/>
      <c r="H32" s="56"/>
      <c r="I32" s="86"/>
      <c r="J32" s="102"/>
      <c r="K32" s="56"/>
      <c r="L32" s="86"/>
      <c r="M32" s="102"/>
      <c r="N32" s="56"/>
      <c r="O32" s="86"/>
      <c r="P32" s="102"/>
      <c r="Q32" s="56"/>
      <c r="R32" s="86"/>
      <c r="S32" s="102"/>
      <c r="T32" s="56"/>
    </row>
    <row r="33" spans="1:20">
      <c r="A33" s="12"/>
      <c r="B33" s="104" t="s">
        <v>281</v>
      </c>
      <c r="C33" s="58">
        <v>306</v>
      </c>
      <c r="D33" s="80"/>
      <c r="E33" s="61"/>
      <c r="F33" s="58" t="s">
        <v>173</v>
      </c>
      <c r="G33" s="80"/>
      <c r="H33" s="61"/>
      <c r="I33" s="58">
        <v>306</v>
      </c>
      <c r="J33" s="80"/>
      <c r="K33" s="61"/>
      <c r="L33" s="58">
        <v>306</v>
      </c>
      <c r="M33" s="80"/>
      <c r="N33" s="61"/>
      <c r="O33" s="58" t="s">
        <v>173</v>
      </c>
      <c r="P33" s="80"/>
      <c r="Q33" s="61"/>
      <c r="R33" s="58">
        <v>306</v>
      </c>
      <c r="S33" s="80"/>
      <c r="T33" s="61"/>
    </row>
    <row r="34" spans="1:20">
      <c r="A34" s="12"/>
      <c r="B34" s="104"/>
      <c r="C34" s="58"/>
      <c r="D34" s="80"/>
      <c r="E34" s="61"/>
      <c r="F34" s="58"/>
      <c r="G34" s="80"/>
      <c r="H34" s="61"/>
      <c r="I34" s="58"/>
      <c r="J34" s="80"/>
      <c r="K34" s="61"/>
      <c r="L34" s="58"/>
      <c r="M34" s="80"/>
      <c r="N34" s="61"/>
      <c r="O34" s="58"/>
      <c r="P34" s="80"/>
      <c r="Q34" s="61"/>
      <c r="R34" s="58"/>
      <c r="S34" s="80"/>
      <c r="T34" s="61"/>
    </row>
    <row r="35" spans="1:20">
      <c r="A35" s="12"/>
      <c r="B35" s="118" t="s">
        <v>282</v>
      </c>
      <c r="C35" s="135">
        <v>1050</v>
      </c>
      <c r="D35" s="119"/>
      <c r="E35" s="56"/>
      <c r="F35" s="86" t="s">
        <v>173</v>
      </c>
      <c r="G35" s="102"/>
      <c r="H35" s="56"/>
      <c r="I35" s="135">
        <v>1050</v>
      </c>
      <c r="J35" s="119"/>
      <c r="K35" s="56"/>
      <c r="L35" s="135">
        <v>1050</v>
      </c>
      <c r="M35" s="119"/>
      <c r="N35" s="56"/>
      <c r="O35" s="86" t="s">
        <v>173</v>
      </c>
      <c r="P35" s="102"/>
      <c r="Q35" s="56"/>
      <c r="R35" s="135">
        <v>1050</v>
      </c>
      <c r="S35" s="119"/>
      <c r="T35" s="56"/>
    </row>
    <row r="36" spans="1:20">
      <c r="A36" s="12"/>
      <c r="B36" s="118"/>
      <c r="C36" s="135"/>
      <c r="D36" s="119"/>
      <c r="E36" s="56"/>
      <c r="F36" s="86"/>
      <c r="G36" s="102"/>
      <c r="H36" s="56"/>
      <c r="I36" s="135"/>
      <c r="J36" s="119"/>
      <c r="K36" s="56"/>
      <c r="L36" s="135"/>
      <c r="M36" s="119"/>
      <c r="N36" s="56"/>
      <c r="O36" s="86"/>
      <c r="P36" s="102"/>
      <c r="Q36" s="56"/>
      <c r="R36" s="135"/>
      <c r="S36" s="119"/>
      <c r="T36" s="56"/>
    </row>
    <row r="37" spans="1:20">
      <c r="A37" s="12"/>
      <c r="B37" s="104" t="s">
        <v>283</v>
      </c>
      <c r="C37" s="58">
        <v>875</v>
      </c>
      <c r="D37" s="80"/>
      <c r="E37" s="61"/>
      <c r="F37" s="58" t="s">
        <v>173</v>
      </c>
      <c r="G37" s="80"/>
      <c r="H37" s="61"/>
      <c r="I37" s="58">
        <v>875</v>
      </c>
      <c r="J37" s="80"/>
      <c r="K37" s="61"/>
      <c r="L37" s="58">
        <v>881</v>
      </c>
      <c r="M37" s="80"/>
      <c r="N37" s="61"/>
      <c r="O37" s="58" t="s">
        <v>173</v>
      </c>
      <c r="P37" s="80"/>
      <c r="Q37" s="61"/>
      <c r="R37" s="58">
        <v>881</v>
      </c>
      <c r="S37" s="80"/>
      <c r="T37" s="61"/>
    </row>
    <row r="38" spans="1:20" ht="15.75" thickBot="1">
      <c r="A38" s="12"/>
      <c r="B38" s="165"/>
      <c r="C38" s="60"/>
      <c r="D38" s="44"/>
      <c r="E38" s="46"/>
      <c r="F38" s="60"/>
      <c r="G38" s="44"/>
      <c r="H38" s="46"/>
      <c r="I38" s="60"/>
      <c r="J38" s="44"/>
      <c r="K38" s="46"/>
      <c r="L38" s="60"/>
      <c r="M38" s="44"/>
      <c r="N38" s="46"/>
      <c r="O38" s="60"/>
      <c r="P38" s="44"/>
      <c r="Q38" s="46"/>
      <c r="R38" s="60"/>
      <c r="S38" s="44"/>
      <c r="T38" s="46"/>
    </row>
    <row r="39" spans="1:20">
      <c r="A39" s="12"/>
      <c r="B39" s="152"/>
      <c r="C39" s="153">
        <v>2272</v>
      </c>
      <c r="D39" s="53"/>
      <c r="E39" s="55"/>
      <c r="F39" s="167" t="s">
        <v>173</v>
      </c>
      <c r="G39" s="51"/>
      <c r="H39" s="55"/>
      <c r="I39" s="153">
        <v>2272</v>
      </c>
      <c r="J39" s="53"/>
      <c r="K39" s="55"/>
      <c r="L39" s="153">
        <v>2280</v>
      </c>
      <c r="M39" s="53"/>
      <c r="N39" s="55"/>
      <c r="O39" s="167" t="s">
        <v>173</v>
      </c>
      <c r="P39" s="51"/>
      <c r="Q39" s="55"/>
      <c r="R39" s="153">
        <v>2280</v>
      </c>
      <c r="S39" s="53"/>
      <c r="T39" s="55"/>
    </row>
    <row r="40" spans="1:20" ht="15.75" thickBot="1">
      <c r="A40" s="12"/>
      <c r="B40" s="166"/>
      <c r="C40" s="136"/>
      <c r="D40" s="123"/>
      <c r="E40" s="75"/>
      <c r="F40" s="87"/>
      <c r="G40" s="88"/>
      <c r="H40" s="75"/>
      <c r="I40" s="136"/>
      <c r="J40" s="123"/>
      <c r="K40" s="75"/>
      <c r="L40" s="136"/>
      <c r="M40" s="123"/>
      <c r="N40" s="75"/>
      <c r="O40" s="87"/>
      <c r="P40" s="88"/>
      <c r="Q40" s="75"/>
      <c r="R40" s="136"/>
      <c r="S40" s="123"/>
      <c r="T40" s="75"/>
    </row>
    <row r="41" spans="1:20">
      <c r="A41" s="12"/>
      <c r="B41" s="100" t="s">
        <v>30</v>
      </c>
      <c r="C41" s="41" t="s">
        <v>172</v>
      </c>
      <c r="D41" s="139">
        <v>6908</v>
      </c>
      <c r="E41" s="45"/>
      <c r="F41" s="41" t="s">
        <v>172</v>
      </c>
      <c r="G41" s="43" t="s">
        <v>277</v>
      </c>
      <c r="H41" s="39" t="s">
        <v>176</v>
      </c>
      <c r="I41" s="41" t="s">
        <v>172</v>
      </c>
      <c r="J41" s="139">
        <v>4885</v>
      </c>
      <c r="K41" s="45"/>
      <c r="L41" s="41" t="s">
        <v>172</v>
      </c>
      <c r="M41" s="139">
        <v>6901</v>
      </c>
      <c r="N41" s="45"/>
      <c r="O41" s="41" t="s">
        <v>172</v>
      </c>
      <c r="P41" s="43" t="s">
        <v>278</v>
      </c>
      <c r="Q41" s="39" t="s">
        <v>176</v>
      </c>
      <c r="R41" s="41" t="s">
        <v>172</v>
      </c>
      <c r="S41" s="139">
        <v>5096</v>
      </c>
      <c r="T41" s="45"/>
    </row>
    <row r="42" spans="1:20" ht="15.75" thickBot="1">
      <c r="A42" s="12"/>
      <c r="B42" s="137"/>
      <c r="C42" s="91"/>
      <c r="D42" s="141"/>
      <c r="E42" s="94"/>
      <c r="F42" s="91"/>
      <c r="G42" s="92"/>
      <c r="H42" s="90"/>
      <c r="I42" s="91"/>
      <c r="J42" s="141"/>
      <c r="K42" s="94"/>
      <c r="L42" s="91"/>
      <c r="M42" s="141"/>
      <c r="N42" s="94"/>
      <c r="O42" s="91"/>
      <c r="P42" s="92"/>
      <c r="Q42" s="90"/>
      <c r="R42" s="91"/>
      <c r="S42" s="141"/>
      <c r="T42" s="94"/>
    </row>
    <row r="43" spans="1:20" ht="15.75" thickTop="1">
      <c r="A43" s="12"/>
      <c r="B43" s="168"/>
      <c r="C43" s="168"/>
      <c r="D43" s="168"/>
      <c r="E43" s="168"/>
      <c r="F43" s="168"/>
      <c r="G43" s="168"/>
      <c r="H43" s="168"/>
      <c r="I43" s="168"/>
      <c r="J43" s="168"/>
      <c r="K43" s="168"/>
      <c r="L43" s="168"/>
      <c r="M43" s="168"/>
      <c r="N43" s="168"/>
      <c r="O43" s="168"/>
      <c r="P43" s="168"/>
      <c r="Q43" s="168"/>
      <c r="R43" s="168"/>
      <c r="S43" s="168"/>
      <c r="T43" s="168"/>
    </row>
    <row r="44" spans="1:20">
      <c r="A44" s="12"/>
      <c r="B44" s="17"/>
      <c r="C44" s="17"/>
    </row>
    <row r="45" spans="1:20" ht="33.75">
      <c r="A45" s="12"/>
      <c r="B45" s="107" t="s">
        <v>284</v>
      </c>
      <c r="C45" s="108" t="s">
        <v>285</v>
      </c>
    </row>
    <row r="46" spans="1:20">
      <c r="A46" s="12"/>
      <c r="B46" s="17"/>
      <c r="C46" s="17"/>
    </row>
    <row r="47" spans="1:20" ht="112.5">
      <c r="A47" s="12"/>
      <c r="B47" s="107" t="s">
        <v>214</v>
      </c>
      <c r="C47" s="108" t="s">
        <v>286</v>
      </c>
    </row>
    <row r="48" spans="1:20">
      <c r="A48" s="12"/>
      <c r="B48" s="17"/>
      <c r="C48" s="17"/>
    </row>
    <row r="49" spans="1:20" ht="101.25">
      <c r="A49" s="12"/>
      <c r="B49" s="107" t="s">
        <v>287</v>
      </c>
      <c r="C49" s="108" t="s">
        <v>288</v>
      </c>
    </row>
    <row r="50" spans="1:20">
      <c r="A50" s="12"/>
      <c r="B50" s="11"/>
      <c r="C50" s="11"/>
      <c r="D50" s="11"/>
      <c r="E50" s="11"/>
      <c r="F50" s="11"/>
      <c r="G50" s="11"/>
      <c r="H50" s="11"/>
      <c r="I50" s="11"/>
      <c r="J50" s="11"/>
      <c r="K50" s="11"/>
      <c r="L50" s="11"/>
      <c r="M50" s="11"/>
      <c r="N50" s="11"/>
      <c r="O50" s="11"/>
      <c r="P50" s="11"/>
      <c r="Q50" s="11"/>
      <c r="R50" s="11"/>
      <c r="S50" s="11"/>
      <c r="T50" s="11"/>
    </row>
    <row r="51" spans="1:20" ht="25.5" customHeight="1">
      <c r="A51" s="12"/>
      <c r="B51" s="69" t="s">
        <v>289</v>
      </c>
      <c r="C51" s="69"/>
      <c r="D51" s="69"/>
      <c r="E51" s="69"/>
      <c r="F51" s="69"/>
      <c r="G51" s="69"/>
      <c r="H51" s="69"/>
      <c r="I51" s="69"/>
      <c r="J51" s="69"/>
      <c r="K51" s="69"/>
      <c r="L51" s="69"/>
      <c r="M51" s="69"/>
      <c r="N51" s="69"/>
      <c r="O51" s="69"/>
      <c r="P51" s="69"/>
      <c r="Q51" s="69"/>
      <c r="R51" s="69"/>
      <c r="S51" s="69"/>
      <c r="T51" s="69"/>
    </row>
  </sheetData>
  <mergeCells count="225">
    <mergeCell ref="B51:T51"/>
    <mergeCell ref="B5:T5"/>
    <mergeCell ref="B6:T6"/>
    <mergeCell ref="B7:T7"/>
    <mergeCell ref="B8:T8"/>
    <mergeCell ref="B43:T43"/>
    <mergeCell ref="B50:T50"/>
    <mergeCell ref="Q41:Q42"/>
    <mergeCell ref="R41:R42"/>
    <mergeCell ref="S41:S42"/>
    <mergeCell ref="T41:T42"/>
    <mergeCell ref="A1:A2"/>
    <mergeCell ref="B1:T1"/>
    <mergeCell ref="B2:T2"/>
    <mergeCell ref="B3:T3"/>
    <mergeCell ref="A4:A51"/>
    <mergeCell ref="B4:T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R28:T28"/>
    <mergeCell ref="B29:B30"/>
    <mergeCell ref="C29:D30"/>
    <mergeCell ref="E29:E30"/>
    <mergeCell ref="F29:G30"/>
    <mergeCell ref="H29:H30"/>
    <mergeCell ref="I29:J30"/>
    <mergeCell ref="K29:K30"/>
    <mergeCell ref="L29:M30"/>
    <mergeCell ref="N29:N30"/>
    <mergeCell ref="N26:N27"/>
    <mergeCell ref="O26:P27"/>
    <mergeCell ref="Q26:Q27"/>
    <mergeCell ref="R26:S27"/>
    <mergeCell ref="T26:T27"/>
    <mergeCell ref="C28:E28"/>
    <mergeCell ref="F28:H28"/>
    <mergeCell ref="I28:K28"/>
    <mergeCell ref="L28:N28"/>
    <mergeCell ref="O28:Q28"/>
    <mergeCell ref="R24:S25"/>
    <mergeCell ref="T24:T25"/>
    <mergeCell ref="B26:B27"/>
    <mergeCell ref="C26:D27"/>
    <mergeCell ref="E26:E27"/>
    <mergeCell ref="F26:G27"/>
    <mergeCell ref="H26:H27"/>
    <mergeCell ref="I26:J27"/>
    <mergeCell ref="K26:K27"/>
    <mergeCell ref="L26:M27"/>
    <mergeCell ref="I24:J25"/>
    <mergeCell ref="K24:K25"/>
    <mergeCell ref="L24:M25"/>
    <mergeCell ref="N24:N25"/>
    <mergeCell ref="O24:P25"/>
    <mergeCell ref="Q24:Q25"/>
    <mergeCell ref="N22:N23"/>
    <mergeCell ref="O22:P23"/>
    <mergeCell ref="Q22:Q23"/>
    <mergeCell ref="R22:S23"/>
    <mergeCell ref="T22:T23"/>
    <mergeCell ref="B24:B25"/>
    <mergeCell ref="C24:D25"/>
    <mergeCell ref="E24:E25"/>
    <mergeCell ref="F24:G25"/>
    <mergeCell ref="H24:H25"/>
    <mergeCell ref="R20:S21"/>
    <mergeCell ref="T20:T21"/>
    <mergeCell ref="B22:B23"/>
    <mergeCell ref="C22:D23"/>
    <mergeCell ref="E22:E23"/>
    <mergeCell ref="F22:G23"/>
    <mergeCell ref="H22:H23"/>
    <mergeCell ref="I22:J23"/>
    <mergeCell ref="K22:K23"/>
    <mergeCell ref="L22:M23"/>
    <mergeCell ref="I20:J21"/>
    <mergeCell ref="K20:K21"/>
    <mergeCell ref="L20:M21"/>
    <mergeCell ref="N20:N21"/>
    <mergeCell ref="O20:P21"/>
    <mergeCell ref="Q20:Q21"/>
    <mergeCell ref="N18:N19"/>
    <mergeCell ref="O18:P19"/>
    <mergeCell ref="Q18:Q19"/>
    <mergeCell ref="R18:S19"/>
    <mergeCell ref="T18:T19"/>
    <mergeCell ref="B20:B21"/>
    <mergeCell ref="C20:D21"/>
    <mergeCell ref="E20:E21"/>
    <mergeCell ref="F20:G21"/>
    <mergeCell ref="H20:H21"/>
    <mergeCell ref="S16:S17"/>
    <mergeCell ref="T16:T17"/>
    <mergeCell ref="B18:B19"/>
    <mergeCell ref="C18:D19"/>
    <mergeCell ref="E18:E19"/>
    <mergeCell ref="F18:G19"/>
    <mergeCell ref="H18:H19"/>
    <mergeCell ref="I18:J19"/>
    <mergeCell ref="K18:K19"/>
    <mergeCell ref="L18:M19"/>
    <mergeCell ref="M16:M17"/>
    <mergeCell ref="N16:N17"/>
    <mergeCell ref="O16:O17"/>
    <mergeCell ref="P16:P17"/>
    <mergeCell ref="Q16:Q17"/>
    <mergeCell ref="R16:R17"/>
    <mergeCell ref="G16:G17"/>
    <mergeCell ref="H16:H17"/>
    <mergeCell ref="I16:I17"/>
    <mergeCell ref="J16:J17"/>
    <mergeCell ref="K16:K17"/>
    <mergeCell ref="L16:L17"/>
    <mergeCell ref="N14:N15"/>
    <mergeCell ref="O14:P15"/>
    <mergeCell ref="Q14:Q15"/>
    <mergeCell ref="R14:S15"/>
    <mergeCell ref="T14:T15"/>
    <mergeCell ref="B16:B17"/>
    <mergeCell ref="C16:C17"/>
    <mergeCell ref="D16:D17"/>
    <mergeCell ref="E16:E17"/>
    <mergeCell ref="F16:F17"/>
    <mergeCell ref="O13:Q13"/>
    <mergeCell ref="R12:T13"/>
    <mergeCell ref="B14:B15"/>
    <mergeCell ref="C14:D15"/>
    <mergeCell ref="E14:E15"/>
    <mergeCell ref="F14:G15"/>
    <mergeCell ref="H14:H15"/>
    <mergeCell ref="I14:J15"/>
    <mergeCell ref="K14:K15"/>
    <mergeCell ref="L14:M15"/>
    <mergeCell ref="B9:T9"/>
    <mergeCell ref="C11:K11"/>
    <mergeCell ref="L11:T11"/>
    <mergeCell ref="B12:B13"/>
    <mergeCell ref="C12:E13"/>
    <mergeCell ref="F12:H12"/>
    <mergeCell ref="F13:H13"/>
    <mergeCell ref="I12:K13"/>
    <mergeCell ref="L12:N13"/>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3" width="36.5703125" bestFit="1" customWidth="1"/>
    <col min="4" max="4" width="10.42578125" customWidth="1"/>
    <col min="5" max="5" width="24" customWidth="1"/>
    <col min="6" max="6" width="5.140625" customWidth="1"/>
    <col min="7" max="7" width="7.85546875" customWidth="1"/>
    <col min="8" max="8" width="24" customWidth="1"/>
    <col min="9" max="9" width="5.140625" customWidth="1"/>
    <col min="10" max="10" width="10.42578125" customWidth="1"/>
    <col min="11" max="11" width="24" customWidth="1"/>
  </cols>
  <sheetData>
    <row r="1" spans="1:11" ht="15" customHeight="1">
      <c r="A1" s="7" t="s">
        <v>29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1</v>
      </c>
      <c r="B3" s="11" t="s">
        <v>5</v>
      </c>
      <c r="C3" s="11"/>
      <c r="D3" s="11"/>
      <c r="E3" s="11"/>
      <c r="F3" s="11"/>
      <c r="G3" s="11"/>
      <c r="H3" s="11"/>
      <c r="I3" s="11"/>
      <c r="J3" s="11"/>
      <c r="K3" s="11"/>
    </row>
    <row r="4" spans="1:11" ht="15" customHeight="1">
      <c r="A4" s="12" t="s">
        <v>290</v>
      </c>
      <c r="B4" s="11" t="s">
        <v>5</v>
      </c>
      <c r="C4" s="11"/>
      <c r="D4" s="11"/>
      <c r="E4" s="11"/>
      <c r="F4" s="11"/>
      <c r="G4" s="11"/>
      <c r="H4" s="11"/>
      <c r="I4" s="11"/>
      <c r="J4" s="11"/>
      <c r="K4" s="11"/>
    </row>
    <row r="5" spans="1:11">
      <c r="A5" s="12"/>
      <c r="B5" s="109" t="s">
        <v>292</v>
      </c>
      <c r="C5" s="109"/>
      <c r="D5" s="109"/>
      <c r="E5" s="109"/>
      <c r="F5" s="109"/>
      <c r="G5" s="109"/>
      <c r="H5" s="109"/>
      <c r="I5" s="109"/>
      <c r="J5" s="109"/>
      <c r="K5" s="109"/>
    </row>
    <row r="6" spans="1:11">
      <c r="A6" s="12"/>
      <c r="B6" s="109" t="s">
        <v>293</v>
      </c>
      <c r="C6" s="109"/>
      <c r="D6" s="109"/>
      <c r="E6" s="109"/>
      <c r="F6" s="109"/>
      <c r="G6" s="109"/>
      <c r="H6" s="109"/>
      <c r="I6" s="109"/>
      <c r="J6" s="109"/>
      <c r="K6" s="109"/>
    </row>
    <row r="7" spans="1:11">
      <c r="A7" s="12"/>
      <c r="B7" s="180" t="s">
        <v>294</v>
      </c>
      <c r="C7" s="180"/>
      <c r="D7" s="180"/>
      <c r="E7" s="180"/>
      <c r="F7" s="180"/>
      <c r="G7" s="180"/>
      <c r="H7" s="180"/>
      <c r="I7" s="180"/>
      <c r="J7" s="180"/>
      <c r="K7" s="180"/>
    </row>
    <row r="8" spans="1:11" ht="63.75" customHeight="1">
      <c r="A8" s="12"/>
      <c r="B8" s="69" t="s">
        <v>295</v>
      </c>
      <c r="C8" s="69"/>
      <c r="D8" s="69"/>
      <c r="E8" s="69"/>
      <c r="F8" s="69"/>
      <c r="G8" s="69"/>
      <c r="H8" s="69"/>
      <c r="I8" s="69"/>
      <c r="J8" s="69"/>
      <c r="K8" s="69"/>
    </row>
    <row r="9" spans="1:11">
      <c r="A9" s="12"/>
      <c r="B9" s="11"/>
      <c r="C9" s="11"/>
      <c r="D9" s="11"/>
      <c r="E9" s="11"/>
      <c r="F9" s="11"/>
      <c r="G9" s="11"/>
      <c r="H9" s="11"/>
      <c r="I9" s="11"/>
      <c r="J9" s="11"/>
      <c r="K9" s="11"/>
    </row>
    <row r="10" spans="1:11">
      <c r="A10" s="12"/>
      <c r="B10" s="181" t="s">
        <v>296</v>
      </c>
      <c r="C10" s="181"/>
      <c r="D10" s="181"/>
      <c r="E10" s="181"/>
      <c r="F10" s="181"/>
      <c r="G10" s="181"/>
      <c r="H10" s="181"/>
      <c r="I10" s="181"/>
      <c r="J10" s="181"/>
      <c r="K10" s="181"/>
    </row>
    <row r="11" spans="1:11" ht="38.25" customHeight="1">
      <c r="A11" s="12"/>
      <c r="B11" s="69" t="s">
        <v>297</v>
      </c>
      <c r="C11" s="69"/>
      <c r="D11" s="69"/>
      <c r="E11" s="69"/>
      <c r="F11" s="69"/>
      <c r="G11" s="69"/>
      <c r="H11" s="69"/>
      <c r="I11" s="69"/>
      <c r="J11" s="69"/>
      <c r="K11" s="69"/>
    </row>
    <row r="12" spans="1:11">
      <c r="A12" s="12"/>
      <c r="B12" s="11"/>
      <c r="C12" s="11"/>
      <c r="D12" s="11"/>
      <c r="E12" s="11"/>
      <c r="F12" s="11"/>
      <c r="G12" s="11"/>
      <c r="H12" s="11"/>
      <c r="I12" s="11"/>
      <c r="J12" s="11"/>
      <c r="K12" s="11"/>
    </row>
    <row r="13" spans="1:11" ht="38.25" customHeight="1">
      <c r="A13" s="12"/>
      <c r="B13" s="69" t="s">
        <v>298</v>
      </c>
      <c r="C13" s="69"/>
      <c r="D13" s="69"/>
      <c r="E13" s="69"/>
      <c r="F13" s="69"/>
      <c r="G13" s="69"/>
      <c r="H13" s="69"/>
      <c r="I13" s="69"/>
      <c r="J13" s="69"/>
      <c r="K13" s="69"/>
    </row>
    <row r="14" spans="1:11">
      <c r="A14" s="12"/>
      <c r="B14" s="11"/>
      <c r="C14" s="11"/>
      <c r="D14" s="11"/>
      <c r="E14" s="11"/>
      <c r="F14" s="11"/>
      <c r="G14" s="11"/>
      <c r="H14" s="11"/>
      <c r="I14" s="11"/>
      <c r="J14" s="11"/>
      <c r="K14" s="11"/>
    </row>
    <row r="15" spans="1:11" ht="25.5" customHeight="1">
      <c r="A15" s="12"/>
      <c r="B15" s="69" t="s">
        <v>299</v>
      </c>
      <c r="C15" s="69"/>
      <c r="D15" s="69"/>
      <c r="E15" s="69"/>
      <c r="F15" s="69"/>
      <c r="G15" s="69"/>
      <c r="H15" s="69"/>
      <c r="I15" s="69"/>
      <c r="J15" s="69"/>
      <c r="K15" s="69"/>
    </row>
    <row r="16" spans="1:11">
      <c r="A16" s="12"/>
      <c r="B16" s="28"/>
      <c r="C16" s="28"/>
      <c r="D16" s="28"/>
      <c r="E16" s="28"/>
      <c r="F16" s="28"/>
      <c r="G16" s="28"/>
      <c r="H16" s="28"/>
      <c r="I16" s="28"/>
      <c r="J16" s="28"/>
      <c r="K16" s="28"/>
    </row>
    <row r="17" spans="1:11" ht="15.75" thickBot="1">
      <c r="A17" s="12"/>
      <c r="B17" s="17"/>
      <c r="C17" s="17"/>
      <c r="D17" s="17"/>
      <c r="E17" s="17"/>
      <c r="F17" s="17"/>
      <c r="G17" s="17"/>
      <c r="H17" s="17"/>
      <c r="I17" s="17"/>
      <c r="J17" s="17"/>
      <c r="K17" s="17"/>
    </row>
    <row r="18" spans="1:11" ht="15.75" thickBot="1">
      <c r="A18" s="12"/>
      <c r="B18" s="155"/>
      <c r="C18" s="35" t="s">
        <v>300</v>
      </c>
      <c r="D18" s="36"/>
      <c r="E18" s="37"/>
      <c r="F18" s="35" t="s">
        <v>301</v>
      </c>
      <c r="G18" s="36"/>
      <c r="H18" s="37"/>
      <c r="I18" s="35" t="s">
        <v>30</v>
      </c>
      <c r="J18" s="36"/>
      <c r="K18" s="37"/>
    </row>
    <row r="19" spans="1:11">
      <c r="A19" s="12"/>
      <c r="B19" s="171" t="s">
        <v>302</v>
      </c>
      <c r="C19" s="159"/>
      <c r="D19" s="160"/>
      <c r="E19" s="45"/>
      <c r="F19" s="159"/>
      <c r="G19" s="160"/>
      <c r="H19" s="45"/>
      <c r="I19" s="159"/>
      <c r="J19" s="160"/>
      <c r="K19" s="45"/>
    </row>
    <row r="20" spans="1:11">
      <c r="A20" s="12"/>
      <c r="B20" s="170"/>
      <c r="C20" s="161"/>
      <c r="D20" s="158"/>
      <c r="E20" s="61"/>
      <c r="F20" s="161"/>
      <c r="G20" s="158"/>
      <c r="H20" s="61"/>
      <c r="I20" s="161"/>
      <c r="J20" s="158"/>
      <c r="K20" s="61"/>
    </row>
    <row r="21" spans="1:11">
      <c r="A21" s="12"/>
      <c r="B21" s="172" t="s">
        <v>303</v>
      </c>
      <c r="C21" s="50" t="s">
        <v>172</v>
      </c>
      <c r="D21" s="102">
        <v>249</v>
      </c>
      <c r="E21" s="56"/>
      <c r="F21" s="50" t="s">
        <v>172</v>
      </c>
      <c r="G21" s="102">
        <v>70</v>
      </c>
      <c r="H21" s="56"/>
      <c r="I21" s="50" t="s">
        <v>172</v>
      </c>
      <c r="J21" s="102">
        <v>319</v>
      </c>
      <c r="K21" s="56"/>
    </row>
    <row r="22" spans="1:11">
      <c r="A22" s="12"/>
      <c r="B22" s="172"/>
      <c r="C22" s="50"/>
      <c r="D22" s="102"/>
      <c r="E22" s="56"/>
      <c r="F22" s="50"/>
      <c r="G22" s="102"/>
      <c r="H22" s="56"/>
      <c r="I22" s="50"/>
      <c r="J22" s="102"/>
      <c r="K22" s="56"/>
    </row>
    <row r="23" spans="1:11">
      <c r="A23" s="12"/>
      <c r="B23" s="173" t="s">
        <v>304</v>
      </c>
      <c r="C23" s="58" t="s">
        <v>173</v>
      </c>
      <c r="D23" s="59"/>
      <c r="E23" s="61"/>
      <c r="F23" s="58">
        <v>2</v>
      </c>
      <c r="G23" s="59"/>
      <c r="H23" s="61"/>
      <c r="I23" s="58">
        <v>2</v>
      </c>
      <c r="J23" s="80"/>
      <c r="K23" s="61"/>
    </row>
    <row r="24" spans="1:11">
      <c r="A24" s="12"/>
      <c r="B24" s="173"/>
      <c r="C24" s="58"/>
      <c r="D24" s="59"/>
      <c r="E24" s="61"/>
      <c r="F24" s="58"/>
      <c r="G24" s="59"/>
      <c r="H24" s="61"/>
      <c r="I24" s="58"/>
      <c r="J24" s="80"/>
      <c r="K24" s="61"/>
    </row>
    <row r="25" spans="1:11">
      <c r="A25" s="12"/>
      <c r="B25" s="174" t="s">
        <v>305</v>
      </c>
      <c r="C25" s="176"/>
      <c r="D25" s="175"/>
      <c r="E25" s="56"/>
      <c r="F25" s="176"/>
      <c r="G25" s="175"/>
      <c r="H25" s="56"/>
      <c r="I25" s="176"/>
      <c r="J25" s="175"/>
      <c r="K25" s="56"/>
    </row>
    <row r="26" spans="1:11">
      <c r="A26" s="12"/>
      <c r="B26" s="174"/>
      <c r="C26" s="176"/>
      <c r="D26" s="175"/>
      <c r="E26" s="56"/>
      <c r="F26" s="176"/>
      <c r="G26" s="175"/>
      <c r="H26" s="56"/>
      <c r="I26" s="176"/>
      <c r="J26" s="175"/>
      <c r="K26" s="56"/>
    </row>
    <row r="27" spans="1:11">
      <c r="A27" s="12"/>
      <c r="B27" s="173" t="s">
        <v>306</v>
      </c>
      <c r="C27" s="58">
        <v>189</v>
      </c>
      <c r="D27" s="59"/>
      <c r="E27" s="61"/>
      <c r="F27" s="58" t="s">
        <v>173</v>
      </c>
      <c r="G27" s="80"/>
      <c r="H27" s="61"/>
      <c r="I27" s="58">
        <v>189</v>
      </c>
      <c r="J27" s="80"/>
      <c r="K27" s="61"/>
    </row>
    <row r="28" spans="1:11" ht="15.75" thickBot="1">
      <c r="A28" s="12"/>
      <c r="B28" s="177"/>
      <c r="C28" s="60"/>
      <c r="D28" s="44"/>
      <c r="E28" s="46"/>
      <c r="F28" s="60"/>
      <c r="G28" s="44"/>
      <c r="H28" s="46"/>
      <c r="I28" s="60"/>
      <c r="J28" s="44"/>
      <c r="K28" s="46"/>
    </row>
    <row r="29" spans="1:11">
      <c r="A29" s="12"/>
      <c r="B29" s="178" t="s">
        <v>30</v>
      </c>
      <c r="C29" s="49" t="s">
        <v>172</v>
      </c>
      <c r="D29" s="51">
        <v>438</v>
      </c>
      <c r="E29" s="55"/>
      <c r="F29" s="49" t="s">
        <v>172</v>
      </c>
      <c r="G29" s="51">
        <v>72</v>
      </c>
      <c r="H29" s="55"/>
      <c r="I29" s="49" t="s">
        <v>172</v>
      </c>
      <c r="J29" s="51">
        <v>510</v>
      </c>
      <c r="K29" s="55"/>
    </row>
    <row r="30" spans="1:11" ht="15.75" thickBot="1">
      <c r="A30" s="12"/>
      <c r="B30" s="179"/>
      <c r="C30" s="64"/>
      <c r="D30" s="65"/>
      <c r="E30" s="66"/>
      <c r="F30" s="64"/>
      <c r="G30" s="65"/>
      <c r="H30" s="66"/>
      <c r="I30" s="64"/>
      <c r="J30" s="65"/>
      <c r="K30" s="66"/>
    </row>
    <row r="31" spans="1:11" ht="15.75" thickTop="1">
      <c r="A31" s="12"/>
      <c r="B31" s="110"/>
      <c r="C31" s="110"/>
      <c r="D31" s="110"/>
      <c r="E31" s="110"/>
      <c r="F31" s="110"/>
      <c r="G31" s="110"/>
      <c r="H31" s="110"/>
      <c r="I31" s="110"/>
      <c r="J31" s="110"/>
      <c r="K31" s="110"/>
    </row>
    <row r="32" spans="1:11">
      <c r="A32" s="12"/>
      <c r="B32" s="17"/>
      <c r="C32" s="17"/>
    </row>
    <row r="33" spans="1:11" ht="22.5">
      <c r="A33" s="12"/>
      <c r="B33" s="107" t="s">
        <v>212</v>
      </c>
      <c r="C33" s="108" t="s">
        <v>307</v>
      </c>
    </row>
    <row r="34" spans="1:11">
      <c r="A34" s="12"/>
      <c r="B34" s="17"/>
      <c r="C34" s="17"/>
    </row>
    <row r="35" spans="1:11" ht="22.5">
      <c r="A35" s="12"/>
      <c r="B35" s="107" t="s">
        <v>308</v>
      </c>
      <c r="C35" s="108" t="s">
        <v>309</v>
      </c>
    </row>
    <row r="36" spans="1:11">
      <c r="A36" s="12"/>
      <c r="B36" s="11"/>
      <c r="C36" s="11"/>
      <c r="D36" s="11"/>
      <c r="E36" s="11"/>
      <c r="F36" s="11"/>
      <c r="G36" s="11"/>
      <c r="H36" s="11"/>
      <c r="I36" s="11"/>
      <c r="J36" s="11"/>
      <c r="K36" s="11"/>
    </row>
    <row r="37" spans="1:11">
      <c r="A37" s="12"/>
      <c r="B37" s="109" t="s">
        <v>310</v>
      </c>
      <c r="C37" s="109"/>
      <c r="D37" s="109"/>
      <c r="E37" s="109"/>
      <c r="F37" s="109"/>
      <c r="G37" s="109"/>
      <c r="H37" s="109"/>
      <c r="I37" s="109"/>
      <c r="J37" s="109"/>
      <c r="K37" s="109"/>
    </row>
    <row r="38" spans="1:11" ht="38.25" customHeight="1">
      <c r="A38" s="12"/>
      <c r="B38" s="69" t="s">
        <v>311</v>
      </c>
      <c r="C38" s="69"/>
      <c r="D38" s="69"/>
      <c r="E38" s="69"/>
      <c r="F38" s="69"/>
      <c r="G38" s="69"/>
      <c r="H38" s="69"/>
      <c r="I38" s="69"/>
      <c r="J38" s="69"/>
      <c r="K38" s="69"/>
    </row>
    <row r="39" spans="1:11">
      <c r="A39" s="12"/>
      <c r="B39" s="11"/>
      <c r="C39" s="11"/>
      <c r="D39" s="11"/>
      <c r="E39" s="11"/>
      <c r="F39" s="11"/>
      <c r="G39" s="11"/>
      <c r="H39" s="11"/>
      <c r="I39" s="11"/>
      <c r="J39" s="11"/>
      <c r="K39" s="11"/>
    </row>
    <row r="40" spans="1:11" ht="38.25" customHeight="1">
      <c r="A40" s="12"/>
      <c r="B40" s="69" t="s">
        <v>312</v>
      </c>
      <c r="C40" s="69"/>
      <c r="D40" s="69"/>
      <c r="E40" s="69"/>
      <c r="F40" s="69"/>
      <c r="G40" s="69"/>
      <c r="H40" s="69"/>
      <c r="I40" s="69"/>
      <c r="J40" s="69"/>
      <c r="K40" s="69"/>
    </row>
    <row r="41" spans="1:11">
      <c r="A41" s="12"/>
      <c r="B41" s="11"/>
      <c r="C41" s="11"/>
      <c r="D41" s="11"/>
      <c r="E41" s="11"/>
      <c r="F41" s="11"/>
      <c r="G41" s="11"/>
      <c r="H41" s="11"/>
      <c r="I41" s="11"/>
      <c r="J41" s="11"/>
      <c r="K41" s="11"/>
    </row>
    <row r="42" spans="1:11" ht="38.25" customHeight="1">
      <c r="A42" s="12"/>
      <c r="B42" s="69" t="s">
        <v>313</v>
      </c>
      <c r="C42" s="69"/>
      <c r="D42" s="69"/>
      <c r="E42" s="69"/>
      <c r="F42" s="69"/>
      <c r="G42" s="69"/>
      <c r="H42" s="69"/>
      <c r="I42" s="69"/>
      <c r="J42" s="69"/>
      <c r="K42" s="69"/>
    </row>
    <row r="43" spans="1:11">
      <c r="A43" s="12"/>
      <c r="B43" s="11"/>
      <c r="C43" s="11"/>
      <c r="D43" s="11"/>
      <c r="E43" s="11"/>
      <c r="F43" s="11"/>
      <c r="G43" s="11"/>
      <c r="H43" s="11"/>
      <c r="I43" s="11"/>
      <c r="J43" s="11"/>
      <c r="K43" s="11"/>
    </row>
    <row r="44" spans="1:11" ht="76.5" customHeight="1">
      <c r="A44" s="12"/>
      <c r="B44" s="69" t="s">
        <v>314</v>
      </c>
      <c r="C44" s="69"/>
      <c r="D44" s="69"/>
      <c r="E44" s="69"/>
      <c r="F44" s="69"/>
      <c r="G44" s="69"/>
      <c r="H44" s="69"/>
      <c r="I44" s="69"/>
      <c r="J44" s="69"/>
      <c r="K44" s="69"/>
    </row>
    <row r="45" spans="1:11">
      <c r="A45" s="12"/>
      <c r="B45" s="11"/>
      <c r="C45" s="11"/>
      <c r="D45" s="11"/>
      <c r="E45" s="11"/>
      <c r="F45" s="11"/>
      <c r="G45" s="11"/>
      <c r="H45" s="11"/>
      <c r="I45" s="11"/>
      <c r="J45" s="11"/>
      <c r="K45" s="11"/>
    </row>
    <row r="46" spans="1:11">
      <c r="A46" s="12"/>
      <c r="B46" s="68" t="s">
        <v>315</v>
      </c>
      <c r="C46" s="68"/>
      <c r="D46" s="68"/>
      <c r="E46" s="68"/>
      <c r="F46" s="68"/>
      <c r="G46" s="68"/>
      <c r="H46" s="68"/>
      <c r="I46" s="68"/>
      <c r="J46" s="68"/>
      <c r="K46" s="68"/>
    </row>
    <row r="47" spans="1:11" ht="38.25" customHeight="1">
      <c r="A47" s="12"/>
      <c r="B47" s="69" t="s">
        <v>316</v>
      </c>
      <c r="C47" s="69"/>
      <c r="D47" s="69"/>
      <c r="E47" s="69"/>
      <c r="F47" s="69"/>
      <c r="G47" s="69"/>
      <c r="H47" s="69"/>
      <c r="I47" s="69"/>
      <c r="J47" s="69"/>
      <c r="K47" s="69"/>
    </row>
    <row r="48" spans="1:11">
      <c r="A48" s="12"/>
      <c r="B48" s="11"/>
      <c r="C48" s="11"/>
      <c r="D48" s="11"/>
      <c r="E48" s="11"/>
      <c r="F48" s="11"/>
      <c r="G48" s="11"/>
      <c r="H48" s="11"/>
      <c r="I48" s="11"/>
      <c r="J48" s="11"/>
      <c r="K48" s="11"/>
    </row>
    <row r="49" spans="1:11">
      <c r="A49" s="12"/>
      <c r="B49" s="180" t="s">
        <v>317</v>
      </c>
      <c r="C49" s="180"/>
      <c r="D49" s="180"/>
      <c r="E49" s="180"/>
      <c r="F49" s="180"/>
      <c r="G49" s="180"/>
      <c r="H49" s="180"/>
      <c r="I49" s="180"/>
      <c r="J49" s="180"/>
      <c r="K49" s="180"/>
    </row>
    <row r="50" spans="1:11" ht="25.5" customHeight="1">
      <c r="A50" s="12"/>
      <c r="B50" s="69" t="s">
        <v>318</v>
      </c>
      <c r="C50" s="69"/>
      <c r="D50" s="69"/>
      <c r="E50" s="69"/>
      <c r="F50" s="69"/>
      <c r="G50" s="69"/>
      <c r="H50" s="69"/>
      <c r="I50" s="69"/>
      <c r="J50" s="69"/>
      <c r="K50" s="69"/>
    </row>
    <row r="51" spans="1:11">
      <c r="A51" s="12"/>
      <c r="B51" s="11"/>
      <c r="C51" s="11"/>
      <c r="D51" s="11"/>
      <c r="E51" s="11"/>
      <c r="F51" s="11"/>
      <c r="G51" s="11"/>
      <c r="H51" s="11"/>
      <c r="I51" s="11"/>
      <c r="J51" s="11"/>
      <c r="K51" s="11"/>
    </row>
    <row r="52" spans="1:11" ht="38.25" customHeight="1">
      <c r="A52" s="12"/>
      <c r="B52" s="69" t="s">
        <v>319</v>
      </c>
      <c r="C52" s="69"/>
      <c r="D52" s="69"/>
      <c r="E52" s="69"/>
      <c r="F52" s="69"/>
      <c r="G52" s="69"/>
      <c r="H52" s="69"/>
      <c r="I52" s="69"/>
      <c r="J52" s="69"/>
      <c r="K52" s="69"/>
    </row>
    <row r="53" spans="1:11">
      <c r="A53" s="12"/>
      <c r="B53" s="11"/>
      <c r="C53" s="11"/>
      <c r="D53" s="11"/>
      <c r="E53" s="11"/>
      <c r="F53" s="11"/>
      <c r="G53" s="11"/>
      <c r="H53" s="11"/>
      <c r="I53" s="11"/>
      <c r="J53" s="11"/>
      <c r="K53" s="11"/>
    </row>
    <row r="54" spans="1:11">
      <c r="A54" s="12"/>
      <c r="B54" s="182" t="s">
        <v>320</v>
      </c>
      <c r="C54" s="182"/>
      <c r="D54" s="182"/>
      <c r="E54" s="182"/>
      <c r="F54" s="182"/>
      <c r="G54" s="182"/>
      <c r="H54" s="182"/>
      <c r="I54" s="182"/>
      <c r="J54" s="182"/>
      <c r="K54" s="182"/>
    </row>
    <row r="55" spans="1:11" ht="25.5" customHeight="1">
      <c r="A55" s="12"/>
      <c r="B55" s="69" t="s">
        <v>321</v>
      </c>
      <c r="C55" s="69"/>
      <c r="D55" s="69"/>
      <c r="E55" s="69"/>
      <c r="F55" s="69"/>
      <c r="G55" s="69"/>
      <c r="H55" s="69"/>
      <c r="I55" s="69"/>
      <c r="J55" s="69"/>
      <c r="K55" s="69"/>
    </row>
    <row r="56" spans="1:11">
      <c r="A56" s="12"/>
      <c r="B56" s="11"/>
      <c r="C56" s="11"/>
      <c r="D56" s="11"/>
      <c r="E56" s="11"/>
      <c r="F56" s="11"/>
      <c r="G56" s="11"/>
      <c r="H56" s="11"/>
      <c r="I56" s="11"/>
      <c r="J56" s="11"/>
      <c r="K56" s="11"/>
    </row>
    <row r="57" spans="1:11" ht="38.25" customHeight="1">
      <c r="A57" s="12"/>
      <c r="B57" s="69" t="s">
        <v>322</v>
      </c>
      <c r="C57" s="69"/>
      <c r="D57" s="69"/>
      <c r="E57" s="69"/>
      <c r="F57" s="69"/>
      <c r="G57" s="69"/>
      <c r="H57" s="69"/>
      <c r="I57" s="69"/>
      <c r="J57" s="69"/>
      <c r="K57" s="69"/>
    </row>
    <row r="58" spans="1:11">
      <c r="A58" s="12"/>
      <c r="B58" s="11"/>
      <c r="C58" s="11"/>
      <c r="D58" s="11"/>
      <c r="E58" s="11"/>
      <c r="F58" s="11"/>
      <c r="G58" s="11"/>
      <c r="H58" s="11"/>
      <c r="I58" s="11"/>
      <c r="J58" s="11"/>
      <c r="K58" s="11"/>
    </row>
    <row r="59" spans="1:11" ht="25.5" customHeight="1">
      <c r="A59" s="12"/>
      <c r="B59" s="69" t="s">
        <v>323</v>
      </c>
      <c r="C59" s="69"/>
      <c r="D59" s="69"/>
      <c r="E59" s="69"/>
      <c r="F59" s="69"/>
      <c r="G59" s="69"/>
      <c r="H59" s="69"/>
      <c r="I59" s="69"/>
      <c r="J59" s="69"/>
      <c r="K59" s="69"/>
    </row>
    <row r="60" spans="1:11">
      <c r="A60" s="12"/>
      <c r="B60" s="11"/>
      <c r="C60" s="11"/>
      <c r="D60" s="11"/>
      <c r="E60" s="11"/>
      <c r="F60" s="11"/>
      <c r="G60" s="11"/>
      <c r="H60" s="11"/>
      <c r="I60" s="11"/>
      <c r="J60" s="11"/>
      <c r="K60" s="11"/>
    </row>
    <row r="61" spans="1:11" ht="51" customHeight="1">
      <c r="A61" s="12"/>
      <c r="B61" s="69" t="s">
        <v>324</v>
      </c>
      <c r="C61" s="69"/>
      <c r="D61" s="69"/>
      <c r="E61" s="69"/>
      <c r="F61" s="69"/>
      <c r="G61" s="69"/>
      <c r="H61" s="69"/>
      <c r="I61" s="69"/>
      <c r="J61" s="69"/>
      <c r="K61" s="69"/>
    </row>
    <row r="62" spans="1:11">
      <c r="A62" s="12"/>
      <c r="B62" s="11"/>
      <c r="C62" s="11"/>
      <c r="D62" s="11"/>
      <c r="E62" s="11"/>
      <c r="F62" s="11"/>
      <c r="G62" s="11"/>
      <c r="H62" s="11"/>
      <c r="I62" s="11"/>
      <c r="J62" s="11"/>
      <c r="K62" s="11"/>
    </row>
    <row r="63" spans="1:11" ht="25.5" customHeight="1">
      <c r="A63" s="12"/>
      <c r="B63" s="69" t="s">
        <v>325</v>
      </c>
      <c r="C63" s="69"/>
      <c r="D63" s="69"/>
      <c r="E63" s="69"/>
      <c r="F63" s="69"/>
      <c r="G63" s="69"/>
      <c r="H63" s="69"/>
      <c r="I63" s="69"/>
      <c r="J63" s="69"/>
      <c r="K63" s="69"/>
    </row>
    <row r="64" spans="1:11">
      <c r="A64" s="12"/>
      <c r="B64" s="11"/>
      <c r="C64" s="11"/>
      <c r="D64" s="11"/>
      <c r="E64" s="11"/>
      <c r="F64" s="11"/>
      <c r="G64" s="11"/>
      <c r="H64" s="11"/>
      <c r="I64" s="11"/>
      <c r="J64" s="11"/>
      <c r="K64" s="11"/>
    </row>
    <row r="65" spans="1:11" ht="76.5" customHeight="1">
      <c r="A65" s="12"/>
      <c r="B65" s="69" t="s">
        <v>326</v>
      </c>
      <c r="C65" s="69"/>
      <c r="D65" s="69"/>
      <c r="E65" s="69"/>
      <c r="F65" s="69"/>
      <c r="G65" s="69"/>
      <c r="H65" s="69"/>
      <c r="I65" s="69"/>
      <c r="J65" s="69"/>
      <c r="K65" s="69"/>
    </row>
    <row r="66" spans="1:11">
      <c r="A66" s="12"/>
      <c r="B66" s="11"/>
      <c r="C66" s="11"/>
      <c r="D66" s="11"/>
      <c r="E66" s="11"/>
      <c r="F66" s="11"/>
      <c r="G66" s="11"/>
      <c r="H66" s="11"/>
      <c r="I66" s="11"/>
      <c r="J66" s="11"/>
      <c r="K66" s="11"/>
    </row>
    <row r="67" spans="1:11">
      <c r="A67" s="12"/>
      <c r="B67" s="183" t="s">
        <v>327</v>
      </c>
      <c r="C67" s="183"/>
      <c r="D67" s="183"/>
      <c r="E67" s="183"/>
      <c r="F67" s="183"/>
      <c r="G67" s="183"/>
      <c r="H67" s="183"/>
      <c r="I67" s="183"/>
      <c r="J67" s="183"/>
      <c r="K67" s="183"/>
    </row>
    <row r="68" spans="1:11" ht="38.25" customHeight="1">
      <c r="A68" s="12"/>
      <c r="B68" s="69" t="s">
        <v>328</v>
      </c>
      <c r="C68" s="69"/>
      <c r="D68" s="69"/>
      <c r="E68" s="69"/>
      <c r="F68" s="69"/>
      <c r="G68" s="69"/>
      <c r="H68" s="69"/>
      <c r="I68" s="69"/>
      <c r="J68" s="69"/>
      <c r="K68" s="69"/>
    </row>
    <row r="69" spans="1:11">
      <c r="A69" s="12"/>
      <c r="B69" s="11"/>
      <c r="C69" s="11"/>
      <c r="D69" s="11"/>
      <c r="E69" s="11"/>
      <c r="F69" s="11"/>
      <c r="G69" s="11"/>
      <c r="H69" s="11"/>
      <c r="I69" s="11"/>
      <c r="J69" s="11"/>
      <c r="K69" s="11"/>
    </row>
    <row r="70" spans="1:11" ht="25.5" customHeight="1">
      <c r="A70" s="12"/>
      <c r="B70" s="69" t="s">
        <v>329</v>
      </c>
      <c r="C70" s="69"/>
      <c r="D70" s="69"/>
      <c r="E70" s="69"/>
      <c r="F70" s="69"/>
      <c r="G70" s="69"/>
      <c r="H70" s="69"/>
      <c r="I70" s="69"/>
      <c r="J70" s="69"/>
      <c r="K70" s="69"/>
    </row>
    <row r="71" spans="1:11">
      <c r="A71" s="12"/>
      <c r="B71" s="11"/>
      <c r="C71" s="11"/>
      <c r="D71" s="11"/>
      <c r="E71" s="11"/>
      <c r="F71" s="11"/>
      <c r="G71" s="11"/>
      <c r="H71" s="11"/>
      <c r="I71" s="11"/>
      <c r="J71" s="11"/>
      <c r="K71" s="11"/>
    </row>
    <row r="72" spans="1:11">
      <c r="A72" s="12"/>
      <c r="B72" s="68" t="s">
        <v>330</v>
      </c>
      <c r="C72" s="68"/>
      <c r="D72" s="68"/>
      <c r="E72" s="68"/>
      <c r="F72" s="68"/>
      <c r="G72" s="68"/>
      <c r="H72" s="68"/>
      <c r="I72" s="68"/>
      <c r="J72" s="68"/>
      <c r="K72" s="68"/>
    </row>
    <row r="73" spans="1:11" ht="76.5" customHeight="1">
      <c r="A73" s="12"/>
      <c r="B73" s="69" t="s">
        <v>331</v>
      </c>
      <c r="C73" s="69"/>
      <c r="D73" s="69"/>
      <c r="E73" s="69"/>
      <c r="F73" s="69"/>
      <c r="G73" s="69"/>
      <c r="H73" s="69"/>
      <c r="I73" s="69"/>
      <c r="J73" s="69"/>
      <c r="K73" s="69"/>
    </row>
    <row r="74" spans="1:11">
      <c r="A74" s="12"/>
      <c r="B74" s="11"/>
      <c r="C74" s="11"/>
      <c r="D74" s="11"/>
      <c r="E74" s="11"/>
      <c r="F74" s="11"/>
      <c r="G74" s="11"/>
      <c r="H74" s="11"/>
      <c r="I74" s="11"/>
      <c r="J74" s="11"/>
      <c r="K74" s="11"/>
    </row>
    <row r="75" spans="1:11" ht="63.75" customHeight="1">
      <c r="A75" s="12"/>
      <c r="B75" s="69" t="s">
        <v>332</v>
      </c>
      <c r="C75" s="69"/>
      <c r="D75" s="69"/>
      <c r="E75" s="69"/>
      <c r="F75" s="69"/>
      <c r="G75" s="69"/>
      <c r="H75" s="69"/>
      <c r="I75" s="69"/>
      <c r="J75" s="69"/>
      <c r="K75" s="69"/>
    </row>
  </sheetData>
  <mergeCells count="110">
    <mergeCell ref="B72:K72"/>
    <mergeCell ref="B73:K73"/>
    <mergeCell ref="B74:K74"/>
    <mergeCell ref="B75:K75"/>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11:K11"/>
    <mergeCell ref="B12:K12"/>
    <mergeCell ref="B13:K13"/>
    <mergeCell ref="B14:K14"/>
    <mergeCell ref="B15:K15"/>
    <mergeCell ref="B31:K31"/>
    <mergeCell ref="B5:K5"/>
    <mergeCell ref="B6:K6"/>
    <mergeCell ref="B7:K7"/>
    <mergeCell ref="B8:K8"/>
    <mergeCell ref="B9:K9"/>
    <mergeCell ref="B10:K10"/>
    <mergeCell ref="H29:H30"/>
    <mergeCell ref="I29:I30"/>
    <mergeCell ref="J29:J30"/>
    <mergeCell ref="K29:K30"/>
    <mergeCell ref="A1:A2"/>
    <mergeCell ref="B1:K1"/>
    <mergeCell ref="B2:K2"/>
    <mergeCell ref="B3:K3"/>
    <mergeCell ref="A4:A75"/>
    <mergeCell ref="B4:K4"/>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9:K20"/>
    <mergeCell ref="B21:B22"/>
    <mergeCell ref="C21:C22"/>
    <mergeCell ref="D21:D22"/>
    <mergeCell ref="E21:E22"/>
    <mergeCell ref="F21:F22"/>
    <mergeCell ref="G21:G22"/>
    <mergeCell ref="H21:H22"/>
    <mergeCell ref="I21:I22"/>
    <mergeCell ref="J21:J22"/>
    <mergeCell ref="B16:K16"/>
    <mergeCell ref="C18:E18"/>
    <mergeCell ref="F18:H18"/>
    <mergeCell ref="I18:K18"/>
    <mergeCell ref="B19:B20"/>
    <mergeCell ref="C19:D20"/>
    <mergeCell ref="E19:E20"/>
    <mergeCell ref="F19:G20"/>
    <mergeCell ref="H19:H20"/>
    <mergeCell ref="I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cols>
    <col min="1" max="1" width="33.85546875" bestFit="1" customWidth="1"/>
    <col min="2" max="3" width="36.5703125" bestFit="1" customWidth="1"/>
    <col min="4" max="4" width="24.5703125" customWidth="1"/>
    <col min="5" max="5" width="8.28515625" customWidth="1"/>
    <col min="6" max="6" width="13.7109375" customWidth="1"/>
    <col min="7" max="7" width="25" customWidth="1"/>
    <col min="8" max="8" width="10.5703125" customWidth="1"/>
    <col min="9" max="9" width="10.7109375" customWidth="1"/>
    <col min="10" max="10" width="33.140625" customWidth="1"/>
    <col min="11" max="11" width="8.28515625" customWidth="1"/>
    <col min="12" max="12" width="10.7109375" customWidth="1"/>
    <col min="13" max="13" width="24.5703125" customWidth="1"/>
    <col min="14" max="14" width="8.28515625" customWidth="1"/>
    <col min="15" max="15" width="10.7109375" customWidth="1"/>
    <col min="16" max="16" width="24.5703125" customWidth="1"/>
    <col min="17" max="17" width="8.28515625" customWidth="1"/>
    <col min="18" max="18" width="10.7109375" customWidth="1"/>
    <col min="19" max="19" width="33.140625" customWidth="1"/>
    <col min="20" max="20" width="8.28515625" customWidth="1"/>
    <col min="21" max="21" width="36.5703125" bestFit="1" customWidth="1"/>
  </cols>
  <sheetData>
    <row r="1" spans="1:21" ht="15" customHeight="1">
      <c r="A1" s="7" t="s">
        <v>3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4</v>
      </c>
      <c r="B3" s="11" t="s">
        <v>5</v>
      </c>
      <c r="C3" s="11"/>
      <c r="D3" s="11"/>
      <c r="E3" s="11"/>
      <c r="F3" s="11"/>
      <c r="G3" s="11"/>
      <c r="H3" s="11"/>
      <c r="I3" s="11"/>
      <c r="J3" s="11"/>
      <c r="K3" s="11"/>
      <c r="L3" s="11"/>
      <c r="M3" s="11"/>
      <c r="N3" s="11"/>
      <c r="O3" s="11"/>
      <c r="P3" s="11"/>
      <c r="Q3" s="11"/>
      <c r="R3" s="11"/>
      <c r="S3" s="11"/>
      <c r="T3" s="11"/>
      <c r="U3" s="11"/>
    </row>
    <row r="4" spans="1:21" ht="15" customHeight="1">
      <c r="A4" s="12" t="s">
        <v>333</v>
      </c>
      <c r="B4" s="11" t="s">
        <v>5</v>
      </c>
      <c r="C4" s="11"/>
      <c r="D4" s="11"/>
      <c r="E4" s="11"/>
      <c r="F4" s="11"/>
      <c r="G4" s="11"/>
      <c r="H4" s="11"/>
      <c r="I4" s="11"/>
      <c r="J4" s="11"/>
      <c r="K4" s="11"/>
      <c r="L4" s="11"/>
      <c r="M4" s="11"/>
      <c r="N4" s="11"/>
      <c r="O4" s="11"/>
      <c r="P4" s="11"/>
      <c r="Q4" s="11"/>
      <c r="R4" s="11"/>
      <c r="S4" s="11"/>
      <c r="T4" s="11"/>
      <c r="U4" s="11"/>
    </row>
    <row r="5" spans="1:21">
      <c r="A5" s="12"/>
      <c r="B5" s="109" t="s">
        <v>335</v>
      </c>
      <c r="C5" s="109"/>
      <c r="D5" s="109"/>
      <c r="E5" s="109"/>
      <c r="F5" s="109"/>
      <c r="G5" s="109"/>
      <c r="H5" s="109"/>
      <c r="I5" s="109"/>
      <c r="J5" s="109"/>
      <c r="K5" s="109"/>
      <c r="L5" s="109"/>
      <c r="M5" s="109"/>
      <c r="N5" s="109"/>
      <c r="O5" s="109"/>
      <c r="P5" s="109"/>
      <c r="Q5" s="109"/>
      <c r="R5" s="109"/>
      <c r="S5" s="109"/>
      <c r="T5" s="109"/>
      <c r="U5" s="109"/>
    </row>
    <row r="6" spans="1:21">
      <c r="A6" s="12"/>
      <c r="B6" s="68" t="s">
        <v>336</v>
      </c>
      <c r="C6" s="68"/>
      <c r="D6" s="68"/>
      <c r="E6" s="68"/>
      <c r="F6" s="68"/>
      <c r="G6" s="68"/>
      <c r="H6" s="68"/>
      <c r="I6" s="68"/>
      <c r="J6" s="68"/>
      <c r="K6" s="68"/>
      <c r="L6" s="68"/>
      <c r="M6" s="68"/>
      <c r="N6" s="68"/>
      <c r="O6" s="68"/>
      <c r="P6" s="68"/>
      <c r="Q6" s="68"/>
      <c r="R6" s="68"/>
      <c r="S6" s="68"/>
      <c r="T6" s="68"/>
      <c r="U6" s="68"/>
    </row>
    <row r="7" spans="1:21" ht="25.5" customHeight="1">
      <c r="A7" s="12"/>
      <c r="B7" s="69" t="s">
        <v>337</v>
      </c>
      <c r="C7" s="69"/>
      <c r="D7" s="69"/>
      <c r="E7" s="69"/>
      <c r="F7" s="69"/>
      <c r="G7" s="69"/>
      <c r="H7" s="69"/>
      <c r="I7" s="69"/>
      <c r="J7" s="69"/>
      <c r="K7" s="69"/>
      <c r="L7" s="69"/>
      <c r="M7" s="69"/>
      <c r="N7" s="69"/>
      <c r="O7" s="69"/>
      <c r="P7" s="69"/>
      <c r="Q7" s="69"/>
      <c r="R7" s="69"/>
      <c r="S7" s="69"/>
      <c r="T7" s="69"/>
      <c r="U7" s="69"/>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69" t="s">
        <v>338</v>
      </c>
      <c r="C9" s="69"/>
      <c r="D9" s="69"/>
      <c r="E9" s="69"/>
      <c r="F9" s="69"/>
      <c r="G9" s="69"/>
      <c r="H9" s="69"/>
      <c r="I9" s="69"/>
      <c r="J9" s="69"/>
      <c r="K9" s="69"/>
      <c r="L9" s="69"/>
      <c r="M9" s="69"/>
      <c r="N9" s="69"/>
      <c r="O9" s="69"/>
      <c r="P9" s="69"/>
      <c r="Q9" s="69"/>
      <c r="R9" s="69"/>
      <c r="S9" s="69"/>
      <c r="T9" s="69"/>
      <c r="U9" s="69"/>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68" t="s">
        <v>339</v>
      </c>
      <c r="C11" s="68"/>
      <c r="D11" s="68"/>
      <c r="E11" s="68"/>
      <c r="F11" s="68"/>
      <c r="G11" s="68"/>
      <c r="H11" s="68"/>
      <c r="I11" s="68"/>
      <c r="J11" s="68"/>
      <c r="K11" s="68"/>
      <c r="L11" s="68"/>
      <c r="M11" s="68"/>
      <c r="N11" s="68"/>
      <c r="O11" s="68"/>
      <c r="P11" s="68"/>
      <c r="Q11" s="68"/>
      <c r="R11" s="68"/>
      <c r="S11" s="68"/>
      <c r="T11" s="68"/>
      <c r="U11" s="68"/>
    </row>
    <row r="12" spans="1:21">
      <c r="A12" s="12"/>
      <c r="B12" s="69" t="s">
        <v>340</v>
      </c>
      <c r="C12" s="69"/>
      <c r="D12" s="69"/>
      <c r="E12" s="69"/>
      <c r="F12" s="69"/>
      <c r="G12" s="69"/>
      <c r="H12" s="69"/>
      <c r="I12" s="69"/>
      <c r="J12" s="69"/>
      <c r="K12" s="69"/>
      <c r="L12" s="69"/>
      <c r="M12" s="69"/>
      <c r="N12" s="69"/>
      <c r="O12" s="69"/>
      <c r="P12" s="69"/>
      <c r="Q12" s="69"/>
      <c r="R12" s="69"/>
      <c r="S12" s="69"/>
      <c r="T12" s="69"/>
      <c r="U12" s="69"/>
    </row>
    <row r="13" spans="1:21">
      <c r="A13" s="12"/>
      <c r="B13" s="28"/>
      <c r="C13" s="28"/>
      <c r="D13" s="28"/>
      <c r="E13" s="28"/>
      <c r="F13" s="28"/>
      <c r="G13" s="28"/>
      <c r="H13" s="28"/>
      <c r="I13" s="28"/>
      <c r="J13" s="28"/>
      <c r="K13" s="28"/>
      <c r="L13" s="28"/>
      <c r="M13" s="28"/>
      <c r="N13" s="28"/>
      <c r="O13" s="28"/>
      <c r="P13" s="28"/>
      <c r="Q13" s="28"/>
      <c r="R13" s="28"/>
      <c r="S13" s="28"/>
      <c r="T13" s="28"/>
      <c r="U13" s="28"/>
    </row>
    <row r="14" spans="1:21" ht="15.75" thickBot="1">
      <c r="A14" s="12"/>
      <c r="B14" s="17"/>
      <c r="C14" s="17"/>
      <c r="D14" s="17"/>
      <c r="E14" s="17"/>
      <c r="F14" s="17"/>
      <c r="G14" s="17"/>
      <c r="H14" s="17"/>
      <c r="I14" s="17"/>
      <c r="J14" s="17"/>
      <c r="K14" s="17"/>
      <c r="L14" s="17"/>
      <c r="M14" s="17"/>
      <c r="N14" s="17"/>
      <c r="O14" s="17"/>
      <c r="P14" s="17"/>
      <c r="Q14" s="17"/>
      <c r="R14" s="17"/>
      <c r="S14" s="17"/>
      <c r="T14" s="17"/>
      <c r="U14" s="17"/>
    </row>
    <row r="15" spans="1:21">
      <c r="A15" s="12"/>
      <c r="B15" s="23"/>
      <c r="C15" s="29" t="s">
        <v>169</v>
      </c>
      <c r="D15" s="30"/>
      <c r="E15" s="30"/>
      <c r="F15" s="30"/>
      <c r="G15" s="30"/>
      <c r="H15" s="30"/>
      <c r="I15" s="30"/>
      <c r="J15" s="30"/>
      <c r="K15" s="31"/>
      <c r="L15" s="29" t="s">
        <v>169</v>
      </c>
      <c r="M15" s="30"/>
      <c r="N15" s="30"/>
      <c r="O15" s="30"/>
      <c r="P15" s="30"/>
      <c r="Q15" s="30"/>
      <c r="R15" s="30"/>
      <c r="S15" s="30"/>
      <c r="T15" s="31"/>
      <c r="U15" s="187" t="s">
        <v>341</v>
      </c>
    </row>
    <row r="16" spans="1:21" ht="15.75" thickBot="1">
      <c r="A16" s="12"/>
      <c r="B16" s="98"/>
      <c r="C16" s="32" t="s">
        <v>256</v>
      </c>
      <c r="D16" s="33"/>
      <c r="E16" s="33"/>
      <c r="F16" s="33"/>
      <c r="G16" s="33"/>
      <c r="H16" s="33"/>
      <c r="I16" s="33"/>
      <c r="J16" s="33"/>
      <c r="K16" s="34"/>
      <c r="L16" s="32" t="s">
        <v>342</v>
      </c>
      <c r="M16" s="33"/>
      <c r="N16" s="33"/>
      <c r="O16" s="33"/>
      <c r="P16" s="33"/>
      <c r="Q16" s="33"/>
      <c r="R16" s="33"/>
      <c r="S16" s="33"/>
      <c r="T16" s="34"/>
      <c r="U16" s="188"/>
    </row>
    <row r="17" spans="1:21" ht="15.75" thickBot="1">
      <c r="A17" s="12"/>
      <c r="B17" s="24"/>
      <c r="C17" s="35" t="s">
        <v>343</v>
      </c>
      <c r="D17" s="36"/>
      <c r="E17" s="37"/>
      <c r="F17" s="35" t="s">
        <v>344</v>
      </c>
      <c r="G17" s="36"/>
      <c r="H17" s="37"/>
      <c r="I17" s="35" t="s">
        <v>345</v>
      </c>
      <c r="J17" s="36"/>
      <c r="K17" s="37"/>
      <c r="L17" s="35" t="s">
        <v>343</v>
      </c>
      <c r="M17" s="36"/>
      <c r="N17" s="37"/>
      <c r="O17" s="35" t="s">
        <v>344</v>
      </c>
      <c r="P17" s="36"/>
      <c r="Q17" s="37"/>
      <c r="R17" s="35" t="s">
        <v>345</v>
      </c>
      <c r="S17" s="36"/>
      <c r="T17" s="37"/>
      <c r="U17" s="24"/>
    </row>
    <row r="18" spans="1:21">
      <c r="A18" s="12"/>
      <c r="B18" s="189" t="s">
        <v>53</v>
      </c>
      <c r="C18" s="41" t="s">
        <v>172</v>
      </c>
      <c r="D18" s="43" t="s">
        <v>346</v>
      </c>
      <c r="E18" s="39" t="s">
        <v>176</v>
      </c>
      <c r="F18" s="41" t="s">
        <v>172</v>
      </c>
      <c r="G18" s="43" t="s">
        <v>173</v>
      </c>
      <c r="H18" s="45"/>
      <c r="I18" s="41" t="s">
        <v>172</v>
      </c>
      <c r="J18" s="43" t="s">
        <v>346</v>
      </c>
      <c r="K18" s="39" t="s">
        <v>176</v>
      </c>
      <c r="L18" s="41" t="s">
        <v>172</v>
      </c>
      <c r="M18" s="43" t="s">
        <v>204</v>
      </c>
      <c r="N18" s="39" t="s">
        <v>176</v>
      </c>
      <c r="O18" s="41" t="s">
        <v>172</v>
      </c>
      <c r="P18" s="43" t="s">
        <v>173</v>
      </c>
      <c r="Q18" s="45"/>
      <c r="R18" s="41" t="s">
        <v>172</v>
      </c>
      <c r="S18" s="43" t="s">
        <v>204</v>
      </c>
      <c r="T18" s="39" t="s">
        <v>176</v>
      </c>
      <c r="U18" s="191"/>
    </row>
    <row r="19" spans="1:21" ht="15.75" thickBot="1">
      <c r="A19" s="12"/>
      <c r="B19" s="190"/>
      <c r="C19" s="42"/>
      <c r="D19" s="44"/>
      <c r="E19" s="40"/>
      <c r="F19" s="42"/>
      <c r="G19" s="44"/>
      <c r="H19" s="46"/>
      <c r="I19" s="42"/>
      <c r="J19" s="44"/>
      <c r="K19" s="40"/>
      <c r="L19" s="42"/>
      <c r="M19" s="44"/>
      <c r="N19" s="40"/>
      <c r="O19" s="42"/>
      <c r="P19" s="44"/>
      <c r="Q19" s="46"/>
      <c r="R19" s="42"/>
      <c r="S19" s="44"/>
      <c r="T19" s="40"/>
      <c r="U19" s="192"/>
    </row>
    <row r="20" spans="1:21" ht="26.25">
      <c r="A20" s="12"/>
      <c r="B20" s="185" t="s">
        <v>347</v>
      </c>
      <c r="C20" s="164"/>
      <c r="D20" s="74"/>
      <c r="E20" s="55"/>
      <c r="F20" s="164"/>
      <c r="G20" s="74"/>
      <c r="H20" s="55"/>
      <c r="I20" s="164"/>
      <c r="J20" s="74"/>
      <c r="K20" s="55"/>
      <c r="L20" s="164"/>
      <c r="M20" s="74"/>
      <c r="N20" s="55"/>
      <c r="O20" s="164"/>
      <c r="P20" s="74"/>
      <c r="Q20" s="55"/>
      <c r="R20" s="164"/>
      <c r="S20" s="74"/>
      <c r="T20" s="55"/>
      <c r="U20" s="24"/>
    </row>
    <row r="21" spans="1:21">
      <c r="A21" s="12"/>
      <c r="B21" s="173" t="s">
        <v>54</v>
      </c>
      <c r="C21" s="58" t="s">
        <v>348</v>
      </c>
      <c r="D21" s="59"/>
      <c r="E21" s="57" t="s">
        <v>176</v>
      </c>
      <c r="F21" s="58">
        <v>4</v>
      </c>
      <c r="G21" s="80"/>
      <c r="H21" s="61"/>
      <c r="I21" s="58" t="s">
        <v>349</v>
      </c>
      <c r="J21" s="80"/>
      <c r="K21" s="57" t="s">
        <v>176</v>
      </c>
      <c r="L21" s="58" t="s">
        <v>349</v>
      </c>
      <c r="M21" s="80"/>
      <c r="N21" s="57" t="s">
        <v>176</v>
      </c>
      <c r="O21" s="58">
        <v>2</v>
      </c>
      <c r="P21" s="80"/>
      <c r="Q21" s="61"/>
      <c r="R21" s="58" t="s">
        <v>178</v>
      </c>
      <c r="S21" s="80"/>
      <c r="T21" s="57" t="s">
        <v>176</v>
      </c>
      <c r="U21" s="193" t="s">
        <v>350</v>
      </c>
    </row>
    <row r="22" spans="1:21">
      <c r="A22" s="12"/>
      <c r="B22" s="173"/>
      <c r="C22" s="58"/>
      <c r="D22" s="59"/>
      <c r="E22" s="57"/>
      <c r="F22" s="58"/>
      <c r="G22" s="80"/>
      <c r="H22" s="61"/>
      <c r="I22" s="58"/>
      <c r="J22" s="80"/>
      <c r="K22" s="57"/>
      <c r="L22" s="58"/>
      <c r="M22" s="80"/>
      <c r="N22" s="57"/>
      <c r="O22" s="58"/>
      <c r="P22" s="80"/>
      <c r="Q22" s="61"/>
      <c r="R22" s="58"/>
      <c r="S22" s="80"/>
      <c r="T22" s="57"/>
      <c r="U22" s="193"/>
    </row>
    <row r="23" spans="1:21">
      <c r="A23" s="12"/>
      <c r="B23" s="22" t="s">
        <v>351</v>
      </c>
      <c r="C23" s="83"/>
      <c r="D23" s="84"/>
      <c r="E23" s="56"/>
      <c r="F23" s="83"/>
      <c r="G23" s="84"/>
      <c r="H23" s="56"/>
      <c r="I23" s="83"/>
      <c r="J23" s="84"/>
      <c r="K23" s="56"/>
      <c r="L23" s="83"/>
      <c r="M23" s="84"/>
      <c r="N23" s="56"/>
      <c r="O23" s="83"/>
      <c r="P23" s="84"/>
      <c r="Q23" s="56"/>
      <c r="R23" s="83"/>
      <c r="S23" s="84"/>
      <c r="T23" s="56"/>
      <c r="U23" s="186"/>
    </row>
    <row r="24" spans="1:21">
      <c r="A24" s="12"/>
      <c r="B24" s="194" t="s">
        <v>352</v>
      </c>
      <c r="C24" s="58">
        <v>1</v>
      </c>
      <c r="D24" s="59"/>
      <c r="E24" s="61"/>
      <c r="F24" s="58" t="s">
        <v>353</v>
      </c>
      <c r="G24" s="80"/>
      <c r="H24" s="57" t="s">
        <v>176</v>
      </c>
      <c r="I24" s="58" t="s">
        <v>173</v>
      </c>
      <c r="J24" s="59"/>
      <c r="K24" s="61"/>
      <c r="L24" s="58" t="s">
        <v>203</v>
      </c>
      <c r="M24" s="59"/>
      <c r="N24" s="57" t="s">
        <v>176</v>
      </c>
      <c r="O24" s="58">
        <v>3</v>
      </c>
      <c r="P24" s="80"/>
      <c r="Q24" s="61"/>
      <c r="R24" s="58" t="s">
        <v>354</v>
      </c>
      <c r="S24" s="80"/>
      <c r="T24" s="57" t="s">
        <v>176</v>
      </c>
      <c r="U24" s="193" t="s">
        <v>28</v>
      </c>
    </row>
    <row r="25" spans="1:21">
      <c r="A25" s="12"/>
      <c r="B25" s="194"/>
      <c r="C25" s="58"/>
      <c r="D25" s="59"/>
      <c r="E25" s="61"/>
      <c r="F25" s="58"/>
      <c r="G25" s="80"/>
      <c r="H25" s="57"/>
      <c r="I25" s="58"/>
      <c r="J25" s="59"/>
      <c r="K25" s="61"/>
      <c r="L25" s="58"/>
      <c r="M25" s="59"/>
      <c r="N25" s="57"/>
      <c r="O25" s="58"/>
      <c r="P25" s="80"/>
      <c r="Q25" s="61"/>
      <c r="R25" s="58"/>
      <c r="S25" s="80"/>
      <c r="T25" s="57"/>
      <c r="U25" s="193"/>
    </row>
    <row r="26" spans="1:21">
      <c r="A26" s="12"/>
      <c r="B26" s="195" t="s">
        <v>355</v>
      </c>
      <c r="C26" s="86">
        <v>12</v>
      </c>
      <c r="D26" s="52"/>
      <c r="E26" s="56"/>
      <c r="F26" s="86" t="s">
        <v>354</v>
      </c>
      <c r="G26" s="102"/>
      <c r="H26" s="48" t="s">
        <v>176</v>
      </c>
      <c r="I26" s="86">
        <v>8</v>
      </c>
      <c r="J26" s="52"/>
      <c r="K26" s="56"/>
      <c r="L26" s="86" t="s">
        <v>356</v>
      </c>
      <c r="M26" s="52"/>
      <c r="N26" s="48" t="s">
        <v>176</v>
      </c>
      <c r="O26" s="86">
        <v>4</v>
      </c>
      <c r="P26" s="102"/>
      <c r="Q26" s="56"/>
      <c r="R26" s="86" t="s">
        <v>203</v>
      </c>
      <c r="S26" s="102"/>
      <c r="T26" s="48" t="s">
        <v>176</v>
      </c>
      <c r="U26" s="197" t="s">
        <v>31</v>
      </c>
    </row>
    <row r="27" spans="1:21" ht="15.75" thickBot="1">
      <c r="A27" s="12"/>
      <c r="B27" s="196"/>
      <c r="C27" s="87"/>
      <c r="D27" s="88"/>
      <c r="E27" s="75"/>
      <c r="F27" s="87"/>
      <c r="G27" s="88"/>
      <c r="H27" s="85"/>
      <c r="I27" s="87"/>
      <c r="J27" s="88"/>
      <c r="K27" s="75"/>
      <c r="L27" s="87"/>
      <c r="M27" s="88"/>
      <c r="N27" s="85"/>
      <c r="O27" s="87"/>
      <c r="P27" s="88"/>
      <c r="Q27" s="75"/>
      <c r="R27" s="87"/>
      <c r="S27" s="88"/>
      <c r="T27" s="85"/>
      <c r="U27" s="198"/>
    </row>
    <row r="28" spans="1:21">
      <c r="A28" s="12"/>
      <c r="B28" s="199" t="s">
        <v>57</v>
      </c>
      <c r="C28" s="143">
        <v>1</v>
      </c>
      <c r="D28" s="43"/>
      <c r="E28" s="45"/>
      <c r="F28" s="143" t="s">
        <v>353</v>
      </c>
      <c r="G28" s="43"/>
      <c r="H28" s="39" t="s">
        <v>176</v>
      </c>
      <c r="I28" s="143" t="s">
        <v>173</v>
      </c>
      <c r="J28" s="43"/>
      <c r="K28" s="45"/>
      <c r="L28" s="143" t="s">
        <v>357</v>
      </c>
      <c r="M28" s="43"/>
      <c r="N28" s="39" t="s">
        <v>176</v>
      </c>
      <c r="O28" s="143">
        <v>9</v>
      </c>
      <c r="P28" s="43"/>
      <c r="Q28" s="45"/>
      <c r="R28" s="143" t="s">
        <v>273</v>
      </c>
      <c r="S28" s="43"/>
      <c r="T28" s="39" t="s">
        <v>176</v>
      </c>
      <c r="U28" s="191"/>
    </row>
    <row r="29" spans="1:21" ht="15.75" thickBot="1">
      <c r="A29" s="12"/>
      <c r="B29" s="177"/>
      <c r="C29" s="60"/>
      <c r="D29" s="44"/>
      <c r="E29" s="46"/>
      <c r="F29" s="60"/>
      <c r="G29" s="44"/>
      <c r="H29" s="40"/>
      <c r="I29" s="60"/>
      <c r="J29" s="44"/>
      <c r="K29" s="46"/>
      <c r="L29" s="60"/>
      <c r="M29" s="44"/>
      <c r="N29" s="40"/>
      <c r="O29" s="60"/>
      <c r="P29" s="44"/>
      <c r="Q29" s="46"/>
      <c r="R29" s="60"/>
      <c r="S29" s="44"/>
      <c r="T29" s="40"/>
      <c r="U29" s="192"/>
    </row>
    <row r="30" spans="1:21">
      <c r="A30" s="12"/>
      <c r="B30" s="169" t="s">
        <v>358</v>
      </c>
      <c r="C30" s="164"/>
      <c r="D30" s="74"/>
      <c r="E30" s="55"/>
      <c r="F30" s="164"/>
      <c r="G30" s="74"/>
      <c r="H30" s="55"/>
      <c r="I30" s="164"/>
      <c r="J30" s="74"/>
      <c r="K30" s="55"/>
      <c r="L30" s="164"/>
      <c r="M30" s="74"/>
      <c r="N30" s="55"/>
      <c r="O30" s="164"/>
      <c r="P30" s="74"/>
      <c r="Q30" s="55"/>
      <c r="R30" s="164"/>
      <c r="S30" s="74"/>
      <c r="T30" s="55"/>
      <c r="U30" s="24"/>
    </row>
    <row r="31" spans="1:21">
      <c r="A31" s="12"/>
      <c r="B31" s="57" t="s">
        <v>359</v>
      </c>
      <c r="C31" s="58" t="s">
        <v>360</v>
      </c>
      <c r="D31" s="59"/>
      <c r="E31" s="57" t="s">
        <v>176</v>
      </c>
      <c r="F31" s="58">
        <v>33</v>
      </c>
      <c r="G31" s="80"/>
      <c r="H31" s="61"/>
      <c r="I31" s="58" t="s">
        <v>361</v>
      </c>
      <c r="J31" s="80"/>
      <c r="K31" s="57" t="s">
        <v>176</v>
      </c>
      <c r="L31" s="58" t="s">
        <v>173</v>
      </c>
      <c r="M31" s="80"/>
      <c r="N31" s="61"/>
      <c r="O31" s="58" t="s">
        <v>173</v>
      </c>
      <c r="P31" s="80"/>
      <c r="Q31" s="61"/>
      <c r="R31" s="58" t="s">
        <v>173</v>
      </c>
      <c r="S31" s="80"/>
      <c r="T31" s="61"/>
      <c r="U31" s="193" t="s">
        <v>350</v>
      </c>
    </row>
    <row r="32" spans="1:21">
      <c r="A32" s="12"/>
      <c r="B32" s="57"/>
      <c r="C32" s="58"/>
      <c r="D32" s="59"/>
      <c r="E32" s="57"/>
      <c r="F32" s="58"/>
      <c r="G32" s="80"/>
      <c r="H32" s="61"/>
      <c r="I32" s="58"/>
      <c r="J32" s="80"/>
      <c r="K32" s="57"/>
      <c r="L32" s="58"/>
      <c r="M32" s="80"/>
      <c r="N32" s="61"/>
      <c r="O32" s="58"/>
      <c r="P32" s="80"/>
      <c r="Q32" s="61"/>
      <c r="R32" s="58"/>
      <c r="S32" s="80"/>
      <c r="T32" s="61"/>
      <c r="U32" s="193"/>
    </row>
    <row r="33" spans="1:21">
      <c r="A33" s="12"/>
      <c r="B33" s="73" t="s">
        <v>362</v>
      </c>
      <c r="C33" s="83"/>
      <c r="D33" s="84"/>
      <c r="E33" s="56"/>
      <c r="F33" s="83"/>
      <c r="G33" s="70"/>
      <c r="H33" s="56"/>
      <c r="I33" s="83"/>
      <c r="J33" s="70"/>
      <c r="K33" s="56"/>
      <c r="L33" s="83"/>
      <c r="M33" s="70"/>
      <c r="N33" s="56"/>
      <c r="O33" s="83"/>
      <c r="P33" s="70"/>
      <c r="Q33" s="56"/>
      <c r="R33" s="83"/>
      <c r="S33" s="70"/>
      <c r="T33" s="56"/>
      <c r="U33" s="24"/>
    </row>
    <row r="34" spans="1:21">
      <c r="A34" s="12"/>
      <c r="B34" s="173" t="s">
        <v>363</v>
      </c>
      <c r="C34" s="58" t="s">
        <v>173</v>
      </c>
      <c r="D34" s="59"/>
      <c r="E34" s="61"/>
      <c r="F34" s="58" t="s">
        <v>173</v>
      </c>
      <c r="G34" s="80"/>
      <c r="H34" s="61"/>
      <c r="I34" s="58" t="s">
        <v>173</v>
      </c>
      <c r="J34" s="80"/>
      <c r="K34" s="61"/>
      <c r="L34" s="58">
        <v>3</v>
      </c>
      <c r="M34" s="80"/>
      <c r="N34" s="61"/>
      <c r="O34" s="58" t="s">
        <v>353</v>
      </c>
      <c r="P34" s="80"/>
      <c r="Q34" s="57" t="s">
        <v>176</v>
      </c>
      <c r="R34" s="58">
        <v>2</v>
      </c>
      <c r="S34" s="80"/>
      <c r="T34" s="61"/>
      <c r="U34" s="193" t="s">
        <v>364</v>
      </c>
    </row>
    <row r="35" spans="1:21">
      <c r="A35" s="12"/>
      <c r="B35" s="173"/>
      <c r="C35" s="58"/>
      <c r="D35" s="59"/>
      <c r="E35" s="61"/>
      <c r="F35" s="58"/>
      <c r="G35" s="80"/>
      <c r="H35" s="61"/>
      <c r="I35" s="58"/>
      <c r="J35" s="80"/>
      <c r="K35" s="61"/>
      <c r="L35" s="58"/>
      <c r="M35" s="80"/>
      <c r="N35" s="61"/>
      <c r="O35" s="58"/>
      <c r="P35" s="80"/>
      <c r="Q35" s="57"/>
      <c r="R35" s="58"/>
      <c r="S35" s="80"/>
      <c r="T35" s="61"/>
      <c r="U35" s="193"/>
    </row>
    <row r="36" spans="1:21">
      <c r="A36" s="12"/>
      <c r="B36" s="172" t="s">
        <v>68</v>
      </c>
      <c r="C36" s="86">
        <v>150</v>
      </c>
      <c r="D36" s="52"/>
      <c r="E36" s="56"/>
      <c r="F36" s="86" t="s">
        <v>365</v>
      </c>
      <c r="G36" s="102"/>
      <c r="H36" s="48" t="s">
        <v>176</v>
      </c>
      <c r="I36" s="86">
        <v>98</v>
      </c>
      <c r="J36" s="102"/>
      <c r="K36" s="56"/>
      <c r="L36" s="86">
        <v>239</v>
      </c>
      <c r="M36" s="52"/>
      <c r="N36" s="56"/>
      <c r="O36" s="86" t="s">
        <v>366</v>
      </c>
      <c r="P36" s="102"/>
      <c r="Q36" s="48" t="s">
        <v>176</v>
      </c>
      <c r="R36" s="86">
        <v>157</v>
      </c>
      <c r="S36" s="102"/>
      <c r="T36" s="56"/>
      <c r="U36" s="197" t="s">
        <v>364</v>
      </c>
    </row>
    <row r="37" spans="1:21">
      <c r="A37" s="12"/>
      <c r="B37" s="172"/>
      <c r="C37" s="86"/>
      <c r="D37" s="52"/>
      <c r="E37" s="56"/>
      <c r="F37" s="86"/>
      <c r="G37" s="102"/>
      <c r="H37" s="48"/>
      <c r="I37" s="86"/>
      <c r="J37" s="102"/>
      <c r="K37" s="56"/>
      <c r="L37" s="86"/>
      <c r="M37" s="52"/>
      <c r="N37" s="56"/>
      <c r="O37" s="86"/>
      <c r="P37" s="102"/>
      <c r="Q37" s="48"/>
      <c r="R37" s="86"/>
      <c r="S37" s="102"/>
      <c r="T37" s="56"/>
      <c r="U37" s="197"/>
    </row>
    <row r="38" spans="1:21">
      <c r="A38" s="12"/>
      <c r="B38" s="173" t="s">
        <v>367</v>
      </c>
      <c r="C38" s="58">
        <v>4</v>
      </c>
      <c r="D38" s="59"/>
      <c r="E38" s="61"/>
      <c r="F38" s="58" t="s">
        <v>353</v>
      </c>
      <c r="G38" s="80"/>
      <c r="H38" s="57" t="s">
        <v>176</v>
      </c>
      <c r="I38" s="58">
        <v>3</v>
      </c>
      <c r="J38" s="80"/>
      <c r="K38" s="61"/>
      <c r="L38" s="58" t="s">
        <v>173</v>
      </c>
      <c r="M38" s="80"/>
      <c r="N38" s="61"/>
      <c r="O38" s="58" t="s">
        <v>173</v>
      </c>
      <c r="P38" s="80"/>
      <c r="Q38" s="61"/>
      <c r="R38" s="58" t="s">
        <v>173</v>
      </c>
      <c r="S38" s="80"/>
      <c r="T38" s="61"/>
      <c r="U38" s="193" t="s">
        <v>364</v>
      </c>
    </row>
    <row r="39" spans="1:21">
      <c r="A39" s="12"/>
      <c r="B39" s="173"/>
      <c r="C39" s="58"/>
      <c r="D39" s="59"/>
      <c r="E39" s="61"/>
      <c r="F39" s="58"/>
      <c r="G39" s="80"/>
      <c r="H39" s="57"/>
      <c r="I39" s="58"/>
      <c r="J39" s="80"/>
      <c r="K39" s="61"/>
      <c r="L39" s="58"/>
      <c r="M39" s="80"/>
      <c r="N39" s="61"/>
      <c r="O39" s="58"/>
      <c r="P39" s="80"/>
      <c r="Q39" s="61"/>
      <c r="R39" s="58"/>
      <c r="S39" s="80"/>
      <c r="T39" s="61"/>
      <c r="U39" s="193"/>
    </row>
    <row r="40" spans="1:21">
      <c r="A40" s="12"/>
      <c r="B40" s="172" t="s">
        <v>368</v>
      </c>
      <c r="C40" s="86">
        <v>2</v>
      </c>
      <c r="D40" s="52"/>
      <c r="E40" s="56"/>
      <c r="F40" s="86" t="s">
        <v>173</v>
      </c>
      <c r="G40" s="52"/>
      <c r="H40" s="56"/>
      <c r="I40" s="86">
        <v>2</v>
      </c>
      <c r="J40" s="102"/>
      <c r="K40" s="56"/>
      <c r="L40" s="86" t="s">
        <v>173</v>
      </c>
      <c r="M40" s="52"/>
      <c r="N40" s="56"/>
      <c r="O40" s="86" t="s">
        <v>173</v>
      </c>
      <c r="P40" s="102"/>
      <c r="Q40" s="56"/>
      <c r="R40" s="86" t="s">
        <v>173</v>
      </c>
      <c r="S40" s="102"/>
      <c r="T40" s="56"/>
      <c r="U40" s="197" t="s">
        <v>364</v>
      </c>
    </row>
    <row r="41" spans="1:21" ht="15.75" thickBot="1">
      <c r="A41" s="12"/>
      <c r="B41" s="200"/>
      <c r="C41" s="87"/>
      <c r="D41" s="88"/>
      <c r="E41" s="75"/>
      <c r="F41" s="87"/>
      <c r="G41" s="88"/>
      <c r="H41" s="75"/>
      <c r="I41" s="87"/>
      <c r="J41" s="88"/>
      <c r="K41" s="75"/>
      <c r="L41" s="87"/>
      <c r="M41" s="88"/>
      <c r="N41" s="75"/>
      <c r="O41" s="87"/>
      <c r="P41" s="88"/>
      <c r="Q41" s="75"/>
      <c r="R41" s="87"/>
      <c r="S41" s="88"/>
      <c r="T41" s="75"/>
      <c r="U41" s="198"/>
    </row>
    <row r="42" spans="1:21">
      <c r="A42" s="12"/>
      <c r="B42" s="199" t="s">
        <v>369</v>
      </c>
      <c r="C42" s="143">
        <v>53</v>
      </c>
      <c r="D42" s="43"/>
      <c r="E42" s="45"/>
      <c r="F42" s="143" t="s">
        <v>370</v>
      </c>
      <c r="G42" s="43"/>
      <c r="H42" s="39" t="s">
        <v>176</v>
      </c>
      <c r="I42" s="143">
        <v>33</v>
      </c>
      <c r="J42" s="43"/>
      <c r="K42" s="45"/>
      <c r="L42" s="143">
        <v>242</v>
      </c>
      <c r="M42" s="43"/>
      <c r="N42" s="45"/>
      <c r="O42" s="143" t="s">
        <v>371</v>
      </c>
      <c r="P42" s="43"/>
      <c r="Q42" s="39" t="s">
        <v>176</v>
      </c>
      <c r="R42" s="143">
        <v>159</v>
      </c>
      <c r="S42" s="43"/>
      <c r="T42" s="45"/>
      <c r="U42" s="191"/>
    </row>
    <row r="43" spans="1:21" ht="15.75" thickBot="1">
      <c r="A43" s="12"/>
      <c r="B43" s="177"/>
      <c r="C43" s="60"/>
      <c r="D43" s="44"/>
      <c r="E43" s="46"/>
      <c r="F43" s="60"/>
      <c r="G43" s="44"/>
      <c r="H43" s="40"/>
      <c r="I43" s="60"/>
      <c r="J43" s="44"/>
      <c r="K43" s="46"/>
      <c r="L43" s="60"/>
      <c r="M43" s="44"/>
      <c r="N43" s="46"/>
      <c r="O43" s="60"/>
      <c r="P43" s="44"/>
      <c r="Q43" s="40"/>
      <c r="R43" s="60"/>
      <c r="S43" s="44"/>
      <c r="T43" s="46"/>
      <c r="U43" s="192"/>
    </row>
    <row r="44" spans="1:21">
      <c r="A44" s="12"/>
      <c r="B44" s="169" t="s">
        <v>372</v>
      </c>
      <c r="C44" s="164"/>
      <c r="D44" s="74"/>
      <c r="E44" s="55"/>
      <c r="F44" s="164"/>
      <c r="G44" s="74"/>
      <c r="H44" s="55"/>
      <c r="I44" s="164"/>
      <c r="J44" s="74"/>
      <c r="K44" s="55"/>
      <c r="L44" s="164"/>
      <c r="M44" s="74"/>
      <c r="N44" s="55"/>
      <c r="O44" s="164"/>
      <c r="P44" s="74"/>
      <c r="Q44" s="55"/>
      <c r="R44" s="164"/>
      <c r="S44" s="74"/>
      <c r="T44" s="55"/>
      <c r="U44" s="24"/>
    </row>
    <row r="45" spans="1:21">
      <c r="A45" s="12"/>
      <c r="B45" s="57" t="s">
        <v>373</v>
      </c>
      <c r="C45" s="58" t="s">
        <v>173</v>
      </c>
      <c r="D45" s="59"/>
      <c r="E45" s="61"/>
      <c r="F45" s="58" t="s">
        <v>173</v>
      </c>
      <c r="G45" s="80"/>
      <c r="H45" s="61"/>
      <c r="I45" s="58" t="s">
        <v>173</v>
      </c>
      <c r="J45" s="80"/>
      <c r="K45" s="61"/>
      <c r="L45" s="58">
        <v>28</v>
      </c>
      <c r="M45" s="80"/>
      <c r="N45" s="61"/>
      <c r="O45" s="58" t="s">
        <v>374</v>
      </c>
      <c r="P45" s="80"/>
      <c r="Q45" s="57" t="s">
        <v>176</v>
      </c>
      <c r="R45" s="58">
        <v>19</v>
      </c>
      <c r="S45" s="80"/>
      <c r="T45" s="61"/>
      <c r="U45" s="193" t="s">
        <v>350</v>
      </c>
    </row>
    <row r="46" spans="1:21">
      <c r="A46" s="12"/>
      <c r="B46" s="57"/>
      <c r="C46" s="58"/>
      <c r="D46" s="59"/>
      <c r="E46" s="61"/>
      <c r="F46" s="58"/>
      <c r="G46" s="80"/>
      <c r="H46" s="61"/>
      <c r="I46" s="58"/>
      <c r="J46" s="80"/>
      <c r="K46" s="61"/>
      <c r="L46" s="58"/>
      <c r="M46" s="80"/>
      <c r="N46" s="61"/>
      <c r="O46" s="58"/>
      <c r="P46" s="80"/>
      <c r="Q46" s="57"/>
      <c r="R46" s="58"/>
      <c r="S46" s="80"/>
      <c r="T46" s="61"/>
      <c r="U46" s="193"/>
    </row>
    <row r="47" spans="1:21">
      <c r="A47" s="12"/>
      <c r="B47" s="73" t="s">
        <v>362</v>
      </c>
      <c r="C47" s="83"/>
      <c r="D47" s="84"/>
      <c r="E47" s="56"/>
      <c r="F47" s="83"/>
      <c r="G47" s="70"/>
      <c r="H47" s="56"/>
      <c r="I47" s="83"/>
      <c r="J47" s="70"/>
      <c r="K47" s="56"/>
      <c r="L47" s="83"/>
      <c r="M47" s="70"/>
      <c r="N47" s="56"/>
      <c r="O47" s="83"/>
      <c r="P47" s="70"/>
      <c r="Q47" s="56"/>
      <c r="R47" s="83"/>
      <c r="S47" s="70"/>
      <c r="T47" s="56"/>
      <c r="U47" s="24"/>
    </row>
    <row r="48" spans="1:21">
      <c r="A48" s="12"/>
      <c r="B48" s="173" t="s">
        <v>375</v>
      </c>
      <c r="C48" s="58" t="s">
        <v>376</v>
      </c>
      <c r="D48" s="59"/>
      <c r="E48" s="57" t="s">
        <v>176</v>
      </c>
      <c r="F48" s="58">
        <v>19</v>
      </c>
      <c r="G48" s="80"/>
      <c r="H48" s="61"/>
      <c r="I48" s="58" t="s">
        <v>377</v>
      </c>
      <c r="J48" s="80"/>
      <c r="K48" s="57" t="s">
        <v>176</v>
      </c>
      <c r="L48" s="58" t="s">
        <v>378</v>
      </c>
      <c r="M48" s="80"/>
      <c r="N48" s="57" t="s">
        <v>176</v>
      </c>
      <c r="O48" s="58">
        <v>17</v>
      </c>
      <c r="P48" s="80"/>
      <c r="Q48" s="61"/>
      <c r="R48" s="58" t="s">
        <v>379</v>
      </c>
      <c r="S48" s="80"/>
      <c r="T48" s="57" t="s">
        <v>176</v>
      </c>
      <c r="U48" s="193" t="s">
        <v>364</v>
      </c>
    </row>
    <row r="49" spans="1:21">
      <c r="A49" s="12"/>
      <c r="B49" s="173"/>
      <c r="C49" s="58"/>
      <c r="D49" s="59"/>
      <c r="E49" s="57"/>
      <c r="F49" s="58"/>
      <c r="G49" s="80"/>
      <c r="H49" s="61"/>
      <c r="I49" s="58"/>
      <c r="J49" s="80"/>
      <c r="K49" s="57"/>
      <c r="L49" s="58"/>
      <c r="M49" s="80"/>
      <c r="N49" s="57"/>
      <c r="O49" s="58"/>
      <c r="P49" s="80"/>
      <c r="Q49" s="61"/>
      <c r="R49" s="58"/>
      <c r="S49" s="80"/>
      <c r="T49" s="57"/>
      <c r="U49" s="193"/>
    </row>
    <row r="50" spans="1:21">
      <c r="A50" s="12"/>
      <c r="B50" s="172" t="s">
        <v>380</v>
      </c>
      <c r="C50" s="86">
        <v>14</v>
      </c>
      <c r="D50" s="52"/>
      <c r="E50" s="56"/>
      <c r="F50" s="86" t="s">
        <v>232</v>
      </c>
      <c r="G50" s="102"/>
      <c r="H50" s="48" t="s">
        <v>176</v>
      </c>
      <c r="I50" s="86">
        <v>9</v>
      </c>
      <c r="J50" s="102"/>
      <c r="K50" s="56"/>
      <c r="L50" s="86" t="s">
        <v>175</v>
      </c>
      <c r="M50" s="102"/>
      <c r="N50" s="48" t="s">
        <v>176</v>
      </c>
      <c r="O50" s="86" t="s">
        <v>173</v>
      </c>
      <c r="P50" s="102"/>
      <c r="Q50" s="56"/>
      <c r="R50" s="86" t="s">
        <v>175</v>
      </c>
      <c r="S50" s="102"/>
      <c r="T50" s="48" t="s">
        <v>176</v>
      </c>
      <c r="U50" s="197" t="s">
        <v>364</v>
      </c>
    </row>
    <row r="51" spans="1:21" ht="15.75" thickBot="1">
      <c r="A51" s="12"/>
      <c r="B51" s="200"/>
      <c r="C51" s="87"/>
      <c r="D51" s="88"/>
      <c r="E51" s="75"/>
      <c r="F51" s="87"/>
      <c r="G51" s="88"/>
      <c r="H51" s="85"/>
      <c r="I51" s="87"/>
      <c r="J51" s="88"/>
      <c r="K51" s="75"/>
      <c r="L51" s="87"/>
      <c r="M51" s="88"/>
      <c r="N51" s="85"/>
      <c r="O51" s="87"/>
      <c r="P51" s="88"/>
      <c r="Q51" s="75"/>
      <c r="R51" s="87"/>
      <c r="S51" s="88"/>
      <c r="T51" s="85"/>
      <c r="U51" s="198"/>
    </row>
    <row r="52" spans="1:21">
      <c r="A52" s="12"/>
      <c r="B52" s="199" t="s">
        <v>381</v>
      </c>
      <c r="C52" s="143" t="s">
        <v>382</v>
      </c>
      <c r="D52" s="43"/>
      <c r="E52" s="39" t="s">
        <v>176</v>
      </c>
      <c r="F52" s="143">
        <v>14</v>
      </c>
      <c r="G52" s="43"/>
      <c r="H52" s="45"/>
      <c r="I52" s="143" t="s">
        <v>383</v>
      </c>
      <c r="J52" s="43"/>
      <c r="K52" s="39" t="s">
        <v>176</v>
      </c>
      <c r="L52" s="143" t="s">
        <v>370</v>
      </c>
      <c r="M52" s="43"/>
      <c r="N52" s="39" t="s">
        <v>176</v>
      </c>
      <c r="O52" s="143">
        <v>8</v>
      </c>
      <c r="P52" s="43"/>
      <c r="Q52" s="45"/>
      <c r="R52" s="143" t="s">
        <v>348</v>
      </c>
      <c r="S52" s="43"/>
      <c r="T52" s="39" t="s">
        <v>176</v>
      </c>
      <c r="U52" s="191"/>
    </row>
    <row r="53" spans="1:21" ht="15.75" thickBot="1">
      <c r="A53" s="12"/>
      <c r="B53" s="177"/>
      <c r="C53" s="60"/>
      <c r="D53" s="44"/>
      <c r="E53" s="40"/>
      <c r="F53" s="60"/>
      <c r="G53" s="44"/>
      <c r="H53" s="46"/>
      <c r="I53" s="60"/>
      <c r="J53" s="44"/>
      <c r="K53" s="40"/>
      <c r="L53" s="60"/>
      <c r="M53" s="44"/>
      <c r="N53" s="40"/>
      <c r="O53" s="60"/>
      <c r="P53" s="44"/>
      <c r="Q53" s="46"/>
      <c r="R53" s="60"/>
      <c r="S53" s="44"/>
      <c r="T53" s="40"/>
      <c r="U53" s="192"/>
    </row>
    <row r="54" spans="1:21">
      <c r="A54" s="12"/>
      <c r="B54" s="178" t="s">
        <v>58</v>
      </c>
      <c r="C54" s="167" t="s">
        <v>173</v>
      </c>
      <c r="D54" s="51"/>
      <c r="E54" s="55"/>
      <c r="F54" s="167" t="s">
        <v>173</v>
      </c>
      <c r="G54" s="51"/>
      <c r="H54" s="55"/>
      <c r="I54" s="167" t="s">
        <v>173</v>
      </c>
      <c r="J54" s="51"/>
      <c r="K54" s="55"/>
      <c r="L54" s="167">
        <v>3</v>
      </c>
      <c r="M54" s="51"/>
      <c r="N54" s="55"/>
      <c r="O54" s="167" t="s">
        <v>353</v>
      </c>
      <c r="P54" s="51"/>
      <c r="Q54" s="47" t="s">
        <v>176</v>
      </c>
      <c r="R54" s="167">
        <v>2</v>
      </c>
      <c r="S54" s="51"/>
      <c r="T54" s="55"/>
      <c r="U54" s="203"/>
    </row>
    <row r="55" spans="1:21" ht="15.75" thickBot="1">
      <c r="A55" s="12"/>
      <c r="B55" s="201"/>
      <c r="C55" s="87"/>
      <c r="D55" s="88"/>
      <c r="E55" s="75"/>
      <c r="F55" s="87"/>
      <c r="G55" s="88"/>
      <c r="H55" s="75"/>
      <c r="I55" s="87"/>
      <c r="J55" s="88"/>
      <c r="K55" s="75"/>
      <c r="L55" s="87"/>
      <c r="M55" s="88"/>
      <c r="N55" s="75"/>
      <c r="O55" s="87"/>
      <c r="P55" s="88"/>
      <c r="Q55" s="85"/>
      <c r="R55" s="87"/>
      <c r="S55" s="88"/>
      <c r="T55" s="75"/>
      <c r="U55" s="204"/>
    </row>
    <row r="56" spans="1:21">
      <c r="A56" s="12"/>
      <c r="B56" s="189" t="s">
        <v>384</v>
      </c>
      <c r="C56" s="41" t="s">
        <v>172</v>
      </c>
      <c r="D56" s="43" t="s">
        <v>385</v>
      </c>
      <c r="E56" s="39" t="s">
        <v>176</v>
      </c>
      <c r="F56" s="41" t="s">
        <v>172</v>
      </c>
      <c r="G56" s="43" t="s">
        <v>203</v>
      </c>
      <c r="H56" s="39" t="s">
        <v>176</v>
      </c>
      <c r="I56" s="41" t="s">
        <v>172</v>
      </c>
      <c r="J56" s="43" t="s">
        <v>386</v>
      </c>
      <c r="K56" s="39" t="s">
        <v>176</v>
      </c>
      <c r="L56" s="41" t="s">
        <v>172</v>
      </c>
      <c r="M56" s="43">
        <v>185</v>
      </c>
      <c r="N56" s="45"/>
      <c r="O56" s="41" t="s">
        <v>172</v>
      </c>
      <c r="P56" s="43" t="s">
        <v>387</v>
      </c>
      <c r="Q56" s="39" t="s">
        <v>176</v>
      </c>
      <c r="R56" s="41" t="s">
        <v>172</v>
      </c>
      <c r="S56" s="43">
        <v>118</v>
      </c>
      <c r="T56" s="45"/>
      <c r="U56" s="191"/>
    </row>
    <row r="57" spans="1:21" ht="15.75" thickBot="1">
      <c r="A57" s="12"/>
      <c r="B57" s="206"/>
      <c r="C57" s="91"/>
      <c r="D57" s="92"/>
      <c r="E57" s="90"/>
      <c r="F57" s="91"/>
      <c r="G57" s="92"/>
      <c r="H57" s="90"/>
      <c r="I57" s="91"/>
      <c r="J57" s="92"/>
      <c r="K57" s="90"/>
      <c r="L57" s="91"/>
      <c r="M57" s="92"/>
      <c r="N57" s="94"/>
      <c r="O57" s="91"/>
      <c r="P57" s="92"/>
      <c r="Q57" s="90"/>
      <c r="R57" s="91"/>
      <c r="S57" s="92"/>
      <c r="T57" s="94"/>
      <c r="U57" s="207"/>
    </row>
    <row r="58" spans="1:21" ht="15.75" thickTop="1">
      <c r="A58" s="12"/>
      <c r="B58" s="213"/>
      <c r="C58" s="213"/>
      <c r="D58" s="213"/>
      <c r="E58" s="213"/>
      <c r="F58" s="213"/>
      <c r="G58" s="213"/>
      <c r="H58" s="213"/>
      <c r="I58" s="213"/>
      <c r="J58" s="213"/>
      <c r="K58" s="213"/>
      <c r="L58" s="213"/>
      <c r="M58" s="213"/>
      <c r="N58" s="213"/>
      <c r="O58" s="213"/>
      <c r="P58" s="213"/>
      <c r="Q58" s="213"/>
      <c r="R58" s="213"/>
      <c r="S58" s="213"/>
      <c r="T58" s="213"/>
      <c r="U58" s="213"/>
    </row>
    <row r="59" spans="1:21">
      <c r="A59" s="12"/>
      <c r="B59" s="28"/>
      <c r="C59" s="28"/>
      <c r="D59" s="28"/>
      <c r="E59" s="28"/>
      <c r="F59" s="28"/>
      <c r="G59" s="28"/>
      <c r="H59" s="28"/>
      <c r="I59" s="28"/>
      <c r="J59" s="28"/>
      <c r="K59" s="28"/>
      <c r="L59" s="28"/>
      <c r="M59" s="28"/>
      <c r="N59" s="28"/>
      <c r="O59" s="28"/>
      <c r="P59" s="28"/>
      <c r="Q59" s="28"/>
      <c r="R59" s="28"/>
      <c r="S59" s="28"/>
      <c r="T59" s="28"/>
      <c r="U59" s="28"/>
    </row>
    <row r="60" spans="1:21" ht="15.75" thickBot="1">
      <c r="A60" s="12"/>
      <c r="B60" s="17"/>
      <c r="C60" s="17"/>
      <c r="D60" s="17"/>
      <c r="E60" s="17"/>
      <c r="F60" s="17"/>
      <c r="G60" s="17"/>
      <c r="H60" s="17"/>
      <c r="I60" s="17"/>
      <c r="J60" s="17"/>
      <c r="K60" s="17"/>
      <c r="L60" s="17"/>
      <c r="M60" s="17"/>
      <c r="N60" s="17"/>
      <c r="O60" s="17"/>
      <c r="P60" s="17"/>
      <c r="Q60" s="17"/>
      <c r="R60" s="17"/>
      <c r="S60" s="17"/>
      <c r="T60" s="17"/>
      <c r="U60" s="17"/>
    </row>
    <row r="61" spans="1:21">
      <c r="A61" s="12"/>
      <c r="B61" s="23"/>
      <c r="C61" s="29" t="s">
        <v>170</v>
      </c>
      <c r="D61" s="30"/>
      <c r="E61" s="30"/>
      <c r="F61" s="30"/>
      <c r="G61" s="30"/>
      <c r="H61" s="30"/>
      <c r="I61" s="30"/>
      <c r="J61" s="30"/>
      <c r="K61" s="31"/>
      <c r="L61" s="29" t="s">
        <v>170</v>
      </c>
      <c r="M61" s="30"/>
      <c r="N61" s="30"/>
      <c r="O61" s="30"/>
      <c r="P61" s="30"/>
      <c r="Q61" s="30"/>
      <c r="R61" s="30"/>
      <c r="S61" s="30"/>
      <c r="T61" s="31"/>
      <c r="U61" s="187" t="s">
        <v>341</v>
      </c>
    </row>
    <row r="62" spans="1:21" ht="15.75" thickBot="1">
      <c r="A62" s="12"/>
      <c r="B62" s="98"/>
      <c r="C62" s="32" t="s">
        <v>256</v>
      </c>
      <c r="D62" s="33"/>
      <c r="E62" s="33"/>
      <c r="F62" s="33"/>
      <c r="G62" s="33"/>
      <c r="H62" s="33"/>
      <c r="I62" s="33"/>
      <c r="J62" s="33"/>
      <c r="K62" s="34"/>
      <c r="L62" s="32" t="s">
        <v>342</v>
      </c>
      <c r="M62" s="33"/>
      <c r="N62" s="33"/>
      <c r="O62" s="33"/>
      <c r="P62" s="33"/>
      <c r="Q62" s="33"/>
      <c r="R62" s="33"/>
      <c r="S62" s="33"/>
      <c r="T62" s="34"/>
      <c r="U62" s="188"/>
    </row>
    <row r="63" spans="1:21" ht="15.75" thickBot="1">
      <c r="A63" s="12"/>
      <c r="B63" s="24"/>
      <c r="C63" s="35" t="s">
        <v>343</v>
      </c>
      <c r="D63" s="36"/>
      <c r="E63" s="37"/>
      <c r="F63" s="35" t="s">
        <v>344</v>
      </c>
      <c r="G63" s="36"/>
      <c r="H63" s="37"/>
      <c r="I63" s="35" t="s">
        <v>345</v>
      </c>
      <c r="J63" s="36"/>
      <c r="K63" s="37"/>
      <c r="L63" s="35" t="s">
        <v>343</v>
      </c>
      <c r="M63" s="36"/>
      <c r="N63" s="37"/>
      <c r="O63" s="35" t="s">
        <v>344</v>
      </c>
      <c r="P63" s="36"/>
      <c r="Q63" s="37"/>
      <c r="R63" s="35" t="s">
        <v>345</v>
      </c>
      <c r="S63" s="36"/>
      <c r="T63" s="37"/>
      <c r="U63" s="24"/>
    </row>
    <row r="64" spans="1:21">
      <c r="A64" s="12"/>
      <c r="B64" s="189" t="s">
        <v>53</v>
      </c>
      <c r="C64" s="41" t="s">
        <v>172</v>
      </c>
      <c r="D64" s="43" t="s">
        <v>388</v>
      </c>
      <c r="E64" s="39" t="s">
        <v>176</v>
      </c>
      <c r="F64" s="41" t="s">
        <v>172</v>
      </c>
      <c r="G64" s="43" t="s">
        <v>173</v>
      </c>
      <c r="H64" s="45"/>
      <c r="I64" s="41" t="s">
        <v>172</v>
      </c>
      <c r="J64" s="43" t="s">
        <v>388</v>
      </c>
      <c r="K64" s="39" t="s">
        <v>176</v>
      </c>
      <c r="L64" s="41" t="s">
        <v>172</v>
      </c>
      <c r="M64" s="43" t="s">
        <v>389</v>
      </c>
      <c r="N64" s="39" t="s">
        <v>176</v>
      </c>
      <c r="O64" s="41" t="s">
        <v>172</v>
      </c>
      <c r="P64" s="43" t="s">
        <v>173</v>
      </c>
      <c r="Q64" s="45"/>
      <c r="R64" s="41" t="s">
        <v>172</v>
      </c>
      <c r="S64" s="43" t="s">
        <v>389</v>
      </c>
      <c r="T64" s="39" t="s">
        <v>176</v>
      </c>
      <c r="U64" s="191"/>
    </row>
    <row r="65" spans="1:21" ht="15.75" thickBot="1">
      <c r="A65" s="12"/>
      <c r="B65" s="190"/>
      <c r="C65" s="42"/>
      <c r="D65" s="44"/>
      <c r="E65" s="40"/>
      <c r="F65" s="42"/>
      <c r="G65" s="44"/>
      <c r="H65" s="46"/>
      <c r="I65" s="42"/>
      <c r="J65" s="44"/>
      <c r="K65" s="40"/>
      <c r="L65" s="42"/>
      <c r="M65" s="44"/>
      <c r="N65" s="40"/>
      <c r="O65" s="42"/>
      <c r="P65" s="44"/>
      <c r="Q65" s="46"/>
      <c r="R65" s="42"/>
      <c r="S65" s="44"/>
      <c r="T65" s="40"/>
      <c r="U65" s="192"/>
    </row>
    <row r="66" spans="1:21" ht="26.25">
      <c r="A66" s="12"/>
      <c r="B66" s="185" t="s">
        <v>347</v>
      </c>
      <c r="C66" s="164"/>
      <c r="D66" s="74"/>
      <c r="E66" s="55"/>
      <c r="F66" s="164"/>
      <c r="G66" s="74"/>
      <c r="H66" s="55"/>
      <c r="I66" s="164"/>
      <c r="J66" s="74"/>
      <c r="K66" s="55"/>
      <c r="L66" s="164"/>
      <c r="M66" s="74"/>
      <c r="N66" s="55"/>
      <c r="O66" s="164"/>
      <c r="P66" s="74"/>
      <c r="Q66" s="55"/>
      <c r="R66" s="164"/>
      <c r="S66" s="74"/>
      <c r="T66" s="55"/>
      <c r="U66" s="24"/>
    </row>
    <row r="67" spans="1:21">
      <c r="A67" s="12"/>
      <c r="B67" s="173" t="s">
        <v>54</v>
      </c>
      <c r="C67" s="58">
        <v>26</v>
      </c>
      <c r="D67" s="59"/>
      <c r="E67" s="61"/>
      <c r="F67" s="58" t="s">
        <v>390</v>
      </c>
      <c r="G67" s="80"/>
      <c r="H67" s="57" t="s">
        <v>176</v>
      </c>
      <c r="I67" s="58">
        <v>16</v>
      </c>
      <c r="J67" s="80"/>
      <c r="K67" s="61"/>
      <c r="L67" s="58" t="s">
        <v>391</v>
      </c>
      <c r="M67" s="80"/>
      <c r="N67" s="57" t="s">
        <v>176</v>
      </c>
      <c r="O67" s="58">
        <v>9</v>
      </c>
      <c r="P67" s="80"/>
      <c r="Q67" s="61"/>
      <c r="R67" s="58" t="s">
        <v>392</v>
      </c>
      <c r="S67" s="80"/>
      <c r="T67" s="57" t="s">
        <v>176</v>
      </c>
      <c r="U67" s="193" t="s">
        <v>350</v>
      </c>
    </row>
    <row r="68" spans="1:21">
      <c r="A68" s="12"/>
      <c r="B68" s="173"/>
      <c r="C68" s="58"/>
      <c r="D68" s="59"/>
      <c r="E68" s="61"/>
      <c r="F68" s="58"/>
      <c r="G68" s="80"/>
      <c r="H68" s="57"/>
      <c r="I68" s="58"/>
      <c r="J68" s="80"/>
      <c r="K68" s="61"/>
      <c r="L68" s="58"/>
      <c r="M68" s="80"/>
      <c r="N68" s="57"/>
      <c r="O68" s="58"/>
      <c r="P68" s="80"/>
      <c r="Q68" s="61"/>
      <c r="R68" s="58"/>
      <c r="S68" s="80"/>
      <c r="T68" s="57"/>
      <c r="U68" s="193"/>
    </row>
    <row r="69" spans="1:21">
      <c r="A69" s="12"/>
      <c r="B69" s="22" t="s">
        <v>351</v>
      </c>
      <c r="C69" s="83"/>
      <c r="D69" s="84"/>
      <c r="E69" s="56"/>
      <c r="F69" s="83"/>
      <c r="G69" s="84"/>
      <c r="H69" s="56"/>
      <c r="I69" s="83"/>
      <c r="J69" s="84"/>
      <c r="K69" s="56"/>
      <c r="L69" s="83"/>
      <c r="M69" s="84"/>
      <c r="N69" s="56"/>
      <c r="O69" s="83"/>
      <c r="P69" s="84"/>
      <c r="Q69" s="56"/>
      <c r="R69" s="83"/>
      <c r="S69" s="84"/>
      <c r="T69" s="56"/>
      <c r="U69" s="186"/>
    </row>
    <row r="70" spans="1:21">
      <c r="A70" s="12"/>
      <c r="B70" s="194" t="s">
        <v>352</v>
      </c>
      <c r="C70" s="58">
        <v>2</v>
      </c>
      <c r="D70" s="59"/>
      <c r="E70" s="61"/>
      <c r="F70" s="58" t="s">
        <v>353</v>
      </c>
      <c r="G70" s="80"/>
      <c r="H70" s="57" t="s">
        <v>176</v>
      </c>
      <c r="I70" s="58">
        <v>1</v>
      </c>
      <c r="J70" s="59"/>
      <c r="K70" s="61"/>
      <c r="L70" s="58" t="s">
        <v>193</v>
      </c>
      <c r="M70" s="59"/>
      <c r="N70" s="57" t="s">
        <v>176</v>
      </c>
      <c r="O70" s="58">
        <v>1</v>
      </c>
      <c r="P70" s="80"/>
      <c r="Q70" s="61"/>
      <c r="R70" s="58" t="s">
        <v>175</v>
      </c>
      <c r="S70" s="80"/>
      <c r="T70" s="57" t="s">
        <v>176</v>
      </c>
      <c r="U70" s="193" t="s">
        <v>28</v>
      </c>
    </row>
    <row r="71" spans="1:21">
      <c r="A71" s="12"/>
      <c r="B71" s="194"/>
      <c r="C71" s="58"/>
      <c r="D71" s="59"/>
      <c r="E71" s="61"/>
      <c r="F71" s="58"/>
      <c r="G71" s="80"/>
      <c r="H71" s="57"/>
      <c r="I71" s="58"/>
      <c r="J71" s="59"/>
      <c r="K71" s="61"/>
      <c r="L71" s="58"/>
      <c r="M71" s="59"/>
      <c r="N71" s="57"/>
      <c r="O71" s="58"/>
      <c r="P71" s="80"/>
      <c r="Q71" s="61"/>
      <c r="R71" s="58"/>
      <c r="S71" s="80"/>
      <c r="T71" s="57"/>
      <c r="U71" s="193"/>
    </row>
    <row r="72" spans="1:21">
      <c r="A72" s="12"/>
      <c r="B72" s="195" t="s">
        <v>355</v>
      </c>
      <c r="C72" s="86">
        <v>29</v>
      </c>
      <c r="D72" s="52"/>
      <c r="E72" s="56"/>
      <c r="F72" s="86" t="s">
        <v>356</v>
      </c>
      <c r="G72" s="102"/>
      <c r="H72" s="48" t="s">
        <v>176</v>
      </c>
      <c r="I72" s="86">
        <v>18</v>
      </c>
      <c r="J72" s="52"/>
      <c r="K72" s="56"/>
      <c r="L72" s="86" t="s">
        <v>383</v>
      </c>
      <c r="M72" s="52"/>
      <c r="N72" s="48" t="s">
        <v>176</v>
      </c>
      <c r="O72" s="86">
        <v>10</v>
      </c>
      <c r="P72" s="102"/>
      <c r="Q72" s="56"/>
      <c r="R72" s="86" t="s">
        <v>392</v>
      </c>
      <c r="S72" s="102"/>
      <c r="T72" s="48" t="s">
        <v>176</v>
      </c>
      <c r="U72" s="197" t="s">
        <v>31</v>
      </c>
    </row>
    <row r="73" spans="1:21" ht="15.75" thickBot="1">
      <c r="A73" s="12"/>
      <c r="B73" s="196"/>
      <c r="C73" s="87"/>
      <c r="D73" s="88"/>
      <c r="E73" s="75"/>
      <c r="F73" s="87"/>
      <c r="G73" s="88"/>
      <c r="H73" s="85"/>
      <c r="I73" s="87"/>
      <c r="J73" s="88"/>
      <c r="K73" s="75"/>
      <c r="L73" s="87"/>
      <c r="M73" s="88"/>
      <c r="N73" s="85"/>
      <c r="O73" s="87"/>
      <c r="P73" s="88"/>
      <c r="Q73" s="75"/>
      <c r="R73" s="87"/>
      <c r="S73" s="88"/>
      <c r="T73" s="85"/>
      <c r="U73" s="198"/>
    </row>
    <row r="74" spans="1:21">
      <c r="A74" s="12"/>
      <c r="B74" s="199" t="s">
        <v>57</v>
      </c>
      <c r="C74" s="143">
        <v>57</v>
      </c>
      <c r="D74" s="43"/>
      <c r="E74" s="45"/>
      <c r="F74" s="143" t="s">
        <v>393</v>
      </c>
      <c r="G74" s="43"/>
      <c r="H74" s="39" t="s">
        <v>176</v>
      </c>
      <c r="I74" s="143">
        <v>35</v>
      </c>
      <c r="J74" s="43"/>
      <c r="K74" s="45"/>
      <c r="L74" s="143" t="s">
        <v>365</v>
      </c>
      <c r="M74" s="43"/>
      <c r="N74" s="39" t="s">
        <v>176</v>
      </c>
      <c r="O74" s="143">
        <v>20</v>
      </c>
      <c r="P74" s="43"/>
      <c r="Q74" s="45"/>
      <c r="R74" s="143" t="s">
        <v>394</v>
      </c>
      <c r="S74" s="43"/>
      <c r="T74" s="39" t="s">
        <v>176</v>
      </c>
      <c r="U74" s="191"/>
    </row>
    <row r="75" spans="1:21" ht="15.75" thickBot="1">
      <c r="A75" s="12"/>
      <c r="B75" s="177"/>
      <c r="C75" s="60"/>
      <c r="D75" s="44"/>
      <c r="E75" s="46"/>
      <c r="F75" s="60"/>
      <c r="G75" s="44"/>
      <c r="H75" s="40"/>
      <c r="I75" s="60"/>
      <c r="J75" s="44"/>
      <c r="K75" s="46"/>
      <c r="L75" s="60"/>
      <c r="M75" s="44"/>
      <c r="N75" s="40"/>
      <c r="O75" s="60"/>
      <c r="P75" s="44"/>
      <c r="Q75" s="46"/>
      <c r="R75" s="60"/>
      <c r="S75" s="44"/>
      <c r="T75" s="40"/>
      <c r="U75" s="192"/>
    </row>
    <row r="76" spans="1:21">
      <c r="A76" s="12"/>
      <c r="B76" s="169" t="s">
        <v>358</v>
      </c>
      <c r="C76" s="164"/>
      <c r="D76" s="74"/>
      <c r="E76" s="55"/>
      <c r="F76" s="164"/>
      <c r="G76" s="74"/>
      <c r="H76" s="55"/>
      <c r="I76" s="164"/>
      <c r="J76" s="74"/>
      <c r="K76" s="55"/>
      <c r="L76" s="164"/>
      <c r="M76" s="74"/>
      <c r="N76" s="55"/>
      <c r="O76" s="164"/>
      <c r="P76" s="74"/>
      <c r="Q76" s="55"/>
      <c r="R76" s="164"/>
      <c r="S76" s="74"/>
      <c r="T76" s="55"/>
      <c r="U76" s="24"/>
    </row>
    <row r="77" spans="1:21">
      <c r="A77" s="12"/>
      <c r="B77" s="57" t="s">
        <v>395</v>
      </c>
      <c r="C77" s="58" t="s">
        <v>396</v>
      </c>
      <c r="D77" s="59"/>
      <c r="E77" s="57" t="s">
        <v>176</v>
      </c>
      <c r="F77" s="58">
        <v>33</v>
      </c>
      <c r="G77" s="80"/>
      <c r="H77" s="61"/>
      <c r="I77" s="58" t="s">
        <v>397</v>
      </c>
      <c r="J77" s="80"/>
      <c r="K77" s="57" t="s">
        <v>176</v>
      </c>
      <c r="L77" s="58">
        <v>56</v>
      </c>
      <c r="M77" s="80"/>
      <c r="N77" s="61"/>
      <c r="O77" s="58" t="s">
        <v>204</v>
      </c>
      <c r="P77" s="80"/>
      <c r="Q77" s="57" t="s">
        <v>176</v>
      </c>
      <c r="R77" s="58">
        <v>42</v>
      </c>
      <c r="S77" s="80"/>
      <c r="T77" s="61"/>
      <c r="U77" s="193" t="s">
        <v>350</v>
      </c>
    </row>
    <row r="78" spans="1:21">
      <c r="A78" s="12"/>
      <c r="B78" s="57"/>
      <c r="C78" s="58"/>
      <c r="D78" s="59"/>
      <c r="E78" s="57"/>
      <c r="F78" s="58"/>
      <c r="G78" s="80"/>
      <c r="H78" s="61"/>
      <c r="I78" s="58"/>
      <c r="J78" s="80"/>
      <c r="K78" s="57"/>
      <c r="L78" s="58"/>
      <c r="M78" s="80"/>
      <c r="N78" s="61"/>
      <c r="O78" s="58"/>
      <c r="P78" s="80"/>
      <c r="Q78" s="57"/>
      <c r="R78" s="58"/>
      <c r="S78" s="80"/>
      <c r="T78" s="61"/>
      <c r="U78" s="193"/>
    </row>
    <row r="79" spans="1:21">
      <c r="A79" s="12"/>
      <c r="B79" s="73" t="s">
        <v>362</v>
      </c>
      <c r="C79" s="83"/>
      <c r="D79" s="84"/>
      <c r="E79" s="56"/>
      <c r="F79" s="83"/>
      <c r="G79" s="70"/>
      <c r="H79" s="56"/>
      <c r="I79" s="83"/>
      <c r="J79" s="70"/>
      <c r="K79" s="56"/>
      <c r="L79" s="83"/>
      <c r="M79" s="70"/>
      <c r="N79" s="56"/>
      <c r="O79" s="83"/>
      <c r="P79" s="70"/>
      <c r="Q79" s="56"/>
      <c r="R79" s="83"/>
      <c r="S79" s="70"/>
      <c r="T79" s="56"/>
      <c r="U79" s="24"/>
    </row>
    <row r="80" spans="1:21">
      <c r="A80" s="12"/>
      <c r="B80" s="173" t="s">
        <v>363</v>
      </c>
      <c r="C80" s="58">
        <v>1</v>
      </c>
      <c r="D80" s="59"/>
      <c r="E80" s="61"/>
      <c r="F80" s="58" t="s">
        <v>173</v>
      </c>
      <c r="G80" s="80"/>
      <c r="H80" s="61"/>
      <c r="I80" s="58">
        <v>1</v>
      </c>
      <c r="J80" s="80"/>
      <c r="K80" s="61"/>
      <c r="L80" s="58">
        <v>6</v>
      </c>
      <c r="M80" s="80"/>
      <c r="N80" s="61"/>
      <c r="O80" s="58" t="s">
        <v>175</v>
      </c>
      <c r="P80" s="80"/>
      <c r="Q80" s="57" t="s">
        <v>176</v>
      </c>
      <c r="R80" s="58">
        <v>4</v>
      </c>
      <c r="S80" s="80"/>
      <c r="T80" s="61"/>
      <c r="U80" s="193" t="s">
        <v>364</v>
      </c>
    </row>
    <row r="81" spans="1:21">
      <c r="A81" s="12"/>
      <c r="B81" s="173"/>
      <c r="C81" s="58"/>
      <c r="D81" s="59"/>
      <c r="E81" s="61"/>
      <c r="F81" s="58"/>
      <c r="G81" s="80"/>
      <c r="H81" s="61"/>
      <c r="I81" s="58"/>
      <c r="J81" s="80"/>
      <c r="K81" s="61"/>
      <c r="L81" s="58"/>
      <c r="M81" s="80"/>
      <c r="N81" s="61"/>
      <c r="O81" s="58"/>
      <c r="P81" s="80"/>
      <c r="Q81" s="57"/>
      <c r="R81" s="58"/>
      <c r="S81" s="80"/>
      <c r="T81" s="61"/>
      <c r="U81" s="193"/>
    </row>
    <row r="82" spans="1:21">
      <c r="A82" s="12"/>
      <c r="B82" s="172" t="s">
        <v>68</v>
      </c>
      <c r="C82" s="86">
        <v>299</v>
      </c>
      <c r="D82" s="52"/>
      <c r="E82" s="56"/>
      <c r="F82" s="86" t="s">
        <v>360</v>
      </c>
      <c r="G82" s="102"/>
      <c r="H82" s="48" t="s">
        <v>176</v>
      </c>
      <c r="I82" s="86">
        <v>196</v>
      </c>
      <c r="J82" s="102"/>
      <c r="K82" s="56"/>
      <c r="L82" s="86">
        <v>480</v>
      </c>
      <c r="M82" s="52"/>
      <c r="N82" s="56"/>
      <c r="O82" s="86" t="s">
        <v>398</v>
      </c>
      <c r="P82" s="102"/>
      <c r="Q82" s="48" t="s">
        <v>176</v>
      </c>
      <c r="R82" s="86">
        <v>316</v>
      </c>
      <c r="S82" s="102"/>
      <c r="T82" s="56"/>
      <c r="U82" s="197" t="s">
        <v>364</v>
      </c>
    </row>
    <row r="83" spans="1:21">
      <c r="A83" s="12"/>
      <c r="B83" s="172"/>
      <c r="C83" s="86"/>
      <c r="D83" s="52"/>
      <c r="E83" s="56"/>
      <c r="F83" s="86"/>
      <c r="G83" s="102"/>
      <c r="H83" s="48"/>
      <c r="I83" s="86"/>
      <c r="J83" s="102"/>
      <c r="K83" s="56"/>
      <c r="L83" s="86"/>
      <c r="M83" s="52"/>
      <c r="N83" s="56"/>
      <c r="O83" s="86"/>
      <c r="P83" s="102"/>
      <c r="Q83" s="48"/>
      <c r="R83" s="86"/>
      <c r="S83" s="102"/>
      <c r="T83" s="56"/>
      <c r="U83" s="197"/>
    </row>
    <row r="84" spans="1:21">
      <c r="A84" s="12"/>
      <c r="B84" s="173" t="s">
        <v>367</v>
      </c>
      <c r="C84" s="58">
        <v>4</v>
      </c>
      <c r="D84" s="59"/>
      <c r="E84" s="61"/>
      <c r="F84" s="58" t="s">
        <v>353</v>
      </c>
      <c r="G84" s="80"/>
      <c r="H84" s="57" t="s">
        <v>176</v>
      </c>
      <c r="I84" s="58">
        <v>3</v>
      </c>
      <c r="J84" s="80"/>
      <c r="K84" s="61"/>
      <c r="L84" s="58">
        <v>1</v>
      </c>
      <c r="M84" s="80"/>
      <c r="N84" s="61"/>
      <c r="O84" s="58" t="s">
        <v>173</v>
      </c>
      <c r="P84" s="80"/>
      <c r="Q84" s="61"/>
      <c r="R84" s="58">
        <v>1</v>
      </c>
      <c r="S84" s="80"/>
      <c r="T84" s="61"/>
      <c r="U84" s="193" t="s">
        <v>364</v>
      </c>
    </row>
    <row r="85" spans="1:21">
      <c r="A85" s="12"/>
      <c r="B85" s="173"/>
      <c r="C85" s="58"/>
      <c r="D85" s="59"/>
      <c r="E85" s="61"/>
      <c r="F85" s="58"/>
      <c r="G85" s="80"/>
      <c r="H85" s="57"/>
      <c r="I85" s="58"/>
      <c r="J85" s="80"/>
      <c r="K85" s="61"/>
      <c r="L85" s="58"/>
      <c r="M85" s="80"/>
      <c r="N85" s="61"/>
      <c r="O85" s="58"/>
      <c r="P85" s="80"/>
      <c r="Q85" s="61"/>
      <c r="R85" s="58"/>
      <c r="S85" s="80"/>
      <c r="T85" s="61"/>
      <c r="U85" s="193"/>
    </row>
    <row r="86" spans="1:21">
      <c r="A86" s="12"/>
      <c r="B86" s="172" t="s">
        <v>368</v>
      </c>
      <c r="C86" s="86">
        <v>2</v>
      </c>
      <c r="D86" s="52"/>
      <c r="E86" s="56"/>
      <c r="F86" s="86" t="s">
        <v>173</v>
      </c>
      <c r="G86" s="52"/>
      <c r="H86" s="56"/>
      <c r="I86" s="86">
        <v>2</v>
      </c>
      <c r="J86" s="102"/>
      <c r="K86" s="56"/>
      <c r="L86" s="86">
        <v>152</v>
      </c>
      <c r="M86" s="52"/>
      <c r="N86" s="56"/>
      <c r="O86" s="86" t="s">
        <v>399</v>
      </c>
      <c r="P86" s="102"/>
      <c r="Q86" s="48" t="s">
        <v>176</v>
      </c>
      <c r="R86" s="86">
        <v>107</v>
      </c>
      <c r="S86" s="102"/>
      <c r="T86" s="56"/>
      <c r="U86" s="197" t="s">
        <v>364</v>
      </c>
    </row>
    <row r="87" spans="1:21" ht="15.75" thickBot="1">
      <c r="A87" s="12"/>
      <c r="B87" s="200"/>
      <c r="C87" s="87"/>
      <c r="D87" s="88"/>
      <c r="E87" s="75"/>
      <c r="F87" s="87"/>
      <c r="G87" s="88"/>
      <c r="H87" s="75"/>
      <c r="I87" s="87"/>
      <c r="J87" s="88"/>
      <c r="K87" s="75"/>
      <c r="L87" s="87"/>
      <c r="M87" s="88"/>
      <c r="N87" s="75"/>
      <c r="O87" s="87"/>
      <c r="P87" s="88"/>
      <c r="Q87" s="85"/>
      <c r="R87" s="87"/>
      <c r="S87" s="88"/>
      <c r="T87" s="75"/>
      <c r="U87" s="198"/>
    </row>
    <row r="88" spans="1:21">
      <c r="A88" s="12"/>
      <c r="B88" s="199" t="s">
        <v>369</v>
      </c>
      <c r="C88" s="143">
        <v>204</v>
      </c>
      <c r="D88" s="43"/>
      <c r="E88" s="45"/>
      <c r="F88" s="143" t="s">
        <v>400</v>
      </c>
      <c r="G88" s="43"/>
      <c r="H88" s="39" t="s">
        <v>176</v>
      </c>
      <c r="I88" s="143">
        <v>133</v>
      </c>
      <c r="J88" s="43"/>
      <c r="K88" s="45"/>
      <c r="L88" s="143">
        <v>695</v>
      </c>
      <c r="M88" s="43"/>
      <c r="N88" s="45"/>
      <c r="O88" s="143" t="s">
        <v>401</v>
      </c>
      <c r="P88" s="43"/>
      <c r="Q88" s="39" t="s">
        <v>176</v>
      </c>
      <c r="R88" s="143">
        <v>470</v>
      </c>
      <c r="S88" s="43"/>
      <c r="T88" s="45"/>
      <c r="U88" s="191"/>
    </row>
    <row r="89" spans="1:21" ht="15.75" thickBot="1">
      <c r="A89" s="12"/>
      <c r="B89" s="177"/>
      <c r="C89" s="60"/>
      <c r="D89" s="44"/>
      <c r="E89" s="46"/>
      <c r="F89" s="60"/>
      <c r="G89" s="44"/>
      <c r="H89" s="40"/>
      <c r="I89" s="60"/>
      <c r="J89" s="44"/>
      <c r="K89" s="46"/>
      <c r="L89" s="60"/>
      <c r="M89" s="44"/>
      <c r="N89" s="46"/>
      <c r="O89" s="60"/>
      <c r="P89" s="44"/>
      <c r="Q89" s="40"/>
      <c r="R89" s="60"/>
      <c r="S89" s="44"/>
      <c r="T89" s="46"/>
      <c r="U89" s="192"/>
    </row>
    <row r="90" spans="1:21">
      <c r="A90" s="12"/>
      <c r="B90" s="169" t="s">
        <v>372</v>
      </c>
      <c r="C90" s="164"/>
      <c r="D90" s="74"/>
      <c r="E90" s="55"/>
      <c r="F90" s="164"/>
      <c r="G90" s="74"/>
      <c r="H90" s="55"/>
      <c r="I90" s="164"/>
      <c r="J90" s="74"/>
      <c r="K90" s="55"/>
      <c r="L90" s="164"/>
      <c r="M90" s="74"/>
      <c r="N90" s="55"/>
      <c r="O90" s="164"/>
      <c r="P90" s="74"/>
      <c r="Q90" s="55"/>
      <c r="R90" s="164"/>
      <c r="S90" s="74"/>
      <c r="T90" s="55"/>
      <c r="U90" s="24"/>
    </row>
    <row r="91" spans="1:21">
      <c r="A91" s="12"/>
      <c r="B91" s="57" t="s">
        <v>373</v>
      </c>
      <c r="C91" s="58" t="s">
        <v>173</v>
      </c>
      <c r="D91" s="59"/>
      <c r="E91" s="61"/>
      <c r="F91" s="58" t="s">
        <v>173</v>
      </c>
      <c r="G91" s="80"/>
      <c r="H91" s="61"/>
      <c r="I91" s="58" t="s">
        <v>173</v>
      </c>
      <c r="J91" s="80"/>
      <c r="K91" s="61"/>
      <c r="L91" s="58">
        <v>45</v>
      </c>
      <c r="M91" s="80"/>
      <c r="N91" s="61"/>
      <c r="O91" s="58" t="s">
        <v>392</v>
      </c>
      <c r="P91" s="80"/>
      <c r="Q91" s="57" t="s">
        <v>176</v>
      </c>
      <c r="R91" s="58">
        <v>30</v>
      </c>
      <c r="S91" s="80"/>
      <c r="T91" s="61"/>
      <c r="U91" s="193" t="s">
        <v>350</v>
      </c>
    </row>
    <row r="92" spans="1:21">
      <c r="A92" s="12"/>
      <c r="B92" s="57"/>
      <c r="C92" s="58"/>
      <c r="D92" s="59"/>
      <c r="E92" s="61"/>
      <c r="F92" s="58"/>
      <c r="G92" s="80"/>
      <c r="H92" s="61"/>
      <c r="I92" s="58"/>
      <c r="J92" s="80"/>
      <c r="K92" s="61"/>
      <c r="L92" s="58"/>
      <c r="M92" s="80"/>
      <c r="N92" s="61"/>
      <c r="O92" s="58"/>
      <c r="P92" s="80"/>
      <c r="Q92" s="57"/>
      <c r="R92" s="58"/>
      <c r="S92" s="80"/>
      <c r="T92" s="61"/>
      <c r="U92" s="193"/>
    </row>
    <row r="93" spans="1:21">
      <c r="A93" s="12"/>
      <c r="B93" s="73" t="s">
        <v>362</v>
      </c>
      <c r="C93" s="83"/>
      <c r="D93" s="84"/>
      <c r="E93" s="56"/>
      <c r="F93" s="83"/>
      <c r="G93" s="70"/>
      <c r="H93" s="56"/>
      <c r="I93" s="83"/>
      <c r="J93" s="70"/>
      <c r="K93" s="56"/>
      <c r="L93" s="83"/>
      <c r="M93" s="70"/>
      <c r="N93" s="56"/>
      <c r="O93" s="83"/>
      <c r="P93" s="70"/>
      <c r="Q93" s="56"/>
      <c r="R93" s="83"/>
      <c r="S93" s="70"/>
      <c r="T93" s="56"/>
      <c r="U93" s="24"/>
    </row>
    <row r="94" spans="1:21">
      <c r="A94" s="12"/>
      <c r="B94" s="173" t="s">
        <v>375</v>
      </c>
      <c r="C94" s="58" t="s">
        <v>276</v>
      </c>
      <c r="D94" s="59"/>
      <c r="E94" s="57" t="s">
        <v>176</v>
      </c>
      <c r="F94" s="58">
        <v>38</v>
      </c>
      <c r="G94" s="80"/>
      <c r="H94" s="61"/>
      <c r="I94" s="58" t="s">
        <v>402</v>
      </c>
      <c r="J94" s="80"/>
      <c r="K94" s="57" t="s">
        <v>176</v>
      </c>
      <c r="L94" s="58" t="s">
        <v>195</v>
      </c>
      <c r="M94" s="80"/>
      <c r="N94" s="57" t="s">
        <v>176</v>
      </c>
      <c r="O94" s="58">
        <v>34</v>
      </c>
      <c r="P94" s="80"/>
      <c r="Q94" s="61"/>
      <c r="R94" s="58" t="s">
        <v>403</v>
      </c>
      <c r="S94" s="80"/>
      <c r="T94" s="57" t="s">
        <v>176</v>
      </c>
      <c r="U94" s="193" t="s">
        <v>364</v>
      </c>
    </row>
    <row r="95" spans="1:21">
      <c r="A95" s="12"/>
      <c r="B95" s="173"/>
      <c r="C95" s="58"/>
      <c r="D95" s="59"/>
      <c r="E95" s="57"/>
      <c r="F95" s="58"/>
      <c r="G95" s="80"/>
      <c r="H95" s="61"/>
      <c r="I95" s="58"/>
      <c r="J95" s="80"/>
      <c r="K95" s="57"/>
      <c r="L95" s="58"/>
      <c r="M95" s="80"/>
      <c r="N95" s="57"/>
      <c r="O95" s="58"/>
      <c r="P95" s="80"/>
      <c r="Q95" s="61"/>
      <c r="R95" s="58"/>
      <c r="S95" s="80"/>
      <c r="T95" s="57"/>
      <c r="U95" s="193"/>
    </row>
    <row r="96" spans="1:21">
      <c r="A96" s="12"/>
      <c r="B96" s="172" t="s">
        <v>68</v>
      </c>
      <c r="C96" s="86">
        <v>28</v>
      </c>
      <c r="D96" s="52"/>
      <c r="E96" s="56"/>
      <c r="F96" s="86" t="s">
        <v>374</v>
      </c>
      <c r="G96" s="102"/>
      <c r="H96" s="48" t="s">
        <v>176</v>
      </c>
      <c r="I96" s="86">
        <v>19</v>
      </c>
      <c r="J96" s="102"/>
      <c r="K96" s="56"/>
      <c r="L96" s="86">
        <v>25</v>
      </c>
      <c r="M96" s="102"/>
      <c r="N96" s="56"/>
      <c r="O96" s="86" t="s">
        <v>374</v>
      </c>
      <c r="P96" s="102"/>
      <c r="Q96" s="48" t="s">
        <v>176</v>
      </c>
      <c r="R96" s="86">
        <v>16</v>
      </c>
      <c r="S96" s="102"/>
      <c r="T96" s="56"/>
      <c r="U96" s="197" t="s">
        <v>364</v>
      </c>
    </row>
    <row r="97" spans="1:21">
      <c r="A97" s="12"/>
      <c r="B97" s="172"/>
      <c r="C97" s="86"/>
      <c r="D97" s="52"/>
      <c r="E97" s="56"/>
      <c r="F97" s="86"/>
      <c r="G97" s="102"/>
      <c r="H97" s="48"/>
      <c r="I97" s="86"/>
      <c r="J97" s="102"/>
      <c r="K97" s="56"/>
      <c r="L97" s="86"/>
      <c r="M97" s="102"/>
      <c r="N97" s="56"/>
      <c r="O97" s="86"/>
      <c r="P97" s="102"/>
      <c r="Q97" s="48"/>
      <c r="R97" s="86"/>
      <c r="S97" s="102"/>
      <c r="T97" s="56"/>
      <c r="U97" s="197"/>
    </row>
    <row r="98" spans="1:21">
      <c r="A98" s="12"/>
      <c r="B98" s="173" t="s">
        <v>404</v>
      </c>
      <c r="C98" s="58" t="s">
        <v>173</v>
      </c>
      <c r="D98" s="59"/>
      <c r="E98" s="61"/>
      <c r="F98" s="58" t="s">
        <v>173</v>
      </c>
      <c r="G98" s="80"/>
      <c r="H98" s="61"/>
      <c r="I98" s="58" t="s">
        <v>173</v>
      </c>
      <c r="J98" s="80"/>
      <c r="K98" s="61"/>
      <c r="L98" s="58" t="s">
        <v>405</v>
      </c>
      <c r="M98" s="80"/>
      <c r="N98" s="57" t="s">
        <v>176</v>
      </c>
      <c r="O98" s="58">
        <v>54</v>
      </c>
      <c r="P98" s="80"/>
      <c r="Q98" s="61"/>
      <c r="R98" s="58" t="s">
        <v>406</v>
      </c>
      <c r="S98" s="80"/>
      <c r="T98" s="57" t="s">
        <v>176</v>
      </c>
      <c r="U98" s="193" t="s">
        <v>364</v>
      </c>
    </row>
    <row r="99" spans="1:21">
      <c r="A99" s="12"/>
      <c r="B99" s="173"/>
      <c r="C99" s="58"/>
      <c r="D99" s="59"/>
      <c r="E99" s="61"/>
      <c r="F99" s="58"/>
      <c r="G99" s="80"/>
      <c r="H99" s="61"/>
      <c r="I99" s="58"/>
      <c r="J99" s="80"/>
      <c r="K99" s="61"/>
      <c r="L99" s="58"/>
      <c r="M99" s="80"/>
      <c r="N99" s="57"/>
      <c r="O99" s="58"/>
      <c r="P99" s="80"/>
      <c r="Q99" s="61"/>
      <c r="R99" s="58"/>
      <c r="S99" s="80"/>
      <c r="T99" s="57"/>
      <c r="U99" s="193"/>
    </row>
    <row r="100" spans="1:21">
      <c r="A100" s="12"/>
      <c r="B100" s="172" t="s">
        <v>368</v>
      </c>
      <c r="C100" s="86" t="s">
        <v>173</v>
      </c>
      <c r="D100" s="52"/>
      <c r="E100" s="56"/>
      <c r="F100" s="86" t="s">
        <v>173</v>
      </c>
      <c r="G100" s="102"/>
      <c r="H100" s="56"/>
      <c r="I100" s="86" t="s">
        <v>173</v>
      </c>
      <c r="J100" s="102"/>
      <c r="K100" s="56"/>
      <c r="L100" s="86">
        <v>1</v>
      </c>
      <c r="M100" s="102"/>
      <c r="N100" s="56"/>
      <c r="O100" s="86" t="s">
        <v>173</v>
      </c>
      <c r="P100" s="102"/>
      <c r="Q100" s="56"/>
      <c r="R100" s="86">
        <v>1</v>
      </c>
      <c r="S100" s="102"/>
      <c r="T100" s="56"/>
      <c r="U100" s="197" t="s">
        <v>364</v>
      </c>
    </row>
    <row r="101" spans="1:21" ht="15.75" thickBot="1">
      <c r="A101" s="12"/>
      <c r="B101" s="200"/>
      <c r="C101" s="87"/>
      <c r="D101" s="88"/>
      <c r="E101" s="75"/>
      <c r="F101" s="87"/>
      <c r="G101" s="88"/>
      <c r="H101" s="75"/>
      <c r="I101" s="87"/>
      <c r="J101" s="88"/>
      <c r="K101" s="75"/>
      <c r="L101" s="87"/>
      <c r="M101" s="88"/>
      <c r="N101" s="75"/>
      <c r="O101" s="87"/>
      <c r="P101" s="88"/>
      <c r="Q101" s="75"/>
      <c r="R101" s="87"/>
      <c r="S101" s="88"/>
      <c r="T101" s="75"/>
      <c r="U101" s="198"/>
    </row>
    <row r="102" spans="1:21">
      <c r="A102" s="12"/>
      <c r="B102" s="199" t="s">
        <v>381</v>
      </c>
      <c r="C102" s="143" t="s">
        <v>407</v>
      </c>
      <c r="D102" s="43"/>
      <c r="E102" s="39" t="s">
        <v>176</v>
      </c>
      <c r="F102" s="143">
        <v>29</v>
      </c>
      <c r="G102" s="43"/>
      <c r="H102" s="45"/>
      <c r="I102" s="143" t="s">
        <v>408</v>
      </c>
      <c r="J102" s="43"/>
      <c r="K102" s="39" t="s">
        <v>176</v>
      </c>
      <c r="L102" s="143" t="s">
        <v>409</v>
      </c>
      <c r="M102" s="43"/>
      <c r="N102" s="39" t="s">
        <v>176</v>
      </c>
      <c r="O102" s="143">
        <v>64</v>
      </c>
      <c r="P102" s="43"/>
      <c r="Q102" s="45"/>
      <c r="R102" s="143" t="s">
        <v>410</v>
      </c>
      <c r="S102" s="43"/>
      <c r="T102" s="39" t="s">
        <v>176</v>
      </c>
      <c r="U102" s="191"/>
    </row>
    <row r="103" spans="1:21" ht="15.75" thickBot="1">
      <c r="A103" s="12"/>
      <c r="B103" s="177"/>
      <c r="C103" s="60"/>
      <c r="D103" s="44"/>
      <c r="E103" s="40"/>
      <c r="F103" s="60"/>
      <c r="G103" s="44"/>
      <c r="H103" s="46"/>
      <c r="I103" s="60"/>
      <c r="J103" s="44"/>
      <c r="K103" s="40"/>
      <c r="L103" s="60"/>
      <c r="M103" s="44"/>
      <c r="N103" s="40"/>
      <c r="O103" s="60"/>
      <c r="P103" s="44"/>
      <c r="Q103" s="46"/>
      <c r="R103" s="60"/>
      <c r="S103" s="44"/>
      <c r="T103" s="40"/>
      <c r="U103" s="192"/>
    </row>
    <row r="104" spans="1:21">
      <c r="A104" s="12"/>
      <c r="B104" s="178" t="s">
        <v>58</v>
      </c>
      <c r="C104" s="167" t="s">
        <v>173</v>
      </c>
      <c r="D104" s="51"/>
      <c r="E104" s="55"/>
      <c r="F104" s="167" t="s">
        <v>173</v>
      </c>
      <c r="G104" s="51"/>
      <c r="H104" s="55"/>
      <c r="I104" s="167" t="s">
        <v>173</v>
      </c>
      <c r="J104" s="51"/>
      <c r="K104" s="55"/>
      <c r="L104" s="167">
        <v>1</v>
      </c>
      <c r="M104" s="51"/>
      <c r="N104" s="55"/>
      <c r="O104" s="167" t="s">
        <v>353</v>
      </c>
      <c r="P104" s="51"/>
      <c r="Q104" s="47" t="s">
        <v>176</v>
      </c>
      <c r="R104" s="167" t="s">
        <v>173</v>
      </c>
      <c r="S104" s="51"/>
      <c r="T104" s="55"/>
      <c r="U104" s="203"/>
    </row>
    <row r="105" spans="1:21" ht="15.75" thickBot="1">
      <c r="A105" s="12"/>
      <c r="B105" s="201"/>
      <c r="C105" s="87"/>
      <c r="D105" s="88"/>
      <c r="E105" s="75"/>
      <c r="F105" s="87"/>
      <c r="G105" s="88"/>
      <c r="H105" s="75"/>
      <c r="I105" s="87"/>
      <c r="J105" s="88"/>
      <c r="K105" s="75"/>
      <c r="L105" s="87"/>
      <c r="M105" s="88"/>
      <c r="N105" s="75"/>
      <c r="O105" s="87"/>
      <c r="P105" s="88"/>
      <c r="Q105" s="85"/>
      <c r="R105" s="87"/>
      <c r="S105" s="88"/>
      <c r="T105" s="75"/>
      <c r="U105" s="204"/>
    </row>
    <row r="106" spans="1:21">
      <c r="A106" s="12"/>
      <c r="B106" s="189" t="s">
        <v>411</v>
      </c>
      <c r="C106" s="41" t="s">
        <v>172</v>
      </c>
      <c r="D106" s="43">
        <v>52</v>
      </c>
      <c r="E106" s="45"/>
      <c r="F106" s="41" t="s">
        <v>172</v>
      </c>
      <c r="G106" s="43" t="s">
        <v>412</v>
      </c>
      <c r="H106" s="39" t="s">
        <v>176</v>
      </c>
      <c r="I106" s="41" t="s">
        <v>172</v>
      </c>
      <c r="J106" s="43" t="s">
        <v>348</v>
      </c>
      <c r="K106" s="39" t="s">
        <v>176</v>
      </c>
      <c r="L106" s="41" t="s">
        <v>172</v>
      </c>
      <c r="M106" s="43">
        <v>244</v>
      </c>
      <c r="N106" s="45"/>
      <c r="O106" s="41" t="s">
        <v>172</v>
      </c>
      <c r="P106" s="43" t="s">
        <v>413</v>
      </c>
      <c r="Q106" s="39" t="s">
        <v>176</v>
      </c>
      <c r="R106" s="41" t="s">
        <v>172</v>
      </c>
      <c r="S106" s="43">
        <v>102</v>
      </c>
      <c r="T106" s="45"/>
      <c r="U106" s="191"/>
    </row>
    <row r="107" spans="1:21" ht="15.75" thickBot="1">
      <c r="A107" s="12"/>
      <c r="B107" s="206"/>
      <c r="C107" s="91"/>
      <c r="D107" s="92"/>
      <c r="E107" s="94"/>
      <c r="F107" s="91"/>
      <c r="G107" s="92"/>
      <c r="H107" s="90"/>
      <c r="I107" s="91"/>
      <c r="J107" s="92"/>
      <c r="K107" s="90"/>
      <c r="L107" s="91"/>
      <c r="M107" s="92"/>
      <c r="N107" s="94"/>
      <c r="O107" s="91"/>
      <c r="P107" s="92"/>
      <c r="Q107" s="90"/>
      <c r="R107" s="91"/>
      <c r="S107" s="92"/>
      <c r="T107" s="94"/>
      <c r="U107" s="207"/>
    </row>
    <row r="108" spans="1:21" ht="15.75" thickTop="1">
      <c r="A108" s="12"/>
      <c r="B108" s="168"/>
      <c r="C108" s="168"/>
      <c r="D108" s="168"/>
      <c r="E108" s="168"/>
      <c r="F108" s="168"/>
      <c r="G108" s="168"/>
      <c r="H108" s="168"/>
      <c r="I108" s="168"/>
      <c r="J108" s="168"/>
      <c r="K108" s="168"/>
      <c r="L108" s="168"/>
      <c r="M108" s="168"/>
      <c r="N108" s="168"/>
      <c r="O108" s="168"/>
      <c r="P108" s="168"/>
      <c r="Q108" s="168"/>
      <c r="R108" s="168"/>
      <c r="S108" s="168"/>
      <c r="T108" s="168"/>
      <c r="U108" s="168"/>
    </row>
    <row r="109" spans="1:21">
      <c r="A109" s="12"/>
      <c r="B109" s="17"/>
      <c r="C109" s="17"/>
    </row>
    <row r="110" spans="1:21" ht="45">
      <c r="A110" s="12"/>
      <c r="B110" s="107" t="s">
        <v>212</v>
      </c>
      <c r="C110" s="108" t="s">
        <v>414</v>
      </c>
    </row>
    <row r="111" spans="1:21">
      <c r="A111" s="12"/>
      <c r="B111" s="17"/>
      <c r="C111" s="17"/>
    </row>
    <row r="112" spans="1:21" ht="45">
      <c r="A112" s="12"/>
      <c r="B112" s="107" t="s">
        <v>415</v>
      </c>
      <c r="C112" s="108" t="s">
        <v>72</v>
      </c>
    </row>
    <row r="113" spans="1:21">
      <c r="A113" s="12"/>
      <c r="B113" s="17"/>
      <c r="C113" s="17"/>
    </row>
    <row r="114" spans="1:21" ht="56.25">
      <c r="A114" s="12"/>
      <c r="B114" s="107" t="s">
        <v>416</v>
      </c>
      <c r="C114" s="108" t="s">
        <v>417</v>
      </c>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11"/>
      <c r="C117" s="11"/>
      <c r="D117" s="11"/>
      <c r="E117" s="11"/>
      <c r="F117" s="11"/>
      <c r="G117" s="11"/>
      <c r="H117" s="11"/>
      <c r="I117" s="11"/>
      <c r="J117" s="11"/>
      <c r="K117" s="11"/>
      <c r="L117" s="11"/>
      <c r="M117" s="11"/>
      <c r="N117" s="11"/>
      <c r="O117" s="11"/>
      <c r="P117" s="11"/>
      <c r="Q117" s="11"/>
      <c r="R117" s="11"/>
      <c r="S117" s="11"/>
      <c r="T117" s="11"/>
      <c r="U117" s="11"/>
    </row>
    <row r="118" spans="1:21">
      <c r="A118" s="12"/>
      <c r="B118" s="69" t="s">
        <v>418</v>
      </c>
      <c r="C118" s="69"/>
      <c r="D118" s="69"/>
      <c r="E118" s="69"/>
      <c r="F118" s="69"/>
      <c r="G118" s="69"/>
      <c r="H118" s="69"/>
      <c r="I118" s="69"/>
      <c r="J118" s="69"/>
      <c r="K118" s="69"/>
      <c r="L118" s="69"/>
      <c r="M118" s="69"/>
      <c r="N118" s="69"/>
      <c r="O118" s="69"/>
      <c r="P118" s="69"/>
      <c r="Q118" s="69"/>
      <c r="R118" s="69"/>
      <c r="S118" s="69"/>
      <c r="T118" s="69"/>
      <c r="U118" s="69"/>
    </row>
    <row r="119" spans="1:21">
      <c r="A119" s="12"/>
      <c r="B119" s="28"/>
      <c r="C119" s="28"/>
      <c r="D119" s="28"/>
      <c r="E119" s="28"/>
      <c r="F119" s="28"/>
      <c r="G119" s="28"/>
      <c r="H119" s="28"/>
      <c r="I119" s="28"/>
      <c r="J119" s="28"/>
      <c r="K119" s="28"/>
      <c r="L119" s="28"/>
      <c r="M119" s="28"/>
      <c r="N119" s="28"/>
      <c r="O119" s="28"/>
      <c r="P119" s="28"/>
      <c r="Q119" s="28"/>
      <c r="R119" s="28"/>
      <c r="S119" s="28"/>
      <c r="T119" s="28"/>
    </row>
    <row r="120" spans="1:21" ht="15.75" thickBot="1">
      <c r="A120" s="12"/>
      <c r="B120" s="17"/>
      <c r="C120" s="17"/>
      <c r="D120" s="17"/>
      <c r="E120" s="17"/>
      <c r="F120" s="17"/>
      <c r="G120" s="17"/>
      <c r="H120" s="17"/>
      <c r="I120" s="17"/>
      <c r="J120" s="17"/>
      <c r="K120" s="17"/>
      <c r="L120" s="17"/>
      <c r="M120" s="17"/>
      <c r="N120" s="17"/>
      <c r="O120" s="17"/>
      <c r="P120" s="17"/>
      <c r="Q120" s="17"/>
      <c r="R120" s="17"/>
      <c r="S120" s="17"/>
      <c r="T120" s="17"/>
    </row>
    <row r="121" spans="1:21" ht="15.75" thickBot="1">
      <c r="A121" s="12"/>
      <c r="B121" s="208"/>
      <c r="C121" s="209" t="s">
        <v>419</v>
      </c>
      <c r="D121" s="210"/>
      <c r="E121" s="211"/>
      <c r="F121" s="209" t="s">
        <v>420</v>
      </c>
      <c r="G121" s="210"/>
      <c r="H121" s="211"/>
      <c r="I121" s="209" t="s">
        <v>421</v>
      </c>
      <c r="J121" s="210"/>
      <c r="K121" s="211"/>
      <c r="L121" s="209" t="s">
        <v>422</v>
      </c>
      <c r="M121" s="210"/>
      <c r="N121" s="211"/>
      <c r="O121" s="209" t="s">
        <v>423</v>
      </c>
      <c r="P121" s="210"/>
      <c r="Q121" s="211"/>
      <c r="R121" s="209" t="s">
        <v>30</v>
      </c>
      <c r="S121" s="210"/>
      <c r="T121" s="211"/>
    </row>
    <row r="122" spans="1:21">
      <c r="A122" s="12"/>
      <c r="B122" s="189">
        <v>2014</v>
      </c>
      <c r="C122" s="143"/>
      <c r="D122" s="43"/>
      <c r="E122" s="45"/>
      <c r="F122" s="143"/>
      <c r="G122" s="43"/>
      <c r="H122" s="45"/>
      <c r="I122" s="143"/>
      <c r="J122" s="43"/>
      <c r="K122" s="45"/>
      <c r="L122" s="143"/>
      <c r="M122" s="43"/>
      <c r="N122" s="45"/>
      <c r="O122" s="143"/>
      <c r="P122" s="43"/>
      <c r="Q122" s="45"/>
      <c r="R122" s="143"/>
      <c r="S122" s="43"/>
      <c r="T122" s="45"/>
    </row>
    <row r="123" spans="1:21">
      <c r="A123" s="12"/>
      <c r="B123" s="205"/>
      <c r="C123" s="58"/>
      <c r="D123" s="59"/>
      <c r="E123" s="61"/>
      <c r="F123" s="58"/>
      <c r="G123" s="59"/>
      <c r="H123" s="61"/>
      <c r="I123" s="58"/>
      <c r="J123" s="59"/>
      <c r="K123" s="61"/>
      <c r="L123" s="58"/>
      <c r="M123" s="59"/>
      <c r="N123" s="61"/>
      <c r="O123" s="58"/>
      <c r="P123" s="59"/>
      <c r="Q123" s="61"/>
      <c r="R123" s="58"/>
      <c r="S123" s="59"/>
      <c r="T123" s="61"/>
    </row>
    <row r="124" spans="1:21">
      <c r="A124" s="12"/>
      <c r="B124" s="48" t="s">
        <v>424</v>
      </c>
      <c r="C124" s="50" t="s">
        <v>172</v>
      </c>
      <c r="D124" s="102" t="s">
        <v>425</v>
      </c>
      <c r="E124" s="48" t="s">
        <v>176</v>
      </c>
      <c r="F124" s="50" t="s">
        <v>172</v>
      </c>
      <c r="G124" s="102" t="s">
        <v>426</v>
      </c>
      <c r="H124" s="48" t="s">
        <v>176</v>
      </c>
      <c r="I124" s="50" t="s">
        <v>172</v>
      </c>
      <c r="J124" s="102" t="s">
        <v>427</v>
      </c>
      <c r="K124" s="48" t="s">
        <v>176</v>
      </c>
      <c r="L124" s="50" t="s">
        <v>172</v>
      </c>
      <c r="M124" s="102">
        <v>494</v>
      </c>
      <c r="N124" s="56"/>
      <c r="O124" s="50" t="s">
        <v>172</v>
      </c>
      <c r="P124" s="102">
        <v>2</v>
      </c>
      <c r="Q124" s="56"/>
      <c r="R124" s="50" t="s">
        <v>172</v>
      </c>
      <c r="S124" s="102" t="s">
        <v>428</v>
      </c>
      <c r="T124" s="48" t="s">
        <v>176</v>
      </c>
    </row>
    <row r="125" spans="1:21">
      <c r="A125" s="12"/>
      <c r="B125" s="48"/>
      <c r="C125" s="50"/>
      <c r="D125" s="102"/>
      <c r="E125" s="48"/>
      <c r="F125" s="50"/>
      <c r="G125" s="102"/>
      <c r="H125" s="48"/>
      <c r="I125" s="50"/>
      <c r="J125" s="102"/>
      <c r="K125" s="48"/>
      <c r="L125" s="50"/>
      <c r="M125" s="102"/>
      <c r="N125" s="56"/>
      <c r="O125" s="50"/>
      <c r="P125" s="102"/>
      <c r="Q125" s="56"/>
      <c r="R125" s="50"/>
      <c r="S125" s="102"/>
      <c r="T125" s="48"/>
    </row>
    <row r="126" spans="1:21">
      <c r="A126" s="12"/>
      <c r="B126" s="57" t="s">
        <v>429</v>
      </c>
      <c r="C126" s="58" t="s">
        <v>388</v>
      </c>
      <c r="D126" s="59"/>
      <c r="E126" s="57" t="s">
        <v>176</v>
      </c>
      <c r="F126" s="58">
        <v>16</v>
      </c>
      <c r="G126" s="80"/>
      <c r="H126" s="61"/>
      <c r="I126" s="58" t="s">
        <v>397</v>
      </c>
      <c r="J126" s="80"/>
      <c r="K126" s="57" t="s">
        <v>176</v>
      </c>
      <c r="L126" s="58" t="s">
        <v>173</v>
      </c>
      <c r="M126" s="80"/>
      <c r="N126" s="61"/>
      <c r="O126" s="58" t="s">
        <v>173</v>
      </c>
      <c r="P126" s="80"/>
      <c r="Q126" s="61"/>
      <c r="R126" s="58" t="s">
        <v>267</v>
      </c>
      <c r="S126" s="80"/>
      <c r="T126" s="57" t="s">
        <v>176</v>
      </c>
    </row>
    <row r="127" spans="1:21">
      <c r="A127" s="12"/>
      <c r="B127" s="57"/>
      <c r="C127" s="58"/>
      <c r="D127" s="59"/>
      <c r="E127" s="57"/>
      <c r="F127" s="58"/>
      <c r="G127" s="80"/>
      <c r="H127" s="61"/>
      <c r="I127" s="58"/>
      <c r="J127" s="80"/>
      <c r="K127" s="57"/>
      <c r="L127" s="58"/>
      <c r="M127" s="80"/>
      <c r="N127" s="61"/>
      <c r="O127" s="58"/>
      <c r="P127" s="80"/>
      <c r="Q127" s="61"/>
      <c r="R127" s="58"/>
      <c r="S127" s="80"/>
      <c r="T127" s="57"/>
    </row>
    <row r="128" spans="1:21">
      <c r="A128" s="12"/>
      <c r="B128" s="48" t="s">
        <v>430</v>
      </c>
      <c r="C128" s="86" t="s">
        <v>173</v>
      </c>
      <c r="D128" s="52"/>
      <c r="E128" s="56"/>
      <c r="F128" s="86">
        <v>19</v>
      </c>
      <c r="G128" s="102"/>
      <c r="H128" s="56"/>
      <c r="I128" s="86">
        <v>202</v>
      </c>
      <c r="J128" s="102"/>
      <c r="K128" s="56"/>
      <c r="L128" s="86" t="s">
        <v>408</v>
      </c>
      <c r="M128" s="102"/>
      <c r="N128" s="48" t="s">
        <v>176</v>
      </c>
      <c r="O128" s="86" t="s">
        <v>173</v>
      </c>
      <c r="P128" s="102"/>
      <c r="Q128" s="56"/>
      <c r="R128" s="86">
        <v>172</v>
      </c>
      <c r="S128" s="102"/>
      <c r="T128" s="56"/>
    </row>
    <row r="129" spans="1:21" ht="15.75" thickBot="1">
      <c r="A129" s="12"/>
      <c r="B129" s="85"/>
      <c r="C129" s="87"/>
      <c r="D129" s="88"/>
      <c r="E129" s="75"/>
      <c r="F129" s="87"/>
      <c r="G129" s="88"/>
      <c r="H129" s="75"/>
      <c r="I129" s="87"/>
      <c r="J129" s="88"/>
      <c r="K129" s="75"/>
      <c r="L129" s="87"/>
      <c r="M129" s="88"/>
      <c r="N129" s="85"/>
      <c r="O129" s="87"/>
      <c r="P129" s="88"/>
      <c r="Q129" s="75"/>
      <c r="R129" s="87"/>
      <c r="S129" s="88"/>
      <c r="T129" s="75"/>
    </row>
    <row r="130" spans="1:21">
      <c r="A130" s="12"/>
      <c r="B130" s="39" t="s">
        <v>431</v>
      </c>
      <c r="C130" s="41" t="s">
        <v>172</v>
      </c>
      <c r="D130" s="43" t="s">
        <v>432</v>
      </c>
      <c r="E130" s="39" t="s">
        <v>176</v>
      </c>
      <c r="F130" s="41" t="s">
        <v>172</v>
      </c>
      <c r="G130" s="43" t="s">
        <v>433</v>
      </c>
      <c r="H130" s="39" t="s">
        <v>176</v>
      </c>
      <c r="I130" s="41" t="s">
        <v>172</v>
      </c>
      <c r="J130" s="43" t="s">
        <v>434</v>
      </c>
      <c r="K130" s="39" t="s">
        <v>176</v>
      </c>
      <c r="L130" s="41" t="s">
        <v>172</v>
      </c>
      <c r="M130" s="43">
        <v>445</v>
      </c>
      <c r="N130" s="45"/>
      <c r="O130" s="41" t="s">
        <v>172</v>
      </c>
      <c r="P130" s="43">
        <v>2</v>
      </c>
      <c r="Q130" s="45"/>
      <c r="R130" s="41" t="s">
        <v>172</v>
      </c>
      <c r="S130" s="43" t="s">
        <v>435</v>
      </c>
      <c r="T130" s="39" t="s">
        <v>176</v>
      </c>
    </row>
    <row r="131" spans="1:21" ht="15.75" thickBot="1">
      <c r="A131" s="12"/>
      <c r="B131" s="40"/>
      <c r="C131" s="42"/>
      <c r="D131" s="44"/>
      <c r="E131" s="40"/>
      <c r="F131" s="42"/>
      <c r="G131" s="44"/>
      <c r="H131" s="40"/>
      <c r="I131" s="42"/>
      <c r="J131" s="44"/>
      <c r="K131" s="40"/>
      <c r="L131" s="42"/>
      <c r="M131" s="44"/>
      <c r="N131" s="46"/>
      <c r="O131" s="42"/>
      <c r="P131" s="44"/>
      <c r="Q131" s="46"/>
      <c r="R131" s="42"/>
      <c r="S131" s="44"/>
      <c r="T131" s="40"/>
    </row>
    <row r="132" spans="1:21">
      <c r="A132" s="12"/>
      <c r="B132" s="212"/>
      <c r="C132" s="212"/>
      <c r="D132" s="212"/>
      <c r="E132" s="212"/>
      <c r="F132" s="212"/>
      <c r="G132" s="212"/>
      <c r="H132" s="212"/>
      <c r="I132" s="212"/>
      <c r="J132" s="212"/>
      <c r="K132" s="212"/>
      <c r="L132" s="212"/>
      <c r="M132" s="212"/>
      <c r="N132" s="212"/>
      <c r="O132" s="212"/>
      <c r="P132" s="212"/>
      <c r="Q132" s="212"/>
      <c r="R132" s="212"/>
      <c r="S132" s="212"/>
      <c r="T132" s="212"/>
      <c r="U132" s="212"/>
    </row>
    <row r="133" spans="1:21">
      <c r="A133" s="12"/>
      <c r="B133" s="28"/>
      <c r="C133" s="28"/>
      <c r="D133" s="28"/>
      <c r="E133" s="28"/>
      <c r="F133" s="28"/>
      <c r="G133" s="28"/>
      <c r="H133" s="28"/>
      <c r="I133" s="28"/>
      <c r="J133" s="28"/>
      <c r="K133" s="28"/>
      <c r="L133" s="28"/>
      <c r="M133" s="28"/>
      <c r="N133" s="28"/>
      <c r="O133" s="28"/>
      <c r="P133" s="28"/>
      <c r="Q133" s="28"/>
      <c r="R133" s="28"/>
      <c r="S133" s="28"/>
      <c r="T133" s="28"/>
    </row>
    <row r="134" spans="1:21" ht="15.75" thickBot="1">
      <c r="A134" s="12"/>
      <c r="B134" s="17"/>
      <c r="C134" s="17"/>
      <c r="D134" s="17"/>
      <c r="E134" s="17"/>
      <c r="F134" s="17"/>
      <c r="G134" s="17"/>
      <c r="H134" s="17"/>
      <c r="I134" s="17"/>
      <c r="J134" s="17"/>
      <c r="K134" s="17"/>
      <c r="L134" s="17"/>
      <c r="M134" s="17"/>
      <c r="N134" s="17"/>
      <c r="O134" s="17"/>
      <c r="P134" s="17"/>
      <c r="Q134" s="17"/>
      <c r="R134" s="17"/>
      <c r="S134" s="17"/>
      <c r="T134" s="17"/>
    </row>
    <row r="135" spans="1:21" ht="15.75" thickBot="1">
      <c r="A135" s="12"/>
      <c r="B135" s="208"/>
      <c r="C135" s="209" t="s">
        <v>419</v>
      </c>
      <c r="D135" s="210"/>
      <c r="E135" s="211"/>
      <c r="F135" s="209" t="s">
        <v>420</v>
      </c>
      <c r="G135" s="210"/>
      <c r="H135" s="211"/>
      <c r="I135" s="209" t="s">
        <v>421</v>
      </c>
      <c r="J135" s="210"/>
      <c r="K135" s="211"/>
      <c r="L135" s="209" t="s">
        <v>422</v>
      </c>
      <c r="M135" s="210"/>
      <c r="N135" s="211"/>
      <c r="O135" s="209" t="s">
        <v>423</v>
      </c>
      <c r="P135" s="210"/>
      <c r="Q135" s="211"/>
      <c r="R135" s="209" t="s">
        <v>30</v>
      </c>
      <c r="S135" s="210"/>
      <c r="T135" s="211"/>
    </row>
    <row r="136" spans="1:21">
      <c r="A136" s="12"/>
      <c r="B136" s="189">
        <v>2013</v>
      </c>
      <c r="C136" s="143"/>
      <c r="D136" s="43"/>
      <c r="E136" s="45"/>
      <c r="F136" s="143"/>
      <c r="G136" s="43"/>
      <c r="H136" s="45"/>
      <c r="I136" s="143"/>
      <c r="J136" s="43"/>
      <c r="K136" s="45"/>
      <c r="L136" s="143"/>
      <c r="M136" s="43"/>
      <c r="N136" s="45"/>
      <c r="O136" s="143"/>
      <c r="P136" s="43"/>
      <c r="Q136" s="45"/>
      <c r="R136" s="143"/>
      <c r="S136" s="43"/>
      <c r="T136" s="45"/>
    </row>
    <row r="137" spans="1:21">
      <c r="A137" s="12"/>
      <c r="B137" s="205"/>
      <c r="C137" s="58"/>
      <c r="D137" s="59"/>
      <c r="E137" s="61"/>
      <c r="F137" s="58"/>
      <c r="G137" s="59"/>
      <c r="H137" s="61"/>
      <c r="I137" s="58"/>
      <c r="J137" s="59"/>
      <c r="K137" s="61"/>
      <c r="L137" s="58"/>
      <c r="M137" s="59"/>
      <c r="N137" s="61"/>
      <c r="O137" s="58"/>
      <c r="P137" s="59"/>
      <c r="Q137" s="61"/>
      <c r="R137" s="58"/>
      <c r="S137" s="59"/>
      <c r="T137" s="61"/>
    </row>
    <row r="138" spans="1:21">
      <c r="A138" s="12"/>
      <c r="B138" s="48" t="s">
        <v>436</v>
      </c>
      <c r="C138" s="50" t="s">
        <v>172</v>
      </c>
      <c r="D138" s="102" t="s">
        <v>437</v>
      </c>
      <c r="E138" s="48" t="s">
        <v>176</v>
      </c>
      <c r="F138" s="50" t="s">
        <v>172</v>
      </c>
      <c r="G138" s="102">
        <v>3</v>
      </c>
      <c r="H138" s="56"/>
      <c r="I138" s="50" t="s">
        <v>172</v>
      </c>
      <c r="J138" s="102" t="s">
        <v>438</v>
      </c>
      <c r="K138" s="48" t="s">
        <v>176</v>
      </c>
      <c r="L138" s="50" t="s">
        <v>172</v>
      </c>
      <c r="M138" s="102">
        <v>202</v>
      </c>
      <c r="N138" s="56"/>
      <c r="O138" s="50" t="s">
        <v>172</v>
      </c>
      <c r="P138" s="102">
        <v>2</v>
      </c>
      <c r="Q138" s="56"/>
      <c r="R138" s="50" t="s">
        <v>172</v>
      </c>
      <c r="S138" s="102" t="s">
        <v>439</v>
      </c>
      <c r="T138" s="48" t="s">
        <v>176</v>
      </c>
    </row>
    <row r="139" spans="1:21">
      <c r="A139" s="12"/>
      <c r="B139" s="48"/>
      <c r="C139" s="50"/>
      <c r="D139" s="102"/>
      <c r="E139" s="48"/>
      <c r="F139" s="50"/>
      <c r="G139" s="102"/>
      <c r="H139" s="56"/>
      <c r="I139" s="50"/>
      <c r="J139" s="102"/>
      <c r="K139" s="48"/>
      <c r="L139" s="50"/>
      <c r="M139" s="102"/>
      <c r="N139" s="56"/>
      <c r="O139" s="50"/>
      <c r="P139" s="102"/>
      <c r="Q139" s="56"/>
      <c r="R139" s="50"/>
      <c r="S139" s="102"/>
      <c r="T139" s="48"/>
    </row>
    <row r="140" spans="1:21">
      <c r="A140" s="12"/>
      <c r="B140" s="57" t="s">
        <v>429</v>
      </c>
      <c r="C140" s="58" t="s">
        <v>389</v>
      </c>
      <c r="D140" s="59"/>
      <c r="E140" s="57" t="s">
        <v>176</v>
      </c>
      <c r="F140" s="58" t="s">
        <v>392</v>
      </c>
      <c r="G140" s="80"/>
      <c r="H140" s="57" t="s">
        <v>176</v>
      </c>
      <c r="I140" s="58">
        <v>42</v>
      </c>
      <c r="J140" s="80"/>
      <c r="K140" s="61"/>
      <c r="L140" s="58">
        <v>30</v>
      </c>
      <c r="M140" s="80"/>
      <c r="N140" s="61"/>
      <c r="O140" s="58">
        <v>1</v>
      </c>
      <c r="P140" s="80"/>
      <c r="Q140" s="61"/>
      <c r="R140" s="58" t="s">
        <v>440</v>
      </c>
      <c r="S140" s="80"/>
      <c r="T140" s="57" t="s">
        <v>176</v>
      </c>
    </row>
    <row r="141" spans="1:21">
      <c r="A141" s="12"/>
      <c r="B141" s="57"/>
      <c r="C141" s="58"/>
      <c r="D141" s="59"/>
      <c r="E141" s="57"/>
      <c r="F141" s="58"/>
      <c r="G141" s="80"/>
      <c r="H141" s="57"/>
      <c r="I141" s="58"/>
      <c r="J141" s="80"/>
      <c r="K141" s="61"/>
      <c r="L141" s="58"/>
      <c r="M141" s="80"/>
      <c r="N141" s="61"/>
      <c r="O141" s="58"/>
      <c r="P141" s="80"/>
      <c r="Q141" s="61"/>
      <c r="R141" s="58"/>
      <c r="S141" s="80"/>
      <c r="T141" s="57"/>
    </row>
    <row r="142" spans="1:21">
      <c r="A142" s="12"/>
      <c r="B142" s="48" t="s">
        <v>430</v>
      </c>
      <c r="C142" s="86" t="s">
        <v>173</v>
      </c>
      <c r="D142" s="52"/>
      <c r="E142" s="56"/>
      <c r="F142" s="86" t="s">
        <v>273</v>
      </c>
      <c r="G142" s="102"/>
      <c r="H142" s="48" t="s">
        <v>176</v>
      </c>
      <c r="I142" s="86">
        <v>428</v>
      </c>
      <c r="J142" s="102"/>
      <c r="K142" s="56"/>
      <c r="L142" s="86" t="s">
        <v>441</v>
      </c>
      <c r="M142" s="102"/>
      <c r="N142" s="48" t="s">
        <v>176</v>
      </c>
      <c r="O142" s="86" t="s">
        <v>353</v>
      </c>
      <c r="P142" s="102"/>
      <c r="Q142" s="48" t="s">
        <v>176</v>
      </c>
      <c r="R142" s="86">
        <v>267</v>
      </c>
      <c r="S142" s="102"/>
      <c r="T142" s="56"/>
    </row>
    <row r="143" spans="1:21" ht="15.75" thickBot="1">
      <c r="A143" s="12"/>
      <c r="B143" s="85"/>
      <c r="C143" s="87"/>
      <c r="D143" s="88"/>
      <c r="E143" s="75"/>
      <c r="F143" s="87"/>
      <c r="G143" s="88"/>
      <c r="H143" s="85"/>
      <c r="I143" s="87"/>
      <c r="J143" s="88"/>
      <c r="K143" s="75"/>
      <c r="L143" s="87"/>
      <c r="M143" s="88"/>
      <c r="N143" s="85"/>
      <c r="O143" s="87"/>
      <c r="P143" s="88"/>
      <c r="Q143" s="85"/>
      <c r="R143" s="87"/>
      <c r="S143" s="88"/>
      <c r="T143" s="75"/>
    </row>
    <row r="144" spans="1:21">
      <c r="A144" s="12"/>
      <c r="B144" s="39" t="s">
        <v>442</v>
      </c>
      <c r="C144" s="41" t="s">
        <v>172</v>
      </c>
      <c r="D144" s="43" t="s">
        <v>443</v>
      </c>
      <c r="E144" s="39" t="s">
        <v>176</v>
      </c>
      <c r="F144" s="41" t="s">
        <v>172</v>
      </c>
      <c r="G144" s="43" t="s">
        <v>379</v>
      </c>
      <c r="H144" s="39" t="s">
        <v>176</v>
      </c>
      <c r="I144" s="41" t="s">
        <v>172</v>
      </c>
      <c r="J144" s="43" t="s">
        <v>444</v>
      </c>
      <c r="K144" s="39" t="s">
        <v>176</v>
      </c>
      <c r="L144" s="41" t="s">
        <v>172</v>
      </c>
      <c r="M144" s="43">
        <v>89</v>
      </c>
      <c r="N144" s="45"/>
      <c r="O144" s="41" t="s">
        <v>172</v>
      </c>
      <c r="P144" s="43">
        <v>2</v>
      </c>
      <c r="Q144" s="45"/>
      <c r="R144" s="41" t="s">
        <v>172</v>
      </c>
      <c r="S144" s="43" t="s">
        <v>445</v>
      </c>
      <c r="T144" s="39" t="s">
        <v>176</v>
      </c>
    </row>
    <row r="145" spans="1:20" ht="15.75" thickBot="1">
      <c r="A145" s="12"/>
      <c r="B145" s="40"/>
      <c r="C145" s="42"/>
      <c r="D145" s="44"/>
      <c r="E145" s="40"/>
      <c r="F145" s="42"/>
      <c r="G145" s="44"/>
      <c r="H145" s="40"/>
      <c r="I145" s="42"/>
      <c r="J145" s="44"/>
      <c r="K145" s="40"/>
      <c r="L145" s="42"/>
      <c r="M145" s="44"/>
      <c r="N145" s="46"/>
      <c r="O145" s="42"/>
      <c r="P145" s="44"/>
      <c r="Q145" s="46"/>
      <c r="R145" s="42"/>
      <c r="S145" s="44"/>
      <c r="T145" s="40"/>
    </row>
  </sheetData>
  <mergeCells count="813">
    <mergeCell ref="B115:U115"/>
    <mergeCell ref="B116:U116"/>
    <mergeCell ref="B117:U117"/>
    <mergeCell ref="B118:U118"/>
    <mergeCell ref="B132:U132"/>
    <mergeCell ref="B8:U8"/>
    <mergeCell ref="B9:U9"/>
    <mergeCell ref="B10:U10"/>
    <mergeCell ref="B11:U11"/>
    <mergeCell ref="B12:U12"/>
    <mergeCell ref="B58:U58"/>
    <mergeCell ref="T144:T145"/>
    <mergeCell ref="A1:A2"/>
    <mergeCell ref="B1:U1"/>
    <mergeCell ref="B2:U2"/>
    <mergeCell ref="B3:U3"/>
    <mergeCell ref="A4:A145"/>
    <mergeCell ref="B4:U4"/>
    <mergeCell ref="B5:U5"/>
    <mergeCell ref="B6:U6"/>
    <mergeCell ref="B7:U7"/>
    <mergeCell ref="N144:N145"/>
    <mergeCell ref="O144:O145"/>
    <mergeCell ref="P144:P145"/>
    <mergeCell ref="Q144:Q145"/>
    <mergeCell ref="R144:R145"/>
    <mergeCell ref="S144:S145"/>
    <mergeCell ref="H144:H145"/>
    <mergeCell ref="I144:I145"/>
    <mergeCell ref="J144:J145"/>
    <mergeCell ref="K144:K145"/>
    <mergeCell ref="L144:L145"/>
    <mergeCell ref="M144:M145"/>
    <mergeCell ref="O142:P143"/>
    <mergeCell ref="Q142:Q143"/>
    <mergeCell ref="R142:S143"/>
    <mergeCell ref="T142:T143"/>
    <mergeCell ref="B144:B145"/>
    <mergeCell ref="C144:C145"/>
    <mergeCell ref="D144:D145"/>
    <mergeCell ref="E144:E145"/>
    <mergeCell ref="F144:F145"/>
    <mergeCell ref="G144:G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Q138:Q139"/>
    <mergeCell ref="R138:R139"/>
    <mergeCell ref="S138:S139"/>
    <mergeCell ref="T138:T139"/>
    <mergeCell ref="B140:B141"/>
    <mergeCell ref="C140:D141"/>
    <mergeCell ref="E140:E141"/>
    <mergeCell ref="F140:G141"/>
    <mergeCell ref="H140:H141"/>
    <mergeCell ref="I140:J141"/>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T130:T131"/>
    <mergeCell ref="B133:T133"/>
    <mergeCell ref="C135:E135"/>
    <mergeCell ref="F135:H135"/>
    <mergeCell ref="I135:K135"/>
    <mergeCell ref="L135:N135"/>
    <mergeCell ref="O135:Q135"/>
    <mergeCell ref="R135:T135"/>
    <mergeCell ref="N130:N131"/>
    <mergeCell ref="O130:O131"/>
    <mergeCell ref="P130:P131"/>
    <mergeCell ref="Q130:Q131"/>
    <mergeCell ref="R130:R131"/>
    <mergeCell ref="S130:S131"/>
    <mergeCell ref="H130:H131"/>
    <mergeCell ref="I130:I131"/>
    <mergeCell ref="J130:J131"/>
    <mergeCell ref="K130:K131"/>
    <mergeCell ref="L130:L131"/>
    <mergeCell ref="M130:M131"/>
    <mergeCell ref="O128:P129"/>
    <mergeCell ref="Q128:Q129"/>
    <mergeCell ref="R128:S129"/>
    <mergeCell ref="T128:T129"/>
    <mergeCell ref="B130:B131"/>
    <mergeCell ref="C130:C131"/>
    <mergeCell ref="D130:D131"/>
    <mergeCell ref="E130:E131"/>
    <mergeCell ref="F130:F131"/>
    <mergeCell ref="G130:G131"/>
    <mergeCell ref="T126:T127"/>
    <mergeCell ref="B128:B129"/>
    <mergeCell ref="C128:D129"/>
    <mergeCell ref="E128:E129"/>
    <mergeCell ref="F128:G129"/>
    <mergeCell ref="H128:H129"/>
    <mergeCell ref="I128:J129"/>
    <mergeCell ref="K128:K129"/>
    <mergeCell ref="L128:M129"/>
    <mergeCell ref="N128:N129"/>
    <mergeCell ref="K126:K127"/>
    <mergeCell ref="L126:M127"/>
    <mergeCell ref="N126:N127"/>
    <mergeCell ref="O126:P127"/>
    <mergeCell ref="Q126:Q127"/>
    <mergeCell ref="R126:S127"/>
    <mergeCell ref="Q124:Q125"/>
    <mergeCell ref="R124:R125"/>
    <mergeCell ref="S124:S125"/>
    <mergeCell ref="T124:T125"/>
    <mergeCell ref="B126:B127"/>
    <mergeCell ref="C126:D127"/>
    <mergeCell ref="E126:E127"/>
    <mergeCell ref="F126:G127"/>
    <mergeCell ref="H126:H127"/>
    <mergeCell ref="I126:J127"/>
    <mergeCell ref="K124:K125"/>
    <mergeCell ref="L124:L125"/>
    <mergeCell ref="M124:M125"/>
    <mergeCell ref="N124:N125"/>
    <mergeCell ref="O124:O125"/>
    <mergeCell ref="P124:P125"/>
    <mergeCell ref="T122:T123"/>
    <mergeCell ref="B124:B125"/>
    <mergeCell ref="C124:C125"/>
    <mergeCell ref="D124:D125"/>
    <mergeCell ref="E124:E125"/>
    <mergeCell ref="F124:F125"/>
    <mergeCell ref="G124:G125"/>
    <mergeCell ref="H124:H125"/>
    <mergeCell ref="I124:I125"/>
    <mergeCell ref="J124:J125"/>
    <mergeCell ref="K122:K123"/>
    <mergeCell ref="L122:M123"/>
    <mergeCell ref="N122:N123"/>
    <mergeCell ref="O122:P123"/>
    <mergeCell ref="Q122:Q123"/>
    <mergeCell ref="R122:S123"/>
    <mergeCell ref="B122:B123"/>
    <mergeCell ref="C122:D123"/>
    <mergeCell ref="E122:E123"/>
    <mergeCell ref="F122:G123"/>
    <mergeCell ref="H122:H123"/>
    <mergeCell ref="I122:J123"/>
    <mergeCell ref="T106:T107"/>
    <mergeCell ref="U106:U107"/>
    <mergeCell ref="B119:T119"/>
    <mergeCell ref="C121:E121"/>
    <mergeCell ref="F121:H121"/>
    <mergeCell ref="I121:K121"/>
    <mergeCell ref="L121:N121"/>
    <mergeCell ref="O121:Q121"/>
    <mergeCell ref="R121:T121"/>
    <mergeCell ref="B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S105"/>
    <mergeCell ref="T104:T105"/>
    <mergeCell ref="U104:U105"/>
    <mergeCell ref="T102:T103"/>
    <mergeCell ref="U102:U103"/>
    <mergeCell ref="B104:B105"/>
    <mergeCell ref="C104:D105"/>
    <mergeCell ref="E104:E105"/>
    <mergeCell ref="F104:G105"/>
    <mergeCell ref="H104:H105"/>
    <mergeCell ref="I104:J105"/>
    <mergeCell ref="K104:K105"/>
    <mergeCell ref="L104:M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N100:N101"/>
    <mergeCell ref="O100:P101"/>
    <mergeCell ref="Q100:Q101"/>
    <mergeCell ref="R100:S101"/>
    <mergeCell ref="T100:T101"/>
    <mergeCell ref="U100:U101"/>
    <mergeCell ref="T98:T99"/>
    <mergeCell ref="U98:U99"/>
    <mergeCell ref="B100:B101"/>
    <mergeCell ref="C100:D101"/>
    <mergeCell ref="E100:E101"/>
    <mergeCell ref="F100:G101"/>
    <mergeCell ref="H100:H101"/>
    <mergeCell ref="I100:J101"/>
    <mergeCell ref="K100:K101"/>
    <mergeCell ref="L100:M101"/>
    <mergeCell ref="K98:K99"/>
    <mergeCell ref="L98:M99"/>
    <mergeCell ref="N98:N99"/>
    <mergeCell ref="O98:P99"/>
    <mergeCell ref="Q98:Q99"/>
    <mergeCell ref="R98:S99"/>
    <mergeCell ref="B98:B99"/>
    <mergeCell ref="C98:D99"/>
    <mergeCell ref="E98:E99"/>
    <mergeCell ref="F98:G99"/>
    <mergeCell ref="H98:H99"/>
    <mergeCell ref="I98:J99"/>
    <mergeCell ref="N96:N97"/>
    <mergeCell ref="O96:P97"/>
    <mergeCell ref="Q96:Q97"/>
    <mergeCell ref="R96:S97"/>
    <mergeCell ref="T96:T97"/>
    <mergeCell ref="U96:U97"/>
    <mergeCell ref="T94:T95"/>
    <mergeCell ref="U94:U95"/>
    <mergeCell ref="B96:B97"/>
    <mergeCell ref="C96:D97"/>
    <mergeCell ref="E96:E97"/>
    <mergeCell ref="F96:G97"/>
    <mergeCell ref="H96:H97"/>
    <mergeCell ref="I96:J97"/>
    <mergeCell ref="K96:K97"/>
    <mergeCell ref="L96:M97"/>
    <mergeCell ref="K94:K95"/>
    <mergeCell ref="L94:M95"/>
    <mergeCell ref="N94:N95"/>
    <mergeCell ref="O94:P95"/>
    <mergeCell ref="Q94:Q95"/>
    <mergeCell ref="R94:S95"/>
    <mergeCell ref="B94:B95"/>
    <mergeCell ref="C94:D95"/>
    <mergeCell ref="E94:E95"/>
    <mergeCell ref="F94:G95"/>
    <mergeCell ref="H94:H95"/>
    <mergeCell ref="I94:J95"/>
    <mergeCell ref="T91:T92"/>
    <mergeCell ref="U91:U92"/>
    <mergeCell ref="C93:E93"/>
    <mergeCell ref="F93:H93"/>
    <mergeCell ref="I93:K93"/>
    <mergeCell ref="L93:N93"/>
    <mergeCell ref="O93:Q93"/>
    <mergeCell ref="R93:T93"/>
    <mergeCell ref="K91:K92"/>
    <mergeCell ref="L91:M92"/>
    <mergeCell ref="N91:N92"/>
    <mergeCell ref="O91:P92"/>
    <mergeCell ref="Q91:Q92"/>
    <mergeCell ref="R91:S92"/>
    <mergeCell ref="B91:B92"/>
    <mergeCell ref="C91:D92"/>
    <mergeCell ref="E91:E92"/>
    <mergeCell ref="F91:G92"/>
    <mergeCell ref="H91:H92"/>
    <mergeCell ref="I91:J92"/>
    <mergeCell ref="T88:T89"/>
    <mergeCell ref="U88:U89"/>
    <mergeCell ref="C90:E90"/>
    <mergeCell ref="F90:H90"/>
    <mergeCell ref="I90:K90"/>
    <mergeCell ref="L90:N90"/>
    <mergeCell ref="O90:Q90"/>
    <mergeCell ref="R90:T90"/>
    <mergeCell ref="K88:K89"/>
    <mergeCell ref="L88:M89"/>
    <mergeCell ref="N88:N89"/>
    <mergeCell ref="O88:P89"/>
    <mergeCell ref="Q88:Q89"/>
    <mergeCell ref="R88:S89"/>
    <mergeCell ref="B88:B89"/>
    <mergeCell ref="C88:D89"/>
    <mergeCell ref="E88:E89"/>
    <mergeCell ref="F88:G89"/>
    <mergeCell ref="H88:H89"/>
    <mergeCell ref="I88:J89"/>
    <mergeCell ref="N86:N87"/>
    <mergeCell ref="O86:P87"/>
    <mergeCell ref="Q86:Q87"/>
    <mergeCell ref="R86:S87"/>
    <mergeCell ref="T86:T87"/>
    <mergeCell ref="U86:U87"/>
    <mergeCell ref="T84:T85"/>
    <mergeCell ref="U84:U85"/>
    <mergeCell ref="B86:B87"/>
    <mergeCell ref="C86:D87"/>
    <mergeCell ref="E86:E87"/>
    <mergeCell ref="F86:G87"/>
    <mergeCell ref="H86:H87"/>
    <mergeCell ref="I86:J87"/>
    <mergeCell ref="K86:K87"/>
    <mergeCell ref="L86:M87"/>
    <mergeCell ref="K84:K85"/>
    <mergeCell ref="L84:M85"/>
    <mergeCell ref="N84:N85"/>
    <mergeCell ref="O84:P85"/>
    <mergeCell ref="Q84:Q85"/>
    <mergeCell ref="R84:S85"/>
    <mergeCell ref="B84:B85"/>
    <mergeCell ref="C84:D85"/>
    <mergeCell ref="E84:E85"/>
    <mergeCell ref="F84:G85"/>
    <mergeCell ref="H84:H85"/>
    <mergeCell ref="I84:J85"/>
    <mergeCell ref="N82:N83"/>
    <mergeCell ref="O82:P83"/>
    <mergeCell ref="Q82:Q83"/>
    <mergeCell ref="R82:S83"/>
    <mergeCell ref="T82:T83"/>
    <mergeCell ref="U82:U83"/>
    <mergeCell ref="T80:T81"/>
    <mergeCell ref="U80:U81"/>
    <mergeCell ref="B82:B83"/>
    <mergeCell ref="C82:D83"/>
    <mergeCell ref="E82:E83"/>
    <mergeCell ref="F82:G83"/>
    <mergeCell ref="H82:H83"/>
    <mergeCell ref="I82:J83"/>
    <mergeCell ref="K82:K83"/>
    <mergeCell ref="L82:M83"/>
    <mergeCell ref="K80:K81"/>
    <mergeCell ref="L80:M81"/>
    <mergeCell ref="N80:N81"/>
    <mergeCell ref="O80:P81"/>
    <mergeCell ref="Q80:Q81"/>
    <mergeCell ref="R80:S81"/>
    <mergeCell ref="B80:B81"/>
    <mergeCell ref="C80:D81"/>
    <mergeCell ref="E80:E81"/>
    <mergeCell ref="F80:G81"/>
    <mergeCell ref="H80:H81"/>
    <mergeCell ref="I80:J81"/>
    <mergeCell ref="T77:T78"/>
    <mergeCell ref="U77:U78"/>
    <mergeCell ref="C79:E79"/>
    <mergeCell ref="F79:H79"/>
    <mergeCell ref="I79:K79"/>
    <mergeCell ref="L79:N79"/>
    <mergeCell ref="O79:Q79"/>
    <mergeCell ref="R79:T79"/>
    <mergeCell ref="K77:K78"/>
    <mergeCell ref="L77:M78"/>
    <mergeCell ref="N77:N78"/>
    <mergeCell ref="O77:P78"/>
    <mergeCell ref="Q77:Q78"/>
    <mergeCell ref="R77:S78"/>
    <mergeCell ref="B77:B78"/>
    <mergeCell ref="C77:D78"/>
    <mergeCell ref="E77:E78"/>
    <mergeCell ref="F77:G78"/>
    <mergeCell ref="H77:H78"/>
    <mergeCell ref="I77:J78"/>
    <mergeCell ref="T74:T75"/>
    <mergeCell ref="U74:U75"/>
    <mergeCell ref="C76:E76"/>
    <mergeCell ref="F76:H76"/>
    <mergeCell ref="I76:K76"/>
    <mergeCell ref="L76:N76"/>
    <mergeCell ref="O76:Q76"/>
    <mergeCell ref="R76:T76"/>
    <mergeCell ref="K74:K75"/>
    <mergeCell ref="L74:M75"/>
    <mergeCell ref="N74:N75"/>
    <mergeCell ref="O74:P75"/>
    <mergeCell ref="Q74:Q75"/>
    <mergeCell ref="R74:S75"/>
    <mergeCell ref="B74:B75"/>
    <mergeCell ref="C74:D75"/>
    <mergeCell ref="E74:E75"/>
    <mergeCell ref="F74:G75"/>
    <mergeCell ref="H74:H75"/>
    <mergeCell ref="I74:J75"/>
    <mergeCell ref="N72:N73"/>
    <mergeCell ref="O72:P73"/>
    <mergeCell ref="Q72:Q73"/>
    <mergeCell ref="R72:S73"/>
    <mergeCell ref="T72:T73"/>
    <mergeCell ref="U72:U73"/>
    <mergeCell ref="T70:T71"/>
    <mergeCell ref="U70:U71"/>
    <mergeCell ref="B72:B73"/>
    <mergeCell ref="C72:D73"/>
    <mergeCell ref="E72:E73"/>
    <mergeCell ref="F72:G73"/>
    <mergeCell ref="H72:H73"/>
    <mergeCell ref="I72:J73"/>
    <mergeCell ref="K72:K73"/>
    <mergeCell ref="L72:M73"/>
    <mergeCell ref="K70:K71"/>
    <mergeCell ref="L70:M71"/>
    <mergeCell ref="N70:N71"/>
    <mergeCell ref="O70:P71"/>
    <mergeCell ref="Q70:Q71"/>
    <mergeCell ref="R70:S71"/>
    <mergeCell ref="B70:B71"/>
    <mergeCell ref="C70:D71"/>
    <mergeCell ref="E70:E71"/>
    <mergeCell ref="F70:G71"/>
    <mergeCell ref="H70:H71"/>
    <mergeCell ref="I70:J71"/>
    <mergeCell ref="T67:T68"/>
    <mergeCell ref="U67:U68"/>
    <mergeCell ref="C69:E69"/>
    <mergeCell ref="F69:H69"/>
    <mergeCell ref="I69:K69"/>
    <mergeCell ref="L69:N69"/>
    <mergeCell ref="O69:Q69"/>
    <mergeCell ref="R69:T69"/>
    <mergeCell ref="K67:K68"/>
    <mergeCell ref="L67:M68"/>
    <mergeCell ref="N67:N68"/>
    <mergeCell ref="O67:P68"/>
    <mergeCell ref="Q67:Q68"/>
    <mergeCell ref="R67:S68"/>
    <mergeCell ref="B67:B68"/>
    <mergeCell ref="C67:D68"/>
    <mergeCell ref="E67:E68"/>
    <mergeCell ref="F67:G68"/>
    <mergeCell ref="H67:H68"/>
    <mergeCell ref="I67:J68"/>
    <mergeCell ref="T64:T65"/>
    <mergeCell ref="U64:U65"/>
    <mergeCell ref="C66:E66"/>
    <mergeCell ref="F66:H66"/>
    <mergeCell ref="I66:K66"/>
    <mergeCell ref="L66:N66"/>
    <mergeCell ref="O66:Q66"/>
    <mergeCell ref="R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T56:T57"/>
    <mergeCell ref="U56:U57"/>
    <mergeCell ref="B59:U59"/>
    <mergeCell ref="C61:K61"/>
    <mergeCell ref="L61:T61"/>
    <mergeCell ref="U61:U62"/>
    <mergeCell ref="C62:K62"/>
    <mergeCell ref="L62:T62"/>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S55"/>
    <mergeCell ref="T54:T55"/>
    <mergeCell ref="U54:U55"/>
    <mergeCell ref="T52:T53"/>
    <mergeCell ref="U52:U53"/>
    <mergeCell ref="B54:B55"/>
    <mergeCell ref="C54:D55"/>
    <mergeCell ref="E54:E55"/>
    <mergeCell ref="F54:G55"/>
    <mergeCell ref="H54:H55"/>
    <mergeCell ref="I54:J55"/>
    <mergeCell ref="K54:K55"/>
    <mergeCell ref="L54:M55"/>
    <mergeCell ref="K52:K53"/>
    <mergeCell ref="L52:M53"/>
    <mergeCell ref="N52:N53"/>
    <mergeCell ref="O52:P53"/>
    <mergeCell ref="Q52:Q53"/>
    <mergeCell ref="R52:S53"/>
    <mergeCell ref="B52:B53"/>
    <mergeCell ref="C52:D53"/>
    <mergeCell ref="E52:E53"/>
    <mergeCell ref="F52:G53"/>
    <mergeCell ref="H52:H53"/>
    <mergeCell ref="I52:J53"/>
    <mergeCell ref="N50:N51"/>
    <mergeCell ref="O50:P51"/>
    <mergeCell ref="Q50:Q51"/>
    <mergeCell ref="R50:S51"/>
    <mergeCell ref="T50:T51"/>
    <mergeCell ref="U50:U51"/>
    <mergeCell ref="T48:T49"/>
    <mergeCell ref="U48:U49"/>
    <mergeCell ref="B50:B51"/>
    <mergeCell ref="C50:D51"/>
    <mergeCell ref="E50:E51"/>
    <mergeCell ref="F50:G51"/>
    <mergeCell ref="H50:H51"/>
    <mergeCell ref="I50:J51"/>
    <mergeCell ref="K50:K51"/>
    <mergeCell ref="L50:M51"/>
    <mergeCell ref="K48:K49"/>
    <mergeCell ref="L48:M49"/>
    <mergeCell ref="N48:N49"/>
    <mergeCell ref="O48:P49"/>
    <mergeCell ref="Q48:Q49"/>
    <mergeCell ref="R48:S49"/>
    <mergeCell ref="B48:B49"/>
    <mergeCell ref="C48:D49"/>
    <mergeCell ref="E48:E49"/>
    <mergeCell ref="F48:G49"/>
    <mergeCell ref="H48:H49"/>
    <mergeCell ref="I48:J49"/>
    <mergeCell ref="T45:T46"/>
    <mergeCell ref="U45:U46"/>
    <mergeCell ref="C47:E47"/>
    <mergeCell ref="F47:H47"/>
    <mergeCell ref="I47:K47"/>
    <mergeCell ref="L47:N47"/>
    <mergeCell ref="O47:Q47"/>
    <mergeCell ref="R47:T47"/>
    <mergeCell ref="K45:K46"/>
    <mergeCell ref="L45:M46"/>
    <mergeCell ref="N45:N46"/>
    <mergeCell ref="O45:P46"/>
    <mergeCell ref="Q45:Q46"/>
    <mergeCell ref="R45:S46"/>
    <mergeCell ref="B45:B46"/>
    <mergeCell ref="C45:D46"/>
    <mergeCell ref="E45:E46"/>
    <mergeCell ref="F45:G46"/>
    <mergeCell ref="H45:H46"/>
    <mergeCell ref="I45:J46"/>
    <mergeCell ref="T42:T43"/>
    <mergeCell ref="U42:U43"/>
    <mergeCell ref="C44:E44"/>
    <mergeCell ref="F44:H44"/>
    <mergeCell ref="I44:K44"/>
    <mergeCell ref="L44:N44"/>
    <mergeCell ref="O44:Q44"/>
    <mergeCell ref="R44:T44"/>
    <mergeCell ref="K42:K43"/>
    <mergeCell ref="L42:M43"/>
    <mergeCell ref="N42:N43"/>
    <mergeCell ref="O42:P43"/>
    <mergeCell ref="Q42:Q43"/>
    <mergeCell ref="R42:S43"/>
    <mergeCell ref="B42:B43"/>
    <mergeCell ref="C42:D43"/>
    <mergeCell ref="E42:E43"/>
    <mergeCell ref="F42:G43"/>
    <mergeCell ref="H42:H43"/>
    <mergeCell ref="I42:J43"/>
    <mergeCell ref="N40:N41"/>
    <mergeCell ref="O40:P41"/>
    <mergeCell ref="Q40:Q41"/>
    <mergeCell ref="R40:S41"/>
    <mergeCell ref="T40:T41"/>
    <mergeCell ref="U40:U41"/>
    <mergeCell ref="T38:T39"/>
    <mergeCell ref="U38:U39"/>
    <mergeCell ref="B40:B41"/>
    <mergeCell ref="C40:D41"/>
    <mergeCell ref="E40:E41"/>
    <mergeCell ref="F40:G41"/>
    <mergeCell ref="H40:H41"/>
    <mergeCell ref="I40:J41"/>
    <mergeCell ref="K40:K41"/>
    <mergeCell ref="L40:M41"/>
    <mergeCell ref="K38:K39"/>
    <mergeCell ref="L38:M39"/>
    <mergeCell ref="N38:N39"/>
    <mergeCell ref="O38:P39"/>
    <mergeCell ref="Q38:Q39"/>
    <mergeCell ref="R38:S39"/>
    <mergeCell ref="B38:B39"/>
    <mergeCell ref="C38:D39"/>
    <mergeCell ref="E38:E39"/>
    <mergeCell ref="F38:G39"/>
    <mergeCell ref="H38:H39"/>
    <mergeCell ref="I38:J39"/>
    <mergeCell ref="N36:N37"/>
    <mergeCell ref="O36:P37"/>
    <mergeCell ref="Q36:Q37"/>
    <mergeCell ref="R36:S37"/>
    <mergeCell ref="T36:T37"/>
    <mergeCell ref="U36:U37"/>
    <mergeCell ref="T34:T35"/>
    <mergeCell ref="U34:U35"/>
    <mergeCell ref="B36:B37"/>
    <mergeCell ref="C36:D37"/>
    <mergeCell ref="E36:E37"/>
    <mergeCell ref="F36:G37"/>
    <mergeCell ref="H36:H37"/>
    <mergeCell ref="I36:J37"/>
    <mergeCell ref="K36:K37"/>
    <mergeCell ref="L36:M37"/>
    <mergeCell ref="K34:K35"/>
    <mergeCell ref="L34:M35"/>
    <mergeCell ref="N34:N35"/>
    <mergeCell ref="O34:P35"/>
    <mergeCell ref="Q34:Q35"/>
    <mergeCell ref="R34:S35"/>
    <mergeCell ref="B34:B35"/>
    <mergeCell ref="C34:D35"/>
    <mergeCell ref="E34:E35"/>
    <mergeCell ref="F34:G35"/>
    <mergeCell ref="H34:H35"/>
    <mergeCell ref="I34:J35"/>
    <mergeCell ref="T31:T32"/>
    <mergeCell ref="U31:U32"/>
    <mergeCell ref="C33:E33"/>
    <mergeCell ref="F33:H33"/>
    <mergeCell ref="I33:K33"/>
    <mergeCell ref="L33:N33"/>
    <mergeCell ref="O33:Q33"/>
    <mergeCell ref="R33:T33"/>
    <mergeCell ref="K31:K32"/>
    <mergeCell ref="L31:M32"/>
    <mergeCell ref="N31:N32"/>
    <mergeCell ref="O31:P32"/>
    <mergeCell ref="Q31:Q32"/>
    <mergeCell ref="R31:S32"/>
    <mergeCell ref="B31:B32"/>
    <mergeCell ref="C31:D32"/>
    <mergeCell ref="E31:E32"/>
    <mergeCell ref="F31:G32"/>
    <mergeCell ref="H31:H32"/>
    <mergeCell ref="I31:J32"/>
    <mergeCell ref="T28:T29"/>
    <mergeCell ref="U28:U29"/>
    <mergeCell ref="C30:E30"/>
    <mergeCell ref="F30:H30"/>
    <mergeCell ref="I30:K30"/>
    <mergeCell ref="L30:N30"/>
    <mergeCell ref="O30:Q30"/>
    <mergeCell ref="R30:T30"/>
    <mergeCell ref="K28:K29"/>
    <mergeCell ref="L28:M29"/>
    <mergeCell ref="N28:N29"/>
    <mergeCell ref="O28:P29"/>
    <mergeCell ref="Q28:Q29"/>
    <mergeCell ref="R28:S29"/>
    <mergeCell ref="B28:B29"/>
    <mergeCell ref="C28:D29"/>
    <mergeCell ref="E28:E29"/>
    <mergeCell ref="F28:G29"/>
    <mergeCell ref="H28:H29"/>
    <mergeCell ref="I28:J29"/>
    <mergeCell ref="N26:N27"/>
    <mergeCell ref="O26:P27"/>
    <mergeCell ref="Q26:Q27"/>
    <mergeCell ref="R26:S27"/>
    <mergeCell ref="T26:T27"/>
    <mergeCell ref="U26:U27"/>
    <mergeCell ref="T24:T25"/>
    <mergeCell ref="U24:U25"/>
    <mergeCell ref="B26:B27"/>
    <mergeCell ref="C26:D27"/>
    <mergeCell ref="E26:E27"/>
    <mergeCell ref="F26:G27"/>
    <mergeCell ref="H26:H27"/>
    <mergeCell ref="I26:J27"/>
    <mergeCell ref="K26:K27"/>
    <mergeCell ref="L26:M27"/>
    <mergeCell ref="K24:K25"/>
    <mergeCell ref="L24:M25"/>
    <mergeCell ref="N24:N25"/>
    <mergeCell ref="O24:P25"/>
    <mergeCell ref="Q24:Q25"/>
    <mergeCell ref="R24:S25"/>
    <mergeCell ref="B24:B25"/>
    <mergeCell ref="C24:D25"/>
    <mergeCell ref="E24:E25"/>
    <mergeCell ref="F24:G25"/>
    <mergeCell ref="H24:H25"/>
    <mergeCell ref="I24:J25"/>
    <mergeCell ref="T21:T22"/>
    <mergeCell ref="U21:U22"/>
    <mergeCell ref="C23:E23"/>
    <mergeCell ref="F23:H23"/>
    <mergeCell ref="I23:K23"/>
    <mergeCell ref="L23:N23"/>
    <mergeCell ref="O23:Q23"/>
    <mergeCell ref="R23:T23"/>
    <mergeCell ref="K21:K22"/>
    <mergeCell ref="L21:M22"/>
    <mergeCell ref="N21:N22"/>
    <mergeCell ref="O21:P22"/>
    <mergeCell ref="Q21:Q22"/>
    <mergeCell ref="R21:S22"/>
    <mergeCell ref="B21:B22"/>
    <mergeCell ref="C21:D22"/>
    <mergeCell ref="E21:E22"/>
    <mergeCell ref="F21:G22"/>
    <mergeCell ref="H21:H22"/>
    <mergeCell ref="I21:J22"/>
    <mergeCell ref="T18:T19"/>
    <mergeCell ref="U18:U19"/>
    <mergeCell ref="C20:E20"/>
    <mergeCell ref="F20:H20"/>
    <mergeCell ref="I20:K20"/>
    <mergeCell ref="L20:N20"/>
    <mergeCell ref="O20:Q20"/>
    <mergeCell ref="R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B13:U13"/>
    <mergeCell ref="C15:K15"/>
    <mergeCell ref="L15:T15"/>
    <mergeCell ref="U15:U16"/>
    <mergeCell ref="C16:K16"/>
    <mergeCell ref="L16:T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cols>
    <col min="1" max="3" width="36.5703125" bestFit="1" customWidth="1"/>
    <col min="4" max="4" width="22.85546875" customWidth="1"/>
    <col min="5" max="5" width="12.28515625" customWidth="1"/>
    <col min="6" max="6" width="8" customWidth="1"/>
    <col min="7" max="7" width="22.85546875" customWidth="1"/>
    <col min="8" max="8" width="16.42578125" customWidth="1"/>
    <col min="9" max="9" width="8" customWidth="1"/>
    <col min="10" max="10" width="18.7109375" customWidth="1"/>
    <col min="11" max="11" width="6.28515625" customWidth="1"/>
    <col min="12" max="12" width="8" customWidth="1"/>
    <col min="13" max="13" width="16.42578125" customWidth="1"/>
    <col min="14" max="14" width="6.28515625" customWidth="1"/>
    <col min="15" max="15" width="36.5703125" customWidth="1"/>
  </cols>
  <sheetData>
    <row r="1" spans="1:15" ht="15" customHeight="1">
      <c r="A1" s="7" t="s">
        <v>4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47</v>
      </c>
      <c r="B3" s="11" t="s">
        <v>5</v>
      </c>
      <c r="C3" s="11"/>
      <c r="D3" s="11"/>
      <c r="E3" s="11"/>
      <c r="F3" s="11"/>
      <c r="G3" s="11"/>
      <c r="H3" s="11"/>
      <c r="I3" s="11"/>
      <c r="J3" s="11"/>
      <c r="K3" s="11"/>
      <c r="L3" s="11"/>
      <c r="M3" s="11"/>
      <c r="N3" s="11"/>
      <c r="O3" s="11"/>
    </row>
    <row r="4" spans="1:15" ht="15" customHeight="1">
      <c r="A4" s="12" t="s">
        <v>446</v>
      </c>
      <c r="B4" s="11" t="s">
        <v>5</v>
      </c>
      <c r="C4" s="11"/>
      <c r="D4" s="11"/>
      <c r="E4" s="11"/>
      <c r="F4" s="11"/>
      <c r="G4" s="11"/>
      <c r="H4" s="11"/>
      <c r="I4" s="11"/>
      <c r="J4" s="11"/>
      <c r="K4" s="11"/>
      <c r="L4" s="11"/>
      <c r="M4" s="11"/>
      <c r="N4" s="11"/>
      <c r="O4" s="11"/>
    </row>
    <row r="5" spans="1:15">
      <c r="A5" s="12"/>
      <c r="B5" s="109" t="s">
        <v>448</v>
      </c>
      <c r="C5" s="109"/>
      <c r="D5" s="109"/>
      <c r="E5" s="109"/>
      <c r="F5" s="109"/>
      <c r="G5" s="109"/>
      <c r="H5" s="109"/>
      <c r="I5" s="109"/>
      <c r="J5" s="109"/>
      <c r="K5" s="109"/>
      <c r="L5" s="109"/>
      <c r="M5" s="109"/>
      <c r="N5" s="109"/>
      <c r="O5" s="109"/>
    </row>
    <row r="6" spans="1:15">
      <c r="A6" s="12"/>
      <c r="B6" s="68" t="s">
        <v>449</v>
      </c>
      <c r="C6" s="68"/>
      <c r="D6" s="68"/>
      <c r="E6" s="68"/>
      <c r="F6" s="68"/>
      <c r="G6" s="68"/>
      <c r="H6" s="68"/>
      <c r="I6" s="68"/>
      <c r="J6" s="68"/>
      <c r="K6" s="68"/>
      <c r="L6" s="68"/>
      <c r="M6" s="68"/>
      <c r="N6" s="68"/>
      <c r="O6" s="68"/>
    </row>
    <row r="7" spans="1:15" ht="25.5" customHeight="1">
      <c r="A7" s="12"/>
      <c r="B7" s="69" t="s">
        <v>450</v>
      </c>
      <c r="C7" s="69"/>
      <c r="D7" s="69"/>
      <c r="E7" s="69"/>
      <c r="F7" s="69"/>
      <c r="G7" s="69"/>
      <c r="H7" s="69"/>
      <c r="I7" s="69"/>
      <c r="J7" s="69"/>
      <c r="K7" s="69"/>
      <c r="L7" s="69"/>
      <c r="M7" s="69"/>
      <c r="N7" s="69"/>
      <c r="O7" s="69"/>
    </row>
    <row r="8" spans="1:15">
      <c r="A8" s="12"/>
      <c r="B8" s="11"/>
      <c r="C8" s="11"/>
      <c r="D8" s="11"/>
      <c r="E8" s="11"/>
      <c r="F8" s="11"/>
      <c r="G8" s="11"/>
      <c r="H8" s="11"/>
      <c r="I8" s="11"/>
      <c r="J8" s="11"/>
      <c r="K8" s="11"/>
      <c r="L8" s="11"/>
      <c r="M8" s="11"/>
      <c r="N8" s="11"/>
      <c r="O8" s="11"/>
    </row>
    <row r="9" spans="1:15">
      <c r="A9" s="12"/>
      <c r="B9" s="68" t="s">
        <v>451</v>
      </c>
      <c r="C9" s="68"/>
      <c r="D9" s="68"/>
      <c r="E9" s="68"/>
      <c r="F9" s="68"/>
      <c r="G9" s="68"/>
      <c r="H9" s="68"/>
      <c r="I9" s="68"/>
      <c r="J9" s="68"/>
      <c r="K9" s="68"/>
      <c r="L9" s="68"/>
      <c r="M9" s="68"/>
      <c r="N9" s="68"/>
      <c r="O9" s="68"/>
    </row>
    <row r="10" spans="1:15" ht="38.25" customHeight="1">
      <c r="A10" s="12"/>
      <c r="B10" s="69" t="s">
        <v>452</v>
      </c>
      <c r="C10" s="69"/>
      <c r="D10" s="69"/>
      <c r="E10" s="69"/>
      <c r="F10" s="69"/>
      <c r="G10" s="69"/>
      <c r="H10" s="69"/>
      <c r="I10" s="69"/>
      <c r="J10" s="69"/>
      <c r="K10" s="69"/>
      <c r="L10" s="69"/>
      <c r="M10" s="69"/>
      <c r="N10" s="69"/>
      <c r="O10" s="69"/>
    </row>
    <row r="11" spans="1:15">
      <c r="A11" s="12"/>
      <c r="B11" s="11"/>
      <c r="C11" s="11"/>
      <c r="D11" s="11"/>
      <c r="E11" s="11"/>
      <c r="F11" s="11"/>
      <c r="G11" s="11"/>
      <c r="H11" s="11"/>
      <c r="I11" s="11"/>
      <c r="J11" s="11"/>
      <c r="K11" s="11"/>
      <c r="L11" s="11"/>
      <c r="M11" s="11"/>
      <c r="N11" s="11"/>
      <c r="O11" s="11"/>
    </row>
    <row r="12" spans="1:15">
      <c r="A12" s="12"/>
      <c r="B12" s="109" t="s">
        <v>453</v>
      </c>
      <c r="C12" s="109"/>
      <c r="D12" s="109"/>
      <c r="E12" s="109"/>
      <c r="F12" s="109"/>
      <c r="G12" s="109"/>
      <c r="H12" s="109"/>
      <c r="I12" s="109"/>
      <c r="J12" s="109"/>
      <c r="K12" s="109"/>
      <c r="L12" s="109"/>
      <c r="M12" s="109"/>
      <c r="N12" s="109"/>
      <c r="O12" s="109"/>
    </row>
    <row r="13" spans="1:15">
      <c r="A13" s="12"/>
      <c r="B13" s="180" t="s">
        <v>454</v>
      </c>
      <c r="C13" s="180"/>
      <c r="D13" s="180"/>
      <c r="E13" s="180"/>
      <c r="F13" s="180"/>
      <c r="G13" s="180"/>
      <c r="H13" s="180"/>
      <c r="I13" s="180"/>
      <c r="J13" s="180"/>
      <c r="K13" s="180"/>
      <c r="L13" s="180"/>
      <c r="M13" s="180"/>
      <c r="N13" s="180"/>
      <c r="O13" s="180"/>
    </row>
    <row r="14" spans="1:15" ht="25.5" customHeight="1">
      <c r="A14" s="12"/>
      <c r="B14" s="69" t="s">
        <v>455</v>
      </c>
      <c r="C14" s="69"/>
      <c r="D14" s="69"/>
      <c r="E14" s="69"/>
      <c r="F14" s="69"/>
      <c r="G14" s="69"/>
      <c r="H14" s="69"/>
      <c r="I14" s="69"/>
      <c r="J14" s="69"/>
      <c r="K14" s="69"/>
      <c r="L14" s="69"/>
      <c r="M14" s="69"/>
      <c r="N14" s="69"/>
      <c r="O14" s="69"/>
    </row>
    <row r="15" spans="1:15">
      <c r="A15" s="12"/>
      <c r="B15" s="69"/>
      <c r="C15" s="69"/>
      <c r="D15" s="69"/>
      <c r="E15" s="69"/>
      <c r="F15" s="69"/>
      <c r="G15" s="69"/>
      <c r="H15" s="69"/>
      <c r="I15" s="69"/>
      <c r="J15" s="69"/>
      <c r="K15" s="69"/>
      <c r="L15" s="69"/>
      <c r="M15" s="69"/>
      <c r="N15" s="69"/>
      <c r="O15" s="69"/>
    </row>
    <row r="16" spans="1:15" ht="25.5" customHeight="1">
      <c r="A16" s="12"/>
      <c r="B16" s="69" t="s">
        <v>456</v>
      </c>
      <c r="C16" s="69"/>
      <c r="D16" s="69"/>
      <c r="E16" s="69"/>
      <c r="F16" s="69"/>
      <c r="G16" s="69"/>
      <c r="H16" s="69"/>
      <c r="I16" s="69"/>
      <c r="J16" s="69"/>
      <c r="K16" s="69"/>
      <c r="L16" s="69"/>
      <c r="M16" s="69"/>
      <c r="N16" s="69"/>
      <c r="O16" s="69"/>
    </row>
    <row r="17" spans="1:15">
      <c r="A17" s="12"/>
      <c r="B17" s="11"/>
      <c r="C17" s="11"/>
      <c r="D17" s="11"/>
      <c r="E17" s="11"/>
      <c r="F17" s="11"/>
      <c r="G17" s="11"/>
      <c r="H17" s="11"/>
      <c r="I17" s="11"/>
      <c r="J17" s="11"/>
      <c r="K17" s="11"/>
      <c r="L17" s="11"/>
      <c r="M17" s="11"/>
      <c r="N17" s="11"/>
      <c r="O17" s="11"/>
    </row>
    <row r="18" spans="1:15" ht="38.25" customHeight="1">
      <c r="A18" s="12"/>
      <c r="B18" s="69" t="s">
        <v>457</v>
      </c>
      <c r="C18" s="69"/>
      <c r="D18" s="69"/>
      <c r="E18" s="69"/>
      <c r="F18" s="69"/>
      <c r="G18" s="69"/>
      <c r="H18" s="69"/>
      <c r="I18" s="69"/>
      <c r="J18" s="69"/>
      <c r="K18" s="69"/>
      <c r="L18" s="69"/>
      <c r="M18" s="69"/>
      <c r="N18" s="69"/>
      <c r="O18" s="69"/>
    </row>
    <row r="19" spans="1:15">
      <c r="A19" s="12"/>
      <c r="B19" s="11"/>
      <c r="C19" s="11"/>
      <c r="D19" s="11"/>
      <c r="E19" s="11"/>
      <c r="F19" s="11"/>
      <c r="G19" s="11"/>
      <c r="H19" s="11"/>
      <c r="I19" s="11"/>
      <c r="J19" s="11"/>
      <c r="K19" s="11"/>
      <c r="L19" s="11"/>
      <c r="M19" s="11"/>
      <c r="N19" s="11"/>
      <c r="O19" s="11"/>
    </row>
    <row r="20" spans="1:15">
      <c r="A20" s="12"/>
      <c r="B20" s="69" t="s">
        <v>458</v>
      </c>
      <c r="C20" s="69"/>
      <c r="D20" s="69"/>
      <c r="E20" s="69"/>
      <c r="F20" s="69"/>
      <c r="G20" s="69"/>
      <c r="H20" s="69"/>
      <c r="I20" s="69"/>
      <c r="J20" s="69"/>
      <c r="K20" s="69"/>
      <c r="L20" s="69"/>
      <c r="M20" s="69"/>
      <c r="N20" s="69"/>
      <c r="O20" s="69"/>
    </row>
    <row r="21" spans="1:15">
      <c r="A21" s="12"/>
      <c r="B21" s="28"/>
      <c r="C21" s="28"/>
      <c r="D21" s="28"/>
      <c r="E21" s="28"/>
      <c r="F21" s="28"/>
      <c r="G21" s="28"/>
      <c r="H21" s="28"/>
    </row>
    <row r="22" spans="1:15" ht="15.75" thickBot="1">
      <c r="A22" s="12"/>
      <c r="B22" s="17"/>
      <c r="C22" s="17"/>
      <c r="D22" s="17"/>
      <c r="E22" s="17"/>
      <c r="F22" s="17"/>
      <c r="G22" s="17"/>
      <c r="H22" s="17"/>
    </row>
    <row r="23" spans="1:15" ht="15.75" thickBot="1">
      <c r="A23" s="12"/>
      <c r="B23" s="214"/>
      <c r="C23" s="35" t="s">
        <v>256</v>
      </c>
      <c r="D23" s="36"/>
      <c r="E23" s="37"/>
      <c r="F23" s="35" t="s">
        <v>257</v>
      </c>
      <c r="G23" s="36"/>
      <c r="H23" s="37"/>
    </row>
    <row r="24" spans="1:15" ht="26.25">
      <c r="A24" s="12"/>
      <c r="B24" s="184" t="s">
        <v>459</v>
      </c>
      <c r="C24" s="41"/>
      <c r="D24" s="89"/>
      <c r="E24" s="39"/>
      <c r="F24" s="41"/>
      <c r="G24" s="89"/>
      <c r="H24" s="39"/>
    </row>
    <row r="25" spans="1:15">
      <c r="A25" s="12"/>
      <c r="B25" s="172" t="s">
        <v>460</v>
      </c>
      <c r="C25" s="50" t="s">
        <v>172</v>
      </c>
      <c r="D25" s="119">
        <v>1000</v>
      </c>
      <c r="E25" s="56"/>
      <c r="F25" s="50" t="s">
        <v>172</v>
      </c>
      <c r="G25" s="119">
        <v>1000</v>
      </c>
      <c r="H25" s="56"/>
    </row>
    <row r="26" spans="1:15">
      <c r="A26" s="12"/>
      <c r="B26" s="172"/>
      <c r="C26" s="50"/>
      <c r="D26" s="119"/>
      <c r="E26" s="56"/>
      <c r="F26" s="50"/>
      <c r="G26" s="119"/>
      <c r="H26" s="56"/>
    </row>
    <row r="27" spans="1:15">
      <c r="A27" s="12"/>
      <c r="B27" s="173" t="s">
        <v>352</v>
      </c>
      <c r="C27" s="58">
        <v>853</v>
      </c>
      <c r="D27" s="59"/>
      <c r="E27" s="61"/>
      <c r="F27" s="132">
        <v>1107</v>
      </c>
      <c r="G27" s="134"/>
      <c r="H27" s="61"/>
    </row>
    <row r="28" spans="1:15">
      <c r="A28" s="12"/>
      <c r="B28" s="173"/>
      <c r="C28" s="58"/>
      <c r="D28" s="59"/>
      <c r="E28" s="61"/>
      <c r="F28" s="132"/>
      <c r="G28" s="134"/>
      <c r="H28" s="61"/>
    </row>
    <row r="29" spans="1:15">
      <c r="A29" s="12"/>
      <c r="B29" s="172" t="s">
        <v>355</v>
      </c>
      <c r="C29" s="86">
        <v>144</v>
      </c>
      <c r="D29" s="52"/>
      <c r="E29" s="56"/>
      <c r="F29" s="86">
        <v>606</v>
      </c>
      <c r="G29" s="102"/>
      <c r="H29" s="56"/>
    </row>
    <row r="30" spans="1:15">
      <c r="A30" s="12"/>
      <c r="B30" s="172"/>
      <c r="C30" s="86"/>
      <c r="D30" s="52"/>
      <c r="E30" s="56"/>
      <c r="F30" s="86"/>
      <c r="G30" s="102"/>
      <c r="H30" s="56"/>
    </row>
    <row r="31" spans="1:15" ht="26.25">
      <c r="A31" s="12"/>
      <c r="B31" s="184" t="s">
        <v>461</v>
      </c>
      <c r="C31" s="129"/>
      <c r="D31" s="215"/>
      <c r="E31" s="61"/>
      <c r="F31" s="129"/>
      <c r="G31" s="81"/>
      <c r="H31" s="61"/>
    </row>
    <row r="32" spans="1:15">
      <c r="A32" s="12"/>
      <c r="B32" s="172" t="s">
        <v>352</v>
      </c>
      <c r="C32" s="135">
        <v>12845</v>
      </c>
      <c r="D32" s="54"/>
      <c r="E32" s="56"/>
      <c r="F32" s="135">
        <v>9553</v>
      </c>
      <c r="G32" s="119"/>
      <c r="H32" s="56"/>
    </row>
    <row r="33" spans="1:15">
      <c r="A33" s="12"/>
      <c r="B33" s="172"/>
      <c r="C33" s="135"/>
      <c r="D33" s="54"/>
      <c r="E33" s="56"/>
      <c r="F33" s="135"/>
      <c r="G33" s="119"/>
      <c r="H33" s="56"/>
    </row>
    <row r="34" spans="1:15">
      <c r="A34" s="12"/>
      <c r="B34" s="173" t="s">
        <v>355</v>
      </c>
      <c r="C34" s="58">
        <v>86</v>
      </c>
      <c r="D34" s="59"/>
      <c r="E34" s="61"/>
      <c r="F34" s="58">
        <v>281</v>
      </c>
      <c r="G34" s="80"/>
      <c r="H34" s="61"/>
    </row>
    <row r="35" spans="1:15" ht="15.75" thickBot="1">
      <c r="A35" s="12"/>
      <c r="B35" s="216"/>
      <c r="C35" s="144"/>
      <c r="D35" s="92"/>
      <c r="E35" s="94"/>
      <c r="F35" s="144"/>
      <c r="G35" s="92"/>
      <c r="H35" s="94"/>
    </row>
    <row r="36" spans="1:15" ht="15.75" thickTop="1">
      <c r="A36" s="12"/>
      <c r="B36" s="11"/>
      <c r="C36" s="11"/>
      <c r="D36" s="11"/>
      <c r="E36" s="11"/>
      <c r="F36" s="11"/>
      <c r="G36" s="11"/>
      <c r="H36" s="11"/>
      <c r="I36" s="11"/>
      <c r="J36" s="11"/>
      <c r="K36" s="11"/>
      <c r="L36" s="11"/>
      <c r="M36" s="11"/>
      <c r="N36" s="11"/>
      <c r="O36" s="11"/>
    </row>
    <row r="37" spans="1:15">
      <c r="A37" s="12"/>
      <c r="B37" s="183" t="s">
        <v>462</v>
      </c>
      <c r="C37" s="183"/>
      <c r="D37" s="183"/>
      <c r="E37" s="183"/>
      <c r="F37" s="183"/>
      <c r="G37" s="183"/>
      <c r="H37" s="183"/>
      <c r="I37" s="183"/>
      <c r="J37" s="183"/>
      <c r="K37" s="183"/>
      <c r="L37" s="183"/>
      <c r="M37" s="183"/>
      <c r="N37" s="183"/>
      <c r="O37" s="183"/>
    </row>
    <row r="38" spans="1:15" ht="25.5" customHeight="1">
      <c r="A38" s="12"/>
      <c r="B38" s="69" t="s">
        <v>463</v>
      </c>
      <c r="C38" s="69"/>
      <c r="D38" s="69"/>
      <c r="E38" s="69"/>
      <c r="F38" s="69"/>
      <c r="G38" s="69"/>
      <c r="H38" s="69"/>
      <c r="I38" s="69"/>
      <c r="J38" s="69"/>
      <c r="K38" s="69"/>
      <c r="L38" s="69"/>
      <c r="M38" s="69"/>
      <c r="N38" s="69"/>
      <c r="O38" s="69"/>
    </row>
    <row r="39" spans="1:15">
      <c r="A39" s="12"/>
      <c r="B39" s="11"/>
      <c r="C39" s="11"/>
      <c r="D39" s="11"/>
      <c r="E39" s="11"/>
      <c r="F39" s="11"/>
      <c r="G39" s="11"/>
      <c r="H39" s="11"/>
      <c r="I39" s="11"/>
      <c r="J39" s="11"/>
      <c r="K39" s="11"/>
      <c r="L39" s="11"/>
      <c r="M39" s="11"/>
      <c r="N39" s="11"/>
      <c r="O39" s="11"/>
    </row>
    <row r="40" spans="1:15" ht="38.25" customHeight="1">
      <c r="A40" s="12"/>
      <c r="B40" s="69" t="s">
        <v>464</v>
      </c>
      <c r="C40" s="69"/>
      <c r="D40" s="69"/>
      <c r="E40" s="69"/>
      <c r="F40" s="69"/>
      <c r="G40" s="69"/>
      <c r="H40" s="69"/>
      <c r="I40" s="69"/>
      <c r="J40" s="69"/>
      <c r="K40" s="69"/>
      <c r="L40" s="69"/>
      <c r="M40" s="69"/>
      <c r="N40" s="69"/>
      <c r="O40" s="69"/>
    </row>
    <row r="41" spans="1:15">
      <c r="A41" s="12"/>
      <c r="B41" s="11"/>
      <c r="C41" s="11"/>
      <c r="D41" s="11"/>
      <c r="E41" s="11"/>
      <c r="F41" s="11"/>
      <c r="G41" s="11"/>
      <c r="H41" s="11"/>
      <c r="I41" s="11"/>
      <c r="J41" s="11"/>
      <c r="K41" s="11"/>
      <c r="L41" s="11"/>
      <c r="M41" s="11"/>
      <c r="N41" s="11"/>
      <c r="O41" s="11"/>
    </row>
    <row r="42" spans="1:15">
      <c r="A42" s="12"/>
      <c r="B42" s="183" t="s">
        <v>465</v>
      </c>
      <c r="C42" s="183"/>
      <c r="D42" s="183"/>
      <c r="E42" s="183"/>
      <c r="F42" s="183"/>
      <c r="G42" s="183"/>
      <c r="H42" s="183"/>
      <c r="I42" s="183"/>
      <c r="J42" s="183"/>
      <c r="K42" s="183"/>
      <c r="L42" s="183"/>
      <c r="M42" s="183"/>
      <c r="N42" s="183"/>
      <c r="O42" s="183"/>
    </row>
    <row r="43" spans="1:15" ht="25.5" customHeight="1">
      <c r="A43" s="12"/>
      <c r="B43" s="69" t="s">
        <v>466</v>
      </c>
      <c r="C43" s="69"/>
      <c r="D43" s="69"/>
      <c r="E43" s="69"/>
      <c r="F43" s="69"/>
      <c r="G43" s="69"/>
      <c r="H43" s="69"/>
      <c r="I43" s="69"/>
      <c r="J43" s="69"/>
      <c r="K43" s="69"/>
      <c r="L43" s="69"/>
      <c r="M43" s="69"/>
      <c r="N43" s="69"/>
      <c r="O43" s="69"/>
    </row>
    <row r="44" spans="1:15">
      <c r="A44" s="12"/>
      <c r="B44" s="11"/>
      <c r="C44" s="11"/>
      <c r="D44" s="11"/>
      <c r="E44" s="11"/>
      <c r="F44" s="11"/>
      <c r="G44" s="11"/>
      <c r="H44" s="11"/>
      <c r="I44" s="11"/>
      <c r="J44" s="11"/>
      <c r="K44" s="11"/>
      <c r="L44" s="11"/>
      <c r="M44" s="11"/>
      <c r="N44" s="11"/>
      <c r="O44" s="11"/>
    </row>
    <row r="45" spans="1:15">
      <c r="A45" s="12"/>
      <c r="B45" s="183" t="s">
        <v>467</v>
      </c>
      <c r="C45" s="183"/>
      <c r="D45" s="183"/>
      <c r="E45" s="183"/>
      <c r="F45" s="183"/>
      <c r="G45" s="183"/>
      <c r="H45" s="183"/>
      <c r="I45" s="183"/>
      <c r="J45" s="183"/>
      <c r="K45" s="183"/>
      <c r="L45" s="183"/>
      <c r="M45" s="183"/>
      <c r="N45" s="183"/>
      <c r="O45" s="183"/>
    </row>
    <row r="46" spans="1:15" ht="25.5" customHeight="1">
      <c r="A46" s="12"/>
      <c r="B46" s="69" t="s">
        <v>468</v>
      </c>
      <c r="C46" s="69"/>
      <c r="D46" s="69"/>
      <c r="E46" s="69"/>
      <c r="F46" s="69"/>
      <c r="G46" s="69"/>
      <c r="H46" s="69"/>
      <c r="I46" s="69"/>
      <c r="J46" s="69"/>
      <c r="K46" s="69"/>
      <c r="L46" s="69"/>
      <c r="M46" s="69"/>
      <c r="N46" s="69"/>
      <c r="O46" s="69"/>
    </row>
    <row r="47" spans="1:15">
      <c r="A47" s="12"/>
      <c r="B47" s="11"/>
      <c r="C47" s="11"/>
      <c r="D47" s="11"/>
      <c r="E47" s="11"/>
      <c r="F47" s="11"/>
      <c r="G47" s="11"/>
      <c r="H47" s="11"/>
      <c r="I47" s="11"/>
      <c r="J47" s="11"/>
      <c r="K47" s="11"/>
      <c r="L47" s="11"/>
      <c r="M47" s="11"/>
      <c r="N47" s="11"/>
      <c r="O47" s="11"/>
    </row>
    <row r="48" spans="1:15">
      <c r="A48" s="12"/>
      <c r="B48" s="181" t="s">
        <v>469</v>
      </c>
      <c r="C48" s="181"/>
      <c r="D48" s="181"/>
      <c r="E48" s="181"/>
      <c r="F48" s="181"/>
      <c r="G48" s="181"/>
      <c r="H48" s="181"/>
      <c r="I48" s="181"/>
      <c r="J48" s="181"/>
      <c r="K48" s="181"/>
      <c r="L48" s="181"/>
      <c r="M48" s="181"/>
      <c r="N48" s="181"/>
      <c r="O48" s="181"/>
    </row>
    <row r="49" spans="1:15">
      <c r="A49" s="12"/>
      <c r="B49" s="183" t="s">
        <v>470</v>
      </c>
      <c r="C49" s="183"/>
      <c r="D49" s="183"/>
      <c r="E49" s="183"/>
      <c r="F49" s="183"/>
      <c r="G49" s="183"/>
      <c r="H49" s="183"/>
      <c r="I49" s="183"/>
      <c r="J49" s="183"/>
      <c r="K49" s="183"/>
      <c r="L49" s="183"/>
      <c r="M49" s="183"/>
      <c r="N49" s="183"/>
      <c r="O49" s="183"/>
    </row>
    <row r="50" spans="1:15">
      <c r="A50" s="12"/>
      <c r="B50" s="69" t="s">
        <v>471</v>
      </c>
      <c r="C50" s="69"/>
      <c r="D50" s="69"/>
      <c r="E50" s="69"/>
      <c r="F50" s="69"/>
      <c r="G50" s="69"/>
      <c r="H50" s="69"/>
      <c r="I50" s="69"/>
      <c r="J50" s="69"/>
      <c r="K50" s="69"/>
      <c r="L50" s="69"/>
      <c r="M50" s="69"/>
      <c r="N50" s="69"/>
      <c r="O50" s="69"/>
    </row>
    <row r="51" spans="1:15">
      <c r="A51" s="12"/>
      <c r="B51" s="11"/>
      <c r="C51" s="11"/>
      <c r="D51" s="11"/>
      <c r="E51" s="11"/>
      <c r="F51" s="11"/>
      <c r="G51" s="11"/>
      <c r="H51" s="11"/>
      <c r="I51" s="11"/>
      <c r="J51" s="11"/>
      <c r="K51" s="11"/>
      <c r="L51" s="11"/>
      <c r="M51" s="11"/>
      <c r="N51" s="11"/>
      <c r="O51" s="11"/>
    </row>
    <row r="52" spans="1:15">
      <c r="A52" s="12"/>
      <c r="B52" s="181" t="s">
        <v>472</v>
      </c>
      <c r="C52" s="181"/>
      <c r="D52" s="181"/>
      <c r="E52" s="181"/>
      <c r="F52" s="181"/>
      <c r="G52" s="181"/>
      <c r="H52" s="181"/>
      <c r="I52" s="181"/>
      <c r="J52" s="181"/>
      <c r="K52" s="181"/>
      <c r="L52" s="181"/>
      <c r="M52" s="181"/>
      <c r="N52" s="181"/>
      <c r="O52" s="181"/>
    </row>
    <row r="53" spans="1:15">
      <c r="A53" s="12"/>
      <c r="B53" s="183" t="s">
        <v>473</v>
      </c>
      <c r="C53" s="183"/>
      <c r="D53" s="183"/>
      <c r="E53" s="183"/>
      <c r="F53" s="183"/>
      <c r="G53" s="183"/>
      <c r="H53" s="183"/>
      <c r="I53" s="183"/>
      <c r="J53" s="183"/>
      <c r="K53" s="183"/>
      <c r="L53" s="183"/>
      <c r="M53" s="183"/>
      <c r="N53" s="183"/>
      <c r="O53" s="183"/>
    </row>
    <row r="54" spans="1:15" ht="25.5" customHeight="1">
      <c r="A54" s="12"/>
      <c r="B54" s="69" t="s">
        <v>474</v>
      </c>
      <c r="C54" s="69"/>
      <c r="D54" s="69"/>
      <c r="E54" s="69"/>
      <c r="F54" s="69"/>
      <c r="G54" s="69"/>
      <c r="H54" s="69"/>
      <c r="I54" s="69"/>
      <c r="J54" s="69"/>
      <c r="K54" s="69"/>
      <c r="L54" s="69"/>
      <c r="M54" s="69"/>
      <c r="N54" s="69"/>
      <c r="O54" s="69"/>
    </row>
    <row r="55" spans="1:15">
      <c r="A55" s="12"/>
      <c r="B55" s="11"/>
      <c r="C55" s="11"/>
      <c r="D55" s="11"/>
      <c r="E55" s="11"/>
      <c r="F55" s="11"/>
      <c r="G55" s="11"/>
      <c r="H55" s="11"/>
      <c r="I55" s="11"/>
      <c r="J55" s="11"/>
      <c r="K55" s="11"/>
      <c r="L55" s="11"/>
      <c r="M55" s="11"/>
      <c r="N55" s="11"/>
      <c r="O55" s="11"/>
    </row>
    <row r="56" spans="1:15">
      <c r="A56" s="12"/>
      <c r="B56" s="183" t="s">
        <v>475</v>
      </c>
      <c r="C56" s="183"/>
      <c r="D56" s="183"/>
      <c r="E56" s="183"/>
      <c r="F56" s="183"/>
      <c r="G56" s="183"/>
      <c r="H56" s="183"/>
      <c r="I56" s="183"/>
      <c r="J56" s="183"/>
      <c r="K56" s="183"/>
      <c r="L56" s="183"/>
      <c r="M56" s="183"/>
      <c r="N56" s="183"/>
      <c r="O56" s="183"/>
    </row>
    <row r="57" spans="1:15">
      <c r="A57" s="12"/>
      <c r="B57" s="69" t="s">
        <v>476</v>
      </c>
      <c r="C57" s="69"/>
      <c r="D57" s="69"/>
      <c r="E57" s="69"/>
      <c r="F57" s="69"/>
      <c r="G57" s="69"/>
      <c r="H57" s="69"/>
      <c r="I57" s="69"/>
      <c r="J57" s="69"/>
      <c r="K57" s="69"/>
      <c r="L57" s="69"/>
      <c r="M57" s="69"/>
      <c r="N57" s="69"/>
      <c r="O57" s="69"/>
    </row>
    <row r="58" spans="1:15">
      <c r="A58" s="12"/>
      <c r="B58" s="11"/>
      <c r="C58" s="11"/>
      <c r="D58" s="11"/>
      <c r="E58" s="11"/>
      <c r="F58" s="11"/>
      <c r="G58" s="11"/>
      <c r="H58" s="11"/>
      <c r="I58" s="11"/>
      <c r="J58" s="11"/>
      <c r="K58" s="11"/>
      <c r="L58" s="11"/>
      <c r="M58" s="11"/>
      <c r="N58" s="11"/>
      <c r="O58" s="11"/>
    </row>
    <row r="59" spans="1:15" ht="25.5" customHeight="1">
      <c r="A59" s="12"/>
      <c r="B59" s="69" t="s">
        <v>477</v>
      </c>
      <c r="C59" s="69"/>
      <c r="D59" s="69"/>
      <c r="E59" s="69"/>
      <c r="F59" s="69"/>
      <c r="G59" s="69"/>
      <c r="H59" s="69"/>
      <c r="I59" s="69"/>
      <c r="J59" s="69"/>
      <c r="K59" s="69"/>
      <c r="L59" s="69"/>
      <c r="M59" s="69"/>
      <c r="N59" s="69"/>
      <c r="O59" s="69"/>
    </row>
    <row r="60" spans="1:15">
      <c r="A60" s="12"/>
      <c r="B60" s="28"/>
      <c r="C60" s="28"/>
      <c r="D60" s="28"/>
      <c r="E60" s="28"/>
      <c r="F60" s="28"/>
      <c r="G60" s="28"/>
      <c r="H60" s="28"/>
      <c r="I60" s="28"/>
      <c r="J60" s="28"/>
      <c r="K60" s="28"/>
      <c r="L60" s="28"/>
      <c r="M60" s="28"/>
      <c r="N60" s="28"/>
    </row>
    <row r="61" spans="1:15" ht="15.75" thickBot="1">
      <c r="A61" s="12"/>
      <c r="B61" s="17"/>
      <c r="C61" s="17"/>
      <c r="D61" s="17"/>
      <c r="E61" s="17"/>
      <c r="F61" s="17"/>
      <c r="G61" s="17"/>
      <c r="H61" s="17"/>
      <c r="I61" s="17"/>
      <c r="J61" s="17"/>
      <c r="K61" s="17"/>
      <c r="L61" s="17"/>
      <c r="M61" s="17"/>
      <c r="N61" s="17"/>
    </row>
    <row r="62" spans="1:15">
      <c r="A62" s="12"/>
      <c r="B62" s="23"/>
      <c r="C62" s="29" t="s">
        <v>169</v>
      </c>
      <c r="D62" s="30"/>
      <c r="E62" s="30"/>
      <c r="F62" s="30"/>
      <c r="G62" s="30"/>
      <c r="H62" s="31"/>
      <c r="I62" s="29" t="s">
        <v>170</v>
      </c>
      <c r="J62" s="30"/>
      <c r="K62" s="30"/>
      <c r="L62" s="30"/>
      <c r="M62" s="30"/>
      <c r="N62" s="31"/>
    </row>
    <row r="63" spans="1:15" ht="15.75" thickBot="1">
      <c r="A63" s="12"/>
      <c r="B63" s="98"/>
      <c r="C63" s="32" t="s">
        <v>171</v>
      </c>
      <c r="D63" s="33"/>
      <c r="E63" s="33"/>
      <c r="F63" s="33"/>
      <c r="G63" s="33"/>
      <c r="H63" s="34"/>
      <c r="I63" s="32" t="s">
        <v>171</v>
      </c>
      <c r="J63" s="33"/>
      <c r="K63" s="33"/>
      <c r="L63" s="33"/>
      <c r="M63" s="33"/>
      <c r="N63" s="34"/>
    </row>
    <row r="64" spans="1:15" ht="15.75" thickBot="1">
      <c r="A64" s="12"/>
      <c r="B64" s="217"/>
      <c r="C64" s="35">
        <v>2014</v>
      </c>
      <c r="D64" s="36"/>
      <c r="E64" s="37"/>
      <c r="F64" s="35">
        <v>2013</v>
      </c>
      <c r="G64" s="36"/>
      <c r="H64" s="37"/>
      <c r="I64" s="35">
        <v>2014</v>
      </c>
      <c r="J64" s="36"/>
      <c r="K64" s="37"/>
      <c r="L64" s="35">
        <v>2013</v>
      </c>
      <c r="M64" s="36"/>
      <c r="N64" s="37"/>
    </row>
    <row r="65" spans="1:15">
      <c r="A65" s="12"/>
      <c r="B65" s="39" t="s">
        <v>478</v>
      </c>
      <c r="C65" s="41" t="s">
        <v>172</v>
      </c>
      <c r="D65" s="43" t="s">
        <v>433</v>
      </c>
      <c r="E65" s="39" t="s">
        <v>176</v>
      </c>
      <c r="F65" s="41" t="s">
        <v>172</v>
      </c>
      <c r="G65" s="43" t="s">
        <v>348</v>
      </c>
      <c r="H65" s="39" t="s">
        <v>176</v>
      </c>
      <c r="I65" s="41" t="s">
        <v>172</v>
      </c>
      <c r="J65" s="43" t="s">
        <v>426</v>
      </c>
      <c r="K65" s="39" t="s">
        <v>176</v>
      </c>
      <c r="L65" s="41" t="s">
        <v>172</v>
      </c>
      <c r="M65" s="43">
        <v>3</v>
      </c>
      <c r="N65" s="45"/>
    </row>
    <row r="66" spans="1:15">
      <c r="A66" s="12"/>
      <c r="B66" s="57"/>
      <c r="C66" s="79"/>
      <c r="D66" s="59"/>
      <c r="E66" s="57"/>
      <c r="F66" s="79"/>
      <c r="G66" s="59"/>
      <c r="H66" s="57"/>
      <c r="I66" s="79"/>
      <c r="J66" s="59"/>
      <c r="K66" s="57"/>
      <c r="L66" s="79"/>
      <c r="M66" s="59"/>
      <c r="N66" s="61"/>
    </row>
    <row r="67" spans="1:15">
      <c r="A67" s="12"/>
      <c r="B67" s="48" t="s">
        <v>54</v>
      </c>
      <c r="C67" s="86" t="s">
        <v>349</v>
      </c>
      <c r="D67" s="52"/>
      <c r="E67" s="48" t="s">
        <v>176</v>
      </c>
      <c r="F67" s="86" t="s">
        <v>178</v>
      </c>
      <c r="G67" s="52"/>
      <c r="H67" s="48" t="s">
        <v>176</v>
      </c>
      <c r="I67" s="86">
        <v>16</v>
      </c>
      <c r="J67" s="52"/>
      <c r="K67" s="56"/>
      <c r="L67" s="86" t="s">
        <v>392</v>
      </c>
      <c r="M67" s="52"/>
      <c r="N67" s="48" t="s">
        <v>176</v>
      </c>
    </row>
    <row r="68" spans="1:15">
      <c r="A68" s="12"/>
      <c r="B68" s="48"/>
      <c r="C68" s="86"/>
      <c r="D68" s="52"/>
      <c r="E68" s="48"/>
      <c r="F68" s="86"/>
      <c r="G68" s="52"/>
      <c r="H68" s="48"/>
      <c r="I68" s="86"/>
      <c r="J68" s="52"/>
      <c r="K68" s="56"/>
      <c r="L68" s="86"/>
      <c r="M68" s="52"/>
      <c r="N68" s="48"/>
    </row>
    <row r="69" spans="1:15">
      <c r="A69" s="12"/>
      <c r="B69" s="57" t="s">
        <v>56</v>
      </c>
      <c r="C69" s="58">
        <v>8</v>
      </c>
      <c r="D69" s="59"/>
      <c r="E69" s="61"/>
      <c r="F69" s="58" t="s">
        <v>356</v>
      </c>
      <c r="G69" s="59"/>
      <c r="H69" s="57" t="s">
        <v>176</v>
      </c>
      <c r="I69" s="58">
        <v>19</v>
      </c>
      <c r="J69" s="59"/>
      <c r="K69" s="61"/>
      <c r="L69" s="58" t="s">
        <v>273</v>
      </c>
      <c r="M69" s="59"/>
      <c r="N69" s="57" t="s">
        <v>176</v>
      </c>
    </row>
    <row r="70" spans="1:15" ht="15.75" thickBot="1">
      <c r="A70" s="12"/>
      <c r="B70" s="40"/>
      <c r="C70" s="60"/>
      <c r="D70" s="44"/>
      <c r="E70" s="46"/>
      <c r="F70" s="60"/>
      <c r="G70" s="44"/>
      <c r="H70" s="40"/>
      <c r="I70" s="60"/>
      <c r="J70" s="44"/>
      <c r="K70" s="46"/>
      <c r="L70" s="60"/>
      <c r="M70" s="44"/>
      <c r="N70" s="40"/>
    </row>
    <row r="71" spans="1:15" ht="15.75" thickBot="1">
      <c r="A71" s="12"/>
      <c r="B71" s="218" t="s">
        <v>479</v>
      </c>
      <c r="C71" s="219" t="s">
        <v>172</v>
      </c>
      <c r="D71" s="220" t="s">
        <v>433</v>
      </c>
      <c r="E71" s="218" t="s">
        <v>176</v>
      </c>
      <c r="F71" s="221" t="s">
        <v>172</v>
      </c>
      <c r="G71" s="220" t="s">
        <v>379</v>
      </c>
      <c r="H71" s="218" t="s">
        <v>176</v>
      </c>
      <c r="I71" s="221" t="s">
        <v>172</v>
      </c>
      <c r="J71" s="220" t="s">
        <v>433</v>
      </c>
      <c r="K71" s="218" t="s">
        <v>176</v>
      </c>
      <c r="L71" s="221" t="s">
        <v>172</v>
      </c>
      <c r="M71" s="220" t="s">
        <v>379</v>
      </c>
      <c r="N71" s="218" t="s">
        <v>176</v>
      </c>
    </row>
    <row r="72" spans="1:15" ht="15.75" thickTop="1">
      <c r="A72" s="12"/>
      <c r="B72" s="11"/>
      <c r="C72" s="11"/>
      <c r="D72" s="11"/>
      <c r="E72" s="11"/>
      <c r="F72" s="11"/>
      <c r="G72" s="11"/>
      <c r="H72" s="11"/>
      <c r="I72" s="11"/>
      <c r="J72" s="11"/>
      <c r="K72" s="11"/>
      <c r="L72" s="11"/>
      <c r="M72" s="11"/>
      <c r="N72" s="11"/>
      <c r="O72" s="11"/>
    </row>
    <row r="73" spans="1:15">
      <c r="A73" s="12"/>
      <c r="B73" s="69" t="s">
        <v>480</v>
      </c>
      <c r="C73" s="69"/>
      <c r="D73" s="69"/>
      <c r="E73" s="69"/>
      <c r="F73" s="69"/>
      <c r="G73" s="69"/>
      <c r="H73" s="69"/>
      <c r="I73" s="69"/>
      <c r="J73" s="69"/>
      <c r="K73" s="69"/>
      <c r="L73" s="69"/>
      <c r="M73" s="69"/>
      <c r="N73" s="69"/>
      <c r="O73" s="69"/>
    </row>
    <row r="74" spans="1:15">
      <c r="A74" s="12"/>
      <c r="B74" s="11"/>
      <c r="C74" s="11"/>
      <c r="D74" s="11"/>
      <c r="E74" s="11"/>
      <c r="F74" s="11"/>
      <c r="G74" s="11"/>
      <c r="H74" s="11"/>
      <c r="I74" s="11"/>
      <c r="J74" s="11"/>
      <c r="K74" s="11"/>
      <c r="L74" s="11"/>
      <c r="M74" s="11"/>
      <c r="N74" s="11"/>
      <c r="O74" s="11"/>
    </row>
    <row r="75" spans="1:15">
      <c r="A75" s="12"/>
      <c r="B75" s="181" t="s">
        <v>481</v>
      </c>
      <c r="C75" s="181"/>
      <c r="D75" s="181"/>
      <c r="E75" s="181"/>
      <c r="F75" s="181"/>
      <c r="G75" s="181"/>
      <c r="H75" s="181"/>
      <c r="I75" s="181"/>
      <c r="J75" s="181"/>
      <c r="K75" s="181"/>
      <c r="L75" s="181"/>
      <c r="M75" s="181"/>
      <c r="N75" s="181"/>
      <c r="O75" s="181"/>
    </row>
    <row r="76" spans="1:15">
      <c r="A76" s="12"/>
      <c r="B76" s="183" t="s">
        <v>473</v>
      </c>
      <c r="C76" s="183"/>
      <c r="D76" s="183"/>
      <c r="E76" s="183"/>
      <c r="F76" s="183"/>
      <c r="G76" s="183"/>
      <c r="H76" s="183"/>
      <c r="I76" s="183"/>
      <c r="J76" s="183"/>
      <c r="K76" s="183"/>
      <c r="L76" s="183"/>
      <c r="M76" s="183"/>
      <c r="N76" s="183"/>
      <c r="O76" s="183"/>
    </row>
    <row r="77" spans="1:15" ht="38.25" customHeight="1">
      <c r="A77" s="12"/>
      <c r="B77" s="69" t="s">
        <v>482</v>
      </c>
      <c r="C77" s="69"/>
      <c r="D77" s="69"/>
      <c r="E77" s="69"/>
      <c r="F77" s="69"/>
      <c r="G77" s="69"/>
      <c r="H77" s="69"/>
      <c r="I77" s="69"/>
      <c r="J77" s="69"/>
      <c r="K77" s="69"/>
      <c r="L77" s="69"/>
      <c r="M77" s="69"/>
      <c r="N77" s="69"/>
      <c r="O77" s="69"/>
    </row>
    <row r="78" spans="1:15">
      <c r="A78" s="12"/>
      <c r="B78" s="11"/>
      <c r="C78" s="11"/>
      <c r="D78" s="11"/>
      <c r="E78" s="11"/>
      <c r="F78" s="11"/>
      <c r="G78" s="11"/>
      <c r="H78" s="11"/>
      <c r="I78" s="11"/>
      <c r="J78" s="11"/>
      <c r="K78" s="11"/>
      <c r="L78" s="11"/>
      <c r="M78" s="11"/>
      <c r="N78" s="11"/>
      <c r="O78" s="11"/>
    </row>
    <row r="79" spans="1:15">
      <c r="A79" s="12"/>
      <c r="B79" s="183" t="s">
        <v>475</v>
      </c>
      <c r="C79" s="183"/>
      <c r="D79" s="183"/>
      <c r="E79" s="183"/>
      <c r="F79" s="183"/>
      <c r="G79" s="183"/>
      <c r="H79" s="183"/>
      <c r="I79" s="183"/>
      <c r="J79" s="183"/>
      <c r="K79" s="183"/>
      <c r="L79" s="183"/>
      <c r="M79" s="183"/>
      <c r="N79" s="183"/>
      <c r="O79" s="183"/>
    </row>
    <row r="80" spans="1:15">
      <c r="A80" s="12"/>
      <c r="B80" s="69" t="s">
        <v>483</v>
      </c>
      <c r="C80" s="69"/>
      <c r="D80" s="69"/>
      <c r="E80" s="69"/>
      <c r="F80" s="69"/>
      <c r="G80" s="69"/>
      <c r="H80" s="69"/>
      <c r="I80" s="69"/>
      <c r="J80" s="69"/>
      <c r="K80" s="69"/>
      <c r="L80" s="69"/>
      <c r="M80" s="69"/>
      <c r="N80" s="69"/>
      <c r="O80" s="69"/>
    </row>
    <row r="81" spans="1:15">
      <c r="A81" s="12"/>
      <c r="B81" s="11"/>
      <c r="C81" s="11"/>
      <c r="D81" s="11"/>
      <c r="E81" s="11"/>
      <c r="F81" s="11"/>
      <c r="G81" s="11"/>
      <c r="H81" s="11"/>
      <c r="I81" s="11"/>
      <c r="J81" s="11"/>
      <c r="K81" s="11"/>
      <c r="L81" s="11"/>
      <c r="M81" s="11"/>
      <c r="N81" s="11"/>
      <c r="O81" s="11"/>
    </row>
    <row r="82" spans="1:15">
      <c r="A82" s="12"/>
      <c r="B82" s="181" t="s">
        <v>484</v>
      </c>
      <c r="C82" s="181"/>
      <c r="D82" s="181"/>
      <c r="E82" s="181"/>
      <c r="F82" s="181"/>
      <c r="G82" s="181"/>
      <c r="H82" s="181"/>
      <c r="I82" s="181"/>
      <c r="J82" s="181"/>
      <c r="K82" s="181"/>
      <c r="L82" s="181"/>
      <c r="M82" s="181"/>
      <c r="N82" s="181"/>
      <c r="O82" s="181"/>
    </row>
    <row r="83" spans="1:15">
      <c r="A83" s="12"/>
      <c r="B83" s="69" t="s">
        <v>485</v>
      </c>
      <c r="C83" s="69"/>
      <c r="D83" s="69"/>
      <c r="E83" s="69"/>
      <c r="F83" s="69"/>
      <c r="G83" s="69"/>
      <c r="H83" s="69"/>
      <c r="I83" s="69"/>
      <c r="J83" s="69"/>
      <c r="K83" s="69"/>
      <c r="L83" s="69"/>
      <c r="M83" s="69"/>
      <c r="N83" s="69"/>
      <c r="O83" s="69"/>
    </row>
    <row r="84" spans="1:15">
      <c r="A84" s="12"/>
      <c r="B84" s="28"/>
      <c r="C84" s="28"/>
      <c r="D84" s="28"/>
      <c r="E84" s="28"/>
      <c r="F84" s="28"/>
      <c r="G84" s="28"/>
      <c r="H84" s="28"/>
      <c r="I84" s="28"/>
    </row>
    <row r="85" spans="1:15" ht="15.75" thickBot="1">
      <c r="A85" s="12"/>
      <c r="B85" s="17"/>
      <c r="C85" s="17"/>
      <c r="D85" s="17"/>
      <c r="E85" s="17"/>
      <c r="F85" s="17"/>
      <c r="G85" s="17"/>
      <c r="H85" s="17"/>
      <c r="I85" s="17"/>
    </row>
    <row r="86" spans="1:15" ht="15.75" thickBot="1">
      <c r="A86" s="12"/>
      <c r="B86" s="222"/>
      <c r="C86" s="222"/>
      <c r="D86" s="35" t="s">
        <v>486</v>
      </c>
      <c r="E86" s="36"/>
      <c r="F86" s="36"/>
      <c r="G86" s="36"/>
      <c r="H86" s="36"/>
      <c r="I86" s="37"/>
    </row>
    <row r="87" spans="1:15" ht="15.75" thickBot="1">
      <c r="A87" s="12"/>
      <c r="B87" s="223"/>
      <c r="C87" s="20" t="s">
        <v>487</v>
      </c>
      <c r="D87" s="225">
        <v>41820</v>
      </c>
      <c r="E87" s="226"/>
      <c r="F87" s="227"/>
      <c r="G87" s="35" t="s">
        <v>257</v>
      </c>
      <c r="H87" s="36"/>
      <c r="I87" s="37"/>
    </row>
    <row r="88" spans="1:15">
      <c r="A88" s="12"/>
      <c r="B88" s="184" t="s">
        <v>488</v>
      </c>
      <c r="C88" s="71"/>
      <c r="D88" s="41"/>
      <c r="E88" s="89"/>
      <c r="F88" s="39"/>
      <c r="G88" s="41"/>
      <c r="H88" s="89"/>
      <c r="I88" s="39"/>
    </row>
    <row r="89" spans="1:15" ht="26.25">
      <c r="A89" s="12"/>
      <c r="B89" s="27" t="s">
        <v>459</v>
      </c>
      <c r="C89" s="113"/>
      <c r="D89" s="50"/>
      <c r="E89" s="228"/>
      <c r="F89" s="48"/>
      <c r="G89" s="50"/>
      <c r="H89" s="82"/>
      <c r="I89" s="48"/>
    </row>
    <row r="90" spans="1:15">
      <c r="A90" s="12"/>
      <c r="B90" s="173" t="s">
        <v>489</v>
      </c>
      <c r="C90" s="193" t="s">
        <v>78</v>
      </c>
      <c r="D90" s="79" t="s">
        <v>172</v>
      </c>
      <c r="E90" s="80">
        <v>16</v>
      </c>
      <c r="F90" s="61"/>
      <c r="G90" s="79" t="s">
        <v>172</v>
      </c>
      <c r="H90" s="80" t="s">
        <v>173</v>
      </c>
      <c r="I90" s="61"/>
    </row>
    <row r="91" spans="1:15">
      <c r="A91" s="12"/>
      <c r="B91" s="173"/>
      <c r="C91" s="193"/>
      <c r="D91" s="79"/>
      <c r="E91" s="80"/>
      <c r="F91" s="61"/>
      <c r="G91" s="79"/>
      <c r="H91" s="80"/>
      <c r="I91" s="61"/>
    </row>
    <row r="92" spans="1:15">
      <c r="A92" s="12"/>
      <c r="B92" s="172" t="s">
        <v>489</v>
      </c>
      <c r="C92" s="197" t="s">
        <v>88</v>
      </c>
      <c r="D92" s="86" t="s">
        <v>173</v>
      </c>
      <c r="E92" s="52"/>
      <c r="F92" s="56"/>
      <c r="G92" s="86">
        <v>29</v>
      </c>
      <c r="H92" s="52"/>
      <c r="I92" s="56"/>
    </row>
    <row r="93" spans="1:15">
      <c r="A93" s="12"/>
      <c r="B93" s="172"/>
      <c r="C93" s="197"/>
      <c r="D93" s="86"/>
      <c r="E93" s="52"/>
      <c r="F93" s="56"/>
      <c r="G93" s="86"/>
      <c r="H93" s="52"/>
      <c r="I93" s="56"/>
    </row>
    <row r="94" spans="1:15">
      <c r="A94" s="12"/>
      <c r="B94" s="173" t="s">
        <v>352</v>
      </c>
      <c r="C94" s="193" t="s">
        <v>78</v>
      </c>
      <c r="D94" s="58">
        <v>5</v>
      </c>
      <c r="E94" s="59"/>
      <c r="F94" s="61"/>
      <c r="G94" s="58">
        <v>6</v>
      </c>
      <c r="H94" s="80"/>
      <c r="I94" s="61"/>
    </row>
    <row r="95" spans="1:15" ht="15.75" thickBot="1">
      <c r="A95" s="12"/>
      <c r="B95" s="177"/>
      <c r="C95" s="229"/>
      <c r="D95" s="60"/>
      <c r="E95" s="44"/>
      <c r="F95" s="46"/>
      <c r="G95" s="60"/>
      <c r="H95" s="44"/>
      <c r="I95" s="46"/>
    </row>
    <row r="96" spans="1:15">
      <c r="A96" s="12"/>
      <c r="B96" s="55"/>
      <c r="C96" s="230"/>
      <c r="D96" s="167">
        <v>21</v>
      </c>
      <c r="E96" s="51"/>
      <c r="F96" s="55"/>
      <c r="G96" s="167">
        <v>35</v>
      </c>
      <c r="H96" s="51"/>
      <c r="I96" s="55"/>
    </row>
    <row r="97" spans="1:9" ht="15.75" thickBot="1">
      <c r="A97" s="12"/>
      <c r="B97" s="75"/>
      <c r="C97" s="198"/>
      <c r="D97" s="87"/>
      <c r="E97" s="88"/>
      <c r="F97" s="75"/>
      <c r="G97" s="87"/>
      <c r="H97" s="88"/>
      <c r="I97" s="75"/>
    </row>
    <row r="98" spans="1:9">
      <c r="A98" s="12"/>
      <c r="B98" s="199" t="s">
        <v>461</v>
      </c>
      <c r="C98" s="231"/>
      <c r="D98" s="143"/>
      <c r="E98" s="43"/>
      <c r="F98" s="45"/>
      <c r="G98" s="41"/>
      <c r="H98" s="89"/>
      <c r="I98" s="39"/>
    </row>
    <row r="99" spans="1:9">
      <c r="A99" s="12"/>
      <c r="B99" s="173"/>
      <c r="C99" s="193"/>
      <c r="D99" s="58"/>
      <c r="E99" s="59"/>
      <c r="F99" s="61"/>
      <c r="G99" s="79"/>
      <c r="H99" s="38"/>
      <c r="I99" s="57"/>
    </row>
    <row r="100" spans="1:9">
      <c r="A100" s="12"/>
      <c r="B100" s="172" t="s">
        <v>490</v>
      </c>
      <c r="C100" s="197" t="s">
        <v>78</v>
      </c>
      <c r="D100" s="86">
        <v>39</v>
      </c>
      <c r="E100" s="52"/>
      <c r="F100" s="56"/>
      <c r="G100" s="86">
        <v>86</v>
      </c>
      <c r="H100" s="52"/>
      <c r="I100" s="56"/>
    </row>
    <row r="101" spans="1:9" ht="15.75" thickBot="1">
      <c r="A101" s="12"/>
      <c r="B101" s="200"/>
      <c r="C101" s="198"/>
      <c r="D101" s="87"/>
      <c r="E101" s="88"/>
      <c r="F101" s="75"/>
      <c r="G101" s="87"/>
      <c r="H101" s="88"/>
      <c r="I101" s="75"/>
    </row>
    <row r="102" spans="1:9">
      <c r="A102" s="12"/>
      <c r="B102" s="45"/>
      <c r="C102" s="231"/>
      <c r="D102" s="117"/>
      <c r="E102" s="93"/>
      <c r="F102" s="45"/>
      <c r="G102" s="117"/>
      <c r="H102" s="93"/>
      <c r="I102" s="45"/>
    </row>
    <row r="103" spans="1:9" ht="15.75" thickBot="1">
      <c r="A103" s="12"/>
      <c r="B103" s="46"/>
      <c r="C103" s="229"/>
      <c r="D103" s="124"/>
      <c r="E103" s="128"/>
      <c r="F103" s="46"/>
      <c r="G103" s="124"/>
      <c r="H103" s="128"/>
      <c r="I103" s="46"/>
    </row>
    <row r="104" spans="1:9">
      <c r="A104" s="12"/>
      <c r="B104" s="62" t="s">
        <v>491</v>
      </c>
      <c r="C104" s="230"/>
      <c r="D104" s="49" t="s">
        <v>172</v>
      </c>
      <c r="E104" s="51">
        <v>60</v>
      </c>
      <c r="F104" s="55"/>
      <c r="G104" s="49" t="s">
        <v>172</v>
      </c>
      <c r="H104" s="51">
        <v>121</v>
      </c>
      <c r="I104" s="55"/>
    </row>
    <row r="105" spans="1:9" ht="15.75" thickBot="1">
      <c r="A105" s="12"/>
      <c r="B105" s="200"/>
      <c r="C105" s="198"/>
      <c r="D105" s="122"/>
      <c r="E105" s="88"/>
      <c r="F105" s="75"/>
      <c r="G105" s="122"/>
      <c r="H105" s="88"/>
      <c r="I105" s="75"/>
    </row>
    <row r="106" spans="1:9">
      <c r="A106" s="12"/>
      <c r="B106" s="199" t="s">
        <v>492</v>
      </c>
      <c r="C106" s="231" t="s">
        <v>93</v>
      </c>
      <c r="D106" s="41" t="s">
        <v>172</v>
      </c>
      <c r="E106" s="43">
        <v>16</v>
      </c>
      <c r="F106" s="45"/>
      <c r="G106" s="41" t="s">
        <v>172</v>
      </c>
      <c r="H106" s="43">
        <v>30</v>
      </c>
      <c r="I106" s="45"/>
    </row>
    <row r="107" spans="1:9" ht="15.75" thickBot="1">
      <c r="A107" s="12"/>
      <c r="B107" s="177"/>
      <c r="C107" s="229"/>
      <c r="D107" s="42"/>
      <c r="E107" s="44"/>
      <c r="F107" s="46"/>
      <c r="G107" s="42"/>
      <c r="H107" s="44"/>
      <c r="I107" s="46"/>
    </row>
    <row r="108" spans="1:9">
      <c r="A108" s="12"/>
      <c r="B108" s="16"/>
      <c r="C108" s="72"/>
      <c r="D108" s="164"/>
      <c r="E108" s="74"/>
      <c r="F108" s="55"/>
      <c r="G108" s="164"/>
      <c r="H108" s="74"/>
      <c r="I108" s="55"/>
    </row>
    <row r="109" spans="1:9">
      <c r="A109" s="12"/>
      <c r="B109" s="205" t="s">
        <v>493</v>
      </c>
      <c r="C109" s="193"/>
      <c r="D109" s="58"/>
      <c r="E109" s="59"/>
      <c r="F109" s="61"/>
      <c r="G109" s="129"/>
      <c r="H109" s="81"/>
      <c r="I109" s="61"/>
    </row>
    <row r="110" spans="1:9">
      <c r="A110" s="12"/>
      <c r="B110" s="205"/>
      <c r="C110" s="193"/>
      <c r="D110" s="58"/>
      <c r="E110" s="59"/>
      <c r="F110" s="61"/>
      <c r="G110" s="129"/>
      <c r="H110" s="81"/>
      <c r="I110" s="61"/>
    </row>
    <row r="111" spans="1:9">
      <c r="A111" s="12"/>
      <c r="B111" s="172" t="s">
        <v>459</v>
      </c>
      <c r="C111" s="197"/>
      <c r="D111" s="86"/>
      <c r="E111" s="52"/>
      <c r="F111" s="56"/>
      <c r="G111" s="50"/>
      <c r="H111" s="82"/>
      <c r="I111" s="48"/>
    </row>
    <row r="112" spans="1:9">
      <c r="A112" s="12"/>
      <c r="B112" s="172"/>
      <c r="C112" s="197"/>
      <c r="D112" s="86"/>
      <c r="E112" s="52"/>
      <c r="F112" s="56"/>
      <c r="G112" s="50"/>
      <c r="H112" s="82"/>
      <c r="I112" s="48"/>
    </row>
    <row r="113" spans="1:15">
      <c r="A113" s="12"/>
      <c r="B113" s="173" t="s">
        <v>352</v>
      </c>
      <c r="C113" s="193" t="s">
        <v>93</v>
      </c>
      <c r="D113" s="79" t="s">
        <v>172</v>
      </c>
      <c r="E113" s="80" t="s">
        <v>173</v>
      </c>
      <c r="F113" s="61"/>
      <c r="G113" s="79" t="s">
        <v>172</v>
      </c>
      <c r="H113" s="80">
        <v>4</v>
      </c>
      <c r="I113" s="61"/>
    </row>
    <row r="114" spans="1:15" ht="15.75" thickBot="1">
      <c r="A114" s="12"/>
      <c r="B114" s="177"/>
      <c r="C114" s="229"/>
      <c r="D114" s="42"/>
      <c r="E114" s="44"/>
      <c r="F114" s="46"/>
      <c r="G114" s="42"/>
      <c r="H114" s="44"/>
      <c r="I114" s="46"/>
    </row>
    <row r="115" spans="1:15" ht="15.75" thickBot="1">
      <c r="A115" s="12"/>
      <c r="B115" s="214"/>
      <c r="C115" s="224"/>
      <c r="D115" s="233"/>
      <c r="E115" s="232"/>
      <c r="F115" s="234"/>
      <c r="G115" s="233"/>
      <c r="H115" s="232"/>
      <c r="I115" s="234"/>
    </row>
    <row r="116" spans="1:15">
      <c r="A116" s="12"/>
      <c r="B116" s="199" t="s">
        <v>461</v>
      </c>
      <c r="C116" s="231"/>
      <c r="D116" s="143"/>
      <c r="E116" s="43"/>
      <c r="F116" s="45"/>
      <c r="G116" s="41"/>
      <c r="H116" s="89"/>
      <c r="I116" s="39"/>
    </row>
    <row r="117" spans="1:15">
      <c r="A117" s="12"/>
      <c r="B117" s="173"/>
      <c r="C117" s="193"/>
      <c r="D117" s="58"/>
      <c r="E117" s="59"/>
      <c r="F117" s="61"/>
      <c r="G117" s="79"/>
      <c r="H117" s="38"/>
      <c r="I117" s="57"/>
    </row>
    <row r="118" spans="1:15">
      <c r="A118" s="12"/>
      <c r="B118" s="172" t="s">
        <v>352</v>
      </c>
      <c r="C118" s="197" t="s">
        <v>93</v>
      </c>
      <c r="D118" s="86">
        <v>55</v>
      </c>
      <c r="E118" s="52"/>
      <c r="F118" s="56"/>
      <c r="G118" s="86">
        <v>70</v>
      </c>
      <c r="H118" s="52"/>
      <c r="I118" s="56"/>
    </row>
    <row r="119" spans="1:15">
      <c r="A119" s="12"/>
      <c r="B119" s="172"/>
      <c r="C119" s="197"/>
      <c r="D119" s="86"/>
      <c r="E119" s="52"/>
      <c r="F119" s="56"/>
      <c r="G119" s="86"/>
      <c r="H119" s="52"/>
      <c r="I119" s="56"/>
    </row>
    <row r="120" spans="1:15">
      <c r="A120" s="12"/>
      <c r="B120" s="173" t="s">
        <v>355</v>
      </c>
      <c r="C120" s="193" t="s">
        <v>93</v>
      </c>
      <c r="D120" s="58">
        <v>1</v>
      </c>
      <c r="E120" s="59"/>
      <c r="F120" s="61"/>
      <c r="G120" s="58">
        <v>1</v>
      </c>
      <c r="H120" s="59"/>
      <c r="I120" s="61"/>
    </row>
    <row r="121" spans="1:15" ht="15.75" thickBot="1">
      <c r="A121" s="12"/>
      <c r="B121" s="177"/>
      <c r="C121" s="229"/>
      <c r="D121" s="60"/>
      <c r="E121" s="44"/>
      <c r="F121" s="46"/>
      <c r="G121" s="60"/>
      <c r="H121" s="44"/>
      <c r="I121" s="46"/>
    </row>
    <row r="122" spans="1:15">
      <c r="A122" s="12"/>
      <c r="B122" s="55"/>
      <c r="C122" s="230"/>
      <c r="D122" s="167">
        <v>56</v>
      </c>
      <c r="E122" s="51"/>
      <c r="F122" s="55"/>
      <c r="G122" s="167">
        <v>71</v>
      </c>
      <c r="H122" s="51"/>
      <c r="I122" s="55"/>
    </row>
    <row r="123" spans="1:15" ht="15.75" thickBot="1">
      <c r="A123" s="12"/>
      <c r="B123" s="75"/>
      <c r="C123" s="198"/>
      <c r="D123" s="87"/>
      <c r="E123" s="88"/>
      <c r="F123" s="75"/>
      <c r="G123" s="87"/>
      <c r="H123" s="88"/>
      <c r="I123" s="75"/>
    </row>
    <row r="124" spans="1:15">
      <c r="A124" s="12"/>
      <c r="B124" s="199" t="s">
        <v>494</v>
      </c>
      <c r="C124" s="231"/>
      <c r="D124" s="41" t="s">
        <v>172</v>
      </c>
      <c r="E124" s="43">
        <v>56</v>
      </c>
      <c r="F124" s="45"/>
      <c r="G124" s="41" t="s">
        <v>172</v>
      </c>
      <c r="H124" s="43">
        <v>75</v>
      </c>
      <c r="I124" s="45"/>
    </row>
    <row r="125" spans="1:15" ht="15.75" thickBot="1">
      <c r="A125" s="12"/>
      <c r="B125" s="216"/>
      <c r="C125" s="235"/>
      <c r="D125" s="91"/>
      <c r="E125" s="92"/>
      <c r="F125" s="94"/>
      <c r="G125" s="91"/>
      <c r="H125" s="92"/>
      <c r="I125" s="94"/>
    </row>
    <row r="126" spans="1:15" ht="15.75" thickTop="1">
      <c r="A126" s="12"/>
      <c r="B126" s="70"/>
      <c r="C126" s="70"/>
      <c r="D126" s="70"/>
      <c r="E126" s="70"/>
      <c r="F126" s="70"/>
      <c r="G126" s="70"/>
      <c r="H126" s="70"/>
      <c r="I126" s="70"/>
      <c r="J126" s="70"/>
      <c r="K126" s="70"/>
      <c r="L126" s="70"/>
      <c r="M126" s="70"/>
      <c r="N126" s="70"/>
      <c r="O126" s="70"/>
    </row>
    <row r="127" spans="1:15">
      <c r="A127" s="12"/>
      <c r="B127" s="17"/>
      <c r="C127" s="17"/>
    </row>
    <row r="128" spans="1:15" ht="45">
      <c r="A128" s="12"/>
      <c r="B128" s="107" t="s">
        <v>212</v>
      </c>
      <c r="C128" s="108" t="s">
        <v>495</v>
      </c>
    </row>
    <row r="129" spans="1:15">
      <c r="A129" s="12"/>
      <c r="B129" s="17"/>
      <c r="C129" s="17"/>
    </row>
    <row r="130" spans="1:15" ht="56.25">
      <c r="A130" s="12"/>
      <c r="B130" s="107" t="s">
        <v>415</v>
      </c>
      <c r="C130" s="108" t="s">
        <v>496</v>
      </c>
    </row>
    <row r="131" spans="1:15">
      <c r="A131" s="12"/>
      <c r="B131" s="17"/>
      <c r="C131" s="17"/>
    </row>
    <row r="132" spans="1:15" ht="45">
      <c r="A132" s="12"/>
      <c r="B132" s="107" t="s">
        <v>416</v>
      </c>
      <c r="C132" s="108" t="s">
        <v>497</v>
      </c>
    </row>
    <row r="133" spans="1:15">
      <c r="A133" s="12"/>
      <c r="B133" s="11"/>
      <c r="C133" s="11"/>
      <c r="D133" s="11"/>
      <c r="E133" s="11"/>
      <c r="F133" s="11"/>
      <c r="G133" s="11"/>
      <c r="H133" s="11"/>
      <c r="I133" s="11"/>
      <c r="J133" s="11"/>
      <c r="K133" s="11"/>
      <c r="L133" s="11"/>
      <c r="M133" s="11"/>
      <c r="N133" s="11"/>
      <c r="O133" s="11"/>
    </row>
    <row r="134" spans="1:15">
      <c r="A134" s="12"/>
      <c r="B134" s="11"/>
      <c r="C134" s="11"/>
      <c r="D134" s="11"/>
      <c r="E134" s="11"/>
      <c r="F134" s="11"/>
      <c r="G134" s="11"/>
      <c r="H134" s="11"/>
      <c r="I134" s="11"/>
      <c r="J134" s="11"/>
      <c r="K134" s="11"/>
      <c r="L134" s="11"/>
      <c r="M134" s="11"/>
      <c r="N134" s="11"/>
      <c r="O134" s="11"/>
    </row>
    <row r="135" spans="1:15">
      <c r="A135" s="12"/>
      <c r="B135" s="11"/>
      <c r="C135" s="11"/>
      <c r="D135" s="11"/>
      <c r="E135" s="11"/>
      <c r="F135" s="11"/>
      <c r="G135" s="11"/>
      <c r="H135" s="11"/>
      <c r="I135" s="11"/>
      <c r="J135" s="11"/>
      <c r="K135" s="11"/>
      <c r="L135" s="11"/>
      <c r="M135" s="11"/>
      <c r="N135" s="11"/>
      <c r="O135" s="11"/>
    </row>
    <row r="136" spans="1:15">
      <c r="A136" s="12"/>
      <c r="B136" s="181" t="s">
        <v>498</v>
      </c>
      <c r="C136" s="181"/>
      <c r="D136" s="181"/>
      <c r="E136" s="181"/>
      <c r="F136" s="181"/>
      <c r="G136" s="181"/>
      <c r="H136" s="181"/>
      <c r="I136" s="181"/>
      <c r="J136" s="181"/>
      <c r="K136" s="181"/>
      <c r="L136" s="181"/>
      <c r="M136" s="181"/>
      <c r="N136" s="181"/>
      <c r="O136" s="181"/>
    </row>
    <row r="137" spans="1:15">
      <c r="A137" s="12"/>
      <c r="B137" s="28"/>
      <c r="C137" s="28"/>
      <c r="D137" s="28"/>
      <c r="E137" s="28"/>
      <c r="F137" s="28"/>
      <c r="G137" s="28"/>
      <c r="H137" s="28"/>
      <c r="I137" s="28"/>
      <c r="J137" s="28"/>
      <c r="K137" s="28"/>
      <c r="L137" s="28"/>
      <c r="M137" s="28"/>
      <c r="N137" s="28"/>
      <c r="O137" s="28"/>
    </row>
    <row r="138" spans="1:15" ht="15.75" thickBot="1">
      <c r="A138" s="12"/>
      <c r="B138" s="17"/>
      <c r="C138" s="17"/>
      <c r="D138" s="17"/>
      <c r="E138" s="17"/>
      <c r="F138" s="17"/>
      <c r="G138" s="17"/>
      <c r="H138" s="17"/>
      <c r="I138" s="17"/>
      <c r="J138" s="17"/>
      <c r="K138" s="17"/>
      <c r="L138" s="17"/>
      <c r="M138" s="17"/>
      <c r="N138" s="17"/>
      <c r="O138" s="17"/>
    </row>
    <row r="139" spans="1:15">
      <c r="A139" s="12"/>
      <c r="B139" s="47"/>
      <c r="C139" s="29" t="s">
        <v>499</v>
      </c>
      <c r="D139" s="30"/>
      <c r="E139" s="30"/>
      <c r="F139" s="30"/>
      <c r="G139" s="30"/>
      <c r="H139" s="31"/>
      <c r="I139" s="29" t="s">
        <v>502</v>
      </c>
      <c r="J139" s="30"/>
      <c r="K139" s="30"/>
      <c r="L139" s="30"/>
      <c r="M139" s="30"/>
      <c r="N139" s="31"/>
      <c r="O139" s="203"/>
    </row>
    <row r="140" spans="1:15">
      <c r="A140" s="12"/>
      <c r="B140" s="48"/>
      <c r="C140" s="76" t="s">
        <v>500</v>
      </c>
      <c r="D140" s="77"/>
      <c r="E140" s="77"/>
      <c r="F140" s="77"/>
      <c r="G140" s="77"/>
      <c r="H140" s="78"/>
      <c r="I140" s="76" t="s">
        <v>503</v>
      </c>
      <c r="J140" s="77"/>
      <c r="K140" s="77"/>
      <c r="L140" s="77"/>
      <c r="M140" s="77"/>
      <c r="N140" s="78"/>
      <c r="O140" s="202"/>
    </row>
    <row r="141" spans="1:15" ht="15.75" thickBot="1">
      <c r="A141" s="12"/>
      <c r="B141" s="85"/>
      <c r="C141" s="32" t="s">
        <v>501</v>
      </c>
      <c r="D141" s="33"/>
      <c r="E141" s="33"/>
      <c r="F141" s="33"/>
      <c r="G141" s="33"/>
      <c r="H141" s="34"/>
      <c r="I141" s="237"/>
      <c r="J141" s="238"/>
      <c r="K141" s="238"/>
      <c r="L141" s="238"/>
      <c r="M141" s="238"/>
      <c r="N141" s="239"/>
      <c r="O141" s="204"/>
    </row>
    <row r="142" spans="1:15" ht="15.75" thickBot="1">
      <c r="A142" s="12"/>
      <c r="B142" s="223" t="s">
        <v>504</v>
      </c>
      <c r="C142" s="35">
        <v>2014</v>
      </c>
      <c r="D142" s="36"/>
      <c r="E142" s="37"/>
      <c r="F142" s="35">
        <v>2013</v>
      </c>
      <c r="G142" s="36"/>
      <c r="H142" s="37"/>
      <c r="I142" s="35">
        <v>2014</v>
      </c>
      <c r="J142" s="36"/>
      <c r="K142" s="37"/>
      <c r="L142" s="35">
        <v>2013</v>
      </c>
      <c r="M142" s="36"/>
      <c r="N142" s="37"/>
      <c r="O142" s="236" t="s">
        <v>505</v>
      </c>
    </row>
    <row r="143" spans="1:15" ht="26.25">
      <c r="A143" s="12"/>
      <c r="B143" s="184" t="s">
        <v>459</v>
      </c>
      <c r="C143" s="41"/>
      <c r="D143" s="89"/>
      <c r="E143" s="39"/>
      <c r="F143" s="41"/>
      <c r="G143" s="89"/>
      <c r="H143" s="39"/>
      <c r="I143" s="41"/>
      <c r="J143" s="89"/>
      <c r="K143" s="39"/>
      <c r="L143" s="41"/>
      <c r="M143" s="89"/>
      <c r="N143" s="39"/>
      <c r="O143" s="25"/>
    </row>
    <row r="144" spans="1:15">
      <c r="A144" s="12"/>
      <c r="B144" s="27" t="s">
        <v>506</v>
      </c>
      <c r="C144" s="50"/>
      <c r="D144" s="228"/>
      <c r="E144" s="48"/>
      <c r="F144" s="50"/>
      <c r="G144" s="82"/>
      <c r="H144" s="48"/>
      <c r="I144" s="50"/>
      <c r="J144" s="82"/>
      <c r="K144" s="48"/>
      <c r="L144" s="50"/>
      <c r="M144" s="82"/>
      <c r="N144" s="48"/>
      <c r="O144" s="73"/>
    </row>
    <row r="145" spans="1:15">
      <c r="A145" s="12"/>
      <c r="B145" s="194" t="s">
        <v>460</v>
      </c>
      <c r="C145" s="79" t="s">
        <v>172</v>
      </c>
      <c r="D145" s="80" t="s">
        <v>173</v>
      </c>
      <c r="E145" s="61"/>
      <c r="F145" s="79" t="s">
        <v>172</v>
      </c>
      <c r="G145" s="80" t="s">
        <v>173</v>
      </c>
      <c r="H145" s="61"/>
      <c r="I145" s="79" t="s">
        <v>172</v>
      </c>
      <c r="J145" s="80" t="s">
        <v>178</v>
      </c>
      <c r="K145" s="57" t="s">
        <v>176</v>
      </c>
      <c r="L145" s="79" t="s">
        <v>172</v>
      </c>
      <c r="M145" s="80" t="s">
        <v>349</v>
      </c>
      <c r="N145" s="57" t="s">
        <v>176</v>
      </c>
      <c r="O145" s="240" t="s">
        <v>507</v>
      </c>
    </row>
    <row r="146" spans="1:15">
      <c r="A146" s="12"/>
      <c r="B146" s="194"/>
      <c r="C146" s="79"/>
      <c r="D146" s="80"/>
      <c r="E146" s="61"/>
      <c r="F146" s="79"/>
      <c r="G146" s="80"/>
      <c r="H146" s="61"/>
      <c r="I146" s="79"/>
      <c r="J146" s="80"/>
      <c r="K146" s="57"/>
      <c r="L146" s="79"/>
      <c r="M146" s="80"/>
      <c r="N146" s="57"/>
      <c r="O146" s="240"/>
    </row>
    <row r="147" spans="1:15">
      <c r="A147" s="12"/>
      <c r="B147" s="27" t="s">
        <v>508</v>
      </c>
      <c r="C147" s="83"/>
      <c r="D147" s="84"/>
      <c r="E147" s="56"/>
      <c r="F147" s="83"/>
      <c r="G147" s="70"/>
      <c r="H147" s="56"/>
      <c r="I147" s="83"/>
      <c r="J147" s="70"/>
      <c r="K147" s="56"/>
      <c r="L147" s="83"/>
      <c r="M147" s="70"/>
      <c r="N147" s="56"/>
      <c r="O147" s="73"/>
    </row>
    <row r="148" spans="1:15">
      <c r="A148" s="12"/>
      <c r="B148" s="194" t="s">
        <v>352</v>
      </c>
      <c r="C148" s="58" t="s">
        <v>173</v>
      </c>
      <c r="D148" s="59"/>
      <c r="E148" s="61"/>
      <c r="F148" s="58">
        <v>2</v>
      </c>
      <c r="G148" s="80"/>
      <c r="H148" s="61"/>
      <c r="I148" s="58" t="s">
        <v>353</v>
      </c>
      <c r="J148" s="59"/>
      <c r="K148" s="57" t="s">
        <v>176</v>
      </c>
      <c r="L148" s="58">
        <v>7</v>
      </c>
      <c r="M148" s="80"/>
      <c r="N148" s="61"/>
      <c r="O148" s="193" t="s">
        <v>28</v>
      </c>
    </row>
    <row r="149" spans="1:15">
      <c r="A149" s="12"/>
      <c r="B149" s="194"/>
      <c r="C149" s="58"/>
      <c r="D149" s="59"/>
      <c r="E149" s="61"/>
      <c r="F149" s="58"/>
      <c r="G149" s="80"/>
      <c r="H149" s="61"/>
      <c r="I149" s="58"/>
      <c r="J149" s="59"/>
      <c r="K149" s="57"/>
      <c r="L149" s="58"/>
      <c r="M149" s="80"/>
      <c r="N149" s="61"/>
      <c r="O149" s="193"/>
    </row>
    <row r="150" spans="1:15">
      <c r="A150" s="12"/>
      <c r="B150" s="195" t="s">
        <v>355</v>
      </c>
      <c r="C150" s="86" t="s">
        <v>348</v>
      </c>
      <c r="D150" s="52"/>
      <c r="E150" s="48" t="s">
        <v>176</v>
      </c>
      <c r="F150" s="86" t="s">
        <v>390</v>
      </c>
      <c r="G150" s="102"/>
      <c r="H150" s="48" t="s">
        <v>176</v>
      </c>
      <c r="I150" s="86" t="s">
        <v>348</v>
      </c>
      <c r="J150" s="52"/>
      <c r="K150" s="48" t="s">
        <v>176</v>
      </c>
      <c r="L150" s="86">
        <v>11</v>
      </c>
      <c r="M150" s="102"/>
      <c r="N150" s="56"/>
      <c r="O150" s="197" t="s">
        <v>31</v>
      </c>
    </row>
    <row r="151" spans="1:15" ht="15.75" thickBot="1">
      <c r="A151" s="12"/>
      <c r="B151" s="196"/>
      <c r="C151" s="87"/>
      <c r="D151" s="88"/>
      <c r="E151" s="85"/>
      <c r="F151" s="87"/>
      <c r="G151" s="88"/>
      <c r="H151" s="85"/>
      <c r="I151" s="87"/>
      <c r="J151" s="88"/>
      <c r="K151" s="85"/>
      <c r="L151" s="87"/>
      <c r="M151" s="88"/>
      <c r="N151" s="75"/>
      <c r="O151" s="198"/>
    </row>
    <row r="152" spans="1:15">
      <c r="A152" s="12"/>
      <c r="B152" s="45"/>
      <c r="C152" s="143" t="s">
        <v>348</v>
      </c>
      <c r="D152" s="43"/>
      <c r="E152" s="39" t="s">
        <v>176</v>
      </c>
      <c r="F152" s="143" t="s">
        <v>349</v>
      </c>
      <c r="G152" s="43"/>
      <c r="H152" s="39" t="s">
        <v>176</v>
      </c>
      <c r="I152" s="143" t="s">
        <v>509</v>
      </c>
      <c r="J152" s="43"/>
      <c r="K152" s="39" t="s">
        <v>176</v>
      </c>
      <c r="L152" s="143">
        <v>10</v>
      </c>
      <c r="M152" s="43"/>
      <c r="N152" s="45"/>
      <c r="O152" s="231"/>
    </row>
    <row r="153" spans="1:15" ht="15.75" thickBot="1">
      <c r="A153" s="12"/>
      <c r="B153" s="46"/>
      <c r="C153" s="60"/>
      <c r="D153" s="44"/>
      <c r="E153" s="40"/>
      <c r="F153" s="60"/>
      <c r="G153" s="44"/>
      <c r="H153" s="40"/>
      <c r="I153" s="60"/>
      <c r="J153" s="44"/>
      <c r="K153" s="40"/>
      <c r="L153" s="60"/>
      <c r="M153" s="44"/>
      <c r="N153" s="46"/>
      <c r="O153" s="229"/>
    </row>
    <row r="154" spans="1:15" ht="26.25">
      <c r="A154" s="12"/>
      <c r="B154" s="15" t="s">
        <v>461</v>
      </c>
      <c r="C154" s="164"/>
      <c r="D154" s="74"/>
      <c r="E154" s="55"/>
      <c r="F154" s="164"/>
      <c r="G154" s="74"/>
      <c r="H154" s="55"/>
      <c r="I154" s="164"/>
      <c r="J154" s="74"/>
      <c r="K154" s="55"/>
      <c r="L154" s="164"/>
      <c r="M154" s="74"/>
      <c r="N154" s="55"/>
      <c r="O154" s="73"/>
    </row>
    <row r="155" spans="1:15">
      <c r="A155" s="12"/>
      <c r="B155" s="194" t="s">
        <v>352</v>
      </c>
      <c r="C155" s="58" t="s">
        <v>173</v>
      </c>
      <c r="D155" s="59"/>
      <c r="E155" s="61"/>
      <c r="F155" s="58" t="s">
        <v>173</v>
      </c>
      <c r="G155" s="80"/>
      <c r="H155" s="61"/>
      <c r="I155" s="58" t="s">
        <v>361</v>
      </c>
      <c r="J155" s="59"/>
      <c r="K155" s="57" t="s">
        <v>176</v>
      </c>
      <c r="L155" s="58">
        <v>90</v>
      </c>
      <c r="M155" s="80"/>
      <c r="N155" s="61"/>
      <c r="O155" s="240" t="s">
        <v>510</v>
      </c>
    </row>
    <row r="156" spans="1:15">
      <c r="A156" s="12"/>
      <c r="B156" s="194"/>
      <c r="C156" s="58"/>
      <c r="D156" s="59"/>
      <c r="E156" s="61"/>
      <c r="F156" s="58"/>
      <c r="G156" s="80"/>
      <c r="H156" s="61"/>
      <c r="I156" s="58"/>
      <c r="J156" s="59"/>
      <c r="K156" s="57"/>
      <c r="L156" s="58"/>
      <c r="M156" s="80"/>
      <c r="N156" s="61"/>
      <c r="O156" s="240"/>
    </row>
    <row r="157" spans="1:15">
      <c r="A157" s="12"/>
      <c r="B157" s="195" t="s">
        <v>355</v>
      </c>
      <c r="C157" s="86" t="s">
        <v>173</v>
      </c>
      <c r="D157" s="52"/>
      <c r="E157" s="56"/>
      <c r="F157" s="86" t="s">
        <v>173</v>
      </c>
      <c r="G157" s="102"/>
      <c r="H157" s="56"/>
      <c r="I157" s="86" t="s">
        <v>353</v>
      </c>
      <c r="J157" s="52"/>
      <c r="K157" s="48" t="s">
        <v>176</v>
      </c>
      <c r="L157" s="86" t="s">
        <v>204</v>
      </c>
      <c r="M157" s="102"/>
      <c r="N157" s="48" t="s">
        <v>176</v>
      </c>
      <c r="O157" s="197" t="s">
        <v>31</v>
      </c>
    </row>
    <row r="158" spans="1:15" ht="15.75" thickBot="1">
      <c r="A158" s="12"/>
      <c r="B158" s="196"/>
      <c r="C158" s="87"/>
      <c r="D158" s="88"/>
      <c r="E158" s="75"/>
      <c r="F158" s="87"/>
      <c r="G158" s="88"/>
      <c r="H158" s="75"/>
      <c r="I158" s="87"/>
      <c r="J158" s="88"/>
      <c r="K158" s="85"/>
      <c r="L158" s="87"/>
      <c r="M158" s="88"/>
      <c r="N158" s="85"/>
      <c r="O158" s="198"/>
    </row>
    <row r="159" spans="1:15">
      <c r="A159" s="12"/>
      <c r="B159" s="45"/>
      <c r="C159" s="143" t="s">
        <v>173</v>
      </c>
      <c r="D159" s="43"/>
      <c r="E159" s="45"/>
      <c r="F159" s="143" t="s">
        <v>173</v>
      </c>
      <c r="G159" s="43"/>
      <c r="H159" s="45"/>
      <c r="I159" s="143" t="s">
        <v>400</v>
      </c>
      <c r="J159" s="43"/>
      <c r="K159" s="39" t="s">
        <v>176</v>
      </c>
      <c r="L159" s="143">
        <v>76</v>
      </c>
      <c r="M159" s="43"/>
      <c r="N159" s="45"/>
      <c r="O159" s="231"/>
    </row>
    <row r="160" spans="1:15" ht="15.75" thickBot="1">
      <c r="A160" s="12"/>
      <c r="B160" s="46"/>
      <c r="C160" s="60"/>
      <c r="D160" s="44"/>
      <c r="E160" s="46"/>
      <c r="F160" s="60"/>
      <c r="G160" s="44"/>
      <c r="H160" s="46"/>
      <c r="I160" s="60"/>
      <c r="J160" s="44"/>
      <c r="K160" s="40"/>
      <c r="L160" s="60"/>
      <c r="M160" s="44"/>
      <c r="N160" s="46"/>
      <c r="O160" s="229"/>
    </row>
    <row r="161" spans="1:15">
      <c r="A161" s="12"/>
      <c r="B161" s="47" t="s">
        <v>511</v>
      </c>
      <c r="C161" s="49" t="s">
        <v>172</v>
      </c>
      <c r="D161" s="51" t="s">
        <v>348</v>
      </c>
      <c r="E161" s="47" t="s">
        <v>176</v>
      </c>
      <c r="F161" s="49" t="s">
        <v>172</v>
      </c>
      <c r="G161" s="51" t="s">
        <v>349</v>
      </c>
      <c r="H161" s="47" t="s">
        <v>176</v>
      </c>
      <c r="I161" s="49" t="s">
        <v>172</v>
      </c>
      <c r="J161" s="51" t="s">
        <v>512</v>
      </c>
      <c r="K161" s="47" t="s">
        <v>176</v>
      </c>
      <c r="L161" s="49" t="s">
        <v>172</v>
      </c>
      <c r="M161" s="51">
        <v>86</v>
      </c>
      <c r="N161" s="55"/>
      <c r="O161" s="230"/>
    </row>
    <row r="162" spans="1:15" ht="15.75" thickBot="1">
      <c r="A162" s="12"/>
      <c r="B162" s="241"/>
      <c r="C162" s="64"/>
      <c r="D162" s="65"/>
      <c r="E162" s="241"/>
      <c r="F162" s="64"/>
      <c r="G162" s="65"/>
      <c r="H162" s="241"/>
      <c r="I162" s="64"/>
      <c r="J162" s="65"/>
      <c r="K162" s="241"/>
      <c r="L162" s="64"/>
      <c r="M162" s="65"/>
      <c r="N162" s="66"/>
      <c r="O162" s="242"/>
    </row>
    <row r="163" spans="1:15" ht="15.75" thickTop="1">
      <c r="A163" s="12"/>
      <c r="B163" s="213"/>
      <c r="C163" s="213"/>
      <c r="D163" s="213"/>
      <c r="E163" s="213"/>
      <c r="F163" s="213"/>
      <c r="G163" s="213"/>
      <c r="H163" s="213"/>
      <c r="I163" s="213"/>
      <c r="J163" s="213"/>
      <c r="K163" s="213"/>
      <c r="L163" s="213"/>
      <c r="M163" s="213"/>
      <c r="N163" s="213"/>
      <c r="O163" s="213"/>
    </row>
    <row r="164" spans="1:15">
      <c r="A164" s="12"/>
      <c r="B164" s="28"/>
      <c r="C164" s="28"/>
      <c r="D164" s="28"/>
      <c r="E164" s="28"/>
      <c r="F164" s="28"/>
      <c r="G164" s="28"/>
      <c r="H164" s="28"/>
      <c r="I164" s="28"/>
      <c r="J164" s="28"/>
      <c r="K164" s="28"/>
      <c r="L164" s="28"/>
      <c r="M164" s="28"/>
      <c r="N164" s="28"/>
      <c r="O164" s="28"/>
    </row>
    <row r="165" spans="1:15" ht="15.75" thickBot="1">
      <c r="A165" s="12"/>
      <c r="B165" s="17"/>
      <c r="C165" s="17"/>
      <c r="D165" s="17"/>
      <c r="E165" s="17"/>
      <c r="F165" s="17"/>
      <c r="G165" s="17"/>
      <c r="H165" s="17"/>
      <c r="I165" s="17"/>
      <c r="J165" s="17"/>
      <c r="K165" s="17"/>
      <c r="L165" s="17"/>
      <c r="M165" s="17"/>
      <c r="N165" s="17"/>
      <c r="O165" s="17"/>
    </row>
    <row r="166" spans="1:15">
      <c r="A166" s="12"/>
      <c r="B166" s="47"/>
      <c r="C166" s="29" t="s">
        <v>499</v>
      </c>
      <c r="D166" s="30"/>
      <c r="E166" s="30"/>
      <c r="F166" s="30"/>
      <c r="G166" s="30"/>
      <c r="H166" s="31"/>
      <c r="I166" s="29" t="s">
        <v>499</v>
      </c>
      <c r="J166" s="30"/>
      <c r="K166" s="30"/>
      <c r="L166" s="30"/>
      <c r="M166" s="30"/>
      <c r="N166" s="31"/>
      <c r="O166" s="203"/>
    </row>
    <row r="167" spans="1:15" ht="15.75" thickBot="1">
      <c r="A167" s="12"/>
      <c r="B167" s="85"/>
      <c r="C167" s="32" t="s">
        <v>513</v>
      </c>
      <c r="D167" s="33"/>
      <c r="E167" s="33"/>
      <c r="F167" s="33"/>
      <c r="G167" s="33"/>
      <c r="H167" s="34"/>
      <c r="I167" s="32" t="s">
        <v>503</v>
      </c>
      <c r="J167" s="33"/>
      <c r="K167" s="33"/>
      <c r="L167" s="33"/>
      <c r="M167" s="33"/>
      <c r="N167" s="34"/>
      <c r="O167" s="204"/>
    </row>
    <row r="168" spans="1:15" ht="15.75" thickBot="1">
      <c r="A168" s="12"/>
      <c r="B168" s="223" t="s">
        <v>514</v>
      </c>
      <c r="C168" s="35">
        <v>2014</v>
      </c>
      <c r="D168" s="36"/>
      <c r="E168" s="37"/>
      <c r="F168" s="35">
        <v>2013</v>
      </c>
      <c r="G168" s="36"/>
      <c r="H168" s="37"/>
      <c r="I168" s="35">
        <v>2014</v>
      </c>
      <c r="J168" s="36"/>
      <c r="K168" s="37"/>
      <c r="L168" s="35">
        <v>2013</v>
      </c>
      <c r="M168" s="36"/>
      <c r="N168" s="37"/>
      <c r="O168" s="236" t="s">
        <v>505</v>
      </c>
    </row>
    <row r="169" spans="1:15" ht="26.25">
      <c r="A169" s="12"/>
      <c r="B169" s="184" t="s">
        <v>459</v>
      </c>
      <c r="C169" s="41"/>
      <c r="D169" s="89"/>
      <c r="E169" s="39"/>
      <c r="F169" s="41"/>
      <c r="G169" s="89"/>
      <c r="H169" s="39"/>
      <c r="I169" s="41"/>
      <c r="J169" s="89"/>
      <c r="K169" s="39"/>
      <c r="L169" s="41"/>
      <c r="M169" s="89"/>
      <c r="N169" s="39"/>
      <c r="O169" s="25"/>
    </row>
    <row r="170" spans="1:15">
      <c r="A170" s="12"/>
      <c r="B170" s="27" t="s">
        <v>506</v>
      </c>
      <c r="C170" s="50"/>
      <c r="D170" s="228"/>
      <c r="E170" s="48"/>
      <c r="F170" s="50"/>
      <c r="G170" s="82"/>
      <c r="H170" s="48"/>
      <c r="I170" s="50"/>
      <c r="J170" s="82"/>
      <c r="K170" s="48"/>
      <c r="L170" s="50"/>
      <c r="M170" s="82"/>
      <c r="N170" s="48"/>
      <c r="O170" s="73"/>
    </row>
    <row r="171" spans="1:15">
      <c r="A171" s="12"/>
      <c r="B171" s="194" t="s">
        <v>460</v>
      </c>
      <c r="C171" s="79" t="s">
        <v>172</v>
      </c>
      <c r="D171" s="80" t="s">
        <v>173</v>
      </c>
      <c r="E171" s="61"/>
      <c r="F171" s="79" t="s">
        <v>172</v>
      </c>
      <c r="G171" s="80" t="s">
        <v>173</v>
      </c>
      <c r="H171" s="61"/>
      <c r="I171" s="79" t="s">
        <v>172</v>
      </c>
      <c r="J171" s="80" t="s">
        <v>433</v>
      </c>
      <c r="K171" s="57" t="s">
        <v>176</v>
      </c>
      <c r="L171" s="79" t="s">
        <v>172</v>
      </c>
      <c r="M171" s="80" t="s">
        <v>392</v>
      </c>
      <c r="N171" s="57" t="s">
        <v>176</v>
      </c>
      <c r="O171" s="240" t="s">
        <v>507</v>
      </c>
    </row>
    <row r="172" spans="1:15">
      <c r="A172" s="12"/>
      <c r="B172" s="194"/>
      <c r="C172" s="79"/>
      <c r="D172" s="80"/>
      <c r="E172" s="61"/>
      <c r="F172" s="79"/>
      <c r="G172" s="80"/>
      <c r="H172" s="61"/>
      <c r="I172" s="79"/>
      <c r="J172" s="80"/>
      <c r="K172" s="57"/>
      <c r="L172" s="79"/>
      <c r="M172" s="80"/>
      <c r="N172" s="57"/>
      <c r="O172" s="240"/>
    </row>
    <row r="173" spans="1:15">
      <c r="A173" s="12"/>
      <c r="B173" s="27" t="s">
        <v>508</v>
      </c>
      <c r="C173" s="83"/>
      <c r="D173" s="84"/>
      <c r="E173" s="56"/>
      <c r="F173" s="83"/>
      <c r="G173" s="70"/>
      <c r="H173" s="56"/>
      <c r="I173" s="83"/>
      <c r="J173" s="70"/>
      <c r="K173" s="56"/>
      <c r="L173" s="83"/>
      <c r="M173" s="70"/>
      <c r="N173" s="56"/>
      <c r="O173" s="73"/>
    </row>
    <row r="174" spans="1:15">
      <c r="A174" s="12"/>
      <c r="B174" s="194" t="s">
        <v>352</v>
      </c>
      <c r="C174" s="58" t="s">
        <v>353</v>
      </c>
      <c r="D174" s="59"/>
      <c r="E174" s="57" t="s">
        <v>176</v>
      </c>
      <c r="F174" s="58">
        <v>16</v>
      </c>
      <c r="G174" s="80"/>
      <c r="H174" s="61"/>
      <c r="I174" s="58" t="s">
        <v>175</v>
      </c>
      <c r="J174" s="59"/>
      <c r="K174" s="57" t="s">
        <v>176</v>
      </c>
      <c r="L174" s="58">
        <v>3</v>
      </c>
      <c r="M174" s="80"/>
      <c r="N174" s="61"/>
      <c r="O174" s="193" t="s">
        <v>28</v>
      </c>
    </row>
    <row r="175" spans="1:15">
      <c r="A175" s="12"/>
      <c r="B175" s="194"/>
      <c r="C175" s="58"/>
      <c r="D175" s="59"/>
      <c r="E175" s="57"/>
      <c r="F175" s="58"/>
      <c r="G175" s="80"/>
      <c r="H175" s="61"/>
      <c r="I175" s="58"/>
      <c r="J175" s="59"/>
      <c r="K175" s="57"/>
      <c r="L175" s="58"/>
      <c r="M175" s="80"/>
      <c r="N175" s="61"/>
      <c r="O175" s="193"/>
    </row>
    <row r="176" spans="1:15">
      <c r="A176" s="12"/>
      <c r="B176" s="195" t="s">
        <v>355</v>
      </c>
      <c r="C176" s="86">
        <v>27</v>
      </c>
      <c r="D176" s="52"/>
      <c r="E176" s="56"/>
      <c r="F176" s="86" t="s">
        <v>515</v>
      </c>
      <c r="G176" s="102"/>
      <c r="H176" s="48" t="s">
        <v>176</v>
      </c>
      <c r="I176" s="86" t="s">
        <v>379</v>
      </c>
      <c r="J176" s="52"/>
      <c r="K176" s="48" t="s">
        <v>176</v>
      </c>
      <c r="L176" s="86">
        <v>25</v>
      </c>
      <c r="M176" s="102"/>
      <c r="N176" s="56"/>
      <c r="O176" s="197" t="s">
        <v>31</v>
      </c>
    </row>
    <row r="177" spans="1:15" ht="15.75" thickBot="1">
      <c r="A177" s="12"/>
      <c r="B177" s="196"/>
      <c r="C177" s="87"/>
      <c r="D177" s="88"/>
      <c r="E177" s="75"/>
      <c r="F177" s="87"/>
      <c r="G177" s="88"/>
      <c r="H177" s="85"/>
      <c r="I177" s="87"/>
      <c r="J177" s="88"/>
      <c r="K177" s="85"/>
      <c r="L177" s="87"/>
      <c r="M177" s="88"/>
      <c r="N177" s="75"/>
      <c r="O177" s="198"/>
    </row>
    <row r="178" spans="1:15">
      <c r="A178" s="12"/>
      <c r="B178" s="45"/>
      <c r="C178" s="143">
        <v>26</v>
      </c>
      <c r="D178" s="43"/>
      <c r="E178" s="45"/>
      <c r="F178" s="143" t="s">
        <v>391</v>
      </c>
      <c r="G178" s="43"/>
      <c r="H178" s="39" t="s">
        <v>176</v>
      </c>
      <c r="I178" s="143" t="s">
        <v>385</v>
      </c>
      <c r="J178" s="43"/>
      <c r="K178" s="39" t="s">
        <v>176</v>
      </c>
      <c r="L178" s="143">
        <v>13</v>
      </c>
      <c r="M178" s="43"/>
      <c r="N178" s="45"/>
      <c r="O178" s="191"/>
    </row>
    <row r="179" spans="1:15" ht="15.75" thickBot="1">
      <c r="A179" s="12"/>
      <c r="B179" s="46"/>
      <c r="C179" s="60"/>
      <c r="D179" s="44"/>
      <c r="E179" s="46"/>
      <c r="F179" s="60"/>
      <c r="G179" s="44"/>
      <c r="H179" s="40"/>
      <c r="I179" s="60"/>
      <c r="J179" s="44"/>
      <c r="K179" s="40"/>
      <c r="L179" s="60"/>
      <c r="M179" s="44"/>
      <c r="N179" s="46"/>
      <c r="O179" s="192"/>
    </row>
    <row r="180" spans="1:15" ht="26.25">
      <c r="A180" s="12"/>
      <c r="B180" s="15" t="s">
        <v>461</v>
      </c>
      <c r="C180" s="164"/>
      <c r="D180" s="74"/>
      <c r="E180" s="55"/>
      <c r="F180" s="164"/>
      <c r="G180" s="74"/>
      <c r="H180" s="55"/>
      <c r="I180" s="164"/>
      <c r="J180" s="74"/>
      <c r="K180" s="55"/>
      <c r="L180" s="164"/>
      <c r="M180" s="74"/>
      <c r="N180" s="55"/>
      <c r="O180" s="73"/>
    </row>
    <row r="181" spans="1:15">
      <c r="A181" s="12"/>
      <c r="B181" s="194" t="s">
        <v>352</v>
      </c>
      <c r="C181" s="58" t="s">
        <v>173</v>
      </c>
      <c r="D181" s="59"/>
      <c r="E181" s="61"/>
      <c r="F181" s="58" t="s">
        <v>173</v>
      </c>
      <c r="G181" s="80"/>
      <c r="H181" s="61"/>
      <c r="I181" s="58" t="s">
        <v>516</v>
      </c>
      <c r="J181" s="59"/>
      <c r="K181" s="57" t="s">
        <v>176</v>
      </c>
      <c r="L181" s="58">
        <v>196</v>
      </c>
      <c r="M181" s="80"/>
      <c r="N181" s="61"/>
      <c r="O181" s="240" t="s">
        <v>510</v>
      </c>
    </row>
    <row r="182" spans="1:15">
      <c r="A182" s="12"/>
      <c r="B182" s="194"/>
      <c r="C182" s="58"/>
      <c r="D182" s="59"/>
      <c r="E182" s="61"/>
      <c r="F182" s="58"/>
      <c r="G182" s="80"/>
      <c r="H182" s="61"/>
      <c r="I182" s="58"/>
      <c r="J182" s="59"/>
      <c r="K182" s="57"/>
      <c r="L182" s="58"/>
      <c r="M182" s="80"/>
      <c r="N182" s="61"/>
      <c r="O182" s="240"/>
    </row>
    <row r="183" spans="1:15">
      <c r="A183" s="12"/>
      <c r="B183" s="195" t="s">
        <v>355</v>
      </c>
      <c r="C183" s="86" t="s">
        <v>173</v>
      </c>
      <c r="D183" s="52"/>
      <c r="E183" s="56"/>
      <c r="F183" s="86" t="s">
        <v>173</v>
      </c>
      <c r="G183" s="102"/>
      <c r="H183" s="56"/>
      <c r="I183" s="86" t="s">
        <v>383</v>
      </c>
      <c r="J183" s="52"/>
      <c r="K183" s="48" t="s">
        <v>176</v>
      </c>
      <c r="L183" s="86" t="s">
        <v>349</v>
      </c>
      <c r="M183" s="102"/>
      <c r="N183" s="48" t="s">
        <v>176</v>
      </c>
      <c r="O183" s="197" t="s">
        <v>31</v>
      </c>
    </row>
    <row r="184" spans="1:15" ht="15.75" thickBot="1">
      <c r="A184" s="12"/>
      <c r="B184" s="196"/>
      <c r="C184" s="87"/>
      <c r="D184" s="88"/>
      <c r="E184" s="75"/>
      <c r="F184" s="87"/>
      <c r="G184" s="88"/>
      <c r="H184" s="75"/>
      <c r="I184" s="87"/>
      <c r="J184" s="88"/>
      <c r="K184" s="85"/>
      <c r="L184" s="87"/>
      <c r="M184" s="88"/>
      <c r="N184" s="85"/>
      <c r="O184" s="198"/>
    </row>
    <row r="185" spans="1:15">
      <c r="A185" s="12"/>
      <c r="B185" s="45"/>
      <c r="C185" s="143" t="s">
        <v>173</v>
      </c>
      <c r="D185" s="43"/>
      <c r="E185" s="45"/>
      <c r="F185" s="143" t="s">
        <v>173</v>
      </c>
      <c r="G185" s="43"/>
      <c r="H185" s="45"/>
      <c r="I185" s="143" t="s">
        <v>517</v>
      </c>
      <c r="J185" s="43"/>
      <c r="K185" s="39" t="s">
        <v>176</v>
      </c>
      <c r="L185" s="143">
        <v>188</v>
      </c>
      <c r="M185" s="43"/>
      <c r="N185" s="45"/>
      <c r="O185" s="231"/>
    </row>
    <row r="186" spans="1:15" ht="15.75" thickBot="1">
      <c r="A186" s="12"/>
      <c r="B186" s="46"/>
      <c r="C186" s="60"/>
      <c r="D186" s="44"/>
      <c r="E186" s="46"/>
      <c r="F186" s="60"/>
      <c r="G186" s="44"/>
      <c r="H186" s="46"/>
      <c r="I186" s="60"/>
      <c r="J186" s="44"/>
      <c r="K186" s="40"/>
      <c r="L186" s="60"/>
      <c r="M186" s="44"/>
      <c r="N186" s="46"/>
      <c r="O186" s="229"/>
    </row>
    <row r="187" spans="1:15">
      <c r="A187" s="12"/>
      <c r="B187" s="47" t="s">
        <v>511</v>
      </c>
      <c r="C187" s="49" t="s">
        <v>172</v>
      </c>
      <c r="D187" s="51">
        <v>26</v>
      </c>
      <c r="E187" s="55"/>
      <c r="F187" s="49" t="s">
        <v>172</v>
      </c>
      <c r="G187" s="51" t="s">
        <v>391</v>
      </c>
      <c r="H187" s="47" t="s">
        <v>176</v>
      </c>
      <c r="I187" s="49" t="s">
        <v>172</v>
      </c>
      <c r="J187" s="51" t="s">
        <v>518</v>
      </c>
      <c r="K187" s="47" t="s">
        <v>176</v>
      </c>
      <c r="L187" s="49" t="s">
        <v>172</v>
      </c>
      <c r="M187" s="51">
        <v>201</v>
      </c>
      <c r="N187" s="55"/>
      <c r="O187" s="230"/>
    </row>
    <row r="188" spans="1:15" ht="15.75" thickBot="1">
      <c r="A188" s="12"/>
      <c r="B188" s="241"/>
      <c r="C188" s="64"/>
      <c r="D188" s="65"/>
      <c r="E188" s="66"/>
      <c r="F188" s="64"/>
      <c r="G188" s="65"/>
      <c r="H188" s="241"/>
      <c r="I188" s="64"/>
      <c r="J188" s="65"/>
      <c r="K188" s="241"/>
      <c r="L188" s="64"/>
      <c r="M188" s="65"/>
      <c r="N188" s="66"/>
      <c r="O188" s="242"/>
    </row>
    <row r="189" spans="1:15" ht="15.75" thickTop="1">
      <c r="A189" s="12"/>
      <c r="B189" s="110"/>
      <c r="C189" s="110"/>
      <c r="D189" s="110"/>
      <c r="E189" s="110"/>
      <c r="F189" s="110"/>
      <c r="G189" s="110"/>
      <c r="H189" s="110"/>
      <c r="I189" s="110"/>
      <c r="J189" s="110"/>
      <c r="K189" s="110"/>
      <c r="L189" s="110"/>
      <c r="M189" s="110"/>
      <c r="N189" s="110"/>
      <c r="O189" s="110"/>
    </row>
    <row r="190" spans="1:15">
      <c r="A190" s="12"/>
      <c r="B190" s="17"/>
      <c r="C190" s="17"/>
    </row>
    <row r="191" spans="1:15" ht="22.5">
      <c r="A191" s="12"/>
      <c r="B191" s="107" t="s">
        <v>284</v>
      </c>
      <c r="C191" s="108" t="s">
        <v>519</v>
      </c>
    </row>
    <row r="192" spans="1:15">
      <c r="A192" s="12"/>
      <c r="B192" s="17"/>
      <c r="C192" s="17"/>
    </row>
    <row r="193" spans="1:3" ht="78.75">
      <c r="A193" s="12"/>
      <c r="B193" s="107" t="s">
        <v>214</v>
      </c>
      <c r="C193" s="108" t="s">
        <v>520</v>
      </c>
    </row>
    <row r="194" spans="1:3">
      <c r="A194" s="12"/>
      <c r="B194" s="17"/>
      <c r="C194" s="17"/>
    </row>
    <row r="195" spans="1:3" ht="33.75">
      <c r="A195" s="12"/>
      <c r="B195" s="107" t="s">
        <v>287</v>
      </c>
      <c r="C195" s="108" t="s">
        <v>521</v>
      </c>
    </row>
    <row r="196" spans="1:3">
      <c r="A196" s="12"/>
      <c r="B196" s="17"/>
      <c r="C196" s="17"/>
    </row>
    <row r="197" spans="1:3" ht="90">
      <c r="A197" s="12"/>
      <c r="B197" s="107" t="s">
        <v>522</v>
      </c>
      <c r="C197" s="108" t="s">
        <v>523</v>
      </c>
    </row>
  </sheetData>
  <mergeCells count="491">
    <mergeCell ref="B133:O133"/>
    <mergeCell ref="B134:O134"/>
    <mergeCell ref="B135:O135"/>
    <mergeCell ref="B136:O136"/>
    <mergeCell ref="B163:O163"/>
    <mergeCell ref="B189:O189"/>
    <mergeCell ref="B79:O79"/>
    <mergeCell ref="B80:O80"/>
    <mergeCell ref="B81:O81"/>
    <mergeCell ref="B82:O82"/>
    <mergeCell ref="B83:O83"/>
    <mergeCell ref="B126:O126"/>
    <mergeCell ref="B58:O58"/>
    <mergeCell ref="B59:O59"/>
    <mergeCell ref="B72:O72"/>
    <mergeCell ref="B73:O73"/>
    <mergeCell ref="B74:O74"/>
    <mergeCell ref="B75:O75"/>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19:O19"/>
    <mergeCell ref="B20:O20"/>
    <mergeCell ref="B36:O36"/>
    <mergeCell ref="B37:O37"/>
    <mergeCell ref="B38:O38"/>
    <mergeCell ref="B39:O39"/>
    <mergeCell ref="B13:O13"/>
    <mergeCell ref="B14:O14"/>
    <mergeCell ref="B15:O15"/>
    <mergeCell ref="B16:O16"/>
    <mergeCell ref="B17:O17"/>
    <mergeCell ref="B18:O18"/>
    <mergeCell ref="B7:O7"/>
    <mergeCell ref="B8:O8"/>
    <mergeCell ref="B9:O9"/>
    <mergeCell ref="B10:O10"/>
    <mergeCell ref="B11:O11"/>
    <mergeCell ref="B12:O12"/>
    <mergeCell ref="N187:N188"/>
    <mergeCell ref="O187:O188"/>
    <mergeCell ref="A1:A2"/>
    <mergeCell ref="B1:O1"/>
    <mergeCell ref="B2:O2"/>
    <mergeCell ref="B3:O3"/>
    <mergeCell ref="A4:A197"/>
    <mergeCell ref="B4:O4"/>
    <mergeCell ref="B5:O5"/>
    <mergeCell ref="B6:O6"/>
    <mergeCell ref="H187:H188"/>
    <mergeCell ref="I187:I188"/>
    <mergeCell ref="J187:J188"/>
    <mergeCell ref="K187:K188"/>
    <mergeCell ref="L187:L188"/>
    <mergeCell ref="M187:M188"/>
    <mergeCell ref="K185:K186"/>
    <mergeCell ref="L185:M186"/>
    <mergeCell ref="N185:N186"/>
    <mergeCell ref="O185:O186"/>
    <mergeCell ref="B187:B188"/>
    <mergeCell ref="C187:C188"/>
    <mergeCell ref="D187:D188"/>
    <mergeCell ref="E187:E188"/>
    <mergeCell ref="F187:F188"/>
    <mergeCell ref="G187:G188"/>
    <mergeCell ref="K183:K184"/>
    <mergeCell ref="L183:M184"/>
    <mergeCell ref="N183:N184"/>
    <mergeCell ref="O183:O184"/>
    <mergeCell ref="B185:B186"/>
    <mergeCell ref="C185:D186"/>
    <mergeCell ref="E185:E186"/>
    <mergeCell ref="F185:G186"/>
    <mergeCell ref="H185:H186"/>
    <mergeCell ref="I185:J186"/>
    <mergeCell ref="K181:K182"/>
    <mergeCell ref="L181:M182"/>
    <mergeCell ref="N181:N182"/>
    <mergeCell ref="O181:O182"/>
    <mergeCell ref="B183:B184"/>
    <mergeCell ref="C183:D184"/>
    <mergeCell ref="E183:E184"/>
    <mergeCell ref="F183:G184"/>
    <mergeCell ref="H183:H184"/>
    <mergeCell ref="I183:J184"/>
    <mergeCell ref="B181:B182"/>
    <mergeCell ref="C181:D182"/>
    <mergeCell ref="E181:E182"/>
    <mergeCell ref="F181:G182"/>
    <mergeCell ref="H181:H182"/>
    <mergeCell ref="I181:J182"/>
    <mergeCell ref="K178:K179"/>
    <mergeCell ref="L178:M179"/>
    <mergeCell ref="N178:N179"/>
    <mergeCell ref="O178:O179"/>
    <mergeCell ref="C180:E180"/>
    <mergeCell ref="F180:H180"/>
    <mergeCell ref="I180:K180"/>
    <mergeCell ref="L180:N180"/>
    <mergeCell ref="K176:K177"/>
    <mergeCell ref="L176:M177"/>
    <mergeCell ref="N176:N177"/>
    <mergeCell ref="O176:O177"/>
    <mergeCell ref="B178:B179"/>
    <mergeCell ref="C178:D179"/>
    <mergeCell ref="E178:E179"/>
    <mergeCell ref="F178:G179"/>
    <mergeCell ref="H178:H179"/>
    <mergeCell ref="I178:J179"/>
    <mergeCell ref="K174:K175"/>
    <mergeCell ref="L174:M175"/>
    <mergeCell ref="N174:N175"/>
    <mergeCell ref="O174:O175"/>
    <mergeCell ref="B176:B177"/>
    <mergeCell ref="C176:D177"/>
    <mergeCell ref="E176:E177"/>
    <mergeCell ref="F176:G177"/>
    <mergeCell ref="H176:H177"/>
    <mergeCell ref="I176:J177"/>
    <mergeCell ref="B174:B175"/>
    <mergeCell ref="C174:D175"/>
    <mergeCell ref="E174:E175"/>
    <mergeCell ref="F174:G175"/>
    <mergeCell ref="H174:H175"/>
    <mergeCell ref="I174:J175"/>
    <mergeCell ref="N171:N172"/>
    <mergeCell ref="O171:O172"/>
    <mergeCell ref="C173:E173"/>
    <mergeCell ref="F173:H173"/>
    <mergeCell ref="I173:K173"/>
    <mergeCell ref="L173:N173"/>
    <mergeCell ref="H171:H172"/>
    <mergeCell ref="I171:I172"/>
    <mergeCell ref="J171:J172"/>
    <mergeCell ref="K171:K172"/>
    <mergeCell ref="L171:L172"/>
    <mergeCell ref="M171:M172"/>
    <mergeCell ref="C170:E170"/>
    <mergeCell ref="F170:H170"/>
    <mergeCell ref="I170:K170"/>
    <mergeCell ref="L170:N170"/>
    <mergeCell ref="B171:B172"/>
    <mergeCell ref="C171:C172"/>
    <mergeCell ref="D171:D172"/>
    <mergeCell ref="E171:E172"/>
    <mergeCell ref="F171:F172"/>
    <mergeCell ref="G171:G172"/>
    <mergeCell ref="C168:E168"/>
    <mergeCell ref="F168:H168"/>
    <mergeCell ref="I168:K168"/>
    <mergeCell ref="L168:N168"/>
    <mergeCell ref="C169:E169"/>
    <mergeCell ref="F169:H169"/>
    <mergeCell ref="I169:K169"/>
    <mergeCell ref="L169:N169"/>
    <mergeCell ref="N161:N162"/>
    <mergeCell ref="O161:O162"/>
    <mergeCell ref="B164:O164"/>
    <mergeCell ref="B166:B167"/>
    <mergeCell ref="C166:H166"/>
    <mergeCell ref="C167:H167"/>
    <mergeCell ref="I166:N166"/>
    <mergeCell ref="I167:N167"/>
    <mergeCell ref="O166:O167"/>
    <mergeCell ref="H161:H162"/>
    <mergeCell ref="I161:I162"/>
    <mergeCell ref="J161:J162"/>
    <mergeCell ref="K161:K162"/>
    <mergeCell ref="L161:L162"/>
    <mergeCell ref="M161:M162"/>
    <mergeCell ref="K159:K160"/>
    <mergeCell ref="L159:M160"/>
    <mergeCell ref="N159:N160"/>
    <mergeCell ref="O159:O160"/>
    <mergeCell ref="B161:B162"/>
    <mergeCell ref="C161:C162"/>
    <mergeCell ref="D161:D162"/>
    <mergeCell ref="E161:E162"/>
    <mergeCell ref="F161:F162"/>
    <mergeCell ref="G161:G162"/>
    <mergeCell ref="K157:K158"/>
    <mergeCell ref="L157:M158"/>
    <mergeCell ref="N157:N158"/>
    <mergeCell ref="O157:O158"/>
    <mergeCell ref="B159:B160"/>
    <mergeCell ref="C159:D160"/>
    <mergeCell ref="E159:E160"/>
    <mergeCell ref="F159:G160"/>
    <mergeCell ref="H159:H160"/>
    <mergeCell ref="I159:J160"/>
    <mergeCell ref="K155:K156"/>
    <mergeCell ref="L155:M156"/>
    <mergeCell ref="N155:N156"/>
    <mergeCell ref="O155:O156"/>
    <mergeCell ref="B157:B158"/>
    <mergeCell ref="C157:D158"/>
    <mergeCell ref="E157:E158"/>
    <mergeCell ref="F157:G158"/>
    <mergeCell ref="H157:H158"/>
    <mergeCell ref="I157:J158"/>
    <mergeCell ref="B155:B156"/>
    <mergeCell ref="C155:D156"/>
    <mergeCell ref="E155:E156"/>
    <mergeCell ref="F155:G156"/>
    <mergeCell ref="H155:H156"/>
    <mergeCell ref="I155:J156"/>
    <mergeCell ref="K152:K153"/>
    <mergeCell ref="L152:M153"/>
    <mergeCell ref="N152:N153"/>
    <mergeCell ref="O152:O153"/>
    <mergeCell ref="C154:E154"/>
    <mergeCell ref="F154:H154"/>
    <mergeCell ref="I154:K154"/>
    <mergeCell ref="L154:N154"/>
    <mergeCell ref="K150:K151"/>
    <mergeCell ref="L150:M151"/>
    <mergeCell ref="N150:N151"/>
    <mergeCell ref="O150:O151"/>
    <mergeCell ref="B152:B153"/>
    <mergeCell ref="C152:D153"/>
    <mergeCell ref="E152:E153"/>
    <mergeCell ref="F152:G153"/>
    <mergeCell ref="H152:H153"/>
    <mergeCell ref="I152:J153"/>
    <mergeCell ref="K148:K149"/>
    <mergeCell ref="L148:M149"/>
    <mergeCell ref="N148:N149"/>
    <mergeCell ref="O148:O149"/>
    <mergeCell ref="B150:B151"/>
    <mergeCell ref="C150:D151"/>
    <mergeCell ref="E150:E151"/>
    <mergeCell ref="F150:G151"/>
    <mergeCell ref="H150:H151"/>
    <mergeCell ref="I150:J151"/>
    <mergeCell ref="B148:B149"/>
    <mergeCell ref="C148:D149"/>
    <mergeCell ref="E148:E149"/>
    <mergeCell ref="F148:G149"/>
    <mergeCell ref="H148:H149"/>
    <mergeCell ref="I148:J149"/>
    <mergeCell ref="N145:N146"/>
    <mergeCell ref="O145:O146"/>
    <mergeCell ref="C147:E147"/>
    <mergeCell ref="F147:H147"/>
    <mergeCell ref="I147:K147"/>
    <mergeCell ref="L147:N147"/>
    <mergeCell ref="H145:H146"/>
    <mergeCell ref="I145:I146"/>
    <mergeCell ref="J145:J146"/>
    <mergeCell ref="K145:K146"/>
    <mergeCell ref="L145:L146"/>
    <mergeCell ref="M145:M146"/>
    <mergeCell ref="C144:E144"/>
    <mergeCell ref="F144:H144"/>
    <mergeCell ref="I144:K144"/>
    <mergeCell ref="L144:N144"/>
    <mergeCell ref="B145:B146"/>
    <mergeCell ref="C145:C146"/>
    <mergeCell ref="D145:D146"/>
    <mergeCell ref="E145:E146"/>
    <mergeCell ref="F145:F146"/>
    <mergeCell ref="G145:G146"/>
    <mergeCell ref="O139:O141"/>
    <mergeCell ref="C142:E142"/>
    <mergeCell ref="F142:H142"/>
    <mergeCell ref="I142:K142"/>
    <mergeCell ref="L142:N142"/>
    <mergeCell ref="C143:E143"/>
    <mergeCell ref="F143:H143"/>
    <mergeCell ref="I143:K143"/>
    <mergeCell ref="L143:N143"/>
    <mergeCell ref="H124:H125"/>
    <mergeCell ref="I124:I125"/>
    <mergeCell ref="B137:O137"/>
    <mergeCell ref="B139:B141"/>
    <mergeCell ref="C139:H139"/>
    <mergeCell ref="C140:H140"/>
    <mergeCell ref="C141:H141"/>
    <mergeCell ref="I139:N139"/>
    <mergeCell ref="I140:N140"/>
    <mergeCell ref="I141:N141"/>
    <mergeCell ref="B124:B125"/>
    <mergeCell ref="C124:C125"/>
    <mergeCell ref="D124:D125"/>
    <mergeCell ref="E124:E125"/>
    <mergeCell ref="F124:F125"/>
    <mergeCell ref="G124:G125"/>
    <mergeCell ref="B122:B123"/>
    <mergeCell ref="C122:C123"/>
    <mergeCell ref="D122:E123"/>
    <mergeCell ref="F122:F123"/>
    <mergeCell ref="G122:H123"/>
    <mergeCell ref="I122:I123"/>
    <mergeCell ref="B120:B121"/>
    <mergeCell ref="C120:C121"/>
    <mergeCell ref="D120:E121"/>
    <mergeCell ref="F120:F121"/>
    <mergeCell ref="G120:H121"/>
    <mergeCell ref="I120:I121"/>
    <mergeCell ref="B118:B119"/>
    <mergeCell ref="C118:C119"/>
    <mergeCell ref="D118:E119"/>
    <mergeCell ref="F118:F119"/>
    <mergeCell ref="G118:H119"/>
    <mergeCell ref="I118:I119"/>
    <mergeCell ref="G113:G114"/>
    <mergeCell ref="H113:H114"/>
    <mergeCell ref="I113:I114"/>
    <mergeCell ref="D115:F115"/>
    <mergeCell ref="G115:I115"/>
    <mergeCell ref="B116:B117"/>
    <mergeCell ref="C116:C117"/>
    <mergeCell ref="D116:E117"/>
    <mergeCell ref="F116:F117"/>
    <mergeCell ref="G116:I117"/>
    <mergeCell ref="B111:B112"/>
    <mergeCell ref="C111:C112"/>
    <mergeCell ref="D111:E112"/>
    <mergeCell ref="F111:F112"/>
    <mergeCell ref="G111:I112"/>
    <mergeCell ref="B113:B114"/>
    <mergeCell ref="C113:C114"/>
    <mergeCell ref="D113:D114"/>
    <mergeCell ref="E113:E114"/>
    <mergeCell ref="F113:F114"/>
    <mergeCell ref="D108:F108"/>
    <mergeCell ref="G108:I108"/>
    <mergeCell ref="B109:B110"/>
    <mergeCell ref="C109:C110"/>
    <mergeCell ref="D109:E110"/>
    <mergeCell ref="F109:F110"/>
    <mergeCell ref="G109:I110"/>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I100:I101"/>
    <mergeCell ref="B102:B103"/>
    <mergeCell ref="C102:C103"/>
    <mergeCell ref="D102:E103"/>
    <mergeCell ref="F102:F103"/>
    <mergeCell ref="G102:H103"/>
    <mergeCell ref="I102:I103"/>
    <mergeCell ref="B98:B99"/>
    <mergeCell ref="C98:C99"/>
    <mergeCell ref="D98:E99"/>
    <mergeCell ref="F98:F99"/>
    <mergeCell ref="G98:I99"/>
    <mergeCell ref="B100:B101"/>
    <mergeCell ref="C100:C101"/>
    <mergeCell ref="D100:E101"/>
    <mergeCell ref="F100:F101"/>
    <mergeCell ref="G100:H101"/>
    <mergeCell ref="B96:B97"/>
    <mergeCell ref="C96:C97"/>
    <mergeCell ref="D96:E97"/>
    <mergeCell ref="F96:F97"/>
    <mergeCell ref="G96:H97"/>
    <mergeCell ref="I96:I97"/>
    <mergeCell ref="B94:B95"/>
    <mergeCell ref="C94:C95"/>
    <mergeCell ref="D94:E95"/>
    <mergeCell ref="F94:F95"/>
    <mergeCell ref="G94:H95"/>
    <mergeCell ref="I94:I95"/>
    <mergeCell ref="H90:H91"/>
    <mergeCell ref="I90:I91"/>
    <mergeCell ref="B92:B93"/>
    <mergeCell ref="C92:C93"/>
    <mergeCell ref="D92:E93"/>
    <mergeCell ref="F92:F93"/>
    <mergeCell ref="G92:H93"/>
    <mergeCell ref="I92:I93"/>
    <mergeCell ref="D88:F88"/>
    <mergeCell ref="G88:I88"/>
    <mergeCell ref="D89:F89"/>
    <mergeCell ref="G89:I89"/>
    <mergeCell ref="B90:B91"/>
    <mergeCell ref="C90:C91"/>
    <mergeCell ref="D90:D91"/>
    <mergeCell ref="E90:E91"/>
    <mergeCell ref="F90:F91"/>
    <mergeCell ref="G90:G91"/>
    <mergeCell ref="K69:K70"/>
    <mergeCell ref="L69:M70"/>
    <mergeCell ref="N69:N70"/>
    <mergeCell ref="B84:I84"/>
    <mergeCell ref="D86:I86"/>
    <mergeCell ref="D87:F87"/>
    <mergeCell ref="G87:I87"/>
    <mergeCell ref="B76:O76"/>
    <mergeCell ref="B77:O77"/>
    <mergeCell ref="B78:O78"/>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B65:B66"/>
    <mergeCell ref="C65:C66"/>
    <mergeCell ref="D65:D66"/>
    <mergeCell ref="E65:E66"/>
    <mergeCell ref="F65:F66"/>
    <mergeCell ref="G65:G66"/>
    <mergeCell ref="B60:N60"/>
    <mergeCell ref="C62:H62"/>
    <mergeCell ref="I62:N62"/>
    <mergeCell ref="C63:H63"/>
    <mergeCell ref="I63:N63"/>
    <mergeCell ref="C64:E64"/>
    <mergeCell ref="F64:H64"/>
    <mergeCell ref="I64:K64"/>
    <mergeCell ref="L64:N64"/>
    <mergeCell ref="B32:B33"/>
    <mergeCell ref="C32:D33"/>
    <mergeCell ref="E32:E33"/>
    <mergeCell ref="F32:G33"/>
    <mergeCell ref="H32:H33"/>
    <mergeCell ref="B34:B35"/>
    <mergeCell ref="C34:D35"/>
    <mergeCell ref="E34:E35"/>
    <mergeCell ref="F34:G35"/>
    <mergeCell ref="H34:H35"/>
    <mergeCell ref="B29:B30"/>
    <mergeCell ref="C29:D30"/>
    <mergeCell ref="E29:E30"/>
    <mergeCell ref="F29:G30"/>
    <mergeCell ref="H29:H30"/>
    <mergeCell ref="C31:E31"/>
    <mergeCell ref="F31:H31"/>
    <mergeCell ref="G25:G26"/>
    <mergeCell ref="H25:H26"/>
    <mergeCell ref="B27:B28"/>
    <mergeCell ref="C27:D28"/>
    <mergeCell ref="E27:E28"/>
    <mergeCell ref="F27:G28"/>
    <mergeCell ref="H27:H28"/>
    <mergeCell ref="B21:H21"/>
    <mergeCell ref="C23:E23"/>
    <mergeCell ref="F23:H23"/>
    <mergeCell ref="C24:E24"/>
    <mergeCell ref="F24:H24"/>
    <mergeCell ref="B25:B26"/>
    <mergeCell ref="C25:C26"/>
    <mergeCell ref="D25:D26"/>
    <mergeCell ref="E25: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5" width="5.5703125" customWidth="1"/>
    <col min="6" max="6" width="7.140625" customWidth="1"/>
    <col min="7" max="7" width="14.42578125" customWidth="1"/>
    <col min="8" max="8" width="5.5703125" customWidth="1"/>
    <col min="9" max="9" width="7.140625" customWidth="1"/>
    <col min="10" max="10" width="14.42578125" customWidth="1"/>
    <col min="11" max="11" width="5.5703125" customWidth="1"/>
    <col min="12" max="12" width="7.140625" customWidth="1"/>
    <col min="13" max="13" width="16.5703125" customWidth="1"/>
    <col min="14" max="14" width="5.5703125" customWidth="1"/>
  </cols>
  <sheetData>
    <row r="1" spans="1:14" ht="15" customHeight="1">
      <c r="A1" s="7" t="s">
        <v>5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25</v>
      </c>
      <c r="B3" s="11" t="s">
        <v>5</v>
      </c>
      <c r="C3" s="11"/>
      <c r="D3" s="11"/>
      <c r="E3" s="11"/>
      <c r="F3" s="11"/>
      <c r="G3" s="11"/>
      <c r="H3" s="11"/>
      <c r="I3" s="11"/>
      <c r="J3" s="11"/>
      <c r="K3" s="11"/>
      <c r="L3" s="11"/>
      <c r="M3" s="11"/>
      <c r="N3" s="11"/>
    </row>
    <row r="4" spans="1:14" ht="15" customHeight="1">
      <c r="A4" s="12" t="s">
        <v>524</v>
      </c>
      <c r="B4" s="11" t="s">
        <v>5</v>
      </c>
      <c r="C4" s="11"/>
      <c r="D4" s="11"/>
      <c r="E4" s="11"/>
      <c r="F4" s="11"/>
      <c r="G4" s="11"/>
      <c r="H4" s="11"/>
      <c r="I4" s="11"/>
      <c r="J4" s="11"/>
      <c r="K4" s="11"/>
      <c r="L4" s="11"/>
      <c r="M4" s="11"/>
      <c r="N4" s="11"/>
    </row>
    <row r="5" spans="1:14">
      <c r="A5" s="12"/>
      <c r="B5" s="68" t="s">
        <v>526</v>
      </c>
      <c r="C5" s="68"/>
      <c r="D5" s="68"/>
      <c r="E5" s="68"/>
      <c r="F5" s="68"/>
      <c r="G5" s="68"/>
      <c r="H5" s="68"/>
      <c r="I5" s="68"/>
      <c r="J5" s="68"/>
      <c r="K5" s="68"/>
      <c r="L5" s="68"/>
      <c r="M5" s="68"/>
      <c r="N5" s="68"/>
    </row>
    <row r="6" spans="1:14">
      <c r="A6" s="12"/>
      <c r="B6" s="68" t="s">
        <v>527</v>
      </c>
      <c r="C6" s="68"/>
      <c r="D6" s="68"/>
      <c r="E6" s="68"/>
      <c r="F6" s="68"/>
      <c r="G6" s="68"/>
      <c r="H6" s="68"/>
      <c r="I6" s="68"/>
      <c r="J6" s="68"/>
      <c r="K6" s="68"/>
      <c r="L6" s="68"/>
      <c r="M6" s="68"/>
      <c r="N6" s="68"/>
    </row>
    <row r="7" spans="1:14" ht="25.5" customHeight="1">
      <c r="A7" s="12"/>
      <c r="B7" s="69" t="s">
        <v>528</v>
      </c>
      <c r="C7" s="69"/>
      <c r="D7" s="69"/>
      <c r="E7" s="69"/>
      <c r="F7" s="69"/>
      <c r="G7" s="69"/>
      <c r="H7" s="69"/>
      <c r="I7" s="69"/>
      <c r="J7" s="69"/>
      <c r="K7" s="69"/>
      <c r="L7" s="69"/>
      <c r="M7" s="69"/>
      <c r="N7" s="69"/>
    </row>
    <row r="8" spans="1:14">
      <c r="A8" s="12"/>
      <c r="B8" s="11"/>
      <c r="C8" s="11"/>
      <c r="D8" s="11"/>
      <c r="E8" s="11"/>
      <c r="F8" s="11"/>
      <c r="G8" s="11"/>
      <c r="H8" s="11"/>
      <c r="I8" s="11"/>
      <c r="J8" s="11"/>
      <c r="K8" s="11"/>
      <c r="L8" s="11"/>
      <c r="M8" s="11"/>
      <c r="N8" s="11"/>
    </row>
    <row r="9" spans="1:14">
      <c r="A9" s="12"/>
      <c r="B9" s="69" t="s">
        <v>529</v>
      </c>
      <c r="C9" s="69"/>
      <c r="D9" s="69"/>
      <c r="E9" s="69"/>
      <c r="F9" s="69"/>
      <c r="G9" s="69"/>
      <c r="H9" s="69"/>
      <c r="I9" s="69"/>
      <c r="J9" s="69"/>
      <c r="K9" s="69"/>
      <c r="L9" s="69"/>
      <c r="M9" s="69"/>
      <c r="N9" s="69"/>
    </row>
    <row r="10" spans="1:14">
      <c r="A10" s="12"/>
      <c r="B10" s="28"/>
      <c r="C10" s="28"/>
      <c r="D10" s="28"/>
      <c r="E10" s="28"/>
      <c r="F10" s="28"/>
      <c r="G10" s="28"/>
      <c r="H10" s="28"/>
      <c r="I10" s="28"/>
      <c r="J10" s="28"/>
      <c r="K10" s="28"/>
      <c r="L10" s="28"/>
      <c r="M10" s="28"/>
      <c r="N10" s="28"/>
    </row>
    <row r="11" spans="1:14" ht="15.75" thickBot="1">
      <c r="A11" s="12"/>
      <c r="B11" s="17"/>
      <c r="C11" s="17"/>
      <c r="D11" s="17"/>
      <c r="E11" s="17"/>
      <c r="F11" s="17"/>
      <c r="G11" s="17"/>
      <c r="H11" s="17"/>
      <c r="I11" s="17"/>
      <c r="J11" s="17"/>
      <c r="K11" s="17"/>
      <c r="L11" s="17"/>
      <c r="M11" s="17"/>
      <c r="N11" s="17"/>
    </row>
    <row r="12" spans="1:14">
      <c r="A12" s="12"/>
      <c r="B12" s="23"/>
      <c r="C12" s="29" t="s">
        <v>169</v>
      </c>
      <c r="D12" s="30"/>
      <c r="E12" s="30"/>
      <c r="F12" s="30"/>
      <c r="G12" s="30"/>
      <c r="H12" s="31"/>
      <c r="I12" s="29" t="s">
        <v>170</v>
      </c>
      <c r="J12" s="30"/>
      <c r="K12" s="30"/>
      <c r="L12" s="30"/>
      <c r="M12" s="30"/>
      <c r="N12" s="31"/>
    </row>
    <row r="13" spans="1:14" ht="15.75" thickBot="1">
      <c r="A13" s="12"/>
      <c r="B13" s="95"/>
      <c r="C13" s="32" t="s">
        <v>228</v>
      </c>
      <c r="D13" s="33"/>
      <c r="E13" s="33"/>
      <c r="F13" s="33"/>
      <c r="G13" s="33"/>
      <c r="H13" s="34"/>
      <c r="I13" s="32" t="s">
        <v>228</v>
      </c>
      <c r="J13" s="33"/>
      <c r="K13" s="33"/>
      <c r="L13" s="33"/>
      <c r="M13" s="33"/>
      <c r="N13" s="34"/>
    </row>
    <row r="14" spans="1:14" ht="15.75" thickBot="1">
      <c r="A14" s="12"/>
      <c r="B14" s="95"/>
      <c r="C14" s="35">
        <v>2014</v>
      </c>
      <c r="D14" s="36"/>
      <c r="E14" s="37"/>
      <c r="F14" s="35">
        <v>2013</v>
      </c>
      <c r="G14" s="36"/>
      <c r="H14" s="37"/>
      <c r="I14" s="35">
        <v>2014</v>
      </c>
      <c r="J14" s="36"/>
      <c r="K14" s="37"/>
      <c r="L14" s="35">
        <v>2013</v>
      </c>
      <c r="M14" s="36"/>
      <c r="N14" s="37"/>
    </row>
    <row r="15" spans="1:14">
      <c r="A15" s="12"/>
      <c r="B15" s="100" t="s">
        <v>530</v>
      </c>
      <c r="C15" s="41" t="s">
        <v>172</v>
      </c>
      <c r="D15" s="43">
        <v>60</v>
      </c>
      <c r="E15" s="45"/>
      <c r="F15" s="41" t="s">
        <v>172</v>
      </c>
      <c r="G15" s="43">
        <v>68</v>
      </c>
      <c r="H15" s="45"/>
      <c r="I15" s="41" t="s">
        <v>172</v>
      </c>
      <c r="J15" s="43">
        <v>120</v>
      </c>
      <c r="K15" s="45"/>
      <c r="L15" s="41" t="s">
        <v>172</v>
      </c>
      <c r="M15" s="43">
        <v>139</v>
      </c>
      <c r="N15" s="45"/>
    </row>
    <row r="16" spans="1:14">
      <c r="A16" s="12"/>
      <c r="B16" s="99"/>
      <c r="C16" s="79"/>
      <c r="D16" s="59"/>
      <c r="E16" s="61"/>
      <c r="F16" s="79"/>
      <c r="G16" s="59"/>
      <c r="H16" s="61"/>
      <c r="I16" s="79"/>
      <c r="J16" s="59"/>
      <c r="K16" s="61"/>
      <c r="L16" s="79"/>
      <c r="M16" s="59"/>
      <c r="N16" s="61"/>
    </row>
    <row r="17" spans="1:14">
      <c r="A17" s="12"/>
      <c r="B17" s="101" t="s">
        <v>531</v>
      </c>
      <c r="C17" s="86">
        <v>293</v>
      </c>
      <c r="D17" s="52"/>
      <c r="E17" s="56"/>
      <c r="F17" s="86">
        <v>271</v>
      </c>
      <c r="G17" s="52"/>
      <c r="H17" s="56"/>
      <c r="I17" s="86">
        <v>585</v>
      </c>
      <c r="J17" s="52"/>
      <c r="K17" s="56"/>
      <c r="L17" s="86">
        <v>544</v>
      </c>
      <c r="M17" s="52"/>
      <c r="N17" s="56"/>
    </row>
    <row r="18" spans="1:14">
      <c r="A18" s="12"/>
      <c r="B18" s="101"/>
      <c r="C18" s="86"/>
      <c r="D18" s="52"/>
      <c r="E18" s="56"/>
      <c r="F18" s="86"/>
      <c r="G18" s="52"/>
      <c r="H18" s="56"/>
      <c r="I18" s="86"/>
      <c r="J18" s="52"/>
      <c r="K18" s="56"/>
      <c r="L18" s="86"/>
      <c r="M18" s="52"/>
      <c r="N18" s="56"/>
    </row>
    <row r="19" spans="1:14">
      <c r="A19" s="12"/>
      <c r="B19" s="96" t="s">
        <v>532</v>
      </c>
      <c r="C19" s="58" t="s">
        <v>533</v>
      </c>
      <c r="D19" s="59"/>
      <c r="E19" s="25" t="s">
        <v>176</v>
      </c>
      <c r="F19" s="58" t="s">
        <v>534</v>
      </c>
      <c r="G19" s="59"/>
      <c r="H19" s="25" t="s">
        <v>176</v>
      </c>
      <c r="I19" s="58" t="s">
        <v>535</v>
      </c>
      <c r="J19" s="59"/>
      <c r="K19" s="25" t="s">
        <v>176</v>
      </c>
      <c r="L19" s="58" t="s">
        <v>536</v>
      </c>
      <c r="M19" s="59"/>
      <c r="N19" s="25" t="s">
        <v>176</v>
      </c>
    </row>
    <row r="20" spans="1:14">
      <c r="A20" s="12"/>
      <c r="B20" s="101" t="s">
        <v>68</v>
      </c>
      <c r="C20" s="86">
        <v>150</v>
      </c>
      <c r="D20" s="52"/>
      <c r="E20" s="56"/>
      <c r="F20" s="86">
        <v>239</v>
      </c>
      <c r="G20" s="52"/>
      <c r="H20" s="56"/>
      <c r="I20" s="86">
        <v>299</v>
      </c>
      <c r="J20" s="52"/>
      <c r="K20" s="56"/>
      <c r="L20" s="86">
        <v>480</v>
      </c>
      <c r="M20" s="52"/>
      <c r="N20" s="56"/>
    </row>
    <row r="21" spans="1:14">
      <c r="A21" s="12"/>
      <c r="B21" s="101"/>
      <c r="C21" s="86"/>
      <c r="D21" s="52"/>
      <c r="E21" s="56"/>
      <c r="F21" s="86"/>
      <c r="G21" s="52"/>
      <c r="H21" s="56"/>
      <c r="I21" s="86"/>
      <c r="J21" s="52"/>
      <c r="K21" s="56"/>
      <c r="L21" s="86"/>
      <c r="M21" s="52"/>
      <c r="N21" s="56"/>
    </row>
    <row r="22" spans="1:14">
      <c r="A22" s="12"/>
      <c r="B22" s="99" t="s">
        <v>363</v>
      </c>
      <c r="C22" s="58" t="s">
        <v>173</v>
      </c>
      <c r="D22" s="59"/>
      <c r="E22" s="61"/>
      <c r="F22" s="58">
        <v>3</v>
      </c>
      <c r="G22" s="59"/>
      <c r="H22" s="61"/>
      <c r="I22" s="58">
        <v>1</v>
      </c>
      <c r="J22" s="59"/>
      <c r="K22" s="61"/>
      <c r="L22" s="58">
        <v>6</v>
      </c>
      <c r="M22" s="59"/>
      <c r="N22" s="61"/>
    </row>
    <row r="23" spans="1:14">
      <c r="A23" s="12"/>
      <c r="B23" s="99"/>
      <c r="C23" s="58"/>
      <c r="D23" s="59"/>
      <c r="E23" s="61"/>
      <c r="F23" s="58"/>
      <c r="G23" s="59"/>
      <c r="H23" s="61"/>
      <c r="I23" s="58"/>
      <c r="J23" s="59"/>
      <c r="K23" s="61"/>
      <c r="L23" s="58"/>
      <c r="M23" s="59"/>
      <c r="N23" s="61"/>
    </row>
    <row r="24" spans="1:14">
      <c r="A24" s="12"/>
      <c r="B24" s="101" t="s">
        <v>367</v>
      </c>
      <c r="C24" s="86">
        <v>4</v>
      </c>
      <c r="D24" s="52"/>
      <c r="E24" s="56"/>
      <c r="F24" s="86" t="s">
        <v>173</v>
      </c>
      <c r="G24" s="52"/>
      <c r="H24" s="56"/>
      <c r="I24" s="86">
        <v>4</v>
      </c>
      <c r="J24" s="52"/>
      <c r="K24" s="56"/>
      <c r="L24" s="86">
        <v>1</v>
      </c>
      <c r="M24" s="52"/>
      <c r="N24" s="56"/>
    </row>
    <row r="25" spans="1:14">
      <c r="A25" s="12"/>
      <c r="B25" s="101"/>
      <c r="C25" s="86"/>
      <c r="D25" s="52"/>
      <c r="E25" s="56"/>
      <c r="F25" s="86"/>
      <c r="G25" s="52"/>
      <c r="H25" s="56"/>
      <c r="I25" s="86"/>
      <c r="J25" s="52"/>
      <c r="K25" s="56"/>
      <c r="L25" s="86"/>
      <c r="M25" s="52"/>
      <c r="N25" s="56"/>
    </row>
    <row r="26" spans="1:14">
      <c r="A26" s="12"/>
      <c r="B26" s="99" t="s">
        <v>368</v>
      </c>
      <c r="C26" s="58">
        <v>2</v>
      </c>
      <c r="D26" s="59"/>
      <c r="E26" s="61"/>
      <c r="F26" s="58" t="s">
        <v>173</v>
      </c>
      <c r="G26" s="80"/>
      <c r="H26" s="61"/>
      <c r="I26" s="58">
        <v>2</v>
      </c>
      <c r="J26" s="59"/>
      <c r="K26" s="61"/>
      <c r="L26" s="58">
        <v>152</v>
      </c>
      <c r="M26" s="59"/>
      <c r="N26" s="61"/>
    </row>
    <row r="27" spans="1:14" ht="15.75" thickBot="1">
      <c r="A27" s="12"/>
      <c r="B27" s="148"/>
      <c r="C27" s="60"/>
      <c r="D27" s="44"/>
      <c r="E27" s="46"/>
      <c r="F27" s="60"/>
      <c r="G27" s="44"/>
      <c r="H27" s="46"/>
      <c r="I27" s="60"/>
      <c r="J27" s="44"/>
      <c r="K27" s="46"/>
      <c r="L27" s="60"/>
      <c r="M27" s="44"/>
      <c r="N27" s="46"/>
    </row>
    <row r="28" spans="1:14">
      <c r="A28" s="12"/>
      <c r="B28" s="130" t="s">
        <v>537</v>
      </c>
      <c r="C28" s="49" t="s">
        <v>172</v>
      </c>
      <c r="D28" s="51">
        <v>105</v>
      </c>
      <c r="E28" s="55"/>
      <c r="F28" s="49" t="s">
        <v>172</v>
      </c>
      <c r="G28" s="51">
        <v>203</v>
      </c>
      <c r="H28" s="55"/>
      <c r="I28" s="49" t="s">
        <v>172</v>
      </c>
      <c r="J28" s="51">
        <v>205</v>
      </c>
      <c r="K28" s="55"/>
      <c r="L28" s="49" t="s">
        <v>172</v>
      </c>
      <c r="M28" s="51">
        <v>562</v>
      </c>
      <c r="N28" s="55"/>
    </row>
    <row r="29" spans="1:14" ht="15.75" thickBot="1">
      <c r="A29" s="12"/>
      <c r="B29" s="154"/>
      <c r="C29" s="64"/>
      <c r="D29" s="65"/>
      <c r="E29" s="66"/>
      <c r="F29" s="64"/>
      <c r="G29" s="65"/>
      <c r="H29" s="66"/>
      <c r="I29" s="64"/>
      <c r="J29" s="65"/>
      <c r="K29" s="66"/>
      <c r="L29" s="64"/>
      <c r="M29" s="65"/>
      <c r="N29" s="66"/>
    </row>
    <row r="30" spans="1:14" ht="15.75" thickTop="1">
      <c r="A30" s="12"/>
      <c r="B30" s="145"/>
      <c r="C30" s="145"/>
      <c r="D30" s="145"/>
      <c r="E30" s="145"/>
      <c r="F30" s="145"/>
      <c r="G30" s="145"/>
      <c r="H30" s="145"/>
      <c r="I30" s="145"/>
      <c r="J30" s="145"/>
      <c r="K30" s="145"/>
      <c r="L30" s="145"/>
      <c r="M30" s="145"/>
      <c r="N30" s="145"/>
    </row>
    <row r="31" spans="1:14">
      <c r="A31" s="12"/>
      <c r="B31" s="68" t="s">
        <v>538</v>
      </c>
      <c r="C31" s="68"/>
      <c r="D31" s="68"/>
      <c r="E31" s="68"/>
      <c r="F31" s="68"/>
      <c r="G31" s="68"/>
      <c r="H31" s="68"/>
      <c r="I31" s="68"/>
      <c r="J31" s="68"/>
      <c r="K31" s="68"/>
      <c r="L31" s="68"/>
      <c r="M31" s="68"/>
      <c r="N31" s="68"/>
    </row>
    <row r="32" spans="1:14" ht="25.5" customHeight="1">
      <c r="A32" s="12"/>
      <c r="B32" s="82" t="s">
        <v>539</v>
      </c>
      <c r="C32" s="82"/>
      <c r="D32" s="82"/>
      <c r="E32" s="82"/>
      <c r="F32" s="82"/>
      <c r="G32" s="82"/>
      <c r="H32" s="82"/>
      <c r="I32" s="82"/>
      <c r="J32" s="82"/>
      <c r="K32" s="82"/>
      <c r="L32" s="82"/>
      <c r="M32" s="82"/>
      <c r="N32" s="82"/>
    </row>
    <row r="33" spans="1:14">
      <c r="A33" s="12"/>
      <c r="B33" s="69" t="s">
        <v>540</v>
      </c>
      <c r="C33" s="69"/>
      <c r="D33" s="69"/>
      <c r="E33" s="69"/>
      <c r="F33" s="69"/>
      <c r="G33" s="69"/>
      <c r="H33" s="69"/>
      <c r="I33" s="69"/>
      <c r="J33" s="69"/>
      <c r="K33" s="69"/>
      <c r="L33" s="69"/>
      <c r="M33" s="69"/>
      <c r="N33" s="69"/>
    </row>
    <row r="34" spans="1:14">
      <c r="A34" s="12"/>
      <c r="B34" s="28"/>
      <c r="C34" s="28"/>
      <c r="D34" s="28"/>
      <c r="E34" s="28"/>
      <c r="F34" s="28"/>
      <c r="G34" s="28"/>
      <c r="H34" s="28"/>
      <c r="I34" s="28"/>
      <c r="J34" s="28"/>
      <c r="K34" s="28"/>
      <c r="L34" s="28"/>
      <c r="M34" s="28"/>
      <c r="N34" s="28"/>
    </row>
    <row r="35" spans="1:14" ht="15.75" thickBot="1">
      <c r="A35" s="12"/>
      <c r="B35" s="17"/>
      <c r="C35" s="17"/>
      <c r="D35" s="17"/>
      <c r="E35" s="17"/>
      <c r="F35" s="17"/>
      <c r="G35" s="17"/>
      <c r="H35" s="17"/>
      <c r="I35" s="17"/>
      <c r="J35" s="17"/>
      <c r="K35" s="17"/>
      <c r="L35" s="17"/>
      <c r="M35" s="17"/>
      <c r="N35" s="17"/>
    </row>
    <row r="36" spans="1:14">
      <c r="A36" s="12"/>
      <c r="B36" s="23"/>
      <c r="C36" s="29" t="s">
        <v>169</v>
      </c>
      <c r="D36" s="30"/>
      <c r="E36" s="30"/>
      <c r="F36" s="30"/>
      <c r="G36" s="30"/>
      <c r="H36" s="31"/>
      <c r="I36" s="29" t="s">
        <v>170</v>
      </c>
      <c r="J36" s="30"/>
      <c r="K36" s="30"/>
      <c r="L36" s="30"/>
      <c r="M36" s="30"/>
      <c r="N36" s="31"/>
    </row>
    <row r="37" spans="1:14" ht="15.75" thickBot="1">
      <c r="A37" s="12"/>
      <c r="B37" s="95"/>
      <c r="C37" s="32" t="s">
        <v>228</v>
      </c>
      <c r="D37" s="33"/>
      <c r="E37" s="33"/>
      <c r="F37" s="33"/>
      <c r="G37" s="33"/>
      <c r="H37" s="34"/>
      <c r="I37" s="32" t="s">
        <v>228</v>
      </c>
      <c r="J37" s="33"/>
      <c r="K37" s="33"/>
      <c r="L37" s="33"/>
      <c r="M37" s="33"/>
      <c r="N37" s="34"/>
    </row>
    <row r="38" spans="1:14" ht="15.75" thickBot="1">
      <c r="A38" s="12"/>
      <c r="B38" s="95"/>
      <c r="C38" s="35">
        <v>2014</v>
      </c>
      <c r="D38" s="36"/>
      <c r="E38" s="37"/>
      <c r="F38" s="35">
        <v>2013</v>
      </c>
      <c r="G38" s="36"/>
      <c r="H38" s="37"/>
      <c r="I38" s="35">
        <v>2014</v>
      </c>
      <c r="J38" s="36"/>
      <c r="K38" s="37"/>
      <c r="L38" s="35">
        <v>2013</v>
      </c>
      <c r="M38" s="36"/>
      <c r="N38" s="37"/>
    </row>
    <row r="39" spans="1:14">
      <c r="A39" s="12"/>
      <c r="B39" s="100" t="s">
        <v>530</v>
      </c>
      <c r="C39" s="41" t="s">
        <v>172</v>
      </c>
      <c r="D39" s="43">
        <v>5</v>
      </c>
      <c r="E39" s="45"/>
      <c r="F39" s="41" t="s">
        <v>172</v>
      </c>
      <c r="G39" s="43">
        <v>8</v>
      </c>
      <c r="H39" s="45"/>
      <c r="I39" s="41" t="s">
        <v>172</v>
      </c>
      <c r="J39" s="43">
        <v>9</v>
      </c>
      <c r="K39" s="45"/>
      <c r="L39" s="41" t="s">
        <v>172</v>
      </c>
      <c r="M39" s="43">
        <v>16</v>
      </c>
      <c r="N39" s="45"/>
    </row>
    <row r="40" spans="1:14">
      <c r="A40" s="12"/>
      <c r="B40" s="99"/>
      <c r="C40" s="79"/>
      <c r="D40" s="59"/>
      <c r="E40" s="61"/>
      <c r="F40" s="79"/>
      <c r="G40" s="59"/>
      <c r="H40" s="61"/>
      <c r="I40" s="79"/>
      <c r="J40" s="59"/>
      <c r="K40" s="61"/>
      <c r="L40" s="79"/>
      <c r="M40" s="59"/>
      <c r="N40" s="61"/>
    </row>
    <row r="41" spans="1:14">
      <c r="A41" s="12"/>
      <c r="B41" s="101" t="s">
        <v>531</v>
      </c>
      <c r="C41" s="86">
        <v>30</v>
      </c>
      <c r="D41" s="52"/>
      <c r="E41" s="56"/>
      <c r="F41" s="86">
        <v>33</v>
      </c>
      <c r="G41" s="102"/>
      <c r="H41" s="56"/>
      <c r="I41" s="86">
        <v>61</v>
      </c>
      <c r="J41" s="52"/>
      <c r="K41" s="56"/>
      <c r="L41" s="86">
        <v>66</v>
      </c>
      <c r="M41" s="52"/>
      <c r="N41" s="56"/>
    </row>
    <row r="42" spans="1:14">
      <c r="A42" s="12"/>
      <c r="B42" s="101"/>
      <c r="C42" s="86"/>
      <c r="D42" s="52"/>
      <c r="E42" s="56"/>
      <c r="F42" s="86"/>
      <c r="G42" s="102"/>
      <c r="H42" s="56"/>
      <c r="I42" s="86"/>
      <c r="J42" s="52"/>
      <c r="K42" s="56"/>
      <c r="L42" s="86"/>
      <c r="M42" s="52"/>
      <c r="N42" s="56"/>
    </row>
    <row r="43" spans="1:14">
      <c r="A43" s="12"/>
      <c r="B43" s="99" t="s">
        <v>380</v>
      </c>
      <c r="C43" s="58">
        <v>14</v>
      </c>
      <c r="D43" s="59"/>
      <c r="E43" s="61"/>
      <c r="F43" s="58" t="s">
        <v>175</v>
      </c>
      <c r="G43" s="80"/>
      <c r="H43" s="57" t="s">
        <v>176</v>
      </c>
      <c r="I43" s="58">
        <v>28</v>
      </c>
      <c r="J43" s="59"/>
      <c r="K43" s="61"/>
      <c r="L43" s="58">
        <v>25</v>
      </c>
      <c r="M43" s="59"/>
      <c r="N43" s="61"/>
    </row>
    <row r="44" spans="1:14">
      <c r="A44" s="12"/>
      <c r="B44" s="99"/>
      <c r="C44" s="58"/>
      <c r="D44" s="59"/>
      <c r="E44" s="61"/>
      <c r="F44" s="58"/>
      <c r="G44" s="80"/>
      <c r="H44" s="57"/>
      <c r="I44" s="58"/>
      <c r="J44" s="59"/>
      <c r="K44" s="61"/>
      <c r="L44" s="58"/>
      <c r="M44" s="59"/>
      <c r="N44" s="61"/>
    </row>
    <row r="45" spans="1:14">
      <c r="A45" s="12"/>
      <c r="B45" s="97" t="s">
        <v>375</v>
      </c>
      <c r="C45" s="86" t="s">
        <v>376</v>
      </c>
      <c r="D45" s="52"/>
      <c r="E45" s="73" t="s">
        <v>176</v>
      </c>
      <c r="F45" s="86" t="s">
        <v>378</v>
      </c>
      <c r="G45" s="102"/>
      <c r="H45" s="73" t="s">
        <v>176</v>
      </c>
      <c r="I45" s="86" t="s">
        <v>276</v>
      </c>
      <c r="J45" s="52"/>
      <c r="K45" s="73" t="s">
        <v>176</v>
      </c>
      <c r="L45" s="86" t="s">
        <v>195</v>
      </c>
      <c r="M45" s="52"/>
      <c r="N45" s="73" t="s">
        <v>176</v>
      </c>
    </row>
    <row r="46" spans="1:14">
      <c r="A46" s="12"/>
      <c r="B46" s="99" t="s">
        <v>404</v>
      </c>
      <c r="C46" s="58" t="s">
        <v>173</v>
      </c>
      <c r="D46" s="59"/>
      <c r="E46" s="61"/>
      <c r="F46" s="58" t="s">
        <v>173</v>
      </c>
      <c r="G46" s="80"/>
      <c r="H46" s="61"/>
      <c r="I46" s="58" t="s">
        <v>173</v>
      </c>
      <c r="J46" s="59"/>
      <c r="K46" s="61"/>
      <c r="L46" s="58" t="s">
        <v>405</v>
      </c>
      <c r="M46" s="59"/>
      <c r="N46" s="57" t="s">
        <v>176</v>
      </c>
    </row>
    <row r="47" spans="1:14">
      <c r="A47" s="12"/>
      <c r="B47" s="99"/>
      <c r="C47" s="58"/>
      <c r="D47" s="59"/>
      <c r="E47" s="61"/>
      <c r="F47" s="58"/>
      <c r="G47" s="80"/>
      <c r="H47" s="61"/>
      <c r="I47" s="58"/>
      <c r="J47" s="59"/>
      <c r="K47" s="61"/>
      <c r="L47" s="58"/>
      <c r="M47" s="59"/>
      <c r="N47" s="57"/>
    </row>
    <row r="48" spans="1:14">
      <c r="A48" s="12"/>
      <c r="B48" s="101" t="s">
        <v>368</v>
      </c>
      <c r="C48" s="86" t="s">
        <v>173</v>
      </c>
      <c r="D48" s="52"/>
      <c r="E48" s="56"/>
      <c r="F48" s="86" t="s">
        <v>173</v>
      </c>
      <c r="G48" s="102"/>
      <c r="H48" s="56"/>
      <c r="I48" s="86" t="s">
        <v>173</v>
      </c>
      <c r="J48" s="52"/>
      <c r="K48" s="56"/>
      <c r="L48" s="86">
        <v>1</v>
      </c>
      <c r="M48" s="52"/>
      <c r="N48" s="56"/>
    </row>
    <row r="49" spans="1:14" ht="15.75" thickBot="1">
      <c r="A49" s="12"/>
      <c r="B49" s="131"/>
      <c r="C49" s="87"/>
      <c r="D49" s="88"/>
      <c r="E49" s="75"/>
      <c r="F49" s="87"/>
      <c r="G49" s="88"/>
      <c r="H49" s="75"/>
      <c r="I49" s="87"/>
      <c r="J49" s="88"/>
      <c r="K49" s="75"/>
      <c r="L49" s="87"/>
      <c r="M49" s="88"/>
      <c r="N49" s="75"/>
    </row>
    <row r="50" spans="1:14" ht="15.75" thickBot="1">
      <c r="A50" s="12"/>
      <c r="B50" s="243" t="s">
        <v>537</v>
      </c>
      <c r="C50" s="244" t="s">
        <v>172</v>
      </c>
      <c r="D50" s="245" t="s">
        <v>354</v>
      </c>
      <c r="E50" s="246" t="s">
        <v>176</v>
      </c>
      <c r="F50" s="247" t="s">
        <v>172</v>
      </c>
      <c r="G50" s="245" t="s">
        <v>203</v>
      </c>
      <c r="H50" s="246" t="s">
        <v>176</v>
      </c>
      <c r="I50" s="247" t="s">
        <v>172</v>
      </c>
      <c r="J50" s="245" t="s">
        <v>349</v>
      </c>
      <c r="K50" s="246" t="s">
        <v>176</v>
      </c>
      <c r="L50" s="247" t="s">
        <v>172</v>
      </c>
      <c r="M50" s="245" t="s">
        <v>425</v>
      </c>
      <c r="N50" s="246" t="s">
        <v>176</v>
      </c>
    </row>
  </sheetData>
  <mergeCells count="161">
    <mergeCell ref="B7:N7"/>
    <mergeCell ref="B8:N8"/>
    <mergeCell ref="B9:N9"/>
    <mergeCell ref="B30:N30"/>
    <mergeCell ref="B31:N31"/>
    <mergeCell ref="B32:N32"/>
    <mergeCell ref="L48:M49"/>
    <mergeCell ref="N48:N49"/>
    <mergeCell ref="A1:A2"/>
    <mergeCell ref="B1:N1"/>
    <mergeCell ref="B2:N2"/>
    <mergeCell ref="B3:N3"/>
    <mergeCell ref="A4:A50"/>
    <mergeCell ref="B4:N4"/>
    <mergeCell ref="B5:N5"/>
    <mergeCell ref="B6:N6"/>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K43:K44"/>
    <mergeCell ref="L43:M44"/>
    <mergeCell ref="N43:N44"/>
    <mergeCell ref="C45:D45"/>
    <mergeCell ref="F45:G45"/>
    <mergeCell ref="I45:J45"/>
    <mergeCell ref="L45:M45"/>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C38:E38"/>
    <mergeCell ref="F38:H38"/>
    <mergeCell ref="I38:K38"/>
    <mergeCell ref="L38:N38"/>
    <mergeCell ref="B39:B40"/>
    <mergeCell ref="C39:C40"/>
    <mergeCell ref="D39:D40"/>
    <mergeCell ref="E39:E40"/>
    <mergeCell ref="F39:F40"/>
    <mergeCell ref="G39:G40"/>
    <mergeCell ref="N28:N29"/>
    <mergeCell ref="B34:N34"/>
    <mergeCell ref="C36:H36"/>
    <mergeCell ref="I36:N36"/>
    <mergeCell ref="C37:H37"/>
    <mergeCell ref="I37:N37"/>
    <mergeCell ref="B33:N33"/>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D19"/>
    <mergeCell ref="F19:G19"/>
    <mergeCell ref="I19:J19"/>
    <mergeCell ref="L19:M19"/>
    <mergeCell ref="B20:B21"/>
    <mergeCell ref="C20:D21"/>
    <mergeCell ref="E20:E21"/>
    <mergeCell ref="F20:G21"/>
    <mergeCell ref="H20:H21"/>
    <mergeCell ref="I20:J21"/>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B10:N10"/>
    <mergeCell ref="C12:H12"/>
    <mergeCell ref="I12:N12"/>
    <mergeCell ref="C13:H13"/>
    <mergeCell ref="I13:N13"/>
    <mergeCell ref="C14:E14"/>
    <mergeCell ref="F14:H14"/>
    <mergeCell ref="I14:K14"/>
    <mergeCell ref="L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5"/>
  <sheetViews>
    <sheetView showGridLines="0" workbookViewId="0"/>
  </sheetViews>
  <sheetFormatPr defaultRowHeight="15"/>
  <cols>
    <col min="1" max="1" width="27.7109375" bestFit="1" customWidth="1"/>
    <col min="2" max="3" width="36.5703125" bestFit="1" customWidth="1"/>
    <col min="4" max="4" width="15.5703125" customWidth="1"/>
    <col min="5" max="5" width="4.140625" customWidth="1"/>
    <col min="6" max="6" width="5.5703125" customWidth="1"/>
    <col min="7" max="7" width="15.5703125" customWidth="1"/>
    <col min="8" max="8" width="5" customWidth="1"/>
    <col min="9" max="9" width="10.85546875" customWidth="1"/>
    <col min="10" max="10" width="15.5703125" customWidth="1"/>
    <col min="11" max="11" width="4.140625" customWidth="1"/>
    <col min="12" max="12" width="5.5703125" customWidth="1"/>
    <col min="13" max="13" width="15.5703125" customWidth="1"/>
    <col min="14" max="14" width="8.7109375" customWidth="1"/>
    <col min="15" max="15" width="4.140625" customWidth="1"/>
    <col min="16" max="16" width="5" customWidth="1"/>
    <col min="17" max="17" width="8.7109375" customWidth="1"/>
    <col min="18" max="18" width="10.85546875" customWidth="1"/>
    <col min="19" max="19" width="4.140625" customWidth="1"/>
    <col min="20" max="20" width="5" customWidth="1"/>
    <col min="21" max="21" width="10.85546875" customWidth="1"/>
    <col min="22" max="22" width="11.5703125" customWidth="1"/>
    <col min="23" max="23" width="4.140625" customWidth="1"/>
    <col min="24" max="24" width="5" customWidth="1"/>
    <col min="25" max="25" width="10.85546875" customWidth="1"/>
    <col min="26" max="26" width="10" customWidth="1"/>
    <col min="27" max="28" width="6.5703125" customWidth="1"/>
    <col min="29" max="30" width="10.85546875" customWidth="1"/>
    <col min="31" max="31" width="4.140625" customWidth="1"/>
    <col min="32" max="33" width="5" customWidth="1"/>
    <col min="34" max="34" width="4.7109375" customWidth="1"/>
    <col min="35" max="35" width="4.140625" customWidth="1"/>
    <col min="36" max="36" width="5" customWidth="1"/>
    <col min="37" max="37" width="11.5703125" customWidth="1"/>
    <col min="38" max="38" width="12.7109375" customWidth="1"/>
    <col min="39" max="39" width="25.7109375" customWidth="1"/>
  </cols>
  <sheetData>
    <row r="1" spans="1:39" ht="15" customHeight="1">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5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5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109" t="s">
        <v>543</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c r="AK5" s="109"/>
      <c r="AL5" s="109"/>
      <c r="AM5" s="109"/>
    </row>
    <row r="6" spans="1:39">
      <c r="A6" s="12"/>
      <c r="B6" s="69" t="s">
        <v>544</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row>
    <row r="7" spans="1:3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ht="25.5" customHeight="1">
      <c r="A8" s="12"/>
      <c r="B8" s="69" t="s">
        <v>545</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c r="AM8" s="69"/>
    </row>
    <row r="9" spans="1:39">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row>
    <row r="10" spans="1:39" ht="15.75" thickBot="1">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row>
    <row r="11" spans="1:39">
      <c r="A11" s="12"/>
      <c r="B11" s="248" t="s">
        <v>546</v>
      </c>
      <c r="C11" s="251" t="s">
        <v>548</v>
      </c>
      <c r="D11" s="250"/>
      <c r="E11" s="250"/>
      <c r="F11" s="250"/>
      <c r="G11" s="252"/>
      <c r="H11" s="251" t="s">
        <v>549</v>
      </c>
      <c r="I11" s="250"/>
      <c r="J11" s="250"/>
      <c r="K11" s="252"/>
      <c r="L11" s="251" t="s">
        <v>551</v>
      </c>
      <c r="M11" s="250"/>
      <c r="N11" s="250"/>
      <c r="O11" s="252"/>
      <c r="P11" s="251" t="s">
        <v>552</v>
      </c>
      <c r="Q11" s="250"/>
      <c r="R11" s="250"/>
      <c r="S11" s="252"/>
      <c r="T11" s="251" t="s">
        <v>553</v>
      </c>
      <c r="U11" s="250"/>
      <c r="V11" s="250"/>
      <c r="W11" s="252"/>
      <c r="X11" s="251" t="s">
        <v>553</v>
      </c>
      <c r="Y11" s="250"/>
      <c r="Z11" s="250"/>
      <c r="AA11" s="252"/>
      <c r="AB11" s="251" t="s">
        <v>556</v>
      </c>
      <c r="AC11" s="250"/>
      <c r="AD11" s="250"/>
      <c r="AE11" s="252"/>
      <c r="AF11" s="251" t="s">
        <v>558</v>
      </c>
      <c r="AG11" s="250"/>
      <c r="AH11" s="250"/>
      <c r="AI11" s="252"/>
      <c r="AJ11" s="251" t="s">
        <v>30</v>
      </c>
      <c r="AK11" s="250"/>
      <c r="AL11" s="252"/>
    </row>
    <row r="12" spans="1:39" ht="15.75" thickBot="1">
      <c r="A12" s="12"/>
      <c r="B12" s="249" t="s">
        <v>547</v>
      </c>
      <c r="C12" s="253"/>
      <c r="D12" s="254"/>
      <c r="E12" s="254"/>
      <c r="F12" s="254"/>
      <c r="G12" s="255"/>
      <c r="H12" s="253" t="s">
        <v>550</v>
      </c>
      <c r="I12" s="254"/>
      <c r="J12" s="254"/>
      <c r="K12" s="255"/>
      <c r="L12" s="253"/>
      <c r="M12" s="254"/>
      <c r="N12" s="254"/>
      <c r="O12" s="255"/>
      <c r="P12" s="253"/>
      <c r="Q12" s="254"/>
      <c r="R12" s="254"/>
      <c r="S12" s="255"/>
      <c r="T12" s="253" t="s">
        <v>554</v>
      </c>
      <c r="U12" s="254"/>
      <c r="V12" s="254"/>
      <c r="W12" s="255"/>
      <c r="X12" s="253" t="s">
        <v>555</v>
      </c>
      <c r="Y12" s="254"/>
      <c r="Z12" s="254"/>
      <c r="AA12" s="255"/>
      <c r="AB12" s="253" t="s">
        <v>557</v>
      </c>
      <c r="AC12" s="254"/>
      <c r="AD12" s="254"/>
      <c r="AE12" s="255"/>
      <c r="AF12" s="253"/>
      <c r="AG12" s="254"/>
      <c r="AH12" s="254"/>
      <c r="AI12" s="255"/>
      <c r="AJ12" s="253"/>
      <c r="AK12" s="254"/>
      <c r="AL12" s="255"/>
    </row>
    <row r="13" spans="1:39">
      <c r="A13" s="12"/>
      <c r="B13" s="256">
        <v>2014</v>
      </c>
      <c r="C13" s="159"/>
      <c r="D13" s="160"/>
      <c r="E13" s="93"/>
      <c r="F13" s="93"/>
      <c r="G13" s="45"/>
      <c r="H13" s="159"/>
      <c r="I13" s="160"/>
      <c r="J13" s="93"/>
      <c r="K13" s="45"/>
      <c r="L13" s="117"/>
      <c r="M13" s="93"/>
      <c r="N13" s="93"/>
      <c r="O13" s="45"/>
      <c r="P13" s="117"/>
      <c r="Q13" s="93"/>
      <c r="R13" s="93"/>
      <c r="S13" s="45"/>
      <c r="T13" s="159"/>
      <c r="U13" s="160"/>
      <c r="V13" s="93"/>
      <c r="W13" s="45"/>
      <c r="X13" s="159"/>
      <c r="Y13" s="160"/>
      <c r="Z13" s="93"/>
      <c r="AA13" s="45"/>
      <c r="AB13" s="159"/>
      <c r="AC13" s="160"/>
      <c r="AD13" s="93"/>
      <c r="AE13" s="45"/>
      <c r="AF13" s="159"/>
      <c r="AG13" s="160"/>
      <c r="AH13" s="93"/>
      <c r="AI13" s="45"/>
      <c r="AJ13" s="159"/>
      <c r="AK13" s="160"/>
      <c r="AL13" s="45"/>
    </row>
    <row r="14" spans="1:39">
      <c r="A14" s="12"/>
      <c r="B14" s="257"/>
      <c r="C14" s="161"/>
      <c r="D14" s="158"/>
      <c r="E14" s="81"/>
      <c r="F14" s="81"/>
      <c r="G14" s="61"/>
      <c r="H14" s="161"/>
      <c r="I14" s="158"/>
      <c r="J14" s="81"/>
      <c r="K14" s="61"/>
      <c r="L14" s="129"/>
      <c r="M14" s="81"/>
      <c r="N14" s="81"/>
      <c r="O14" s="61"/>
      <c r="P14" s="129"/>
      <c r="Q14" s="81"/>
      <c r="R14" s="81"/>
      <c r="S14" s="61"/>
      <c r="T14" s="161"/>
      <c r="U14" s="158"/>
      <c r="V14" s="81"/>
      <c r="W14" s="61"/>
      <c r="X14" s="161"/>
      <c r="Y14" s="158"/>
      <c r="Z14" s="81"/>
      <c r="AA14" s="61"/>
      <c r="AB14" s="161"/>
      <c r="AC14" s="258"/>
      <c r="AD14" s="81"/>
      <c r="AE14" s="61"/>
      <c r="AF14" s="161"/>
      <c r="AG14" s="258"/>
      <c r="AH14" s="81"/>
      <c r="AI14" s="61"/>
      <c r="AJ14" s="161"/>
      <c r="AK14" s="158"/>
      <c r="AL14" s="61"/>
    </row>
    <row r="15" spans="1:39">
      <c r="A15" s="12"/>
      <c r="B15" s="259" t="s">
        <v>559</v>
      </c>
      <c r="C15" s="260" t="s">
        <v>172</v>
      </c>
      <c r="D15" s="261">
        <v>3615</v>
      </c>
      <c r="E15" s="70"/>
      <c r="F15" s="70"/>
      <c r="G15" s="56"/>
      <c r="H15" s="260" t="s">
        <v>172</v>
      </c>
      <c r="I15" s="262">
        <v>617</v>
      </c>
      <c r="J15" s="70"/>
      <c r="K15" s="56"/>
      <c r="L15" s="260" t="s">
        <v>172</v>
      </c>
      <c r="M15" s="262">
        <v>317</v>
      </c>
      <c r="N15" s="70"/>
      <c r="O15" s="56"/>
      <c r="P15" s="260" t="s">
        <v>172</v>
      </c>
      <c r="Q15" s="262">
        <v>926</v>
      </c>
      <c r="R15" s="70"/>
      <c r="S15" s="56"/>
      <c r="T15" s="260" t="s">
        <v>172</v>
      </c>
      <c r="U15" s="261">
        <v>1696</v>
      </c>
      <c r="V15" s="70"/>
      <c r="W15" s="56"/>
      <c r="X15" s="260" t="s">
        <v>172</v>
      </c>
      <c r="Y15" s="261">
        <v>1582</v>
      </c>
      <c r="Z15" s="70"/>
      <c r="AA15" s="56"/>
      <c r="AB15" s="260" t="s">
        <v>172</v>
      </c>
      <c r="AC15" s="261">
        <v>1029</v>
      </c>
      <c r="AD15" s="70"/>
      <c r="AE15" s="56"/>
      <c r="AF15" s="260" t="s">
        <v>172</v>
      </c>
      <c r="AG15" s="262">
        <v>1</v>
      </c>
      <c r="AH15" s="70"/>
      <c r="AI15" s="56"/>
      <c r="AJ15" s="260" t="s">
        <v>172</v>
      </c>
      <c r="AK15" s="261">
        <v>9783</v>
      </c>
      <c r="AL15" s="56"/>
    </row>
    <row r="16" spans="1:39">
      <c r="A16" s="12"/>
      <c r="B16" s="259"/>
      <c r="C16" s="260"/>
      <c r="D16" s="261"/>
      <c r="E16" s="70"/>
      <c r="F16" s="70"/>
      <c r="G16" s="56"/>
      <c r="H16" s="260"/>
      <c r="I16" s="262"/>
      <c r="J16" s="70"/>
      <c r="K16" s="56"/>
      <c r="L16" s="260"/>
      <c r="M16" s="262"/>
      <c r="N16" s="70"/>
      <c r="O16" s="56"/>
      <c r="P16" s="260"/>
      <c r="Q16" s="262"/>
      <c r="R16" s="70"/>
      <c r="S16" s="56"/>
      <c r="T16" s="260"/>
      <c r="U16" s="261"/>
      <c r="V16" s="70"/>
      <c r="W16" s="56"/>
      <c r="X16" s="260"/>
      <c r="Y16" s="261"/>
      <c r="Z16" s="70"/>
      <c r="AA16" s="56"/>
      <c r="AB16" s="260"/>
      <c r="AC16" s="261"/>
      <c r="AD16" s="70"/>
      <c r="AE16" s="56"/>
      <c r="AF16" s="260"/>
      <c r="AG16" s="262"/>
      <c r="AH16" s="70"/>
      <c r="AI16" s="56"/>
      <c r="AJ16" s="260"/>
      <c r="AK16" s="261"/>
      <c r="AL16" s="56"/>
    </row>
    <row r="17" spans="1:38">
      <c r="A17" s="12"/>
      <c r="B17" s="263" t="s">
        <v>560</v>
      </c>
      <c r="C17" s="265">
        <v>5</v>
      </c>
      <c r="D17" s="264"/>
      <c r="E17" s="81"/>
      <c r="F17" s="81"/>
      <c r="G17" s="61"/>
      <c r="H17" s="265">
        <v>4</v>
      </c>
      <c r="I17" s="264"/>
      <c r="J17" s="81"/>
      <c r="K17" s="61"/>
      <c r="L17" s="265">
        <v>4</v>
      </c>
      <c r="M17" s="264"/>
      <c r="N17" s="81"/>
      <c r="O17" s="61"/>
      <c r="P17" s="265" t="s">
        <v>173</v>
      </c>
      <c r="Q17" s="264"/>
      <c r="R17" s="81"/>
      <c r="S17" s="61"/>
      <c r="T17" s="265">
        <v>48</v>
      </c>
      <c r="U17" s="264"/>
      <c r="V17" s="81"/>
      <c r="W17" s="61"/>
      <c r="X17" s="265">
        <v>15</v>
      </c>
      <c r="Y17" s="264"/>
      <c r="Z17" s="81"/>
      <c r="AA17" s="61"/>
      <c r="AB17" s="265">
        <v>1</v>
      </c>
      <c r="AC17" s="268"/>
      <c r="AD17" s="81"/>
      <c r="AE17" s="61"/>
      <c r="AF17" s="265" t="s">
        <v>173</v>
      </c>
      <c r="AG17" s="268"/>
      <c r="AH17" s="81"/>
      <c r="AI17" s="61"/>
      <c r="AJ17" s="265">
        <v>77</v>
      </c>
      <c r="AK17" s="264"/>
      <c r="AL17" s="61"/>
    </row>
    <row r="18" spans="1:38" ht="15.75" thickBot="1">
      <c r="A18" s="12"/>
      <c r="B18" s="263"/>
      <c r="C18" s="266"/>
      <c r="D18" s="267"/>
      <c r="E18" s="128"/>
      <c r="F18" s="128"/>
      <c r="G18" s="46"/>
      <c r="H18" s="266"/>
      <c r="I18" s="267"/>
      <c r="J18" s="128"/>
      <c r="K18" s="46"/>
      <c r="L18" s="266"/>
      <c r="M18" s="267"/>
      <c r="N18" s="128"/>
      <c r="O18" s="46"/>
      <c r="P18" s="266"/>
      <c r="Q18" s="267"/>
      <c r="R18" s="128"/>
      <c r="S18" s="46"/>
      <c r="T18" s="266"/>
      <c r="U18" s="267"/>
      <c r="V18" s="128"/>
      <c r="W18" s="46"/>
      <c r="X18" s="266"/>
      <c r="Y18" s="267"/>
      <c r="Z18" s="128"/>
      <c r="AA18" s="46"/>
      <c r="AB18" s="266"/>
      <c r="AC18" s="267"/>
      <c r="AD18" s="128"/>
      <c r="AE18" s="46"/>
      <c r="AF18" s="266"/>
      <c r="AG18" s="267"/>
      <c r="AH18" s="128"/>
      <c r="AI18" s="46"/>
      <c r="AJ18" s="266"/>
      <c r="AK18" s="267"/>
      <c r="AL18" s="46"/>
    </row>
    <row r="19" spans="1:38">
      <c r="A19" s="12"/>
      <c r="B19" s="259" t="s">
        <v>28</v>
      </c>
      <c r="C19" s="269">
        <v>3610</v>
      </c>
      <c r="D19" s="270"/>
      <c r="E19" s="74"/>
      <c r="F19" s="74"/>
      <c r="G19" s="55"/>
      <c r="H19" s="272">
        <v>613</v>
      </c>
      <c r="I19" s="273"/>
      <c r="J19" s="74"/>
      <c r="K19" s="55"/>
      <c r="L19" s="272">
        <v>313</v>
      </c>
      <c r="M19" s="273"/>
      <c r="N19" s="74"/>
      <c r="O19" s="55"/>
      <c r="P19" s="272">
        <v>926</v>
      </c>
      <c r="Q19" s="273"/>
      <c r="R19" s="74"/>
      <c r="S19" s="55"/>
      <c r="T19" s="269">
        <v>1648</v>
      </c>
      <c r="U19" s="270"/>
      <c r="V19" s="74"/>
      <c r="W19" s="55"/>
      <c r="X19" s="269">
        <v>1567</v>
      </c>
      <c r="Y19" s="270"/>
      <c r="Z19" s="74"/>
      <c r="AA19" s="55"/>
      <c r="AB19" s="269">
        <v>1028</v>
      </c>
      <c r="AC19" s="270"/>
      <c r="AD19" s="74"/>
      <c r="AE19" s="55"/>
      <c r="AF19" s="272">
        <v>1</v>
      </c>
      <c r="AG19" s="273"/>
      <c r="AH19" s="74"/>
      <c r="AI19" s="55"/>
      <c r="AJ19" s="269">
        <v>9706</v>
      </c>
      <c r="AK19" s="270"/>
      <c r="AL19" s="55"/>
    </row>
    <row r="20" spans="1:38">
      <c r="A20" s="12"/>
      <c r="B20" s="259"/>
      <c r="C20" s="271"/>
      <c r="D20" s="261"/>
      <c r="E20" s="70"/>
      <c r="F20" s="70"/>
      <c r="G20" s="56"/>
      <c r="H20" s="274"/>
      <c r="I20" s="262"/>
      <c r="J20" s="70"/>
      <c r="K20" s="56"/>
      <c r="L20" s="274"/>
      <c r="M20" s="262"/>
      <c r="N20" s="70"/>
      <c r="O20" s="56"/>
      <c r="P20" s="274"/>
      <c r="Q20" s="262"/>
      <c r="R20" s="70"/>
      <c r="S20" s="56"/>
      <c r="T20" s="271"/>
      <c r="U20" s="261"/>
      <c r="V20" s="70"/>
      <c r="W20" s="56"/>
      <c r="X20" s="271"/>
      <c r="Y20" s="261"/>
      <c r="Z20" s="70"/>
      <c r="AA20" s="56"/>
      <c r="AB20" s="271"/>
      <c r="AC20" s="275"/>
      <c r="AD20" s="70"/>
      <c r="AE20" s="56"/>
      <c r="AF20" s="274"/>
      <c r="AG20" s="276"/>
      <c r="AH20" s="70"/>
      <c r="AI20" s="56"/>
      <c r="AJ20" s="271"/>
      <c r="AK20" s="261"/>
      <c r="AL20" s="56"/>
    </row>
    <row r="21" spans="1:38">
      <c r="A21" s="12"/>
      <c r="B21" s="277" t="s">
        <v>561</v>
      </c>
      <c r="C21" s="265">
        <v>789</v>
      </c>
      <c r="D21" s="264"/>
      <c r="E21" s="81"/>
      <c r="F21" s="278" t="s">
        <v>562</v>
      </c>
      <c r="G21" s="279"/>
      <c r="H21" s="265">
        <v>21</v>
      </c>
      <c r="I21" s="264"/>
      <c r="J21" s="81"/>
      <c r="K21" s="279" t="s">
        <v>562</v>
      </c>
      <c r="L21" s="265">
        <v>57</v>
      </c>
      <c r="M21" s="264"/>
      <c r="N21" s="81"/>
      <c r="O21" s="279" t="s">
        <v>562</v>
      </c>
      <c r="P21" s="265">
        <v>97</v>
      </c>
      <c r="Q21" s="264"/>
      <c r="R21" s="81"/>
      <c r="S21" s="279" t="s">
        <v>562</v>
      </c>
      <c r="T21" s="265">
        <v>232</v>
      </c>
      <c r="U21" s="264"/>
      <c r="V21" s="81"/>
      <c r="W21" s="279" t="s">
        <v>562</v>
      </c>
      <c r="X21" s="265">
        <v>665</v>
      </c>
      <c r="Y21" s="264"/>
      <c r="Z21" s="81"/>
      <c r="AA21" s="279" t="s">
        <v>563</v>
      </c>
      <c r="AB21" s="265">
        <v>178</v>
      </c>
      <c r="AC21" s="268"/>
      <c r="AD21" s="81"/>
      <c r="AE21" s="279" t="s">
        <v>562</v>
      </c>
      <c r="AF21" s="265" t="s">
        <v>564</v>
      </c>
      <c r="AG21" s="268"/>
      <c r="AH21" s="280" t="s">
        <v>176</v>
      </c>
      <c r="AI21" s="279" t="s">
        <v>562</v>
      </c>
      <c r="AJ21" s="282">
        <v>1955</v>
      </c>
      <c r="AK21" s="281"/>
      <c r="AL21" s="61"/>
    </row>
    <row r="22" spans="1:38">
      <c r="A22" s="12"/>
      <c r="B22" s="277"/>
      <c r="C22" s="265"/>
      <c r="D22" s="264"/>
      <c r="E22" s="81"/>
      <c r="F22" s="278"/>
      <c r="G22" s="279"/>
      <c r="H22" s="265"/>
      <c r="I22" s="264"/>
      <c r="J22" s="81"/>
      <c r="K22" s="279"/>
      <c r="L22" s="265"/>
      <c r="M22" s="264"/>
      <c r="N22" s="81"/>
      <c r="O22" s="279"/>
      <c r="P22" s="265"/>
      <c r="Q22" s="264"/>
      <c r="R22" s="81"/>
      <c r="S22" s="279"/>
      <c r="T22" s="265"/>
      <c r="U22" s="264"/>
      <c r="V22" s="81"/>
      <c r="W22" s="279"/>
      <c r="X22" s="265"/>
      <c r="Y22" s="264"/>
      <c r="Z22" s="81"/>
      <c r="AA22" s="279"/>
      <c r="AB22" s="265"/>
      <c r="AC22" s="268"/>
      <c r="AD22" s="81"/>
      <c r="AE22" s="279"/>
      <c r="AF22" s="265"/>
      <c r="AG22" s="268"/>
      <c r="AH22" s="280"/>
      <c r="AI22" s="279"/>
      <c r="AJ22" s="282"/>
      <c r="AK22" s="281"/>
      <c r="AL22" s="61"/>
    </row>
    <row r="23" spans="1:38">
      <c r="A23" s="12"/>
      <c r="B23" s="24"/>
      <c r="C23" s="83"/>
      <c r="D23" s="70"/>
      <c r="E23" s="70"/>
      <c r="F23" s="70"/>
      <c r="G23" s="56"/>
      <c r="H23" s="83"/>
      <c r="I23" s="70"/>
      <c r="J23" s="70"/>
      <c r="K23" s="24"/>
      <c r="L23" s="83"/>
      <c r="M23" s="70"/>
      <c r="N23" s="70"/>
      <c r="O23" s="24"/>
      <c r="P23" s="83"/>
      <c r="Q23" s="70"/>
      <c r="R23" s="70"/>
      <c r="S23" s="24"/>
      <c r="T23" s="83"/>
      <c r="U23" s="70"/>
      <c r="V23" s="70"/>
      <c r="W23" s="24"/>
      <c r="X23" s="83"/>
      <c r="Y23" s="70"/>
      <c r="Z23" s="70"/>
      <c r="AA23" s="24"/>
      <c r="AB23" s="83"/>
      <c r="AC23" s="84"/>
      <c r="AD23" s="84"/>
      <c r="AE23" s="24"/>
      <c r="AF23" s="83"/>
      <c r="AG23" s="84"/>
      <c r="AH23" s="84"/>
      <c r="AI23" s="24"/>
      <c r="AJ23" s="83"/>
      <c r="AK23" s="70"/>
      <c r="AL23" s="56"/>
    </row>
    <row r="24" spans="1:38">
      <c r="A24" s="12"/>
      <c r="B24" s="257">
        <v>2013</v>
      </c>
      <c r="C24" s="161"/>
      <c r="D24" s="158"/>
      <c r="E24" s="81"/>
      <c r="F24" s="81"/>
      <c r="G24" s="61"/>
      <c r="H24" s="161"/>
      <c r="I24" s="158"/>
      <c r="J24" s="81"/>
      <c r="K24" s="61"/>
      <c r="L24" s="129"/>
      <c r="M24" s="81"/>
      <c r="N24" s="81"/>
      <c r="O24" s="61"/>
      <c r="P24" s="129"/>
      <c r="Q24" s="81"/>
      <c r="R24" s="81"/>
      <c r="S24" s="61"/>
      <c r="T24" s="161"/>
      <c r="U24" s="158"/>
      <c r="V24" s="81"/>
      <c r="W24" s="61"/>
      <c r="X24" s="161"/>
      <c r="Y24" s="158"/>
      <c r="Z24" s="81"/>
      <c r="AA24" s="61"/>
      <c r="AB24" s="161"/>
      <c r="AC24" s="258"/>
      <c r="AD24" s="81"/>
      <c r="AE24" s="61"/>
      <c r="AF24" s="161"/>
      <c r="AG24" s="258"/>
      <c r="AH24" s="81"/>
      <c r="AI24" s="61"/>
      <c r="AJ24" s="161"/>
      <c r="AK24" s="158"/>
      <c r="AL24" s="61"/>
    </row>
    <row r="25" spans="1:38">
      <c r="A25" s="12"/>
      <c r="B25" s="257"/>
      <c r="C25" s="161"/>
      <c r="D25" s="158"/>
      <c r="E25" s="81"/>
      <c r="F25" s="81"/>
      <c r="G25" s="61"/>
      <c r="H25" s="161"/>
      <c r="I25" s="158"/>
      <c r="J25" s="81"/>
      <c r="K25" s="61"/>
      <c r="L25" s="129"/>
      <c r="M25" s="81"/>
      <c r="N25" s="81"/>
      <c r="O25" s="61"/>
      <c r="P25" s="129"/>
      <c r="Q25" s="81"/>
      <c r="R25" s="81"/>
      <c r="S25" s="61"/>
      <c r="T25" s="161"/>
      <c r="U25" s="158"/>
      <c r="V25" s="81"/>
      <c r="W25" s="61"/>
      <c r="X25" s="161"/>
      <c r="Y25" s="158"/>
      <c r="Z25" s="81"/>
      <c r="AA25" s="61"/>
      <c r="AB25" s="161"/>
      <c r="AC25" s="258"/>
      <c r="AD25" s="81"/>
      <c r="AE25" s="61"/>
      <c r="AF25" s="161"/>
      <c r="AG25" s="258"/>
      <c r="AH25" s="81"/>
      <c r="AI25" s="61"/>
      <c r="AJ25" s="161"/>
      <c r="AK25" s="158"/>
      <c r="AL25" s="61"/>
    </row>
    <row r="26" spans="1:38">
      <c r="A26" s="12"/>
      <c r="B26" s="259" t="s">
        <v>559</v>
      </c>
      <c r="C26" s="260" t="s">
        <v>172</v>
      </c>
      <c r="D26" s="261">
        <v>3631</v>
      </c>
      <c r="E26" s="70"/>
      <c r="F26" s="70"/>
      <c r="G26" s="56"/>
      <c r="H26" s="260" t="s">
        <v>172</v>
      </c>
      <c r="I26" s="262">
        <v>653</v>
      </c>
      <c r="J26" s="70"/>
      <c r="K26" s="56"/>
      <c r="L26" s="260" t="s">
        <v>172</v>
      </c>
      <c r="M26" s="262">
        <v>304</v>
      </c>
      <c r="N26" s="70"/>
      <c r="O26" s="56"/>
      <c r="P26" s="260" t="s">
        <v>172</v>
      </c>
      <c r="Q26" s="262">
        <v>865</v>
      </c>
      <c r="R26" s="70"/>
      <c r="S26" s="56"/>
      <c r="T26" s="260" t="s">
        <v>172</v>
      </c>
      <c r="U26" s="261">
        <v>1837</v>
      </c>
      <c r="V26" s="70"/>
      <c r="W26" s="56"/>
      <c r="X26" s="260" t="s">
        <v>172</v>
      </c>
      <c r="Y26" s="261">
        <v>1615</v>
      </c>
      <c r="Z26" s="70"/>
      <c r="AA26" s="56"/>
      <c r="AB26" s="260" t="s">
        <v>172</v>
      </c>
      <c r="AC26" s="261">
        <v>1017</v>
      </c>
      <c r="AD26" s="70"/>
      <c r="AE26" s="56"/>
      <c r="AF26" s="260" t="s">
        <v>172</v>
      </c>
      <c r="AG26" s="262">
        <v>3</v>
      </c>
      <c r="AH26" s="70"/>
      <c r="AI26" s="56"/>
      <c r="AJ26" s="260" t="s">
        <v>172</v>
      </c>
      <c r="AK26" s="261">
        <v>9925</v>
      </c>
      <c r="AL26" s="56"/>
    </row>
    <row r="27" spans="1:38">
      <c r="A27" s="12"/>
      <c r="B27" s="259"/>
      <c r="C27" s="260"/>
      <c r="D27" s="261"/>
      <c r="E27" s="70"/>
      <c r="F27" s="70"/>
      <c r="G27" s="56"/>
      <c r="H27" s="260"/>
      <c r="I27" s="262"/>
      <c r="J27" s="70"/>
      <c r="K27" s="56"/>
      <c r="L27" s="260"/>
      <c r="M27" s="262"/>
      <c r="N27" s="70"/>
      <c r="O27" s="56"/>
      <c r="P27" s="260"/>
      <c r="Q27" s="262"/>
      <c r="R27" s="70"/>
      <c r="S27" s="56"/>
      <c r="T27" s="260"/>
      <c r="U27" s="261"/>
      <c r="V27" s="70"/>
      <c r="W27" s="56"/>
      <c r="X27" s="260"/>
      <c r="Y27" s="261"/>
      <c r="Z27" s="70"/>
      <c r="AA27" s="56"/>
      <c r="AB27" s="260"/>
      <c r="AC27" s="261"/>
      <c r="AD27" s="70"/>
      <c r="AE27" s="56"/>
      <c r="AF27" s="260"/>
      <c r="AG27" s="262"/>
      <c r="AH27" s="70"/>
      <c r="AI27" s="56"/>
      <c r="AJ27" s="260"/>
      <c r="AK27" s="261"/>
      <c r="AL27" s="56"/>
    </row>
    <row r="28" spans="1:38">
      <c r="A28" s="12"/>
      <c r="B28" s="263" t="s">
        <v>560</v>
      </c>
      <c r="C28" s="265">
        <v>2</v>
      </c>
      <c r="D28" s="264"/>
      <c r="E28" s="81"/>
      <c r="F28" s="81"/>
      <c r="G28" s="61"/>
      <c r="H28" s="265">
        <v>5</v>
      </c>
      <c r="I28" s="264"/>
      <c r="J28" s="81"/>
      <c r="K28" s="61"/>
      <c r="L28" s="265">
        <v>4</v>
      </c>
      <c r="M28" s="264"/>
      <c r="N28" s="81"/>
      <c r="O28" s="61"/>
      <c r="P28" s="265" t="s">
        <v>173</v>
      </c>
      <c r="Q28" s="264"/>
      <c r="R28" s="81"/>
      <c r="S28" s="61"/>
      <c r="T28" s="265">
        <v>53</v>
      </c>
      <c r="U28" s="264"/>
      <c r="V28" s="81"/>
      <c r="W28" s="61"/>
      <c r="X28" s="265">
        <v>16</v>
      </c>
      <c r="Y28" s="264"/>
      <c r="Z28" s="81"/>
      <c r="AA28" s="61"/>
      <c r="AB28" s="265">
        <v>1</v>
      </c>
      <c r="AC28" s="268"/>
      <c r="AD28" s="81"/>
      <c r="AE28" s="61"/>
      <c r="AF28" s="265" t="s">
        <v>173</v>
      </c>
      <c r="AG28" s="268"/>
      <c r="AH28" s="81"/>
      <c r="AI28" s="61"/>
      <c r="AJ28" s="265">
        <v>81</v>
      </c>
      <c r="AK28" s="264"/>
      <c r="AL28" s="61"/>
    </row>
    <row r="29" spans="1:38" ht="15.75" thickBot="1">
      <c r="A29" s="12"/>
      <c r="B29" s="263"/>
      <c r="C29" s="266"/>
      <c r="D29" s="267"/>
      <c r="E29" s="128"/>
      <c r="F29" s="128"/>
      <c r="G29" s="46"/>
      <c r="H29" s="266"/>
      <c r="I29" s="267"/>
      <c r="J29" s="128"/>
      <c r="K29" s="46"/>
      <c r="L29" s="266"/>
      <c r="M29" s="267"/>
      <c r="N29" s="128"/>
      <c r="O29" s="46"/>
      <c r="P29" s="266"/>
      <c r="Q29" s="267"/>
      <c r="R29" s="128"/>
      <c r="S29" s="46"/>
      <c r="T29" s="266"/>
      <c r="U29" s="267"/>
      <c r="V29" s="128"/>
      <c r="W29" s="46"/>
      <c r="X29" s="266"/>
      <c r="Y29" s="267"/>
      <c r="Z29" s="128"/>
      <c r="AA29" s="46"/>
      <c r="AB29" s="266"/>
      <c r="AC29" s="267"/>
      <c r="AD29" s="128"/>
      <c r="AE29" s="46"/>
      <c r="AF29" s="266"/>
      <c r="AG29" s="267"/>
      <c r="AH29" s="128"/>
      <c r="AI29" s="46"/>
      <c r="AJ29" s="266"/>
      <c r="AK29" s="267"/>
      <c r="AL29" s="46"/>
    </row>
    <row r="30" spans="1:38">
      <c r="A30" s="12"/>
      <c r="B30" s="259" t="s">
        <v>28</v>
      </c>
      <c r="C30" s="269">
        <v>3629</v>
      </c>
      <c r="D30" s="270"/>
      <c r="E30" s="74"/>
      <c r="F30" s="74"/>
      <c r="G30" s="55"/>
      <c r="H30" s="272">
        <v>648</v>
      </c>
      <c r="I30" s="273"/>
      <c r="J30" s="74"/>
      <c r="K30" s="55"/>
      <c r="L30" s="272">
        <v>300</v>
      </c>
      <c r="M30" s="273"/>
      <c r="N30" s="74"/>
      <c r="O30" s="55"/>
      <c r="P30" s="272">
        <v>865</v>
      </c>
      <c r="Q30" s="273"/>
      <c r="R30" s="74"/>
      <c r="S30" s="55"/>
      <c r="T30" s="269">
        <v>1784</v>
      </c>
      <c r="U30" s="270"/>
      <c r="V30" s="74"/>
      <c r="W30" s="55"/>
      <c r="X30" s="269">
        <v>1599</v>
      </c>
      <c r="Y30" s="270"/>
      <c r="Z30" s="74"/>
      <c r="AA30" s="55"/>
      <c r="AB30" s="269">
        <v>1016</v>
      </c>
      <c r="AC30" s="270"/>
      <c r="AD30" s="74"/>
      <c r="AE30" s="55"/>
      <c r="AF30" s="272">
        <v>3</v>
      </c>
      <c r="AG30" s="273"/>
      <c r="AH30" s="74"/>
      <c r="AI30" s="55"/>
      <c r="AJ30" s="269">
        <v>9844</v>
      </c>
      <c r="AK30" s="270"/>
      <c r="AL30" s="55"/>
    </row>
    <row r="31" spans="1:38">
      <c r="A31" s="12"/>
      <c r="B31" s="259"/>
      <c r="C31" s="271"/>
      <c r="D31" s="261"/>
      <c r="E31" s="70"/>
      <c r="F31" s="70"/>
      <c r="G31" s="56"/>
      <c r="H31" s="274"/>
      <c r="I31" s="262"/>
      <c r="J31" s="70"/>
      <c r="K31" s="56"/>
      <c r="L31" s="274"/>
      <c r="M31" s="262"/>
      <c r="N31" s="70"/>
      <c r="O31" s="56"/>
      <c r="P31" s="274"/>
      <c r="Q31" s="262"/>
      <c r="R31" s="70"/>
      <c r="S31" s="56"/>
      <c r="T31" s="271"/>
      <c r="U31" s="261"/>
      <c r="V31" s="70"/>
      <c r="W31" s="56"/>
      <c r="X31" s="271"/>
      <c r="Y31" s="261"/>
      <c r="Z31" s="70"/>
      <c r="AA31" s="56"/>
      <c r="AB31" s="271"/>
      <c r="AC31" s="275"/>
      <c r="AD31" s="70"/>
      <c r="AE31" s="56"/>
      <c r="AF31" s="274"/>
      <c r="AG31" s="276"/>
      <c r="AH31" s="70"/>
      <c r="AI31" s="56"/>
      <c r="AJ31" s="271"/>
      <c r="AK31" s="261"/>
      <c r="AL31" s="56"/>
    </row>
    <row r="32" spans="1:38">
      <c r="A32" s="12"/>
      <c r="B32" s="277" t="s">
        <v>561</v>
      </c>
      <c r="C32" s="265">
        <v>861</v>
      </c>
      <c r="D32" s="264"/>
      <c r="E32" s="81"/>
      <c r="F32" s="287" t="s">
        <v>565</v>
      </c>
      <c r="G32" s="61"/>
      <c r="H32" s="265">
        <v>95</v>
      </c>
      <c r="I32" s="264"/>
      <c r="J32" s="81"/>
      <c r="K32" s="61"/>
      <c r="L32" s="265">
        <v>43</v>
      </c>
      <c r="M32" s="264"/>
      <c r="N32" s="81"/>
      <c r="O32" s="61"/>
      <c r="P32" s="265">
        <v>61</v>
      </c>
      <c r="Q32" s="264"/>
      <c r="R32" s="81"/>
      <c r="S32" s="61"/>
      <c r="T32" s="265">
        <v>268</v>
      </c>
      <c r="U32" s="264"/>
      <c r="V32" s="81"/>
      <c r="W32" s="61"/>
      <c r="X32" s="265">
        <v>332</v>
      </c>
      <c r="Y32" s="264"/>
      <c r="Z32" s="81"/>
      <c r="AA32" s="61"/>
      <c r="AB32" s="265">
        <v>172</v>
      </c>
      <c r="AC32" s="268"/>
      <c r="AD32" s="81"/>
      <c r="AE32" s="61"/>
      <c r="AF32" s="265" t="s">
        <v>566</v>
      </c>
      <c r="AG32" s="268"/>
      <c r="AH32" s="280" t="s">
        <v>176</v>
      </c>
      <c r="AI32" s="61"/>
      <c r="AJ32" s="282">
        <v>1777</v>
      </c>
      <c r="AK32" s="281"/>
      <c r="AL32" s="61"/>
    </row>
    <row r="33" spans="1:39" ht="15.75" thickBot="1">
      <c r="A33" s="12"/>
      <c r="B33" s="283"/>
      <c r="C33" s="284"/>
      <c r="D33" s="285"/>
      <c r="E33" s="286"/>
      <c r="F33" s="288"/>
      <c r="G33" s="94"/>
      <c r="H33" s="284"/>
      <c r="I33" s="285"/>
      <c r="J33" s="286"/>
      <c r="K33" s="94"/>
      <c r="L33" s="284"/>
      <c r="M33" s="285"/>
      <c r="N33" s="286"/>
      <c r="O33" s="94"/>
      <c r="P33" s="284"/>
      <c r="Q33" s="285"/>
      <c r="R33" s="286"/>
      <c r="S33" s="94"/>
      <c r="T33" s="284"/>
      <c r="U33" s="285"/>
      <c r="V33" s="286"/>
      <c r="W33" s="94"/>
      <c r="X33" s="284"/>
      <c r="Y33" s="285"/>
      <c r="Z33" s="286"/>
      <c r="AA33" s="94"/>
      <c r="AB33" s="284"/>
      <c r="AC33" s="285"/>
      <c r="AD33" s="286"/>
      <c r="AE33" s="94"/>
      <c r="AF33" s="284"/>
      <c r="AG33" s="285"/>
      <c r="AH33" s="289"/>
      <c r="AI33" s="94"/>
      <c r="AJ33" s="290"/>
      <c r="AK33" s="291"/>
      <c r="AL33" s="94"/>
    </row>
    <row r="34" spans="1:39" ht="15.75" thickTop="1">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row>
    <row r="35" spans="1:39">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row>
    <row r="36" spans="1:39" ht="15.75" thickBot="1">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row>
    <row r="37" spans="1:39">
      <c r="A37" s="12"/>
      <c r="B37" s="248" t="s">
        <v>567</v>
      </c>
      <c r="C37" s="251" t="s">
        <v>548</v>
      </c>
      <c r="D37" s="250"/>
      <c r="E37" s="250"/>
      <c r="F37" s="250"/>
      <c r="G37" s="252"/>
      <c r="H37" s="251" t="s">
        <v>549</v>
      </c>
      <c r="I37" s="250"/>
      <c r="J37" s="250"/>
      <c r="K37" s="250"/>
      <c r="L37" s="252"/>
      <c r="M37" s="251" t="s">
        <v>551</v>
      </c>
      <c r="N37" s="250"/>
      <c r="O37" s="250"/>
      <c r="P37" s="252"/>
      <c r="Q37" s="251" t="s">
        <v>552</v>
      </c>
      <c r="R37" s="250"/>
      <c r="S37" s="250"/>
      <c r="T37" s="252"/>
      <c r="U37" s="251" t="s">
        <v>553</v>
      </c>
      <c r="V37" s="250"/>
      <c r="W37" s="250"/>
      <c r="X37" s="252"/>
      <c r="Y37" s="251" t="s">
        <v>553</v>
      </c>
      <c r="Z37" s="250"/>
      <c r="AA37" s="250"/>
      <c r="AB37" s="252"/>
      <c r="AC37" s="251" t="s">
        <v>556</v>
      </c>
      <c r="AD37" s="250"/>
      <c r="AE37" s="250"/>
      <c r="AF37" s="252"/>
      <c r="AG37" s="251" t="s">
        <v>558</v>
      </c>
      <c r="AH37" s="250"/>
      <c r="AI37" s="250"/>
      <c r="AJ37" s="252"/>
      <c r="AK37" s="251" t="s">
        <v>30</v>
      </c>
      <c r="AL37" s="250"/>
      <c r="AM37" s="252"/>
    </row>
    <row r="38" spans="1:39" ht="15.75" thickBot="1">
      <c r="A38" s="12"/>
      <c r="B38" s="249" t="s">
        <v>547</v>
      </c>
      <c r="C38" s="253"/>
      <c r="D38" s="254"/>
      <c r="E38" s="254"/>
      <c r="F38" s="254"/>
      <c r="G38" s="255"/>
      <c r="H38" s="253" t="s">
        <v>550</v>
      </c>
      <c r="I38" s="254"/>
      <c r="J38" s="254"/>
      <c r="K38" s="254"/>
      <c r="L38" s="255"/>
      <c r="M38" s="253"/>
      <c r="N38" s="254"/>
      <c r="O38" s="254"/>
      <c r="P38" s="255"/>
      <c r="Q38" s="253"/>
      <c r="R38" s="254"/>
      <c r="S38" s="254"/>
      <c r="T38" s="255"/>
      <c r="U38" s="253" t="s">
        <v>554</v>
      </c>
      <c r="V38" s="254"/>
      <c r="W38" s="254"/>
      <c r="X38" s="255"/>
      <c r="Y38" s="253" t="s">
        <v>555</v>
      </c>
      <c r="Z38" s="254"/>
      <c r="AA38" s="254"/>
      <c r="AB38" s="255"/>
      <c r="AC38" s="253" t="s">
        <v>557</v>
      </c>
      <c r="AD38" s="254"/>
      <c r="AE38" s="254"/>
      <c r="AF38" s="255"/>
      <c r="AG38" s="253"/>
      <c r="AH38" s="254"/>
      <c r="AI38" s="254"/>
      <c r="AJ38" s="255"/>
      <c r="AK38" s="253"/>
      <c r="AL38" s="254"/>
      <c r="AM38" s="255"/>
    </row>
    <row r="39" spans="1:39">
      <c r="A39" s="12"/>
      <c r="B39" s="256">
        <v>2014</v>
      </c>
      <c r="C39" s="159"/>
      <c r="D39" s="160"/>
      <c r="E39" s="93"/>
      <c r="F39" s="93"/>
      <c r="G39" s="45"/>
      <c r="H39" s="159"/>
      <c r="I39" s="160"/>
      <c r="J39" s="93"/>
      <c r="K39" s="93"/>
      <c r="L39" s="45"/>
      <c r="M39" s="117"/>
      <c r="N39" s="93"/>
      <c r="O39" s="93"/>
      <c r="P39" s="45"/>
      <c r="Q39" s="117"/>
      <c r="R39" s="93"/>
      <c r="S39" s="93"/>
      <c r="T39" s="45"/>
      <c r="U39" s="159"/>
      <c r="V39" s="160"/>
      <c r="W39" s="93"/>
      <c r="X39" s="45"/>
      <c r="Y39" s="159"/>
      <c r="Z39" s="160"/>
      <c r="AA39" s="93"/>
      <c r="AB39" s="45"/>
      <c r="AC39" s="159"/>
      <c r="AD39" s="160"/>
      <c r="AE39" s="93"/>
      <c r="AF39" s="45"/>
      <c r="AG39" s="159"/>
      <c r="AH39" s="160"/>
      <c r="AI39" s="93"/>
      <c r="AJ39" s="45"/>
      <c r="AK39" s="159"/>
      <c r="AL39" s="160"/>
      <c r="AM39" s="45"/>
    </row>
    <row r="40" spans="1:39">
      <c r="A40" s="12"/>
      <c r="B40" s="257"/>
      <c r="C40" s="161"/>
      <c r="D40" s="158"/>
      <c r="E40" s="81"/>
      <c r="F40" s="81"/>
      <c r="G40" s="61"/>
      <c r="H40" s="161"/>
      <c r="I40" s="158"/>
      <c r="J40" s="81"/>
      <c r="K40" s="81"/>
      <c r="L40" s="61"/>
      <c r="M40" s="129"/>
      <c r="N40" s="81"/>
      <c r="O40" s="81"/>
      <c r="P40" s="61"/>
      <c r="Q40" s="129"/>
      <c r="R40" s="81"/>
      <c r="S40" s="81"/>
      <c r="T40" s="61"/>
      <c r="U40" s="161"/>
      <c r="V40" s="158"/>
      <c r="W40" s="81"/>
      <c r="X40" s="61"/>
      <c r="Y40" s="161"/>
      <c r="Z40" s="158"/>
      <c r="AA40" s="81"/>
      <c r="AB40" s="61"/>
      <c r="AC40" s="161"/>
      <c r="AD40" s="258"/>
      <c r="AE40" s="81"/>
      <c r="AF40" s="61"/>
      <c r="AG40" s="161"/>
      <c r="AH40" s="258"/>
      <c r="AI40" s="81"/>
      <c r="AJ40" s="61"/>
      <c r="AK40" s="161"/>
      <c r="AL40" s="158"/>
      <c r="AM40" s="61"/>
    </row>
    <row r="41" spans="1:39">
      <c r="A41" s="12"/>
      <c r="B41" s="259" t="s">
        <v>559</v>
      </c>
      <c r="C41" s="260" t="s">
        <v>172</v>
      </c>
      <c r="D41" s="261">
        <v>8009</v>
      </c>
      <c r="E41" s="70"/>
      <c r="F41" s="70"/>
      <c r="G41" s="56"/>
      <c r="H41" s="260" t="s">
        <v>172</v>
      </c>
      <c r="I41" s="261">
        <v>1197</v>
      </c>
      <c r="J41" s="70"/>
      <c r="K41" s="70"/>
      <c r="L41" s="56"/>
      <c r="M41" s="260" t="s">
        <v>172</v>
      </c>
      <c r="N41" s="262">
        <v>618</v>
      </c>
      <c r="O41" s="70"/>
      <c r="P41" s="56"/>
      <c r="Q41" s="260" t="s">
        <v>172</v>
      </c>
      <c r="R41" s="261">
        <v>1787</v>
      </c>
      <c r="S41" s="70"/>
      <c r="T41" s="56"/>
      <c r="U41" s="260" t="s">
        <v>172</v>
      </c>
      <c r="V41" s="261">
        <v>3287</v>
      </c>
      <c r="W41" s="70"/>
      <c r="X41" s="56"/>
      <c r="Y41" s="260" t="s">
        <v>172</v>
      </c>
      <c r="Z41" s="261">
        <v>3116</v>
      </c>
      <c r="AA41" s="70"/>
      <c r="AB41" s="56"/>
      <c r="AC41" s="260" t="s">
        <v>172</v>
      </c>
      <c r="AD41" s="261">
        <v>1976</v>
      </c>
      <c r="AE41" s="70"/>
      <c r="AF41" s="56"/>
      <c r="AG41" s="260" t="s">
        <v>172</v>
      </c>
      <c r="AH41" s="262">
        <v>2</v>
      </c>
      <c r="AI41" s="70"/>
      <c r="AJ41" s="56"/>
      <c r="AK41" s="260" t="s">
        <v>172</v>
      </c>
      <c r="AL41" s="261">
        <v>19992</v>
      </c>
      <c r="AM41" s="56"/>
    </row>
    <row r="42" spans="1:39">
      <c r="A42" s="12"/>
      <c r="B42" s="259"/>
      <c r="C42" s="260"/>
      <c r="D42" s="261"/>
      <c r="E42" s="70"/>
      <c r="F42" s="70"/>
      <c r="G42" s="56"/>
      <c r="H42" s="260"/>
      <c r="I42" s="261"/>
      <c r="J42" s="70"/>
      <c r="K42" s="70"/>
      <c r="L42" s="56"/>
      <c r="M42" s="260"/>
      <c r="N42" s="262"/>
      <c r="O42" s="70"/>
      <c r="P42" s="56"/>
      <c r="Q42" s="260"/>
      <c r="R42" s="261"/>
      <c r="S42" s="70"/>
      <c r="T42" s="56"/>
      <c r="U42" s="260"/>
      <c r="V42" s="261"/>
      <c r="W42" s="70"/>
      <c r="X42" s="56"/>
      <c r="Y42" s="260"/>
      <c r="Z42" s="261"/>
      <c r="AA42" s="70"/>
      <c r="AB42" s="56"/>
      <c r="AC42" s="260"/>
      <c r="AD42" s="261"/>
      <c r="AE42" s="70"/>
      <c r="AF42" s="56"/>
      <c r="AG42" s="260"/>
      <c r="AH42" s="262"/>
      <c r="AI42" s="70"/>
      <c r="AJ42" s="56"/>
      <c r="AK42" s="260"/>
      <c r="AL42" s="261"/>
      <c r="AM42" s="56"/>
    </row>
    <row r="43" spans="1:39">
      <c r="A43" s="12"/>
      <c r="B43" s="263" t="s">
        <v>560</v>
      </c>
      <c r="C43" s="265">
        <v>8</v>
      </c>
      <c r="D43" s="268"/>
      <c r="E43" s="81"/>
      <c r="F43" s="81"/>
      <c r="G43" s="61"/>
      <c r="H43" s="265">
        <v>7</v>
      </c>
      <c r="I43" s="268"/>
      <c r="J43" s="81"/>
      <c r="K43" s="81"/>
      <c r="L43" s="61"/>
      <c r="M43" s="265">
        <v>7</v>
      </c>
      <c r="N43" s="264"/>
      <c r="O43" s="81"/>
      <c r="P43" s="61"/>
      <c r="Q43" s="265" t="s">
        <v>173</v>
      </c>
      <c r="R43" s="264"/>
      <c r="S43" s="81"/>
      <c r="T43" s="61"/>
      <c r="U43" s="265">
        <v>105</v>
      </c>
      <c r="V43" s="264"/>
      <c r="W43" s="81"/>
      <c r="X43" s="61"/>
      <c r="Y43" s="265">
        <v>29</v>
      </c>
      <c r="Z43" s="264"/>
      <c r="AA43" s="81"/>
      <c r="AB43" s="61"/>
      <c r="AC43" s="265">
        <v>2</v>
      </c>
      <c r="AD43" s="268"/>
      <c r="AE43" s="81"/>
      <c r="AF43" s="61"/>
      <c r="AG43" s="265" t="s">
        <v>173</v>
      </c>
      <c r="AH43" s="268"/>
      <c r="AI43" s="81"/>
      <c r="AJ43" s="61"/>
      <c r="AK43" s="265">
        <v>158</v>
      </c>
      <c r="AL43" s="268"/>
      <c r="AM43" s="61"/>
    </row>
    <row r="44" spans="1:39" ht="15.75" thickBot="1">
      <c r="A44" s="12"/>
      <c r="B44" s="263"/>
      <c r="C44" s="266"/>
      <c r="D44" s="267"/>
      <c r="E44" s="128"/>
      <c r="F44" s="128"/>
      <c r="G44" s="46"/>
      <c r="H44" s="266"/>
      <c r="I44" s="267"/>
      <c r="J44" s="128"/>
      <c r="K44" s="128"/>
      <c r="L44" s="46"/>
      <c r="M44" s="266"/>
      <c r="N44" s="267"/>
      <c r="O44" s="128"/>
      <c r="P44" s="46"/>
      <c r="Q44" s="266"/>
      <c r="R44" s="267"/>
      <c r="S44" s="128"/>
      <c r="T44" s="46"/>
      <c r="U44" s="266"/>
      <c r="V44" s="267"/>
      <c r="W44" s="128"/>
      <c r="X44" s="46"/>
      <c r="Y44" s="266"/>
      <c r="Z44" s="267"/>
      <c r="AA44" s="128"/>
      <c r="AB44" s="46"/>
      <c r="AC44" s="266"/>
      <c r="AD44" s="267"/>
      <c r="AE44" s="128"/>
      <c r="AF44" s="46"/>
      <c r="AG44" s="266"/>
      <c r="AH44" s="267"/>
      <c r="AI44" s="128"/>
      <c r="AJ44" s="46"/>
      <c r="AK44" s="266"/>
      <c r="AL44" s="267"/>
      <c r="AM44" s="46"/>
    </row>
    <row r="45" spans="1:39">
      <c r="A45" s="12"/>
      <c r="B45" s="259" t="s">
        <v>28</v>
      </c>
      <c r="C45" s="269">
        <v>8001</v>
      </c>
      <c r="D45" s="270"/>
      <c r="E45" s="74"/>
      <c r="F45" s="74"/>
      <c r="G45" s="55"/>
      <c r="H45" s="269">
        <v>1190</v>
      </c>
      <c r="I45" s="270"/>
      <c r="J45" s="74"/>
      <c r="K45" s="74"/>
      <c r="L45" s="55"/>
      <c r="M45" s="272">
        <v>611</v>
      </c>
      <c r="N45" s="273"/>
      <c r="O45" s="74"/>
      <c r="P45" s="55"/>
      <c r="Q45" s="269">
        <v>1787</v>
      </c>
      <c r="R45" s="270"/>
      <c r="S45" s="74"/>
      <c r="T45" s="55"/>
      <c r="U45" s="269">
        <v>3182</v>
      </c>
      <c r="V45" s="270"/>
      <c r="W45" s="74"/>
      <c r="X45" s="55"/>
      <c r="Y45" s="269">
        <v>3087</v>
      </c>
      <c r="Z45" s="270"/>
      <c r="AA45" s="74"/>
      <c r="AB45" s="55"/>
      <c r="AC45" s="269">
        <v>1974</v>
      </c>
      <c r="AD45" s="270"/>
      <c r="AE45" s="74"/>
      <c r="AF45" s="55"/>
      <c r="AG45" s="272">
        <v>2</v>
      </c>
      <c r="AH45" s="273"/>
      <c r="AI45" s="74"/>
      <c r="AJ45" s="55"/>
      <c r="AK45" s="269">
        <v>19834</v>
      </c>
      <c r="AL45" s="270"/>
      <c r="AM45" s="55"/>
    </row>
    <row r="46" spans="1:39">
      <c r="A46" s="12"/>
      <c r="B46" s="259"/>
      <c r="C46" s="271"/>
      <c r="D46" s="275"/>
      <c r="E46" s="70"/>
      <c r="F46" s="70"/>
      <c r="G46" s="56"/>
      <c r="H46" s="271"/>
      <c r="I46" s="275"/>
      <c r="J46" s="84"/>
      <c r="K46" s="70"/>
      <c r="L46" s="56"/>
      <c r="M46" s="274"/>
      <c r="N46" s="262"/>
      <c r="O46" s="70"/>
      <c r="P46" s="56"/>
      <c r="Q46" s="271"/>
      <c r="R46" s="261"/>
      <c r="S46" s="70"/>
      <c r="T46" s="56"/>
      <c r="U46" s="271"/>
      <c r="V46" s="261"/>
      <c r="W46" s="70"/>
      <c r="X46" s="56"/>
      <c r="Y46" s="271"/>
      <c r="Z46" s="261"/>
      <c r="AA46" s="70"/>
      <c r="AB46" s="56"/>
      <c r="AC46" s="271"/>
      <c r="AD46" s="275"/>
      <c r="AE46" s="70"/>
      <c r="AF46" s="56"/>
      <c r="AG46" s="274"/>
      <c r="AH46" s="276"/>
      <c r="AI46" s="70"/>
      <c r="AJ46" s="56"/>
      <c r="AK46" s="271"/>
      <c r="AL46" s="275"/>
      <c r="AM46" s="56"/>
    </row>
    <row r="47" spans="1:39">
      <c r="A47" s="12"/>
      <c r="B47" s="277" t="s">
        <v>561</v>
      </c>
      <c r="C47" s="282">
        <v>2231</v>
      </c>
      <c r="D47" s="292"/>
      <c r="E47" s="81"/>
      <c r="F47" s="287" t="s">
        <v>562</v>
      </c>
      <c r="G47" s="61"/>
      <c r="H47" s="265">
        <v>96</v>
      </c>
      <c r="I47" s="264"/>
      <c r="J47" s="81"/>
      <c r="K47" s="287" t="s">
        <v>562</v>
      </c>
      <c r="L47" s="61"/>
      <c r="M47" s="265">
        <v>113</v>
      </c>
      <c r="N47" s="264"/>
      <c r="O47" s="81"/>
      <c r="P47" s="279" t="s">
        <v>562</v>
      </c>
      <c r="Q47" s="265">
        <v>190</v>
      </c>
      <c r="R47" s="264"/>
      <c r="S47" s="81"/>
      <c r="T47" s="279" t="s">
        <v>562</v>
      </c>
      <c r="U47" s="265">
        <v>438</v>
      </c>
      <c r="V47" s="268"/>
      <c r="W47" s="81"/>
      <c r="X47" s="279" t="s">
        <v>562</v>
      </c>
      <c r="Y47" s="265">
        <v>958</v>
      </c>
      <c r="Z47" s="264"/>
      <c r="AA47" s="81"/>
      <c r="AB47" s="279" t="s">
        <v>563</v>
      </c>
      <c r="AC47" s="265">
        <v>353</v>
      </c>
      <c r="AD47" s="268"/>
      <c r="AE47" s="81"/>
      <c r="AF47" s="279" t="s">
        <v>562</v>
      </c>
      <c r="AG47" s="265" t="s">
        <v>568</v>
      </c>
      <c r="AH47" s="268"/>
      <c r="AI47" s="280" t="s">
        <v>176</v>
      </c>
      <c r="AJ47" s="279" t="s">
        <v>562</v>
      </c>
      <c r="AK47" s="282">
        <v>4203</v>
      </c>
      <c r="AL47" s="292"/>
      <c r="AM47" s="61"/>
    </row>
    <row r="48" spans="1:39">
      <c r="A48" s="12"/>
      <c r="B48" s="277"/>
      <c r="C48" s="282"/>
      <c r="D48" s="292"/>
      <c r="E48" s="81"/>
      <c r="F48" s="287"/>
      <c r="G48" s="61"/>
      <c r="H48" s="265"/>
      <c r="I48" s="264"/>
      <c r="J48" s="81"/>
      <c r="K48" s="287"/>
      <c r="L48" s="61"/>
      <c r="M48" s="265"/>
      <c r="N48" s="264"/>
      <c r="O48" s="81"/>
      <c r="P48" s="279"/>
      <c r="Q48" s="265"/>
      <c r="R48" s="264"/>
      <c r="S48" s="81"/>
      <c r="T48" s="279"/>
      <c r="U48" s="265"/>
      <c r="V48" s="268"/>
      <c r="W48" s="81"/>
      <c r="X48" s="279"/>
      <c r="Y48" s="265"/>
      <c r="Z48" s="264"/>
      <c r="AA48" s="81"/>
      <c r="AB48" s="279"/>
      <c r="AC48" s="265"/>
      <c r="AD48" s="268"/>
      <c r="AE48" s="81"/>
      <c r="AF48" s="279"/>
      <c r="AG48" s="265"/>
      <c r="AH48" s="268"/>
      <c r="AI48" s="280"/>
      <c r="AJ48" s="279"/>
      <c r="AK48" s="282"/>
      <c r="AL48" s="292"/>
      <c r="AM48" s="61"/>
    </row>
    <row r="49" spans="1:39">
      <c r="A49" s="12"/>
      <c r="B49" s="24"/>
      <c r="C49" s="83"/>
      <c r="D49" s="70"/>
      <c r="E49" s="70"/>
      <c r="F49" s="70"/>
      <c r="G49" s="56"/>
      <c r="H49" s="83"/>
      <c r="I49" s="70"/>
      <c r="J49" s="70"/>
      <c r="K49" s="70"/>
      <c r="L49" s="56"/>
      <c r="M49" s="83"/>
      <c r="N49" s="70"/>
      <c r="O49" s="70"/>
      <c r="P49" s="24"/>
      <c r="Q49" s="83"/>
      <c r="R49" s="70"/>
      <c r="S49" s="70"/>
      <c r="T49" s="24"/>
      <c r="U49" s="83"/>
      <c r="V49" s="70"/>
      <c r="W49" s="70"/>
      <c r="X49" s="24"/>
      <c r="Y49" s="83"/>
      <c r="Z49" s="70"/>
      <c r="AA49" s="70"/>
      <c r="AB49" s="24"/>
      <c r="AC49" s="83"/>
      <c r="AD49" s="84"/>
      <c r="AE49" s="84"/>
      <c r="AF49" s="24"/>
      <c r="AG49" s="83"/>
      <c r="AH49" s="84"/>
      <c r="AI49" s="84"/>
      <c r="AJ49" s="24"/>
      <c r="AK49" s="83"/>
      <c r="AL49" s="70"/>
      <c r="AM49" s="56"/>
    </row>
    <row r="50" spans="1:39">
      <c r="A50" s="12"/>
      <c r="B50" s="257">
        <v>2013</v>
      </c>
      <c r="C50" s="161"/>
      <c r="D50" s="158"/>
      <c r="E50" s="81"/>
      <c r="F50" s="81"/>
      <c r="G50" s="61"/>
      <c r="H50" s="161"/>
      <c r="I50" s="158"/>
      <c r="J50" s="81"/>
      <c r="K50" s="81"/>
      <c r="L50" s="61"/>
      <c r="M50" s="129"/>
      <c r="N50" s="81"/>
      <c r="O50" s="81"/>
      <c r="P50" s="61"/>
      <c r="Q50" s="129"/>
      <c r="R50" s="81"/>
      <c r="S50" s="81"/>
      <c r="T50" s="61"/>
      <c r="U50" s="129"/>
      <c r="V50" s="81"/>
      <c r="W50" s="81"/>
      <c r="X50" s="61"/>
      <c r="Y50" s="161"/>
      <c r="Z50" s="158"/>
      <c r="AA50" s="81"/>
      <c r="AB50" s="61"/>
      <c r="AC50" s="161"/>
      <c r="AD50" s="258"/>
      <c r="AE50" s="81"/>
      <c r="AF50" s="61"/>
      <c r="AG50" s="161"/>
      <c r="AH50" s="258"/>
      <c r="AI50" s="81"/>
      <c r="AJ50" s="61"/>
      <c r="AK50" s="161"/>
      <c r="AL50" s="158"/>
      <c r="AM50" s="61"/>
    </row>
    <row r="51" spans="1:39">
      <c r="A51" s="12"/>
      <c r="B51" s="257"/>
      <c r="C51" s="161"/>
      <c r="D51" s="158"/>
      <c r="E51" s="81"/>
      <c r="F51" s="81"/>
      <c r="G51" s="61"/>
      <c r="H51" s="161"/>
      <c r="I51" s="158"/>
      <c r="J51" s="81"/>
      <c r="K51" s="81"/>
      <c r="L51" s="61"/>
      <c r="M51" s="129"/>
      <c r="N51" s="81"/>
      <c r="O51" s="81"/>
      <c r="P51" s="61"/>
      <c r="Q51" s="129"/>
      <c r="R51" s="81"/>
      <c r="S51" s="81"/>
      <c r="T51" s="61"/>
      <c r="U51" s="129"/>
      <c r="V51" s="81"/>
      <c r="W51" s="81"/>
      <c r="X51" s="61"/>
      <c r="Y51" s="161"/>
      <c r="Z51" s="158"/>
      <c r="AA51" s="81"/>
      <c r="AB51" s="61"/>
      <c r="AC51" s="161"/>
      <c r="AD51" s="258"/>
      <c r="AE51" s="81"/>
      <c r="AF51" s="61"/>
      <c r="AG51" s="161"/>
      <c r="AH51" s="258"/>
      <c r="AI51" s="81"/>
      <c r="AJ51" s="61"/>
      <c r="AK51" s="161"/>
      <c r="AL51" s="158"/>
      <c r="AM51" s="61"/>
    </row>
    <row r="52" spans="1:39">
      <c r="A52" s="12"/>
      <c r="B52" s="259" t="s">
        <v>559</v>
      </c>
      <c r="C52" s="260" t="s">
        <v>172</v>
      </c>
      <c r="D52" s="261">
        <v>8300</v>
      </c>
      <c r="E52" s="70"/>
      <c r="F52" s="70"/>
      <c r="G52" s="56"/>
      <c r="H52" s="260" t="s">
        <v>172</v>
      </c>
      <c r="I52" s="261">
        <v>1269</v>
      </c>
      <c r="J52" s="70"/>
      <c r="K52" s="70"/>
      <c r="L52" s="56"/>
      <c r="M52" s="260" t="s">
        <v>172</v>
      </c>
      <c r="N52" s="262">
        <v>593</v>
      </c>
      <c r="O52" s="70"/>
      <c r="P52" s="56"/>
      <c r="Q52" s="260" t="s">
        <v>172</v>
      </c>
      <c r="R52" s="261">
        <v>1733</v>
      </c>
      <c r="S52" s="70"/>
      <c r="T52" s="56"/>
      <c r="U52" s="260" t="s">
        <v>172</v>
      </c>
      <c r="V52" s="261">
        <v>3480</v>
      </c>
      <c r="W52" s="70"/>
      <c r="X52" s="56"/>
      <c r="Y52" s="260" t="s">
        <v>172</v>
      </c>
      <c r="Z52" s="261">
        <v>3116</v>
      </c>
      <c r="AA52" s="70"/>
      <c r="AB52" s="56"/>
      <c r="AC52" s="260" t="s">
        <v>172</v>
      </c>
      <c r="AD52" s="261">
        <v>1924</v>
      </c>
      <c r="AE52" s="70"/>
      <c r="AF52" s="56"/>
      <c r="AG52" s="260" t="s">
        <v>172</v>
      </c>
      <c r="AH52" s="262">
        <v>4</v>
      </c>
      <c r="AI52" s="70"/>
      <c r="AJ52" s="56"/>
      <c r="AK52" s="260" t="s">
        <v>172</v>
      </c>
      <c r="AL52" s="261">
        <v>20419</v>
      </c>
      <c r="AM52" s="56"/>
    </row>
    <row r="53" spans="1:39">
      <c r="A53" s="12"/>
      <c r="B53" s="259"/>
      <c r="C53" s="260"/>
      <c r="D53" s="261"/>
      <c r="E53" s="70"/>
      <c r="F53" s="70"/>
      <c r="G53" s="56"/>
      <c r="H53" s="260"/>
      <c r="I53" s="261"/>
      <c r="J53" s="70"/>
      <c r="K53" s="70"/>
      <c r="L53" s="56"/>
      <c r="M53" s="260"/>
      <c r="N53" s="262"/>
      <c r="O53" s="70"/>
      <c r="P53" s="56"/>
      <c r="Q53" s="260"/>
      <c r="R53" s="261"/>
      <c r="S53" s="70"/>
      <c r="T53" s="56"/>
      <c r="U53" s="260"/>
      <c r="V53" s="261"/>
      <c r="W53" s="70"/>
      <c r="X53" s="56"/>
      <c r="Y53" s="260"/>
      <c r="Z53" s="261"/>
      <c r="AA53" s="70"/>
      <c r="AB53" s="56"/>
      <c r="AC53" s="260"/>
      <c r="AD53" s="261"/>
      <c r="AE53" s="70"/>
      <c r="AF53" s="56"/>
      <c r="AG53" s="260"/>
      <c r="AH53" s="262"/>
      <c r="AI53" s="70"/>
      <c r="AJ53" s="56"/>
      <c r="AK53" s="260"/>
      <c r="AL53" s="261"/>
      <c r="AM53" s="56"/>
    </row>
    <row r="54" spans="1:39">
      <c r="A54" s="12"/>
      <c r="B54" s="263" t="s">
        <v>560</v>
      </c>
      <c r="C54" s="265">
        <v>7</v>
      </c>
      <c r="D54" s="264"/>
      <c r="E54" s="81"/>
      <c r="F54" s="81"/>
      <c r="G54" s="61"/>
      <c r="H54" s="265">
        <v>9</v>
      </c>
      <c r="I54" s="264"/>
      <c r="J54" s="81"/>
      <c r="K54" s="81"/>
      <c r="L54" s="61"/>
      <c r="M54" s="265">
        <v>7</v>
      </c>
      <c r="N54" s="264"/>
      <c r="O54" s="81"/>
      <c r="P54" s="61"/>
      <c r="Q54" s="265" t="s">
        <v>173</v>
      </c>
      <c r="R54" s="264"/>
      <c r="S54" s="81"/>
      <c r="T54" s="61"/>
      <c r="U54" s="265">
        <v>107</v>
      </c>
      <c r="V54" s="264"/>
      <c r="W54" s="81"/>
      <c r="X54" s="61"/>
      <c r="Y54" s="265">
        <v>35</v>
      </c>
      <c r="Z54" s="264"/>
      <c r="AA54" s="81"/>
      <c r="AB54" s="61"/>
      <c r="AC54" s="265">
        <v>2</v>
      </c>
      <c r="AD54" s="268"/>
      <c r="AE54" s="81"/>
      <c r="AF54" s="61"/>
      <c r="AG54" s="265" t="s">
        <v>173</v>
      </c>
      <c r="AH54" s="268"/>
      <c r="AI54" s="81"/>
      <c r="AJ54" s="61"/>
      <c r="AK54" s="265">
        <v>167</v>
      </c>
      <c r="AL54" s="264"/>
      <c r="AM54" s="61"/>
    </row>
    <row r="55" spans="1:39" ht="15.75" thickBot="1">
      <c r="A55" s="12"/>
      <c r="B55" s="263"/>
      <c r="C55" s="266"/>
      <c r="D55" s="267"/>
      <c r="E55" s="128"/>
      <c r="F55" s="128"/>
      <c r="G55" s="46"/>
      <c r="H55" s="266"/>
      <c r="I55" s="267"/>
      <c r="J55" s="128"/>
      <c r="K55" s="128"/>
      <c r="L55" s="46"/>
      <c r="M55" s="266"/>
      <c r="N55" s="267"/>
      <c r="O55" s="128"/>
      <c r="P55" s="46"/>
      <c r="Q55" s="266"/>
      <c r="R55" s="267"/>
      <c r="S55" s="128"/>
      <c r="T55" s="46"/>
      <c r="U55" s="266"/>
      <c r="V55" s="267"/>
      <c r="W55" s="128"/>
      <c r="X55" s="46"/>
      <c r="Y55" s="266"/>
      <c r="Z55" s="267"/>
      <c r="AA55" s="128"/>
      <c r="AB55" s="46"/>
      <c r="AC55" s="266"/>
      <c r="AD55" s="267"/>
      <c r="AE55" s="128"/>
      <c r="AF55" s="46"/>
      <c r="AG55" s="266"/>
      <c r="AH55" s="267"/>
      <c r="AI55" s="128"/>
      <c r="AJ55" s="46"/>
      <c r="AK55" s="266"/>
      <c r="AL55" s="267"/>
      <c r="AM55" s="46"/>
    </row>
    <row r="56" spans="1:39">
      <c r="A56" s="12"/>
      <c r="B56" s="259" t="s">
        <v>28</v>
      </c>
      <c r="C56" s="269">
        <v>8293</v>
      </c>
      <c r="D56" s="270"/>
      <c r="E56" s="74"/>
      <c r="F56" s="74"/>
      <c r="G56" s="55"/>
      <c r="H56" s="269">
        <v>1260</v>
      </c>
      <c r="I56" s="270"/>
      <c r="J56" s="74"/>
      <c r="K56" s="74"/>
      <c r="L56" s="55"/>
      <c r="M56" s="272">
        <v>586</v>
      </c>
      <c r="N56" s="273"/>
      <c r="O56" s="74"/>
      <c r="P56" s="55"/>
      <c r="Q56" s="269">
        <v>1733</v>
      </c>
      <c r="R56" s="270"/>
      <c r="S56" s="74"/>
      <c r="T56" s="55"/>
      <c r="U56" s="269">
        <v>3373</v>
      </c>
      <c r="V56" s="270"/>
      <c r="W56" s="74"/>
      <c r="X56" s="55"/>
      <c r="Y56" s="269">
        <v>3081</v>
      </c>
      <c r="Z56" s="270"/>
      <c r="AA56" s="74"/>
      <c r="AB56" s="55"/>
      <c r="AC56" s="269">
        <v>1922</v>
      </c>
      <c r="AD56" s="270"/>
      <c r="AE56" s="74"/>
      <c r="AF56" s="55"/>
      <c r="AG56" s="272">
        <v>4</v>
      </c>
      <c r="AH56" s="273"/>
      <c r="AI56" s="74"/>
      <c r="AJ56" s="55"/>
      <c r="AK56" s="269">
        <v>20252</v>
      </c>
      <c r="AL56" s="270"/>
      <c r="AM56" s="55"/>
    </row>
    <row r="57" spans="1:39">
      <c r="A57" s="12"/>
      <c r="B57" s="259"/>
      <c r="C57" s="271"/>
      <c r="D57" s="261"/>
      <c r="E57" s="70"/>
      <c r="F57" s="70"/>
      <c r="G57" s="56"/>
      <c r="H57" s="271"/>
      <c r="I57" s="261"/>
      <c r="J57" s="70"/>
      <c r="K57" s="70"/>
      <c r="L57" s="56"/>
      <c r="M57" s="274"/>
      <c r="N57" s="262"/>
      <c r="O57" s="70"/>
      <c r="P57" s="56"/>
      <c r="Q57" s="271"/>
      <c r="R57" s="261"/>
      <c r="S57" s="70"/>
      <c r="T57" s="56"/>
      <c r="U57" s="271"/>
      <c r="V57" s="261"/>
      <c r="W57" s="70"/>
      <c r="X57" s="56"/>
      <c r="Y57" s="271"/>
      <c r="Z57" s="261"/>
      <c r="AA57" s="70"/>
      <c r="AB57" s="56"/>
      <c r="AC57" s="271"/>
      <c r="AD57" s="275"/>
      <c r="AE57" s="70"/>
      <c r="AF57" s="56"/>
      <c r="AG57" s="274"/>
      <c r="AH57" s="276"/>
      <c r="AI57" s="70"/>
      <c r="AJ57" s="56"/>
      <c r="AK57" s="271"/>
      <c r="AL57" s="261"/>
      <c r="AM57" s="56"/>
    </row>
    <row r="58" spans="1:39">
      <c r="A58" s="12"/>
      <c r="B58" s="277" t="s">
        <v>561</v>
      </c>
      <c r="C58" s="282">
        <v>2342</v>
      </c>
      <c r="D58" s="281"/>
      <c r="E58" s="81"/>
      <c r="F58" s="287" t="s">
        <v>565</v>
      </c>
      <c r="G58" s="61"/>
      <c r="H58" s="265">
        <v>144</v>
      </c>
      <c r="I58" s="264"/>
      <c r="J58" s="81"/>
      <c r="K58" s="81"/>
      <c r="L58" s="61"/>
      <c r="M58" s="265">
        <v>84</v>
      </c>
      <c r="N58" s="264"/>
      <c r="O58" s="81"/>
      <c r="P58" s="61"/>
      <c r="Q58" s="265">
        <v>137</v>
      </c>
      <c r="R58" s="264"/>
      <c r="S58" s="81"/>
      <c r="T58" s="61"/>
      <c r="U58" s="265">
        <v>524</v>
      </c>
      <c r="V58" s="264"/>
      <c r="W58" s="81"/>
      <c r="X58" s="61"/>
      <c r="Y58" s="265">
        <v>619</v>
      </c>
      <c r="Z58" s="264"/>
      <c r="AA58" s="81"/>
      <c r="AB58" s="61"/>
      <c r="AC58" s="265">
        <v>310</v>
      </c>
      <c r="AD58" s="268"/>
      <c r="AE58" s="81"/>
      <c r="AF58" s="61"/>
      <c r="AG58" s="265" t="s">
        <v>413</v>
      </c>
      <c r="AH58" s="268"/>
      <c r="AI58" s="280" t="s">
        <v>176</v>
      </c>
      <c r="AJ58" s="61"/>
      <c r="AK58" s="282">
        <v>4018</v>
      </c>
      <c r="AL58" s="281"/>
      <c r="AM58" s="61"/>
    </row>
    <row r="59" spans="1:39" ht="15.75" thickBot="1">
      <c r="A59" s="12"/>
      <c r="B59" s="283"/>
      <c r="C59" s="290"/>
      <c r="D59" s="291"/>
      <c r="E59" s="286"/>
      <c r="F59" s="288"/>
      <c r="G59" s="94"/>
      <c r="H59" s="284"/>
      <c r="I59" s="285"/>
      <c r="J59" s="286"/>
      <c r="K59" s="286"/>
      <c r="L59" s="94"/>
      <c r="M59" s="284"/>
      <c r="N59" s="285"/>
      <c r="O59" s="286"/>
      <c r="P59" s="94"/>
      <c r="Q59" s="284"/>
      <c r="R59" s="285"/>
      <c r="S59" s="286"/>
      <c r="T59" s="94"/>
      <c r="U59" s="284"/>
      <c r="V59" s="285"/>
      <c r="W59" s="286"/>
      <c r="X59" s="94"/>
      <c r="Y59" s="284"/>
      <c r="Z59" s="285"/>
      <c r="AA59" s="286"/>
      <c r="AB59" s="94"/>
      <c r="AC59" s="284"/>
      <c r="AD59" s="285"/>
      <c r="AE59" s="286"/>
      <c r="AF59" s="94"/>
      <c r="AG59" s="284"/>
      <c r="AH59" s="285"/>
      <c r="AI59" s="289"/>
      <c r="AJ59" s="94"/>
      <c r="AK59" s="290"/>
      <c r="AL59" s="291"/>
      <c r="AM59" s="94"/>
    </row>
    <row r="60" spans="1:39" ht="15.75" thickTop="1">
      <c r="A60" s="12"/>
      <c r="B60" s="168"/>
      <c r="C60" s="168"/>
      <c r="D60" s="168"/>
      <c r="E60" s="168"/>
      <c r="F60" s="168"/>
      <c r="G60" s="168"/>
      <c r="H60" s="168"/>
      <c r="I60" s="168"/>
      <c r="J60" s="168"/>
      <c r="K60" s="168"/>
      <c r="L60" s="168"/>
      <c r="M60" s="168"/>
      <c r="N60" s="168"/>
      <c r="O60" s="168"/>
      <c r="P60" s="168"/>
      <c r="Q60" s="168"/>
      <c r="R60" s="168"/>
      <c r="S60" s="168"/>
      <c r="T60" s="168"/>
      <c r="U60" s="168"/>
      <c r="V60" s="168"/>
      <c r="W60" s="168"/>
      <c r="X60" s="168"/>
      <c r="Y60" s="168"/>
      <c r="Z60" s="168"/>
      <c r="AA60" s="168"/>
      <c r="AB60" s="168"/>
      <c r="AC60" s="168"/>
      <c r="AD60" s="168"/>
      <c r="AE60" s="168"/>
      <c r="AF60" s="168"/>
      <c r="AG60" s="168"/>
      <c r="AH60" s="168"/>
      <c r="AI60" s="168"/>
      <c r="AJ60" s="168"/>
      <c r="AK60" s="168"/>
      <c r="AL60" s="168"/>
      <c r="AM60" s="168"/>
    </row>
    <row r="61" spans="1:39">
      <c r="A61" s="12"/>
      <c r="B61" s="17"/>
      <c r="C61" s="17"/>
    </row>
    <row r="62" spans="1:39" ht="67.5">
      <c r="A62" s="12"/>
      <c r="B62" s="107" t="s">
        <v>212</v>
      </c>
      <c r="C62" s="108" t="s">
        <v>569</v>
      </c>
    </row>
    <row r="63" spans="1:39">
      <c r="A63" s="12"/>
      <c r="B63" s="17"/>
      <c r="C63" s="17"/>
    </row>
    <row r="64" spans="1:39" ht="101.25">
      <c r="A64" s="12"/>
      <c r="B64" s="107" t="s">
        <v>415</v>
      </c>
      <c r="C64" s="108" t="s">
        <v>570</v>
      </c>
    </row>
    <row r="65" spans="1:39">
      <c r="A65" s="12"/>
      <c r="B65" s="17"/>
      <c r="C65" s="17"/>
    </row>
    <row r="66" spans="1:39" ht="45">
      <c r="A66" s="12"/>
      <c r="B66" s="107" t="s">
        <v>416</v>
      </c>
      <c r="C66" s="108" t="s">
        <v>571</v>
      </c>
    </row>
    <row r="67" spans="1:39">
      <c r="A67" s="12"/>
      <c r="B67" s="17"/>
      <c r="C67" s="17"/>
    </row>
    <row r="68" spans="1:39" ht="67.5">
      <c r="A68" s="12"/>
      <c r="B68" s="107" t="s">
        <v>572</v>
      </c>
      <c r="C68" s="108" t="s">
        <v>573</v>
      </c>
    </row>
    <row r="69" spans="1:3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row>
    <row r="70" spans="1:39">
      <c r="A70" s="12"/>
      <c r="B70" s="68" t="s">
        <v>574</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c r="AH70" s="68"/>
      <c r="AI70" s="68"/>
      <c r="AJ70" s="68"/>
      <c r="AK70" s="68"/>
      <c r="AL70" s="68"/>
      <c r="AM70" s="68"/>
    </row>
    <row r="71" spans="1:39">
      <c r="A71" s="12"/>
      <c r="B71" s="28"/>
      <c r="C71" s="28"/>
      <c r="D71" s="28"/>
      <c r="E71" s="28"/>
      <c r="F71" s="28"/>
      <c r="G71" s="28"/>
      <c r="H71" s="28"/>
      <c r="I71" s="28"/>
      <c r="J71" s="28"/>
      <c r="K71" s="28"/>
      <c r="L71" s="28"/>
      <c r="M71" s="28"/>
      <c r="N71" s="28"/>
    </row>
    <row r="72" spans="1:39" ht="15.75" thickBot="1">
      <c r="A72" s="12"/>
      <c r="B72" s="17"/>
      <c r="C72" s="17"/>
      <c r="D72" s="17"/>
      <c r="E72" s="17"/>
      <c r="F72" s="17"/>
      <c r="G72" s="17"/>
      <c r="H72" s="17"/>
      <c r="I72" s="17"/>
      <c r="J72" s="17"/>
      <c r="K72" s="17"/>
      <c r="L72" s="17"/>
      <c r="M72" s="17"/>
      <c r="N72" s="17"/>
    </row>
    <row r="73" spans="1:39">
      <c r="A73" s="12"/>
      <c r="B73" s="55"/>
      <c r="C73" s="29" t="s">
        <v>575</v>
      </c>
      <c r="D73" s="30"/>
      <c r="E73" s="30"/>
      <c r="F73" s="30"/>
      <c r="G73" s="30"/>
      <c r="H73" s="31"/>
      <c r="I73" s="29" t="s">
        <v>576</v>
      </c>
      <c r="J73" s="30"/>
      <c r="K73" s="30"/>
      <c r="L73" s="30"/>
      <c r="M73" s="30"/>
      <c r="N73" s="31"/>
    </row>
    <row r="74" spans="1:39" ht="15.75" thickBot="1">
      <c r="A74" s="12"/>
      <c r="B74" s="75"/>
      <c r="C74" s="32" t="s">
        <v>171</v>
      </c>
      <c r="D74" s="33"/>
      <c r="E74" s="33"/>
      <c r="F74" s="33"/>
      <c r="G74" s="33"/>
      <c r="H74" s="34"/>
      <c r="I74" s="32" t="s">
        <v>171</v>
      </c>
      <c r="J74" s="33"/>
      <c r="K74" s="33"/>
      <c r="L74" s="33"/>
      <c r="M74" s="33"/>
      <c r="N74" s="34"/>
    </row>
    <row r="75" spans="1:39" ht="15.75" thickBot="1">
      <c r="A75" s="12"/>
      <c r="B75" s="293"/>
      <c r="C75" s="35">
        <v>2014</v>
      </c>
      <c r="D75" s="36"/>
      <c r="E75" s="37"/>
      <c r="F75" s="35">
        <v>2013</v>
      </c>
      <c r="G75" s="36"/>
      <c r="H75" s="37"/>
      <c r="I75" s="35">
        <v>2014</v>
      </c>
      <c r="J75" s="36"/>
      <c r="K75" s="37"/>
      <c r="L75" s="35">
        <v>2013</v>
      </c>
      <c r="M75" s="36"/>
      <c r="N75" s="37"/>
    </row>
    <row r="76" spans="1:39">
      <c r="A76" s="12"/>
      <c r="B76" s="39" t="s">
        <v>577</v>
      </c>
      <c r="C76" s="41" t="s">
        <v>172</v>
      </c>
      <c r="D76" s="139">
        <v>1955</v>
      </c>
      <c r="E76" s="45"/>
      <c r="F76" s="41" t="s">
        <v>172</v>
      </c>
      <c r="G76" s="139">
        <v>1777</v>
      </c>
      <c r="H76" s="45"/>
      <c r="I76" s="41" t="s">
        <v>172</v>
      </c>
      <c r="J76" s="139">
        <v>4203</v>
      </c>
      <c r="K76" s="45"/>
      <c r="L76" s="41" t="s">
        <v>172</v>
      </c>
      <c r="M76" s="139">
        <v>4018</v>
      </c>
      <c r="N76" s="45"/>
    </row>
    <row r="77" spans="1:39">
      <c r="A77" s="12"/>
      <c r="B77" s="57"/>
      <c r="C77" s="79"/>
      <c r="D77" s="133"/>
      <c r="E77" s="61"/>
      <c r="F77" s="79"/>
      <c r="G77" s="133"/>
      <c r="H77" s="61"/>
      <c r="I77" s="79"/>
      <c r="J77" s="133"/>
      <c r="K77" s="61"/>
      <c r="L77" s="79"/>
      <c r="M77" s="133"/>
      <c r="N77" s="61"/>
    </row>
    <row r="78" spans="1:39" ht="26.25">
      <c r="A78" s="12"/>
      <c r="B78" s="73" t="s">
        <v>578</v>
      </c>
      <c r="C78" s="86" t="s">
        <v>377</v>
      </c>
      <c r="D78" s="52"/>
      <c r="E78" s="73" t="s">
        <v>176</v>
      </c>
      <c r="F78" s="86" t="s">
        <v>579</v>
      </c>
      <c r="G78" s="52"/>
      <c r="H78" s="73" t="s">
        <v>176</v>
      </c>
      <c r="I78" s="86" t="s">
        <v>412</v>
      </c>
      <c r="J78" s="52"/>
      <c r="K78" s="73" t="s">
        <v>176</v>
      </c>
      <c r="L78" s="86" t="s">
        <v>580</v>
      </c>
      <c r="M78" s="52"/>
      <c r="N78" s="73" t="s">
        <v>176</v>
      </c>
    </row>
    <row r="79" spans="1:39">
      <c r="A79" s="12"/>
      <c r="B79" s="57" t="s">
        <v>581</v>
      </c>
      <c r="C79" s="58" t="s">
        <v>208</v>
      </c>
      <c r="D79" s="59"/>
      <c r="E79" s="57" t="s">
        <v>176</v>
      </c>
      <c r="F79" s="58">
        <v>35</v>
      </c>
      <c r="G79" s="59"/>
      <c r="H79" s="61"/>
      <c r="I79" s="58" t="s">
        <v>209</v>
      </c>
      <c r="J79" s="59"/>
      <c r="K79" s="57" t="s">
        <v>176</v>
      </c>
      <c r="L79" s="58">
        <v>46</v>
      </c>
      <c r="M79" s="59"/>
      <c r="N79" s="61"/>
    </row>
    <row r="80" spans="1:39">
      <c r="A80" s="12"/>
      <c r="B80" s="57"/>
      <c r="C80" s="58"/>
      <c r="D80" s="59"/>
      <c r="E80" s="57"/>
      <c r="F80" s="58"/>
      <c r="G80" s="59"/>
      <c r="H80" s="61"/>
      <c r="I80" s="58"/>
      <c r="J80" s="59"/>
      <c r="K80" s="57"/>
      <c r="L80" s="58"/>
      <c r="M80" s="59"/>
      <c r="N80" s="61"/>
    </row>
    <row r="81" spans="1:14">
      <c r="A81" s="12"/>
      <c r="B81" s="73" t="s">
        <v>582</v>
      </c>
      <c r="C81" s="86" t="s">
        <v>583</v>
      </c>
      <c r="D81" s="102"/>
      <c r="E81" s="22" t="s">
        <v>176</v>
      </c>
      <c r="F81" s="86" t="s">
        <v>584</v>
      </c>
      <c r="G81" s="52"/>
      <c r="H81" s="73" t="s">
        <v>176</v>
      </c>
      <c r="I81" s="86" t="s">
        <v>585</v>
      </c>
      <c r="J81" s="52"/>
      <c r="K81" s="73" t="s">
        <v>176</v>
      </c>
      <c r="L81" s="86" t="s">
        <v>586</v>
      </c>
      <c r="M81" s="52"/>
      <c r="N81" s="73" t="s">
        <v>176</v>
      </c>
    </row>
    <row r="82" spans="1:14" ht="15.75" thickBot="1">
      <c r="A82" s="12"/>
      <c r="B82" s="115" t="s">
        <v>35</v>
      </c>
      <c r="C82" s="60" t="s">
        <v>195</v>
      </c>
      <c r="D82" s="44"/>
      <c r="E82" s="115" t="s">
        <v>176</v>
      </c>
      <c r="F82" s="60" t="s">
        <v>587</v>
      </c>
      <c r="G82" s="44"/>
      <c r="H82" s="115" t="s">
        <v>176</v>
      </c>
      <c r="I82" s="60" t="s">
        <v>588</v>
      </c>
      <c r="J82" s="44"/>
      <c r="K82" s="115" t="s">
        <v>176</v>
      </c>
      <c r="L82" s="60" t="s">
        <v>589</v>
      </c>
      <c r="M82" s="44"/>
      <c r="N82" s="115" t="s">
        <v>176</v>
      </c>
    </row>
    <row r="83" spans="1:14">
      <c r="A83" s="12"/>
      <c r="B83" s="47" t="s">
        <v>37</v>
      </c>
      <c r="C83" s="49" t="s">
        <v>172</v>
      </c>
      <c r="D83" s="53">
        <v>1440</v>
      </c>
      <c r="E83" s="55"/>
      <c r="F83" s="49" t="s">
        <v>172</v>
      </c>
      <c r="G83" s="53">
        <v>1365</v>
      </c>
      <c r="H83" s="55"/>
      <c r="I83" s="49" t="s">
        <v>172</v>
      </c>
      <c r="J83" s="53">
        <v>3242</v>
      </c>
      <c r="K83" s="55"/>
      <c r="L83" s="49" t="s">
        <v>172</v>
      </c>
      <c r="M83" s="53">
        <v>3139</v>
      </c>
      <c r="N83" s="55"/>
    </row>
    <row r="84" spans="1:14" ht="15.75" thickBot="1">
      <c r="A84" s="12"/>
      <c r="B84" s="241"/>
      <c r="C84" s="64"/>
      <c r="D84" s="67"/>
      <c r="E84" s="66"/>
      <c r="F84" s="64"/>
      <c r="G84" s="67"/>
      <c r="H84" s="66"/>
      <c r="I84" s="64"/>
      <c r="J84" s="67"/>
      <c r="K84" s="66"/>
      <c r="L84" s="64"/>
      <c r="M84" s="67"/>
      <c r="N84" s="66"/>
    </row>
    <row r="85" spans="1:14" ht="15.75" thickTop="1"/>
  </sheetData>
  <mergeCells count="691">
    <mergeCell ref="B8:AM8"/>
    <mergeCell ref="B34:AM34"/>
    <mergeCell ref="B60:AM60"/>
    <mergeCell ref="B69:AM69"/>
    <mergeCell ref="B70:AM70"/>
    <mergeCell ref="N83:N84"/>
    <mergeCell ref="A1:A2"/>
    <mergeCell ref="B1:AM1"/>
    <mergeCell ref="B2:AM2"/>
    <mergeCell ref="B3:AM3"/>
    <mergeCell ref="A4:A84"/>
    <mergeCell ref="B4:AM4"/>
    <mergeCell ref="B5:AM5"/>
    <mergeCell ref="B6:AM6"/>
    <mergeCell ref="B7:AM7"/>
    <mergeCell ref="H83:H84"/>
    <mergeCell ref="I83:I84"/>
    <mergeCell ref="J83:J84"/>
    <mergeCell ref="K83:K84"/>
    <mergeCell ref="L83:L84"/>
    <mergeCell ref="M83:M84"/>
    <mergeCell ref="C82:D82"/>
    <mergeCell ref="F82:G82"/>
    <mergeCell ref="I82:J82"/>
    <mergeCell ref="L82:M82"/>
    <mergeCell ref="B83:B84"/>
    <mergeCell ref="C83:C84"/>
    <mergeCell ref="D83:D84"/>
    <mergeCell ref="E83:E84"/>
    <mergeCell ref="F83:F84"/>
    <mergeCell ref="G83:G84"/>
    <mergeCell ref="I79:J80"/>
    <mergeCell ref="K79:K80"/>
    <mergeCell ref="L79:M80"/>
    <mergeCell ref="N79:N80"/>
    <mergeCell ref="C81:D81"/>
    <mergeCell ref="F81:G81"/>
    <mergeCell ref="I81:J81"/>
    <mergeCell ref="L81:M81"/>
    <mergeCell ref="N76:N77"/>
    <mergeCell ref="C78:D78"/>
    <mergeCell ref="F78:G78"/>
    <mergeCell ref="I78:J78"/>
    <mergeCell ref="L78:M78"/>
    <mergeCell ref="B79:B80"/>
    <mergeCell ref="C79:D80"/>
    <mergeCell ref="E79:E80"/>
    <mergeCell ref="F79:G80"/>
    <mergeCell ref="H79:H80"/>
    <mergeCell ref="H76:H77"/>
    <mergeCell ref="I76:I77"/>
    <mergeCell ref="J76:J77"/>
    <mergeCell ref="K76:K77"/>
    <mergeCell ref="L76:L77"/>
    <mergeCell ref="M76:M77"/>
    <mergeCell ref="C75:E75"/>
    <mergeCell ref="F75:H75"/>
    <mergeCell ref="I75:K75"/>
    <mergeCell ref="L75:N75"/>
    <mergeCell ref="B76:B77"/>
    <mergeCell ref="C76:C77"/>
    <mergeCell ref="D76:D77"/>
    <mergeCell ref="E76:E77"/>
    <mergeCell ref="F76:F77"/>
    <mergeCell ref="G76:G77"/>
    <mergeCell ref="AK58:AL59"/>
    <mergeCell ref="AM58:AM59"/>
    <mergeCell ref="B71:N71"/>
    <mergeCell ref="B73:B74"/>
    <mergeCell ref="C73:H73"/>
    <mergeCell ref="C74:H74"/>
    <mergeCell ref="I73:N73"/>
    <mergeCell ref="I74:N74"/>
    <mergeCell ref="AC58:AD59"/>
    <mergeCell ref="AE58:AE59"/>
    <mergeCell ref="AF58:AF59"/>
    <mergeCell ref="AG58:AH59"/>
    <mergeCell ref="AI58:AI59"/>
    <mergeCell ref="AJ58:AJ59"/>
    <mergeCell ref="U58:V59"/>
    <mergeCell ref="W58:W59"/>
    <mergeCell ref="X58:X59"/>
    <mergeCell ref="Y58:Z59"/>
    <mergeCell ref="AA58:AA59"/>
    <mergeCell ref="AB58:AB59"/>
    <mergeCell ref="M58:N59"/>
    <mergeCell ref="O58:O59"/>
    <mergeCell ref="P58:P59"/>
    <mergeCell ref="Q58:R59"/>
    <mergeCell ref="S58:S59"/>
    <mergeCell ref="T58:T59"/>
    <mergeCell ref="AK56:AL57"/>
    <mergeCell ref="AM56:AM57"/>
    <mergeCell ref="B58:B59"/>
    <mergeCell ref="C58:D59"/>
    <mergeCell ref="E58:E59"/>
    <mergeCell ref="F58:F59"/>
    <mergeCell ref="G58:G59"/>
    <mergeCell ref="H58:I59"/>
    <mergeCell ref="J58:J59"/>
    <mergeCell ref="K58:L59"/>
    <mergeCell ref="AC56:AD57"/>
    <mergeCell ref="AE56:AE57"/>
    <mergeCell ref="AF56:AF57"/>
    <mergeCell ref="AG56:AH57"/>
    <mergeCell ref="AI56:AI57"/>
    <mergeCell ref="AJ56:AJ57"/>
    <mergeCell ref="U56:V57"/>
    <mergeCell ref="W56:W57"/>
    <mergeCell ref="X56:X57"/>
    <mergeCell ref="Y56:Z57"/>
    <mergeCell ref="AA56:AA57"/>
    <mergeCell ref="AB56:AB57"/>
    <mergeCell ref="M56:N57"/>
    <mergeCell ref="O56:O57"/>
    <mergeCell ref="P56:P57"/>
    <mergeCell ref="Q56:R57"/>
    <mergeCell ref="S56:S57"/>
    <mergeCell ref="T56:T57"/>
    <mergeCell ref="AJ54:AJ55"/>
    <mergeCell ref="AK54:AL55"/>
    <mergeCell ref="AM54:AM55"/>
    <mergeCell ref="B56:B57"/>
    <mergeCell ref="C56:D57"/>
    <mergeCell ref="E56:E57"/>
    <mergeCell ref="F56:G57"/>
    <mergeCell ref="H56:I57"/>
    <mergeCell ref="J56:J57"/>
    <mergeCell ref="K56:L57"/>
    <mergeCell ref="AB54:AB55"/>
    <mergeCell ref="AC54:AD55"/>
    <mergeCell ref="AE54:AE55"/>
    <mergeCell ref="AF54:AF55"/>
    <mergeCell ref="AG54:AH55"/>
    <mergeCell ref="AI54:AI55"/>
    <mergeCell ref="T54:T55"/>
    <mergeCell ref="U54:V55"/>
    <mergeCell ref="W54:W55"/>
    <mergeCell ref="X54:X55"/>
    <mergeCell ref="Y54:Z55"/>
    <mergeCell ref="AA54:AA55"/>
    <mergeCell ref="K54:L55"/>
    <mergeCell ref="M54:N55"/>
    <mergeCell ref="O54:O55"/>
    <mergeCell ref="P54:P55"/>
    <mergeCell ref="Q54:R55"/>
    <mergeCell ref="S54:S55"/>
    <mergeCell ref="B54:B55"/>
    <mergeCell ref="C54:D55"/>
    <mergeCell ref="E54:E55"/>
    <mergeCell ref="F54:G55"/>
    <mergeCell ref="H54:I55"/>
    <mergeCell ref="J54:J55"/>
    <mergeCell ref="AH52:AH53"/>
    <mergeCell ref="AI52:AI53"/>
    <mergeCell ref="AJ52:AJ53"/>
    <mergeCell ref="AK52:AK53"/>
    <mergeCell ref="AL52:AL53"/>
    <mergeCell ref="AM52:AM53"/>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I52:I53"/>
    <mergeCell ref="J52:J53"/>
    <mergeCell ref="K52:L53"/>
    <mergeCell ref="M52:M53"/>
    <mergeCell ref="N52:N53"/>
    <mergeCell ref="O52:O53"/>
    <mergeCell ref="B52:B53"/>
    <mergeCell ref="C52:C53"/>
    <mergeCell ref="D52:D53"/>
    <mergeCell ref="E52:E53"/>
    <mergeCell ref="F52:G53"/>
    <mergeCell ref="H52:H53"/>
    <mergeCell ref="AF50:AF51"/>
    <mergeCell ref="AG50:AH51"/>
    <mergeCell ref="AI50:AI51"/>
    <mergeCell ref="AJ50:AJ51"/>
    <mergeCell ref="AK50:AL51"/>
    <mergeCell ref="AM50:AM51"/>
    <mergeCell ref="X50:X51"/>
    <mergeCell ref="Y50:Z51"/>
    <mergeCell ref="AA50:AA51"/>
    <mergeCell ref="AB50:AB51"/>
    <mergeCell ref="AC50:AD51"/>
    <mergeCell ref="AE50:AE51"/>
    <mergeCell ref="K50:L51"/>
    <mergeCell ref="M50:O51"/>
    <mergeCell ref="P50:P51"/>
    <mergeCell ref="Q50:S51"/>
    <mergeCell ref="T50:T51"/>
    <mergeCell ref="U50:W51"/>
    <mergeCell ref="Y49:AA49"/>
    <mergeCell ref="AC49:AE49"/>
    <mergeCell ref="AG49:AI49"/>
    <mergeCell ref="AK49:AM49"/>
    <mergeCell ref="B50:B51"/>
    <mergeCell ref="C50:D51"/>
    <mergeCell ref="E50:E51"/>
    <mergeCell ref="F50:G51"/>
    <mergeCell ref="H50:I51"/>
    <mergeCell ref="J50:J51"/>
    <mergeCell ref="AJ47:AJ48"/>
    <mergeCell ref="AK47:AL48"/>
    <mergeCell ref="AM47:AM48"/>
    <mergeCell ref="C49:E49"/>
    <mergeCell ref="F49:G49"/>
    <mergeCell ref="H49:J49"/>
    <mergeCell ref="K49:L49"/>
    <mergeCell ref="M49:O49"/>
    <mergeCell ref="Q49:S49"/>
    <mergeCell ref="U49:W49"/>
    <mergeCell ref="AB47:AB48"/>
    <mergeCell ref="AC47:AD48"/>
    <mergeCell ref="AE47:AE48"/>
    <mergeCell ref="AF47:AF48"/>
    <mergeCell ref="AG47:AH48"/>
    <mergeCell ref="AI47:AI48"/>
    <mergeCell ref="T47:T48"/>
    <mergeCell ref="U47:V48"/>
    <mergeCell ref="W47:W48"/>
    <mergeCell ref="X47:X48"/>
    <mergeCell ref="Y47:Z48"/>
    <mergeCell ref="AA47:AA48"/>
    <mergeCell ref="L47:L48"/>
    <mergeCell ref="M47:N48"/>
    <mergeCell ref="O47:O48"/>
    <mergeCell ref="P47:P48"/>
    <mergeCell ref="Q47:R48"/>
    <mergeCell ref="S47:S48"/>
    <mergeCell ref="AK45:AL46"/>
    <mergeCell ref="AM45:AM46"/>
    <mergeCell ref="B47:B48"/>
    <mergeCell ref="C47:D48"/>
    <mergeCell ref="E47:E48"/>
    <mergeCell ref="F47:F48"/>
    <mergeCell ref="G47:G48"/>
    <mergeCell ref="H47:I48"/>
    <mergeCell ref="J47:J48"/>
    <mergeCell ref="K47:K48"/>
    <mergeCell ref="AC45:AD46"/>
    <mergeCell ref="AE45:AE46"/>
    <mergeCell ref="AF45:AF46"/>
    <mergeCell ref="AG45:AH46"/>
    <mergeCell ref="AI45:AI46"/>
    <mergeCell ref="AJ45:AJ46"/>
    <mergeCell ref="U45:V46"/>
    <mergeCell ref="W45:W46"/>
    <mergeCell ref="X45:X46"/>
    <mergeCell ref="Y45:Z46"/>
    <mergeCell ref="AA45:AA46"/>
    <mergeCell ref="AB45:AB46"/>
    <mergeCell ref="M45:N46"/>
    <mergeCell ref="O45:O46"/>
    <mergeCell ref="P45:P46"/>
    <mergeCell ref="Q45:R46"/>
    <mergeCell ref="S45:S46"/>
    <mergeCell ref="T45:T46"/>
    <mergeCell ref="AJ43:AJ44"/>
    <mergeCell ref="AK43:AL44"/>
    <mergeCell ref="AM43:AM44"/>
    <mergeCell ref="B45:B46"/>
    <mergeCell ref="C45:D46"/>
    <mergeCell ref="E45:E46"/>
    <mergeCell ref="F45:G46"/>
    <mergeCell ref="H45:I46"/>
    <mergeCell ref="J45:J46"/>
    <mergeCell ref="K45:L46"/>
    <mergeCell ref="AB43:AB44"/>
    <mergeCell ref="AC43:AD44"/>
    <mergeCell ref="AE43:AE44"/>
    <mergeCell ref="AF43:AF44"/>
    <mergeCell ref="AG43:AH44"/>
    <mergeCell ref="AI43:AI44"/>
    <mergeCell ref="T43:T44"/>
    <mergeCell ref="U43:V44"/>
    <mergeCell ref="W43:W44"/>
    <mergeCell ref="X43:X44"/>
    <mergeCell ref="Y43:Z44"/>
    <mergeCell ref="AA43:AA44"/>
    <mergeCell ref="K43:L44"/>
    <mergeCell ref="M43:N44"/>
    <mergeCell ref="O43:O44"/>
    <mergeCell ref="P43:P44"/>
    <mergeCell ref="Q43:R44"/>
    <mergeCell ref="S43:S44"/>
    <mergeCell ref="AJ41:AJ42"/>
    <mergeCell ref="AK41:AK42"/>
    <mergeCell ref="AL41:AL42"/>
    <mergeCell ref="AM41:AM42"/>
    <mergeCell ref="B43:B44"/>
    <mergeCell ref="C43:D44"/>
    <mergeCell ref="E43:E44"/>
    <mergeCell ref="F43:G44"/>
    <mergeCell ref="H43:I44"/>
    <mergeCell ref="J43:J44"/>
    <mergeCell ref="AD41:AD42"/>
    <mergeCell ref="AE41:AE42"/>
    <mergeCell ref="AF41:AF42"/>
    <mergeCell ref="AG41:AG42"/>
    <mergeCell ref="AH41:AH42"/>
    <mergeCell ref="AI41:AI42"/>
    <mergeCell ref="X41:X42"/>
    <mergeCell ref="Y41:Y42"/>
    <mergeCell ref="Z41:Z42"/>
    <mergeCell ref="AA41:AA42"/>
    <mergeCell ref="AB41:AB42"/>
    <mergeCell ref="AC41:AC42"/>
    <mergeCell ref="R41:R42"/>
    <mergeCell ref="S41:S42"/>
    <mergeCell ref="T41:T42"/>
    <mergeCell ref="U41:U42"/>
    <mergeCell ref="V41:V42"/>
    <mergeCell ref="W41:W42"/>
    <mergeCell ref="K41:L42"/>
    <mergeCell ref="M41:M42"/>
    <mergeCell ref="N41:N42"/>
    <mergeCell ref="O41:O42"/>
    <mergeCell ref="P41:P42"/>
    <mergeCell ref="Q41:Q42"/>
    <mergeCell ref="AK39:AL40"/>
    <mergeCell ref="AM39:AM40"/>
    <mergeCell ref="B41:B42"/>
    <mergeCell ref="C41:C42"/>
    <mergeCell ref="D41:D42"/>
    <mergeCell ref="E41:E42"/>
    <mergeCell ref="F41:G42"/>
    <mergeCell ref="H41:H42"/>
    <mergeCell ref="I41:I42"/>
    <mergeCell ref="J41:J42"/>
    <mergeCell ref="AC39:AD40"/>
    <mergeCell ref="AE39:AE40"/>
    <mergeCell ref="AF39:AF40"/>
    <mergeCell ref="AG39:AH40"/>
    <mergeCell ref="AI39:AI40"/>
    <mergeCell ref="AJ39:AJ40"/>
    <mergeCell ref="U39:V40"/>
    <mergeCell ref="W39:W40"/>
    <mergeCell ref="X39:X40"/>
    <mergeCell ref="Y39:Z40"/>
    <mergeCell ref="AA39:AA40"/>
    <mergeCell ref="AB39:AB40"/>
    <mergeCell ref="J39:J40"/>
    <mergeCell ref="K39:L40"/>
    <mergeCell ref="M39:O40"/>
    <mergeCell ref="P39:P40"/>
    <mergeCell ref="Q39:S40"/>
    <mergeCell ref="T39:T40"/>
    <mergeCell ref="Y38:AB38"/>
    <mergeCell ref="AC37:AF37"/>
    <mergeCell ref="AC38:AF38"/>
    <mergeCell ref="AG37:AJ38"/>
    <mergeCell ref="AK37:AM38"/>
    <mergeCell ref="B39:B40"/>
    <mergeCell ref="C39:D40"/>
    <mergeCell ref="E39:E40"/>
    <mergeCell ref="F39:G40"/>
    <mergeCell ref="H39:I40"/>
    <mergeCell ref="AL32:AL33"/>
    <mergeCell ref="B35:AM35"/>
    <mergeCell ref="C37:G38"/>
    <mergeCell ref="H37:L37"/>
    <mergeCell ref="H38:L38"/>
    <mergeCell ref="M37:P38"/>
    <mergeCell ref="Q37:T38"/>
    <mergeCell ref="U37:X37"/>
    <mergeCell ref="U38:X38"/>
    <mergeCell ref="Y37:AB37"/>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D33"/>
    <mergeCell ref="E32:E33"/>
    <mergeCell ref="F32:F33"/>
    <mergeCell ref="G32:G33"/>
    <mergeCell ref="H32:I33"/>
    <mergeCell ref="J32:J33"/>
    <mergeCell ref="K32:K33"/>
    <mergeCell ref="L32:M33"/>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J28:AK29"/>
    <mergeCell ref="AL28:AL29"/>
    <mergeCell ref="B30:B31"/>
    <mergeCell ref="C30:D31"/>
    <mergeCell ref="E30:E31"/>
    <mergeCell ref="F30:G31"/>
    <mergeCell ref="H30:I31"/>
    <mergeCell ref="J30:J31"/>
    <mergeCell ref="K30:K31"/>
    <mergeCell ref="L30:M31"/>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J26:AJ27"/>
    <mergeCell ref="AK26:AK27"/>
    <mergeCell ref="AL26:AL27"/>
    <mergeCell ref="B28:B29"/>
    <mergeCell ref="C28:D29"/>
    <mergeCell ref="E28:E29"/>
    <mergeCell ref="F28:G29"/>
    <mergeCell ref="H28:I29"/>
    <mergeCell ref="J28:J29"/>
    <mergeCell ref="K28:K29"/>
    <mergeCell ref="AD26:AD27"/>
    <mergeCell ref="AE26:AE27"/>
    <mergeCell ref="AF26:AF27"/>
    <mergeCell ref="AG26:AG27"/>
    <mergeCell ref="AH26:AH27"/>
    <mergeCell ref="AI26:AI27"/>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L24:AL25"/>
    <mergeCell ref="B26:B27"/>
    <mergeCell ref="C26:C27"/>
    <mergeCell ref="D26:D27"/>
    <mergeCell ref="E26:E27"/>
    <mergeCell ref="F26:G27"/>
    <mergeCell ref="H26:H27"/>
    <mergeCell ref="I26:I27"/>
    <mergeCell ref="J26:J27"/>
    <mergeCell ref="K26:K27"/>
    <mergeCell ref="AD24:AD25"/>
    <mergeCell ref="AE24:AE25"/>
    <mergeCell ref="AF24:AG25"/>
    <mergeCell ref="AH24:AH25"/>
    <mergeCell ref="AI24:AI25"/>
    <mergeCell ref="AJ24:AK25"/>
    <mergeCell ref="V24:V25"/>
    <mergeCell ref="W24:W25"/>
    <mergeCell ref="X24:Y25"/>
    <mergeCell ref="Z24:Z25"/>
    <mergeCell ref="AA24:AA25"/>
    <mergeCell ref="AB24:AC25"/>
    <mergeCell ref="K24:K25"/>
    <mergeCell ref="L24:N25"/>
    <mergeCell ref="O24:O25"/>
    <mergeCell ref="P24:R25"/>
    <mergeCell ref="S24:S25"/>
    <mergeCell ref="T24:U25"/>
    <mergeCell ref="X23:Z23"/>
    <mergeCell ref="AB23:AD23"/>
    <mergeCell ref="AF23:AH23"/>
    <mergeCell ref="AJ23:AL23"/>
    <mergeCell ref="B24:B25"/>
    <mergeCell ref="C24:D25"/>
    <mergeCell ref="E24:E25"/>
    <mergeCell ref="F24:G25"/>
    <mergeCell ref="H24:I25"/>
    <mergeCell ref="J24:J25"/>
    <mergeCell ref="C23:E23"/>
    <mergeCell ref="F23:G23"/>
    <mergeCell ref="H23:J23"/>
    <mergeCell ref="L23:N23"/>
    <mergeCell ref="P23:R23"/>
    <mergeCell ref="T23:V23"/>
    <mergeCell ref="AE21:AE22"/>
    <mergeCell ref="AF21:AG22"/>
    <mergeCell ref="AH21:AH22"/>
    <mergeCell ref="AI21:AI22"/>
    <mergeCell ref="AJ21:AK22"/>
    <mergeCell ref="AL21:AL22"/>
    <mergeCell ref="W21:W22"/>
    <mergeCell ref="X21:Y22"/>
    <mergeCell ref="Z21:Z22"/>
    <mergeCell ref="AA21:AA22"/>
    <mergeCell ref="AB21:AC22"/>
    <mergeCell ref="AD21:AD22"/>
    <mergeCell ref="O21:O22"/>
    <mergeCell ref="P21:Q22"/>
    <mergeCell ref="R21:R22"/>
    <mergeCell ref="S21:S22"/>
    <mergeCell ref="T21:U22"/>
    <mergeCell ref="V21:V22"/>
    <mergeCell ref="AL19:AL20"/>
    <mergeCell ref="B21:B22"/>
    <mergeCell ref="C21:D22"/>
    <mergeCell ref="E21:E22"/>
    <mergeCell ref="F21:G22"/>
    <mergeCell ref="H21:I22"/>
    <mergeCell ref="J21:J22"/>
    <mergeCell ref="K21:K22"/>
    <mergeCell ref="L21:M22"/>
    <mergeCell ref="N21:N22"/>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J17:AK18"/>
    <mergeCell ref="AL17:AL18"/>
    <mergeCell ref="B19:B20"/>
    <mergeCell ref="C19:D20"/>
    <mergeCell ref="E19:E20"/>
    <mergeCell ref="F19:G20"/>
    <mergeCell ref="H19:I20"/>
    <mergeCell ref="J19:J20"/>
    <mergeCell ref="K19:K20"/>
    <mergeCell ref="L19:M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J15:AJ16"/>
    <mergeCell ref="AK15:AK16"/>
    <mergeCell ref="AL15:AL16"/>
    <mergeCell ref="B17:B18"/>
    <mergeCell ref="C17:D18"/>
    <mergeCell ref="E17:E18"/>
    <mergeCell ref="F17:G18"/>
    <mergeCell ref="H17:I18"/>
    <mergeCell ref="J17:J18"/>
    <mergeCell ref="K17:K18"/>
    <mergeCell ref="AD15:AD16"/>
    <mergeCell ref="AE15:AE16"/>
    <mergeCell ref="AF15:AF16"/>
    <mergeCell ref="AG15:AG16"/>
    <mergeCell ref="AH15:AH16"/>
    <mergeCell ref="AI15:AI16"/>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L13:AL14"/>
    <mergeCell ref="B15:B16"/>
    <mergeCell ref="C15:C16"/>
    <mergeCell ref="D15:D16"/>
    <mergeCell ref="E15:E16"/>
    <mergeCell ref="F15:G16"/>
    <mergeCell ref="H15:H16"/>
    <mergeCell ref="I15:I16"/>
    <mergeCell ref="J15:J16"/>
    <mergeCell ref="K15:K16"/>
    <mergeCell ref="AD13:AD14"/>
    <mergeCell ref="AE13:AE14"/>
    <mergeCell ref="AF13:AG14"/>
    <mergeCell ref="AH13:AH14"/>
    <mergeCell ref="AI13:AI14"/>
    <mergeCell ref="AJ13:AK14"/>
    <mergeCell ref="V13:V14"/>
    <mergeCell ref="W13:W14"/>
    <mergeCell ref="X13:Y14"/>
    <mergeCell ref="Z13:Z14"/>
    <mergeCell ref="AA13:AA14"/>
    <mergeCell ref="AB13:AC14"/>
    <mergeCell ref="K13:K14"/>
    <mergeCell ref="L13:N14"/>
    <mergeCell ref="O13:O14"/>
    <mergeCell ref="P13:R14"/>
    <mergeCell ref="S13:S14"/>
    <mergeCell ref="T13:U14"/>
    <mergeCell ref="AB11:AE11"/>
    <mergeCell ref="AB12:AE12"/>
    <mergeCell ref="AF11:AI12"/>
    <mergeCell ref="AJ11:AL12"/>
    <mergeCell ref="B13:B14"/>
    <mergeCell ref="C13:D14"/>
    <mergeCell ref="E13:E14"/>
    <mergeCell ref="F13:G14"/>
    <mergeCell ref="H13:I14"/>
    <mergeCell ref="J13:J14"/>
    <mergeCell ref="B9:AL9"/>
    <mergeCell ref="C11:G12"/>
    <mergeCell ref="H11:K11"/>
    <mergeCell ref="H12:K12"/>
    <mergeCell ref="L11:O12"/>
    <mergeCell ref="P11:S12"/>
    <mergeCell ref="T11:W11"/>
    <mergeCell ref="T12:W12"/>
    <mergeCell ref="X11:AA11"/>
    <mergeCell ref="X12:A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9706</v>
      </c>
      <c r="C3" s="8">
        <v>9844</v>
      </c>
      <c r="D3" s="8">
        <v>19834</v>
      </c>
      <c r="E3" s="8">
        <v>20252</v>
      </c>
    </row>
    <row r="4" spans="1:5">
      <c r="A4" s="2" t="s">
        <v>29</v>
      </c>
      <c r="B4" s="4">
        <v>408</v>
      </c>
      <c r="C4" s="4">
        <v>159</v>
      </c>
      <c r="D4" s="4">
        <v>425</v>
      </c>
      <c r="E4" s="4">
        <v>251</v>
      </c>
    </row>
    <row r="5" spans="1:5">
      <c r="A5" s="2" t="s">
        <v>30</v>
      </c>
      <c r="B5" s="6">
        <v>10114</v>
      </c>
      <c r="C5" s="6">
        <v>10003</v>
      </c>
      <c r="D5" s="6">
        <v>20259</v>
      </c>
      <c r="E5" s="6">
        <v>20503</v>
      </c>
    </row>
    <row r="6" spans="1:5">
      <c r="A6" s="2" t="s">
        <v>31</v>
      </c>
      <c r="B6" s="6">
        <v>5999</v>
      </c>
      <c r="C6" s="6">
        <v>6056</v>
      </c>
      <c r="D6" s="6">
        <v>11999</v>
      </c>
      <c r="E6" s="6">
        <v>12249</v>
      </c>
    </row>
    <row r="7" spans="1:5">
      <c r="A7" s="2" t="s">
        <v>32</v>
      </c>
      <c r="B7" s="4">
        <v>825</v>
      </c>
      <c r="C7" s="4">
        <v>942</v>
      </c>
      <c r="D7" s="6">
        <v>1622</v>
      </c>
      <c r="E7" s="6">
        <v>1854</v>
      </c>
    </row>
    <row r="8" spans="1:5" ht="30">
      <c r="A8" s="2" t="s">
        <v>33</v>
      </c>
      <c r="B8" s="4">
        <v>948</v>
      </c>
      <c r="C8" s="4">
        <v>983</v>
      </c>
      <c r="D8" s="6">
        <v>1873</v>
      </c>
      <c r="E8" s="6">
        <v>1966</v>
      </c>
    </row>
    <row r="9" spans="1:5">
      <c r="A9" s="2" t="s">
        <v>34</v>
      </c>
      <c r="B9" s="4">
        <v>545</v>
      </c>
      <c r="C9" s="4">
        <v>542</v>
      </c>
      <c r="D9" s="6">
        <v>1063</v>
      </c>
      <c r="E9" s="6">
        <v>1063</v>
      </c>
    </row>
    <row r="10" spans="1:5">
      <c r="A10" s="2" t="s">
        <v>35</v>
      </c>
      <c r="B10" s="4">
        <v>94</v>
      </c>
      <c r="C10" s="4">
        <v>115</v>
      </c>
      <c r="D10" s="4">
        <v>197</v>
      </c>
      <c r="E10" s="4">
        <v>232</v>
      </c>
    </row>
    <row r="11" spans="1:5" ht="30">
      <c r="A11" s="2" t="s">
        <v>36</v>
      </c>
      <c r="B11" s="4">
        <v>263</v>
      </c>
      <c r="C11" s="4">
        <v>0</v>
      </c>
      <c r="D11" s="4">
        <v>263</v>
      </c>
      <c r="E11" s="4">
        <v>0</v>
      </c>
    </row>
    <row r="12" spans="1:5">
      <c r="A12" s="2" t="s">
        <v>30</v>
      </c>
      <c r="B12" s="6">
        <v>8674</v>
      </c>
      <c r="C12" s="6">
        <v>8638</v>
      </c>
      <c r="D12" s="6">
        <v>17017</v>
      </c>
      <c r="E12" s="6">
        <v>17364</v>
      </c>
    </row>
    <row r="13" spans="1:5" ht="30">
      <c r="A13" s="2" t="s">
        <v>37</v>
      </c>
      <c r="B13" s="6">
        <v>1440</v>
      </c>
      <c r="C13" s="6">
        <v>1365</v>
      </c>
      <c r="D13" s="6">
        <v>3242</v>
      </c>
      <c r="E13" s="6">
        <v>3139</v>
      </c>
    </row>
    <row r="14" spans="1:5" ht="30">
      <c r="A14" s="2" t="s">
        <v>38</v>
      </c>
      <c r="B14" s="4">
        <v>366</v>
      </c>
      <c r="C14" s="4">
        <v>335</v>
      </c>
      <c r="D14" s="4">
        <v>723</v>
      </c>
      <c r="E14" s="4">
        <v>722</v>
      </c>
    </row>
    <row r="15" spans="1:5" ht="30">
      <c r="A15" s="2" t="s">
        <v>39</v>
      </c>
      <c r="B15" s="6">
        <v>1074</v>
      </c>
      <c r="C15" s="6">
        <v>1030</v>
      </c>
      <c r="D15" s="6">
        <v>2519</v>
      </c>
      <c r="E15" s="6">
        <v>2417</v>
      </c>
    </row>
    <row r="16" spans="1:5" ht="30">
      <c r="A16" s="2" t="s">
        <v>40</v>
      </c>
      <c r="B16" s="4">
        <v>0</v>
      </c>
      <c r="C16" s="4">
        <v>4</v>
      </c>
      <c r="D16" s="4">
        <v>0</v>
      </c>
      <c r="E16" s="6">
        <v>1972</v>
      </c>
    </row>
    <row r="17" spans="1:5">
      <c r="A17" s="2" t="s">
        <v>41</v>
      </c>
      <c r="B17" s="6">
        <v>1074</v>
      </c>
      <c r="C17" s="6">
        <v>1034</v>
      </c>
      <c r="D17" s="6">
        <v>2519</v>
      </c>
      <c r="E17" s="6">
        <v>4389</v>
      </c>
    </row>
    <row r="18" spans="1:5" ht="30">
      <c r="A18" s="2" t="s">
        <v>42</v>
      </c>
      <c r="B18" s="4">
        <v>4</v>
      </c>
      <c r="C18" s="4">
        <v>4</v>
      </c>
      <c r="D18" s="4">
        <v>10</v>
      </c>
      <c r="E18" s="4">
        <v>11</v>
      </c>
    </row>
    <row r="19" spans="1:5">
      <c r="A19" s="2" t="s">
        <v>43</v>
      </c>
      <c r="B19" s="8">
        <v>1070</v>
      </c>
      <c r="C19" s="8">
        <v>1030</v>
      </c>
      <c r="D19" s="8">
        <v>2509</v>
      </c>
      <c r="E19" s="8">
        <v>4378</v>
      </c>
    </row>
    <row r="20" spans="1:5" ht="30">
      <c r="A20" s="2" t="s">
        <v>44</v>
      </c>
      <c r="B20" s="9">
        <v>1.1599999999999999</v>
      </c>
      <c r="C20" s="9">
        <v>1.1100000000000001</v>
      </c>
      <c r="D20" s="9">
        <v>2.72</v>
      </c>
      <c r="E20" s="9">
        <v>2.59</v>
      </c>
    </row>
    <row r="21" spans="1:5" ht="30">
      <c r="A21" s="2" t="s">
        <v>45</v>
      </c>
      <c r="B21" s="8">
        <v>0</v>
      </c>
      <c r="C21" s="8">
        <v>0</v>
      </c>
      <c r="D21" s="8">
        <v>0</v>
      </c>
      <c r="E21" s="9">
        <v>2.13</v>
      </c>
    </row>
    <row r="22" spans="1:5" ht="30">
      <c r="A22" s="2" t="s">
        <v>46</v>
      </c>
      <c r="B22" s="9">
        <v>1.1599999999999999</v>
      </c>
      <c r="C22" s="9">
        <v>1.1100000000000001</v>
      </c>
      <c r="D22" s="9">
        <v>2.72</v>
      </c>
      <c r="E22" s="9">
        <v>4.7300000000000004</v>
      </c>
    </row>
    <row r="23" spans="1:5" ht="30">
      <c r="A23" s="2" t="s">
        <v>47</v>
      </c>
      <c r="B23" s="9">
        <v>1.1499999999999999</v>
      </c>
      <c r="C23" s="9">
        <v>1.1000000000000001</v>
      </c>
      <c r="D23" s="9">
        <v>2.7</v>
      </c>
      <c r="E23" s="9">
        <v>2.58</v>
      </c>
    </row>
    <row r="24" spans="1:5" ht="30">
      <c r="A24" s="2" t="s">
        <v>48</v>
      </c>
      <c r="B24" s="8">
        <v>0</v>
      </c>
      <c r="C24" s="8">
        <v>0</v>
      </c>
      <c r="D24" s="8">
        <v>0</v>
      </c>
      <c r="E24" s="9">
        <v>2.12</v>
      </c>
    </row>
    <row r="25" spans="1:5" ht="30">
      <c r="A25" s="2" t="s">
        <v>49</v>
      </c>
      <c r="B25" s="9">
        <v>1.1499999999999999</v>
      </c>
      <c r="C25" s="9">
        <v>1.1100000000000001</v>
      </c>
      <c r="D25" s="9">
        <v>2.7</v>
      </c>
      <c r="E25" s="9">
        <v>4.6900000000000004</v>
      </c>
    </row>
    <row r="26" spans="1:5">
      <c r="A26" s="2" t="s">
        <v>50</v>
      </c>
      <c r="B26" s="9">
        <v>0.45</v>
      </c>
      <c r="C26" s="9">
        <v>0.45</v>
      </c>
      <c r="D26" s="9">
        <v>0.9</v>
      </c>
      <c r="E26" s="9">
        <v>0.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590</v>
      </c>
      <c r="B1" s="1" t="s">
        <v>1</v>
      </c>
    </row>
    <row r="2" spans="1:2">
      <c r="A2" s="7"/>
      <c r="B2" s="1" t="s">
        <v>2</v>
      </c>
    </row>
    <row r="3" spans="1:2" ht="45">
      <c r="A3" s="3" t="s">
        <v>149</v>
      </c>
      <c r="B3" s="4" t="s">
        <v>5</v>
      </c>
    </row>
    <row r="4" spans="1:2">
      <c r="A4" s="12" t="s">
        <v>591</v>
      </c>
      <c r="B4" s="4" t="s">
        <v>5</v>
      </c>
    </row>
    <row r="5" spans="1:2">
      <c r="A5" s="12"/>
      <c r="B5" s="15" t="s">
        <v>152</v>
      </c>
    </row>
    <row r="6" spans="1:2" ht="370.5">
      <c r="A6" s="12"/>
      <c r="B6" s="14" t="s">
        <v>153</v>
      </c>
    </row>
    <row r="7" spans="1:2">
      <c r="A7" s="12" t="s">
        <v>592</v>
      </c>
      <c r="B7" s="4" t="s">
        <v>5</v>
      </c>
    </row>
    <row r="8" spans="1:2">
      <c r="A8" s="12"/>
      <c r="B8" s="15" t="s">
        <v>154</v>
      </c>
    </row>
    <row r="9" spans="1:2" ht="409.6">
      <c r="A9" s="12"/>
      <c r="B9" s="14" t="s">
        <v>155</v>
      </c>
    </row>
    <row r="10" spans="1:2">
      <c r="A10" s="12" t="s">
        <v>593</v>
      </c>
      <c r="B10" s="4" t="s">
        <v>5</v>
      </c>
    </row>
    <row r="11" spans="1:2">
      <c r="A11" s="12"/>
      <c r="B11" s="15" t="s">
        <v>156</v>
      </c>
    </row>
    <row r="12" spans="1:2" ht="345">
      <c r="A12" s="12"/>
      <c r="B12" s="14" t="s">
        <v>157</v>
      </c>
    </row>
    <row r="13" spans="1:2" ht="319.5">
      <c r="A13" s="12"/>
      <c r="B13" s="14" t="s">
        <v>158</v>
      </c>
    </row>
  </sheetData>
  <mergeCells count="4">
    <mergeCell ref="A1:A2"/>
    <mergeCell ref="A4:A6"/>
    <mergeCell ref="A7:A9"/>
    <mergeCell ref="A10: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5.42578125" customWidth="1"/>
    <col min="4" max="4" width="7.7109375" customWidth="1"/>
    <col min="5" max="5" width="4.28515625" customWidth="1"/>
    <col min="6" max="6" width="2" customWidth="1"/>
    <col min="7" max="7" width="5.5703125" customWidth="1"/>
  </cols>
  <sheetData>
    <row r="1" spans="1:8" ht="15" customHeight="1">
      <c r="A1" s="7" t="s">
        <v>594</v>
      </c>
      <c r="B1" s="7" t="s">
        <v>1</v>
      </c>
      <c r="C1" s="7"/>
      <c r="D1" s="7"/>
      <c r="E1" s="7"/>
      <c r="F1" s="7"/>
      <c r="G1" s="7"/>
      <c r="H1" s="7"/>
    </row>
    <row r="2" spans="1:8" ht="15" customHeight="1">
      <c r="A2" s="7"/>
      <c r="B2" s="7" t="s">
        <v>27</v>
      </c>
      <c r="C2" s="7"/>
      <c r="D2" s="7"/>
      <c r="E2" s="7"/>
      <c r="F2" s="7"/>
      <c r="G2" s="7"/>
      <c r="H2" s="7"/>
    </row>
    <row r="3" spans="1:8" ht="30">
      <c r="A3" s="3" t="s">
        <v>160</v>
      </c>
      <c r="B3" s="11" t="s">
        <v>5</v>
      </c>
      <c r="C3" s="11"/>
      <c r="D3" s="11"/>
      <c r="E3" s="11"/>
      <c r="F3" s="11"/>
      <c r="G3" s="11"/>
      <c r="H3" s="11"/>
    </row>
    <row r="4" spans="1:8" ht="15" customHeight="1">
      <c r="A4" s="12" t="s">
        <v>595</v>
      </c>
      <c r="B4" s="11" t="s">
        <v>5</v>
      </c>
      <c r="C4" s="11"/>
      <c r="D4" s="11"/>
      <c r="E4" s="11"/>
      <c r="F4" s="11"/>
      <c r="G4" s="11"/>
      <c r="H4" s="11"/>
    </row>
    <row r="5" spans="1:8">
      <c r="A5" s="12"/>
      <c r="B5" s="28"/>
      <c r="C5" s="28"/>
      <c r="D5" s="28"/>
      <c r="E5" s="28"/>
      <c r="F5" s="28"/>
      <c r="G5" s="28"/>
      <c r="H5" s="28"/>
    </row>
    <row r="6" spans="1:8" ht="15.75" thickBot="1">
      <c r="A6" s="12"/>
      <c r="B6" s="17"/>
      <c r="C6" s="17"/>
      <c r="D6" s="17"/>
      <c r="E6" s="17"/>
      <c r="F6" s="17"/>
      <c r="G6" s="17"/>
      <c r="H6" s="17"/>
    </row>
    <row r="7" spans="1:8">
      <c r="A7" s="12"/>
      <c r="B7" s="18"/>
      <c r="C7" s="29" t="s">
        <v>169</v>
      </c>
      <c r="D7" s="30"/>
      <c r="E7" s="31"/>
      <c r="F7" s="29" t="s">
        <v>170</v>
      </c>
      <c r="G7" s="30"/>
      <c r="H7" s="31"/>
    </row>
    <row r="8" spans="1:8" ht="15.75" thickBot="1">
      <c r="A8" s="12"/>
      <c r="B8" s="19"/>
      <c r="C8" s="32" t="s">
        <v>171</v>
      </c>
      <c r="D8" s="33"/>
      <c r="E8" s="34"/>
      <c r="F8" s="32" t="s">
        <v>171</v>
      </c>
      <c r="G8" s="33"/>
      <c r="H8" s="34"/>
    </row>
    <row r="9" spans="1:8" ht="15.75" thickBot="1">
      <c r="A9" s="12"/>
      <c r="B9" s="19"/>
      <c r="C9" s="35">
        <v>2013</v>
      </c>
      <c r="D9" s="36"/>
      <c r="E9" s="37"/>
      <c r="F9" s="35">
        <v>2013</v>
      </c>
      <c r="G9" s="36"/>
      <c r="H9" s="37"/>
    </row>
    <row r="10" spans="1:8">
      <c r="A10" s="12"/>
      <c r="B10" s="39" t="s">
        <v>28</v>
      </c>
      <c r="C10" s="41" t="s">
        <v>172</v>
      </c>
      <c r="D10" s="43" t="s">
        <v>173</v>
      </c>
      <c r="E10" s="45"/>
      <c r="F10" s="41" t="s">
        <v>172</v>
      </c>
      <c r="G10" s="43">
        <v>331</v>
      </c>
      <c r="H10" s="45"/>
    </row>
    <row r="11" spans="1:8" ht="15.75" thickBot="1">
      <c r="A11" s="12"/>
      <c r="B11" s="40"/>
      <c r="C11" s="42"/>
      <c r="D11" s="44"/>
      <c r="E11" s="46"/>
      <c r="F11" s="42"/>
      <c r="G11" s="44"/>
      <c r="H11" s="46"/>
    </row>
    <row r="12" spans="1:8">
      <c r="A12" s="12"/>
      <c r="B12" s="47" t="s">
        <v>174</v>
      </c>
      <c r="C12" s="49" t="s">
        <v>172</v>
      </c>
      <c r="D12" s="51" t="s">
        <v>175</v>
      </c>
      <c r="E12" s="47" t="s">
        <v>176</v>
      </c>
      <c r="F12" s="49" t="s">
        <v>172</v>
      </c>
      <c r="G12" s="53">
        <v>2713</v>
      </c>
      <c r="H12" s="55"/>
    </row>
    <row r="13" spans="1:8">
      <c r="A13" s="12"/>
      <c r="B13" s="48"/>
      <c r="C13" s="50"/>
      <c r="D13" s="52"/>
      <c r="E13" s="48"/>
      <c r="F13" s="50"/>
      <c r="G13" s="54"/>
      <c r="H13" s="56"/>
    </row>
    <row r="14" spans="1:8">
      <c r="A14" s="12"/>
      <c r="B14" s="57" t="s">
        <v>177</v>
      </c>
      <c r="C14" s="58" t="s">
        <v>178</v>
      </c>
      <c r="D14" s="59"/>
      <c r="E14" s="57" t="s">
        <v>176</v>
      </c>
      <c r="F14" s="58">
        <v>741</v>
      </c>
      <c r="G14" s="59"/>
      <c r="H14" s="61"/>
    </row>
    <row r="15" spans="1:8" ht="15.75" thickBot="1">
      <c r="A15" s="12"/>
      <c r="B15" s="40"/>
      <c r="C15" s="60"/>
      <c r="D15" s="44"/>
      <c r="E15" s="40"/>
      <c r="F15" s="60"/>
      <c r="G15" s="44"/>
      <c r="H15" s="46"/>
    </row>
    <row r="16" spans="1:8">
      <c r="A16" s="12"/>
      <c r="B16" s="62" t="s">
        <v>40</v>
      </c>
      <c r="C16" s="49" t="s">
        <v>172</v>
      </c>
      <c r="D16" s="51">
        <v>4</v>
      </c>
      <c r="E16" s="55"/>
      <c r="F16" s="49" t="s">
        <v>172</v>
      </c>
      <c r="G16" s="53">
        <v>1972</v>
      </c>
      <c r="H16" s="55"/>
    </row>
    <row r="17" spans="1:8" ht="15.75" thickBot="1">
      <c r="A17" s="12"/>
      <c r="B17" s="63"/>
      <c r="C17" s="64"/>
      <c r="D17" s="65"/>
      <c r="E17" s="66"/>
      <c r="F17" s="64"/>
      <c r="G17" s="67"/>
      <c r="H17" s="66"/>
    </row>
    <row r="18" spans="1:8" ht="15.75" thickTop="1"/>
  </sheetData>
  <mergeCells count="39">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E7"/>
    <mergeCell ref="F7:H7"/>
    <mergeCell ref="C8:E8"/>
    <mergeCell ref="F8:H8"/>
    <mergeCell ref="C9:E9"/>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6" customWidth="1"/>
    <col min="4" max="4" width="12.140625" customWidth="1"/>
    <col min="5" max="5" width="4.7109375" customWidth="1"/>
    <col min="6" max="7" width="3.7109375" customWidth="1"/>
    <col min="8" max="8" width="17.28515625" customWidth="1"/>
    <col min="9" max="9" width="2.7109375" customWidth="1"/>
    <col min="10" max="10" width="4.140625" customWidth="1"/>
    <col min="11" max="11" width="2.140625" customWidth="1"/>
    <col min="12" max="12" width="2" customWidth="1"/>
    <col min="13" max="13" width="4" customWidth="1"/>
    <col min="14" max="14" width="1.5703125" customWidth="1"/>
  </cols>
  <sheetData>
    <row r="1" spans="1:14" ht="15" customHeight="1">
      <c r="A1" s="7" t="s">
        <v>5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0</v>
      </c>
      <c r="B3" s="11" t="s">
        <v>5</v>
      </c>
      <c r="C3" s="11"/>
      <c r="D3" s="11"/>
      <c r="E3" s="11"/>
      <c r="F3" s="11"/>
      <c r="G3" s="11"/>
      <c r="H3" s="11"/>
      <c r="I3" s="11"/>
      <c r="J3" s="11"/>
      <c r="K3" s="11"/>
      <c r="L3" s="11"/>
      <c r="M3" s="11"/>
      <c r="N3" s="11"/>
    </row>
    <row r="4" spans="1:14" ht="15" customHeight="1">
      <c r="A4" s="12" t="s">
        <v>597</v>
      </c>
      <c r="B4" s="11" t="s">
        <v>5</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ht="15.75" thickBot="1">
      <c r="A6" s="12"/>
      <c r="B6" s="17"/>
      <c r="C6" s="17"/>
      <c r="D6" s="17"/>
      <c r="E6" s="17"/>
      <c r="F6" s="17"/>
      <c r="G6" s="17"/>
      <c r="H6" s="17"/>
      <c r="I6" s="17"/>
      <c r="J6" s="17"/>
      <c r="K6" s="17"/>
      <c r="L6" s="17"/>
      <c r="M6" s="17"/>
      <c r="N6" s="17"/>
    </row>
    <row r="7" spans="1:14">
      <c r="A7" s="12"/>
      <c r="B7" s="55"/>
      <c r="C7" s="29" t="s">
        <v>185</v>
      </c>
      <c r="D7" s="30"/>
      <c r="E7" s="31"/>
      <c r="F7" s="29" t="s">
        <v>186</v>
      </c>
      <c r="G7" s="30"/>
      <c r="H7" s="31"/>
      <c r="I7" s="29" t="s">
        <v>187</v>
      </c>
      <c r="J7" s="30"/>
      <c r="K7" s="31"/>
      <c r="L7" s="29" t="s">
        <v>30</v>
      </c>
      <c r="M7" s="30"/>
      <c r="N7" s="31"/>
    </row>
    <row r="8" spans="1:14" ht="22.5" customHeight="1">
      <c r="A8" s="12"/>
      <c r="B8" s="56"/>
      <c r="C8" s="76"/>
      <c r="D8" s="77"/>
      <c r="E8" s="78"/>
      <c r="F8" s="76"/>
      <c r="G8" s="77"/>
      <c r="H8" s="78"/>
      <c r="I8" s="76" t="s">
        <v>188</v>
      </c>
      <c r="J8" s="77"/>
      <c r="K8" s="78"/>
      <c r="L8" s="76"/>
      <c r="M8" s="77"/>
      <c r="N8" s="78"/>
    </row>
    <row r="9" spans="1:14" ht="15.75" thickBot="1">
      <c r="A9" s="12"/>
      <c r="B9" s="75"/>
      <c r="C9" s="32"/>
      <c r="D9" s="33"/>
      <c r="E9" s="34"/>
      <c r="F9" s="32"/>
      <c r="G9" s="33"/>
      <c r="H9" s="34"/>
      <c r="I9" s="32" t="s">
        <v>189</v>
      </c>
      <c r="J9" s="33"/>
      <c r="K9" s="34"/>
      <c r="L9" s="32"/>
      <c r="M9" s="33"/>
      <c r="N9" s="34"/>
    </row>
    <row r="10" spans="1:14">
      <c r="A10" s="12"/>
      <c r="B10" s="39" t="s">
        <v>190</v>
      </c>
      <c r="C10" s="41" t="s">
        <v>172</v>
      </c>
      <c r="D10" s="43">
        <v>166</v>
      </c>
      <c r="E10" s="45"/>
      <c r="F10" s="41" t="s">
        <v>172</v>
      </c>
      <c r="G10" s="43">
        <v>3</v>
      </c>
      <c r="H10" s="45"/>
      <c r="I10" s="41" t="s">
        <v>172</v>
      </c>
      <c r="J10" s="43">
        <v>94</v>
      </c>
      <c r="K10" s="45"/>
      <c r="L10" s="41" t="s">
        <v>172</v>
      </c>
      <c r="M10" s="43">
        <v>263</v>
      </c>
      <c r="N10" s="45"/>
    </row>
    <row r="11" spans="1:14">
      <c r="A11" s="12"/>
      <c r="B11" s="57"/>
      <c r="C11" s="79"/>
      <c r="D11" s="80"/>
      <c r="E11" s="61"/>
      <c r="F11" s="79"/>
      <c r="G11" s="80"/>
      <c r="H11" s="61"/>
      <c r="I11" s="79"/>
      <c r="J11" s="80"/>
      <c r="K11" s="61"/>
      <c r="L11" s="79"/>
      <c r="M11" s="80"/>
      <c r="N11" s="61"/>
    </row>
    <row r="12" spans="1:14">
      <c r="A12" s="12"/>
      <c r="B12" s="48" t="s">
        <v>191</v>
      </c>
      <c r="C12" s="83"/>
      <c r="D12" s="84"/>
      <c r="E12" s="56"/>
      <c r="F12" s="83"/>
      <c r="G12" s="84"/>
      <c r="H12" s="56"/>
      <c r="I12" s="83"/>
      <c r="J12" s="84"/>
      <c r="K12" s="56"/>
      <c r="L12" s="83"/>
      <c r="M12" s="84"/>
      <c r="N12" s="56"/>
    </row>
    <row r="13" spans="1:14">
      <c r="A13" s="12"/>
      <c r="B13" s="48"/>
      <c r="C13" s="83"/>
      <c r="D13" s="84"/>
      <c r="E13" s="56"/>
      <c r="F13" s="83"/>
      <c r="G13" s="84"/>
      <c r="H13" s="56"/>
      <c r="I13" s="83"/>
      <c r="J13" s="84"/>
      <c r="K13" s="56"/>
      <c r="L13" s="83"/>
      <c r="M13" s="84"/>
      <c r="N13" s="56"/>
    </row>
    <row r="14" spans="1:14">
      <c r="A14" s="12"/>
      <c r="B14" s="57" t="s">
        <v>192</v>
      </c>
      <c r="C14" s="58" t="s">
        <v>193</v>
      </c>
      <c r="D14" s="59"/>
      <c r="E14" s="57" t="s">
        <v>176</v>
      </c>
      <c r="F14" s="58" t="s">
        <v>173</v>
      </c>
      <c r="G14" s="59"/>
      <c r="H14" s="61"/>
      <c r="I14" s="58" t="s">
        <v>173</v>
      </c>
      <c r="J14" s="59"/>
      <c r="K14" s="61"/>
      <c r="L14" s="58" t="s">
        <v>193</v>
      </c>
      <c r="M14" s="59"/>
      <c r="N14" s="57" t="s">
        <v>176</v>
      </c>
    </row>
    <row r="15" spans="1:14">
      <c r="A15" s="12"/>
      <c r="B15" s="57"/>
      <c r="C15" s="58"/>
      <c r="D15" s="59"/>
      <c r="E15" s="57"/>
      <c r="F15" s="58"/>
      <c r="G15" s="59"/>
      <c r="H15" s="61"/>
      <c r="I15" s="58"/>
      <c r="J15" s="59"/>
      <c r="K15" s="61"/>
      <c r="L15" s="58"/>
      <c r="M15" s="59"/>
      <c r="N15" s="57"/>
    </row>
    <row r="16" spans="1:14">
      <c r="A16" s="12"/>
      <c r="B16" s="48" t="s">
        <v>194</v>
      </c>
      <c r="C16" s="86" t="s">
        <v>173</v>
      </c>
      <c r="D16" s="52"/>
      <c r="E16" s="56"/>
      <c r="F16" s="86" t="s">
        <v>173</v>
      </c>
      <c r="G16" s="52"/>
      <c r="H16" s="56"/>
      <c r="I16" s="86" t="s">
        <v>195</v>
      </c>
      <c r="J16" s="52"/>
      <c r="K16" s="48" t="s">
        <v>176</v>
      </c>
      <c r="L16" s="86" t="s">
        <v>195</v>
      </c>
      <c r="M16" s="52"/>
      <c r="N16" s="48" t="s">
        <v>176</v>
      </c>
    </row>
    <row r="17" spans="1:14" ht="15.75" thickBot="1">
      <c r="A17" s="12"/>
      <c r="B17" s="85"/>
      <c r="C17" s="87"/>
      <c r="D17" s="88"/>
      <c r="E17" s="75"/>
      <c r="F17" s="87"/>
      <c r="G17" s="88"/>
      <c r="H17" s="75"/>
      <c r="I17" s="87"/>
      <c r="J17" s="88"/>
      <c r="K17" s="85"/>
      <c r="L17" s="87"/>
      <c r="M17" s="88"/>
      <c r="N17" s="85"/>
    </row>
    <row r="18" spans="1:14">
      <c r="A18" s="12"/>
      <c r="B18" s="39" t="s">
        <v>196</v>
      </c>
      <c r="C18" s="41" t="s">
        <v>172</v>
      </c>
      <c r="D18" s="43">
        <v>163</v>
      </c>
      <c r="E18" s="45"/>
      <c r="F18" s="41" t="s">
        <v>172</v>
      </c>
      <c r="G18" s="43">
        <v>3</v>
      </c>
      <c r="H18" s="45"/>
      <c r="I18" s="41" t="s">
        <v>172</v>
      </c>
      <c r="J18" s="43" t="s">
        <v>173</v>
      </c>
      <c r="K18" s="45"/>
      <c r="L18" s="41" t="s">
        <v>172</v>
      </c>
      <c r="M18" s="43">
        <v>166</v>
      </c>
      <c r="N18" s="45"/>
    </row>
    <row r="19" spans="1:14" ht="15.75" thickBot="1">
      <c r="A19" s="12"/>
      <c r="B19" s="90"/>
      <c r="C19" s="91"/>
      <c r="D19" s="92"/>
      <c r="E19" s="94"/>
      <c r="F19" s="91"/>
      <c r="G19" s="92"/>
      <c r="H19" s="94"/>
      <c r="I19" s="91"/>
      <c r="J19" s="92"/>
      <c r="K19" s="94"/>
      <c r="L19" s="91"/>
      <c r="M19" s="92"/>
      <c r="N19" s="94"/>
    </row>
    <row r="20" spans="1:14" ht="15.75" thickTop="1"/>
  </sheetData>
  <mergeCells count="64">
    <mergeCell ref="B4:N4"/>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E13"/>
    <mergeCell ref="F12:H13"/>
    <mergeCell ref="I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B7:B9"/>
    <mergeCell ref="C7:E9"/>
    <mergeCell ref="F7:H9"/>
    <mergeCell ref="I7:K7"/>
    <mergeCell ref="I8:K8"/>
    <mergeCell ref="I9:K9"/>
    <mergeCell ref="L7: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5.5703125" bestFit="1" customWidth="1"/>
    <col min="2" max="3" width="36.5703125" bestFit="1" customWidth="1"/>
    <col min="4" max="4" width="4" bestFit="1" customWidth="1"/>
    <col min="5" max="5" width="1.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 min="12" max="12" width="2" bestFit="1" customWidth="1"/>
    <col min="13" max="13" width="4" bestFit="1" customWidth="1"/>
    <col min="14" max="14" width="1.5703125" bestFit="1" customWidth="1"/>
  </cols>
  <sheetData>
    <row r="1" spans="1:14" ht="15" customHeight="1">
      <c r="A1" s="7" t="s">
        <v>5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8</v>
      </c>
      <c r="B3" s="11" t="s">
        <v>5</v>
      </c>
      <c r="C3" s="11"/>
      <c r="D3" s="11"/>
      <c r="E3" s="11"/>
      <c r="F3" s="11"/>
      <c r="G3" s="11"/>
      <c r="H3" s="11"/>
      <c r="I3" s="11"/>
      <c r="J3" s="11"/>
      <c r="K3" s="11"/>
      <c r="L3" s="11"/>
      <c r="M3" s="11"/>
      <c r="N3" s="11"/>
    </row>
    <row r="4" spans="1:14" ht="15" customHeight="1">
      <c r="A4" s="12" t="s">
        <v>599</v>
      </c>
      <c r="B4" s="11" t="s">
        <v>5</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ht="15.75" thickBot="1">
      <c r="A6" s="12"/>
      <c r="B6" s="17"/>
      <c r="C6" s="17"/>
      <c r="D6" s="17"/>
      <c r="E6" s="17"/>
      <c r="F6" s="17"/>
      <c r="G6" s="17"/>
      <c r="H6" s="17"/>
      <c r="I6" s="17"/>
      <c r="J6" s="17"/>
      <c r="K6" s="17"/>
      <c r="L6" s="17"/>
      <c r="M6" s="17"/>
      <c r="N6" s="17"/>
    </row>
    <row r="7" spans="1:14">
      <c r="A7" s="12"/>
      <c r="B7" s="23"/>
      <c r="C7" s="29" t="s">
        <v>169</v>
      </c>
      <c r="D7" s="30"/>
      <c r="E7" s="30"/>
      <c r="F7" s="30"/>
      <c r="G7" s="30"/>
      <c r="H7" s="31"/>
      <c r="I7" s="29" t="s">
        <v>170</v>
      </c>
      <c r="J7" s="30"/>
      <c r="K7" s="30"/>
      <c r="L7" s="30"/>
      <c r="M7" s="30"/>
      <c r="N7" s="31"/>
    </row>
    <row r="8" spans="1:14" ht="15.75" thickBot="1">
      <c r="A8" s="12"/>
      <c r="B8" s="95"/>
      <c r="C8" s="32" t="s">
        <v>171</v>
      </c>
      <c r="D8" s="33"/>
      <c r="E8" s="33"/>
      <c r="F8" s="33"/>
      <c r="G8" s="33"/>
      <c r="H8" s="34"/>
      <c r="I8" s="32" t="s">
        <v>171</v>
      </c>
      <c r="J8" s="33"/>
      <c r="K8" s="33"/>
      <c r="L8" s="33"/>
      <c r="M8" s="33"/>
      <c r="N8" s="34"/>
    </row>
    <row r="9" spans="1:14" ht="15.75" thickBot="1">
      <c r="A9" s="12"/>
      <c r="B9" s="95"/>
      <c r="C9" s="35">
        <v>2014</v>
      </c>
      <c r="D9" s="36"/>
      <c r="E9" s="37"/>
      <c r="F9" s="35">
        <v>2013</v>
      </c>
      <c r="G9" s="36"/>
      <c r="H9" s="37"/>
      <c r="I9" s="35">
        <v>2014</v>
      </c>
      <c r="J9" s="36"/>
      <c r="K9" s="37"/>
      <c r="L9" s="35">
        <v>2013</v>
      </c>
      <c r="M9" s="36"/>
      <c r="N9" s="37"/>
    </row>
    <row r="10" spans="1:14">
      <c r="A10" s="12"/>
      <c r="B10" s="100" t="s">
        <v>200</v>
      </c>
      <c r="C10" s="41" t="s">
        <v>172</v>
      </c>
      <c r="D10" s="43">
        <v>34</v>
      </c>
      <c r="E10" s="45"/>
      <c r="F10" s="41" t="s">
        <v>172</v>
      </c>
      <c r="G10" s="43">
        <v>50</v>
      </c>
      <c r="H10" s="45"/>
      <c r="I10" s="41" t="s">
        <v>172</v>
      </c>
      <c r="J10" s="43">
        <v>72</v>
      </c>
      <c r="K10" s="45"/>
      <c r="L10" s="41" t="s">
        <v>172</v>
      </c>
      <c r="M10" s="43">
        <v>87</v>
      </c>
      <c r="N10" s="45"/>
    </row>
    <row r="11" spans="1:14">
      <c r="A11" s="12"/>
      <c r="B11" s="99"/>
      <c r="C11" s="79"/>
      <c r="D11" s="80"/>
      <c r="E11" s="61"/>
      <c r="F11" s="79"/>
      <c r="G11" s="80"/>
      <c r="H11" s="61"/>
      <c r="I11" s="79"/>
      <c r="J11" s="59"/>
      <c r="K11" s="61"/>
      <c r="L11" s="79"/>
      <c r="M11" s="59"/>
      <c r="N11" s="61"/>
    </row>
    <row r="12" spans="1:14">
      <c r="A12" s="12"/>
      <c r="B12" s="101" t="s">
        <v>201</v>
      </c>
      <c r="C12" s="86">
        <v>43</v>
      </c>
      <c r="D12" s="52"/>
      <c r="E12" s="56"/>
      <c r="F12" s="86">
        <v>45</v>
      </c>
      <c r="G12" s="102"/>
      <c r="H12" s="56"/>
      <c r="I12" s="86">
        <v>71</v>
      </c>
      <c r="J12" s="52"/>
      <c r="K12" s="56"/>
      <c r="L12" s="86">
        <v>72</v>
      </c>
      <c r="M12" s="102"/>
      <c r="N12" s="56"/>
    </row>
    <row r="13" spans="1:14">
      <c r="A13" s="12"/>
      <c r="B13" s="101"/>
      <c r="C13" s="86"/>
      <c r="D13" s="52"/>
      <c r="E13" s="56"/>
      <c r="F13" s="86"/>
      <c r="G13" s="102"/>
      <c r="H13" s="56"/>
      <c r="I13" s="86"/>
      <c r="J13" s="52"/>
      <c r="K13" s="56"/>
      <c r="L13" s="86"/>
      <c r="M13" s="102"/>
      <c r="N13" s="56"/>
    </row>
    <row r="14" spans="1:14">
      <c r="A14" s="12"/>
      <c r="B14" s="103" t="s">
        <v>202</v>
      </c>
      <c r="C14" s="58">
        <v>9</v>
      </c>
      <c r="D14" s="59"/>
      <c r="E14" s="61"/>
      <c r="F14" s="58" t="s">
        <v>203</v>
      </c>
      <c r="G14" s="80"/>
      <c r="H14" s="57" t="s">
        <v>176</v>
      </c>
      <c r="I14" s="58">
        <v>22</v>
      </c>
      <c r="J14" s="59"/>
      <c r="K14" s="61"/>
      <c r="L14" s="58" t="s">
        <v>204</v>
      </c>
      <c r="M14" s="80"/>
      <c r="N14" s="57" t="s">
        <v>176</v>
      </c>
    </row>
    <row r="15" spans="1:14">
      <c r="A15" s="12"/>
      <c r="B15" s="103"/>
      <c r="C15" s="58"/>
      <c r="D15" s="59"/>
      <c r="E15" s="61"/>
      <c r="F15" s="58"/>
      <c r="G15" s="80"/>
      <c r="H15" s="57"/>
      <c r="I15" s="58"/>
      <c r="J15" s="59"/>
      <c r="K15" s="61"/>
      <c r="L15" s="58"/>
      <c r="M15" s="80"/>
      <c r="N15" s="57"/>
    </row>
    <row r="16" spans="1:14">
      <c r="A16" s="12"/>
      <c r="B16" s="48" t="s">
        <v>205</v>
      </c>
      <c r="C16" s="86" t="s">
        <v>173</v>
      </c>
      <c r="D16" s="52"/>
      <c r="E16" s="56"/>
      <c r="F16" s="86">
        <v>9</v>
      </c>
      <c r="G16" s="102"/>
      <c r="H16" s="56"/>
      <c r="I16" s="86" t="s">
        <v>173</v>
      </c>
      <c r="J16" s="52"/>
      <c r="K16" s="56"/>
      <c r="L16" s="86">
        <v>9</v>
      </c>
      <c r="M16" s="102"/>
      <c r="N16" s="56"/>
    </row>
    <row r="17" spans="1:14">
      <c r="A17" s="12"/>
      <c r="B17" s="48"/>
      <c r="C17" s="86"/>
      <c r="D17" s="52"/>
      <c r="E17" s="56"/>
      <c r="F17" s="86"/>
      <c r="G17" s="102"/>
      <c r="H17" s="56"/>
      <c r="I17" s="86"/>
      <c r="J17" s="52"/>
      <c r="K17" s="56"/>
      <c r="L17" s="86"/>
      <c r="M17" s="102"/>
      <c r="N17" s="56"/>
    </row>
    <row r="18" spans="1:14">
      <c r="A18" s="12"/>
      <c r="B18" s="57" t="s">
        <v>206</v>
      </c>
      <c r="C18" s="58">
        <v>404</v>
      </c>
      <c r="D18" s="59"/>
      <c r="E18" s="61"/>
      <c r="F18" s="58">
        <v>5</v>
      </c>
      <c r="G18" s="80"/>
      <c r="H18" s="61"/>
      <c r="I18" s="58">
        <v>411</v>
      </c>
      <c r="J18" s="59"/>
      <c r="K18" s="61"/>
      <c r="L18" s="58">
        <v>10</v>
      </c>
      <c r="M18" s="80"/>
      <c r="N18" s="61"/>
    </row>
    <row r="19" spans="1:14">
      <c r="A19" s="12"/>
      <c r="B19" s="57"/>
      <c r="C19" s="58"/>
      <c r="D19" s="59"/>
      <c r="E19" s="61"/>
      <c r="F19" s="58"/>
      <c r="G19" s="80"/>
      <c r="H19" s="61"/>
      <c r="I19" s="58"/>
      <c r="J19" s="59"/>
      <c r="K19" s="61"/>
      <c r="L19" s="58"/>
      <c r="M19" s="80"/>
      <c r="N19" s="61"/>
    </row>
    <row r="20" spans="1:14">
      <c r="A20" s="12"/>
      <c r="B20" s="56" t="s">
        <v>207</v>
      </c>
      <c r="C20" s="86" t="s">
        <v>208</v>
      </c>
      <c r="D20" s="52"/>
      <c r="E20" s="48" t="s">
        <v>176</v>
      </c>
      <c r="F20" s="86">
        <v>35</v>
      </c>
      <c r="G20" s="102"/>
      <c r="H20" s="56"/>
      <c r="I20" s="86" t="s">
        <v>209</v>
      </c>
      <c r="J20" s="102"/>
      <c r="K20" s="48" t="s">
        <v>176</v>
      </c>
      <c r="L20" s="86">
        <v>46</v>
      </c>
      <c r="M20" s="102"/>
      <c r="N20" s="56"/>
    </row>
    <row r="21" spans="1:14">
      <c r="A21" s="12"/>
      <c r="B21" s="56"/>
      <c r="C21" s="86"/>
      <c r="D21" s="52"/>
      <c r="E21" s="48"/>
      <c r="F21" s="86"/>
      <c r="G21" s="102"/>
      <c r="H21" s="56"/>
      <c r="I21" s="86"/>
      <c r="J21" s="102"/>
      <c r="K21" s="48"/>
      <c r="L21" s="86"/>
      <c r="M21" s="102"/>
      <c r="N21" s="56"/>
    </row>
    <row r="22" spans="1:14">
      <c r="A22" s="12"/>
      <c r="B22" s="61" t="s">
        <v>210</v>
      </c>
      <c r="C22" s="58" t="s">
        <v>173</v>
      </c>
      <c r="D22" s="59"/>
      <c r="E22" s="61"/>
      <c r="F22" s="58">
        <v>12</v>
      </c>
      <c r="G22" s="80"/>
      <c r="H22" s="61"/>
      <c r="I22" s="58">
        <v>1</v>
      </c>
      <c r="J22" s="80"/>
      <c r="K22" s="61"/>
      <c r="L22" s="58">
        <v>14</v>
      </c>
      <c r="M22" s="80"/>
      <c r="N22" s="61"/>
    </row>
    <row r="23" spans="1:14">
      <c r="A23" s="12"/>
      <c r="B23" s="61"/>
      <c r="C23" s="58"/>
      <c r="D23" s="59"/>
      <c r="E23" s="61"/>
      <c r="F23" s="58"/>
      <c r="G23" s="80"/>
      <c r="H23" s="61"/>
      <c r="I23" s="58"/>
      <c r="J23" s="80"/>
      <c r="K23" s="61"/>
      <c r="L23" s="58"/>
      <c r="M23" s="80"/>
      <c r="N23" s="61"/>
    </row>
    <row r="24" spans="1:14">
      <c r="A24" s="12"/>
      <c r="B24" s="56" t="s">
        <v>211</v>
      </c>
      <c r="C24" s="86">
        <v>27</v>
      </c>
      <c r="D24" s="52"/>
      <c r="E24" s="56"/>
      <c r="F24" s="86">
        <v>10</v>
      </c>
      <c r="G24" s="102"/>
      <c r="H24" s="56"/>
      <c r="I24" s="86">
        <v>53</v>
      </c>
      <c r="J24" s="102"/>
      <c r="K24" s="56"/>
      <c r="L24" s="86">
        <v>27</v>
      </c>
      <c r="M24" s="102"/>
      <c r="N24" s="56"/>
    </row>
    <row r="25" spans="1:14" ht="15.75" thickBot="1">
      <c r="A25" s="12"/>
      <c r="B25" s="75"/>
      <c r="C25" s="87"/>
      <c r="D25" s="88"/>
      <c r="E25" s="75"/>
      <c r="F25" s="87"/>
      <c r="G25" s="88"/>
      <c r="H25" s="75"/>
      <c r="I25" s="87"/>
      <c r="J25" s="88"/>
      <c r="K25" s="75"/>
      <c r="L25" s="87"/>
      <c r="M25" s="88"/>
      <c r="N25" s="75"/>
    </row>
    <row r="26" spans="1:14">
      <c r="A26" s="12"/>
      <c r="B26" s="105" t="s">
        <v>29</v>
      </c>
      <c r="C26" s="41" t="s">
        <v>172</v>
      </c>
      <c r="D26" s="43">
        <v>408</v>
      </c>
      <c r="E26" s="45"/>
      <c r="F26" s="41" t="s">
        <v>172</v>
      </c>
      <c r="G26" s="43">
        <v>159</v>
      </c>
      <c r="H26" s="45"/>
      <c r="I26" s="41" t="s">
        <v>172</v>
      </c>
      <c r="J26" s="43">
        <v>425</v>
      </c>
      <c r="K26" s="45"/>
      <c r="L26" s="41" t="s">
        <v>172</v>
      </c>
      <c r="M26" s="43">
        <v>251</v>
      </c>
      <c r="N26" s="45"/>
    </row>
    <row r="27" spans="1:14" ht="15.75" thickBot="1">
      <c r="A27" s="12"/>
      <c r="B27" s="106"/>
      <c r="C27" s="91"/>
      <c r="D27" s="92"/>
      <c r="E27" s="94"/>
      <c r="F27" s="91"/>
      <c r="G27" s="92"/>
      <c r="H27" s="94"/>
      <c r="I27" s="91"/>
      <c r="J27" s="92"/>
      <c r="K27" s="94"/>
      <c r="L27" s="91"/>
      <c r="M27" s="92"/>
      <c r="N27" s="94"/>
    </row>
    <row r="28" spans="1:14" ht="15.75" thickTop="1">
      <c r="A28" s="12"/>
      <c r="B28" s="110"/>
      <c r="C28" s="110"/>
      <c r="D28" s="110"/>
      <c r="E28" s="110"/>
      <c r="F28" s="110"/>
      <c r="G28" s="110"/>
      <c r="H28" s="110"/>
      <c r="I28" s="110"/>
      <c r="J28" s="110"/>
      <c r="K28" s="110"/>
      <c r="L28" s="110"/>
      <c r="M28" s="110"/>
      <c r="N28" s="110"/>
    </row>
    <row r="29" spans="1:14">
      <c r="A29" s="12"/>
      <c r="B29" s="111"/>
      <c r="C29" s="111"/>
      <c r="D29" s="111"/>
      <c r="E29" s="111"/>
      <c r="F29" s="111"/>
      <c r="G29" s="111"/>
      <c r="H29" s="111"/>
      <c r="I29" s="111"/>
      <c r="J29" s="111"/>
      <c r="K29" s="111"/>
      <c r="L29" s="111"/>
      <c r="M29" s="111"/>
      <c r="N29" s="111"/>
    </row>
    <row r="30" spans="1:14">
      <c r="A30" s="12"/>
      <c r="B30" s="17"/>
      <c r="C30" s="17"/>
    </row>
    <row r="31" spans="1:14" ht="382.5">
      <c r="A31" s="12"/>
      <c r="B31" s="107" t="s">
        <v>212</v>
      </c>
      <c r="C31" s="108" t="s">
        <v>213</v>
      </c>
    </row>
    <row r="32" spans="1:14">
      <c r="A32" s="12"/>
      <c r="B32" s="111"/>
      <c r="C32" s="111"/>
      <c r="D32" s="111"/>
      <c r="E32" s="111"/>
      <c r="F32" s="111"/>
      <c r="G32" s="111"/>
      <c r="H32" s="111"/>
      <c r="I32" s="111"/>
      <c r="J32" s="111"/>
      <c r="K32" s="111"/>
      <c r="L32" s="111"/>
      <c r="M32" s="111"/>
      <c r="N32" s="111"/>
    </row>
    <row r="33" spans="1:3">
      <c r="A33" s="12"/>
      <c r="B33" s="17"/>
      <c r="C33" s="17"/>
    </row>
    <row r="34" spans="1:3" ht="45">
      <c r="A34" s="12"/>
      <c r="B34" s="107" t="s">
        <v>214</v>
      </c>
      <c r="C34" s="108" t="s">
        <v>600</v>
      </c>
    </row>
  </sheetData>
  <mergeCells count="107">
    <mergeCell ref="B4:N4"/>
    <mergeCell ref="B28:N28"/>
    <mergeCell ref="B29:N29"/>
    <mergeCell ref="B32:N32"/>
    <mergeCell ref="J26:J27"/>
    <mergeCell ref="K26:K27"/>
    <mergeCell ref="L26:L27"/>
    <mergeCell ref="M26:M27"/>
    <mergeCell ref="N26:N27"/>
    <mergeCell ref="A1:A2"/>
    <mergeCell ref="B1:N1"/>
    <mergeCell ref="B2:N2"/>
    <mergeCell ref="B3:N3"/>
    <mergeCell ref="A4:A34"/>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C7:H7"/>
    <mergeCell ref="I7:N7"/>
    <mergeCell ref="C8:H8"/>
    <mergeCell ref="I8:N8"/>
    <mergeCell ref="C9:E9"/>
    <mergeCell ref="F9:H9"/>
    <mergeCell ref="I9:K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4" width="5.7109375" customWidth="1"/>
    <col min="5" max="6" width="2.85546875" customWidth="1"/>
    <col min="7" max="7" width="8" customWidth="1"/>
    <col min="8" max="8" width="1.5703125" customWidth="1"/>
    <col min="10" max="10" width="5.5703125" customWidth="1"/>
    <col min="11" max="11" width="1.5703125" customWidth="1"/>
    <col min="12" max="12" width="2.85546875" customWidth="1"/>
    <col min="13" max="13" width="8" customWidth="1"/>
    <col min="14" max="14" width="1.5703125" customWidth="1"/>
  </cols>
  <sheetData>
    <row r="1" spans="1:14" ht="15" customHeight="1">
      <c r="A1" s="7" t="s">
        <v>6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5</v>
      </c>
      <c r="B3" s="11" t="s">
        <v>5</v>
      </c>
      <c r="C3" s="11"/>
      <c r="D3" s="11"/>
      <c r="E3" s="11"/>
      <c r="F3" s="11"/>
      <c r="G3" s="11"/>
      <c r="H3" s="11"/>
      <c r="I3" s="11"/>
      <c r="J3" s="11"/>
      <c r="K3" s="11"/>
      <c r="L3" s="11"/>
      <c r="M3" s="11"/>
      <c r="N3" s="11"/>
    </row>
    <row r="4" spans="1:14" ht="15" customHeight="1">
      <c r="A4" s="12" t="s">
        <v>602</v>
      </c>
      <c r="B4" s="11" t="s">
        <v>5</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ht="15.75" thickBot="1">
      <c r="A6" s="12"/>
      <c r="B6" s="17"/>
      <c r="C6" s="17"/>
      <c r="D6" s="17"/>
      <c r="E6" s="17"/>
      <c r="F6" s="17"/>
      <c r="G6" s="17"/>
      <c r="H6" s="17"/>
      <c r="I6" s="17"/>
      <c r="J6" s="17"/>
      <c r="K6" s="17"/>
      <c r="L6" s="17"/>
      <c r="M6" s="17"/>
      <c r="N6" s="17"/>
    </row>
    <row r="7" spans="1:14">
      <c r="A7" s="12"/>
      <c r="B7" s="23"/>
      <c r="C7" s="29" t="s">
        <v>169</v>
      </c>
      <c r="D7" s="30"/>
      <c r="E7" s="30"/>
      <c r="F7" s="30"/>
      <c r="G7" s="30"/>
      <c r="H7" s="31"/>
      <c r="I7" s="29" t="s">
        <v>170</v>
      </c>
      <c r="J7" s="30"/>
      <c r="K7" s="30"/>
      <c r="L7" s="30"/>
      <c r="M7" s="30"/>
      <c r="N7" s="31"/>
    </row>
    <row r="8" spans="1:14" ht="15.75" thickBot="1">
      <c r="A8" s="12"/>
      <c r="B8" s="95"/>
      <c r="C8" s="32" t="s">
        <v>228</v>
      </c>
      <c r="D8" s="33"/>
      <c r="E8" s="33"/>
      <c r="F8" s="33"/>
      <c r="G8" s="33"/>
      <c r="H8" s="34"/>
      <c r="I8" s="32" t="s">
        <v>228</v>
      </c>
      <c r="J8" s="33"/>
      <c r="K8" s="33"/>
      <c r="L8" s="33"/>
      <c r="M8" s="33"/>
      <c r="N8" s="34"/>
    </row>
    <row r="9" spans="1:14" ht="15.75" thickBot="1">
      <c r="A9" s="12"/>
      <c r="B9" s="95"/>
      <c r="C9" s="35">
        <v>2014</v>
      </c>
      <c r="D9" s="36"/>
      <c r="E9" s="37"/>
      <c r="F9" s="35">
        <v>2013</v>
      </c>
      <c r="G9" s="36"/>
      <c r="H9" s="37"/>
      <c r="I9" s="35">
        <v>2014</v>
      </c>
      <c r="J9" s="36"/>
      <c r="K9" s="37"/>
      <c r="L9" s="35">
        <v>2013</v>
      </c>
      <c r="M9" s="36"/>
      <c r="N9" s="37"/>
    </row>
    <row r="10" spans="1:14">
      <c r="A10" s="12"/>
      <c r="B10" s="112" t="s">
        <v>229</v>
      </c>
      <c r="C10" s="117"/>
      <c r="D10" s="93"/>
      <c r="E10" s="45"/>
      <c r="F10" s="117"/>
      <c r="G10" s="93"/>
      <c r="H10" s="45"/>
      <c r="I10" s="117"/>
      <c r="J10" s="93"/>
      <c r="K10" s="45"/>
      <c r="L10" s="117"/>
      <c r="M10" s="93"/>
      <c r="N10" s="45"/>
    </row>
    <row r="11" spans="1:14">
      <c r="A11" s="12"/>
      <c r="B11" s="118" t="s">
        <v>230</v>
      </c>
      <c r="C11" s="50" t="s">
        <v>172</v>
      </c>
      <c r="D11" s="119">
        <v>1070</v>
      </c>
      <c r="E11" s="56"/>
      <c r="F11" s="50" t="s">
        <v>172</v>
      </c>
      <c r="G11" s="119">
        <v>1026</v>
      </c>
      <c r="H11" s="56"/>
      <c r="I11" s="50" t="s">
        <v>172</v>
      </c>
      <c r="J11" s="119">
        <v>2509</v>
      </c>
      <c r="K11" s="56"/>
      <c r="L11" s="50" t="s">
        <v>172</v>
      </c>
      <c r="M11" s="119">
        <v>2406</v>
      </c>
      <c r="N11" s="56"/>
    </row>
    <row r="12" spans="1:14">
      <c r="A12" s="12"/>
      <c r="B12" s="118"/>
      <c r="C12" s="50"/>
      <c r="D12" s="119"/>
      <c r="E12" s="56"/>
      <c r="F12" s="50"/>
      <c r="G12" s="119"/>
      <c r="H12" s="56"/>
      <c r="I12" s="50"/>
      <c r="J12" s="119"/>
      <c r="K12" s="56"/>
      <c r="L12" s="50"/>
      <c r="M12" s="119"/>
      <c r="N12" s="56"/>
    </row>
    <row r="13" spans="1:14" ht="15.75" thickBot="1">
      <c r="A13" s="12"/>
      <c r="B13" s="114" t="s">
        <v>231</v>
      </c>
      <c r="C13" s="60" t="s">
        <v>193</v>
      </c>
      <c r="D13" s="44"/>
      <c r="E13" s="115" t="s">
        <v>176</v>
      </c>
      <c r="F13" s="60" t="s">
        <v>175</v>
      </c>
      <c r="G13" s="44"/>
      <c r="H13" s="115" t="s">
        <v>176</v>
      </c>
      <c r="I13" s="60" t="s">
        <v>232</v>
      </c>
      <c r="J13" s="44"/>
      <c r="K13" s="115" t="s">
        <v>176</v>
      </c>
      <c r="L13" s="60" t="s">
        <v>232</v>
      </c>
      <c r="M13" s="44"/>
      <c r="N13" s="115" t="s">
        <v>176</v>
      </c>
    </row>
    <row r="14" spans="1:14" ht="22.5" customHeight="1">
      <c r="A14" s="12"/>
      <c r="B14" s="120" t="s">
        <v>233</v>
      </c>
      <c r="C14" s="49" t="s">
        <v>172</v>
      </c>
      <c r="D14" s="53">
        <v>1067</v>
      </c>
      <c r="E14" s="55"/>
      <c r="F14" s="49" t="s">
        <v>172</v>
      </c>
      <c r="G14" s="53">
        <v>1024</v>
      </c>
      <c r="H14" s="55"/>
      <c r="I14" s="49" t="s">
        <v>172</v>
      </c>
      <c r="J14" s="53">
        <v>2504</v>
      </c>
      <c r="K14" s="55"/>
      <c r="L14" s="49" t="s">
        <v>172</v>
      </c>
      <c r="M14" s="53">
        <v>2401</v>
      </c>
      <c r="N14" s="55"/>
    </row>
    <row r="15" spans="1:14" ht="15.75" thickBot="1">
      <c r="A15" s="12"/>
      <c r="B15" s="121"/>
      <c r="C15" s="122"/>
      <c r="D15" s="123"/>
      <c r="E15" s="75"/>
      <c r="F15" s="122"/>
      <c r="G15" s="123"/>
      <c r="H15" s="75"/>
      <c r="I15" s="122"/>
      <c r="J15" s="123"/>
      <c r="K15" s="75"/>
      <c r="L15" s="122"/>
      <c r="M15" s="123"/>
      <c r="N15" s="75"/>
    </row>
    <row r="16" spans="1:14" ht="15.75" thickBot="1">
      <c r="A16" s="12"/>
      <c r="B16" s="21"/>
      <c r="C16" s="125"/>
      <c r="D16" s="126"/>
      <c r="E16" s="127"/>
      <c r="F16" s="125"/>
      <c r="G16" s="126"/>
      <c r="H16" s="127"/>
      <c r="I16" s="125"/>
      <c r="J16" s="126"/>
      <c r="K16" s="127"/>
      <c r="L16" s="125"/>
      <c r="M16" s="126"/>
      <c r="N16" s="127"/>
    </row>
    <row r="17" spans="1:14">
      <c r="A17" s="12"/>
      <c r="B17" s="120" t="s">
        <v>40</v>
      </c>
      <c r="C17" s="49" t="s">
        <v>172</v>
      </c>
      <c r="D17" s="51" t="s">
        <v>173</v>
      </c>
      <c r="E17" s="55"/>
      <c r="F17" s="49" t="s">
        <v>172</v>
      </c>
      <c r="G17" s="51">
        <v>4</v>
      </c>
      <c r="H17" s="55"/>
      <c r="I17" s="49" t="s">
        <v>172</v>
      </c>
      <c r="J17" s="51" t="s">
        <v>173</v>
      </c>
      <c r="K17" s="55"/>
      <c r="L17" s="49" t="s">
        <v>172</v>
      </c>
      <c r="M17" s="53">
        <v>1972</v>
      </c>
      <c r="N17" s="55"/>
    </row>
    <row r="18" spans="1:14" ht="15.75" thickBot="1">
      <c r="A18" s="12"/>
      <c r="B18" s="121"/>
      <c r="C18" s="122"/>
      <c r="D18" s="88"/>
      <c r="E18" s="75"/>
      <c r="F18" s="122"/>
      <c r="G18" s="88"/>
      <c r="H18" s="75"/>
      <c r="I18" s="122"/>
      <c r="J18" s="88"/>
      <c r="K18" s="75"/>
      <c r="L18" s="122"/>
      <c r="M18" s="123"/>
      <c r="N18" s="75"/>
    </row>
    <row r="19" spans="1:14" ht="15.75" thickBot="1">
      <c r="A19" s="12"/>
      <c r="B19" s="26"/>
      <c r="C19" s="125"/>
      <c r="D19" s="126"/>
      <c r="E19" s="127"/>
      <c r="F19" s="125"/>
      <c r="G19" s="126"/>
      <c r="H19" s="127"/>
      <c r="I19" s="125"/>
      <c r="J19" s="126"/>
      <c r="K19" s="127"/>
      <c r="L19" s="125"/>
      <c r="M19" s="126"/>
      <c r="N19" s="127"/>
    </row>
    <row r="20" spans="1:14">
      <c r="A20" s="12"/>
      <c r="B20" s="130" t="s">
        <v>234</v>
      </c>
      <c r="C20" s="49" t="s">
        <v>172</v>
      </c>
      <c r="D20" s="53">
        <v>1067</v>
      </c>
      <c r="E20" s="55"/>
      <c r="F20" s="49" t="s">
        <v>172</v>
      </c>
      <c r="G20" s="53">
        <v>1028</v>
      </c>
      <c r="H20" s="55"/>
      <c r="I20" s="49" t="s">
        <v>172</v>
      </c>
      <c r="J20" s="53">
        <v>2504</v>
      </c>
      <c r="K20" s="55"/>
      <c r="L20" s="49" t="s">
        <v>172</v>
      </c>
      <c r="M20" s="53">
        <v>4373</v>
      </c>
      <c r="N20" s="55"/>
    </row>
    <row r="21" spans="1:14" ht="15.75" thickBot="1">
      <c r="A21" s="12"/>
      <c r="B21" s="131"/>
      <c r="C21" s="122"/>
      <c r="D21" s="123"/>
      <c r="E21" s="75"/>
      <c r="F21" s="122"/>
      <c r="G21" s="123"/>
      <c r="H21" s="75"/>
      <c r="I21" s="122"/>
      <c r="J21" s="123"/>
      <c r="K21" s="75"/>
      <c r="L21" s="122"/>
      <c r="M21" s="123"/>
      <c r="N21" s="75"/>
    </row>
    <row r="22" spans="1:14">
      <c r="A22" s="12"/>
      <c r="B22" s="26"/>
      <c r="C22" s="117"/>
      <c r="D22" s="93"/>
      <c r="E22" s="45"/>
      <c r="F22" s="117"/>
      <c r="G22" s="93"/>
      <c r="H22" s="45"/>
      <c r="I22" s="117"/>
      <c r="J22" s="93"/>
      <c r="K22" s="45"/>
      <c r="L22" s="117"/>
      <c r="M22" s="93"/>
      <c r="N22" s="45"/>
    </row>
    <row r="23" spans="1:14">
      <c r="A23" s="12"/>
      <c r="B23" s="116" t="s">
        <v>235</v>
      </c>
      <c r="C23" s="83"/>
      <c r="D23" s="84"/>
      <c r="E23" s="56"/>
      <c r="F23" s="83"/>
      <c r="G23" s="70"/>
      <c r="H23" s="56"/>
      <c r="I23" s="83"/>
      <c r="J23" s="84"/>
      <c r="K23" s="56"/>
      <c r="L23" s="83"/>
      <c r="M23" s="84"/>
      <c r="N23" s="56"/>
    </row>
    <row r="24" spans="1:14">
      <c r="A24" s="12"/>
      <c r="B24" s="99" t="s">
        <v>236</v>
      </c>
      <c r="C24" s="132">
        <v>918684000</v>
      </c>
      <c r="D24" s="133"/>
      <c r="E24" s="61"/>
      <c r="F24" s="132">
        <v>922684000</v>
      </c>
      <c r="G24" s="134"/>
      <c r="H24" s="61"/>
      <c r="I24" s="132">
        <v>921058000</v>
      </c>
      <c r="J24" s="133"/>
      <c r="K24" s="61"/>
      <c r="L24" s="132">
        <v>925500000</v>
      </c>
      <c r="M24" s="133"/>
      <c r="N24" s="61"/>
    </row>
    <row r="25" spans="1:14">
      <c r="A25" s="12"/>
      <c r="B25" s="99"/>
      <c r="C25" s="132"/>
      <c r="D25" s="133"/>
      <c r="E25" s="61"/>
      <c r="F25" s="132"/>
      <c r="G25" s="134"/>
      <c r="H25" s="61"/>
      <c r="I25" s="132"/>
      <c r="J25" s="133"/>
      <c r="K25" s="61"/>
      <c r="L25" s="132"/>
      <c r="M25" s="133"/>
      <c r="N25" s="61"/>
    </row>
    <row r="26" spans="1:14">
      <c r="A26" s="12"/>
      <c r="B26" s="101" t="s">
        <v>237</v>
      </c>
      <c r="C26" s="135">
        <v>6903000</v>
      </c>
      <c r="D26" s="54"/>
      <c r="E26" s="56"/>
      <c r="F26" s="135">
        <v>6796000</v>
      </c>
      <c r="G26" s="119"/>
      <c r="H26" s="56"/>
      <c r="I26" s="135">
        <v>7087000</v>
      </c>
      <c r="J26" s="54"/>
      <c r="K26" s="56"/>
      <c r="L26" s="135">
        <v>6811000</v>
      </c>
      <c r="M26" s="54"/>
      <c r="N26" s="56"/>
    </row>
    <row r="27" spans="1:14" ht="15.75" thickBot="1">
      <c r="A27" s="12"/>
      <c r="B27" s="131"/>
      <c r="C27" s="136"/>
      <c r="D27" s="123"/>
      <c r="E27" s="75"/>
      <c r="F27" s="136"/>
      <c r="G27" s="123"/>
      <c r="H27" s="75"/>
      <c r="I27" s="136"/>
      <c r="J27" s="123"/>
      <c r="K27" s="75"/>
      <c r="L27" s="136"/>
      <c r="M27" s="123"/>
      <c r="N27" s="75"/>
    </row>
    <row r="28" spans="1:14">
      <c r="A28" s="12"/>
      <c r="B28" s="100" t="s">
        <v>238</v>
      </c>
      <c r="C28" s="138">
        <v>925587000</v>
      </c>
      <c r="D28" s="139"/>
      <c r="E28" s="45"/>
      <c r="F28" s="138">
        <v>929480000</v>
      </c>
      <c r="G28" s="139"/>
      <c r="H28" s="45"/>
      <c r="I28" s="138">
        <v>928145000</v>
      </c>
      <c r="J28" s="139"/>
      <c r="K28" s="45"/>
      <c r="L28" s="138">
        <v>932311000</v>
      </c>
      <c r="M28" s="139"/>
      <c r="N28" s="45"/>
    </row>
    <row r="29" spans="1:14" ht="15.75" thickBot="1">
      <c r="A29" s="12"/>
      <c r="B29" s="137"/>
      <c r="C29" s="140"/>
      <c r="D29" s="141"/>
      <c r="E29" s="94"/>
      <c r="F29" s="140"/>
      <c r="G29" s="141"/>
      <c r="H29" s="94"/>
      <c r="I29" s="140"/>
      <c r="J29" s="141"/>
      <c r="K29" s="94"/>
      <c r="L29" s="140"/>
      <c r="M29" s="141"/>
      <c r="N29" s="94"/>
    </row>
    <row r="30" spans="1:14" ht="15.75" thickTop="1">
      <c r="A30" s="12"/>
      <c r="B30" s="110"/>
      <c r="C30" s="110"/>
      <c r="D30" s="110"/>
      <c r="E30" s="110"/>
      <c r="F30" s="110"/>
      <c r="G30" s="110"/>
      <c r="H30" s="110"/>
      <c r="I30" s="110"/>
      <c r="J30" s="110"/>
      <c r="K30" s="110"/>
      <c r="L30" s="110"/>
      <c r="M30" s="110"/>
      <c r="N30" s="110"/>
    </row>
    <row r="31" spans="1:14" ht="15" customHeight="1">
      <c r="A31" s="12" t="s">
        <v>603</v>
      </c>
      <c r="B31" s="11" t="s">
        <v>5</v>
      </c>
      <c r="C31" s="11"/>
      <c r="D31" s="11"/>
      <c r="E31" s="11"/>
      <c r="F31" s="11"/>
      <c r="G31" s="11"/>
      <c r="H31" s="11"/>
      <c r="I31" s="11"/>
      <c r="J31" s="11"/>
      <c r="K31" s="11"/>
      <c r="L31" s="11"/>
      <c r="M31" s="11"/>
      <c r="N31" s="11"/>
    </row>
    <row r="32" spans="1:14">
      <c r="A32" s="12"/>
      <c r="B32" s="28"/>
      <c r="C32" s="28"/>
      <c r="D32" s="28"/>
      <c r="E32" s="28"/>
      <c r="F32" s="28"/>
      <c r="G32" s="28"/>
      <c r="H32" s="28"/>
      <c r="I32" s="28"/>
      <c r="J32" s="28"/>
    </row>
    <row r="33" spans="1:10" ht="15.75" thickBot="1">
      <c r="A33" s="12"/>
      <c r="B33" s="17"/>
      <c r="C33" s="17"/>
      <c r="D33" s="17"/>
      <c r="E33" s="17"/>
      <c r="F33" s="17"/>
      <c r="G33" s="17"/>
      <c r="H33" s="17"/>
      <c r="I33" s="17"/>
      <c r="J33" s="17"/>
    </row>
    <row r="34" spans="1:10">
      <c r="A34" s="12"/>
      <c r="B34" s="23"/>
      <c r="C34" s="29" t="s">
        <v>169</v>
      </c>
      <c r="D34" s="30"/>
      <c r="E34" s="30"/>
      <c r="F34" s="31"/>
      <c r="G34" s="29" t="s">
        <v>170</v>
      </c>
      <c r="H34" s="30"/>
      <c r="I34" s="30"/>
      <c r="J34" s="31"/>
    </row>
    <row r="35" spans="1:10" ht="15.75" thickBot="1">
      <c r="A35" s="12"/>
      <c r="B35" s="95"/>
      <c r="C35" s="32" t="s">
        <v>228</v>
      </c>
      <c r="D35" s="33"/>
      <c r="E35" s="33"/>
      <c r="F35" s="34"/>
      <c r="G35" s="32" t="s">
        <v>228</v>
      </c>
      <c r="H35" s="33"/>
      <c r="I35" s="33"/>
      <c r="J35" s="34"/>
    </row>
    <row r="36" spans="1:10" ht="15.75" thickBot="1">
      <c r="A36" s="12"/>
      <c r="B36" s="142"/>
      <c r="C36" s="35">
        <v>2014</v>
      </c>
      <c r="D36" s="37"/>
      <c r="E36" s="35">
        <v>2013</v>
      </c>
      <c r="F36" s="37"/>
      <c r="G36" s="35">
        <v>2014</v>
      </c>
      <c r="H36" s="37"/>
      <c r="I36" s="35">
        <v>2013</v>
      </c>
      <c r="J36" s="37"/>
    </row>
    <row r="37" spans="1:10">
      <c r="A37" s="12"/>
      <c r="B37" s="100" t="s">
        <v>240</v>
      </c>
      <c r="C37" s="138">
        <v>4000</v>
      </c>
      <c r="D37" s="45"/>
      <c r="E37" s="143" t="s">
        <v>173</v>
      </c>
      <c r="F37" s="45"/>
      <c r="G37" s="138">
        <v>2000</v>
      </c>
      <c r="H37" s="45"/>
      <c r="I37" s="138">
        <v>5192000</v>
      </c>
      <c r="J37" s="45"/>
    </row>
    <row r="38" spans="1:10" ht="15.75" thickBot="1">
      <c r="A38" s="12"/>
      <c r="B38" s="137"/>
      <c r="C38" s="140"/>
      <c r="D38" s="94"/>
      <c r="E38" s="144"/>
      <c r="F38" s="94"/>
      <c r="G38" s="140"/>
      <c r="H38" s="94"/>
      <c r="I38" s="140"/>
      <c r="J38" s="94"/>
    </row>
    <row r="39" spans="1:10" ht="15.75" thickTop="1"/>
  </sheetData>
  <mergeCells count="139">
    <mergeCell ref="A31:A38"/>
    <mergeCell ref="B31:N31"/>
    <mergeCell ref="H37:H38"/>
    <mergeCell ref="I37:I38"/>
    <mergeCell ref="J37:J38"/>
    <mergeCell ref="A1:A2"/>
    <mergeCell ref="B1:N1"/>
    <mergeCell ref="B2:N2"/>
    <mergeCell ref="B3:N3"/>
    <mergeCell ref="A4:A30"/>
    <mergeCell ref="B4:N4"/>
    <mergeCell ref="B30:N30"/>
    <mergeCell ref="C36:D36"/>
    <mergeCell ref="E36:F36"/>
    <mergeCell ref="G36:H36"/>
    <mergeCell ref="I36:J36"/>
    <mergeCell ref="B37:B38"/>
    <mergeCell ref="C37:C38"/>
    <mergeCell ref="D37:D38"/>
    <mergeCell ref="E37:E38"/>
    <mergeCell ref="F37:F38"/>
    <mergeCell ref="G37:G38"/>
    <mergeCell ref="N28:N29"/>
    <mergeCell ref="B32:J32"/>
    <mergeCell ref="C34:F34"/>
    <mergeCell ref="G34:J34"/>
    <mergeCell ref="C35:F35"/>
    <mergeCell ref="G35:J35"/>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C23:E23"/>
    <mergeCell ref="F23:H23"/>
    <mergeCell ref="I23:K23"/>
    <mergeCell ref="L23:N23"/>
    <mergeCell ref="B24:B25"/>
    <mergeCell ref="C24:D25"/>
    <mergeCell ref="E24:E25"/>
    <mergeCell ref="F24:G25"/>
    <mergeCell ref="H24:H25"/>
    <mergeCell ref="I24:J25"/>
    <mergeCell ref="M20:M21"/>
    <mergeCell ref="N20:N21"/>
    <mergeCell ref="C22:E22"/>
    <mergeCell ref="F22:H22"/>
    <mergeCell ref="I22:K22"/>
    <mergeCell ref="L22:N22"/>
    <mergeCell ref="G20:G21"/>
    <mergeCell ref="H20:H21"/>
    <mergeCell ref="I20:I21"/>
    <mergeCell ref="J20:J21"/>
    <mergeCell ref="K20:K21"/>
    <mergeCell ref="L20:L21"/>
    <mergeCell ref="N17:N18"/>
    <mergeCell ref="C19:E19"/>
    <mergeCell ref="F19:H19"/>
    <mergeCell ref="I19:K19"/>
    <mergeCell ref="L19:N19"/>
    <mergeCell ref="B20:B21"/>
    <mergeCell ref="C20:C21"/>
    <mergeCell ref="D20:D21"/>
    <mergeCell ref="E20:E21"/>
    <mergeCell ref="F20:F21"/>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C16:E16"/>
    <mergeCell ref="F16:H16"/>
    <mergeCell ref="I16:K16"/>
    <mergeCell ref="L16:N16"/>
    <mergeCell ref="G14:G15"/>
    <mergeCell ref="H14:H15"/>
    <mergeCell ref="I14:I15"/>
    <mergeCell ref="J14:J15"/>
    <mergeCell ref="K14:K15"/>
    <mergeCell ref="L14:L15"/>
    <mergeCell ref="N11:N12"/>
    <mergeCell ref="C13:D13"/>
    <mergeCell ref="F13:G13"/>
    <mergeCell ref="I13:J13"/>
    <mergeCell ref="L13:M13"/>
    <mergeCell ref="B14:B15"/>
    <mergeCell ref="C14:C15"/>
    <mergeCell ref="D14:D15"/>
    <mergeCell ref="E14:E15"/>
    <mergeCell ref="F14:F15"/>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5:N5"/>
    <mergeCell ref="C7:H7"/>
    <mergeCell ref="I7:N7"/>
    <mergeCell ref="C8:H8"/>
    <mergeCell ref="I8:N8"/>
    <mergeCell ref="C9:E9"/>
    <mergeCell ref="F9:H9"/>
    <mergeCell ref="I9:K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5" max="5" width="1.5703125" customWidth="1"/>
    <col min="6" max="6" width="2.42578125" customWidth="1"/>
    <col min="7" max="7" width="7" customWidth="1"/>
    <col min="8" max="8" width="1.85546875" customWidth="1"/>
  </cols>
  <sheetData>
    <row r="1" spans="1:8" ht="15" customHeight="1">
      <c r="A1" s="7" t="s">
        <v>604</v>
      </c>
      <c r="B1" s="7" t="s">
        <v>1</v>
      </c>
      <c r="C1" s="7"/>
      <c r="D1" s="7"/>
      <c r="E1" s="7"/>
      <c r="F1" s="7"/>
      <c r="G1" s="7"/>
      <c r="H1" s="7"/>
    </row>
    <row r="2" spans="1:8" ht="15" customHeight="1">
      <c r="A2" s="7"/>
      <c r="B2" s="7" t="s">
        <v>2</v>
      </c>
      <c r="C2" s="7"/>
      <c r="D2" s="7"/>
      <c r="E2" s="7"/>
      <c r="F2" s="7"/>
      <c r="G2" s="7"/>
      <c r="H2" s="7"/>
    </row>
    <row r="3" spans="1:8" ht="15" customHeight="1">
      <c r="A3" s="3" t="s">
        <v>242</v>
      </c>
      <c r="B3" s="11" t="s">
        <v>5</v>
      </c>
      <c r="C3" s="11"/>
      <c r="D3" s="11"/>
      <c r="E3" s="11"/>
      <c r="F3" s="11"/>
      <c r="G3" s="11"/>
      <c r="H3" s="11"/>
    </row>
    <row r="4" spans="1:8" ht="15" customHeight="1">
      <c r="A4" s="12" t="s">
        <v>605</v>
      </c>
      <c r="B4" s="11" t="s">
        <v>5</v>
      </c>
      <c r="C4" s="11"/>
      <c r="D4" s="11"/>
      <c r="E4" s="11"/>
      <c r="F4" s="11"/>
      <c r="G4" s="11"/>
      <c r="H4" s="11"/>
    </row>
    <row r="5" spans="1:8">
      <c r="A5" s="12"/>
      <c r="B5" s="28"/>
      <c r="C5" s="28"/>
      <c r="D5" s="28"/>
      <c r="E5" s="28"/>
      <c r="F5" s="28"/>
      <c r="G5" s="28"/>
      <c r="H5" s="28"/>
    </row>
    <row r="6" spans="1:8" ht="15.75" thickBot="1">
      <c r="A6" s="12"/>
      <c r="B6" s="17"/>
      <c r="C6" s="17"/>
      <c r="D6" s="17"/>
      <c r="E6" s="17"/>
      <c r="F6" s="17"/>
      <c r="G6" s="17"/>
      <c r="H6" s="17"/>
    </row>
    <row r="7" spans="1:8" ht="22.5" customHeight="1">
      <c r="A7" s="12"/>
      <c r="B7" s="146"/>
      <c r="C7" s="29" t="s">
        <v>228</v>
      </c>
      <c r="D7" s="30"/>
      <c r="E7" s="31"/>
      <c r="F7" s="29" t="s">
        <v>244</v>
      </c>
      <c r="G7" s="30"/>
      <c r="H7" s="31"/>
    </row>
    <row r="8" spans="1:8" ht="15.75" thickBot="1">
      <c r="A8" s="12"/>
      <c r="B8" s="147"/>
      <c r="C8" s="32">
        <v>2014</v>
      </c>
      <c r="D8" s="33"/>
      <c r="E8" s="34"/>
      <c r="F8" s="32">
        <v>2013</v>
      </c>
      <c r="G8" s="33"/>
      <c r="H8" s="34"/>
    </row>
    <row r="9" spans="1:8">
      <c r="A9" s="12"/>
      <c r="B9" s="100" t="s">
        <v>245</v>
      </c>
      <c r="C9" s="41" t="s">
        <v>172</v>
      </c>
      <c r="D9" s="139">
        <v>4210</v>
      </c>
      <c r="E9" s="45"/>
      <c r="F9" s="41" t="s">
        <v>172</v>
      </c>
      <c r="G9" s="139">
        <v>4645</v>
      </c>
      <c r="H9" s="45"/>
    </row>
    <row r="10" spans="1:8">
      <c r="A10" s="12"/>
      <c r="B10" s="99"/>
      <c r="C10" s="79"/>
      <c r="D10" s="134"/>
      <c r="E10" s="61"/>
      <c r="F10" s="79"/>
      <c r="G10" s="134"/>
      <c r="H10" s="61"/>
    </row>
    <row r="11" spans="1:8">
      <c r="A11" s="12"/>
      <c r="B11" s="101" t="s">
        <v>246</v>
      </c>
      <c r="C11" s="135">
        <v>2107</v>
      </c>
      <c r="D11" s="119"/>
      <c r="E11" s="56"/>
      <c r="F11" s="135">
        <v>2576</v>
      </c>
      <c r="G11" s="119"/>
      <c r="H11" s="56"/>
    </row>
    <row r="12" spans="1:8">
      <c r="A12" s="12"/>
      <c r="B12" s="101"/>
      <c r="C12" s="135"/>
      <c r="D12" s="119"/>
      <c r="E12" s="56"/>
      <c r="F12" s="135"/>
      <c r="G12" s="119"/>
      <c r="H12" s="56"/>
    </row>
    <row r="13" spans="1:8">
      <c r="A13" s="12"/>
      <c r="B13" s="99" t="s">
        <v>247</v>
      </c>
      <c r="C13" s="132">
        <v>1160</v>
      </c>
      <c r="D13" s="134"/>
      <c r="E13" s="61"/>
      <c r="F13" s="132">
        <v>1360</v>
      </c>
      <c r="G13" s="134"/>
      <c r="H13" s="61"/>
    </row>
    <row r="14" spans="1:8" ht="15.75" thickBot="1">
      <c r="A14" s="12"/>
      <c r="B14" s="148"/>
      <c r="C14" s="149"/>
      <c r="D14" s="150"/>
      <c r="E14" s="46"/>
      <c r="F14" s="149"/>
      <c r="G14" s="150"/>
      <c r="H14" s="46"/>
    </row>
    <row r="15" spans="1:8">
      <c r="A15" s="12"/>
      <c r="B15" s="152"/>
      <c r="C15" s="153">
        <v>7477</v>
      </c>
      <c r="D15" s="53"/>
      <c r="E15" s="55"/>
      <c r="F15" s="153">
        <v>8581</v>
      </c>
      <c r="G15" s="53"/>
      <c r="H15" s="55"/>
    </row>
    <row r="16" spans="1:8">
      <c r="A16" s="12"/>
      <c r="B16" s="151"/>
      <c r="C16" s="135"/>
      <c r="D16" s="119"/>
      <c r="E16" s="56"/>
      <c r="F16" s="135"/>
      <c r="G16" s="119"/>
      <c r="H16" s="56"/>
    </row>
    <row r="17" spans="1:8" ht="27" thickBot="1">
      <c r="A17" s="12"/>
      <c r="B17" s="115" t="s">
        <v>248</v>
      </c>
      <c r="C17" s="60" t="s">
        <v>249</v>
      </c>
      <c r="D17" s="44"/>
      <c r="E17" s="115" t="s">
        <v>176</v>
      </c>
      <c r="F17" s="60" t="s">
        <v>250</v>
      </c>
      <c r="G17" s="44"/>
      <c r="H17" s="115" t="s">
        <v>176</v>
      </c>
    </row>
    <row r="18" spans="1:8">
      <c r="A18" s="12"/>
      <c r="B18" s="130" t="s">
        <v>30</v>
      </c>
      <c r="C18" s="49" t="s">
        <v>172</v>
      </c>
      <c r="D18" s="53">
        <v>6940</v>
      </c>
      <c r="E18" s="55"/>
      <c r="F18" s="49" t="s">
        <v>172</v>
      </c>
      <c r="G18" s="53">
        <v>8042</v>
      </c>
      <c r="H18" s="55"/>
    </row>
    <row r="19" spans="1:8" ht="15.75" thickBot="1">
      <c r="A19" s="12"/>
      <c r="B19" s="154"/>
      <c r="C19" s="64"/>
      <c r="D19" s="67"/>
      <c r="E19" s="66"/>
      <c r="F19" s="64"/>
      <c r="G19" s="67"/>
      <c r="H19" s="66"/>
    </row>
    <row r="20" spans="1:8" ht="15.75" thickTop="1"/>
  </sheetData>
  <mergeCells count="43">
    <mergeCell ref="H18:H19"/>
    <mergeCell ref="A1:A2"/>
    <mergeCell ref="B1:H1"/>
    <mergeCell ref="B2:H2"/>
    <mergeCell ref="B3:H3"/>
    <mergeCell ref="A4:A19"/>
    <mergeCell ref="B4:H4"/>
    <mergeCell ref="C17:D17"/>
    <mergeCell ref="F17:G17"/>
    <mergeCell ref="B18:B19"/>
    <mergeCell ref="C18:C19"/>
    <mergeCell ref="D18:D19"/>
    <mergeCell ref="E18:E19"/>
    <mergeCell ref="F18:F19"/>
    <mergeCell ref="G18: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3" width="36.5703125" bestFit="1" customWidth="1"/>
    <col min="4" max="4" width="5.5703125" bestFit="1" customWidth="1"/>
    <col min="6" max="6" width="2.28515625" customWidth="1"/>
    <col min="7" max="7" width="7" customWidth="1"/>
    <col min="8" max="8" width="1.7109375" customWidth="1"/>
    <col min="9" max="9" width="2" bestFit="1" customWidth="1"/>
    <col min="10" max="10" width="5.5703125" bestFit="1" customWidth="1"/>
    <col min="12" max="12" width="2" bestFit="1" customWidth="1"/>
    <col min="13" max="13" width="5.5703125" bestFit="1" customWidth="1"/>
    <col min="15" max="15" width="2.28515625" customWidth="1"/>
    <col min="16" max="16" width="7" customWidth="1"/>
    <col min="17" max="17" width="1.7109375" customWidth="1"/>
    <col min="18" max="18" width="2" bestFit="1" customWidth="1"/>
    <col min="19" max="19" width="5.5703125" bestFit="1" customWidth="1"/>
  </cols>
  <sheetData>
    <row r="1" spans="1:20" ht="15" customHeight="1">
      <c r="A1" s="7" t="s">
        <v>6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52</v>
      </c>
      <c r="B3" s="11" t="s">
        <v>5</v>
      </c>
      <c r="C3" s="11"/>
      <c r="D3" s="11"/>
      <c r="E3" s="11"/>
      <c r="F3" s="11"/>
      <c r="G3" s="11"/>
      <c r="H3" s="11"/>
      <c r="I3" s="11"/>
      <c r="J3" s="11"/>
      <c r="K3" s="11"/>
      <c r="L3" s="11"/>
      <c r="M3" s="11"/>
      <c r="N3" s="11"/>
      <c r="O3" s="11"/>
      <c r="P3" s="11"/>
      <c r="Q3" s="11"/>
      <c r="R3" s="11"/>
      <c r="S3" s="11"/>
      <c r="T3" s="11"/>
    </row>
    <row r="4" spans="1:20" ht="15" customHeight="1">
      <c r="A4" s="12" t="s">
        <v>607</v>
      </c>
      <c r="B4" s="11" t="s">
        <v>5</v>
      </c>
      <c r="C4" s="11"/>
      <c r="D4" s="11"/>
      <c r="E4" s="11"/>
      <c r="F4" s="11"/>
      <c r="G4" s="11"/>
      <c r="H4" s="11"/>
      <c r="I4" s="11"/>
      <c r="J4" s="11"/>
      <c r="K4" s="11"/>
      <c r="L4" s="11"/>
      <c r="M4" s="11"/>
      <c r="N4" s="11"/>
      <c r="O4" s="11"/>
      <c r="P4" s="11"/>
      <c r="Q4" s="11"/>
      <c r="R4" s="11"/>
      <c r="S4" s="11"/>
      <c r="T4" s="11"/>
    </row>
    <row r="5" spans="1:20">
      <c r="A5" s="12"/>
      <c r="B5" s="69" t="s">
        <v>255</v>
      </c>
      <c r="C5" s="69"/>
      <c r="D5" s="69"/>
      <c r="E5" s="69"/>
      <c r="F5" s="69"/>
      <c r="G5" s="69"/>
      <c r="H5" s="69"/>
      <c r="I5" s="69"/>
      <c r="J5" s="69"/>
      <c r="K5" s="69"/>
      <c r="L5" s="69"/>
      <c r="M5" s="69"/>
      <c r="N5" s="69"/>
      <c r="O5" s="69"/>
      <c r="P5" s="69"/>
      <c r="Q5" s="69"/>
      <c r="R5" s="69"/>
      <c r="S5" s="69"/>
      <c r="T5" s="69"/>
    </row>
    <row r="6" spans="1:20">
      <c r="A6" s="12"/>
      <c r="B6" s="28"/>
      <c r="C6" s="28"/>
      <c r="D6" s="28"/>
      <c r="E6" s="28"/>
      <c r="F6" s="28"/>
      <c r="G6" s="28"/>
      <c r="H6" s="28"/>
      <c r="I6" s="28"/>
      <c r="J6" s="28"/>
      <c r="K6" s="28"/>
      <c r="L6" s="28"/>
      <c r="M6" s="28"/>
      <c r="N6" s="28"/>
      <c r="O6" s="28"/>
      <c r="P6" s="28"/>
      <c r="Q6" s="28"/>
      <c r="R6" s="28"/>
      <c r="S6" s="28"/>
      <c r="T6" s="28"/>
    </row>
    <row r="7" spans="1:20" ht="15.75" thickBot="1">
      <c r="A7" s="12"/>
      <c r="B7" s="17"/>
      <c r="C7" s="17"/>
      <c r="D7" s="17"/>
      <c r="E7" s="17"/>
      <c r="F7" s="17"/>
      <c r="G7" s="17"/>
      <c r="H7" s="17"/>
      <c r="I7" s="17"/>
      <c r="J7" s="17"/>
      <c r="K7" s="17"/>
      <c r="L7" s="17"/>
      <c r="M7" s="17"/>
      <c r="N7" s="17"/>
      <c r="O7" s="17"/>
      <c r="P7" s="17"/>
      <c r="Q7" s="17"/>
      <c r="R7" s="17"/>
      <c r="S7" s="17"/>
      <c r="T7" s="17"/>
    </row>
    <row r="8" spans="1:20" ht="15.75" thickBot="1">
      <c r="A8" s="12"/>
      <c r="B8" s="155"/>
      <c r="C8" s="35" t="s">
        <v>256</v>
      </c>
      <c r="D8" s="36"/>
      <c r="E8" s="36"/>
      <c r="F8" s="36"/>
      <c r="G8" s="36"/>
      <c r="H8" s="36"/>
      <c r="I8" s="36"/>
      <c r="J8" s="36"/>
      <c r="K8" s="37"/>
      <c r="L8" s="35" t="s">
        <v>257</v>
      </c>
      <c r="M8" s="36"/>
      <c r="N8" s="36"/>
      <c r="O8" s="36"/>
      <c r="P8" s="36"/>
      <c r="Q8" s="36"/>
      <c r="R8" s="36"/>
      <c r="S8" s="36"/>
      <c r="T8" s="37"/>
    </row>
    <row r="9" spans="1:20">
      <c r="A9" s="12"/>
      <c r="B9" s="146"/>
      <c r="C9" s="29" t="s">
        <v>258</v>
      </c>
      <c r="D9" s="30"/>
      <c r="E9" s="31"/>
      <c r="F9" s="29" t="s">
        <v>259</v>
      </c>
      <c r="G9" s="30"/>
      <c r="H9" s="31"/>
      <c r="I9" s="29" t="s">
        <v>261</v>
      </c>
      <c r="J9" s="30"/>
      <c r="K9" s="31"/>
      <c r="L9" s="29" t="s">
        <v>258</v>
      </c>
      <c r="M9" s="30"/>
      <c r="N9" s="31"/>
      <c r="O9" s="29" t="s">
        <v>259</v>
      </c>
      <c r="P9" s="30"/>
      <c r="Q9" s="31"/>
      <c r="R9" s="29" t="s">
        <v>261</v>
      </c>
      <c r="S9" s="30"/>
      <c r="T9" s="31"/>
    </row>
    <row r="10" spans="1:20" ht="15.75" thickBot="1">
      <c r="A10" s="12"/>
      <c r="B10" s="147"/>
      <c r="C10" s="32"/>
      <c r="D10" s="33"/>
      <c r="E10" s="34"/>
      <c r="F10" s="32" t="s">
        <v>260</v>
      </c>
      <c r="G10" s="33"/>
      <c r="H10" s="34"/>
      <c r="I10" s="32"/>
      <c r="J10" s="33"/>
      <c r="K10" s="34"/>
      <c r="L10" s="32"/>
      <c r="M10" s="33"/>
      <c r="N10" s="34"/>
      <c r="O10" s="32" t="s">
        <v>260</v>
      </c>
      <c r="P10" s="33"/>
      <c r="Q10" s="34"/>
      <c r="R10" s="32"/>
      <c r="S10" s="33"/>
      <c r="T10" s="34"/>
    </row>
    <row r="11" spans="1:20">
      <c r="A11" s="12"/>
      <c r="B11" s="157" t="s">
        <v>262</v>
      </c>
      <c r="C11" s="159"/>
      <c r="D11" s="160"/>
      <c r="E11" s="45"/>
      <c r="F11" s="159"/>
      <c r="G11" s="160"/>
      <c r="H11" s="45"/>
      <c r="I11" s="159"/>
      <c r="J11" s="160"/>
      <c r="K11" s="45"/>
      <c r="L11" s="159"/>
      <c r="M11" s="160"/>
      <c r="N11" s="45"/>
      <c r="O11" s="159"/>
      <c r="P11" s="160"/>
      <c r="Q11" s="45"/>
      <c r="R11" s="159"/>
      <c r="S11" s="160"/>
      <c r="T11" s="45"/>
    </row>
    <row r="12" spans="1:20">
      <c r="A12" s="12"/>
      <c r="B12" s="156"/>
      <c r="C12" s="161"/>
      <c r="D12" s="158"/>
      <c r="E12" s="61"/>
      <c r="F12" s="161"/>
      <c r="G12" s="158"/>
      <c r="H12" s="61"/>
      <c r="I12" s="161"/>
      <c r="J12" s="158"/>
      <c r="K12" s="61"/>
      <c r="L12" s="161"/>
      <c r="M12" s="158"/>
      <c r="N12" s="61"/>
      <c r="O12" s="161"/>
      <c r="P12" s="158"/>
      <c r="Q12" s="61"/>
      <c r="R12" s="161"/>
      <c r="S12" s="158"/>
      <c r="T12" s="61"/>
    </row>
    <row r="13" spans="1:20">
      <c r="A13" s="12"/>
      <c r="B13" s="118" t="s">
        <v>263</v>
      </c>
      <c r="C13" s="50" t="s">
        <v>172</v>
      </c>
      <c r="D13" s="119">
        <v>1799</v>
      </c>
      <c r="E13" s="56"/>
      <c r="F13" s="50" t="s">
        <v>172</v>
      </c>
      <c r="G13" s="102" t="s">
        <v>264</v>
      </c>
      <c r="H13" s="48" t="s">
        <v>176</v>
      </c>
      <c r="I13" s="50" t="s">
        <v>172</v>
      </c>
      <c r="J13" s="119">
        <v>1358</v>
      </c>
      <c r="K13" s="56"/>
      <c r="L13" s="50" t="s">
        <v>172</v>
      </c>
      <c r="M13" s="119">
        <v>1818</v>
      </c>
      <c r="N13" s="56"/>
      <c r="O13" s="50" t="s">
        <v>172</v>
      </c>
      <c r="P13" s="102" t="s">
        <v>265</v>
      </c>
      <c r="Q13" s="48" t="s">
        <v>176</v>
      </c>
      <c r="R13" s="50" t="s">
        <v>172</v>
      </c>
      <c r="S13" s="119">
        <v>1425</v>
      </c>
      <c r="T13" s="56"/>
    </row>
    <row r="14" spans="1:20">
      <c r="A14" s="12"/>
      <c r="B14" s="118"/>
      <c r="C14" s="50"/>
      <c r="D14" s="119"/>
      <c r="E14" s="56"/>
      <c r="F14" s="50"/>
      <c r="G14" s="102"/>
      <c r="H14" s="48"/>
      <c r="I14" s="50"/>
      <c r="J14" s="119"/>
      <c r="K14" s="56"/>
      <c r="L14" s="50"/>
      <c r="M14" s="119"/>
      <c r="N14" s="56"/>
      <c r="O14" s="50"/>
      <c r="P14" s="102"/>
      <c r="Q14" s="48"/>
      <c r="R14" s="50"/>
      <c r="S14" s="119"/>
      <c r="T14" s="56"/>
    </row>
    <row r="15" spans="1:20">
      <c r="A15" s="12"/>
      <c r="B15" s="104" t="s">
        <v>266</v>
      </c>
      <c r="C15" s="58">
        <v>516</v>
      </c>
      <c r="D15" s="80"/>
      <c r="E15" s="61"/>
      <c r="F15" s="58" t="s">
        <v>267</v>
      </c>
      <c r="G15" s="80"/>
      <c r="H15" s="57" t="s">
        <v>176</v>
      </c>
      <c r="I15" s="58">
        <v>332</v>
      </c>
      <c r="J15" s="80"/>
      <c r="K15" s="61"/>
      <c r="L15" s="58">
        <v>519</v>
      </c>
      <c r="M15" s="80"/>
      <c r="N15" s="61"/>
      <c r="O15" s="58" t="s">
        <v>268</v>
      </c>
      <c r="P15" s="80"/>
      <c r="Q15" s="57" t="s">
        <v>176</v>
      </c>
      <c r="R15" s="58">
        <v>359</v>
      </c>
      <c r="S15" s="80"/>
      <c r="T15" s="61"/>
    </row>
    <row r="16" spans="1:20">
      <c r="A16" s="12"/>
      <c r="B16" s="104"/>
      <c r="C16" s="58"/>
      <c r="D16" s="80"/>
      <c r="E16" s="61"/>
      <c r="F16" s="58"/>
      <c r="G16" s="80"/>
      <c r="H16" s="57"/>
      <c r="I16" s="58"/>
      <c r="J16" s="80"/>
      <c r="K16" s="61"/>
      <c r="L16" s="58"/>
      <c r="M16" s="80"/>
      <c r="N16" s="61"/>
      <c r="O16" s="58"/>
      <c r="P16" s="80"/>
      <c r="Q16" s="57"/>
      <c r="R16" s="58"/>
      <c r="S16" s="80"/>
      <c r="T16" s="61"/>
    </row>
    <row r="17" spans="1:20">
      <c r="A17" s="12"/>
      <c r="B17" s="118" t="s">
        <v>269</v>
      </c>
      <c r="C17" s="135">
        <v>2045</v>
      </c>
      <c r="D17" s="119"/>
      <c r="E17" s="56"/>
      <c r="F17" s="86" t="s">
        <v>270</v>
      </c>
      <c r="G17" s="102"/>
      <c r="H17" s="48" t="s">
        <v>176</v>
      </c>
      <c r="I17" s="86">
        <v>768</v>
      </c>
      <c r="J17" s="102"/>
      <c r="K17" s="56"/>
      <c r="L17" s="135">
        <v>1999</v>
      </c>
      <c r="M17" s="119"/>
      <c r="N17" s="56"/>
      <c r="O17" s="86" t="s">
        <v>271</v>
      </c>
      <c r="P17" s="102"/>
      <c r="Q17" s="48" t="s">
        <v>176</v>
      </c>
      <c r="R17" s="86">
        <v>870</v>
      </c>
      <c r="S17" s="102"/>
      <c r="T17" s="56"/>
    </row>
    <row r="18" spans="1:20">
      <c r="A18" s="12"/>
      <c r="B18" s="118"/>
      <c r="C18" s="135"/>
      <c r="D18" s="119"/>
      <c r="E18" s="56"/>
      <c r="F18" s="86"/>
      <c r="G18" s="102"/>
      <c r="H18" s="48"/>
      <c r="I18" s="86"/>
      <c r="J18" s="102"/>
      <c r="K18" s="56"/>
      <c r="L18" s="135"/>
      <c r="M18" s="119"/>
      <c r="N18" s="56"/>
      <c r="O18" s="86"/>
      <c r="P18" s="102"/>
      <c r="Q18" s="48"/>
      <c r="R18" s="86"/>
      <c r="S18" s="102"/>
      <c r="T18" s="56"/>
    </row>
    <row r="19" spans="1:20">
      <c r="A19" s="12"/>
      <c r="B19" s="104" t="s">
        <v>272</v>
      </c>
      <c r="C19" s="58">
        <v>36</v>
      </c>
      <c r="D19" s="80"/>
      <c r="E19" s="61"/>
      <c r="F19" s="58" t="s">
        <v>273</v>
      </c>
      <c r="G19" s="80"/>
      <c r="H19" s="57" t="s">
        <v>176</v>
      </c>
      <c r="I19" s="58">
        <v>19</v>
      </c>
      <c r="J19" s="80"/>
      <c r="K19" s="61"/>
      <c r="L19" s="58">
        <v>43</v>
      </c>
      <c r="M19" s="80"/>
      <c r="N19" s="61"/>
      <c r="O19" s="58" t="s">
        <v>273</v>
      </c>
      <c r="P19" s="80"/>
      <c r="Q19" s="57" t="s">
        <v>176</v>
      </c>
      <c r="R19" s="58">
        <v>26</v>
      </c>
      <c r="S19" s="80"/>
      <c r="T19" s="61"/>
    </row>
    <row r="20" spans="1:20">
      <c r="A20" s="12"/>
      <c r="B20" s="104"/>
      <c r="C20" s="58"/>
      <c r="D20" s="80"/>
      <c r="E20" s="61"/>
      <c r="F20" s="58"/>
      <c r="G20" s="80"/>
      <c r="H20" s="57"/>
      <c r="I20" s="58"/>
      <c r="J20" s="80"/>
      <c r="K20" s="61"/>
      <c r="L20" s="58"/>
      <c r="M20" s="80"/>
      <c r="N20" s="61"/>
      <c r="O20" s="58"/>
      <c r="P20" s="80"/>
      <c r="Q20" s="57"/>
      <c r="R20" s="58"/>
      <c r="S20" s="80"/>
      <c r="T20" s="61"/>
    </row>
    <row r="21" spans="1:20">
      <c r="A21" s="12"/>
      <c r="B21" s="118" t="s">
        <v>274</v>
      </c>
      <c r="C21" s="86">
        <v>240</v>
      </c>
      <c r="D21" s="102"/>
      <c r="E21" s="56"/>
      <c r="F21" s="86" t="s">
        <v>275</v>
      </c>
      <c r="G21" s="102"/>
      <c r="H21" s="48" t="s">
        <v>176</v>
      </c>
      <c r="I21" s="86">
        <v>136</v>
      </c>
      <c r="J21" s="102"/>
      <c r="K21" s="56"/>
      <c r="L21" s="86">
        <v>242</v>
      </c>
      <c r="M21" s="102"/>
      <c r="N21" s="56"/>
      <c r="O21" s="86" t="s">
        <v>276</v>
      </c>
      <c r="P21" s="102"/>
      <c r="Q21" s="48" t="s">
        <v>176</v>
      </c>
      <c r="R21" s="86">
        <v>136</v>
      </c>
      <c r="S21" s="102"/>
      <c r="T21" s="56"/>
    </row>
    <row r="22" spans="1:20" ht="15.75" thickBot="1">
      <c r="A22" s="12"/>
      <c r="B22" s="118"/>
      <c r="C22" s="87"/>
      <c r="D22" s="88"/>
      <c r="E22" s="75"/>
      <c r="F22" s="87"/>
      <c r="G22" s="88"/>
      <c r="H22" s="85"/>
      <c r="I22" s="87"/>
      <c r="J22" s="88"/>
      <c r="K22" s="75"/>
      <c r="L22" s="87"/>
      <c r="M22" s="88"/>
      <c r="N22" s="75"/>
      <c r="O22" s="87"/>
      <c r="P22" s="88"/>
      <c r="Q22" s="85"/>
      <c r="R22" s="87"/>
      <c r="S22" s="88"/>
      <c r="T22" s="75"/>
    </row>
    <row r="23" spans="1:20">
      <c r="A23" s="12"/>
      <c r="B23" s="162"/>
      <c r="C23" s="138">
        <v>4636</v>
      </c>
      <c r="D23" s="139"/>
      <c r="E23" s="45"/>
      <c r="F23" s="143" t="s">
        <v>277</v>
      </c>
      <c r="G23" s="43"/>
      <c r="H23" s="39" t="s">
        <v>176</v>
      </c>
      <c r="I23" s="138">
        <v>2613</v>
      </c>
      <c r="J23" s="139"/>
      <c r="K23" s="45"/>
      <c r="L23" s="138">
        <v>4621</v>
      </c>
      <c r="M23" s="139"/>
      <c r="N23" s="45"/>
      <c r="O23" s="143" t="s">
        <v>278</v>
      </c>
      <c r="P23" s="43"/>
      <c r="Q23" s="39" t="s">
        <v>176</v>
      </c>
      <c r="R23" s="138">
        <v>2816</v>
      </c>
      <c r="S23" s="139"/>
      <c r="T23" s="45"/>
    </row>
    <row r="24" spans="1:20" ht="15.75" thickBot="1">
      <c r="A24" s="12"/>
      <c r="B24" s="163"/>
      <c r="C24" s="149"/>
      <c r="D24" s="150"/>
      <c r="E24" s="46"/>
      <c r="F24" s="60"/>
      <c r="G24" s="44"/>
      <c r="H24" s="40"/>
      <c r="I24" s="149"/>
      <c r="J24" s="150"/>
      <c r="K24" s="46"/>
      <c r="L24" s="149"/>
      <c r="M24" s="150"/>
      <c r="N24" s="46"/>
      <c r="O24" s="60"/>
      <c r="P24" s="44"/>
      <c r="Q24" s="40"/>
      <c r="R24" s="149"/>
      <c r="S24" s="150"/>
      <c r="T24" s="46"/>
    </row>
    <row r="25" spans="1:20">
      <c r="A25" s="12"/>
      <c r="B25" s="24"/>
      <c r="C25" s="164"/>
      <c r="D25" s="74"/>
      <c r="E25" s="55"/>
      <c r="F25" s="164"/>
      <c r="G25" s="74"/>
      <c r="H25" s="55"/>
      <c r="I25" s="164"/>
      <c r="J25" s="74"/>
      <c r="K25" s="55"/>
      <c r="L25" s="164"/>
      <c r="M25" s="74"/>
      <c r="N25" s="55"/>
      <c r="O25" s="164"/>
      <c r="P25" s="74"/>
      <c r="Q25" s="55"/>
      <c r="R25" s="164"/>
      <c r="S25" s="74"/>
      <c r="T25" s="55"/>
    </row>
    <row r="26" spans="1:20">
      <c r="A26" s="12"/>
      <c r="B26" s="156" t="s">
        <v>279</v>
      </c>
      <c r="C26" s="161"/>
      <c r="D26" s="158"/>
      <c r="E26" s="61"/>
      <c r="F26" s="161"/>
      <c r="G26" s="158"/>
      <c r="H26" s="61"/>
      <c r="I26" s="161"/>
      <c r="J26" s="158"/>
      <c r="K26" s="61"/>
      <c r="L26" s="161"/>
      <c r="M26" s="158"/>
      <c r="N26" s="61"/>
      <c r="O26" s="161"/>
      <c r="P26" s="158"/>
      <c r="Q26" s="61"/>
      <c r="R26" s="161"/>
      <c r="S26" s="158"/>
      <c r="T26" s="61"/>
    </row>
    <row r="27" spans="1:20">
      <c r="A27" s="12"/>
      <c r="B27" s="156"/>
      <c r="C27" s="161"/>
      <c r="D27" s="158"/>
      <c r="E27" s="61"/>
      <c r="F27" s="161"/>
      <c r="G27" s="158"/>
      <c r="H27" s="61"/>
      <c r="I27" s="161"/>
      <c r="J27" s="158"/>
      <c r="K27" s="61"/>
      <c r="L27" s="161"/>
      <c r="M27" s="158"/>
      <c r="N27" s="61"/>
      <c r="O27" s="161"/>
      <c r="P27" s="158"/>
      <c r="Q27" s="61"/>
      <c r="R27" s="161"/>
      <c r="S27" s="158"/>
      <c r="T27" s="61"/>
    </row>
    <row r="28" spans="1:20">
      <c r="A28" s="12"/>
      <c r="B28" s="118" t="s">
        <v>280</v>
      </c>
      <c r="C28" s="86">
        <v>41</v>
      </c>
      <c r="D28" s="102"/>
      <c r="E28" s="56"/>
      <c r="F28" s="86" t="s">
        <v>173</v>
      </c>
      <c r="G28" s="102"/>
      <c r="H28" s="56"/>
      <c r="I28" s="86">
        <v>41</v>
      </c>
      <c r="J28" s="102"/>
      <c r="K28" s="56"/>
      <c r="L28" s="86">
        <v>43</v>
      </c>
      <c r="M28" s="102"/>
      <c r="N28" s="56"/>
      <c r="O28" s="86" t="s">
        <v>173</v>
      </c>
      <c r="P28" s="102"/>
      <c r="Q28" s="56"/>
      <c r="R28" s="86">
        <v>43</v>
      </c>
      <c r="S28" s="102"/>
      <c r="T28" s="56"/>
    </row>
    <row r="29" spans="1:20">
      <c r="A29" s="12"/>
      <c r="B29" s="118"/>
      <c r="C29" s="86"/>
      <c r="D29" s="102"/>
      <c r="E29" s="56"/>
      <c r="F29" s="86"/>
      <c r="G29" s="102"/>
      <c r="H29" s="56"/>
      <c r="I29" s="86"/>
      <c r="J29" s="102"/>
      <c r="K29" s="56"/>
      <c r="L29" s="86"/>
      <c r="M29" s="102"/>
      <c r="N29" s="56"/>
      <c r="O29" s="86"/>
      <c r="P29" s="102"/>
      <c r="Q29" s="56"/>
      <c r="R29" s="86"/>
      <c r="S29" s="102"/>
      <c r="T29" s="56"/>
    </row>
    <row r="30" spans="1:20">
      <c r="A30" s="12"/>
      <c r="B30" s="104" t="s">
        <v>281</v>
      </c>
      <c r="C30" s="58">
        <v>306</v>
      </c>
      <c r="D30" s="80"/>
      <c r="E30" s="61"/>
      <c r="F30" s="58" t="s">
        <v>173</v>
      </c>
      <c r="G30" s="80"/>
      <c r="H30" s="61"/>
      <c r="I30" s="58">
        <v>306</v>
      </c>
      <c r="J30" s="80"/>
      <c r="K30" s="61"/>
      <c r="L30" s="58">
        <v>306</v>
      </c>
      <c r="M30" s="80"/>
      <c r="N30" s="61"/>
      <c r="O30" s="58" t="s">
        <v>173</v>
      </c>
      <c r="P30" s="80"/>
      <c r="Q30" s="61"/>
      <c r="R30" s="58">
        <v>306</v>
      </c>
      <c r="S30" s="80"/>
      <c r="T30" s="61"/>
    </row>
    <row r="31" spans="1:20">
      <c r="A31" s="12"/>
      <c r="B31" s="104"/>
      <c r="C31" s="58"/>
      <c r="D31" s="80"/>
      <c r="E31" s="61"/>
      <c r="F31" s="58"/>
      <c r="G31" s="80"/>
      <c r="H31" s="61"/>
      <c r="I31" s="58"/>
      <c r="J31" s="80"/>
      <c r="K31" s="61"/>
      <c r="L31" s="58"/>
      <c r="M31" s="80"/>
      <c r="N31" s="61"/>
      <c r="O31" s="58"/>
      <c r="P31" s="80"/>
      <c r="Q31" s="61"/>
      <c r="R31" s="58"/>
      <c r="S31" s="80"/>
      <c r="T31" s="61"/>
    </row>
    <row r="32" spans="1:20">
      <c r="A32" s="12"/>
      <c r="B32" s="118" t="s">
        <v>282</v>
      </c>
      <c r="C32" s="135">
        <v>1050</v>
      </c>
      <c r="D32" s="119"/>
      <c r="E32" s="56"/>
      <c r="F32" s="86" t="s">
        <v>173</v>
      </c>
      <c r="G32" s="102"/>
      <c r="H32" s="56"/>
      <c r="I32" s="135">
        <v>1050</v>
      </c>
      <c r="J32" s="119"/>
      <c r="K32" s="56"/>
      <c r="L32" s="135">
        <v>1050</v>
      </c>
      <c r="M32" s="119"/>
      <c r="N32" s="56"/>
      <c r="O32" s="86" t="s">
        <v>173</v>
      </c>
      <c r="P32" s="102"/>
      <c r="Q32" s="56"/>
      <c r="R32" s="135">
        <v>1050</v>
      </c>
      <c r="S32" s="119"/>
      <c r="T32" s="56"/>
    </row>
    <row r="33" spans="1:20">
      <c r="A33" s="12"/>
      <c r="B33" s="118"/>
      <c r="C33" s="135"/>
      <c r="D33" s="119"/>
      <c r="E33" s="56"/>
      <c r="F33" s="86"/>
      <c r="G33" s="102"/>
      <c r="H33" s="56"/>
      <c r="I33" s="135"/>
      <c r="J33" s="119"/>
      <c r="K33" s="56"/>
      <c r="L33" s="135"/>
      <c r="M33" s="119"/>
      <c r="N33" s="56"/>
      <c r="O33" s="86"/>
      <c r="P33" s="102"/>
      <c r="Q33" s="56"/>
      <c r="R33" s="135"/>
      <c r="S33" s="119"/>
      <c r="T33" s="56"/>
    </row>
    <row r="34" spans="1:20">
      <c r="A34" s="12"/>
      <c r="B34" s="104" t="s">
        <v>283</v>
      </c>
      <c r="C34" s="58">
        <v>875</v>
      </c>
      <c r="D34" s="80"/>
      <c r="E34" s="61"/>
      <c r="F34" s="58" t="s">
        <v>173</v>
      </c>
      <c r="G34" s="80"/>
      <c r="H34" s="61"/>
      <c r="I34" s="58">
        <v>875</v>
      </c>
      <c r="J34" s="80"/>
      <c r="K34" s="61"/>
      <c r="L34" s="58">
        <v>881</v>
      </c>
      <c r="M34" s="80"/>
      <c r="N34" s="61"/>
      <c r="O34" s="58" t="s">
        <v>173</v>
      </c>
      <c r="P34" s="80"/>
      <c r="Q34" s="61"/>
      <c r="R34" s="58">
        <v>881</v>
      </c>
      <c r="S34" s="80"/>
      <c r="T34" s="61"/>
    </row>
    <row r="35" spans="1:20" ht="15.75" thickBot="1">
      <c r="A35" s="12"/>
      <c r="B35" s="165"/>
      <c r="C35" s="60"/>
      <c r="D35" s="44"/>
      <c r="E35" s="46"/>
      <c r="F35" s="60"/>
      <c r="G35" s="44"/>
      <c r="H35" s="46"/>
      <c r="I35" s="60"/>
      <c r="J35" s="44"/>
      <c r="K35" s="46"/>
      <c r="L35" s="60"/>
      <c r="M35" s="44"/>
      <c r="N35" s="46"/>
      <c r="O35" s="60"/>
      <c r="P35" s="44"/>
      <c r="Q35" s="46"/>
      <c r="R35" s="60"/>
      <c r="S35" s="44"/>
      <c r="T35" s="46"/>
    </row>
    <row r="36" spans="1:20">
      <c r="A36" s="12"/>
      <c r="B36" s="152"/>
      <c r="C36" s="153">
        <v>2272</v>
      </c>
      <c r="D36" s="53"/>
      <c r="E36" s="55"/>
      <c r="F36" s="167" t="s">
        <v>173</v>
      </c>
      <c r="G36" s="51"/>
      <c r="H36" s="55"/>
      <c r="I36" s="153">
        <v>2272</v>
      </c>
      <c r="J36" s="53"/>
      <c r="K36" s="55"/>
      <c r="L36" s="153">
        <v>2280</v>
      </c>
      <c r="M36" s="53"/>
      <c r="N36" s="55"/>
      <c r="O36" s="167" t="s">
        <v>173</v>
      </c>
      <c r="P36" s="51"/>
      <c r="Q36" s="55"/>
      <c r="R36" s="153">
        <v>2280</v>
      </c>
      <c r="S36" s="53"/>
      <c r="T36" s="55"/>
    </row>
    <row r="37" spans="1:20" ht="15.75" thickBot="1">
      <c r="A37" s="12"/>
      <c r="B37" s="166"/>
      <c r="C37" s="136"/>
      <c r="D37" s="123"/>
      <c r="E37" s="75"/>
      <c r="F37" s="87"/>
      <c r="G37" s="88"/>
      <c r="H37" s="75"/>
      <c r="I37" s="136"/>
      <c r="J37" s="123"/>
      <c r="K37" s="75"/>
      <c r="L37" s="136"/>
      <c r="M37" s="123"/>
      <c r="N37" s="75"/>
      <c r="O37" s="87"/>
      <c r="P37" s="88"/>
      <c r="Q37" s="75"/>
      <c r="R37" s="136"/>
      <c r="S37" s="123"/>
      <c r="T37" s="75"/>
    </row>
    <row r="38" spans="1:20">
      <c r="A38" s="12"/>
      <c r="B38" s="100" t="s">
        <v>30</v>
      </c>
      <c r="C38" s="41" t="s">
        <v>172</v>
      </c>
      <c r="D38" s="139">
        <v>6908</v>
      </c>
      <c r="E38" s="45"/>
      <c r="F38" s="41" t="s">
        <v>172</v>
      </c>
      <c r="G38" s="43" t="s">
        <v>277</v>
      </c>
      <c r="H38" s="39" t="s">
        <v>176</v>
      </c>
      <c r="I38" s="41" t="s">
        <v>172</v>
      </c>
      <c r="J38" s="139">
        <v>4885</v>
      </c>
      <c r="K38" s="45"/>
      <c r="L38" s="41" t="s">
        <v>172</v>
      </c>
      <c r="M38" s="139">
        <v>6901</v>
      </c>
      <c r="N38" s="45"/>
      <c r="O38" s="41" t="s">
        <v>172</v>
      </c>
      <c r="P38" s="43" t="s">
        <v>278</v>
      </c>
      <c r="Q38" s="39" t="s">
        <v>176</v>
      </c>
      <c r="R38" s="41" t="s">
        <v>172</v>
      </c>
      <c r="S38" s="139">
        <v>5096</v>
      </c>
      <c r="T38" s="45"/>
    </row>
    <row r="39" spans="1:20" ht="15.75" thickBot="1">
      <c r="A39" s="12"/>
      <c r="B39" s="137"/>
      <c r="C39" s="91"/>
      <c r="D39" s="141"/>
      <c r="E39" s="94"/>
      <c r="F39" s="91"/>
      <c r="G39" s="92"/>
      <c r="H39" s="90"/>
      <c r="I39" s="91"/>
      <c r="J39" s="141"/>
      <c r="K39" s="94"/>
      <c r="L39" s="91"/>
      <c r="M39" s="141"/>
      <c r="N39" s="94"/>
      <c r="O39" s="91"/>
      <c r="P39" s="92"/>
      <c r="Q39" s="90"/>
      <c r="R39" s="91"/>
      <c r="S39" s="141"/>
      <c r="T39" s="94"/>
    </row>
    <row r="40" spans="1:20" ht="15.75" thickTop="1">
      <c r="A40" s="12"/>
      <c r="B40" s="168"/>
      <c r="C40" s="168"/>
      <c r="D40" s="168"/>
      <c r="E40" s="168"/>
      <c r="F40" s="168"/>
      <c r="G40" s="168"/>
      <c r="H40" s="168"/>
      <c r="I40" s="168"/>
      <c r="J40" s="168"/>
      <c r="K40" s="168"/>
      <c r="L40" s="168"/>
      <c r="M40" s="168"/>
      <c r="N40" s="168"/>
      <c r="O40" s="168"/>
      <c r="P40" s="168"/>
      <c r="Q40" s="168"/>
      <c r="R40" s="168"/>
      <c r="S40" s="168"/>
      <c r="T40" s="168"/>
    </row>
    <row r="41" spans="1:20">
      <c r="A41" s="12"/>
      <c r="B41" s="17"/>
      <c r="C41" s="17"/>
    </row>
    <row r="42" spans="1:20" ht="33.75">
      <c r="A42" s="12"/>
      <c r="B42" s="107" t="s">
        <v>284</v>
      </c>
      <c r="C42" s="108" t="s">
        <v>285</v>
      </c>
    </row>
    <row r="43" spans="1:20">
      <c r="A43" s="12"/>
      <c r="B43" s="17"/>
      <c r="C43" s="17"/>
    </row>
    <row r="44" spans="1:20" ht="112.5">
      <c r="A44" s="12"/>
      <c r="B44" s="107" t="s">
        <v>214</v>
      </c>
      <c r="C44" s="108" t="s">
        <v>286</v>
      </c>
    </row>
    <row r="45" spans="1:20">
      <c r="A45" s="12"/>
      <c r="B45" s="17"/>
      <c r="C45" s="17"/>
    </row>
    <row r="46" spans="1:20" ht="101.25">
      <c r="A46" s="12"/>
      <c r="B46" s="107" t="s">
        <v>287</v>
      </c>
      <c r="C46" s="108" t="s">
        <v>608</v>
      </c>
    </row>
  </sheetData>
  <mergeCells count="220">
    <mergeCell ref="B5:T5"/>
    <mergeCell ref="B40:T40"/>
    <mergeCell ref="Q38:Q39"/>
    <mergeCell ref="R38:R39"/>
    <mergeCell ref="S38:S39"/>
    <mergeCell ref="T38:T39"/>
    <mergeCell ref="A1:A2"/>
    <mergeCell ref="B1:T1"/>
    <mergeCell ref="B2:T2"/>
    <mergeCell ref="B3:T3"/>
    <mergeCell ref="A4:A46"/>
    <mergeCell ref="B4:T4"/>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R25:T25"/>
    <mergeCell ref="B26:B27"/>
    <mergeCell ref="C26:D27"/>
    <mergeCell ref="E26:E27"/>
    <mergeCell ref="F26:G27"/>
    <mergeCell ref="H26:H27"/>
    <mergeCell ref="I26:J27"/>
    <mergeCell ref="K26:K27"/>
    <mergeCell ref="L26:M27"/>
    <mergeCell ref="N26:N27"/>
    <mergeCell ref="N23:N24"/>
    <mergeCell ref="O23:P24"/>
    <mergeCell ref="Q23:Q24"/>
    <mergeCell ref="R23:S24"/>
    <mergeCell ref="T23:T24"/>
    <mergeCell ref="C25:E25"/>
    <mergeCell ref="F25:H25"/>
    <mergeCell ref="I25:K25"/>
    <mergeCell ref="L25:N25"/>
    <mergeCell ref="O25:Q25"/>
    <mergeCell ref="R21:S22"/>
    <mergeCell ref="T21:T22"/>
    <mergeCell ref="B23:B24"/>
    <mergeCell ref="C23:D24"/>
    <mergeCell ref="E23:E24"/>
    <mergeCell ref="F23:G24"/>
    <mergeCell ref="H23:H24"/>
    <mergeCell ref="I23:J24"/>
    <mergeCell ref="K23:K24"/>
    <mergeCell ref="L23:M24"/>
    <mergeCell ref="I21:J22"/>
    <mergeCell ref="K21:K22"/>
    <mergeCell ref="L21:M22"/>
    <mergeCell ref="N21:N22"/>
    <mergeCell ref="O21:P22"/>
    <mergeCell ref="Q21:Q22"/>
    <mergeCell ref="N19:N20"/>
    <mergeCell ref="O19:P20"/>
    <mergeCell ref="Q19:Q20"/>
    <mergeCell ref="R19:S20"/>
    <mergeCell ref="T19:T20"/>
    <mergeCell ref="B21:B22"/>
    <mergeCell ref="C21:D22"/>
    <mergeCell ref="E21:E22"/>
    <mergeCell ref="F21:G22"/>
    <mergeCell ref="H21:H22"/>
    <mergeCell ref="R17:S18"/>
    <mergeCell ref="T17:T18"/>
    <mergeCell ref="B19:B20"/>
    <mergeCell ref="C19:D20"/>
    <mergeCell ref="E19:E20"/>
    <mergeCell ref="F19:G20"/>
    <mergeCell ref="H19:H20"/>
    <mergeCell ref="I19:J20"/>
    <mergeCell ref="K19:K20"/>
    <mergeCell ref="L19:M20"/>
    <mergeCell ref="I17:J18"/>
    <mergeCell ref="K17:K18"/>
    <mergeCell ref="L17:M18"/>
    <mergeCell ref="N17:N18"/>
    <mergeCell ref="O17:P18"/>
    <mergeCell ref="Q17:Q18"/>
    <mergeCell ref="N15:N16"/>
    <mergeCell ref="O15:P16"/>
    <mergeCell ref="Q15:Q16"/>
    <mergeCell ref="R15:S16"/>
    <mergeCell ref="T15:T16"/>
    <mergeCell ref="B17:B18"/>
    <mergeCell ref="C17:D18"/>
    <mergeCell ref="E17:E18"/>
    <mergeCell ref="F17:G18"/>
    <mergeCell ref="H17:H18"/>
    <mergeCell ref="S13:S14"/>
    <mergeCell ref="T13:T14"/>
    <mergeCell ref="B15:B16"/>
    <mergeCell ref="C15:D16"/>
    <mergeCell ref="E15:E16"/>
    <mergeCell ref="F15:G16"/>
    <mergeCell ref="H15:H16"/>
    <mergeCell ref="I15:J16"/>
    <mergeCell ref="K15:K16"/>
    <mergeCell ref="L15:M16"/>
    <mergeCell ref="M13:M14"/>
    <mergeCell ref="N13:N14"/>
    <mergeCell ref="O13:O14"/>
    <mergeCell ref="P13:P14"/>
    <mergeCell ref="Q13:Q14"/>
    <mergeCell ref="R13:R14"/>
    <mergeCell ref="G13:G14"/>
    <mergeCell ref="H13:H14"/>
    <mergeCell ref="I13:I14"/>
    <mergeCell ref="J13:J14"/>
    <mergeCell ref="K13:K14"/>
    <mergeCell ref="L13:L14"/>
    <mergeCell ref="N11:N12"/>
    <mergeCell ref="O11:P12"/>
    <mergeCell ref="Q11:Q12"/>
    <mergeCell ref="R11:S12"/>
    <mergeCell ref="T11:T12"/>
    <mergeCell ref="B13:B14"/>
    <mergeCell ref="C13:C14"/>
    <mergeCell ref="D13:D14"/>
    <mergeCell ref="E13:E14"/>
    <mergeCell ref="F13:F14"/>
    <mergeCell ref="O10:Q10"/>
    <mergeCell ref="R9:T10"/>
    <mergeCell ref="B11:B12"/>
    <mergeCell ref="C11:D12"/>
    <mergeCell ref="E11:E12"/>
    <mergeCell ref="F11:G12"/>
    <mergeCell ref="H11:H12"/>
    <mergeCell ref="I11:J12"/>
    <mergeCell ref="K11:K12"/>
    <mergeCell ref="L11:M12"/>
    <mergeCell ref="B6:T6"/>
    <mergeCell ref="C8:K8"/>
    <mergeCell ref="L8:T8"/>
    <mergeCell ref="B9:B10"/>
    <mergeCell ref="C9:E10"/>
    <mergeCell ref="F9:H9"/>
    <mergeCell ref="F10:H10"/>
    <mergeCell ref="I9:K10"/>
    <mergeCell ref="L9:N10"/>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3" width="36.5703125" bestFit="1" customWidth="1"/>
    <col min="4" max="4" width="4" bestFit="1" customWidth="1"/>
    <col min="6" max="6" width="2" bestFit="1" customWidth="1"/>
    <col min="7" max="7" width="3" bestFit="1" customWidth="1"/>
    <col min="9" max="9" width="2" bestFit="1" customWidth="1"/>
    <col min="10" max="10" width="4" bestFit="1" customWidth="1"/>
  </cols>
  <sheetData>
    <row r="1" spans="1:11" ht="15" customHeight="1">
      <c r="A1" s="7" t="s">
        <v>60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1</v>
      </c>
      <c r="B3" s="11" t="s">
        <v>5</v>
      </c>
      <c r="C3" s="11"/>
      <c r="D3" s="11"/>
      <c r="E3" s="11"/>
      <c r="F3" s="11"/>
      <c r="G3" s="11"/>
      <c r="H3" s="11"/>
      <c r="I3" s="11"/>
      <c r="J3" s="11"/>
      <c r="K3" s="11"/>
    </row>
    <row r="4" spans="1:11" ht="15" customHeight="1">
      <c r="A4" s="12" t="s">
        <v>610</v>
      </c>
      <c r="B4" s="11" t="s">
        <v>5</v>
      </c>
      <c r="C4" s="11"/>
      <c r="D4" s="11"/>
      <c r="E4" s="11"/>
      <c r="F4" s="11"/>
      <c r="G4" s="11"/>
      <c r="H4" s="11"/>
      <c r="I4" s="11"/>
      <c r="J4" s="11"/>
      <c r="K4" s="11"/>
    </row>
    <row r="5" spans="1:11">
      <c r="A5" s="12"/>
      <c r="B5" s="28"/>
      <c r="C5" s="28"/>
      <c r="D5" s="28"/>
      <c r="E5" s="28"/>
      <c r="F5" s="28"/>
      <c r="G5" s="28"/>
      <c r="H5" s="28"/>
      <c r="I5" s="28"/>
      <c r="J5" s="28"/>
      <c r="K5" s="28"/>
    </row>
    <row r="6" spans="1:11" ht="15.75" thickBot="1">
      <c r="A6" s="12"/>
      <c r="B6" s="17"/>
      <c r="C6" s="17"/>
      <c r="D6" s="17"/>
      <c r="E6" s="17"/>
      <c r="F6" s="17"/>
      <c r="G6" s="17"/>
      <c r="H6" s="17"/>
      <c r="I6" s="17"/>
      <c r="J6" s="17"/>
      <c r="K6" s="17"/>
    </row>
    <row r="7" spans="1:11" ht="15.75" thickBot="1">
      <c r="A7" s="12"/>
      <c r="B7" s="155"/>
      <c r="C7" s="35" t="s">
        <v>300</v>
      </c>
      <c r="D7" s="36"/>
      <c r="E7" s="37"/>
      <c r="F7" s="35" t="s">
        <v>301</v>
      </c>
      <c r="G7" s="36"/>
      <c r="H7" s="37"/>
      <c r="I7" s="35" t="s">
        <v>30</v>
      </c>
      <c r="J7" s="36"/>
      <c r="K7" s="37"/>
    </row>
    <row r="8" spans="1:11">
      <c r="A8" s="12"/>
      <c r="B8" s="171" t="s">
        <v>302</v>
      </c>
      <c r="C8" s="159"/>
      <c r="D8" s="160"/>
      <c r="E8" s="45"/>
      <c r="F8" s="159"/>
      <c r="G8" s="160"/>
      <c r="H8" s="45"/>
      <c r="I8" s="159"/>
      <c r="J8" s="160"/>
      <c r="K8" s="45"/>
    </row>
    <row r="9" spans="1:11">
      <c r="A9" s="12"/>
      <c r="B9" s="170"/>
      <c r="C9" s="161"/>
      <c r="D9" s="158"/>
      <c r="E9" s="61"/>
      <c r="F9" s="161"/>
      <c r="G9" s="158"/>
      <c r="H9" s="61"/>
      <c r="I9" s="161"/>
      <c r="J9" s="158"/>
      <c r="K9" s="61"/>
    </row>
    <row r="10" spans="1:11">
      <c r="A10" s="12"/>
      <c r="B10" s="172" t="s">
        <v>303</v>
      </c>
      <c r="C10" s="50" t="s">
        <v>172</v>
      </c>
      <c r="D10" s="102">
        <v>249</v>
      </c>
      <c r="E10" s="56"/>
      <c r="F10" s="50" t="s">
        <v>172</v>
      </c>
      <c r="G10" s="102">
        <v>70</v>
      </c>
      <c r="H10" s="56"/>
      <c r="I10" s="50" t="s">
        <v>172</v>
      </c>
      <c r="J10" s="102">
        <v>319</v>
      </c>
      <c r="K10" s="56"/>
    </row>
    <row r="11" spans="1:11">
      <c r="A11" s="12"/>
      <c r="B11" s="172"/>
      <c r="C11" s="50"/>
      <c r="D11" s="102"/>
      <c r="E11" s="56"/>
      <c r="F11" s="50"/>
      <c r="G11" s="102"/>
      <c r="H11" s="56"/>
      <c r="I11" s="50"/>
      <c r="J11" s="102"/>
      <c r="K11" s="56"/>
    </row>
    <row r="12" spans="1:11">
      <c r="A12" s="12"/>
      <c r="B12" s="173" t="s">
        <v>304</v>
      </c>
      <c r="C12" s="58" t="s">
        <v>173</v>
      </c>
      <c r="D12" s="59"/>
      <c r="E12" s="61"/>
      <c r="F12" s="58">
        <v>2</v>
      </c>
      <c r="G12" s="59"/>
      <c r="H12" s="61"/>
      <c r="I12" s="58">
        <v>2</v>
      </c>
      <c r="J12" s="80"/>
      <c r="K12" s="61"/>
    </row>
    <row r="13" spans="1:11">
      <c r="A13" s="12"/>
      <c r="B13" s="173"/>
      <c r="C13" s="58"/>
      <c r="D13" s="59"/>
      <c r="E13" s="61"/>
      <c r="F13" s="58"/>
      <c r="G13" s="59"/>
      <c r="H13" s="61"/>
      <c r="I13" s="58"/>
      <c r="J13" s="80"/>
      <c r="K13" s="61"/>
    </row>
    <row r="14" spans="1:11">
      <c r="A14" s="12"/>
      <c r="B14" s="174" t="s">
        <v>305</v>
      </c>
      <c r="C14" s="176"/>
      <c r="D14" s="175"/>
      <c r="E14" s="56"/>
      <c r="F14" s="176"/>
      <c r="G14" s="175"/>
      <c r="H14" s="56"/>
      <c r="I14" s="176"/>
      <c r="J14" s="175"/>
      <c r="K14" s="56"/>
    </row>
    <row r="15" spans="1:11">
      <c r="A15" s="12"/>
      <c r="B15" s="174"/>
      <c r="C15" s="176"/>
      <c r="D15" s="175"/>
      <c r="E15" s="56"/>
      <c r="F15" s="176"/>
      <c r="G15" s="175"/>
      <c r="H15" s="56"/>
      <c r="I15" s="176"/>
      <c r="J15" s="175"/>
      <c r="K15" s="56"/>
    </row>
    <row r="16" spans="1:11">
      <c r="A16" s="12"/>
      <c r="B16" s="173" t="s">
        <v>306</v>
      </c>
      <c r="C16" s="58">
        <v>189</v>
      </c>
      <c r="D16" s="59"/>
      <c r="E16" s="61"/>
      <c r="F16" s="58" t="s">
        <v>173</v>
      </c>
      <c r="G16" s="80"/>
      <c r="H16" s="61"/>
      <c r="I16" s="58">
        <v>189</v>
      </c>
      <c r="J16" s="80"/>
      <c r="K16" s="61"/>
    </row>
    <row r="17" spans="1:11" ht="15.75" thickBot="1">
      <c r="A17" s="12"/>
      <c r="B17" s="177"/>
      <c r="C17" s="60"/>
      <c r="D17" s="44"/>
      <c r="E17" s="46"/>
      <c r="F17" s="60"/>
      <c r="G17" s="44"/>
      <c r="H17" s="46"/>
      <c r="I17" s="60"/>
      <c r="J17" s="44"/>
      <c r="K17" s="46"/>
    </row>
    <row r="18" spans="1:11">
      <c r="A18" s="12"/>
      <c r="B18" s="178" t="s">
        <v>30</v>
      </c>
      <c r="C18" s="49" t="s">
        <v>172</v>
      </c>
      <c r="D18" s="51">
        <v>438</v>
      </c>
      <c r="E18" s="55"/>
      <c r="F18" s="49" t="s">
        <v>172</v>
      </c>
      <c r="G18" s="51">
        <v>72</v>
      </c>
      <c r="H18" s="55"/>
      <c r="I18" s="49" t="s">
        <v>172</v>
      </c>
      <c r="J18" s="51">
        <v>510</v>
      </c>
      <c r="K18" s="55"/>
    </row>
    <row r="19" spans="1:11" ht="15.75" thickBot="1">
      <c r="A19" s="12"/>
      <c r="B19" s="179"/>
      <c r="C19" s="64"/>
      <c r="D19" s="65"/>
      <c r="E19" s="66"/>
      <c r="F19" s="64"/>
      <c r="G19" s="65"/>
      <c r="H19" s="66"/>
      <c r="I19" s="64"/>
      <c r="J19" s="65"/>
      <c r="K19" s="66"/>
    </row>
    <row r="20" spans="1:11" ht="15.75" thickTop="1">
      <c r="A20" s="12"/>
      <c r="B20" s="110"/>
      <c r="C20" s="110"/>
      <c r="D20" s="110"/>
      <c r="E20" s="110"/>
      <c r="F20" s="110"/>
      <c r="G20" s="110"/>
      <c r="H20" s="110"/>
      <c r="I20" s="110"/>
      <c r="J20" s="110"/>
      <c r="K20" s="110"/>
    </row>
    <row r="21" spans="1:11">
      <c r="A21" s="12"/>
      <c r="B21" s="17"/>
      <c r="C21" s="17"/>
    </row>
    <row r="22" spans="1:11" ht="22.5">
      <c r="A22" s="12"/>
      <c r="B22" s="107" t="s">
        <v>212</v>
      </c>
      <c r="C22" s="108" t="s">
        <v>307</v>
      </c>
    </row>
    <row r="23" spans="1:11">
      <c r="A23" s="12"/>
      <c r="B23" s="17"/>
      <c r="C23" s="17"/>
    </row>
    <row r="24" spans="1:11" ht="22.5">
      <c r="A24" s="12"/>
      <c r="B24" s="107" t="s">
        <v>308</v>
      </c>
      <c r="C24" s="108" t="s">
        <v>309</v>
      </c>
    </row>
  </sheetData>
  <mergeCells count="59">
    <mergeCell ref="B20:K20"/>
    <mergeCell ref="H18:H19"/>
    <mergeCell ref="I18:I19"/>
    <mergeCell ref="J18:J19"/>
    <mergeCell ref="K18:K19"/>
    <mergeCell ref="A1:A2"/>
    <mergeCell ref="B1:K1"/>
    <mergeCell ref="B2:K2"/>
    <mergeCell ref="B3:K3"/>
    <mergeCell ref="A4:A24"/>
    <mergeCell ref="B4:K4"/>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K8:K9"/>
    <mergeCell ref="B10:B11"/>
    <mergeCell ref="C10:C11"/>
    <mergeCell ref="D10:D11"/>
    <mergeCell ref="E10:E11"/>
    <mergeCell ref="F10:F11"/>
    <mergeCell ref="G10:G11"/>
    <mergeCell ref="H10:H11"/>
    <mergeCell ref="I10:I11"/>
    <mergeCell ref="J10:J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3" width="36.5703125" bestFit="1" customWidth="1"/>
    <col min="4" max="4" width="4.5703125" bestFit="1" customWidth="1"/>
    <col min="5" max="5" width="1.5703125" bestFit="1" customWidth="1"/>
    <col min="6" max="6" width="13.7109375" customWidth="1"/>
    <col min="7" max="7" width="24.7109375" customWidth="1"/>
    <col min="8" max="8" width="10.85546875" customWidth="1"/>
    <col min="9" max="9" width="3.5703125" customWidth="1"/>
    <col min="10" max="10" width="11.140625" customWidth="1"/>
    <col min="11" max="11" width="2.85546875" customWidth="1"/>
    <col min="12" max="12" width="3.7109375" customWidth="1"/>
    <col min="13" max="13" width="8.7109375" customWidth="1"/>
    <col min="14" max="14" width="3" customWidth="1"/>
    <col min="15" max="15" width="5.5703125" customWidth="1"/>
    <col min="16" max="16" width="12.7109375" customWidth="1"/>
    <col min="17" max="17" width="4.28515625" customWidth="1"/>
    <col min="18" max="18" width="2" bestFit="1" customWidth="1"/>
    <col min="19" max="19" width="6.140625" bestFit="1" customWidth="1"/>
    <col min="20" max="20" width="1.5703125" bestFit="1" customWidth="1"/>
    <col min="21" max="21" width="36.5703125" bestFit="1" customWidth="1"/>
  </cols>
  <sheetData>
    <row r="1" spans="1:21" ht="15" customHeight="1">
      <c r="A1" s="7" t="s">
        <v>6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4</v>
      </c>
      <c r="B3" s="11" t="s">
        <v>5</v>
      </c>
      <c r="C3" s="11"/>
      <c r="D3" s="11"/>
      <c r="E3" s="11"/>
      <c r="F3" s="11"/>
      <c r="G3" s="11"/>
      <c r="H3" s="11"/>
      <c r="I3" s="11"/>
      <c r="J3" s="11"/>
      <c r="K3" s="11"/>
      <c r="L3" s="11"/>
      <c r="M3" s="11"/>
      <c r="N3" s="11"/>
      <c r="O3" s="11"/>
      <c r="P3" s="11"/>
      <c r="Q3" s="11"/>
      <c r="R3" s="11"/>
      <c r="S3" s="11"/>
      <c r="T3" s="11"/>
      <c r="U3" s="11"/>
    </row>
    <row r="4" spans="1:21" ht="15" customHeight="1">
      <c r="A4" s="12" t="s">
        <v>612</v>
      </c>
      <c r="B4" s="11" t="s">
        <v>5</v>
      </c>
      <c r="C4" s="11"/>
      <c r="D4" s="11"/>
      <c r="E4" s="11"/>
      <c r="F4" s="11"/>
      <c r="G4" s="11"/>
      <c r="H4" s="11"/>
      <c r="I4" s="11"/>
      <c r="J4" s="11"/>
      <c r="K4" s="11"/>
      <c r="L4" s="11"/>
      <c r="M4" s="11"/>
      <c r="N4" s="11"/>
      <c r="O4" s="11"/>
      <c r="P4" s="11"/>
      <c r="Q4" s="11"/>
      <c r="R4" s="11"/>
      <c r="S4" s="11"/>
      <c r="T4" s="11"/>
      <c r="U4" s="11"/>
    </row>
    <row r="5" spans="1:21">
      <c r="A5" s="12"/>
      <c r="B5" s="28"/>
      <c r="C5" s="28"/>
      <c r="D5" s="28"/>
      <c r="E5" s="28"/>
      <c r="F5" s="28"/>
      <c r="G5" s="28"/>
      <c r="H5" s="28"/>
      <c r="I5" s="28"/>
      <c r="J5" s="28"/>
      <c r="K5" s="28"/>
      <c r="L5" s="28"/>
      <c r="M5" s="28"/>
      <c r="N5" s="28"/>
      <c r="O5" s="28"/>
      <c r="P5" s="28"/>
      <c r="Q5" s="28"/>
      <c r="R5" s="28"/>
      <c r="S5" s="28"/>
      <c r="T5" s="28"/>
      <c r="U5" s="28"/>
    </row>
    <row r="6" spans="1:21" ht="15.75" thickBot="1">
      <c r="A6" s="12"/>
      <c r="B6" s="17"/>
      <c r="C6" s="17"/>
      <c r="D6" s="17"/>
      <c r="E6" s="17"/>
      <c r="F6" s="17"/>
      <c r="G6" s="17"/>
      <c r="H6" s="17"/>
      <c r="I6" s="17"/>
      <c r="J6" s="17"/>
      <c r="K6" s="17"/>
      <c r="L6" s="17"/>
      <c r="M6" s="17"/>
      <c r="N6" s="17"/>
      <c r="O6" s="17"/>
      <c r="P6" s="17"/>
      <c r="Q6" s="17"/>
      <c r="R6" s="17"/>
      <c r="S6" s="17"/>
      <c r="T6" s="17"/>
      <c r="U6" s="17"/>
    </row>
    <row r="7" spans="1:21">
      <c r="A7" s="12"/>
      <c r="B7" s="23"/>
      <c r="C7" s="29" t="s">
        <v>169</v>
      </c>
      <c r="D7" s="30"/>
      <c r="E7" s="30"/>
      <c r="F7" s="30"/>
      <c r="G7" s="30"/>
      <c r="H7" s="30"/>
      <c r="I7" s="30"/>
      <c r="J7" s="30"/>
      <c r="K7" s="31"/>
      <c r="L7" s="29" t="s">
        <v>169</v>
      </c>
      <c r="M7" s="30"/>
      <c r="N7" s="30"/>
      <c r="O7" s="30"/>
      <c r="P7" s="30"/>
      <c r="Q7" s="30"/>
      <c r="R7" s="30"/>
      <c r="S7" s="30"/>
      <c r="T7" s="31"/>
      <c r="U7" s="187" t="s">
        <v>341</v>
      </c>
    </row>
    <row r="8" spans="1:21" ht="15.75" thickBot="1">
      <c r="A8" s="12"/>
      <c r="B8" s="98"/>
      <c r="C8" s="32" t="s">
        <v>256</v>
      </c>
      <c r="D8" s="33"/>
      <c r="E8" s="33"/>
      <c r="F8" s="33"/>
      <c r="G8" s="33"/>
      <c r="H8" s="33"/>
      <c r="I8" s="33"/>
      <c r="J8" s="33"/>
      <c r="K8" s="34"/>
      <c r="L8" s="32" t="s">
        <v>342</v>
      </c>
      <c r="M8" s="33"/>
      <c r="N8" s="33"/>
      <c r="O8" s="33"/>
      <c r="P8" s="33"/>
      <c r="Q8" s="33"/>
      <c r="R8" s="33"/>
      <c r="S8" s="33"/>
      <c r="T8" s="34"/>
      <c r="U8" s="188"/>
    </row>
    <row r="9" spans="1:21" ht="15.75" thickBot="1">
      <c r="A9" s="12"/>
      <c r="B9" s="24"/>
      <c r="C9" s="35" t="s">
        <v>343</v>
      </c>
      <c r="D9" s="36"/>
      <c r="E9" s="37"/>
      <c r="F9" s="35" t="s">
        <v>344</v>
      </c>
      <c r="G9" s="36"/>
      <c r="H9" s="37"/>
      <c r="I9" s="35" t="s">
        <v>345</v>
      </c>
      <c r="J9" s="36"/>
      <c r="K9" s="37"/>
      <c r="L9" s="35" t="s">
        <v>343</v>
      </c>
      <c r="M9" s="36"/>
      <c r="N9" s="37"/>
      <c r="O9" s="35" t="s">
        <v>344</v>
      </c>
      <c r="P9" s="36"/>
      <c r="Q9" s="37"/>
      <c r="R9" s="35" t="s">
        <v>345</v>
      </c>
      <c r="S9" s="36"/>
      <c r="T9" s="37"/>
      <c r="U9" s="24"/>
    </row>
    <row r="10" spans="1:21">
      <c r="A10" s="12"/>
      <c r="B10" s="189" t="s">
        <v>53</v>
      </c>
      <c r="C10" s="41" t="s">
        <v>172</v>
      </c>
      <c r="D10" s="43" t="s">
        <v>346</v>
      </c>
      <c r="E10" s="39" t="s">
        <v>176</v>
      </c>
      <c r="F10" s="41" t="s">
        <v>172</v>
      </c>
      <c r="G10" s="43" t="s">
        <v>173</v>
      </c>
      <c r="H10" s="45"/>
      <c r="I10" s="41" t="s">
        <v>172</v>
      </c>
      <c r="J10" s="43" t="s">
        <v>346</v>
      </c>
      <c r="K10" s="39" t="s">
        <v>176</v>
      </c>
      <c r="L10" s="41" t="s">
        <v>172</v>
      </c>
      <c r="M10" s="43" t="s">
        <v>204</v>
      </c>
      <c r="N10" s="39" t="s">
        <v>176</v>
      </c>
      <c r="O10" s="41" t="s">
        <v>172</v>
      </c>
      <c r="P10" s="43" t="s">
        <v>173</v>
      </c>
      <c r="Q10" s="45"/>
      <c r="R10" s="41" t="s">
        <v>172</v>
      </c>
      <c r="S10" s="43" t="s">
        <v>204</v>
      </c>
      <c r="T10" s="39" t="s">
        <v>176</v>
      </c>
      <c r="U10" s="191"/>
    </row>
    <row r="11" spans="1:21" ht="15.75" thickBot="1">
      <c r="A11" s="12"/>
      <c r="B11" s="190"/>
      <c r="C11" s="42"/>
      <c r="D11" s="44"/>
      <c r="E11" s="40"/>
      <c r="F11" s="42"/>
      <c r="G11" s="44"/>
      <c r="H11" s="46"/>
      <c r="I11" s="42"/>
      <c r="J11" s="44"/>
      <c r="K11" s="40"/>
      <c r="L11" s="42"/>
      <c r="M11" s="44"/>
      <c r="N11" s="40"/>
      <c r="O11" s="42"/>
      <c r="P11" s="44"/>
      <c r="Q11" s="46"/>
      <c r="R11" s="42"/>
      <c r="S11" s="44"/>
      <c r="T11" s="40"/>
      <c r="U11" s="192"/>
    </row>
    <row r="12" spans="1:21" ht="26.25">
      <c r="A12" s="12"/>
      <c r="B12" s="185" t="s">
        <v>347</v>
      </c>
      <c r="C12" s="164"/>
      <c r="D12" s="74"/>
      <c r="E12" s="55"/>
      <c r="F12" s="164"/>
      <c r="G12" s="74"/>
      <c r="H12" s="55"/>
      <c r="I12" s="164"/>
      <c r="J12" s="74"/>
      <c r="K12" s="55"/>
      <c r="L12" s="164"/>
      <c r="M12" s="74"/>
      <c r="N12" s="55"/>
      <c r="O12" s="164"/>
      <c r="P12" s="74"/>
      <c r="Q12" s="55"/>
      <c r="R12" s="164"/>
      <c r="S12" s="74"/>
      <c r="T12" s="55"/>
      <c r="U12" s="24"/>
    </row>
    <row r="13" spans="1:21">
      <c r="A13" s="12"/>
      <c r="B13" s="173" t="s">
        <v>54</v>
      </c>
      <c r="C13" s="58" t="s">
        <v>348</v>
      </c>
      <c r="D13" s="59"/>
      <c r="E13" s="57" t="s">
        <v>176</v>
      </c>
      <c r="F13" s="58">
        <v>4</v>
      </c>
      <c r="G13" s="80"/>
      <c r="H13" s="61"/>
      <c r="I13" s="58" t="s">
        <v>349</v>
      </c>
      <c r="J13" s="80"/>
      <c r="K13" s="57" t="s">
        <v>176</v>
      </c>
      <c r="L13" s="58" t="s">
        <v>349</v>
      </c>
      <c r="M13" s="80"/>
      <c r="N13" s="57" t="s">
        <v>176</v>
      </c>
      <c r="O13" s="58">
        <v>2</v>
      </c>
      <c r="P13" s="80"/>
      <c r="Q13" s="61"/>
      <c r="R13" s="58" t="s">
        <v>178</v>
      </c>
      <c r="S13" s="80"/>
      <c r="T13" s="57" t="s">
        <v>176</v>
      </c>
      <c r="U13" s="193" t="s">
        <v>350</v>
      </c>
    </row>
    <row r="14" spans="1:21">
      <c r="A14" s="12"/>
      <c r="B14" s="173"/>
      <c r="C14" s="58"/>
      <c r="D14" s="59"/>
      <c r="E14" s="57"/>
      <c r="F14" s="58"/>
      <c r="G14" s="80"/>
      <c r="H14" s="61"/>
      <c r="I14" s="58"/>
      <c r="J14" s="80"/>
      <c r="K14" s="57"/>
      <c r="L14" s="58"/>
      <c r="M14" s="80"/>
      <c r="N14" s="57"/>
      <c r="O14" s="58"/>
      <c r="P14" s="80"/>
      <c r="Q14" s="61"/>
      <c r="R14" s="58"/>
      <c r="S14" s="80"/>
      <c r="T14" s="57"/>
      <c r="U14" s="193"/>
    </row>
    <row r="15" spans="1:21">
      <c r="A15" s="12"/>
      <c r="B15" s="22" t="s">
        <v>351</v>
      </c>
      <c r="C15" s="83"/>
      <c r="D15" s="84"/>
      <c r="E15" s="56"/>
      <c r="F15" s="83"/>
      <c r="G15" s="84"/>
      <c r="H15" s="56"/>
      <c r="I15" s="83"/>
      <c r="J15" s="84"/>
      <c r="K15" s="56"/>
      <c r="L15" s="83"/>
      <c r="M15" s="84"/>
      <c r="N15" s="56"/>
      <c r="O15" s="83"/>
      <c r="P15" s="84"/>
      <c r="Q15" s="56"/>
      <c r="R15" s="83"/>
      <c r="S15" s="84"/>
      <c r="T15" s="56"/>
      <c r="U15" s="186"/>
    </row>
    <row r="16" spans="1:21">
      <c r="A16" s="12"/>
      <c r="B16" s="194" t="s">
        <v>352</v>
      </c>
      <c r="C16" s="58">
        <v>1</v>
      </c>
      <c r="D16" s="59"/>
      <c r="E16" s="61"/>
      <c r="F16" s="58" t="s">
        <v>353</v>
      </c>
      <c r="G16" s="80"/>
      <c r="H16" s="57" t="s">
        <v>176</v>
      </c>
      <c r="I16" s="58" t="s">
        <v>173</v>
      </c>
      <c r="J16" s="59"/>
      <c r="K16" s="61"/>
      <c r="L16" s="58" t="s">
        <v>203</v>
      </c>
      <c r="M16" s="59"/>
      <c r="N16" s="57" t="s">
        <v>176</v>
      </c>
      <c r="O16" s="58">
        <v>3</v>
      </c>
      <c r="P16" s="80"/>
      <c r="Q16" s="61"/>
      <c r="R16" s="58" t="s">
        <v>354</v>
      </c>
      <c r="S16" s="80"/>
      <c r="T16" s="57" t="s">
        <v>176</v>
      </c>
      <c r="U16" s="193" t="s">
        <v>28</v>
      </c>
    </row>
    <row r="17" spans="1:21">
      <c r="A17" s="12"/>
      <c r="B17" s="194"/>
      <c r="C17" s="58"/>
      <c r="D17" s="59"/>
      <c r="E17" s="61"/>
      <c r="F17" s="58"/>
      <c r="G17" s="80"/>
      <c r="H17" s="57"/>
      <c r="I17" s="58"/>
      <c r="J17" s="59"/>
      <c r="K17" s="61"/>
      <c r="L17" s="58"/>
      <c r="M17" s="59"/>
      <c r="N17" s="57"/>
      <c r="O17" s="58"/>
      <c r="P17" s="80"/>
      <c r="Q17" s="61"/>
      <c r="R17" s="58"/>
      <c r="S17" s="80"/>
      <c r="T17" s="57"/>
      <c r="U17" s="193"/>
    </row>
    <row r="18" spans="1:21">
      <c r="A18" s="12"/>
      <c r="B18" s="195" t="s">
        <v>355</v>
      </c>
      <c r="C18" s="86">
        <v>12</v>
      </c>
      <c r="D18" s="52"/>
      <c r="E18" s="56"/>
      <c r="F18" s="86" t="s">
        <v>354</v>
      </c>
      <c r="G18" s="102"/>
      <c r="H18" s="48" t="s">
        <v>176</v>
      </c>
      <c r="I18" s="86">
        <v>8</v>
      </c>
      <c r="J18" s="52"/>
      <c r="K18" s="56"/>
      <c r="L18" s="86" t="s">
        <v>356</v>
      </c>
      <c r="M18" s="52"/>
      <c r="N18" s="48" t="s">
        <v>176</v>
      </c>
      <c r="O18" s="86">
        <v>4</v>
      </c>
      <c r="P18" s="102"/>
      <c r="Q18" s="56"/>
      <c r="R18" s="86" t="s">
        <v>203</v>
      </c>
      <c r="S18" s="102"/>
      <c r="T18" s="48" t="s">
        <v>176</v>
      </c>
      <c r="U18" s="197" t="s">
        <v>31</v>
      </c>
    </row>
    <row r="19" spans="1:21" ht="15.75" thickBot="1">
      <c r="A19" s="12"/>
      <c r="B19" s="196"/>
      <c r="C19" s="87"/>
      <c r="D19" s="88"/>
      <c r="E19" s="75"/>
      <c r="F19" s="87"/>
      <c r="G19" s="88"/>
      <c r="H19" s="85"/>
      <c r="I19" s="87"/>
      <c r="J19" s="88"/>
      <c r="K19" s="75"/>
      <c r="L19" s="87"/>
      <c r="M19" s="88"/>
      <c r="N19" s="85"/>
      <c r="O19" s="87"/>
      <c r="P19" s="88"/>
      <c r="Q19" s="75"/>
      <c r="R19" s="87"/>
      <c r="S19" s="88"/>
      <c r="T19" s="85"/>
      <c r="U19" s="198"/>
    </row>
    <row r="20" spans="1:21">
      <c r="A20" s="12"/>
      <c r="B20" s="199" t="s">
        <v>57</v>
      </c>
      <c r="C20" s="143">
        <v>1</v>
      </c>
      <c r="D20" s="43"/>
      <c r="E20" s="45"/>
      <c r="F20" s="143" t="s">
        <v>353</v>
      </c>
      <c r="G20" s="43"/>
      <c r="H20" s="39" t="s">
        <v>176</v>
      </c>
      <c r="I20" s="143" t="s">
        <v>173</v>
      </c>
      <c r="J20" s="43"/>
      <c r="K20" s="45"/>
      <c r="L20" s="143" t="s">
        <v>357</v>
      </c>
      <c r="M20" s="43"/>
      <c r="N20" s="39" t="s">
        <v>176</v>
      </c>
      <c r="O20" s="143">
        <v>9</v>
      </c>
      <c r="P20" s="43"/>
      <c r="Q20" s="45"/>
      <c r="R20" s="143" t="s">
        <v>273</v>
      </c>
      <c r="S20" s="43"/>
      <c r="T20" s="39" t="s">
        <v>176</v>
      </c>
      <c r="U20" s="191"/>
    </row>
    <row r="21" spans="1:21" ht="15.75" thickBot="1">
      <c r="A21" s="12"/>
      <c r="B21" s="177"/>
      <c r="C21" s="60"/>
      <c r="D21" s="44"/>
      <c r="E21" s="46"/>
      <c r="F21" s="60"/>
      <c r="G21" s="44"/>
      <c r="H21" s="40"/>
      <c r="I21" s="60"/>
      <c r="J21" s="44"/>
      <c r="K21" s="46"/>
      <c r="L21" s="60"/>
      <c r="M21" s="44"/>
      <c r="N21" s="40"/>
      <c r="O21" s="60"/>
      <c r="P21" s="44"/>
      <c r="Q21" s="46"/>
      <c r="R21" s="60"/>
      <c r="S21" s="44"/>
      <c r="T21" s="40"/>
      <c r="U21" s="192"/>
    </row>
    <row r="22" spans="1:21">
      <c r="A22" s="12"/>
      <c r="B22" s="169" t="s">
        <v>358</v>
      </c>
      <c r="C22" s="164"/>
      <c r="D22" s="74"/>
      <c r="E22" s="55"/>
      <c r="F22" s="164"/>
      <c r="G22" s="74"/>
      <c r="H22" s="55"/>
      <c r="I22" s="164"/>
      <c r="J22" s="74"/>
      <c r="K22" s="55"/>
      <c r="L22" s="164"/>
      <c r="M22" s="74"/>
      <c r="N22" s="55"/>
      <c r="O22" s="164"/>
      <c r="P22" s="74"/>
      <c r="Q22" s="55"/>
      <c r="R22" s="164"/>
      <c r="S22" s="74"/>
      <c r="T22" s="55"/>
      <c r="U22" s="24"/>
    </row>
    <row r="23" spans="1:21">
      <c r="A23" s="12"/>
      <c r="B23" s="57" t="s">
        <v>359</v>
      </c>
      <c r="C23" s="58" t="s">
        <v>360</v>
      </c>
      <c r="D23" s="59"/>
      <c r="E23" s="57" t="s">
        <v>176</v>
      </c>
      <c r="F23" s="58">
        <v>33</v>
      </c>
      <c r="G23" s="80"/>
      <c r="H23" s="61"/>
      <c r="I23" s="58" t="s">
        <v>361</v>
      </c>
      <c r="J23" s="80"/>
      <c r="K23" s="57" t="s">
        <v>176</v>
      </c>
      <c r="L23" s="58" t="s">
        <v>173</v>
      </c>
      <c r="M23" s="80"/>
      <c r="N23" s="61"/>
      <c r="O23" s="58" t="s">
        <v>173</v>
      </c>
      <c r="P23" s="80"/>
      <c r="Q23" s="61"/>
      <c r="R23" s="58" t="s">
        <v>173</v>
      </c>
      <c r="S23" s="80"/>
      <c r="T23" s="61"/>
      <c r="U23" s="193" t="s">
        <v>350</v>
      </c>
    </row>
    <row r="24" spans="1:21">
      <c r="A24" s="12"/>
      <c r="B24" s="57"/>
      <c r="C24" s="58"/>
      <c r="D24" s="59"/>
      <c r="E24" s="57"/>
      <c r="F24" s="58"/>
      <c r="G24" s="80"/>
      <c r="H24" s="61"/>
      <c r="I24" s="58"/>
      <c r="J24" s="80"/>
      <c r="K24" s="57"/>
      <c r="L24" s="58"/>
      <c r="M24" s="80"/>
      <c r="N24" s="61"/>
      <c r="O24" s="58"/>
      <c r="P24" s="80"/>
      <c r="Q24" s="61"/>
      <c r="R24" s="58"/>
      <c r="S24" s="80"/>
      <c r="T24" s="61"/>
      <c r="U24" s="193"/>
    </row>
    <row r="25" spans="1:21">
      <c r="A25" s="12"/>
      <c r="B25" s="73" t="s">
        <v>362</v>
      </c>
      <c r="C25" s="83"/>
      <c r="D25" s="84"/>
      <c r="E25" s="56"/>
      <c r="F25" s="83"/>
      <c r="G25" s="70"/>
      <c r="H25" s="56"/>
      <c r="I25" s="83"/>
      <c r="J25" s="70"/>
      <c r="K25" s="56"/>
      <c r="L25" s="83"/>
      <c r="M25" s="70"/>
      <c r="N25" s="56"/>
      <c r="O25" s="83"/>
      <c r="P25" s="70"/>
      <c r="Q25" s="56"/>
      <c r="R25" s="83"/>
      <c r="S25" s="70"/>
      <c r="T25" s="56"/>
      <c r="U25" s="24"/>
    </row>
    <row r="26" spans="1:21">
      <c r="A26" s="12"/>
      <c r="B26" s="173" t="s">
        <v>363</v>
      </c>
      <c r="C26" s="58" t="s">
        <v>173</v>
      </c>
      <c r="D26" s="59"/>
      <c r="E26" s="61"/>
      <c r="F26" s="58" t="s">
        <v>173</v>
      </c>
      <c r="G26" s="80"/>
      <c r="H26" s="61"/>
      <c r="I26" s="58" t="s">
        <v>173</v>
      </c>
      <c r="J26" s="80"/>
      <c r="K26" s="61"/>
      <c r="L26" s="58">
        <v>3</v>
      </c>
      <c r="M26" s="80"/>
      <c r="N26" s="61"/>
      <c r="O26" s="58" t="s">
        <v>353</v>
      </c>
      <c r="P26" s="80"/>
      <c r="Q26" s="57" t="s">
        <v>176</v>
      </c>
      <c r="R26" s="58">
        <v>2</v>
      </c>
      <c r="S26" s="80"/>
      <c r="T26" s="61"/>
      <c r="U26" s="193" t="s">
        <v>364</v>
      </c>
    </row>
    <row r="27" spans="1:21">
      <c r="A27" s="12"/>
      <c r="B27" s="173"/>
      <c r="C27" s="58"/>
      <c r="D27" s="59"/>
      <c r="E27" s="61"/>
      <c r="F27" s="58"/>
      <c r="G27" s="80"/>
      <c r="H27" s="61"/>
      <c r="I27" s="58"/>
      <c r="J27" s="80"/>
      <c r="K27" s="61"/>
      <c r="L27" s="58"/>
      <c r="M27" s="80"/>
      <c r="N27" s="61"/>
      <c r="O27" s="58"/>
      <c r="P27" s="80"/>
      <c r="Q27" s="57"/>
      <c r="R27" s="58"/>
      <c r="S27" s="80"/>
      <c r="T27" s="61"/>
      <c r="U27" s="193"/>
    </row>
    <row r="28" spans="1:21">
      <c r="A28" s="12"/>
      <c r="B28" s="172" t="s">
        <v>68</v>
      </c>
      <c r="C28" s="86">
        <v>150</v>
      </c>
      <c r="D28" s="52"/>
      <c r="E28" s="56"/>
      <c r="F28" s="86" t="s">
        <v>365</v>
      </c>
      <c r="G28" s="102"/>
      <c r="H28" s="48" t="s">
        <v>176</v>
      </c>
      <c r="I28" s="86">
        <v>98</v>
      </c>
      <c r="J28" s="102"/>
      <c r="K28" s="56"/>
      <c r="L28" s="86">
        <v>239</v>
      </c>
      <c r="M28" s="52"/>
      <c r="N28" s="56"/>
      <c r="O28" s="86" t="s">
        <v>366</v>
      </c>
      <c r="P28" s="102"/>
      <c r="Q28" s="48" t="s">
        <v>176</v>
      </c>
      <c r="R28" s="86">
        <v>157</v>
      </c>
      <c r="S28" s="102"/>
      <c r="T28" s="56"/>
      <c r="U28" s="197" t="s">
        <v>364</v>
      </c>
    </row>
    <row r="29" spans="1:21">
      <c r="A29" s="12"/>
      <c r="B29" s="172"/>
      <c r="C29" s="86"/>
      <c r="D29" s="52"/>
      <c r="E29" s="56"/>
      <c r="F29" s="86"/>
      <c r="G29" s="102"/>
      <c r="H29" s="48"/>
      <c r="I29" s="86"/>
      <c r="J29" s="102"/>
      <c r="K29" s="56"/>
      <c r="L29" s="86"/>
      <c r="M29" s="52"/>
      <c r="N29" s="56"/>
      <c r="O29" s="86"/>
      <c r="P29" s="102"/>
      <c r="Q29" s="48"/>
      <c r="R29" s="86"/>
      <c r="S29" s="102"/>
      <c r="T29" s="56"/>
      <c r="U29" s="197"/>
    </row>
    <row r="30" spans="1:21">
      <c r="A30" s="12"/>
      <c r="B30" s="173" t="s">
        <v>367</v>
      </c>
      <c r="C30" s="58">
        <v>4</v>
      </c>
      <c r="D30" s="59"/>
      <c r="E30" s="61"/>
      <c r="F30" s="58" t="s">
        <v>353</v>
      </c>
      <c r="G30" s="80"/>
      <c r="H30" s="57" t="s">
        <v>176</v>
      </c>
      <c r="I30" s="58">
        <v>3</v>
      </c>
      <c r="J30" s="80"/>
      <c r="K30" s="61"/>
      <c r="L30" s="58" t="s">
        <v>173</v>
      </c>
      <c r="M30" s="80"/>
      <c r="N30" s="61"/>
      <c r="O30" s="58" t="s">
        <v>173</v>
      </c>
      <c r="P30" s="80"/>
      <c r="Q30" s="61"/>
      <c r="R30" s="58" t="s">
        <v>173</v>
      </c>
      <c r="S30" s="80"/>
      <c r="T30" s="61"/>
      <c r="U30" s="193" t="s">
        <v>364</v>
      </c>
    </row>
    <row r="31" spans="1:21">
      <c r="A31" s="12"/>
      <c r="B31" s="173"/>
      <c r="C31" s="58"/>
      <c r="D31" s="59"/>
      <c r="E31" s="61"/>
      <c r="F31" s="58"/>
      <c r="G31" s="80"/>
      <c r="H31" s="57"/>
      <c r="I31" s="58"/>
      <c r="J31" s="80"/>
      <c r="K31" s="61"/>
      <c r="L31" s="58"/>
      <c r="M31" s="80"/>
      <c r="N31" s="61"/>
      <c r="O31" s="58"/>
      <c r="P31" s="80"/>
      <c r="Q31" s="61"/>
      <c r="R31" s="58"/>
      <c r="S31" s="80"/>
      <c r="T31" s="61"/>
      <c r="U31" s="193"/>
    </row>
    <row r="32" spans="1:21">
      <c r="A32" s="12"/>
      <c r="B32" s="172" t="s">
        <v>368</v>
      </c>
      <c r="C32" s="86">
        <v>2</v>
      </c>
      <c r="D32" s="52"/>
      <c r="E32" s="56"/>
      <c r="F32" s="86" t="s">
        <v>173</v>
      </c>
      <c r="G32" s="52"/>
      <c r="H32" s="56"/>
      <c r="I32" s="86">
        <v>2</v>
      </c>
      <c r="J32" s="102"/>
      <c r="K32" s="56"/>
      <c r="L32" s="86" t="s">
        <v>173</v>
      </c>
      <c r="M32" s="52"/>
      <c r="N32" s="56"/>
      <c r="O32" s="86" t="s">
        <v>173</v>
      </c>
      <c r="P32" s="102"/>
      <c r="Q32" s="56"/>
      <c r="R32" s="86" t="s">
        <v>173</v>
      </c>
      <c r="S32" s="102"/>
      <c r="T32" s="56"/>
      <c r="U32" s="197" t="s">
        <v>364</v>
      </c>
    </row>
    <row r="33" spans="1:21" ht="15.75" thickBot="1">
      <c r="A33" s="12"/>
      <c r="B33" s="200"/>
      <c r="C33" s="87"/>
      <c r="D33" s="88"/>
      <c r="E33" s="75"/>
      <c r="F33" s="87"/>
      <c r="G33" s="88"/>
      <c r="H33" s="75"/>
      <c r="I33" s="87"/>
      <c r="J33" s="88"/>
      <c r="K33" s="75"/>
      <c r="L33" s="87"/>
      <c r="M33" s="88"/>
      <c r="N33" s="75"/>
      <c r="O33" s="87"/>
      <c r="P33" s="88"/>
      <c r="Q33" s="75"/>
      <c r="R33" s="87"/>
      <c r="S33" s="88"/>
      <c r="T33" s="75"/>
      <c r="U33" s="198"/>
    </row>
    <row r="34" spans="1:21">
      <c r="A34" s="12"/>
      <c r="B34" s="199" t="s">
        <v>369</v>
      </c>
      <c r="C34" s="143">
        <v>53</v>
      </c>
      <c r="D34" s="43"/>
      <c r="E34" s="45"/>
      <c r="F34" s="143" t="s">
        <v>370</v>
      </c>
      <c r="G34" s="43"/>
      <c r="H34" s="39" t="s">
        <v>176</v>
      </c>
      <c r="I34" s="143">
        <v>33</v>
      </c>
      <c r="J34" s="43"/>
      <c r="K34" s="45"/>
      <c r="L34" s="143">
        <v>242</v>
      </c>
      <c r="M34" s="43"/>
      <c r="N34" s="45"/>
      <c r="O34" s="143" t="s">
        <v>371</v>
      </c>
      <c r="P34" s="43"/>
      <c r="Q34" s="39" t="s">
        <v>176</v>
      </c>
      <c r="R34" s="143">
        <v>159</v>
      </c>
      <c r="S34" s="43"/>
      <c r="T34" s="45"/>
      <c r="U34" s="191"/>
    </row>
    <row r="35" spans="1:21" ht="15.75" thickBot="1">
      <c r="A35" s="12"/>
      <c r="B35" s="177"/>
      <c r="C35" s="60"/>
      <c r="D35" s="44"/>
      <c r="E35" s="46"/>
      <c r="F35" s="60"/>
      <c r="G35" s="44"/>
      <c r="H35" s="40"/>
      <c r="I35" s="60"/>
      <c r="J35" s="44"/>
      <c r="K35" s="46"/>
      <c r="L35" s="60"/>
      <c r="M35" s="44"/>
      <c r="N35" s="46"/>
      <c r="O35" s="60"/>
      <c r="P35" s="44"/>
      <c r="Q35" s="40"/>
      <c r="R35" s="60"/>
      <c r="S35" s="44"/>
      <c r="T35" s="46"/>
      <c r="U35" s="192"/>
    </row>
    <row r="36" spans="1:21">
      <c r="A36" s="12"/>
      <c r="B36" s="169" t="s">
        <v>372</v>
      </c>
      <c r="C36" s="164"/>
      <c r="D36" s="74"/>
      <c r="E36" s="55"/>
      <c r="F36" s="164"/>
      <c r="G36" s="74"/>
      <c r="H36" s="55"/>
      <c r="I36" s="164"/>
      <c r="J36" s="74"/>
      <c r="K36" s="55"/>
      <c r="L36" s="164"/>
      <c r="M36" s="74"/>
      <c r="N36" s="55"/>
      <c r="O36" s="164"/>
      <c r="P36" s="74"/>
      <c r="Q36" s="55"/>
      <c r="R36" s="164"/>
      <c r="S36" s="74"/>
      <c r="T36" s="55"/>
      <c r="U36" s="24"/>
    </row>
    <row r="37" spans="1:21">
      <c r="A37" s="12"/>
      <c r="B37" s="57" t="s">
        <v>373</v>
      </c>
      <c r="C37" s="58" t="s">
        <v>173</v>
      </c>
      <c r="D37" s="59"/>
      <c r="E37" s="61"/>
      <c r="F37" s="58" t="s">
        <v>173</v>
      </c>
      <c r="G37" s="80"/>
      <c r="H37" s="61"/>
      <c r="I37" s="58" t="s">
        <v>173</v>
      </c>
      <c r="J37" s="80"/>
      <c r="K37" s="61"/>
      <c r="L37" s="58">
        <v>28</v>
      </c>
      <c r="M37" s="80"/>
      <c r="N37" s="61"/>
      <c r="O37" s="58" t="s">
        <v>374</v>
      </c>
      <c r="P37" s="80"/>
      <c r="Q37" s="57" t="s">
        <v>176</v>
      </c>
      <c r="R37" s="58">
        <v>19</v>
      </c>
      <c r="S37" s="80"/>
      <c r="T37" s="61"/>
      <c r="U37" s="193" t="s">
        <v>350</v>
      </c>
    </row>
    <row r="38" spans="1:21">
      <c r="A38" s="12"/>
      <c r="B38" s="57"/>
      <c r="C38" s="58"/>
      <c r="D38" s="59"/>
      <c r="E38" s="61"/>
      <c r="F38" s="58"/>
      <c r="G38" s="80"/>
      <c r="H38" s="61"/>
      <c r="I38" s="58"/>
      <c r="J38" s="80"/>
      <c r="K38" s="61"/>
      <c r="L38" s="58"/>
      <c r="M38" s="80"/>
      <c r="N38" s="61"/>
      <c r="O38" s="58"/>
      <c r="P38" s="80"/>
      <c r="Q38" s="57"/>
      <c r="R38" s="58"/>
      <c r="S38" s="80"/>
      <c r="T38" s="61"/>
      <c r="U38" s="193"/>
    </row>
    <row r="39" spans="1:21">
      <c r="A39" s="12"/>
      <c r="B39" s="73" t="s">
        <v>362</v>
      </c>
      <c r="C39" s="83"/>
      <c r="D39" s="84"/>
      <c r="E39" s="56"/>
      <c r="F39" s="83"/>
      <c r="G39" s="70"/>
      <c r="H39" s="56"/>
      <c r="I39" s="83"/>
      <c r="J39" s="70"/>
      <c r="K39" s="56"/>
      <c r="L39" s="83"/>
      <c r="M39" s="70"/>
      <c r="N39" s="56"/>
      <c r="O39" s="83"/>
      <c r="P39" s="70"/>
      <c r="Q39" s="56"/>
      <c r="R39" s="83"/>
      <c r="S39" s="70"/>
      <c r="T39" s="56"/>
      <c r="U39" s="24"/>
    </row>
    <row r="40" spans="1:21">
      <c r="A40" s="12"/>
      <c r="B40" s="173" t="s">
        <v>375</v>
      </c>
      <c r="C40" s="58" t="s">
        <v>376</v>
      </c>
      <c r="D40" s="59"/>
      <c r="E40" s="57" t="s">
        <v>176</v>
      </c>
      <c r="F40" s="58">
        <v>19</v>
      </c>
      <c r="G40" s="80"/>
      <c r="H40" s="61"/>
      <c r="I40" s="58" t="s">
        <v>377</v>
      </c>
      <c r="J40" s="80"/>
      <c r="K40" s="57" t="s">
        <v>176</v>
      </c>
      <c r="L40" s="58" t="s">
        <v>378</v>
      </c>
      <c r="M40" s="80"/>
      <c r="N40" s="57" t="s">
        <v>176</v>
      </c>
      <c r="O40" s="58">
        <v>17</v>
      </c>
      <c r="P40" s="80"/>
      <c r="Q40" s="61"/>
      <c r="R40" s="58" t="s">
        <v>379</v>
      </c>
      <c r="S40" s="80"/>
      <c r="T40" s="57" t="s">
        <v>176</v>
      </c>
      <c r="U40" s="193" t="s">
        <v>364</v>
      </c>
    </row>
    <row r="41" spans="1:21">
      <c r="A41" s="12"/>
      <c r="B41" s="173"/>
      <c r="C41" s="58"/>
      <c r="D41" s="59"/>
      <c r="E41" s="57"/>
      <c r="F41" s="58"/>
      <c r="G41" s="80"/>
      <c r="H41" s="61"/>
      <c r="I41" s="58"/>
      <c r="J41" s="80"/>
      <c r="K41" s="57"/>
      <c r="L41" s="58"/>
      <c r="M41" s="80"/>
      <c r="N41" s="57"/>
      <c r="O41" s="58"/>
      <c r="P41" s="80"/>
      <c r="Q41" s="61"/>
      <c r="R41" s="58"/>
      <c r="S41" s="80"/>
      <c r="T41" s="57"/>
      <c r="U41" s="193"/>
    </row>
    <row r="42" spans="1:21">
      <c r="A42" s="12"/>
      <c r="B42" s="172" t="s">
        <v>380</v>
      </c>
      <c r="C42" s="86">
        <v>14</v>
      </c>
      <c r="D42" s="52"/>
      <c r="E42" s="56"/>
      <c r="F42" s="86" t="s">
        <v>232</v>
      </c>
      <c r="G42" s="102"/>
      <c r="H42" s="48" t="s">
        <v>176</v>
      </c>
      <c r="I42" s="86">
        <v>9</v>
      </c>
      <c r="J42" s="102"/>
      <c r="K42" s="56"/>
      <c r="L42" s="86" t="s">
        <v>175</v>
      </c>
      <c r="M42" s="102"/>
      <c r="N42" s="48" t="s">
        <v>176</v>
      </c>
      <c r="O42" s="86" t="s">
        <v>173</v>
      </c>
      <c r="P42" s="102"/>
      <c r="Q42" s="56"/>
      <c r="R42" s="86" t="s">
        <v>175</v>
      </c>
      <c r="S42" s="102"/>
      <c r="T42" s="48" t="s">
        <v>176</v>
      </c>
      <c r="U42" s="197" t="s">
        <v>364</v>
      </c>
    </row>
    <row r="43" spans="1:21" ht="15.75" thickBot="1">
      <c r="A43" s="12"/>
      <c r="B43" s="200"/>
      <c r="C43" s="87"/>
      <c r="D43" s="88"/>
      <c r="E43" s="75"/>
      <c r="F43" s="87"/>
      <c r="G43" s="88"/>
      <c r="H43" s="85"/>
      <c r="I43" s="87"/>
      <c r="J43" s="88"/>
      <c r="K43" s="75"/>
      <c r="L43" s="87"/>
      <c r="M43" s="88"/>
      <c r="N43" s="85"/>
      <c r="O43" s="87"/>
      <c r="P43" s="88"/>
      <c r="Q43" s="75"/>
      <c r="R43" s="87"/>
      <c r="S43" s="88"/>
      <c r="T43" s="85"/>
      <c r="U43" s="198"/>
    </row>
    <row r="44" spans="1:21">
      <c r="A44" s="12"/>
      <c r="B44" s="199" t="s">
        <v>381</v>
      </c>
      <c r="C44" s="143" t="s">
        <v>382</v>
      </c>
      <c r="D44" s="43"/>
      <c r="E44" s="39" t="s">
        <v>176</v>
      </c>
      <c r="F44" s="143">
        <v>14</v>
      </c>
      <c r="G44" s="43"/>
      <c r="H44" s="45"/>
      <c r="I44" s="143" t="s">
        <v>383</v>
      </c>
      <c r="J44" s="43"/>
      <c r="K44" s="39" t="s">
        <v>176</v>
      </c>
      <c r="L44" s="143" t="s">
        <v>370</v>
      </c>
      <c r="M44" s="43"/>
      <c r="N44" s="39" t="s">
        <v>176</v>
      </c>
      <c r="O44" s="143">
        <v>8</v>
      </c>
      <c r="P44" s="43"/>
      <c r="Q44" s="45"/>
      <c r="R44" s="143" t="s">
        <v>348</v>
      </c>
      <c r="S44" s="43"/>
      <c r="T44" s="39" t="s">
        <v>176</v>
      </c>
      <c r="U44" s="191"/>
    </row>
    <row r="45" spans="1:21" ht="15.75" thickBot="1">
      <c r="A45" s="12"/>
      <c r="B45" s="177"/>
      <c r="C45" s="60"/>
      <c r="D45" s="44"/>
      <c r="E45" s="40"/>
      <c r="F45" s="60"/>
      <c r="G45" s="44"/>
      <c r="H45" s="46"/>
      <c r="I45" s="60"/>
      <c r="J45" s="44"/>
      <c r="K45" s="40"/>
      <c r="L45" s="60"/>
      <c r="M45" s="44"/>
      <c r="N45" s="40"/>
      <c r="O45" s="60"/>
      <c r="P45" s="44"/>
      <c r="Q45" s="46"/>
      <c r="R45" s="60"/>
      <c r="S45" s="44"/>
      <c r="T45" s="40"/>
      <c r="U45" s="192"/>
    </row>
    <row r="46" spans="1:21">
      <c r="A46" s="12"/>
      <c r="B46" s="178" t="s">
        <v>58</v>
      </c>
      <c r="C46" s="167" t="s">
        <v>173</v>
      </c>
      <c r="D46" s="51"/>
      <c r="E46" s="55"/>
      <c r="F46" s="167" t="s">
        <v>173</v>
      </c>
      <c r="G46" s="51"/>
      <c r="H46" s="55"/>
      <c r="I46" s="167" t="s">
        <v>173</v>
      </c>
      <c r="J46" s="51"/>
      <c r="K46" s="55"/>
      <c r="L46" s="167">
        <v>3</v>
      </c>
      <c r="M46" s="51"/>
      <c r="N46" s="55"/>
      <c r="O46" s="167" t="s">
        <v>353</v>
      </c>
      <c r="P46" s="51"/>
      <c r="Q46" s="47" t="s">
        <v>176</v>
      </c>
      <c r="R46" s="167">
        <v>2</v>
      </c>
      <c r="S46" s="51"/>
      <c r="T46" s="55"/>
      <c r="U46" s="203"/>
    </row>
    <row r="47" spans="1:21" ht="15.75" thickBot="1">
      <c r="A47" s="12"/>
      <c r="B47" s="201"/>
      <c r="C47" s="87"/>
      <c r="D47" s="88"/>
      <c r="E47" s="75"/>
      <c r="F47" s="87"/>
      <c r="G47" s="88"/>
      <c r="H47" s="75"/>
      <c r="I47" s="87"/>
      <c r="J47" s="88"/>
      <c r="K47" s="75"/>
      <c r="L47" s="87"/>
      <c r="M47" s="88"/>
      <c r="N47" s="75"/>
      <c r="O47" s="87"/>
      <c r="P47" s="88"/>
      <c r="Q47" s="85"/>
      <c r="R47" s="87"/>
      <c r="S47" s="88"/>
      <c r="T47" s="75"/>
      <c r="U47" s="204"/>
    </row>
    <row r="48" spans="1:21">
      <c r="A48" s="12"/>
      <c r="B48" s="189" t="s">
        <v>384</v>
      </c>
      <c r="C48" s="41" t="s">
        <v>172</v>
      </c>
      <c r="D48" s="43" t="s">
        <v>385</v>
      </c>
      <c r="E48" s="39" t="s">
        <v>176</v>
      </c>
      <c r="F48" s="41" t="s">
        <v>172</v>
      </c>
      <c r="G48" s="43" t="s">
        <v>203</v>
      </c>
      <c r="H48" s="39" t="s">
        <v>176</v>
      </c>
      <c r="I48" s="41" t="s">
        <v>172</v>
      </c>
      <c r="J48" s="43" t="s">
        <v>386</v>
      </c>
      <c r="K48" s="39" t="s">
        <v>176</v>
      </c>
      <c r="L48" s="41" t="s">
        <v>172</v>
      </c>
      <c r="M48" s="43">
        <v>185</v>
      </c>
      <c r="N48" s="45"/>
      <c r="O48" s="41" t="s">
        <v>172</v>
      </c>
      <c r="P48" s="43" t="s">
        <v>387</v>
      </c>
      <c r="Q48" s="39" t="s">
        <v>176</v>
      </c>
      <c r="R48" s="41" t="s">
        <v>172</v>
      </c>
      <c r="S48" s="43">
        <v>118</v>
      </c>
      <c r="T48" s="45"/>
      <c r="U48" s="191"/>
    </row>
    <row r="49" spans="1:21" ht="15.75" thickBot="1">
      <c r="A49" s="12"/>
      <c r="B49" s="206"/>
      <c r="C49" s="91"/>
      <c r="D49" s="92"/>
      <c r="E49" s="90"/>
      <c r="F49" s="91"/>
      <c r="G49" s="92"/>
      <c r="H49" s="90"/>
      <c r="I49" s="91"/>
      <c r="J49" s="92"/>
      <c r="K49" s="90"/>
      <c r="L49" s="91"/>
      <c r="M49" s="92"/>
      <c r="N49" s="94"/>
      <c r="O49" s="91"/>
      <c r="P49" s="92"/>
      <c r="Q49" s="90"/>
      <c r="R49" s="91"/>
      <c r="S49" s="92"/>
      <c r="T49" s="94"/>
      <c r="U49" s="207"/>
    </row>
    <row r="50" spans="1:21" ht="15.75" thickTop="1">
      <c r="A50" s="12"/>
      <c r="B50" s="213"/>
      <c r="C50" s="213"/>
      <c r="D50" s="213"/>
      <c r="E50" s="213"/>
      <c r="F50" s="213"/>
      <c r="G50" s="213"/>
      <c r="H50" s="213"/>
      <c r="I50" s="213"/>
      <c r="J50" s="213"/>
      <c r="K50" s="213"/>
      <c r="L50" s="213"/>
      <c r="M50" s="213"/>
      <c r="N50" s="213"/>
      <c r="O50" s="213"/>
      <c r="P50" s="213"/>
      <c r="Q50" s="213"/>
      <c r="R50" s="213"/>
      <c r="S50" s="213"/>
      <c r="T50" s="213"/>
      <c r="U50" s="213"/>
    </row>
    <row r="51" spans="1:21">
      <c r="A51" s="12"/>
      <c r="B51" s="28"/>
      <c r="C51" s="28"/>
      <c r="D51" s="28"/>
      <c r="E51" s="28"/>
      <c r="F51" s="28"/>
      <c r="G51" s="28"/>
      <c r="H51" s="28"/>
      <c r="I51" s="28"/>
      <c r="J51" s="28"/>
      <c r="K51" s="28"/>
      <c r="L51" s="28"/>
      <c r="M51" s="28"/>
      <c r="N51" s="28"/>
      <c r="O51" s="28"/>
      <c r="P51" s="28"/>
      <c r="Q51" s="28"/>
      <c r="R51" s="28"/>
      <c r="S51" s="28"/>
      <c r="T51" s="28"/>
      <c r="U51" s="28"/>
    </row>
    <row r="52" spans="1:21" ht="15.75" thickBot="1">
      <c r="A52" s="12"/>
      <c r="B52" s="17"/>
      <c r="C52" s="17"/>
      <c r="D52" s="17"/>
      <c r="E52" s="17"/>
      <c r="F52" s="17"/>
      <c r="G52" s="17"/>
      <c r="H52" s="17"/>
      <c r="I52" s="17"/>
      <c r="J52" s="17"/>
      <c r="K52" s="17"/>
      <c r="L52" s="17"/>
      <c r="M52" s="17"/>
      <c r="N52" s="17"/>
      <c r="O52" s="17"/>
      <c r="P52" s="17"/>
      <c r="Q52" s="17"/>
      <c r="R52" s="17"/>
      <c r="S52" s="17"/>
      <c r="T52" s="17"/>
      <c r="U52" s="17"/>
    </row>
    <row r="53" spans="1:21">
      <c r="A53" s="12"/>
      <c r="B53" s="23"/>
      <c r="C53" s="29" t="s">
        <v>170</v>
      </c>
      <c r="D53" s="30"/>
      <c r="E53" s="30"/>
      <c r="F53" s="30"/>
      <c r="G53" s="30"/>
      <c r="H53" s="30"/>
      <c r="I53" s="30"/>
      <c r="J53" s="30"/>
      <c r="K53" s="31"/>
      <c r="L53" s="29" t="s">
        <v>170</v>
      </c>
      <c r="M53" s="30"/>
      <c r="N53" s="30"/>
      <c r="O53" s="30"/>
      <c r="P53" s="30"/>
      <c r="Q53" s="30"/>
      <c r="R53" s="30"/>
      <c r="S53" s="30"/>
      <c r="T53" s="31"/>
      <c r="U53" s="187" t="s">
        <v>341</v>
      </c>
    </row>
    <row r="54" spans="1:21" ht="15.75" thickBot="1">
      <c r="A54" s="12"/>
      <c r="B54" s="98"/>
      <c r="C54" s="32" t="s">
        <v>256</v>
      </c>
      <c r="D54" s="33"/>
      <c r="E54" s="33"/>
      <c r="F54" s="33"/>
      <c r="G54" s="33"/>
      <c r="H54" s="33"/>
      <c r="I54" s="33"/>
      <c r="J54" s="33"/>
      <c r="K54" s="34"/>
      <c r="L54" s="32" t="s">
        <v>342</v>
      </c>
      <c r="M54" s="33"/>
      <c r="N54" s="33"/>
      <c r="O54" s="33"/>
      <c r="P54" s="33"/>
      <c r="Q54" s="33"/>
      <c r="R54" s="33"/>
      <c r="S54" s="33"/>
      <c r="T54" s="34"/>
      <c r="U54" s="188"/>
    </row>
    <row r="55" spans="1:21" ht="15.75" thickBot="1">
      <c r="A55" s="12"/>
      <c r="B55" s="24"/>
      <c r="C55" s="35" t="s">
        <v>343</v>
      </c>
      <c r="D55" s="36"/>
      <c r="E55" s="37"/>
      <c r="F55" s="35" t="s">
        <v>344</v>
      </c>
      <c r="G55" s="36"/>
      <c r="H55" s="37"/>
      <c r="I55" s="35" t="s">
        <v>345</v>
      </c>
      <c r="J55" s="36"/>
      <c r="K55" s="37"/>
      <c r="L55" s="35" t="s">
        <v>343</v>
      </c>
      <c r="M55" s="36"/>
      <c r="N55" s="37"/>
      <c r="O55" s="35" t="s">
        <v>344</v>
      </c>
      <c r="P55" s="36"/>
      <c r="Q55" s="37"/>
      <c r="R55" s="35" t="s">
        <v>345</v>
      </c>
      <c r="S55" s="36"/>
      <c r="T55" s="37"/>
      <c r="U55" s="24"/>
    </row>
    <row r="56" spans="1:21">
      <c r="A56" s="12"/>
      <c r="B56" s="189" t="s">
        <v>53</v>
      </c>
      <c r="C56" s="41" t="s">
        <v>172</v>
      </c>
      <c r="D56" s="43" t="s">
        <v>388</v>
      </c>
      <c r="E56" s="39" t="s">
        <v>176</v>
      </c>
      <c r="F56" s="41" t="s">
        <v>172</v>
      </c>
      <c r="G56" s="43" t="s">
        <v>173</v>
      </c>
      <c r="H56" s="45"/>
      <c r="I56" s="41" t="s">
        <v>172</v>
      </c>
      <c r="J56" s="43" t="s">
        <v>388</v>
      </c>
      <c r="K56" s="39" t="s">
        <v>176</v>
      </c>
      <c r="L56" s="41" t="s">
        <v>172</v>
      </c>
      <c r="M56" s="43" t="s">
        <v>389</v>
      </c>
      <c r="N56" s="39" t="s">
        <v>176</v>
      </c>
      <c r="O56" s="41" t="s">
        <v>172</v>
      </c>
      <c r="P56" s="43" t="s">
        <v>173</v>
      </c>
      <c r="Q56" s="45"/>
      <c r="R56" s="41" t="s">
        <v>172</v>
      </c>
      <c r="S56" s="43" t="s">
        <v>389</v>
      </c>
      <c r="T56" s="39" t="s">
        <v>176</v>
      </c>
      <c r="U56" s="191"/>
    </row>
    <row r="57" spans="1:21" ht="15.75" thickBot="1">
      <c r="A57" s="12"/>
      <c r="B57" s="190"/>
      <c r="C57" s="42"/>
      <c r="D57" s="44"/>
      <c r="E57" s="40"/>
      <c r="F57" s="42"/>
      <c r="G57" s="44"/>
      <c r="H57" s="46"/>
      <c r="I57" s="42"/>
      <c r="J57" s="44"/>
      <c r="K57" s="40"/>
      <c r="L57" s="42"/>
      <c r="M57" s="44"/>
      <c r="N57" s="40"/>
      <c r="O57" s="42"/>
      <c r="P57" s="44"/>
      <c r="Q57" s="46"/>
      <c r="R57" s="42"/>
      <c r="S57" s="44"/>
      <c r="T57" s="40"/>
      <c r="U57" s="192"/>
    </row>
    <row r="58" spans="1:21" ht="26.25">
      <c r="A58" s="12"/>
      <c r="B58" s="185" t="s">
        <v>347</v>
      </c>
      <c r="C58" s="164"/>
      <c r="D58" s="74"/>
      <c r="E58" s="55"/>
      <c r="F58" s="164"/>
      <c r="G58" s="74"/>
      <c r="H58" s="55"/>
      <c r="I58" s="164"/>
      <c r="J58" s="74"/>
      <c r="K58" s="55"/>
      <c r="L58" s="164"/>
      <c r="M58" s="74"/>
      <c r="N58" s="55"/>
      <c r="O58" s="164"/>
      <c r="P58" s="74"/>
      <c r="Q58" s="55"/>
      <c r="R58" s="164"/>
      <c r="S58" s="74"/>
      <c r="T58" s="55"/>
      <c r="U58" s="24"/>
    </row>
    <row r="59" spans="1:21">
      <c r="A59" s="12"/>
      <c r="B59" s="173" t="s">
        <v>54</v>
      </c>
      <c r="C59" s="58">
        <v>26</v>
      </c>
      <c r="D59" s="59"/>
      <c r="E59" s="61"/>
      <c r="F59" s="58" t="s">
        <v>390</v>
      </c>
      <c r="G59" s="80"/>
      <c r="H59" s="57" t="s">
        <v>176</v>
      </c>
      <c r="I59" s="58">
        <v>16</v>
      </c>
      <c r="J59" s="80"/>
      <c r="K59" s="61"/>
      <c r="L59" s="58" t="s">
        <v>391</v>
      </c>
      <c r="M59" s="80"/>
      <c r="N59" s="57" t="s">
        <v>176</v>
      </c>
      <c r="O59" s="58">
        <v>9</v>
      </c>
      <c r="P59" s="80"/>
      <c r="Q59" s="61"/>
      <c r="R59" s="58" t="s">
        <v>392</v>
      </c>
      <c r="S59" s="80"/>
      <c r="T59" s="57" t="s">
        <v>176</v>
      </c>
      <c r="U59" s="193" t="s">
        <v>350</v>
      </c>
    </row>
    <row r="60" spans="1:21">
      <c r="A60" s="12"/>
      <c r="B60" s="173"/>
      <c r="C60" s="58"/>
      <c r="D60" s="59"/>
      <c r="E60" s="61"/>
      <c r="F60" s="58"/>
      <c r="G60" s="80"/>
      <c r="H60" s="57"/>
      <c r="I60" s="58"/>
      <c r="J60" s="80"/>
      <c r="K60" s="61"/>
      <c r="L60" s="58"/>
      <c r="M60" s="80"/>
      <c r="N60" s="57"/>
      <c r="O60" s="58"/>
      <c r="P60" s="80"/>
      <c r="Q60" s="61"/>
      <c r="R60" s="58"/>
      <c r="S60" s="80"/>
      <c r="T60" s="57"/>
      <c r="U60" s="193"/>
    </row>
    <row r="61" spans="1:21">
      <c r="A61" s="12"/>
      <c r="B61" s="22" t="s">
        <v>351</v>
      </c>
      <c r="C61" s="83"/>
      <c r="D61" s="84"/>
      <c r="E61" s="56"/>
      <c r="F61" s="83"/>
      <c r="G61" s="84"/>
      <c r="H61" s="56"/>
      <c r="I61" s="83"/>
      <c r="J61" s="84"/>
      <c r="K61" s="56"/>
      <c r="L61" s="83"/>
      <c r="M61" s="84"/>
      <c r="N61" s="56"/>
      <c r="O61" s="83"/>
      <c r="P61" s="84"/>
      <c r="Q61" s="56"/>
      <c r="R61" s="83"/>
      <c r="S61" s="84"/>
      <c r="T61" s="56"/>
      <c r="U61" s="186"/>
    </row>
    <row r="62" spans="1:21">
      <c r="A62" s="12"/>
      <c r="B62" s="194" t="s">
        <v>352</v>
      </c>
      <c r="C62" s="58">
        <v>2</v>
      </c>
      <c r="D62" s="59"/>
      <c r="E62" s="61"/>
      <c r="F62" s="58" t="s">
        <v>353</v>
      </c>
      <c r="G62" s="80"/>
      <c r="H62" s="57" t="s">
        <v>176</v>
      </c>
      <c r="I62" s="58">
        <v>1</v>
      </c>
      <c r="J62" s="59"/>
      <c r="K62" s="61"/>
      <c r="L62" s="58" t="s">
        <v>193</v>
      </c>
      <c r="M62" s="59"/>
      <c r="N62" s="57" t="s">
        <v>176</v>
      </c>
      <c r="O62" s="58">
        <v>1</v>
      </c>
      <c r="P62" s="80"/>
      <c r="Q62" s="61"/>
      <c r="R62" s="58" t="s">
        <v>175</v>
      </c>
      <c r="S62" s="80"/>
      <c r="T62" s="57" t="s">
        <v>176</v>
      </c>
      <c r="U62" s="193" t="s">
        <v>28</v>
      </c>
    </row>
    <row r="63" spans="1:21">
      <c r="A63" s="12"/>
      <c r="B63" s="194"/>
      <c r="C63" s="58"/>
      <c r="D63" s="59"/>
      <c r="E63" s="61"/>
      <c r="F63" s="58"/>
      <c r="G63" s="80"/>
      <c r="H63" s="57"/>
      <c r="I63" s="58"/>
      <c r="J63" s="59"/>
      <c r="K63" s="61"/>
      <c r="L63" s="58"/>
      <c r="M63" s="59"/>
      <c r="N63" s="57"/>
      <c r="O63" s="58"/>
      <c r="P63" s="80"/>
      <c r="Q63" s="61"/>
      <c r="R63" s="58"/>
      <c r="S63" s="80"/>
      <c r="T63" s="57"/>
      <c r="U63" s="193"/>
    </row>
    <row r="64" spans="1:21">
      <c r="A64" s="12"/>
      <c r="B64" s="195" t="s">
        <v>355</v>
      </c>
      <c r="C64" s="86">
        <v>29</v>
      </c>
      <c r="D64" s="52"/>
      <c r="E64" s="56"/>
      <c r="F64" s="86" t="s">
        <v>356</v>
      </c>
      <c r="G64" s="102"/>
      <c r="H64" s="48" t="s">
        <v>176</v>
      </c>
      <c r="I64" s="86">
        <v>18</v>
      </c>
      <c r="J64" s="52"/>
      <c r="K64" s="56"/>
      <c r="L64" s="86" t="s">
        <v>383</v>
      </c>
      <c r="M64" s="52"/>
      <c r="N64" s="48" t="s">
        <v>176</v>
      </c>
      <c r="O64" s="86">
        <v>10</v>
      </c>
      <c r="P64" s="102"/>
      <c r="Q64" s="56"/>
      <c r="R64" s="86" t="s">
        <v>392</v>
      </c>
      <c r="S64" s="102"/>
      <c r="T64" s="48" t="s">
        <v>176</v>
      </c>
      <c r="U64" s="197" t="s">
        <v>31</v>
      </c>
    </row>
    <row r="65" spans="1:21" ht="15.75" thickBot="1">
      <c r="A65" s="12"/>
      <c r="B65" s="196"/>
      <c r="C65" s="87"/>
      <c r="D65" s="88"/>
      <c r="E65" s="75"/>
      <c r="F65" s="87"/>
      <c r="G65" s="88"/>
      <c r="H65" s="85"/>
      <c r="I65" s="87"/>
      <c r="J65" s="88"/>
      <c r="K65" s="75"/>
      <c r="L65" s="87"/>
      <c r="M65" s="88"/>
      <c r="N65" s="85"/>
      <c r="O65" s="87"/>
      <c r="P65" s="88"/>
      <c r="Q65" s="75"/>
      <c r="R65" s="87"/>
      <c r="S65" s="88"/>
      <c r="T65" s="85"/>
      <c r="U65" s="198"/>
    </row>
    <row r="66" spans="1:21">
      <c r="A66" s="12"/>
      <c r="B66" s="199" t="s">
        <v>57</v>
      </c>
      <c r="C66" s="143">
        <v>57</v>
      </c>
      <c r="D66" s="43"/>
      <c r="E66" s="45"/>
      <c r="F66" s="143" t="s">
        <v>393</v>
      </c>
      <c r="G66" s="43"/>
      <c r="H66" s="39" t="s">
        <v>176</v>
      </c>
      <c r="I66" s="143">
        <v>35</v>
      </c>
      <c r="J66" s="43"/>
      <c r="K66" s="45"/>
      <c r="L66" s="143" t="s">
        <v>365</v>
      </c>
      <c r="M66" s="43"/>
      <c r="N66" s="39" t="s">
        <v>176</v>
      </c>
      <c r="O66" s="143">
        <v>20</v>
      </c>
      <c r="P66" s="43"/>
      <c r="Q66" s="45"/>
      <c r="R66" s="143" t="s">
        <v>394</v>
      </c>
      <c r="S66" s="43"/>
      <c r="T66" s="39" t="s">
        <v>176</v>
      </c>
      <c r="U66" s="191"/>
    </row>
    <row r="67" spans="1:21" ht="15.75" thickBot="1">
      <c r="A67" s="12"/>
      <c r="B67" s="177"/>
      <c r="C67" s="60"/>
      <c r="D67" s="44"/>
      <c r="E67" s="46"/>
      <c r="F67" s="60"/>
      <c r="G67" s="44"/>
      <c r="H67" s="40"/>
      <c r="I67" s="60"/>
      <c r="J67" s="44"/>
      <c r="K67" s="46"/>
      <c r="L67" s="60"/>
      <c r="M67" s="44"/>
      <c r="N67" s="40"/>
      <c r="O67" s="60"/>
      <c r="P67" s="44"/>
      <c r="Q67" s="46"/>
      <c r="R67" s="60"/>
      <c r="S67" s="44"/>
      <c r="T67" s="40"/>
      <c r="U67" s="192"/>
    </row>
    <row r="68" spans="1:21">
      <c r="A68" s="12"/>
      <c r="B68" s="169" t="s">
        <v>358</v>
      </c>
      <c r="C68" s="164"/>
      <c r="D68" s="74"/>
      <c r="E68" s="55"/>
      <c r="F68" s="164"/>
      <c r="G68" s="74"/>
      <c r="H68" s="55"/>
      <c r="I68" s="164"/>
      <c r="J68" s="74"/>
      <c r="K68" s="55"/>
      <c r="L68" s="164"/>
      <c r="M68" s="74"/>
      <c r="N68" s="55"/>
      <c r="O68" s="164"/>
      <c r="P68" s="74"/>
      <c r="Q68" s="55"/>
      <c r="R68" s="164"/>
      <c r="S68" s="74"/>
      <c r="T68" s="55"/>
      <c r="U68" s="24"/>
    </row>
    <row r="69" spans="1:21">
      <c r="A69" s="12"/>
      <c r="B69" s="57" t="s">
        <v>395</v>
      </c>
      <c r="C69" s="58" t="s">
        <v>396</v>
      </c>
      <c r="D69" s="59"/>
      <c r="E69" s="57" t="s">
        <v>176</v>
      </c>
      <c r="F69" s="58">
        <v>33</v>
      </c>
      <c r="G69" s="80"/>
      <c r="H69" s="61"/>
      <c r="I69" s="58" t="s">
        <v>397</v>
      </c>
      <c r="J69" s="80"/>
      <c r="K69" s="57" t="s">
        <v>176</v>
      </c>
      <c r="L69" s="58">
        <v>56</v>
      </c>
      <c r="M69" s="80"/>
      <c r="N69" s="61"/>
      <c r="O69" s="58" t="s">
        <v>204</v>
      </c>
      <c r="P69" s="80"/>
      <c r="Q69" s="57" t="s">
        <v>176</v>
      </c>
      <c r="R69" s="58">
        <v>42</v>
      </c>
      <c r="S69" s="80"/>
      <c r="T69" s="61"/>
      <c r="U69" s="193" t="s">
        <v>350</v>
      </c>
    </row>
    <row r="70" spans="1:21">
      <c r="A70" s="12"/>
      <c r="B70" s="57"/>
      <c r="C70" s="58"/>
      <c r="D70" s="59"/>
      <c r="E70" s="57"/>
      <c r="F70" s="58"/>
      <c r="G70" s="80"/>
      <c r="H70" s="61"/>
      <c r="I70" s="58"/>
      <c r="J70" s="80"/>
      <c r="K70" s="57"/>
      <c r="L70" s="58"/>
      <c r="M70" s="80"/>
      <c r="N70" s="61"/>
      <c r="O70" s="58"/>
      <c r="P70" s="80"/>
      <c r="Q70" s="57"/>
      <c r="R70" s="58"/>
      <c r="S70" s="80"/>
      <c r="T70" s="61"/>
      <c r="U70" s="193"/>
    </row>
    <row r="71" spans="1:21">
      <c r="A71" s="12"/>
      <c r="B71" s="73" t="s">
        <v>362</v>
      </c>
      <c r="C71" s="83"/>
      <c r="D71" s="84"/>
      <c r="E71" s="56"/>
      <c r="F71" s="83"/>
      <c r="G71" s="70"/>
      <c r="H71" s="56"/>
      <c r="I71" s="83"/>
      <c r="J71" s="70"/>
      <c r="K71" s="56"/>
      <c r="L71" s="83"/>
      <c r="M71" s="70"/>
      <c r="N71" s="56"/>
      <c r="O71" s="83"/>
      <c r="P71" s="70"/>
      <c r="Q71" s="56"/>
      <c r="R71" s="83"/>
      <c r="S71" s="70"/>
      <c r="T71" s="56"/>
      <c r="U71" s="24"/>
    </row>
    <row r="72" spans="1:21">
      <c r="A72" s="12"/>
      <c r="B72" s="173" t="s">
        <v>363</v>
      </c>
      <c r="C72" s="58">
        <v>1</v>
      </c>
      <c r="D72" s="59"/>
      <c r="E72" s="61"/>
      <c r="F72" s="58" t="s">
        <v>173</v>
      </c>
      <c r="G72" s="80"/>
      <c r="H72" s="61"/>
      <c r="I72" s="58">
        <v>1</v>
      </c>
      <c r="J72" s="80"/>
      <c r="K72" s="61"/>
      <c r="L72" s="58">
        <v>6</v>
      </c>
      <c r="M72" s="80"/>
      <c r="N72" s="61"/>
      <c r="O72" s="58" t="s">
        <v>175</v>
      </c>
      <c r="P72" s="80"/>
      <c r="Q72" s="57" t="s">
        <v>176</v>
      </c>
      <c r="R72" s="58">
        <v>4</v>
      </c>
      <c r="S72" s="80"/>
      <c r="T72" s="61"/>
      <c r="U72" s="193" t="s">
        <v>364</v>
      </c>
    </row>
    <row r="73" spans="1:21">
      <c r="A73" s="12"/>
      <c r="B73" s="173"/>
      <c r="C73" s="58"/>
      <c r="D73" s="59"/>
      <c r="E73" s="61"/>
      <c r="F73" s="58"/>
      <c r="G73" s="80"/>
      <c r="H73" s="61"/>
      <c r="I73" s="58"/>
      <c r="J73" s="80"/>
      <c r="K73" s="61"/>
      <c r="L73" s="58"/>
      <c r="M73" s="80"/>
      <c r="N73" s="61"/>
      <c r="O73" s="58"/>
      <c r="P73" s="80"/>
      <c r="Q73" s="57"/>
      <c r="R73" s="58"/>
      <c r="S73" s="80"/>
      <c r="T73" s="61"/>
      <c r="U73" s="193"/>
    </row>
    <row r="74" spans="1:21">
      <c r="A74" s="12"/>
      <c r="B74" s="172" t="s">
        <v>68</v>
      </c>
      <c r="C74" s="86">
        <v>299</v>
      </c>
      <c r="D74" s="52"/>
      <c r="E74" s="56"/>
      <c r="F74" s="86" t="s">
        <v>360</v>
      </c>
      <c r="G74" s="102"/>
      <c r="H74" s="48" t="s">
        <v>176</v>
      </c>
      <c r="I74" s="86">
        <v>196</v>
      </c>
      <c r="J74" s="102"/>
      <c r="K74" s="56"/>
      <c r="L74" s="86">
        <v>480</v>
      </c>
      <c r="M74" s="52"/>
      <c r="N74" s="56"/>
      <c r="O74" s="86" t="s">
        <v>398</v>
      </c>
      <c r="P74" s="102"/>
      <c r="Q74" s="48" t="s">
        <v>176</v>
      </c>
      <c r="R74" s="86">
        <v>316</v>
      </c>
      <c r="S74" s="102"/>
      <c r="T74" s="56"/>
      <c r="U74" s="197" t="s">
        <v>364</v>
      </c>
    </row>
    <row r="75" spans="1:21">
      <c r="A75" s="12"/>
      <c r="B75" s="172"/>
      <c r="C75" s="86"/>
      <c r="D75" s="52"/>
      <c r="E75" s="56"/>
      <c r="F75" s="86"/>
      <c r="G75" s="102"/>
      <c r="H75" s="48"/>
      <c r="I75" s="86"/>
      <c r="J75" s="102"/>
      <c r="K75" s="56"/>
      <c r="L75" s="86"/>
      <c r="M75" s="52"/>
      <c r="N75" s="56"/>
      <c r="O75" s="86"/>
      <c r="P75" s="102"/>
      <c r="Q75" s="48"/>
      <c r="R75" s="86"/>
      <c r="S75" s="102"/>
      <c r="T75" s="56"/>
      <c r="U75" s="197"/>
    </row>
    <row r="76" spans="1:21">
      <c r="A76" s="12"/>
      <c r="B76" s="173" t="s">
        <v>367</v>
      </c>
      <c r="C76" s="58">
        <v>4</v>
      </c>
      <c r="D76" s="59"/>
      <c r="E76" s="61"/>
      <c r="F76" s="58" t="s">
        <v>353</v>
      </c>
      <c r="G76" s="80"/>
      <c r="H76" s="57" t="s">
        <v>176</v>
      </c>
      <c r="I76" s="58">
        <v>3</v>
      </c>
      <c r="J76" s="80"/>
      <c r="K76" s="61"/>
      <c r="L76" s="58">
        <v>1</v>
      </c>
      <c r="M76" s="80"/>
      <c r="N76" s="61"/>
      <c r="O76" s="58" t="s">
        <v>173</v>
      </c>
      <c r="P76" s="80"/>
      <c r="Q76" s="61"/>
      <c r="R76" s="58">
        <v>1</v>
      </c>
      <c r="S76" s="80"/>
      <c r="T76" s="61"/>
      <c r="U76" s="193" t="s">
        <v>364</v>
      </c>
    </row>
    <row r="77" spans="1:21">
      <c r="A77" s="12"/>
      <c r="B77" s="173"/>
      <c r="C77" s="58"/>
      <c r="D77" s="59"/>
      <c r="E77" s="61"/>
      <c r="F77" s="58"/>
      <c r="G77" s="80"/>
      <c r="H77" s="57"/>
      <c r="I77" s="58"/>
      <c r="J77" s="80"/>
      <c r="K77" s="61"/>
      <c r="L77" s="58"/>
      <c r="M77" s="80"/>
      <c r="N77" s="61"/>
      <c r="O77" s="58"/>
      <c r="P77" s="80"/>
      <c r="Q77" s="61"/>
      <c r="R77" s="58"/>
      <c r="S77" s="80"/>
      <c r="T77" s="61"/>
      <c r="U77" s="193"/>
    </row>
    <row r="78" spans="1:21">
      <c r="A78" s="12"/>
      <c r="B78" s="172" t="s">
        <v>368</v>
      </c>
      <c r="C78" s="86">
        <v>2</v>
      </c>
      <c r="D78" s="52"/>
      <c r="E78" s="56"/>
      <c r="F78" s="86" t="s">
        <v>173</v>
      </c>
      <c r="G78" s="52"/>
      <c r="H78" s="56"/>
      <c r="I78" s="86">
        <v>2</v>
      </c>
      <c r="J78" s="102"/>
      <c r="K78" s="56"/>
      <c r="L78" s="86">
        <v>152</v>
      </c>
      <c r="M78" s="52"/>
      <c r="N78" s="56"/>
      <c r="O78" s="86" t="s">
        <v>399</v>
      </c>
      <c r="P78" s="102"/>
      <c r="Q78" s="48" t="s">
        <v>176</v>
      </c>
      <c r="R78" s="86">
        <v>107</v>
      </c>
      <c r="S78" s="102"/>
      <c r="T78" s="56"/>
      <c r="U78" s="197" t="s">
        <v>364</v>
      </c>
    </row>
    <row r="79" spans="1:21" ht="15.75" thickBot="1">
      <c r="A79" s="12"/>
      <c r="B79" s="200"/>
      <c r="C79" s="87"/>
      <c r="D79" s="88"/>
      <c r="E79" s="75"/>
      <c r="F79" s="87"/>
      <c r="G79" s="88"/>
      <c r="H79" s="75"/>
      <c r="I79" s="87"/>
      <c r="J79" s="88"/>
      <c r="K79" s="75"/>
      <c r="L79" s="87"/>
      <c r="M79" s="88"/>
      <c r="N79" s="75"/>
      <c r="O79" s="87"/>
      <c r="P79" s="88"/>
      <c r="Q79" s="85"/>
      <c r="R79" s="87"/>
      <c r="S79" s="88"/>
      <c r="T79" s="75"/>
      <c r="U79" s="198"/>
    </row>
    <row r="80" spans="1:21">
      <c r="A80" s="12"/>
      <c r="B80" s="199" t="s">
        <v>369</v>
      </c>
      <c r="C80" s="143">
        <v>204</v>
      </c>
      <c r="D80" s="43"/>
      <c r="E80" s="45"/>
      <c r="F80" s="143" t="s">
        <v>400</v>
      </c>
      <c r="G80" s="43"/>
      <c r="H80" s="39" t="s">
        <v>176</v>
      </c>
      <c r="I80" s="143">
        <v>133</v>
      </c>
      <c r="J80" s="43"/>
      <c r="K80" s="45"/>
      <c r="L80" s="143">
        <v>695</v>
      </c>
      <c r="M80" s="43"/>
      <c r="N80" s="45"/>
      <c r="O80" s="143" t="s">
        <v>401</v>
      </c>
      <c r="P80" s="43"/>
      <c r="Q80" s="39" t="s">
        <v>176</v>
      </c>
      <c r="R80" s="143">
        <v>470</v>
      </c>
      <c r="S80" s="43"/>
      <c r="T80" s="45"/>
      <c r="U80" s="191"/>
    </row>
    <row r="81" spans="1:21" ht="15.75" thickBot="1">
      <c r="A81" s="12"/>
      <c r="B81" s="177"/>
      <c r="C81" s="60"/>
      <c r="D81" s="44"/>
      <c r="E81" s="46"/>
      <c r="F81" s="60"/>
      <c r="G81" s="44"/>
      <c r="H81" s="40"/>
      <c r="I81" s="60"/>
      <c r="J81" s="44"/>
      <c r="K81" s="46"/>
      <c r="L81" s="60"/>
      <c r="M81" s="44"/>
      <c r="N81" s="46"/>
      <c r="O81" s="60"/>
      <c r="P81" s="44"/>
      <c r="Q81" s="40"/>
      <c r="R81" s="60"/>
      <c r="S81" s="44"/>
      <c r="T81" s="46"/>
      <c r="U81" s="192"/>
    </row>
    <row r="82" spans="1:21">
      <c r="A82" s="12"/>
      <c r="B82" s="169" t="s">
        <v>372</v>
      </c>
      <c r="C82" s="164"/>
      <c r="D82" s="74"/>
      <c r="E82" s="55"/>
      <c r="F82" s="164"/>
      <c r="G82" s="74"/>
      <c r="H82" s="55"/>
      <c r="I82" s="164"/>
      <c r="J82" s="74"/>
      <c r="K82" s="55"/>
      <c r="L82" s="164"/>
      <c r="M82" s="74"/>
      <c r="N82" s="55"/>
      <c r="O82" s="164"/>
      <c r="P82" s="74"/>
      <c r="Q82" s="55"/>
      <c r="R82" s="164"/>
      <c r="S82" s="74"/>
      <c r="T82" s="55"/>
      <c r="U82" s="24"/>
    </row>
    <row r="83" spans="1:21">
      <c r="A83" s="12"/>
      <c r="B83" s="57" t="s">
        <v>373</v>
      </c>
      <c r="C83" s="58" t="s">
        <v>173</v>
      </c>
      <c r="D83" s="59"/>
      <c r="E83" s="61"/>
      <c r="F83" s="58" t="s">
        <v>173</v>
      </c>
      <c r="G83" s="80"/>
      <c r="H83" s="61"/>
      <c r="I83" s="58" t="s">
        <v>173</v>
      </c>
      <c r="J83" s="80"/>
      <c r="K83" s="61"/>
      <c r="L83" s="58">
        <v>45</v>
      </c>
      <c r="M83" s="80"/>
      <c r="N83" s="61"/>
      <c r="O83" s="58" t="s">
        <v>392</v>
      </c>
      <c r="P83" s="80"/>
      <c r="Q83" s="57" t="s">
        <v>176</v>
      </c>
      <c r="R83" s="58">
        <v>30</v>
      </c>
      <c r="S83" s="80"/>
      <c r="T83" s="61"/>
      <c r="U83" s="193" t="s">
        <v>350</v>
      </c>
    </row>
    <row r="84" spans="1:21">
      <c r="A84" s="12"/>
      <c r="B84" s="57"/>
      <c r="C84" s="58"/>
      <c r="D84" s="59"/>
      <c r="E84" s="61"/>
      <c r="F84" s="58"/>
      <c r="G84" s="80"/>
      <c r="H84" s="61"/>
      <c r="I84" s="58"/>
      <c r="J84" s="80"/>
      <c r="K84" s="61"/>
      <c r="L84" s="58"/>
      <c r="M84" s="80"/>
      <c r="N84" s="61"/>
      <c r="O84" s="58"/>
      <c r="P84" s="80"/>
      <c r="Q84" s="57"/>
      <c r="R84" s="58"/>
      <c r="S84" s="80"/>
      <c r="T84" s="61"/>
      <c r="U84" s="193"/>
    </row>
    <row r="85" spans="1:21">
      <c r="A85" s="12"/>
      <c r="B85" s="73" t="s">
        <v>362</v>
      </c>
      <c r="C85" s="83"/>
      <c r="D85" s="84"/>
      <c r="E85" s="56"/>
      <c r="F85" s="83"/>
      <c r="G85" s="70"/>
      <c r="H85" s="56"/>
      <c r="I85" s="83"/>
      <c r="J85" s="70"/>
      <c r="K85" s="56"/>
      <c r="L85" s="83"/>
      <c r="M85" s="70"/>
      <c r="N85" s="56"/>
      <c r="O85" s="83"/>
      <c r="P85" s="70"/>
      <c r="Q85" s="56"/>
      <c r="R85" s="83"/>
      <c r="S85" s="70"/>
      <c r="T85" s="56"/>
      <c r="U85" s="24"/>
    </row>
    <row r="86" spans="1:21">
      <c r="A86" s="12"/>
      <c r="B86" s="173" t="s">
        <v>375</v>
      </c>
      <c r="C86" s="58" t="s">
        <v>276</v>
      </c>
      <c r="D86" s="59"/>
      <c r="E86" s="57" t="s">
        <v>176</v>
      </c>
      <c r="F86" s="58">
        <v>38</v>
      </c>
      <c r="G86" s="80"/>
      <c r="H86" s="61"/>
      <c r="I86" s="58" t="s">
        <v>402</v>
      </c>
      <c r="J86" s="80"/>
      <c r="K86" s="57" t="s">
        <v>176</v>
      </c>
      <c r="L86" s="58" t="s">
        <v>195</v>
      </c>
      <c r="M86" s="80"/>
      <c r="N86" s="57" t="s">
        <v>176</v>
      </c>
      <c r="O86" s="58">
        <v>34</v>
      </c>
      <c r="P86" s="80"/>
      <c r="Q86" s="61"/>
      <c r="R86" s="58" t="s">
        <v>403</v>
      </c>
      <c r="S86" s="80"/>
      <c r="T86" s="57" t="s">
        <v>176</v>
      </c>
      <c r="U86" s="193" t="s">
        <v>364</v>
      </c>
    </row>
    <row r="87" spans="1:21">
      <c r="A87" s="12"/>
      <c r="B87" s="173"/>
      <c r="C87" s="58"/>
      <c r="D87" s="59"/>
      <c r="E87" s="57"/>
      <c r="F87" s="58"/>
      <c r="G87" s="80"/>
      <c r="H87" s="61"/>
      <c r="I87" s="58"/>
      <c r="J87" s="80"/>
      <c r="K87" s="57"/>
      <c r="L87" s="58"/>
      <c r="M87" s="80"/>
      <c r="N87" s="57"/>
      <c r="O87" s="58"/>
      <c r="P87" s="80"/>
      <c r="Q87" s="61"/>
      <c r="R87" s="58"/>
      <c r="S87" s="80"/>
      <c r="T87" s="57"/>
      <c r="U87" s="193"/>
    </row>
    <row r="88" spans="1:21">
      <c r="A88" s="12"/>
      <c r="B88" s="172" t="s">
        <v>68</v>
      </c>
      <c r="C88" s="86">
        <v>28</v>
      </c>
      <c r="D88" s="52"/>
      <c r="E88" s="56"/>
      <c r="F88" s="86" t="s">
        <v>374</v>
      </c>
      <c r="G88" s="102"/>
      <c r="H88" s="48" t="s">
        <v>176</v>
      </c>
      <c r="I88" s="86">
        <v>19</v>
      </c>
      <c r="J88" s="102"/>
      <c r="K88" s="56"/>
      <c r="L88" s="86">
        <v>25</v>
      </c>
      <c r="M88" s="102"/>
      <c r="N88" s="56"/>
      <c r="O88" s="86" t="s">
        <v>374</v>
      </c>
      <c r="P88" s="102"/>
      <c r="Q88" s="48" t="s">
        <v>176</v>
      </c>
      <c r="R88" s="86">
        <v>16</v>
      </c>
      <c r="S88" s="102"/>
      <c r="T88" s="56"/>
      <c r="U88" s="197" t="s">
        <v>364</v>
      </c>
    </row>
    <row r="89" spans="1:21">
      <c r="A89" s="12"/>
      <c r="B89" s="172"/>
      <c r="C89" s="86"/>
      <c r="D89" s="52"/>
      <c r="E89" s="56"/>
      <c r="F89" s="86"/>
      <c r="G89" s="102"/>
      <c r="H89" s="48"/>
      <c r="I89" s="86"/>
      <c r="J89" s="102"/>
      <c r="K89" s="56"/>
      <c r="L89" s="86"/>
      <c r="M89" s="102"/>
      <c r="N89" s="56"/>
      <c r="O89" s="86"/>
      <c r="P89" s="102"/>
      <c r="Q89" s="48"/>
      <c r="R89" s="86"/>
      <c r="S89" s="102"/>
      <c r="T89" s="56"/>
      <c r="U89" s="197"/>
    </row>
    <row r="90" spans="1:21">
      <c r="A90" s="12"/>
      <c r="B90" s="173" t="s">
        <v>404</v>
      </c>
      <c r="C90" s="58" t="s">
        <v>173</v>
      </c>
      <c r="D90" s="59"/>
      <c r="E90" s="61"/>
      <c r="F90" s="58" t="s">
        <v>173</v>
      </c>
      <c r="G90" s="80"/>
      <c r="H90" s="61"/>
      <c r="I90" s="58" t="s">
        <v>173</v>
      </c>
      <c r="J90" s="80"/>
      <c r="K90" s="61"/>
      <c r="L90" s="58" t="s">
        <v>405</v>
      </c>
      <c r="M90" s="80"/>
      <c r="N90" s="57" t="s">
        <v>176</v>
      </c>
      <c r="O90" s="58">
        <v>54</v>
      </c>
      <c r="P90" s="80"/>
      <c r="Q90" s="61"/>
      <c r="R90" s="58" t="s">
        <v>406</v>
      </c>
      <c r="S90" s="80"/>
      <c r="T90" s="57" t="s">
        <v>176</v>
      </c>
      <c r="U90" s="193" t="s">
        <v>364</v>
      </c>
    </row>
    <row r="91" spans="1:21">
      <c r="A91" s="12"/>
      <c r="B91" s="173"/>
      <c r="C91" s="58"/>
      <c r="D91" s="59"/>
      <c r="E91" s="61"/>
      <c r="F91" s="58"/>
      <c r="G91" s="80"/>
      <c r="H91" s="61"/>
      <c r="I91" s="58"/>
      <c r="J91" s="80"/>
      <c r="K91" s="61"/>
      <c r="L91" s="58"/>
      <c r="M91" s="80"/>
      <c r="N91" s="57"/>
      <c r="O91" s="58"/>
      <c r="P91" s="80"/>
      <c r="Q91" s="61"/>
      <c r="R91" s="58"/>
      <c r="S91" s="80"/>
      <c r="T91" s="57"/>
      <c r="U91" s="193"/>
    </row>
    <row r="92" spans="1:21">
      <c r="A92" s="12"/>
      <c r="B92" s="172" t="s">
        <v>368</v>
      </c>
      <c r="C92" s="86" t="s">
        <v>173</v>
      </c>
      <c r="D92" s="52"/>
      <c r="E92" s="56"/>
      <c r="F92" s="86" t="s">
        <v>173</v>
      </c>
      <c r="G92" s="102"/>
      <c r="H92" s="56"/>
      <c r="I92" s="86" t="s">
        <v>173</v>
      </c>
      <c r="J92" s="102"/>
      <c r="K92" s="56"/>
      <c r="L92" s="86">
        <v>1</v>
      </c>
      <c r="M92" s="102"/>
      <c r="N92" s="56"/>
      <c r="O92" s="86" t="s">
        <v>173</v>
      </c>
      <c r="P92" s="102"/>
      <c r="Q92" s="56"/>
      <c r="R92" s="86">
        <v>1</v>
      </c>
      <c r="S92" s="102"/>
      <c r="T92" s="56"/>
      <c r="U92" s="197" t="s">
        <v>364</v>
      </c>
    </row>
    <row r="93" spans="1:21" ht="15.75" thickBot="1">
      <c r="A93" s="12"/>
      <c r="B93" s="200"/>
      <c r="C93" s="87"/>
      <c r="D93" s="88"/>
      <c r="E93" s="75"/>
      <c r="F93" s="87"/>
      <c r="G93" s="88"/>
      <c r="H93" s="75"/>
      <c r="I93" s="87"/>
      <c r="J93" s="88"/>
      <c r="K93" s="75"/>
      <c r="L93" s="87"/>
      <c r="M93" s="88"/>
      <c r="N93" s="75"/>
      <c r="O93" s="87"/>
      <c r="P93" s="88"/>
      <c r="Q93" s="75"/>
      <c r="R93" s="87"/>
      <c r="S93" s="88"/>
      <c r="T93" s="75"/>
      <c r="U93" s="198"/>
    </row>
    <row r="94" spans="1:21">
      <c r="A94" s="12"/>
      <c r="B94" s="199" t="s">
        <v>381</v>
      </c>
      <c r="C94" s="143" t="s">
        <v>407</v>
      </c>
      <c r="D94" s="43"/>
      <c r="E94" s="39" t="s">
        <v>176</v>
      </c>
      <c r="F94" s="143">
        <v>29</v>
      </c>
      <c r="G94" s="43"/>
      <c r="H94" s="45"/>
      <c r="I94" s="143" t="s">
        <v>408</v>
      </c>
      <c r="J94" s="43"/>
      <c r="K94" s="39" t="s">
        <v>176</v>
      </c>
      <c r="L94" s="143" t="s">
        <v>409</v>
      </c>
      <c r="M94" s="43"/>
      <c r="N94" s="39" t="s">
        <v>176</v>
      </c>
      <c r="O94" s="143">
        <v>64</v>
      </c>
      <c r="P94" s="43"/>
      <c r="Q94" s="45"/>
      <c r="R94" s="143" t="s">
        <v>410</v>
      </c>
      <c r="S94" s="43"/>
      <c r="T94" s="39" t="s">
        <v>176</v>
      </c>
      <c r="U94" s="191"/>
    </row>
    <row r="95" spans="1:21" ht="15.75" thickBot="1">
      <c r="A95" s="12"/>
      <c r="B95" s="177"/>
      <c r="C95" s="60"/>
      <c r="D95" s="44"/>
      <c r="E95" s="40"/>
      <c r="F95" s="60"/>
      <c r="G95" s="44"/>
      <c r="H95" s="46"/>
      <c r="I95" s="60"/>
      <c r="J95" s="44"/>
      <c r="K95" s="40"/>
      <c r="L95" s="60"/>
      <c r="M95" s="44"/>
      <c r="N95" s="40"/>
      <c r="O95" s="60"/>
      <c r="P95" s="44"/>
      <c r="Q95" s="46"/>
      <c r="R95" s="60"/>
      <c r="S95" s="44"/>
      <c r="T95" s="40"/>
      <c r="U95" s="192"/>
    </row>
    <row r="96" spans="1:21">
      <c r="A96" s="12"/>
      <c r="B96" s="178" t="s">
        <v>58</v>
      </c>
      <c r="C96" s="167" t="s">
        <v>173</v>
      </c>
      <c r="D96" s="51"/>
      <c r="E96" s="55"/>
      <c r="F96" s="167" t="s">
        <v>173</v>
      </c>
      <c r="G96" s="51"/>
      <c r="H96" s="55"/>
      <c r="I96" s="167" t="s">
        <v>173</v>
      </c>
      <c r="J96" s="51"/>
      <c r="K96" s="55"/>
      <c r="L96" s="167">
        <v>1</v>
      </c>
      <c r="M96" s="51"/>
      <c r="N96" s="55"/>
      <c r="O96" s="167" t="s">
        <v>353</v>
      </c>
      <c r="P96" s="51"/>
      <c r="Q96" s="47" t="s">
        <v>176</v>
      </c>
      <c r="R96" s="167" t="s">
        <v>173</v>
      </c>
      <c r="S96" s="51"/>
      <c r="T96" s="55"/>
      <c r="U96" s="203"/>
    </row>
    <row r="97" spans="1:21" ht="15.75" thickBot="1">
      <c r="A97" s="12"/>
      <c r="B97" s="201"/>
      <c r="C97" s="87"/>
      <c r="D97" s="88"/>
      <c r="E97" s="75"/>
      <c r="F97" s="87"/>
      <c r="G97" s="88"/>
      <c r="H97" s="75"/>
      <c r="I97" s="87"/>
      <c r="J97" s="88"/>
      <c r="K97" s="75"/>
      <c r="L97" s="87"/>
      <c r="M97" s="88"/>
      <c r="N97" s="75"/>
      <c r="O97" s="87"/>
      <c r="P97" s="88"/>
      <c r="Q97" s="85"/>
      <c r="R97" s="87"/>
      <c r="S97" s="88"/>
      <c r="T97" s="75"/>
      <c r="U97" s="204"/>
    </row>
    <row r="98" spans="1:21">
      <c r="A98" s="12"/>
      <c r="B98" s="189" t="s">
        <v>411</v>
      </c>
      <c r="C98" s="41" t="s">
        <v>172</v>
      </c>
      <c r="D98" s="43">
        <v>52</v>
      </c>
      <c r="E98" s="45"/>
      <c r="F98" s="41" t="s">
        <v>172</v>
      </c>
      <c r="G98" s="43" t="s">
        <v>412</v>
      </c>
      <c r="H98" s="39" t="s">
        <v>176</v>
      </c>
      <c r="I98" s="41" t="s">
        <v>172</v>
      </c>
      <c r="J98" s="43" t="s">
        <v>348</v>
      </c>
      <c r="K98" s="39" t="s">
        <v>176</v>
      </c>
      <c r="L98" s="41" t="s">
        <v>172</v>
      </c>
      <c r="M98" s="43">
        <v>244</v>
      </c>
      <c r="N98" s="45"/>
      <c r="O98" s="41" t="s">
        <v>172</v>
      </c>
      <c r="P98" s="43" t="s">
        <v>413</v>
      </c>
      <c r="Q98" s="39" t="s">
        <v>176</v>
      </c>
      <c r="R98" s="41" t="s">
        <v>172</v>
      </c>
      <c r="S98" s="43">
        <v>102</v>
      </c>
      <c r="T98" s="45"/>
      <c r="U98" s="191"/>
    </row>
    <row r="99" spans="1:21" ht="15.75" thickBot="1">
      <c r="A99" s="12"/>
      <c r="B99" s="206"/>
      <c r="C99" s="91"/>
      <c r="D99" s="92"/>
      <c r="E99" s="94"/>
      <c r="F99" s="91"/>
      <c r="G99" s="92"/>
      <c r="H99" s="90"/>
      <c r="I99" s="91"/>
      <c r="J99" s="92"/>
      <c r="K99" s="90"/>
      <c r="L99" s="91"/>
      <c r="M99" s="92"/>
      <c r="N99" s="94"/>
      <c r="O99" s="91"/>
      <c r="P99" s="92"/>
      <c r="Q99" s="90"/>
      <c r="R99" s="91"/>
      <c r="S99" s="92"/>
      <c r="T99" s="94"/>
      <c r="U99" s="207"/>
    </row>
    <row r="100" spans="1:21" ht="15.75" thickTop="1">
      <c r="A100" s="12"/>
      <c r="B100" s="168"/>
      <c r="C100" s="168"/>
      <c r="D100" s="168"/>
      <c r="E100" s="168"/>
      <c r="F100" s="168"/>
      <c r="G100" s="168"/>
      <c r="H100" s="168"/>
      <c r="I100" s="168"/>
      <c r="J100" s="168"/>
      <c r="K100" s="168"/>
      <c r="L100" s="168"/>
      <c r="M100" s="168"/>
      <c r="N100" s="168"/>
      <c r="O100" s="168"/>
      <c r="P100" s="168"/>
      <c r="Q100" s="168"/>
      <c r="R100" s="168"/>
      <c r="S100" s="168"/>
      <c r="T100" s="168"/>
      <c r="U100" s="168"/>
    </row>
    <row r="101" spans="1:21">
      <c r="A101" s="12"/>
      <c r="B101" s="17"/>
      <c r="C101" s="17"/>
    </row>
    <row r="102" spans="1:21" ht="45">
      <c r="A102" s="12"/>
      <c r="B102" s="107" t="s">
        <v>212</v>
      </c>
      <c r="C102" s="108" t="s">
        <v>414</v>
      </c>
    </row>
    <row r="103" spans="1:21">
      <c r="A103" s="12"/>
      <c r="B103" s="17"/>
      <c r="C103" s="17"/>
    </row>
    <row r="104" spans="1:21" ht="45">
      <c r="A104" s="12"/>
      <c r="B104" s="107" t="s">
        <v>415</v>
      </c>
      <c r="C104" s="108" t="s">
        <v>72</v>
      </c>
    </row>
    <row r="105" spans="1:21">
      <c r="A105" s="12"/>
      <c r="B105" s="17"/>
      <c r="C105" s="17"/>
    </row>
    <row r="106" spans="1:21" ht="56.25">
      <c r="A106" s="12"/>
      <c r="B106" s="107" t="s">
        <v>416</v>
      </c>
      <c r="C106" s="108" t="s">
        <v>417</v>
      </c>
    </row>
    <row r="107" spans="1:21" ht="15" customHeight="1">
      <c r="A107" s="12" t="s">
        <v>613</v>
      </c>
      <c r="B107" s="11" t="s">
        <v>5</v>
      </c>
      <c r="C107" s="11"/>
      <c r="D107" s="11"/>
      <c r="E107" s="11"/>
      <c r="F107" s="11"/>
      <c r="G107" s="11"/>
      <c r="H107" s="11"/>
      <c r="I107" s="11"/>
      <c r="J107" s="11"/>
      <c r="K107" s="11"/>
      <c r="L107" s="11"/>
      <c r="M107" s="11"/>
      <c r="N107" s="11"/>
      <c r="O107" s="11"/>
      <c r="P107" s="11"/>
      <c r="Q107" s="11"/>
      <c r="R107" s="11"/>
      <c r="S107" s="11"/>
      <c r="T107" s="11"/>
      <c r="U107" s="11"/>
    </row>
    <row r="108" spans="1:21">
      <c r="A108" s="12"/>
      <c r="B108" s="28"/>
      <c r="C108" s="28"/>
      <c r="D108" s="28"/>
      <c r="E108" s="28"/>
      <c r="F108" s="28"/>
      <c r="G108" s="28"/>
      <c r="H108" s="28"/>
      <c r="I108" s="28"/>
      <c r="J108" s="28"/>
      <c r="K108" s="28"/>
      <c r="L108" s="28"/>
      <c r="M108" s="28"/>
      <c r="N108" s="28"/>
      <c r="O108" s="28"/>
      <c r="P108" s="28"/>
      <c r="Q108" s="28"/>
      <c r="R108" s="28"/>
      <c r="S108" s="28"/>
      <c r="T108" s="28"/>
    </row>
    <row r="109" spans="1:21" ht="15.75" thickBot="1">
      <c r="A109" s="12"/>
      <c r="B109" s="17"/>
      <c r="C109" s="17"/>
      <c r="D109" s="17"/>
      <c r="E109" s="17"/>
      <c r="F109" s="17"/>
      <c r="G109" s="17"/>
      <c r="H109" s="17"/>
      <c r="I109" s="17"/>
      <c r="J109" s="17"/>
      <c r="K109" s="17"/>
      <c r="L109" s="17"/>
      <c r="M109" s="17"/>
      <c r="N109" s="17"/>
      <c r="O109" s="17"/>
      <c r="P109" s="17"/>
      <c r="Q109" s="17"/>
      <c r="R109" s="17"/>
      <c r="S109" s="17"/>
      <c r="T109" s="17"/>
    </row>
    <row r="110" spans="1:21" ht="15.75" thickBot="1">
      <c r="A110" s="12"/>
      <c r="B110" s="208"/>
      <c r="C110" s="209" t="s">
        <v>419</v>
      </c>
      <c r="D110" s="210"/>
      <c r="E110" s="211"/>
      <c r="F110" s="209" t="s">
        <v>420</v>
      </c>
      <c r="G110" s="210"/>
      <c r="H110" s="211"/>
      <c r="I110" s="209" t="s">
        <v>421</v>
      </c>
      <c r="J110" s="210"/>
      <c r="K110" s="211"/>
      <c r="L110" s="209" t="s">
        <v>422</v>
      </c>
      <c r="M110" s="210"/>
      <c r="N110" s="211"/>
      <c r="O110" s="209" t="s">
        <v>423</v>
      </c>
      <c r="P110" s="210"/>
      <c r="Q110" s="211"/>
      <c r="R110" s="209" t="s">
        <v>30</v>
      </c>
      <c r="S110" s="210"/>
      <c r="T110" s="211"/>
    </row>
    <row r="111" spans="1:21">
      <c r="A111" s="12"/>
      <c r="B111" s="189">
        <v>2014</v>
      </c>
      <c r="C111" s="143"/>
      <c r="D111" s="43"/>
      <c r="E111" s="45"/>
      <c r="F111" s="143"/>
      <c r="G111" s="43"/>
      <c r="H111" s="45"/>
      <c r="I111" s="143"/>
      <c r="J111" s="43"/>
      <c r="K111" s="45"/>
      <c r="L111" s="143"/>
      <c r="M111" s="43"/>
      <c r="N111" s="45"/>
      <c r="O111" s="143"/>
      <c r="P111" s="43"/>
      <c r="Q111" s="45"/>
      <c r="R111" s="143"/>
      <c r="S111" s="43"/>
      <c r="T111" s="45"/>
    </row>
    <row r="112" spans="1:21">
      <c r="A112" s="12"/>
      <c r="B112" s="205"/>
      <c r="C112" s="58"/>
      <c r="D112" s="59"/>
      <c r="E112" s="61"/>
      <c r="F112" s="58"/>
      <c r="G112" s="59"/>
      <c r="H112" s="61"/>
      <c r="I112" s="58"/>
      <c r="J112" s="59"/>
      <c r="K112" s="61"/>
      <c r="L112" s="58"/>
      <c r="M112" s="59"/>
      <c r="N112" s="61"/>
      <c r="O112" s="58"/>
      <c r="P112" s="59"/>
      <c r="Q112" s="61"/>
      <c r="R112" s="58"/>
      <c r="S112" s="59"/>
      <c r="T112" s="61"/>
    </row>
    <row r="113" spans="1:21">
      <c r="A113" s="12"/>
      <c r="B113" s="48" t="s">
        <v>424</v>
      </c>
      <c r="C113" s="50" t="s">
        <v>172</v>
      </c>
      <c r="D113" s="102" t="s">
        <v>425</v>
      </c>
      <c r="E113" s="48" t="s">
        <v>176</v>
      </c>
      <c r="F113" s="50" t="s">
        <v>172</v>
      </c>
      <c r="G113" s="102" t="s">
        <v>426</v>
      </c>
      <c r="H113" s="48" t="s">
        <v>176</v>
      </c>
      <c r="I113" s="50" t="s">
        <v>172</v>
      </c>
      <c r="J113" s="102" t="s">
        <v>427</v>
      </c>
      <c r="K113" s="48" t="s">
        <v>176</v>
      </c>
      <c r="L113" s="50" t="s">
        <v>172</v>
      </c>
      <c r="M113" s="102">
        <v>494</v>
      </c>
      <c r="N113" s="56"/>
      <c r="O113" s="50" t="s">
        <v>172</v>
      </c>
      <c r="P113" s="102">
        <v>2</v>
      </c>
      <c r="Q113" s="56"/>
      <c r="R113" s="50" t="s">
        <v>172</v>
      </c>
      <c r="S113" s="102" t="s">
        <v>428</v>
      </c>
      <c r="T113" s="48" t="s">
        <v>176</v>
      </c>
    </row>
    <row r="114" spans="1:21">
      <c r="A114" s="12"/>
      <c r="B114" s="48"/>
      <c r="C114" s="50"/>
      <c r="D114" s="102"/>
      <c r="E114" s="48"/>
      <c r="F114" s="50"/>
      <c r="G114" s="102"/>
      <c r="H114" s="48"/>
      <c r="I114" s="50"/>
      <c r="J114" s="102"/>
      <c r="K114" s="48"/>
      <c r="L114" s="50"/>
      <c r="M114" s="102"/>
      <c r="N114" s="56"/>
      <c r="O114" s="50"/>
      <c r="P114" s="102"/>
      <c r="Q114" s="56"/>
      <c r="R114" s="50"/>
      <c r="S114" s="102"/>
      <c r="T114" s="48"/>
    </row>
    <row r="115" spans="1:21">
      <c r="A115" s="12"/>
      <c r="B115" s="57" t="s">
        <v>429</v>
      </c>
      <c r="C115" s="58" t="s">
        <v>388</v>
      </c>
      <c r="D115" s="59"/>
      <c r="E115" s="57" t="s">
        <v>176</v>
      </c>
      <c r="F115" s="58">
        <v>16</v>
      </c>
      <c r="G115" s="80"/>
      <c r="H115" s="61"/>
      <c r="I115" s="58" t="s">
        <v>397</v>
      </c>
      <c r="J115" s="80"/>
      <c r="K115" s="57" t="s">
        <v>176</v>
      </c>
      <c r="L115" s="58" t="s">
        <v>173</v>
      </c>
      <c r="M115" s="80"/>
      <c r="N115" s="61"/>
      <c r="O115" s="58" t="s">
        <v>173</v>
      </c>
      <c r="P115" s="80"/>
      <c r="Q115" s="61"/>
      <c r="R115" s="58" t="s">
        <v>267</v>
      </c>
      <c r="S115" s="80"/>
      <c r="T115" s="57" t="s">
        <v>176</v>
      </c>
    </row>
    <row r="116" spans="1:21">
      <c r="A116" s="12"/>
      <c r="B116" s="57"/>
      <c r="C116" s="58"/>
      <c r="D116" s="59"/>
      <c r="E116" s="57"/>
      <c r="F116" s="58"/>
      <c r="G116" s="80"/>
      <c r="H116" s="61"/>
      <c r="I116" s="58"/>
      <c r="J116" s="80"/>
      <c r="K116" s="57"/>
      <c r="L116" s="58"/>
      <c r="M116" s="80"/>
      <c r="N116" s="61"/>
      <c r="O116" s="58"/>
      <c r="P116" s="80"/>
      <c r="Q116" s="61"/>
      <c r="R116" s="58"/>
      <c r="S116" s="80"/>
      <c r="T116" s="57"/>
    </row>
    <row r="117" spans="1:21">
      <c r="A117" s="12"/>
      <c r="B117" s="48" t="s">
        <v>430</v>
      </c>
      <c r="C117" s="86" t="s">
        <v>173</v>
      </c>
      <c r="D117" s="52"/>
      <c r="E117" s="56"/>
      <c r="F117" s="86">
        <v>19</v>
      </c>
      <c r="G117" s="102"/>
      <c r="H117" s="56"/>
      <c r="I117" s="86">
        <v>202</v>
      </c>
      <c r="J117" s="102"/>
      <c r="K117" s="56"/>
      <c r="L117" s="86" t="s">
        <v>408</v>
      </c>
      <c r="M117" s="102"/>
      <c r="N117" s="48" t="s">
        <v>176</v>
      </c>
      <c r="O117" s="86" t="s">
        <v>173</v>
      </c>
      <c r="P117" s="102"/>
      <c r="Q117" s="56"/>
      <c r="R117" s="86">
        <v>172</v>
      </c>
      <c r="S117" s="102"/>
      <c r="T117" s="56"/>
    </row>
    <row r="118" spans="1:21" ht="15.75" thickBot="1">
      <c r="A118" s="12"/>
      <c r="B118" s="85"/>
      <c r="C118" s="87"/>
      <c r="D118" s="88"/>
      <c r="E118" s="75"/>
      <c r="F118" s="87"/>
      <c r="G118" s="88"/>
      <c r="H118" s="75"/>
      <c r="I118" s="87"/>
      <c r="J118" s="88"/>
      <c r="K118" s="75"/>
      <c r="L118" s="87"/>
      <c r="M118" s="88"/>
      <c r="N118" s="85"/>
      <c r="O118" s="87"/>
      <c r="P118" s="88"/>
      <c r="Q118" s="75"/>
      <c r="R118" s="87"/>
      <c r="S118" s="88"/>
      <c r="T118" s="75"/>
    </row>
    <row r="119" spans="1:21">
      <c r="A119" s="12"/>
      <c r="B119" s="39" t="s">
        <v>431</v>
      </c>
      <c r="C119" s="41" t="s">
        <v>172</v>
      </c>
      <c r="D119" s="43" t="s">
        <v>432</v>
      </c>
      <c r="E119" s="39" t="s">
        <v>176</v>
      </c>
      <c r="F119" s="41" t="s">
        <v>172</v>
      </c>
      <c r="G119" s="43" t="s">
        <v>433</v>
      </c>
      <c r="H119" s="39" t="s">
        <v>176</v>
      </c>
      <c r="I119" s="41" t="s">
        <v>172</v>
      </c>
      <c r="J119" s="43" t="s">
        <v>434</v>
      </c>
      <c r="K119" s="39" t="s">
        <v>176</v>
      </c>
      <c r="L119" s="41" t="s">
        <v>172</v>
      </c>
      <c r="M119" s="43">
        <v>445</v>
      </c>
      <c r="N119" s="45"/>
      <c r="O119" s="41" t="s">
        <v>172</v>
      </c>
      <c r="P119" s="43">
        <v>2</v>
      </c>
      <c r="Q119" s="45"/>
      <c r="R119" s="41" t="s">
        <v>172</v>
      </c>
      <c r="S119" s="43" t="s">
        <v>435</v>
      </c>
      <c r="T119" s="39" t="s">
        <v>176</v>
      </c>
    </row>
    <row r="120" spans="1:21" ht="15.75" thickBot="1">
      <c r="A120" s="12"/>
      <c r="B120" s="40"/>
      <c r="C120" s="42"/>
      <c r="D120" s="44"/>
      <c r="E120" s="40"/>
      <c r="F120" s="42"/>
      <c r="G120" s="44"/>
      <c r="H120" s="40"/>
      <c r="I120" s="42"/>
      <c r="J120" s="44"/>
      <c r="K120" s="40"/>
      <c r="L120" s="42"/>
      <c r="M120" s="44"/>
      <c r="N120" s="46"/>
      <c r="O120" s="42"/>
      <c r="P120" s="44"/>
      <c r="Q120" s="46"/>
      <c r="R120" s="42"/>
      <c r="S120" s="44"/>
      <c r="T120" s="40"/>
    </row>
    <row r="121" spans="1:21">
      <c r="A121" s="12"/>
      <c r="B121" s="212"/>
      <c r="C121" s="212"/>
      <c r="D121" s="212"/>
      <c r="E121" s="212"/>
      <c r="F121" s="212"/>
      <c r="G121" s="212"/>
      <c r="H121" s="212"/>
      <c r="I121" s="212"/>
      <c r="J121" s="212"/>
      <c r="K121" s="212"/>
      <c r="L121" s="212"/>
      <c r="M121" s="212"/>
      <c r="N121" s="212"/>
      <c r="O121" s="212"/>
      <c r="P121" s="212"/>
      <c r="Q121" s="212"/>
      <c r="R121" s="212"/>
      <c r="S121" s="212"/>
      <c r="T121" s="212"/>
      <c r="U121" s="212"/>
    </row>
    <row r="122" spans="1:21">
      <c r="A122" s="12"/>
      <c r="B122" s="28"/>
      <c r="C122" s="28"/>
      <c r="D122" s="28"/>
      <c r="E122" s="28"/>
      <c r="F122" s="28"/>
      <c r="G122" s="28"/>
      <c r="H122" s="28"/>
      <c r="I122" s="28"/>
      <c r="J122" s="28"/>
      <c r="K122" s="28"/>
      <c r="L122" s="28"/>
      <c r="M122" s="28"/>
      <c r="N122" s="28"/>
      <c r="O122" s="28"/>
      <c r="P122" s="28"/>
      <c r="Q122" s="28"/>
      <c r="R122" s="28"/>
      <c r="S122" s="28"/>
      <c r="T122" s="28"/>
    </row>
    <row r="123" spans="1:21" ht="15.75" thickBot="1">
      <c r="A123" s="12"/>
      <c r="B123" s="17"/>
      <c r="C123" s="17"/>
      <c r="D123" s="17"/>
      <c r="E123" s="17"/>
      <c r="F123" s="17"/>
      <c r="G123" s="17"/>
      <c r="H123" s="17"/>
      <c r="I123" s="17"/>
      <c r="J123" s="17"/>
      <c r="K123" s="17"/>
      <c r="L123" s="17"/>
      <c r="M123" s="17"/>
      <c r="N123" s="17"/>
      <c r="O123" s="17"/>
      <c r="P123" s="17"/>
      <c r="Q123" s="17"/>
      <c r="R123" s="17"/>
      <c r="S123" s="17"/>
      <c r="T123" s="17"/>
    </row>
    <row r="124" spans="1:21" ht="15.75" thickBot="1">
      <c r="A124" s="12"/>
      <c r="B124" s="208"/>
      <c r="C124" s="209" t="s">
        <v>419</v>
      </c>
      <c r="D124" s="210"/>
      <c r="E124" s="211"/>
      <c r="F124" s="209" t="s">
        <v>420</v>
      </c>
      <c r="G124" s="210"/>
      <c r="H124" s="211"/>
      <c r="I124" s="209" t="s">
        <v>421</v>
      </c>
      <c r="J124" s="210"/>
      <c r="K124" s="211"/>
      <c r="L124" s="209" t="s">
        <v>422</v>
      </c>
      <c r="M124" s="210"/>
      <c r="N124" s="211"/>
      <c r="O124" s="209" t="s">
        <v>423</v>
      </c>
      <c r="P124" s="210"/>
      <c r="Q124" s="211"/>
      <c r="R124" s="209" t="s">
        <v>30</v>
      </c>
      <c r="S124" s="210"/>
      <c r="T124" s="211"/>
    </row>
    <row r="125" spans="1:21">
      <c r="A125" s="12"/>
      <c r="B125" s="189">
        <v>2013</v>
      </c>
      <c r="C125" s="143"/>
      <c r="D125" s="43"/>
      <c r="E125" s="45"/>
      <c r="F125" s="143"/>
      <c r="G125" s="43"/>
      <c r="H125" s="45"/>
      <c r="I125" s="143"/>
      <c r="J125" s="43"/>
      <c r="K125" s="45"/>
      <c r="L125" s="143"/>
      <c r="M125" s="43"/>
      <c r="N125" s="45"/>
      <c r="O125" s="143"/>
      <c r="P125" s="43"/>
      <c r="Q125" s="45"/>
      <c r="R125" s="143"/>
      <c r="S125" s="43"/>
      <c r="T125" s="45"/>
    </row>
    <row r="126" spans="1:21">
      <c r="A126" s="12"/>
      <c r="B126" s="205"/>
      <c r="C126" s="58"/>
      <c r="D126" s="59"/>
      <c r="E126" s="61"/>
      <c r="F126" s="58"/>
      <c r="G126" s="59"/>
      <c r="H126" s="61"/>
      <c r="I126" s="58"/>
      <c r="J126" s="59"/>
      <c r="K126" s="61"/>
      <c r="L126" s="58"/>
      <c r="M126" s="59"/>
      <c r="N126" s="61"/>
      <c r="O126" s="58"/>
      <c r="P126" s="59"/>
      <c r="Q126" s="61"/>
      <c r="R126" s="58"/>
      <c r="S126" s="59"/>
      <c r="T126" s="61"/>
    </row>
    <row r="127" spans="1:21">
      <c r="A127" s="12"/>
      <c r="B127" s="48" t="s">
        <v>436</v>
      </c>
      <c r="C127" s="50" t="s">
        <v>172</v>
      </c>
      <c r="D127" s="102" t="s">
        <v>437</v>
      </c>
      <c r="E127" s="48" t="s">
        <v>176</v>
      </c>
      <c r="F127" s="50" t="s">
        <v>172</v>
      </c>
      <c r="G127" s="102">
        <v>3</v>
      </c>
      <c r="H127" s="56"/>
      <c r="I127" s="50" t="s">
        <v>172</v>
      </c>
      <c r="J127" s="102" t="s">
        <v>438</v>
      </c>
      <c r="K127" s="48" t="s">
        <v>176</v>
      </c>
      <c r="L127" s="50" t="s">
        <v>172</v>
      </c>
      <c r="M127" s="102">
        <v>202</v>
      </c>
      <c r="N127" s="56"/>
      <c r="O127" s="50" t="s">
        <v>172</v>
      </c>
      <c r="P127" s="102">
        <v>2</v>
      </c>
      <c r="Q127" s="56"/>
      <c r="R127" s="50" t="s">
        <v>172</v>
      </c>
      <c r="S127" s="102" t="s">
        <v>439</v>
      </c>
      <c r="T127" s="48" t="s">
        <v>176</v>
      </c>
    </row>
    <row r="128" spans="1:21">
      <c r="A128" s="12"/>
      <c r="B128" s="48"/>
      <c r="C128" s="50"/>
      <c r="D128" s="102"/>
      <c r="E128" s="48"/>
      <c r="F128" s="50"/>
      <c r="G128" s="102"/>
      <c r="H128" s="56"/>
      <c r="I128" s="50"/>
      <c r="J128" s="102"/>
      <c r="K128" s="48"/>
      <c r="L128" s="50"/>
      <c r="M128" s="102"/>
      <c r="N128" s="56"/>
      <c r="O128" s="50"/>
      <c r="P128" s="102"/>
      <c r="Q128" s="56"/>
      <c r="R128" s="50"/>
      <c r="S128" s="102"/>
      <c r="T128" s="48"/>
    </row>
    <row r="129" spans="1:20">
      <c r="A129" s="12"/>
      <c r="B129" s="57" t="s">
        <v>429</v>
      </c>
      <c r="C129" s="58" t="s">
        <v>389</v>
      </c>
      <c r="D129" s="59"/>
      <c r="E129" s="57" t="s">
        <v>176</v>
      </c>
      <c r="F129" s="58" t="s">
        <v>392</v>
      </c>
      <c r="G129" s="80"/>
      <c r="H129" s="57" t="s">
        <v>176</v>
      </c>
      <c r="I129" s="58">
        <v>42</v>
      </c>
      <c r="J129" s="80"/>
      <c r="K129" s="61"/>
      <c r="L129" s="58">
        <v>30</v>
      </c>
      <c r="M129" s="80"/>
      <c r="N129" s="61"/>
      <c r="O129" s="58">
        <v>1</v>
      </c>
      <c r="P129" s="80"/>
      <c r="Q129" s="61"/>
      <c r="R129" s="58" t="s">
        <v>440</v>
      </c>
      <c r="S129" s="80"/>
      <c r="T129" s="57" t="s">
        <v>176</v>
      </c>
    </row>
    <row r="130" spans="1:20">
      <c r="A130" s="12"/>
      <c r="B130" s="57"/>
      <c r="C130" s="58"/>
      <c r="D130" s="59"/>
      <c r="E130" s="57"/>
      <c r="F130" s="58"/>
      <c r="G130" s="80"/>
      <c r="H130" s="57"/>
      <c r="I130" s="58"/>
      <c r="J130" s="80"/>
      <c r="K130" s="61"/>
      <c r="L130" s="58"/>
      <c r="M130" s="80"/>
      <c r="N130" s="61"/>
      <c r="O130" s="58"/>
      <c r="P130" s="80"/>
      <c r="Q130" s="61"/>
      <c r="R130" s="58"/>
      <c r="S130" s="80"/>
      <c r="T130" s="57"/>
    </row>
    <row r="131" spans="1:20">
      <c r="A131" s="12"/>
      <c r="B131" s="48" t="s">
        <v>430</v>
      </c>
      <c r="C131" s="86" t="s">
        <v>173</v>
      </c>
      <c r="D131" s="52"/>
      <c r="E131" s="56"/>
      <c r="F131" s="86" t="s">
        <v>273</v>
      </c>
      <c r="G131" s="102"/>
      <c r="H131" s="48" t="s">
        <v>176</v>
      </c>
      <c r="I131" s="86">
        <v>428</v>
      </c>
      <c r="J131" s="102"/>
      <c r="K131" s="56"/>
      <c r="L131" s="86" t="s">
        <v>441</v>
      </c>
      <c r="M131" s="102"/>
      <c r="N131" s="48" t="s">
        <v>176</v>
      </c>
      <c r="O131" s="86" t="s">
        <v>353</v>
      </c>
      <c r="P131" s="102"/>
      <c r="Q131" s="48" t="s">
        <v>176</v>
      </c>
      <c r="R131" s="86">
        <v>267</v>
      </c>
      <c r="S131" s="102"/>
      <c r="T131" s="56"/>
    </row>
    <row r="132" spans="1:20" ht="15.75" thickBot="1">
      <c r="A132" s="12"/>
      <c r="B132" s="85"/>
      <c r="C132" s="87"/>
      <c r="D132" s="88"/>
      <c r="E132" s="75"/>
      <c r="F132" s="87"/>
      <c r="G132" s="88"/>
      <c r="H132" s="85"/>
      <c r="I132" s="87"/>
      <c r="J132" s="88"/>
      <c r="K132" s="75"/>
      <c r="L132" s="87"/>
      <c r="M132" s="88"/>
      <c r="N132" s="85"/>
      <c r="O132" s="87"/>
      <c r="P132" s="88"/>
      <c r="Q132" s="85"/>
      <c r="R132" s="87"/>
      <c r="S132" s="88"/>
      <c r="T132" s="75"/>
    </row>
    <row r="133" spans="1:20">
      <c r="A133" s="12"/>
      <c r="B133" s="39" t="s">
        <v>442</v>
      </c>
      <c r="C133" s="41" t="s">
        <v>172</v>
      </c>
      <c r="D133" s="43" t="s">
        <v>443</v>
      </c>
      <c r="E133" s="39" t="s">
        <v>176</v>
      </c>
      <c r="F133" s="41" t="s">
        <v>172</v>
      </c>
      <c r="G133" s="43" t="s">
        <v>379</v>
      </c>
      <c r="H133" s="39" t="s">
        <v>176</v>
      </c>
      <c r="I133" s="41" t="s">
        <v>172</v>
      </c>
      <c r="J133" s="43" t="s">
        <v>444</v>
      </c>
      <c r="K133" s="39" t="s">
        <v>176</v>
      </c>
      <c r="L133" s="41" t="s">
        <v>172</v>
      </c>
      <c r="M133" s="43">
        <v>89</v>
      </c>
      <c r="N133" s="45"/>
      <c r="O133" s="41" t="s">
        <v>172</v>
      </c>
      <c r="P133" s="43">
        <v>2</v>
      </c>
      <c r="Q133" s="45"/>
      <c r="R133" s="41" t="s">
        <v>172</v>
      </c>
      <c r="S133" s="43" t="s">
        <v>445</v>
      </c>
      <c r="T133" s="39" t="s">
        <v>176</v>
      </c>
    </row>
    <row r="134" spans="1:20" ht="15.75" thickBot="1">
      <c r="A134" s="12"/>
      <c r="B134" s="40"/>
      <c r="C134" s="42"/>
      <c r="D134" s="44"/>
      <c r="E134" s="40"/>
      <c r="F134" s="42"/>
      <c r="G134" s="44"/>
      <c r="H134" s="40"/>
      <c r="I134" s="42"/>
      <c r="J134" s="44"/>
      <c r="K134" s="40"/>
      <c r="L134" s="42"/>
      <c r="M134" s="44"/>
      <c r="N134" s="46"/>
      <c r="O134" s="42"/>
      <c r="P134" s="44"/>
      <c r="Q134" s="46"/>
      <c r="R134" s="42"/>
      <c r="S134" s="44"/>
      <c r="T134" s="40"/>
    </row>
  </sheetData>
  <mergeCells count="803">
    <mergeCell ref="T133:T134"/>
    <mergeCell ref="A1:A2"/>
    <mergeCell ref="B1:U1"/>
    <mergeCell ref="B2:U2"/>
    <mergeCell ref="B3:U3"/>
    <mergeCell ref="A4:A106"/>
    <mergeCell ref="B4:U4"/>
    <mergeCell ref="B50:U50"/>
    <mergeCell ref="B100:U100"/>
    <mergeCell ref="A107:A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O131:P132"/>
    <mergeCell ref="Q131:Q132"/>
    <mergeCell ref="R131:S132"/>
    <mergeCell ref="T131:T132"/>
    <mergeCell ref="B133:B134"/>
    <mergeCell ref="C133:C134"/>
    <mergeCell ref="D133:D134"/>
    <mergeCell ref="E133:E134"/>
    <mergeCell ref="F133:F134"/>
    <mergeCell ref="G133:G134"/>
    <mergeCell ref="T129:T130"/>
    <mergeCell ref="B131:B132"/>
    <mergeCell ref="C131:D132"/>
    <mergeCell ref="E131:E132"/>
    <mergeCell ref="F131:G132"/>
    <mergeCell ref="H131:H132"/>
    <mergeCell ref="I131:J132"/>
    <mergeCell ref="K131:K132"/>
    <mergeCell ref="L131:M132"/>
    <mergeCell ref="N131:N132"/>
    <mergeCell ref="K129:K130"/>
    <mergeCell ref="L129:M130"/>
    <mergeCell ref="N129:N130"/>
    <mergeCell ref="O129:P130"/>
    <mergeCell ref="Q129:Q130"/>
    <mergeCell ref="R129:S130"/>
    <mergeCell ref="Q127:Q128"/>
    <mergeCell ref="R127:R128"/>
    <mergeCell ref="S127:S128"/>
    <mergeCell ref="T127:T128"/>
    <mergeCell ref="B129:B130"/>
    <mergeCell ref="C129:D130"/>
    <mergeCell ref="E129:E130"/>
    <mergeCell ref="F129:G130"/>
    <mergeCell ref="H129:H130"/>
    <mergeCell ref="I129:J130"/>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K125:K126"/>
    <mergeCell ref="L125:M126"/>
    <mergeCell ref="N125:N126"/>
    <mergeCell ref="O125:P126"/>
    <mergeCell ref="Q125:Q126"/>
    <mergeCell ref="R125:S126"/>
    <mergeCell ref="B125:B126"/>
    <mergeCell ref="C125:D126"/>
    <mergeCell ref="E125:E126"/>
    <mergeCell ref="F125:G126"/>
    <mergeCell ref="H125:H126"/>
    <mergeCell ref="I125:J126"/>
    <mergeCell ref="T119:T120"/>
    <mergeCell ref="B122:T122"/>
    <mergeCell ref="C124:E124"/>
    <mergeCell ref="F124:H124"/>
    <mergeCell ref="I124:K124"/>
    <mergeCell ref="L124:N124"/>
    <mergeCell ref="O124:Q124"/>
    <mergeCell ref="R124:T124"/>
    <mergeCell ref="B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O117:P118"/>
    <mergeCell ref="Q117:Q118"/>
    <mergeCell ref="R117:S118"/>
    <mergeCell ref="T117:T118"/>
    <mergeCell ref="B119:B120"/>
    <mergeCell ref="C119:C120"/>
    <mergeCell ref="D119:D120"/>
    <mergeCell ref="E119:E120"/>
    <mergeCell ref="F119:F120"/>
    <mergeCell ref="G119:G120"/>
    <mergeCell ref="T115:T116"/>
    <mergeCell ref="B117:B118"/>
    <mergeCell ref="C117:D118"/>
    <mergeCell ref="E117:E118"/>
    <mergeCell ref="F117:G118"/>
    <mergeCell ref="H117:H118"/>
    <mergeCell ref="I117:J118"/>
    <mergeCell ref="K117:K118"/>
    <mergeCell ref="L117:M118"/>
    <mergeCell ref="N117:N118"/>
    <mergeCell ref="K115:K116"/>
    <mergeCell ref="L115:M116"/>
    <mergeCell ref="N115:N116"/>
    <mergeCell ref="O115:P116"/>
    <mergeCell ref="Q115:Q116"/>
    <mergeCell ref="R115:S116"/>
    <mergeCell ref="Q113:Q114"/>
    <mergeCell ref="R113:R114"/>
    <mergeCell ref="S113:S114"/>
    <mergeCell ref="T113:T114"/>
    <mergeCell ref="B115:B116"/>
    <mergeCell ref="C115:D116"/>
    <mergeCell ref="E115:E116"/>
    <mergeCell ref="F115:G116"/>
    <mergeCell ref="H115:H116"/>
    <mergeCell ref="I115:J116"/>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T98:T99"/>
    <mergeCell ref="U98:U99"/>
    <mergeCell ref="B108:T108"/>
    <mergeCell ref="C110:E110"/>
    <mergeCell ref="F110:H110"/>
    <mergeCell ref="I110:K110"/>
    <mergeCell ref="L110:N110"/>
    <mergeCell ref="O110:Q110"/>
    <mergeCell ref="R110:T110"/>
    <mergeCell ref="B107:U107"/>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S97"/>
    <mergeCell ref="T96:T97"/>
    <mergeCell ref="U96:U97"/>
    <mergeCell ref="T94:T95"/>
    <mergeCell ref="U94:U95"/>
    <mergeCell ref="B96:B97"/>
    <mergeCell ref="C96:D97"/>
    <mergeCell ref="E96:E97"/>
    <mergeCell ref="F96:G97"/>
    <mergeCell ref="H96:H97"/>
    <mergeCell ref="I96:J97"/>
    <mergeCell ref="K96:K97"/>
    <mergeCell ref="L96:M97"/>
    <mergeCell ref="K94:K95"/>
    <mergeCell ref="L94:M95"/>
    <mergeCell ref="N94:N95"/>
    <mergeCell ref="O94:P95"/>
    <mergeCell ref="Q94:Q95"/>
    <mergeCell ref="R94:S95"/>
    <mergeCell ref="B94:B95"/>
    <mergeCell ref="C94:D95"/>
    <mergeCell ref="E94:E95"/>
    <mergeCell ref="F94:G95"/>
    <mergeCell ref="H94:H95"/>
    <mergeCell ref="I94:J95"/>
    <mergeCell ref="N92:N93"/>
    <mergeCell ref="O92:P93"/>
    <mergeCell ref="Q92:Q93"/>
    <mergeCell ref="R92:S93"/>
    <mergeCell ref="T92:T93"/>
    <mergeCell ref="U92:U93"/>
    <mergeCell ref="T90:T91"/>
    <mergeCell ref="U90:U91"/>
    <mergeCell ref="B92:B93"/>
    <mergeCell ref="C92:D93"/>
    <mergeCell ref="E92:E93"/>
    <mergeCell ref="F92:G93"/>
    <mergeCell ref="H92:H93"/>
    <mergeCell ref="I92:J93"/>
    <mergeCell ref="K92:K93"/>
    <mergeCell ref="L92:M93"/>
    <mergeCell ref="K90:K91"/>
    <mergeCell ref="L90:M91"/>
    <mergeCell ref="N90:N91"/>
    <mergeCell ref="O90:P91"/>
    <mergeCell ref="Q90:Q91"/>
    <mergeCell ref="R90:S91"/>
    <mergeCell ref="B90:B91"/>
    <mergeCell ref="C90:D91"/>
    <mergeCell ref="E90:E91"/>
    <mergeCell ref="F90:G91"/>
    <mergeCell ref="H90:H91"/>
    <mergeCell ref="I90:J91"/>
    <mergeCell ref="N88:N89"/>
    <mergeCell ref="O88:P89"/>
    <mergeCell ref="Q88:Q89"/>
    <mergeCell ref="R88:S89"/>
    <mergeCell ref="T88:T89"/>
    <mergeCell ref="U88:U89"/>
    <mergeCell ref="T86:T87"/>
    <mergeCell ref="U86:U87"/>
    <mergeCell ref="B88:B89"/>
    <mergeCell ref="C88:D89"/>
    <mergeCell ref="E88:E89"/>
    <mergeCell ref="F88:G89"/>
    <mergeCell ref="H88:H89"/>
    <mergeCell ref="I88:J89"/>
    <mergeCell ref="K88:K89"/>
    <mergeCell ref="L88:M89"/>
    <mergeCell ref="K86:K87"/>
    <mergeCell ref="L86:M87"/>
    <mergeCell ref="N86:N87"/>
    <mergeCell ref="O86:P87"/>
    <mergeCell ref="Q86:Q87"/>
    <mergeCell ref="R86:S87"/>
    <mergeCell ref="B86:B87"/>
    <mergeCell ref="C86:D87"/>
    <mergeCell ref="E86:E87"/>
    <mergeCell ref="F86:G87"/>
    <mergeCell ref="H86:H87"/>
    <mergeCell ref="I86:J87"/>
    <mergeCell ref="T83:T84"/>
    <mergeCell ref="U83:U84"/>
    <mergeCell ref="C85:E85"/>
    <mergeCell ref="F85:H85"/>
    <mergeCell ref="I85:K85"/>
    <mergeCell ref="L85:N85"/>
    <mergeCell ref="O85:Q85"/>
    <mergeCell ref="R85:T85"/>
    <mergeCell ref="K83:K84"/>
    <mergeCell ref="L83:M84"/>
    <mergeCell ref="N83:N84"/>
    <mergeCell ref="O83:P84"/>
    <mergeCell ref="Q83:Q84"/>
    <mergeCell ref="R83:S84"/>
    <mergeCell ref="B83:B84"/>
    <mergeCell ref="C83:D84"/>
    <mergeCell ref="E83:E84"/>
    <mergeCell ref="F83:G84"/>
    <mergeCell ref="H83:H84"/>
    <mergeCell ref="I83:J84"/>
    <mergeCell ref="T80:T81"/>
    <mergeCell ref="U80:U81"/>
    <mergeCell ref="C82:E82"/>
    <mergeCell ref="F82:H82"/>
    <mergeCell ref="I82:K82"/>
    <mergeCell ref="L82:N82"/>
    <mergeCell ref="O82:Q82"/>
    <mergeCell ref="R82:T82"/>
    <mergeCell ref="K80:K81"/>
    <mergeCell ref="L80:M81"/>
    <mergeCell ref="N80:N81"/>
    <mergeCell ref="O80:P81"/>
    <mergeCell ref="Q80:Q81"/>
    <mergeCell ref="R80:S81"/>
    <mergeCell ref="B80:B81"/>
    <mergeCell ref="C80:D81"/>
    <mergeCell ref="E80:E81"/>
    <mergeCell ref="F80:G81"/>
    <mergeCell ref="H80:H81"/>
    <mergeCell ref="I80:J81"/>
    <mergeCell ref="N78:N79"/>
    <mergeCell ref="O78:P79"/>
    <mergeCell ref="Q78:Q79"/>
    <mergeCell ref="R78:S79"/>
    <mergeCell ref="T78:T79"/>
    <mergeCell ref="U78:U79"/>
    <mergeCell ref="T76:T77"/>
    <mergeCell ref="U76:U77"/>
    <mergeCell ref="B78:B79"/>
    <mergeCell ref="C78:D79"/>
    <mergeCell ref="E78:E79"/>
    <mergeCell ref="F78:G79"/>
    <mergeCell ref="H78:H79"/>
    <mergeCell ref="I78:J79"/>
    <mergeCell ref="K78:K79"/>
    <mergeCell ref="L78:M79"/>
    <mergeCell ref="K76:K77"/>
    <mergeCell ref="L76:M77"/>
    <mergeCell ref="N76:N77"/>
    <mergeCell ref="O76:P77"/>
    <mergeCell ref="Q76:Q77"/>
    <mergeCell ref="R76:S77"/>
    <mergeCell ref="B76:B77"/>
    <mergeCell ref="C76:D77"/>
    <mergeCell ref="E76:E77"/>
    <mergeCell ref="F76:G77"/>
    <mergeCell ref="H76:H77"/>
    <mergeCell ref="I76:J77"/>
    <mergeCell ref="N74:N75"/>
    <mergeCell ref="O74:P75"/>
    <mergeCell ref="Q74:Q75"/>
    <mergeCell ref="R74:S75"/>
    <mergeCell ref="T74:T75"/>
    <mergeCell ref="U74:U75"/>
    <mergeCell ref="T72:T73"/>
    <mergeCell ref="U72:U73"/>
    <mergeCell ref="B74:B75"/>
    <mergeCell ref="C74:D75"/>
    <mergeCell ref="E74:E75"/>
    <mergeCell ref="F74:G75"/>
    <mergeCell ref="H74:H75"/>
    <mergeCell ref="I74:J75"/>
    <mergeCell ref="K74:K75"/>
    <mergeCell ref="L74:M75"/>
    <mergeCell ref="K72:K73"/>
    <mergeCell ref="L72:M73"/>
    <mergeCell ref="N72:N73"/>
    <mergeCell ref="O72:P73"/>
    <mergeCell ref="Q72:Q73"/>
    <mergeCell ref="R72:S73"/>
    <mergeCell ref="B72:B73"/>
    <mergeCell ref="C72:D73"/>
    <mergeCell ref="E72:E73"/>
    <mergeCell ref="F72:G73"/>
    <mergeCell ref="H72:H73"/>
    <mergeCell ref="I72:J73"/>
    <mergeCell ref="T69:T70"/>
    <mergeCell ref="U69:U70"/>
    <mergeCell ref="C71:E71"/>
    <mergeCell ref="F71:H71"/>
    <mergeCell ref="I71:K71"/>
    <mergeCell ref="L71:N71"/>
    <mergeCell ref="O71:Q71"/>
    <mergeCell ref="R71:T71"/>
    <mergeCell ref="K69:K70"/>
    <mergeCell ref="L69:M70"/>
    <mergeCell ref="N69:N70"/>
    <mergeCell ref="O69:P70"/>
    <mergeCell ref="Q69:Q70"/>
    <mergeCell ref="R69:S70"/>
    <mergeCell ref="B69:B70"/>
    <mergeCell ref="C69:D70"/>
    <mergeCell ref="E69:E70"/>
    <mergeCell ref="F69:G70"/>
    <mergeCell ref="H69:H70"/>
    <mergeCell ref="I69:J70"/>
    <mergeCell ref="T66:T67"/>
    <mergeCell ref="U66:U67"/>
    <mergeCell ref="C68:E68"/>
    <mergeCell ref="F68:H68"/>
    <mergeCell ref="I68:K68"/>
    <mergeCell ref="L68:N68"/>
    <mergeCell ref="O68:Q68"/>
    <mergeCell ref="R68:T68"/>
    <mergeCell ref="K66:K67"/>
    <mergeCell ref="L66:M67"/>
    <mergeCell ref="N66:N67"/>
    <mergeCell ref="O66:P67"/>
    <mergeCell ref="Q66:Q67"/>
    <mergeCell ref="R66:S67"/>
    <mergeCell ref="B66:B67"/>
    <mergeCell ref="C66:D67"/>
    <mergeCell ref="E66:E67"/>
    <mergeCell ref="F66:G67"/>
    <mergeCell ref="H66:H67"/>
    <mergeCell ref="I66:J67"/>
    <mergeCell ref="N64:N65"/>
    <mergeCell ref="O64:P65"/>
    <mergeCell ref="Q64:Q65"/>
    <mergeCell ref="R64:S65"/>
    <mergeCell ref="T64:T65"/>
    <mergeCell ref="U64:U65"/>
    <mergeCell ref="T62:T63"/>
    <mergeCell ref="U62:U63"/>
    <mergeCell ref="B64:B65"/>
    <mergeCell ref="C64:D65"/>
    <mergeCell ref="E64:E65"/>
    <mergeCell ref="F64:G65"/>
    <mergeCell ref="H64:H65"/>
    <mergeCell ref="I64:J65"/>
    <mergeCell ref="K64:K65"/>
    <mergeCell ref="L64:M65"/>
    <mergeCell ref="K62:K63"/>
    <mergeCell ref="L62:M63"/>
    <mergeCell ref="N62:N63"/>
    <mergeCell ref="O62:P63"/>
    <mergeCell ref="Q62:Q63"/>
    <mergeCell ref="R62:S63"/>
    <mergeCell ref="B62:B63"/>
    <mergeCell ref="C62:D63"/>
    <mergeCell ref="E62:E63"/>
    <mergeCell ref="F62:G63"/>
    <mergeCell ref="H62:H63"/>
    <mergeCell ref="I62:J63"/>
    <mergeCell ref="T59:T60"/>
    <mergeCell ref="U59:U60"/>
    <mergeCell ref="C61:E61"/>
    <mergeCell ref="F61:H61"/>
    <mergeCell ref="I61:K61"/>
    <mergeCell ref="L61:N61"/>
    <mergeCell ref="O61:Q61"/>
    <mergeCell ref="R61:T61"/>
    <mergeCell ref="K59:K60"/>
    <mergeCell ref="L59:M60"/>
    <mergeCell ref="N59:N60"/>
    <mergeCell ref="O59:P60"/>
    <mergeCell ref="Q59:Q60"/>
    <mergeCell ref="R59:S60"/>
    <mergeCell ref="B59:B60"/>
    <mergeCell ref="C59:D60"/>
    <mergeCell ref="E59:E60"/>
    <mergeCell ref="F59:G60"/>
    <mergeCell ref="H59:H60"/>
    <mergeCell ref="I59:J60"/>
    <mergeCell ref="T56:T57"/>
    <mergeCell ref="U56:U57"/>
    <mergeCell ref="C58:E58"/>
    <mergeCell ref="F58:H58"/>
    <mergeCell ref="I58:K58"/>
    <mergeCell ref="L58:N58"/>
    <mergeCell ref="O58:Q58"/>
    <mergeCell ref="R58:T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F55:H55"/>
    <mergeCell ref="I55:K55"/>
    <mergeCell ref="L55:N55"/>
    <mergeCell ref="O55:Q55"/>
    <mergeCell ref="R55:T55"/>
    <mergeCell ref="T48:T49"/>
    <mergeCell ref="U48:U49"/>
    <mergeCell ref="B51:U51"/>
    <mergeCell ref="C53:K53"/>
    <mergeCell ref="L53:T53"/>
    <mergeCell ref="U53:U54"/>
    <mergeCell ref="C54:K54"/>
    <mergeCell ref="L54:T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S47"/>
    <mergeCell ref="T46:T47"/>
    <mergeCell ref="U46:U47"/>
    <mergeCell ref="T44:T45"/>
    <mergeCell ref="U44:U45"/>
    <mergeCell ref="B46:B47"/>
    <mergeCell ref="C46:D47"/>
    <mergeCell ref="E46:E47"/>
    <mergeCell ref="F46:G47"/>
    <mergeCell ref="H46:H47"/>
    <mergeCell ref="I46:J47"/>
    <mergeCell ref="K46:K47"/>
    <mergeCell ref="L46:M47"/>
    <mergeCell ref="K44:K45"/>
    <mergeCell ref="L44:M45"/>
    <mergeCell ref="N44:N45"/>
    <mergeCell ref="O44:P45"/>
    <mergeCell ref="Q44:Q45"/>
    <mergeCell ref="R44:S45"/>
    <mergeCell ref="B44:B45"/>
    <mergeCell ref="C44:D45"/>
    <mergeCell ref="E44:E45"/>
    <mergeCell ref="F44:G45"/>
    <mergeCell ref="H44:H45"/>
    <mergeCell ref="I44:J45"/>
    <mergeCell ref="N42:N43"/>
    <mergeCell ref="O42:P43"/>
    <mergeCell ref="Q42:Q43"/>
    <mergeCell ref="R42:S43"/>
    <mergeCell ref="T42:T43"/>
    <mergeCell ref="U42:U43"/>
    <mergeCell ref="T40:T41"/>
    <mergeCell ref="U40:U41"/>
    <mergeCell ref="B42:B43"/>
    <mergeCell ref="C42:D43"/>
    <mergeCell ref="E42:E43"/>
    <mergeCell ref="F42:G43"/>
    <mergeCell ref="H42:H43"/>
    <mergeCell ref="I42:J43"/>
    <mergeCell ref="K42:K43"/>
    <mergeCell ref="L42:M43"/>
    <mergeCell ref="K40:K41"/>
    <mergeCell ref="L40:M41"/>
    <mergeCell ref="N40:N41"/>
    <mergeCell ref="O40:P41"/>
    <mergeCell ref="Q40:Q41"/>
    <mergeCell ref="R40:S41"/>
    <mergeCell ref="B40:B41"/>
    <mergeCell ref="C40:D41"/>
    <mergeCell ref="E40:E41"/>
    <mergeCell ref="F40:G41"/>
    <mergeCell ref="H40:H41"/>
    <mergeCell ref="I40:J41"/>
    <mergeCell ref="T37:T38"/>
    <mergeCell ref="U37:U38"/>
    <mergeCell ref="C39:E39"/>
    <mergeCell ref="F39:H39"/>
    <mergeCell ref="I39:K39"/>
    <mergeCell ref="L39:N39"/>
    <mergeCell ref="O39:Q39"/>
    <mergeCell ref="R39:T39"/>
    <mergeCell ref="K37:K38"/>
    <mergeCell ref="L37:M38"/>
    <mergeCell ref="N37:N38"/>
    <mergeCell ref="O37:P38"/>
    <mergeCell ref="Q37:Q38"/>
    <mergeCell ref="R37:S38"/>
    <mergeCell ref="B37:B38"/>
    <mergeCell ref="C37:D38"/>
    <mergeCell ref="E37:E38"/>
    <mergeCell ref="F37:G38"/>
    <mergeCell ref="H37:H38"/>
    <mergeCell ref="I37:J38"/>
    <mergeCell ref="T34:T35"/>
    <mergeCell ref="U34:U35"/>
    <mergeCell ref="C36:E36"/>
    <mergeCell ref="F36:H36"/>
    <mergeCell ref="I36:K36"/>
    <mergeCell ref="L36:N36"/>
    <mergeCell ref="O36:Q36"/>
    <mergeCell ref="R36:T36"/>
    <mergeCell ref="K34:K35"/>
    <mergeCell ref="L34:M35"/>
    <mergeCell ref="N34:N35"/>
    <mergeCell ref="O34:P35"/>
    <mergeCell ref="Q34:Q35"/>
    <mergeCell ref="R34:S35"/>
    <mergeCell ref="B34:B35"/>
    <mergeCell ref="C34:D35"/>
    <mergeCell ref="E34:E35"/>
    <mergeCell ref="F34:G35"/>
    <mergeCell ref="H34:H35"/>
    <mergeCell ref="I34:J35"/>
    <mergeCell ref="N32:N33"/>
    <mergeCell ref="O32:P33"/>
    <mergeCell ref="Q32:Q33"/>
    <mergeCell ref="R32:S33"/>
    <mergeCell ref="T32:T33"/>
    <mergeCell ref="U32:U33"/>
    <mergeCell ref="T30:T31"/>
    <mergeCell ref="U30:U31"/>
    <mergeCell ref="B32:B33"/>
    <mergeCell ref="C32:D33"/>
    <mergeCell ref="E32:E33"/>
    <mergeCell ref="F32:G33"/>
    <mergeCell ref="H32:H33"/>
    <mergeCell ref="I32:J33"/>
    <mergeCell ref="K32:K33"/>
    <mergeCell ref="L32:M33"/>
    <mergeCell ref="K30:K31"/>
    <mergeCell ref="L30:M31"/>
    <mergeCell ref="N30:N31"/>
    <mergeCell ref="O30:P31"/>
    <mergeCell ref="Q30:Q31"/>
    <mergeCell ref="R30:S31"/>
    <mergeCell ref="B30:B31"/>
    <mergeCell ref="C30:D31"/>
    <mergeCell ref="E30:E31"/>
    <mergeCell ref="F30:G31"/>
    <mergeCell ref="H30:H31"/>
    <mergeCell ref="I30:J31"/>
    <mergeCell ref="N28:N29"/>
    <mergeCell ref="O28:P29"/>
    <mergeCell ref="Q28:Q29"/>
    <mergeCell ref="R28:S29"/>
    <mergeCell ref="T28:T29"/>
    <mergeCell ref="U28:U29"/>
    <mergeCell ref="T26:T27"/>
    <mergeCell ref="U26:U27"/>
    <mergeCell ref="B28:B29"/>
    <mergeCell ref="C28:D29"/>
    <mergeCell ref="E28:E29"/>
    <mergeCell ref="F28:G29"/>
    <mergeCell ref="H28:H29"/>
    <mergeCell ref="I28:J29"/>
    <mergeCell ref="K28:K29"/>
    <mergeCell ref="L28:M29"/>
    <mergeCell ref="K26:K27"/>
    <mergeCell ref="L26:M27"/>
    <mergeCell ref="N26:N27"/>
    <mergeCell ref="O26:P27"/>
    <mergeCell ref="Q26:Q27"/>
    <mergeCell ref="R26:S27"/>
    <mergeCell ref="B26:B27"/>
    <mergeCell ref="C26:D27"/>
    <mergeCell ref="E26:E27"/>
    <mergeCell ref="F26:G27"/>
    <mergeCell ref="H26:H27"/>
    <mergeCell ref="I26:J27"/>
    <mergeCell ref="T23:T24"/>
    <mergeCell ref="U23:U24"/>
    <mergeCell ref="C25:E25"/>
    <mergeCell ref="F25:H25"/>
    <mergeCell ref="I25:K25"/>
    <mergeCell ref="L25:N25"/>
    <mergeCell ref="O25:Q25"/>
    <mergeCell ref="R25:T25"/>
    <mergeCell ref="K23:K24"/>
    <mergeCell ref="L23:M24"/>
    <mergeCell ref="N23:N24"/>
    <mergeCell ref="O23:P24"/>
    <mergeCell ref="Q23:Q24"/>
    <mergeCell ref="R23:S24"/>
    <mergeCell ref="B23:B24"/>
    <mergeCell ref="C23:D24"/>
    <mergeCell ref="E23:E24"/>
    <mergeCell ref="F23:G24"/>
    <mergeCell ref="H23:H24"/>
    <mergeCell ref="I23:J24"/>
    <mergeCell ref="T20:T21"/>
    <mergeCell ref="U20:U21"/>
    <mergeCell ref="C22:E22"/>
    <mergeCell ref="F22:H22"/>
    <mergeCell ref="I22:K22"/>
    <mergeCell ref="L22:N22"/>
    <mergeCell ref="O22:Q22"/>
    <mergeCell ref="R22:T22"/>
    <mergeCell ref="K20:K21"/>
    <mergeCell ref="L20:M21"/>
    <mergeCell ref="N20:N21"/>
    <mergeCell ref="O20:P21"/>
    <mergeCell ref="Q20:Q21"/>
    <mergeCell ref="R20:S21"/>
    <mergeCell ref="B20:B21"/>
    <mergeCell ref="C20:D21"/>
    <mergeCell ref="E20:E21"/>
    <mergeCell ref="F20:G21"/>
    <mergeCell ref="H20:H21"/>
    <mergeCell ref="I20:J21"/>
    <mergeCell ref="N18:N19"/>
    <mergeCell ref="O18:P19"/>
    <mergeCell ref="Q18:Q19"/>
    <mergeCell ref="R18:S19"/>
    <mergeCell ref="T18:T19"/>
    <mergeCell ref="U18:U19"/>
    <mergeCell ref="T16:T17"/>
    <mergeCell ref="U16:U17"/>
    <mergeCell ref="B18:B19"/>
    <mergeCell ref="C18:D19"/>
    <mergeCell ref="E18:E19"/>
    <mergeCell ref="F18:G19"/>
    <mergeCell ref="H18:H19"/>
    <mergeCell ref="I18:J19"/>
    <mergeCell ref="K18:K19"/>
    <mergeCell ref="L18:M19"/>
    <mergeCell ref="K16:K17"/>
    <mergeCell ref="L16:M17"/>
    <mergeCell ref="N16:N17"/>
    <mergeCell ref="O16:P17"/>
    <mergeCell ref="Q16:Q17"/>
    <mergeCell ref="R16:S17"/>
    <mergeCell ref="B16:B17"/>
    <mergeCell ref="C16:D17"/>
    <mergeCell ref="E16:E17"/>
    <mergeCell ref="F16:G17"/>
    <mergeCell ref="H16:H17"/>
    <mergeCell ref="I16:J17"/>
    <mergeCell ref="T13:T14"/>
    <mergeCell ref="U13:U14"/>
    <mergeCell ref="C15:E15"/>
    <mergeCell ref="F15:H15"/>
    <mergeCell ref="I15:K15"/>
    <mergeCell ref="L15:N15"/>
    <mergeCell ref="O15:Q15"/>
    <mergeCell ref="R15:T15"/>
    <mergeCell ref="K13:K14"/>
    <mergeCell ref="L13:M14"/>
    <mergeCell ref="N13:N14"/>
    <mergeCell ref="O13:P14"/>
    <mergeCell ref="Q13:Q14"/>
    <mergeCell ref="R13:S14"/>
    <mergeCell ref="B13:B14"/>
    <mergeCell ref="C13:D14"/>
    <mergeCell ref="E13:E14"/>
    <mergeCell ref="F13:G14"/>
    <mergeCell ref="H13:H14"/>
    <mergeCell ref="I13:J14"/>
    <mergeCell ref="T10:T11"/>
    <mergeCell ref="U10:U11"/>
    <mergeCell ref="C12:E12"/>
    <mergeCell ref="F12:H12"/>
    <mergeCell ref="I12:K12"/>
    <mergeCell ref="L12:N12"/>
    <mergeCell ref="O12:Q12"/>
    <mergeCell ref="R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5:U5"/>
    <mergeCell ref="C7:K7"/>
    <mergeCell ref="L7:T7"/>
    <mergeCell ref="U7:U8"/>
    <mergeCell ref="C8:K8"/>
    <mergeCell ref="L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3" width="36.5703125" bestFit="1" customWidth="1"/>
    <col min="4" max="4" width="5.5703125" bestFit="1" customWidth="1"/>
    <col min="5" max="5" width="3" bestFit="1" customWidth="1"/>
    <col min="6" max="6" width="2.5703125" customWidth="1"/>
    <col min="7" max="7" width="7.85546875" customWidth="1"/>
    <col min="8" max="8" width="5.5703125" customWidth="1"/>
    <col min="9" max="9" width="2.42578125" customWidth="1"/>
    <col min="10" max="10" width="5.5703125" customWidth="1"/>
    <col min="11" max="11" width="1.85546875" customWidth="1"/>
    <col min="12" max="12" width="2.42578125" customWidth="1"/>
    <col min="13" max="13" width="4.85546875" customWidth="1"/>
    <col min="14" max="14" width="1.85546875" customWidth="1"/>
    <col min="15" max="15" width="27" bestFit="1" customWidth="1"/>
  </cols>
  <sheetData>
    <row r="1" spans="1:15" ht="15" customHeight="1">
      <c r="A1" s="7" t="s">
        <v>6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47</v>
      </c>
      <c r="B3" s="11" t="s">
        <v>5</v>
      </c>
      <c r="C3" s="11"/>
      <c r="D3" s="11"/>
      <c r="E3" s="11"/>
      <c r="F3" s="11"/>
      <c r="G3" s="11"/>
      <c r="H3" s="11"/>
      <c r="I3" s="11"/>
      <c r="J3" s="11"/>
      <c r="K3" s="11"/>
      <c r="L3" s="11"/>
      <c r="M3" s="11"/>
      <c r="N3" s="11"/>
      <c r="O3" s="11"/>
    </row>
    <row r="4" spans="1:15" ht="15" customHeight="1">
      <c r="A4" s="12" t="s">
        <v>615</v>
      </c>
      <c r="B4" s="11" t="s">
        <v>5</v>
      </c>
      <c r="C4" s="11"/>
      <c r="D4" s="11"/>
      <c r="E4" s="11"/>
      <c r="F4" s="11"/>
      <c r="G4" s="11"/>
      <c r="H4" s="11"/>
      <c r="I4" s="11"/>
      <c r="J4" s="11"/>
      <c r="K4" s="11"/>
      <c r="L4" s="11"/>
      <c r="M4" s="11"/>
      <c r="N4" s="11"/>
      <c r="O4" s="11"/>
    </row>
    <row r="5" spans="1:15">
      <c r="A5" s="12"/>
      <c r="B5" s="28"/>
      <c r="C5" s="28"/>
      <c r="D5" s="28"/>
      <c r="E5" s="28"/>
      <c r="F5" s="28"/>
      <c r="G5" s="28"/>
      <c r="H5" s="28"/>
    </row>
    <row r="6" spans="1:15" ht="15.75" thickBot="1">
      <c r="A6" s="12"/>
      <c r="B6" s="17"/>
      <c r="C6" s="17"/>
      <c r="D6" s="17"/>
      <c r="E6" s="17"/>
      <c r="F6" s="17"/>
      <c r="G6" s="17"/>
      <c r="H6" s="17"/>
    </row>
    <row r="7" spans="1:15" ht="15.75" thickBot="1">
      <c r="A7" s="12"/>
      <c r="B7" s="214"/>
      <c r="C7" s="35" t="s">
        <v>256</v>
      </c>
      <c r="D7" s="36"/>
      <c r="E7" s="37"/>
      <c r="F7" s="35" t="s">
        <v>257</v>
      </c>
      <c r="G7" s="36"/>
      <c r="H7" s="37"/>
    </row>
    <row r="8" spans="1:15" ht="26.25">
      <c r="A8" s="12"/>
      <c r="B8" s="184" t="s">
        <v>459</v>
      </c>
      <c r="C8" s="41"/>
      <c r="D8" s="89"/>
      <c r="E8" s="39"/>
      <c r="F8" s="41"/>
      <c r="G8" s="89"/>
      <c r="H8" s="39"/>
    </row>
    <row r="9" spans="1:15">
      <c r="A9" s="12"/>
      <c r="B9" s="172" t="s">
        <v>460</v>
      </c>
      <c r="C9" s="50" t="s">
        <v>172</v>
      </c>
      <c r="D9" s="119">
        <v>1000</v>
      </c>
      <c r="E9" s="56"/>
      <c r="F9" s="50" t="s">
        <v>172</v>
      </c>
      <c r="G9" s="119">
        <v>1000</v>
      </c>
      <c r="H9" s="56"/>
    </row>
    <row r="10" spans="1:15">
      <c r="A10" s="12"/>
      <c r="B10" s="172"/>
      <c r="C10" s="50"/>
      <c r="D10" s="119"/>
      <c r="E10" s="56"/>
      <c r="F10" s="50"/>
      <c r="G10" s="119"/>
      <c r="H10" s="56"/>
    </row>
    <row r="11" spans="1:15">
      <c r="A11" s="12"/>
      <c r="B11" s="173" t="s">
        <v>352</v>
      </c>
      <c r="C11" s="58">
        <v>853</v>
      </c>
      <c r="D11" s="59"/>
      <c r="E11" s="61"/>
      <c r="F11" s="132">
        <v>1107</v>
      </c>
      <c r="G11" s="134"/>
      <c r="H11" s="61"/>
    </row>
    <row r="12" spans="1:15">
      <c r="A12" s="12"/>
      <c r="B12" s="173"/>
      <c r="C12" s="58"/>
      <c r="D12" s="59"/>
      <c r="E12" s="61"/>
      <c r="F12" s="132"/>
      <c r="G12" s="134"/>
      <c r="H12" s="61"/>
    </row>
    <row r="13" spans="1:15">
      <c r="A13" s="12"/>
      <c r="B13" s="172" t="s">
        <v>355</v>
      </c>
      <c r="C13" s="86">
        <v>144</v>
      </c>
      <c r="D13" s="52"/>
      <c r="E13" s="56"/>
      <c r="F13" s="86">
        <v>606</v>
      </c>
      <c r="G13" s="102"/>
      <c r="H13" s="56"/>
    </row>
    <row r="14" spans="1:15">
      <c r="A14" s="12"/>
      <c r="B14" s="172"/>
      <c r="C14" s="86"/>
      <c r="D14" s="52"/>
      <c r="E14" s="56"/>
      <c r="F14" s="86"/>
      <c r="G14" s="102"/>
      <c r="H14" s="56"/>
    </row>
    <row r="15" spans="1:15" ht="26.25">
      <c r="A15" s="12"/>
      <c r="B15" s="184" t="s">
        <v>461</v>
      </c>
      <c r="C15" s="129"/>
      <c r="D15" s="215"/>
      <c r="E15" s="61"/>
      <c r="F15" s="129"/>
      <c r="G15" s="81"/>
      <c r="H15" s="61"/>
    </row>
    <row r="16" spans="1:15">
      <c r="A16" s="12"/>
      <c r="B16" s="172" t="s">
        <v>352</v>
      </c>
      <c r="C16" s="135">
        <v>12845</v>
      </c>
      <c r="D16" s="54"/>
      <c r="E16" s="56"/>
      <c r="F16" s="135">
        <v>9553</v>
      </c>
      <c r="G16" s="119"/>
      <c r="H16" s="56"/>
    </row>
    <row r="17" spans="1:15">
      <c r="A17" s="12"/>
      <c r="B17" s="172"/>
      <c r="C17" s="135"/>
      <c r="D17" s="54"/>
      <c r="E17" s="56"/>
      <c r="F17" s="135"/>
      <c r="G17" s="119"/>
      <c r="H17" s="56"/>
    </row>
    <row r="18" spans="1:15">
      <c r="A18" s="12"/>
      <c r="B18" s="173" t="s">
        <v>355</v>
      </c>
      <c r="C18" s="58">
        <v>86</v>
      </c>
      <c r="D18" s="59"/>
      <c r="E18" s="61"/>
      <c r="F18" s="58">
        <v>281</v>
      </c>
      <c r="G18" s="80"/>
      <c r="H18" s="61"/>
    </row>
    <row r="19" spans="1:15" ht="15.75" thickBot="1">
      <c r="A19" s="12"/>
      <c r="B19" s="216"/>
      <c r="C19" s="144"/>
      <c r="D19" s="92"/>
      <c r="E19" s="94"/>
      <c r="F19" s="144"/>
      <c r="G19" s="92"/>
      <c r="H19" s="94"/>
    </row>
    <row r="20" spans="1:15" ht="15.75" thickTop="1">
      <c r="A20" s="12" t="s">
        <v>616</v>
      </c>
      <c r="B20" s="11" t="s">
        <v>5</v>
      </c>
      <c r="C20" s="11"/>
      <c r="D20" s="11"/>
      <c r="E20" s="11"/>
      <c r="F20" s="11"/>
      <c r="G20" s="11"/>
      <c r="H20" s="11"/>
      <c r="I20" s="11"/>
      <c r="J20" s="11"/>
      <c r="K20" s="11"/>
      <c r="L20" s="11"/>
      <c r="M20" s="11"/>
      <c r="N20" s="11"/>
      <c r="O20" s="11"/>
    </row>
    <row r="21" spans="1:15">
      <c r="A21" s="12"/>
      <c r="B21" s="28"/>
      <c r="C21" s="28"/>
      <c r="D21" s="28"/>
      <c r="E21" s="28"/>
      <c r="F21" s="28"/>
      <c r="G21" s="28"/>
      <c r="H21" s="28"/>
      <c r="I21" s="28"/>
      <c r="J21" s="28"/>
      <c r="K21" s="28"/>
      <c r="L21" s="28"/>
      <c r="M21" s="28"/>
      <c r="N21" s="28"/>
    </row>
    <row r="22" spans="1:15" ht="15.75" thickBot="1">
      <c r="A22" s="12"/>
      <c r="B22" s="17"/>
      <c r="C22" s="17"/>
      <c r="D22" s="17"/>
      <c r="E22" s="17"/>
      <c r="F22" s="17"/>
      <c r="G22" s="17"/>
      <c r="H22" s="17"/>
      <c r="I22" s="17"/>
      <c r="J22" s="17"/>
      <c r="K22" s="17"/>
      <c r="L22" s="17"/>
      <c r="M22" s="17"/>
      <c r="N22" s="17"/>
    </row>
    <row r="23" spans="1:15">
      <c r="A23" s="12"/>
      <c r="B23" s="23"/>
      <c r="C23" s="29" t="s">
        <v>169</v>
      </c>
      <c r="D23" s="30"/>
      <c r="E23" s="30"/>
      <c r="F23" s="30"/>
      <c r="G23" s="30"/>
      <c r="H23" s="31"/>
      <c r="I23" s="29" t="s">
        <v>170</v>
      </c>
      <c r="J23" s="30"/>
      <c r="K23" s="30"/>
      <c r="L23" s="30"/>
      <c r="M23" s="30"/>
      <c r="N23" s="31"/>
    </row>
    <row r="24" spans="1:15" ht="15.75" thickBot="1">
      <c r="A24" s="12"/>
      <c r="B24" s="98"/>
      <c r="C24" s="32" t="s">
        <v>171</v>
      </c>
      <c r="D24" s="33"/>
      <c r="E24" s="33"/>
      <c r="F24" s="33"/>
      <c r="G24" s="33"/>
      <c r="H24" s="34"/>
      <c r="I24" s="32" t="s">
        <v>171</v>
      </c>
      <c r="J24" s="33"/>
      <c r="K24" s="33"/>
      <c r="L24" s="33"/>
      <c r="M24" s="33"/>
      <c r="N24" s="34"/>
    </row>
    <row r="25" spans="1:15" ht="15.75" thickBot="1">
      <c r="A25" s="12"/>
      <c r="B25" s="217"/>
      <c r="C25" s="35">
        <v>2014</v>
      </c>
      <c r="D25" s="36"/>
      <c r="E25" s="37"/>
      <c r="F25" s="35">
        <v>2013</v>
      </c>
      <c r="G25" s="36"/>
      <c r="H25" s="37"/>
      <c r="I25" s="35">
        <v>2014</v>
      </c>
      <c r="J25" s="36"/>
      <c r="K25" s="37"/>
      <c r="L25" s="35">
        <v>2013</v>
      </c>
      <c r="M25" s="36"/>
      <c r="N25" s="37"/>
    </row>
    <row r="26" spans="1:15">
      <c r="A26" s="12"/>
      <c r="B26" s="39" t="s">
        <v>478</v>
      </c>
      <c r="C26" s="41" t="s">
        <v>172</v>
      </c>
      <c r="D26" s="43" t="s">
        <v>433</v>
      </c>
      <c r="E26" s="39" t="s">
        <v>176</v>
      </c>
      <c r="F26" s="41" t="s">
        <v>172</v>
      </c>
      <c r="G26" s="43" t="s">
        <v>348</v>
      </c>
      <c r="H26" s="39" t="s">
        <v>176</v>
      </c>
      <c r="I26" s="41" t="s">
        <v>172</v>
      </c>
      <c r="J26" s="43" t="s">
        <v>426</v>
      </c>
      <c r="K26" s="39" t="s">
        <v>176</v>
      </c>
      <c r="L26" s="41" t="s">
        <v>172</v>
      </c>
      <c r="M26" s="43">
        <v>3</v>
      </c>
      <c r="N26" s="45"/>
    </row>
    <row r="27" spans="1:15">
      <c r="A27" s="12"/>
      <c r="B27" s="57"/>
      <c r="C27" s="79"/>
      <c r="D27" s="59"/>
      <c r="E27" s="57"/>
      <c r="F27" s="79"/>
      <c r="G27" s="59"/>
      <c r="H27" s="57"/>
      <c r="I27" s="79"/>
      <c r="J27" s="59"/>
      <c r="K27" s="57"/>
      <c r="L27" s="79"/>
      <c r="M27" s="59"/>
      <c r="N27" s="61"/>
    </row>
    <row r="28" spans="1:15">
      <c r="A28" s="12"/>
      <c r="B28" s="48" t="s">
        <v>54</v>
      </c>
      <c r="C28" s="86" t="s">
        <v>349</v>
      </c>
      <c r="D28" s="52"/>
      <c r="E28" s="48" t="s">
        <v>176</v>
      </c>
      <c r="F28" s="86" t="s">
        <v>178</v>
      </c>
      <c r="G28" s="52"/>
      <c r="H28" s="48" t="s">
        <v>176</v>
      </c>
      <c r="I28" s="86">
        <v>16</v>
      </c>
      <c r="J28" s="52"/>
      <c r="K28" s="56"/>
      <c r="L28" s="86" t="s">
        <v>392</v>
      </c>
      <c r="M28" s="52"/>
      <c r="N28" s="48" t="s">
        <v>176</v>
      </c>
    </row>
    <row r="29" spans="1:15">
      <c r="A29" s="12"/>
      <c r="B29" s="48"/>
      <c r="C29" s="86"/>
      <c r="D29" s="52"/>
      <c r="E29" s="48"/>
      <c r="F29" s="86"/>
      <c r="G29" s="52"/>
      <c r="H29" s="48"/>
      <c r="I29" s="86"/>
      <c r="J29" s="52"/>
      <c r="K29" s="56"/>
      <c r="L29" s="86"/>
      <c r="M29" s="52"/>
      <c r="N29" s="48"/>
    </row>
    <row r="30" spans="1:15">
      <c r="A30" s="12"/>
      <c r="B30" s="57" t="s">
        <v>56</v>
      </c>
      <c r="C30" s="58">
        <v>8</v>
      </c>
      <c r="D30" s="59"/>
      <c r="E30" s="61"/>
      <c r="F30" s="58" t="s">
        <v>356</v>
      </c>
      <c r="G30" s="59"/>
      <c r="H30" s="57" t="s">
        <v>176</v>
      </c>
      <c r="I30" s="58">
        <v>19</v>
      </c>
      <c r="J30" s="59"/>
      <c r="K30" s="61"/>
      <c r="L30" s="58" t="s">
        <v>273</v>
      </c>
      <c r="M30" s="59"/>
      <c r="N30" s="57" t="s">
        <v>176</v>
      </c>
    </row>
    <row r="31" spans="1:15" ht="15.75" thickBot="1">
      <c r="A31" s="12"/>
      <c r="B31" s="40"/>
      <c r="C31" s="60"/>
      <c r="D31" s="44"/>
      <c r="E31" s="46"/>
      <c r="F31" s="60"/>
      <c r="G31" s="44"/>
      <c r="H31" s="40"/>
      <c r="I31" s="60"/>
      <c r="J31" s="44"/>
      <c r="K31" s="46"/>
      <c r="L31" s="60"/>
      <c r="M31" s="44"/>
      <c r="N31" s="40"/>
    </row>
    <row r="32" spans="1:15" ht="15.75" thickBot="1">
      <c r="A32" s="12"/>
      <c r="B32" s="218" t="s">
        <v>479</v>
      </c>
      <c r="C32" s="219" t="s">
        <v>172</v>
      </c>
      <c r="D32" s="220" t="s">
        <v>433</v>
      </c>
      <c r="E32" s="218" t="s">
        <v>176</v>
      </c>
      <c r="F32" s="221" t="s">
        <v>172</v>
      </c>
      <c r="G32" s="220" t="s">
        <v>379</v>
      </c>
      <c r="H32" s="218" t="s">
        <v>176</v>
      </c>
      <c r="I32" s="221" t="s">
        <v>172</v>
      </c>
      <c r="J32" s="220" t="s">
        <v>433</v>
      </c>
      <c r="K32" s="218" t="s">
        <v>176</v>
      </c>
      <c r="L32" s="221" t="s">
        <v>172</v>
      </c>
      <c r="M32" s="220" t="s">
        <v>379</v>
      </c>
      <c r="N32" s="218" t="s">
        <v>176</v>
      </c>
    </row>
    <row r="33" spans="1:15" ht="15.75" thickTop="1">
      <c r="A33" s="12" t="s">
        <v>617</v>
      </c>
      <c r="B33" s="11" t="s">
        <v>5</v>
      </c>
      <c r="C33" s="11"/>
      <c r="D33" s="11"/>
      <c r="E33" s="11"/>
      <c r="F33" s="11"/>
      <c r="G33" s="11"/>
      <c r="H33" s="11"/>
      <c r="I33" s="11"/>
      <c r="J33" s="11"/>
      <c r="K33" s="11"/>
      <c r="L33" s="11"/>
      <c r="M33" s="11"/>
      <c r="N33" s="11"/>
      <c r="O33" s="11"/>
    </row>
    <row r="34" spans="1:15">
      <c r="A34" s="12"/>
      <c r="B34" s="28"/>
      <c r="C34" s="28"/>
      <c r="D34" s="28"/>
      <c r="E34" s="28"/>
      <c r="F34" s="28"/>
      <c r="G34" s="28"/>
      <c r="H34" s="28"/>
      <c r="I34" s="28"/>
    </row>
    <row r="35" spans="1:15" ht="15.75" thickBot="1">
      <c r="A35" s="12"/>
      <c r="B35" s="17"/>
      <c r="C35" s="17"/>
      <c r="D35" s="17"/>
      <c r="E35" s="17"/>
      <c r="F35" s="17"/>
      <c r="G35" s="17"/>
      <c r="H35" s="17"/>
      <c r="I35" s="17"/>
    </row>
    <row r="36" spans="1:15" ht="15.75" thickBot="1">
      <c r="A36" s="12"/>
      <c r="B36" s="222"/>
      <c r="C36" s="222"/>
      <c r="D36" s="35" t="s">
        <v>486</v>
      </c>
      <c r="E36" s="36"/>
      <c r="F36" s="36"/>
      <c r="G36" s="36"/>
      <c r="H36" s="36"/>
      <c r="I36" s="37"/>
    </row>
    <row r="37" spans="1:15" ht="15.75" thickBot="1">
      <c r="A37" s="12"/>
      <c r="B37" s="223"/>
      <c r="C37" s="20" t="s">
        <v>487</v>
      </c>
      <c r="D37" s="225">
        <v>41820</v>
      </c>
      <c r="E37" s="226"/>
      <c r="F37" s="227"/>
      <c r="G37" s="35" t="s">
        <v>257</v>
      </c>
      <c r="H37" s="36"/>
      <c r="I37" s="37"/>
    </row>
    <row r="38" spans="1:15">
      <c r="A38" s="12"/>
      <c r="B38" s="184" t="s">
        <v>488</v>
      </c>
      <c r="C38" s="71"/>
      <c r="D38" s="41"/>
      <c r="E38" s="89"/>
      <c r="F38" s="39"/>
      <c r="G38" s="41"/>
      <c r="H38" s="89"/>
      <c r="I38" s="39"/>
    </row>
    <row r="39" spans="1:15" ht="26.25">
      <c r="A39" s="12"/>
      <c r="B39" s="27" t="s">
        <v>459</v>
      </c>
      <c r="C39" s="113"/>
      <c r="D39" s="50"/>
      <c r="E39" s="228"/>
      <c r="F39" s="48"/>
      <c r="G39" s="50"/>
      <c r="H39" s="82"/>
      <c r="I39" s="48"/>
    </row>
    <row r="40" spans="1:15">
      <c r="A40" s="12"/>
      <c r="B40" s="173" t="s">
        <v>489</v>
      </c>
      <c r="C40" s="193" t="s">
        <v>78</v>
      </c>
      <c r="D40" s="79" t="s">
        <v>172</v>
      </c>
      <c r="E40" s="80">
        <v>16</v>
      </c>
      <c r="F40" s="61"/>
      <c r="G40" s="79" t="s">
        <v>172</v>
      </c>
      <c r="H40" s="80" t="s">
        <v>173</v>
      </c>
      <c r="I40" s="61"/>
    </row>
    <row r="41" spans="1:15">
      <c r="A41" s="12"/>
      <c r="B41" s="173"/>
      <c r="C41" s="193"/>
      <c r="D41" s="79"/>
      <c r="E41" s="80"/>
      <c r="F41" s="61"/>
      <c r="G41" s="79"/>
      <c r="H41" s="80"/>
      <c r="I41" s="61"/>
    </row>
    <row r="42" spans="1:15">
      <c r="A42" s="12"/>
      <c r="B42" s="172" t="s">
        <v>489</v>
      </c>
      <c r="C42" s="197" t="s">
        <v>88</v>
      </c>
      <c r="D42" s="86" t="s">
        <v>173</v>
      </c>
      <c r="E42" s="52"/>
      <c r="F42" s="56"/>
      <c r="G42" s="86">
        <v>29</v>
      </c>
      <c r="H42" s="52"/>
      <c r="I42" s="56"/>
    </row>
    <row r="43" spans="1:15">
      <c r="A43" s="12"/>
      <c r="B43" s="172"/>
      <c r="C43" s="197"/>
      <c r="D43" s="86"/>
      <c r="E43" s="52"/>
      <c r="F43" s="56"/>
      <c r="G43" s="86"/>
      <c r="H43" s="52"/>
      <c r="I43" s="56"/>
    </row>
    <row r="44" spans="1:15">
      <c r="A44" s="12"/>
      <c r="B44" s="173" t="s">
        <v>352</v>
      </c>
      <c r="C44" s="193" t="s">
        <v>78</v>
      </c>
      <c r="D44" s="58">
        <v>5</v>
      </c>
      <c r="E44" s="59"/>
      <c r="F44" s="61"/>
      <c r="G44" s="58">
        <v>6</v>
      </c>
      <c r="H44" s="80"/>
      <c r="I44" s="61"/>
    </row>
    <row r="45" spans="1:15" ht="15.75" thickBot="1">
      <c r="A45" s="12"/>
      <c r="B45" s="177"/>
      <c r="C45" s="229"/>
      <c r="D45" s="60"/>
      <c r="E45" s="44"/>
      <c r="F45" s="46"/>
      <c r="G45" s="60"/>
      <c r="H45" s="44"/>
      <c r="I45" s="46"/>
    </row>
    <row r="46" spans="1:15">
      <c r="A46" s="12"/>
      <c r="B46" s="55"/>
      <c r="C46" s="230"/>
      <c r="D46" s="167">
        <v>21</v>
      </c>
      <c r="E46" s="51"/>
      <c r="F46" s="55"/>
      <c r="G46" s="167">
        <v>35</v>
      </c>
      <c r="H46" s="51"/>
      <c r="I46" s="55"/>
    </row>
    <row r="47" spans="1:15" ht="15.75" thickBot="1">
      <c r="A47" s="12"/>
      <c r="B47" s="75"/>
      <c r="C47" s="198"/>
      <c r="D47" s="87"/>
      <c r="E47" s="88"/>
      <c r="F47" s="75"/>
      <c r="G47" s="87"/>
      <c r="H47" s="88"/>
      <c r="I47" s="75"/>
    </row>
    <row r="48" spans="1:15">
      <c r="A48" s="12"/>
      <c r="B48" s="199" t="s">
        <v>461</v>
      </c>
      <c r="C48" s="231"/>
      <c r="D48" s="143"/>
      <c r="E48" s="43"/>
      <c r="F48" s="45"/>
      <c r="G48" s="41"/>
      <c r="H48" s="89"/>
      <c r="I48" s="39"/>
    </row>
    <row r="49" spans="1:9">
      <c r="A49" s="12"/>
      <c r="B49" s="173"/>
      <c r="C49" s="193"/>
      <c r="D49" s="58"/>
      <c r="E49" s="59"/>
      <c r="F49" s="61"/>
      <c r="G49" s="79"/>
      <c r="H49" s="38"/>
      <c r="I49" s="57"/>
    </row>
    <row r="50" spans="1:9">
      <c r="A50" s="12"/>
      <c r="B50" s="172" t="s">
        <v>490</v>
      </c>
      <c r="C50" s="197" t="s">
        <v>78</v>
      </c>
      <c r="D50" s="86">
        <v>39</v>
      </c>
      <c r="E50" s="52"/>
      <c r="F50" s="56"/>
      <c r="G50" s="86">
        <v>86</v>
      </c>
      <c r="H50" s="52"/>
      <c r="I50" s="56"/>
    </row>
    <row r="51" spans="1:9" ht="15.75" thickBot="1">
      <c r="A51" s="12"/>
      <c r="B51" s="200"/>
      <c r="C51" s="198"/>
      <c r="D51" s="87"/>
      <c r="E51" s="88"/>
      <c r="F51" s="75"/>
      <c r="G51" s="87"/>
      <c r="H51" s="88"/>
      <c r="I51" s="75"/>
    </row>
    <row r="52" spans="1:9">
      <c r="A52" s="12"/>
      <c r="B52" s="45"/>
      <c r="C52" s="231"/>
      <c r="D52" s="117"/>
      <c r="E52" s="93"/>
      <c r="F52" s="45"/>
      <c r="G52" s="117"/>
      <c r="H52" s="93"/>
      <c r="I52" s="45"/>
    </row>
    <row r="53" spans="1:9" ht="15.75" thickBot="1">
      <c r="A53" s="12"/>
      <c r="B53" s="46"/>
      <c r="C53" s="229"/>
      <c r="D53" s="124"/>
      <c r="E53" s="128"/>
      <c r="F53" s="46"/>
      <c r="G53" s="124"/>
      <c r="H53" s="128"/>
      <c r="I53" s="46"/>
    </row>
    <row r="54" spans="1:9">
      <c r="A54" s="12"/>
      <c r="B54" s="62" t="s">
        <v>491</v>
      </c>
      <c r="C54" s="230"/>
      <c r="D54" s="49" t="s">
        <v>172</v>
      </c>
      <c r="E54" s="51">
        <v>60</v>
      </c>
      <c r="F54" s="55"/>
      <c r="G54" s="49" t="s">
        <v>172</v>
      </c>
      <c r="H54" s="51">
        <v>121</v>
      </c>
      <c r="I54" s="55"/>
    </row>
    <row r="55" spans="1:9" ht="15.75" thickBot="1">
      <c r="A55" s="12"/>
      <c r="B55" s="200"/>
      <c r="C55" s="198"/>
      <c r="D55" s="122"/>
      <c r="E55" s="88"/>
      <c r="F55" s="75"/>
      <c r="G55" s="122"/>
      <c r="H55" s="88"/>
      <c r="I55" s="75"/>
    </row>
    <row r="56" spans="1:9">
      <c r="A56" s="12"/>
      <c r="B56" s="199" t="s">
        <v>492</v>
      </c>
      <c r="C56" s="231" t="s">
        <v>93</v>
      </c>
      <c r="D56" s="41" t="s">
        <v>172</v>
      </c>
      <c r="E56" s="43">
        <v>16</v>
      </c>
      <c r="F56" s="45"/>
      <c r="G56" s="41" t="s">
        <v>172</v>
      </c>
      <c r="H56" s="43">
        <v>30</v>
      </c>
      <c r="I56" s="45"/>
    </row>
    <row r="57" spans="1:9" ht="15.75" thickBot="1">
      <c r="A57" s="12"/>
      <c r="B57" s="177"/>
      <c r="C57" s="229"/>
      <c r="D57" s="42"/>
      <c r="E57" s="44"/>
      <c r="F57" s="46"/>
      <c r="G57" s="42"/>
      <c r="H57" s="44"/>
      <c r="I57" s="46"/>
    </row>
    <row r="58" spans="1:9">
      <c r="A58" s="12"/>
      <c r="B58" s="16"/>
      <c r="C58" s="72"/>
      <c r="D58" s="164"/>
      <c r="E58" s="74"/>
      <c r="F58" s="55"/>
      <c r="G58" s="164"/>
      <c r="H58" s="74"/>
      <c r="I58" s="55"/>
    </row>
    <row r="59" spans="1:9">
      <c r="A59" s="12"/>
      <c r="B59" s="205" t="s">
        <v>493</v>
      </c>
      <c r="C59" s="193"/>
      <c r="D59" s="58"/>
      <c r="E59" s="59"/>
      <c r="F59" s="61"/>
      <c r="G59" s="129"/>
      <c r="H59" s="81"/>
      <c r="I59" s="61"/>
    </row>
    <row r="60" spans="1:9">
      <c r="A60" s="12"/>
      <c r="B60" s="205"/>
      <c r="C60" s="193"/>
      <c r="D60" s="58"/>
      <c r="E60" s="59"/>
      <c r="F60" s="61"/>
      <c r="G60" s="129"/>
      <c r="H60" s="81"/>
      <c r="I60" s="61"/>
    </row>
    <row r="61" spans="1:9">
      <c r="A61" s="12"/>
      <c r="B61" s="172" t="s">
        <v>459</v>
      </c>
      <c r="C61" s="197"/>
      <c r="D61" s="86"/>
      <c r="E61" s="52"/>
      <c r="F61" s="56"/>
      <c r="G61" s="50"/>
      <c r="H61" s="82"/>
      <c r="I61" s="48"/>
    </row>
    <row r="62" spans="1:9">
      <c r="A62" s="12"/>
      <c r="B62" s="172"/>
      <c r="C62" s="197"/>
      <c r="D62" s="86"/>
      <c r="E62" s="52"/>
      <c r="F62" s="56"/>
      <c r="G62" s="50"/>
      <c r="H62" s="82"/>
      <c r="I62" s="48"/>
    </row>
    <row r="63" spans="1:9">
      <c r="A63" s="12"/>
      <c r="B63" s="173" t="s">
        <v>352</v>
      </c>
      <c r="C63" s="193" t="s">
        <v>93</v>
      </c>
      <c r="D63" s="79" t="s">
        <v>172</v>
      </c>
      <c r="E63" s="80" t="s">
        <v>173</v>
      </c>
      <c r="F63" s="61"/>
      <c r="G63" s="79" t="s">
        <v>172</v>
      </c>
      <c r="H63" s="80">
        <v>4</v>
      </c>
      <c r="I63" s="61"/>
    </row>
    <row r="64" spans="1:9" ht="15.75" thickBot="1">
      <c r="A64" s="12"/>
      <c r="B64" s="177"/>
      <c r="C64" s="229"/>
      <c r="D64" s="42"/>
      <c r="E64" s="44"/>
      <c r="F64" s="46"/>
      <c r="G64" s="42"/>
      <c r="H64" s="44"/>
      <c r="I64" s="46"/>
    </row>
    <row r="65" spans="1:15" ht="15.75" thickBot="1">
      <c r="A65" s="12"/>
      <c r="B65" s="214"/>
      <c r="C65" s="224"/>
      <c r="D65" s="233"/>
      <c r="E65" s="232"/>
      <c r="F65" s="234"/>
      <c r="G65" s="233"/>
      <c r="H65" s="232"/>
      <c r="I65" s="234"/>
    </row>
    <row r="66" spans="1:15">
      <c r="A66" s="12"/>
      <c r="B66" s="199" t="s">
        <v>461</v>
      </c>
      <c r="C66" s="231"/>
      <c r="D66" s="143"/>
      <c r="E66" s="43"/>
      <c r="F66" s="45"/>
      <c r="G66" s="41"/>
      <c r="H66" s="89"/>
      <c r="I66" s="39"/>
    </row>
    <row r="67" spans="1:15">
      <c r="A67" s="12"/>
      <c r="B67" s="173"/>
      <c r="C67" s="193"/>
      <c r="D67" s="58"/>
      <c r="E67" s="59"/>
      <c r="F67" s="61"/>
      <c r="G67" s="79"/>
      <c r="H67" s="38"/>
      <c r="I67" s="57"/>
    </row>
    <row r="68" spans="1:15">
      <c r="A68" s="12"/>
      <c r="B68" s="172" t="s">
        <v>352</v>
      </c>
      <c r="C68" s="197" t="s">
        <v>93</v>
      </c>
      <c r="D68" s="86">
        <v>55</v>
      </c>
      <c r="E68" s="52"/>
      <c r="F68" s="56"/>
      <c r="G68" s="86">
        <v>70</v>
      </c>
      <c r="H68" s="52"/>
      <c r="I68" s="56"/>
    </row>
    <row r="69" spans="1:15">
      <c r="A69" s="12"/>
      <c r="B69" s="172"/>
      <c r="C69" s="197"/>
      <c r="D69" s="86"/>
      <c r="E69" s="52"/>
      <c r="F69" s="56"/>
      <c r="G69" s="86"/>
      <c r="H69" s="52"/>
      <c r="I69" s="56"/>
    </row>
    <row r="70" spans="1:15">
      <c r="A70" s="12"/>
      <c r="B70" s="173" t="s">
        <v>355</v>
      </c>
      <c r="C70" s="193" t="s">
        <v>93</v>
      </c>
      <c r="D70" s="58">
        <v>1</v>
      </c>
      <c r="E70" s="59"/>
      <c r="F70" s="61"/>
      <c r="G70" s="58">
        <v>1</v>
      </c>
      <c r="H70" s="59"/>
      <c r="I70" s="61"/>
    </row>
    <row r="71" spans="1:15" ht="15.75" thickBot="1">
      <c r="A71" s="12"/>
      <c r="B71" s="177"/>
      <c r="C71" s="229"/>
      <c r="D71" s="60"/>
      <c r="E71" s="44"/>
      <c r="F71" s="46"/>
      <c r="G71" s="60"/>
      <c r="H71" s="44"/>
      <c r="I71" s="46"/>
    </row>
    <row r="72" spans="1:15">
      <c r="A72" s="12"/>
      <c r="B72" s="55"/>
      <c r="C72" s="230"/>
      <c r="D72" s="167">
        <v>56</v>
      </c>
      <c r="E72" s="51"/>
      <c r="F72" s="55"/>
      <c r="G72" s="167">
        <v>71</v>
      </c>
      <c r="H72" s="51"/>
      <c r="I72" s="55"/>
    </row>
    <row r="73" spans="1:15" ht="15.75" thickBot="1">
      <c r="A73" s="12"/>
      <c r="B73" s="75"/>
      <c r="C73" s="198"/>
      <c r="D73" s="87"/>
      <c r="E73" s="88"/>
      <c r="F73" s="75"/>
      <c r="G73" s="87"/>
      <c r="H73" s="88"/>
      <c r="I73" s="75"/>
    </row>
    <row r="74" spans="1:15">
      <c r="A74" s="12"/>
      <c r="B74" s="199" t="s">
        <v>494</v>
      </c>
      <c r="C74" s="231"/>
      <c r="D74" s="41" t="s">
        <v>172</v>
      </c>
      <c r="E74" s="43">
        <v>56</v>
      </c>
      <c r="F74" s="45"/>
      <c r="G74" s="41" t="s">
        <v>172</v>
      </c>
      <c r="H74" s="43">
        <v>75</v>
      </c>
      <c r="I74" s="45"/>
    </row>
    <row r="75" spans="1:15" ht="15.75" thickBot="1">
      <c r="A75" s="12"/>
      <c r="B75" s="216"/>
      <c r="C75" s="235"/>
      <c r="D75" s="91"/>
      <c r="E75" s="92"/>
      <c r="F75" s="94"/>
      <c r="G75" s="91"/>
      <c r="H75" s="92"/>
      <c r="I75" s="94"/>
    </row>
    <row r="76" spans="1:15" ht="15.75" thickTop="1">
      <c r="A76" s="12"/>
      <c r="B76" s="70"/>
      <c r="C76" s="70"/>
      <c r="D76" s="70"/>
      <c r="E76" s="70"/>
      <c r="F76" s="70"/>
      <c r="G76" s="70"/>
      <c r="H76" s="70"/>
      <c r="I76" s="70"/>
      <c r="J76" s="70"/>
      <c r="K76" s="70"/>
      <c r="L76" s="70"/>
      <c r="M76" s="70"/>
      <c r="N76" s="70"/>
      <c r="O76" s="70"/>
    </row>
    <row r="77" spans="1:15">
      <c r="A77" s="12"/>
      <c r="B77" s="17"/>
      <c r="C77" s="17"/>
    </row>
    <row r="78" spans="1:15" ht="45">
      <c r="A78" s="12"/>
      <c r="B78" s="107" t="s">
        <v>212</v>
      </c>
      <c r="C78" s="108" t="s">
        <v>495</v>
      </c>
    </row>
    <row r="79" spans="1:15">
      <c r="A79" s="12"/>
      <c r="B79" s="17"/>
      <c r="C79" s="17"/>
    </row>
    <row r="80" spans="1:15" ht="56.25">
      <c r="A80" s="12"/>
      <c r="B80" s="107" t="s">
        <v>415</v>
      </c>
      <c r="C80" s="108" t="s">
        <v>496</v>
      </c>
    </row>
    <row r="81" spans="1:15">
      <c r="A81" s="12"/>
      <c r="B81" s="17"/>
      <c r="C81" s="17"/>
    </row>
    <row r="82" spans="1:15" ht="45">
      <c r="A82" s="12"/>
      <c r="B82" s="107" t="s">
        <v>416</v>
      </c>
      <c r="C82" s="108" t="s">
        <v>497</v>
      </c>
    </row>
    <row r="83" spans="1:15">
      <c r="A83" s="12"/>
      <c r="B83" s="111"/>
      <c r="C83" s="111"/>
      <c r="D83" s="111"/>
      <c r="E83" s="111"/>
      <c r="F83" s="111"/>
      <c r="G83" s="111"/>
      <c r="H83" s="111"/>
      <c r="I83" s="111"/>
      <c r="J83" s="111"/>
      <c r="K83" s="111"/>
      <c r="L83" s="111"/>
      <c r="M83" s="111"/>
      <c r="N83" s="111"/>
      <c r="O83" s="111"/>
    </row>
    <row r="84" spans="1:15">
      <c r="A84" s="12"/>
      <c r="B84" s="111"/>
      <c r="C84" s="111"/>
      <c r="D84" s="111"/>
      <c r="E84" s="111"/>
      <c r="F84" s="111"/>
      <c r="G84" s="111"/>
      <c r="H84" s="111"/>
      <c r="I84" s="111"/>
      <c r="J84" s="111"/>
      <c r="K84" s="111"/>
      <c r="L84" s="111"/>
      <c r="M84" s="111"/>
      <c r="N84" s="111"/>
      <c r="O84" s="111"/>
    </row>
    <row r="85" spans="1:15" ht="15" customHeight="1">
      <c r="A85" s="12" t="s">
        <v>618</v>
      </c>
      <c r="B85" s="11" t="s">
        <v>5</v>
      </c>
      <c r="C85" s="11"/>
      <c r="D85" s="11"/>
      <c r="E85" s="11"/>
      <c r="F85" s="11"/>
      <c r="G85" s="11"/>
      <c r="H85" s="11"/>
      <c r="I85" s="11"/>
      <c r="J85" s="11"/>
      <c r="K85" s="11"/>
      <c r="L85" s="11"/>
      <c r="M85" s="11"/>
      <c r="N85" s="11"/>
      <c r="O85" s="11"/>
    </row>
    <row r="86" spans="1:15">
      <c r="A86" s="12"/>
      <c r="B86" s="28"/>
      <c r="C86" s="28"/>
      <c r="D86" s="28"/>
      <c r="E86" s="28"/>
      <c r="F86" s="28"/>
      <c r="G86" s="28"/>
      <c r="H86" s="28"/>
      <c r="I86" s="28"/>
      <c r="J86" s="28"/>
      <c r="K86" s="28"/>
      <c r="L86" s="28"/>
      <c r="M86" s="28"/>
      <c r="N86" s="28"/>
      <c r="O86" s="28"/>
    </row>
    <row r="87" spans="1:15" ht="15.75" thickBot="1">
      <c r="A87" s="12"/>
      <c r="B87" s="17"/>
      <c r="C87" s="17"/>
      <c r="D87" s="17"/>
      <c r="E87" s="17"/>
      <c r="F87" s="17"/>
      <c r="G87" s="17"/>
      <c r="H87" s="17"/>
      <c r="I87" s="17"/>
      <c r="J87" s="17"/>
      <c r="K87" s="17"/>
      <c r="L87" s="17"/>
      <c r="M87" s="17"/>
      <c r="N87" s="17"/>
      <c r="O87" s="17"/>
    </row>
    <row r="88" spans="1:15">
      <c r="A88" s="12"/>
      <c r="B88" s="47"/>
      <c r="C88" s="29" t="s">
        <v>499</v>
      </c>
      <c r="D88" s="30"/>
      <c r="E88" s="30"/>
      <c r="F88" s="30"/>
      <c r="G88" s="30"/>
      <c r="H88" s="31"/>
      <c r="I88" s="29" t="s">
        <v>502</v>
      </c>
      <c r="J88" s="30"/>
      <c r="K88" s="30"/>
      <c r="L88" s="30"/>
      <c r="M88" s="30"/>
      <c r="N88" s="31"/>
      <c r="O88" s="203"/>
    </row>
    <row r="89" spans="1:15">
      <c r="A89" s="12"/>
      <c r="B89" s="48"/>
      <c r="C89" s="76" t="s">
        <v>500</v>
      </c>
      <c r="D89" s="77"/>
      <c r="E89" s="77"/>
      <c r="F89" s="77"/>
      <c r="G89" s="77"/>
      <c r="H89" s="78"/>
      <c r="I89" s="76" t="s">
        <v>503</v>
      </c>
      <c r="J89" s="77"/>
      <c r="K89" s="77"/>
      <c r="L89" s="77"/>
      <c r="M89" s="77"/>
      <c r="N89" s="78"/>
      <c r="O89" s="202"/>
    </row>
    <row r="90" spans="1:15" ht="15.75" thickBot="1">
      <c r="A90" s="12"/>
      <c r="B90" s="85"/>
      <c r="C90" s="32" t="s">
        <v>501</v>
      </c>
      <c r="D90" s="33"/>
      <c r="E90" s="33"/>
      <c r="F90" s="33"/>
      <c r="G90" s="33"/>
      <c r="H90" s="34"/>
      <c r="I90" s="237"/>
      <c r="J90" s="238"/>
      <c r="K90" s="238"/>
      <c r="L90" s="238"/>
      <c r="M90" s="238"/>
      <c r="N90" s="239"/>
      <c r="O90" s="204"/>
    </row>
    <row r="91" spans="1:15" ht="15.75" thickBot="1">
      <c r="A91" s="12"/>
      <c r="B91" s="223" t="s">
        <v>504</v>
      </c>
      <c r="C91" s="35">
        <v>2014</v>
      </c>
      <c r="D91" s="36"/>
      <c r="E91" s="37"/>
      <c r="F91" s="35">
        <v>2013</v>
      </c>
      <c r="G91" s="36"/>
      <c r="H91" s="37"/>
      <c r="I91" s="35">
        <v>2014</v>
      </c>
      <c r="J91" s="36"/>
      <c r="K91" s="37"/>
      <c r="L91" s="35">
        <v>2013</v>
      </c>
      <c r="M91" s="36"/>
      <c r="N91" s="37"/>
      <c r="O91" s="236" t="s">
        <v>505</v>
      </c>
    </row>
    <row r="92" spans="1:15" ht="26.25">
      <c r="A92" s="12"/>
      <c r="B92" s="184" t="s">
        <v>459</v>
      </c>
      <c r="C92" s="41"/>
      <c r="D92" s="89"/>
      <c r="E92" s="39"/>
      <c r="F92" s="41"/>
      <c r="G92" s="89"/>
      <c r="H92" s="39"/>
      <c r="I92" s="41"/>
      <c r="J92" s="89"/>
      <c r="K92" s="39"/>
      <c r="L92" s="41"/>
      <c r="M92" s="89"/>
      <c r="N92" s="39"/>
      <c r="O92" s="25"/>
    </row>
    <row r="93" spans="1:15">
      <c r="A93" s="12"/>
      <c r="B93" s="27" t="s">
        <v>506</v>
      </c>
      <c r="C93" s="50"/>
      <c r="D93" s="228"/>
      <c r="E93" s="48"/>
      <c r="F93" s="50"/>
      <c r="G93" s="82"/>
      <c r="H93" s="48"/>
      <c r="I93" s="50"/>
      <c r="J93" s="82"/>
      <c r="K93" s="48"/>
      <c r="L93" s="50"/>
      <c r="M93" s="82"/>
      <c r="N93" s="48"/>
      <c r="O93" s="73"/>
    </row>
    <row r="94" spans="1:15">
      <c r="A94" s="12"/>
      <c r="B94" s="194" t="s">
        <v>460</v>
      </c>
      <c r="C94" s="79" t="s">
        <v>172</v>
      </c>
      <c r="D94" s="80" t="s">
        <v>173</v>
      </c>
      <c r="E94" s="61"/>
      <c r="F94" s="79" t="s">
        <v>172</v>
      </c>
      <c r="G94" s="80" t="s">
        <v>173</v>
      </c>
      <c r="H94" s="61"/>
      <c r="I94" s="79" t="s">
        <v>172</v>
      </c>
      <c r="J94" s="80" t="s">
        <v>178</v>
      </c>
      <c r="K94" s="57" t="s">
        <v>176</v>
      </c>
      <c r="L94" s="79" t="s">
        <v>172</v>
      </c>
      <c r="M94" s="80" t="s">
        <v>349</v>
      </c>
      <c r="N94" s="57" t="s">
        <v>176</v>
      </c>
      <c r="O94" s="240" t="s">
        <v>507</v>
      </c>
    </row>
    <row r="95" spans="1:15">
      <c r="A95" s="12"/>
      <c r="B95" s="194"/>
      <c r="C95" s="79"/>
      <c r="D95" s="80"/>
      <c r="E95" s="61"/>
      <c r="F95" s="79"/>
      <c r="G95" s="80"/>
      <c r="H95" s="61"/>
      <c r="I95" s="79"/>
      <c r="J95" s="80"/>
      <c r="K95" s="57"/>
      <c r="L95" s="79"/>
      <c r="M95" s="80"/>
      <c r="N95" s="57"/>
      <c r="O95" s="240"/>
    </row>
    <row r="96" spans="1:15">
      <c r="A96" s="12"/>
      <c r="B96" s="27" t="s">
        <v>508</v>
      </c>
      <c r="C96" s="83"/>
      <c r="D96" s="84"/>
      <c r="E96" s="56"/>
      <c r="F96" s="83"/>
      <c r="G96" s="70"/>
      <c r="H96" s="56"/>
      <c r="I96" s="83"/>
      <c r="J96" s="70"/>
      <c r="K96" s="56"/>
      <c r="L96" s="83"/>
      <c r="M96" s="70"/>
      <c r="N96" s="56"/>
      <c r="O96" s="73"/>
    </row>
    <row r="97" spans="1:15">
      <c r="A97" s="12"/>
      <c r="B97" s="194" t="s">
        <v>352</v>
      </c>
      <c r="C97" s="58" t="s">
        <v>173</v>
      </c>
      <c r="D97" s="59"/>
      <c r="E97" s="61"/>
      <c r="F97" s="58">
        <v>2</v>
      </c>
      <c r="G97" s="80"/>
      <c r="H97" s="61"/>
      <c r="I97" s="58" t="s">
        <v>353</v>
      </c>
      <c r="J97" s="59"/>
      <c r="K97" s="57" t="s">
        <v>176</v>
      </c>
      <c r="L97" s="58">
        <v>7</v>
      </c>
      <c r="M97" s="80"/>
      <c r="N97" s="61"/>
      <c r="O97" s="193" t="s">
        <v>28</v>
      </c>
    </row>
    <row r="98" spans="1:15">
      <c r="A98" s="12"/>
      <c r="B98" s="194"/>
      <c r="C98" s="58"/>
      <c r="D98" s="59"/>
      <c r="E98" s="61"/>
      <c r="F98" s="58"/>
      <c r="G98" s="80"/>
      <c r="H98" s="61"/>
      <c r="I98" s="58"/>
      <c r="J98" s="59"/>
      <c r="K98" s="57"/>
      <c r="L98" s="58"/>
      <c r="M98" s="80"/>
      <c r="N98" s="61"/>
      <c r="O98" s="193"/>
    </row>
    <row r="99" spans="1:15">
      <c r="A99" s="12"/>
      <c r="B99" s="195" t="s">
        <v>355</v>
      </c>
      <c r="C99" s="86" t="s">
        <v>348</v>
      </c>
      <c r="D99" s="52"/>
      <c r="E99" s="48" t="s">
        <v>176</v>
      </c>
      <c r="F99" s="86" t="s">
        <v>390</v>
      </c>
      <c r="G99" s="102"/>
      <c r="H99" s="48" t="s">
        <v>176</v>
      </c>
      <c r="I99" s="86" t="s">
        <v>348</v>
      </c>
      <c r="J99" s="52"/>
      <c r="K99" s="48" t="s">
        <v>176</v>
      </c>
      <c r="L99" s="86">
        <v>11</v>
      </c>
      <c r="M99" s="102"/>
      <c r="N99" s="56"/>
      <c r="O99" s="197" t="s">
        <v>31</v>
      </c>
    </row>
    <row r="100" spans="1:15" ht="15.75" thickBot="1">
      <c r="A100" s="12"/>
      <c r="B100" s="196"/>
      <c r="C100" s="87"/>
      <c r="D100" s="88"/>
      <c r="E100" s="85"/>
      <c r="F100" s="87"/>
      <c r="G100" s="88"/>
      <c r="H100" s="85"/>
      <c r="I100" s="87"/>
      <c r="J100" s="88"/>
      <c r="K100" s="85"/>
      <c r="L100" s="87"/>
      <c r="M100" s="88"/>
      <c r="N100" s="75"/>
      <c r="O100" s="198"/>
    </row>
    <row r="101" spans="1:15">
      <c r="A101" s="12"/>
      <c r="B101" s="45"/>
      <c r="C101" s="143" t="s">
        <v>348</v>
      </c>
      <c r="D101" s="43"/>
      <c r="E101" s="39" t="s">
        <v>176</v>
      </c>
      <c r="F101" s="143" t="s">
        <v>349</v>
      </c>
      <c r="G101" s="43"/>
      <c r="H101" s="39" t="s">
        <v>176</v>
      </c>
      <c r="I101" s="143" t="s">
        <v>509</v>
      </c>
      <c r="J101" s="43"/>
      <c r="K101" s="39" t="s">
        <v>176</v>
      </c>
      <c r="L101" s="143">
        <v>10</v>
      </c>
      <c r="M101" s="43"/>
      <c r="N101" s="45"/>
      <c r="O101" s="231"/>
    </row>
    <row r="102" spans="1:15" ht="15.75" thickBot="1">
      <c r="A102" s="12"/>
      <c r="B102" s="46"/>
      <c r="C102" s="60"/>
      <c r="D102" s="44"/>
      <c r="E102" s="40"/>
      <c r="F102" s="60"/>
      <c r="G102" s="44"/>
      <c r="H102" s="40"/>
      <c r="I102" s="60"/>
      <c r="J102" s="44"/>
      <c r="K102" s="40"/>
      <c r="L102" s="60"/>
      <c r="M102" s="44"/>
      <c r="N102" s="46"/>
      <c r="O102" s="229"/>
    </row>
    <row r="103" spans="1:15" ht="26.25">
      <c r="A103" s="12"/>
      <c r="B103" s="15" t="s">
        <v>461</v>
      </c>
      <c r="C103" s="164"/>
      <c r="D103" s="74"/>
      <c r="E103" s="55"/>
      <c r="F103" s="164"/>
      <c r="G103" s="74"/>
      <c r="H103" s="55"/>
      <c r="I103" s="164"/>
      <c r="J103" s="74"/>
      <c r="K103" s="55"/>
      <c r="L103" s="164"/>
      <c r="M103" s="74"/>
      <c r="N103" s="55"/>
      <c r="O103" s="73"/>
    </row>
    <row r="104" spans="1:15">
      <c r="A104" s="12"/>
      <c r="B104" s="194" t="s">
        <v>352</v>
      </c>
      <c r="C104" s="58" t="s">
        <v>173</v>
      </c>
      <c r="D104" s="59"/>
      <c r="E104" s="61"/>
      <c r="F104" s="58" t="s">
        <v>173</v>
      </c>
      <c r="G104" s="80"/>
      <c r="H104" s="61"/>
      <c r="I104" s="58" t="s">
        <v>361</v>
      </c>
      <c r="J104" s="59"/>
      <c r="K104" s="57" t="s">
        <v>176</v>
      </c>
      <c r="L104" s="58">
        <v>90</v>
      </c>
      <c r="M104" s="80"/>
      <c r="N104" s="61"/>
      <c r="O104" s="240" t="s">
        <v>510</v>
      </c>
    </row>
    <row r="105" spans="1:15">
      <c r="A105" s="12"/>
      <c r="B105" s="194"/>
      <c r="C105" s="58"/>
      <c r="D105" s="59"/>
      <c r="E105" s="61"/>
      <c r="F105" s="58"/>
      <c r="G105" s="80"/>
      <c r="H105" s="61"/>
      <c r="I105" s="58"/>
      <c r="J105" s="59"/>
      <c r="K105" s="57"/>
      <c r="L105" s="58"/>
      <c r="M105" s="80"/>
      <c r="N105" s="61"/>
      <c r="O105" s="240"/>
    </row>
    <row r="106" spans="1:15">
      <c r="A106" s="12"/>
      <c r="B106" s="195" t="s">
        <v>355</v>
      </c>
      <c r="C106" s="86" t="s">
        <v>173</v>
      </c>
      <c r="D106" s="52"/>
      <c r="E106" s="56"/>
      <c r="F106" s="86" t="s">
        <v>173</v>
      </c>
      <c r="G106" s="102"/>
      <c r="H106" s="56"/>
      <c r="I106" s="86" t="s">
        <v>353</v>
      </c>
      <c r="J106" s="52"/>
      <c r="K106" s="48" t="s">
        <v>176</v>
      </c>
      <c r="L106" s="86" t="s">
        <v>204</v>
      </c>
      <c r="M106" s="102"/>
      <c r="N106" s="48" t="s">
        <v>176</v>
      </c>
      <c r="O106" s="197" t="s">
        <v>31</v>
      </c>
    </row>
    <row r="107" spans="1:15" ht="15.75" thickBot="1">
      <c r="A107" s="12"/>
      <c r="B107" s="196"/>
      <c r="C107" s="87"/>
      <c r="D107" s="88"/>
      <c r="E107" s="75"/>
      <c r="F107" s="87"/>
      <c r="G107" s="88"/>
      <c r="H107" s="75"/>
      <c r="I107" s="87"/>
      <c r="J107" s="88"/>
      <c r="K107" s="85"/>
      <c r="L107" s="87"/>
      <c r="M107" s="88"/>
      <c r="N107" s="85"/>
      <c r="O107" s="198"/>
    </row>
    <row r="108" spans="1:15">
      <c r="A108" s="12"/>
      <c r="B108" s="45"/>
      <c r="C108" s="143" t="s">
        <v>173</v>
      </c>
      <c r="D108" s="43"/>
      <c r="E108" s="45"/>
      <c r="F108" s="143" t="s">
        <v>173</v>
      </c>
      <c r="G108" s="43"/>
      <c r="H108" s="45"/>
      <c r="I108" s="143" t="s">
        <v>400</v>
      </c>
      <c r="J108" s="43"/>
      <c r="K108" s="39" t="s">
        <v>176</v>
      </c>
      <c r="L108" s="143">
        <v>76</v>
      </c>
      <c r="M108" s="43"/>
      <c r="N108" s="45"/>
      <c r="O108" s="231"/>
    </row>
    <row r="109" spans="1:15" ht="15.75" thickBot="1">
      <c r="A109" s="12"/>
      <c r="B109" s="46"/>
      <c r="C109" s="60"/>
      <c r="D109" s="44"/>
      <c r="E109" s="46"/>
      <c r="F109" s="60"/>
      <c r="G109" s="44"/>
      <c r="H109" s="46"/>
      <c r="I109" s="60"/>
      <c r="J109" s="44"/>
      <c r="K109" s="40"/>
      <c r="L109" s="60"/>
      <c r="M109" s="44"/>
      <c r="N109" s="46"/>
      <c r="O109" s="229"/>
    </row>
    <row r="110" spans="1:15">
      <c r="A110" s="12"/>
      <c r="B110" s="47" t="s">
        <v>511</v>
      </c>
      <c r="C110" s="49" t="s">
        <v>172</v>
      </c>
      <c r="D110" s="51" t="s">
        <v>348</v>
      </c>
      <c r="E110" s="47" t="s">
        <v>176</v>
      </c>
      <c r="F110" s="49" t="s">
        <v>172</v>
      </c>
      <c r="G110" s="51" t="s">
        <v>349</v>
      </c>
      <c r="H110" s="47" t="s">
        <v>176</v>
      </c>
      <c r="I110" s="49" t="s">
        <v>172</v>
      </c>
      <c r="J110" s="51" t="s">
        <v>512</v>
      </c>
      <c r="K110" s="47" t="s">
        <v>176</v>
      </c>
      <c r="L110" s="49" t="s">
        <v>172</v>
      </c>
      <c r="M110" s="51">
        <v>86</v>
      </c>
      <c r="N110" s="55"/>
      <c r="O110" s="230"/>
    </row>
    <row r="111" spans="1:15" ht="15.75" thickBot="1">
      <c r="A111" s="12"/>
      <c r="B111" s="241"/>
      <c r="C111" s="64"/>
      <c r="D111" s="65"/>
      <c r="E111" s="241"/>
      <c r="F111" s="64"/>
      <c r="G111" s="65"/>
      <c r="H111" s="241"/>
      <c r="I111" s="64"/>
      <c r="J111" s="65"/>
      <c r="K111" s="241"/>
      <c r="L111" s="64"/>
      <c r="M111" s="65"/>
      <c r="N111" s="66"/>
      <c r="O111" s="242"/>
    </row>
    <row r="112" spans="1:15" ht="15.75" thickTop="1">
      <c r="A112" s="12"/>
      <c r="B112" s="213"/>
      <c r="C112" s="213"/>
      <c r="D112" s="213"/>
      <c r="E112" s="213"/>
      <c r="F112" s="213"/>
      <c r="G112" s="213"/>
      <c r="H112" s="213"/>
      <c r="I112" s="213"/>
      <c r="J112" s="213"/>
      <c r="K112" s="213"/>
      <c r="L112" s="213"/>
      <c r="M112" s="213"/>
      <c r="N112" s="213"/>
      <c r="O112" s="213"/>
    </row>
    <row r="113" spans="1:15">
      <c r="A113" s="12"/>
      <c r="B113" s="28"/>
      <c r="C113" s="28"/>
      <c r="D113" s="28"/>
      <c r="E113" s="28"/>
      <c r="F113" s="28"/>
      <c r="G113" s="28"/>
      <c r="H113" s="28"/>
      <c r="I113" s="28"/>
      <c r="J113" s="28"/>
      <c r="K113" s="28"/>
      <c r="L113" s="28"/>
      <c r="M113" s="28"/>
      <c r="N113" s="28"/>
      <c r="O113" s="28"/>
    </row>
    <row r="114" spans="1:15" ht="15.75" thickBot="1">
      <c r="A114" s="12"/>
      <c r="B114" s="17"/>
      <c r="C114" s="17"/>
      <c r="D114" s="17"/>
      <c r="E114" s="17"/>
      <c r="F114" s="17"/>
      <c r="G114" s="17"/>
      <c r="H114" s="17"/>
      <c r="I114" s="17"/>
      <c r="J114" s="17"/>
      <c r="K114" s="17"/>
      <c r="L114" s="17"/>
      <c r="M114" s="17"/>
      <c r="N114" s="17"/>
      <c r="O114" s="17"/>
    </row>
    <row r="115" spans="1:15">
      <c r="A115" s="12"/>
      <c r="B115" s="47"/>
      <c r="C115" s="29" t="s">
        <v>499</v>
      </c>
      <c r="D115" s="30"/>
      <c r="E115" s="30"/>
      <c r="F115" s="30"/>
      <c r="G115" s="30"/>
      <c r="H115" s="31"/>
      <c r="I115" s="29" t="s">
        <v>499</v>
      </c>
      <c r="J115" s="30"/>
      <c r="K115" s="30"/>
      <c r="L115" s="30"/>
      <c r="M115" s="30"/>
      <c r="N115" s="31"/>
      <c r="O115" s="203"/>
    </row>
    <row r="116" spans="1:15" ht="15.75" thickBot="1">
      <c r="A116" s="12"/>
      <c r="B116" s="85"/>
      <c r="C116" s="32" t="s">
        <v>513</v>
      </c>
      <c r="D116" s="33"/>
      <c r="E116" s="33"/>
      <c r="F116" s="33"/>
      <c r="G116" s="33"/>
      <c r="H116" s="34"/>
      <c r="I116" s="32" t="s">
        <v>503</v>
      </c>
      <c r="J116" s="33"/>
      <c r="K116" s="33"/>
      <c r="L116" s="33"/>
      <c r="M116" s="33"/>
      <c r="N116" s="34"/>
      <c r="O116" s="204"/>
    </row>
    <row r="117" spans="1:15" ht="15.75" thickBot="1">
      <c r="A117" s="12"/>
      <c r="B117" s="223" t="s">
        <v>514</v>
      </c>
      <c r="C117" s="35">
        <v>2014</v>
      </c>
      <c r="D117" s="36"/>
      <c r="E117" s="37"/>
      <c r="F117" s="35">
        <v>2013</v>
      </c>
      <c r="G117" s="36"/>
      <c r="H117" s="37"/>
      <c r="I117" s="35">
        <v>2014</v>
      </c>
      <c r="J117" s="36"/>
      <c r="K117" s="37"/>
      <c r="L117" s="35">
        <v>2013</v>
      </c>
      <c r="M117" s="36"/>
      <c r="N117" s="37"/>
      <c r="O117" s="236" t="s">
        <v>505</v>
      </c>
    </row>
    <row r="118" spans="1:15" ht="26.25">
      <c r="A118" s="12"/>
      <c r="B118" s="184" t="s">
        <v>459</v>
      </c>
      <c r="C118" s="41"/>
      <c r="D118" s="89"/>
      <c r="E118" s="39"/>
      <c r="F118" s="41"/>
      <c r="G118" s="89"/>
      <c r="H118" s="39"/>
      <c r="I118" s="41"/>
      <c r="J118" s="89"/>
      <c r="K118" s="39"/>
      <c r="L118" s="41"/>
      <c r="M118" s="89"/>
      <c r="N118" s="39"/>
      <c r="O118" s="25"/>
    </row>
    <row r="119" spans="1:15">
      <c r="A119" s="12"/>
      <c r="B119" s="27" t="s">
        <v>506</v>
      </c>
      <c r="C119" s="50"/>
      <c r="D119" s="228"/>
      <c r="E119" s="48"/>
      <c r="F119" s="50"/>
      <c r="G119" s="82"/>
      <c r="H119" s="48"/>
      <c r="I119" s="50"/>
      <c r="J119" s="82"/>
      <c r="K119" s="48"/>
      <c r="L119" s="50"/>
      <c r="M119" s="82"/>
      <c r="N119" s="48"/>
      <c r="O119" s="73"/>
    </row>
    <row r="120" spans="1:15">
      <c r="A120" s="12"/>
      <c r="B120" s="194" t="s">
        <v>460</v>
      </c>
      <c r="C120" s="79" t="s">
        <v>172</v>
      </c>
      <c r="D120" s="80" t="s">
        <v>173</v>
      </c>
      <c r="E120" s="61"/>
      <c r="F120" s="79" t="s">
        <v>172</v>
      </c>
      <c r="G120" s="80" t="s">
        <v>173</v>
      </c>
      <c r="H120" s="61"/>
      <c r="I120" s="79" t="s">
        <v>172</v>
      </c>
      <c r="J120" s="80" t="s">
        <v>433</v>
      </c>
      <c r="K120" s="57" t="s">
        <v>176</v>
      </c>
      <c r="L120" s="79" t="s">
        <v>172</v>
      </c>
      <c r="M120" s="80" t="s">
        <v>392</v>
      </c>
      <c r="N120" s="57" t="s">
        <v>176</v>
      </c>
      <c r="O120" s="240" t="s">
        <v>507</v>
      </c>
    </row>
    <row r="121" spans="1:15">
      <c r="A121" s="12"/>
      <c r="B121" s="194"/>
      <c r="C121" s="79"/>
      <c r="D121" s="80"/>
      <c r="E121" s="61"/>
      <c r="F121" s="79"/>
      <c r="G121" s="80"/>
      <c r="H121" s="61"/>
      <c r="I121" s="79"/>
      <c r="J121" s="80"/>
      <c r="K121" s="57"/>
      <c r="L121" s="79"/>
      <c r="M121" s="80"/>
      <c r="N121" s="57"/>
      <c r="O121" s="240"/>
    </row>
    <row r="122" spans="1:15">
      <c r="A122" s="12"/>
      <c r="B122" s="27" t="s">
        <v>508</v>
      </c>
      <c r="C122" s="83"/>
      <c r="D122" s="84"/>
      <c r="E122" s="56"/>
      <c r="F122" s="83"/>
      <c r="G122" s="70"/>
      <c r="H122" s="56"/>
      <c r="I122" s="83"/>
      <c r="J122" s="70"/>
      <c r="K122" s="56"/>
      <c r="L122" s="83"/>
      <c r="M122" s="70"/>
      <c r="N122" s="56"/>
      <c r="O122" s="73"/>
    </row>
    <row r="123" spans="1:15">
      <c r="A123" s="12"/>
      <c r="B123" s="194" t="s">
        <v>352</v>
      </c>
      <c r="C123" s="58" t="s">
        <v>353</v>
      </c>
      <c r="D123" s="59"/>
      <c r="E123" s="57" t="s">
        <v>176</v>
      </c>
      <c r="F123" s="58">
        <v>16</v>
      </c>
      <c r="G123" s="80"/>
      <c r="H123" s="61"/>
      <c r="I123" s="58" t="s">
        <v>175</v>
      </c>
      <c r="J123" s="59"/>
      <c r="K123" s="57" t="s">
        <v>176</v>
      </c>
      <c r="L123" s="58">
        <v>3</v>
      </c>
      <c r="M123" s="80"/>
      <c r="N123" s="61"/>
      <c r="O123" s="193" t="s">
        <v>28</v>
      </c>
    </row>
    <row r="124" spans="1:15">
      <c r="A124" s="12"/>
      <c r="B124" s="194"/>
      <c r="C124" s="58"/>
      <c r="D124" s="59"/>
      <c r="E124" s="57"/>
      <c r="F124" s="58"/>
      <c r="G124" s="80"/>
      <c r="H124" s="61"/>
      <c r="I124" s="58"/>
      <c r="J124" s="59"/>
      <c r="K124" s="57"/>
      <c r="L124" s="58"/>
      <c r="M124" s="80"/>
      <c r="N124" s="61"/>
      <c r="O124" s="193"/>
    </row>
    <row r="125" spans="1:15">
      <c r="A125" s="12"/>
      <c r="B125" s="195" t="s">
        <v>355</v>
      </c>
      <c r="C125" s="86">
        <v>27</v>
      </c>
      <c r="D125" s="52"/>
      <c r="E125" s="56"/>
      <c r="F125" s="86" t="s">
        <v>515</v>
      </c>
      <c r="G125" s="102"/>
      <c r="H125" s="48" t="s">
        <v>176</v>
      </c>
      <c r="I125" s="86" t="s">
        <v>379</v>
      </c>
      <c r="J125" s="52"/>
      <c r="K125" s="48" t="s">
        <v>176</v>
      </c>
      <c r="L125" s="86">
        <v>25</v>
      </c>
      <c r="M125" s="102"/>
      <c r="N125" s="56"/>
      <c r="O125" s="197" t="s">
        <v>31</v>
      </c>
    </row>
    <row r="126" spans="1:15" ht="15.75" thickBot="1">
      <c r="A126" s="12"/>
      <c r="B126" s="196"/>
      <c r="C126" s="87"/>
      <c r="D126" s="88"/>
      <c r="E126" s="75"/>
      <c r="F126" s="87"/>
      <c r="G126" s="88"/>
      <c r="H126" s="85"/>
      <c r="I126" s="87"/>
      <c r="J126" s="88"/>
      <c r="K126" s="85"/>
      <c r="L126" s="87"/>
      <c r="M126" s="88"/>
      <c r="N126" s="75"/>
      <c r="O126" s="198"/>
    </row>
    <row r="127" spans="1:15">
      <c r="A127" s="12"/>
      <c r="B127" s="45"/>
      <c r="C127" s="143">
        <v>26</v>
      </c>
      <c r="D127" s="43"/>
      <c r="E127" s="45"/>
      <c r="F127" s="143" t="s">
        <v>391</v>
      </c>
      <c r="G127" s="43"/>
      <c r="H127" s="39" t="s">
        <v>176</v>
      </c>
      <c r="I127" s="143" t="s">
        <v>385</v>
      </c>
      <c r="J127" s="43"/>
      <c r="K127" s="39" t="s">
        <v>176</v>
      </c>
      <c r="L127" s="143">
        <v>13</v>
      </c>
      <c r="M127" s="43"/>
      <c r="N127" s="45"/>
      <c r="O127" s="191"/>
    </row>
    <row r="128" spans="1:15" ht="15.75" thickBot="1">
      <c r="A128" s="12"/>
      <c r="B128" s="46"/>
      <c r="C128" s="60"/>
      <c r="D128" s="44"/>
      <c r="E128" s="46"/>
      <c r="F128" s="60"/>
      <c r="G128" s="44"/>
      <c r="H128" s="40"/>
      <c r="I128" s="60"/>
      <c r="J128" s="44"/>
      <c r="K128" s="40"/>
      <c r="L128" s="60"/>
      <c r="M128" s="44"/>
      <c r="N128" s="46"/>
      <c r="O128" s="192"/>
    </row>
    <row r="129" spans="1:15" ht="26.25">
      <c r="A129" s="12"/>
      <c r="B129" s="15" t="s">
        <v>461</v>
      </c>
      <c r="C129" s="164"/>
      <c r="D129" s="74"/>
      <c r="E129" s="55"/>
      <c r="F129" s="164"/>
      <c r="G129" s="74"/>
      <c r="H129" s="55"/>
      <c r="I129" s="164"/>
      <c r="J129" s="74"/>
      <c r="K129" s="55"/>
      <c r="L129" s="164"/>
      <c r="M129" s="74"/>
      <c r="N129" s="55"/>
      <c r="O129" s="73"/>
    </row>
    <row r="130" spans="1:15">
      <c r="A130" s="12"/>
      <c r="B130" s="194" t="s">
        <v>352</v>
      </c>
      <c r="C130" s="58" t="s">
        <v>173</v>
      </c>
      <c r="D130" s="59"/>
      <c r="E130" s="61"/>
      <c r="F130" s="58" t="s">
        <v>173</v>
      </c>
      <c r="G130" s="80"/>
      <c r="H130" s="61"/>
      <c r="I130" s="58" t="s">
        <v>516</v>
      </c>
      <c r="J130" s="59"/>
      <c r="K130" s="57" t="s">
        <v>176</v>
      </c>
      <c r="L130" s="58">
        <v>196</v>
      </c>
      <c r="M130" s="80"/>
      <c r="N130" s="61"/>
      <c r="O130" s="240" t="s">
        <v>510</v>
      </c>
    </row>
    <row r="131" spans="1:15">
      <c r="A131" s="12"/>
      <c r="B131" s="194"/>
      <c r="C131" s="58"/>
      <c r="D131" s="59"/>
      <c r="E131" s="61"/>
      <c r="F131" s="58"/>
      <c r="G131" s="80"/>
      <c r="H131" s="61"/>
      <c r="I131" s="58"/>
      <c r="J131" s="59"/>
      <c r="K131" s="57"/>
      <c r="L131" s="58"/>
      <c r="M131" s="80"/>
      <c r="N131" s="61"/>
      <c r="O131" s="240"/>
    </row>
    <row r="132" spans="1:15">
      <c r="A132" s="12"/>
      <c r="B132" s="195" t="s">
        <v>355</v>
      </c>
      <c r="C132" s="86" t="s">
        <v>173</v>
      </c>
      <c r="D132" s="52"/>
      <c r="E132" s="56"/>
      <c r="F132" s="86" t="s">
        <v>173</v>
      </c>
      <c r="G132" s="102"/>
      <c r="H132" s="56"/>
      <c r="I132" s="86" t="s">
        <v>383</v>
      </c>
      <c r="J132" s="52"/>
      <c r="K132" s="48" t="s">
        <v>176</v>
      </c>
      <c r="L132" s="86" t="s">
        <v>349</v>
      </c>
      <c r="M132" s="102"/>
      <c r="N132" s="48" t="s">
        <v>176</v>
      </c>
      <c r="O132" s="197" t="s">
        <v>31</v>
      </c>
    </row>
    <row r="133" spans="1:15" ht="15.75" thickBot="1">
      <c r="A133" s="12"/>
      <c r="B133" s="196"/>
      <c r="C133" s="87"/>
      <c r="D133" s="88"/>
      <c r="E133" s="75"/>
      <c r="F133" s="87"/>
      <c r="G133" s="88"/>
      <c r="H133" s="75"/>
      <c r="I133" s="87"/>
      <c r="J133" s="88"/>
      <c r="K133" s="85"/>
      <c r="L133" s="87"/>
      <c r="M133" s="88"/>
      <c r="N133" s="85"/>
      <c r="O133" s="198"/>
    </row>
    <row r="134" spans="1:15">
      <c r="A134" s="12"/>
      <c r="B134" s="45"/>
      <c r="C134" s="143" t="s">
        <v>173</v>
      </c>
      <c r="D134" s="43"/>
      <c r="E134" s="45"/>
      <c r="F134" s="143" t="s">
        <v>173</v>
      </c>
      <c r="G134" s="43"/>
      <c r="H134" s="45"/>
      <c r="I134" s="143" t="s">
        <v>517</v>
      </c>
      <c r="J134" s="43"/>
      <c r="K134" s="39" t="s">
        <v>176</v>
      </c>
      <c r="L134" s="143">
        <v>188</v>
      </c>
      <c r="M134" s="43"/>
      <c r="N134" s="45"/>
      <c r="O134" s="231"/>
    </row>
    <row r="135" spans="1:15" ht="15.75" thickBot="1">
      <c r="A135" s="12"/>
      <c r="B135" s="46"/>
      <c r="C135" s="60"/>
      <c r="D135" s="44"/>
      <c r="E135" s="46"/>
      <c r="F135" s="60"/>
      <c r="G135" s="44"/>
      <c r="H135" s="46"/>
      <c r="I135" s="60"/>
      <c r="J135" s="44"/>
      <c r="K135" s="40"/>
      <c r="L135" s="60"/>
      <c r="M135" s="44"/>
      <c r="N135" s="46"/>
      <c r="O135" s="229"/>
    </row>
    <row r="136" spans="1:15">
      <c r="A136" s="12"/>
      <c r="B136" s="47" t="s">
        <v>511</v>
      </c>
      <c r="C136" s="49" t="s">
        <v>172</v>
      </c>
      <c r="D136" s="51">
        <v>26</v>
      </c>
      <c r="E136" s="55"/>
      <c r="F136" s="49" t="s">
        <v>172</v>
      </c>
      <c r="G136" s="51" t="s">
        <v>391</v>
      </c>
      <c r="H136" s="47" t="s">
        <v>176</v>
      </c>
      <c r="I136" s="49" t="s">
        <v>172</v>
      </c>
      <c r="J136" s="51" t="s">
        <v>518</v>
      </c>
      <c r="K136" s="47" t="s">
        <v>176</v>
      </c>
      <c r="L136" s="49" t="s">
        <v>172</v>
      </c>
      <c r="M136" s="51">
        <v>201</v>
      </c>
      <c r="N136" s="55"/>
      <c r="O136" s="230"/>
    </row>
    <row r="137" spans="1:15" ht="15.75" thickBot="1">
      <c r="A137" s="12"/>
      <c r="B137" s="241"/>
      <c r="C137" s="64"/>
      <c r="D137" s="65"/>
      <c r="E137" s="66"/>
      <c r="F137" s="64"/>
      <c r="G137" s="65"/>
      <c r="H137" s="241"/>
      <c r="I137" s="64"/>
      <c r="J137" s="65"/>
      <c r="K137" s="241"/>
      <c r="L137" s="64"/>
      <c r="M137" s="65"/>
      <c r="N137" s="66"/>
      <c r="O137" s="242"/>
    </row>
    <row r="138" spans="1:15" ht="15.75" thickTop="1">
      <c r="A138" s="12"/>
      <c r="B138" s="110"/>
      <c r="C138" s="110"/>
      <c r="D138" s="110"/>
      <c r="E138" s="110"/>
      <c r="F138" s="110"/>
      <c r="G138" s="110"/>
      <c r="H138" s="110"/>
      <c r="I138" s="110"/>
      <c r="J138" s="110"/>
      <c r="K138" s="110"/>
      <c r="L138" s="110"/>
      <c r="M138" s="110"/>
      <c r="N138" s="110"/>
      <c r="O138" s="110"/>
    </row>
    <row r="139" spans="1:15">
      <c r="A139" s="12"/>
      <c r="B139" s="17"/>
      <c r="C139" s="17"/>
    </row>
    <row r="140" spans="1:15" ht="22.5">
      <c r="A140" s="12"/>
      <c r="B140" s="107" t="s">
        <v>284</v>
      </c>
      <c r="C140" s="108" t="s">
        <v>519</v>
      </c>
    </row>
    <row r="141" spans="1:15">
      <c r="A141" s="12"/>
      <c r="B141" s="17"/>
      <c r="C141" s="17"/>
    </row>
    <row r="142" spans="1:15" ht="78.75">
      <c r="A142" s="12"/>
      <c r="B142" s="107" t="s">
        <v>214</v>
      </c>
      <c r="C142" s="108" t="s">
        <v>520</v>
      </c>
    </row>
    <row r="143" spans="1:15">
      <c r="A143" s="12"/>
      <c r="B143" s="17"/>
      <c r="C143" s="17"/>
    </row>
    <row r="144" spans="1:15" ht="33.75">
      <c r="A144" s="12"/>
      <c r="B144" s="107" t="s">
        <v>287</v>
      </c>
      <c r="C144" s="108" t="s">
        <v>521</v>
      </c>
    </row>
    <row r="145" spans="1:3">
      <c r="A145" s="12"/>
      <c r="B145" s="17"/>
      <c r="C145" s="17"/>
    </row>
    <row r="146" spans="1:3" ht="90">
      <c r="A146" s="12"/>
      <c r="B146" s="107" t="s">
        <v>522</v>
      </c>
      <c r="C146" s="108" t="s">
        <v>523</v>
      </c>
    </row>
  </sheetData>
  <mergeCells count="443">
    <mergeCell ref="A33:A84"/>
    <mergeCell ref="B33:O33"/>
    <mergeCell ref="B76:O76"/>
    <mergeCell ref="B83:O83"/>
    <mergeCell ref="B84:O84"/>
    <mergeCell ref="A85:A146"/>
    <mergeCell ref="B85:O85"/>
    <mergeCell ref="B112:O112"/>
    <mergeCell ref="B138:O138"/>
    <mergeCell ref="N136:N137"/>
    <mergeCell ref="O136:O137"/>
    <mergeCell ref="A1:A2"/>
    <mergeCell ref="B1:O1"/>
    <mergeCell ref="B2:O2"/>
    <mergeCell ref="B3:O3"/>
    <mergeCell ref="A4:A19"/>
    <mergeCell ref="B4:O4"/>
    <mergeCell ref="A20:A32"/>
    <mergeCell ref="B20:O20"/>
    <mergeCell ref="H136:H137"/>
    <mergeCell ref="I136:I137"/>
    <mergeCell ref="J136:J137"/>
    <mergeCell ref="K136:K137"/>
    <mergeCell ref="L136:L137"/>
    <mergeCell ref="M136:M137"/>
    <mergeCell ref="K134:K135"/>
    <mergeCell ref="L134:M135"/>
    <mergeCell ref="N134:N135"/>
    <mergeCell ref="O134:O135"/>
    <mergeCell ref="B136:B137"/>
    <mergeCell ref="C136:C137"/>
    <mergeCell ref="D136:D137"/>
    <mergeCell ref="E136:E137"/>
    <mergeCell ref="F136:F137"/>
    <mergeCell ref="G136:G137"/>
    <mergeCell ref="K132:K133"/>
    <mergeCell ref="L132:M133"/>
    <mergeCell ref="N132:N133"/>
    <mergeCell ref="O132:O133"/>
    <mergeCell ref="B134:B135"/>
    <mergeCell ref="C134:D135"/>
    <mergeCell ref="E134:E135"/>
    <mergeCell ref="F134:G135"/>
    <mergeCell ref="H134:H135"/>
    <mergeCell ref="I134:J135"/>
    <mergeCell ref="K130:K131"/>
    <mergeCell ref="L130:M131"/>
    <mergeCell ref="N130:N131"/>
    <mergeCell ref="O130:O131"/>
    <mergeCell ref="B132:B133"/>
    <mergeCell ref="C132:D133"/>
    <mergeCell ref="E132:E133"/>
    <mergeCell ref="F132:G133"/>
    <mergeCell ref="H132:H133"/>
    <mergeCell ref="I132:J133"/>
    <mergeCell ref="B130:B131"/>
    <mergeCell ref="C130:D131"/>
    <mergeCell ref="E130:E131"/>
    <mergeCell ref="F130:G131"/>
    <mergeCell ref="H130:H131"/>
    <mergeCell ref="I130:J131"/>
    <mergeCell ref="K127:K128"/>
    <mergeCell ref="L127:M128"/>
    <mergeCell ref="N127:N128"/>
    <mergeCell ref="O127:O128"/>
    <mergeCell ref="C129:E129"/>
    <mergeCell ref="F129:H129"/>
    <mergeCell ref="I129:K129"/>
    <mergeCell ref="L129:N129"/>
    <mergeCell ref="K125:K126"/>
    <mergeCell ref="L125:M126"/>
    <mergeCell ref="N125:N126"/>
    <mergeCell ref="O125:O126"/>
    <mergeCell ref="B127:B128"/>
    <mergeCell ref="C127:D128"/>
    <mergeCell ref="E127:E128"/>
    <mergeCell ref="F127:G128"/>
    <mergeCell ref="H127:H128"/>
    <mergeCell ref="I127:J128"/>
    <mergeCell ref="K123:K124"/>
    <mergeCell ref="L123:M124"/>
    <mergeCell ref="N123:N124"/>
    <mergeCell ref="O123:O124"/>
    <mergeCell ref="B125:B126"/>
    <mergeCell ref="C125:D126"/>
    <mergeCell ref="E125:E126"/>
    <mergeCell ref="F125:G126"/>
    <mergeCell ref="H125:H126"/>
    <mergeCell ref="I125:J126"/>
    <mergeCell ref="B123:B124"/>
    <mergeCell ref="C123:D124"/>
    <mergeCell ref="E123:E124"/>
    <mergeCell ref="F123:G124"/>
    <mergeCell ref="H123:H124"/>
    <mergeCell ref="I123:J124"/>
    <mergeCell ref="N120:N121"/>
    <mergeCell ref="O120:O121"/>
    <mergeCell ref="C122:E122"/>
    <mergeCell ref="F122:H122"/>
    <mergeCell ref="I122:K122"/>
    <mergeCell ref="L122:N122"/>
    <mergeCell ref="H120:H121"/>
    <mergeCell ref="I120:I121"/>
    <mergeCell ref="J120:J121"/>
    <mergeCell ref="K120:K121"/>
    <mergeCell ref="L120:L121"/>
    <mergeCell ref="M120:M121"/>
    <mergeCell ref="C119:E119"/>
    <mergeCell ref="F119:H119"/>
    <mergeCell ref="I119:K119"/>
    <mergeCell ref="L119:N119"/>
    <mergeCell ref="B120:B121"/>
    <mergeCell ref="C120:C121"/>
    <mergeCell ref="D120:D121"/>
    <mergeCell ref="E120:E121"/>
    <mergeCell ref="F120:F121"/>
    <mergeCell ref="G120:G121"/>
    <mergeCell ref="C117:E117"/>
    <mergeCell ref="F117:H117"/>
    <mergeCell ref="I117:K117"/>
    <mergeCell ref="L117:N117"/>
    <mergeCell ref="C118:E118"/>
    <mergeCell ref="F118:H118"/>
    <mergeCell ref="I118:K118"/>
    <mergeCell ref="L118:N118"/>
    <mergeCell ref="N110:N111"/>
    <mergeCell ref="O110:O111"/>
    <mergeCell ref="B113:O113"/>
    <mergeCell ref="B115:B116"/>
    <mergeCell ref="C115:H115"/>
    <mergeCell ref="C116:H116"/>
    <mergeCell ref="I115:N115"/>
    <mergeCell ref="I116:N116"/>
    <mergeCell ref="O115:O116"/>
    <mergeCell ref="H110:H111"/>
    <mergeCell ref="I110:I111"/>
    <mergeCell ref="J110:J111"/>
    <mergeCell ref="K110:K111"/>
    <mergeCell ref="L110:L111"/>
    <mergeCell ref="M110:M111"/>
    <mergeCell ref="K108:K109"/>
    <mergeCell ref="L108:M109"/>
    <mergeCell ref="N108:N109"/>
    <mergeCell ref="O108:O109"/>
    <mergeCell ref="B110:B111"/>
    <mergeCell ref="C110:C111"/>
    <mergeCell ref="D110:D111"/>
    <mergeCell ref="E110:E111"/>
    <mergeCell ref="F110:F111"/>
    <mergeCell ref="G110:G111"/>
    <mergeCell ref="K106:K107"/>
    <mergeCell ref="L106:M107"/>
    <mergeCell ref="N106:N107"/>
    <mergeCell ref="O106:O107"/>
    <mergeCell ref="B108:B109"/>
    <mergeCell ref="C108:D109"/>
    <mergeCell ref="E108:E109"/>
    <mergeCell ref="F108:G109"/>
    <mergeCell ref="H108:H109"/>
    <mergeCell ref="I108:J109"/>
    <mergeCell ref="K104:K105"/>
    <mergeCell ref="L104:M105"/>
    <mergeCell ref="N104:N105"/>
    <mergeCell ref="O104:O105"/>
    <mergeCell ref="B106:B107"/>
    <mergeCell ref="C106:D107"/>
    <mergeCell ref="E106:E107"/>
    <mergeCell ref="F106:G107"/>
    <mergeCell ref="H106:H107"/>
    <mergeCell ref="I106:J107"/>
    <mergeCell ref="B104:B105"/>
    <mergeCell ref="C104:D105"/>
    <mergeCell ref="E104:E105"/>
    <mergeCell ref="F104:G105"/>
    <mergeCell ref="H104:H105"/>
    <mergeCell ref="I104:J105"/>
    <mergeCell ref="K101:K102"/>
    <mergeCell ref="L101:M102"/>
    <mergeCell ref="N101:N102"/>
    <mergeCell ref="O101:O102"/>
    <mergeCell ref="C103:E103"/>
    <mergeCell ref="F103:H103"/>
    <mergeCell ref="I103:K103"/>
    <mergeCell ref="L103:N103"/>
    <mergeCell ref="K99:K100"/>
    <mergeCell ref="L99:M100"/>
    <mergeCell ref="N99:N100"/>
    <mergeCell ref="O99:O100"/>
    <mergeCell ref="B101:B102"/>
    <mergeCell ref="C101:D102"/>
    <mergeCell ref="E101:E102"/>
    <mergeCell ref="F101:G102"/>
    <mergeCell ref="H101:H102"/>
    <mergeCell ref="I101:J102"/>
    <mergeCell ref="K97:K98"/>
    <mergeCell ref="L97:M98"/>
    <mergeCell ref="N97:N98"/>
    <mergeCell ref="O97:O98"/>
    <mergeCell ref="B99:B100"/>
    <mergeCell ref="C99:D100"/>
    <mergeCell ref="E99:E100"/>
    <mergeCell ref="F99:G100"/>
    <mergeCell ref="H99:H100"/>
    <mergeCell ref="I99:J100"/>
    <mergeCell ref="B97:B98"/>
    <mergeCell ref="C97:D98"/>
    <mergeCell ref="E97:E98"/>
    <mergeCell ref="F97:G98"/>
    <mergeCell ref="H97:H98"/>
    <mergeCell ref="I97:J98"/>
    <mergeCell ref="N94:N95"/>
    <mergeCell ref="O94:O95"/>
    <mergeCell ref="C96:E96"/>
    <mergeCell ref="F96:H96"/>
    <mergeCell ref="I96:K96"/>
    <mergeCell ref="L96:N96"/>
    <mergeCell ref="H94:H95"/>
    <mergeCell ref="I94:I95"/>
    <mergeCell ref="J94:J95"/>
    <mergeCell ref="K94:K95"/>
    <mergeCell ref="L94:L95"/>
    <mergeCell ref="M94:M95"/>
    <mergeCell ref="C93:E93"/>
    <mergeCell ref="F93:H93"/>
    <mergeCell ref="I93:K93"/>
    <mergeCell ref="L93:N93"/>
    <mergeCell ref="B94:B95"/>
    <mergeCell ref="C94:C95"/>
    <mergeCell ref="D94:D95"/>
    <mergeCell ref="E94:E95"/>
    <mergeCell ref="F94:F95"/>
    <mergeCell ref="G94:G95"/>
    <mergeCell ref="O88:O90"/>
    <mergeCell ref="C91:E91"/>
    <mergeCell ref="F91:H91"/>
    <mergeCell ref="I91:K91"/>
    <mergeCell ref="L91:N91"/>
    <mergeCell ref="C92:E92"/>
    <mergeCell ref="F92:H92"/>
    <mergeCell ref="I92:K92"/>
    <mergeCell ref="L92:N92"/>
    <mergeCell ref="H74:H75"/>
    <mergeCell ref="I74:I75"/>
    <mergeCell ref="B86:O86"/>
    <mergeCell ref="B88:B90"/>
    <mergeCell ref="C88:H88"/>
    <mergeCell ref="C89:H89"/>
    <mergeCell ref="C90:H90"/>
    <mergeCell ref="I88:N88"/>
    <mergeCell ref="I89:N89"/>
    <mergeCell ref="I90:N90"/>
    <mergeCell ref="B74:B75"/>
    <mergeCell ref="C74:C75"/>
    <mergeCell ref="D74:D75"/>
    <mergeCell ref="E74:E75"/>
    <mergeCell ref="F74:F75"/>
    <mergeCell ref="G74:G75"/>
    <mergeCell ref="B72:B73"/>
    <mergeCell ref="C72:C73"/>
    <mergeCell ref="D72:E73"/>
    <mergeCell ref="F72:F73"/>
    <mergeCell ref="G72:H73"/>
    <mergeCell ref="I72:I73"/>
    <mergeCell ref="B70:B71"/>
    <mergeCell ref="C70:C71"/>
    <mergeCell ref="D70:E71"/>
    <mergeCell ref="F70:F71"/>
    <mergeCell ref="G70:H71"/>
    <mergeCell ref="I70:I71"/>
    <mergeCell ref="B68:B69"/>
    <mergeCell ref="C68:C69"/>
    <mergeCell ref="D68:E69"/>
    <mergeCell ref="F68:F69"/>
    <mergeCell ref="G68:H69"/>
    <mergeCell ref="I68:I69"/>
    <mergeCell ref="G63:G64"/>
    <mergeCell ref="H63:H64"/>
    <mergeCell ref="I63:I64"/>
    <mergeCell ref="D65:F65"/>
    <mergeCell ref="G65:I65"/>
    <mergeCell ref="B66:B67"/>
    <mergeCell ref="C66:C67"/>
    <mergeCell ref="D66:E67"/>
    <mergeCell ref="F66:F67"/>
    <mergeCell ref="G66:I67"/>
    <mergeCell ref="B61:B62"/>
    <mergeCell ref="C61:C62"/>
    <mergeCell ref="D61:E62"/>
    <mergeCell ref="F61:F62"/>
    <mergeCell ref="G61:I62"/>
    <mergeCell ref="B63:B64"/>
    <mergeCell ref="C63:C64"/>
    <mergeCell ref="D63:D64"/>
    <mergeCell ref="E63:E64"/>
    <mergeCell ref="F63:F64"/>
    <mergeCell ref="D58:F58"/>
    <mergeCell ref="G58:I58"/>
    <mergeCell ref="B59:B60"/>
    <mergeCell ref="C59:C60"/>
    <mergeCell ref="D59:E60"/>
    <mergeCell ref="F59:F60"/>
    <mergeCell ref="G59:I60"/>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C53"/>
    <mergeCell ref="D52:E53"/>
    <mergeCell ref="F52:F53"/>
    <mergeCell ref="G52:H53"/>
    <mergeCell ref="I52:I53"/>
    <mergeCell ref="B48:B49"/>
    <mergeCell ref="C48:C49"/>
    <mergeCell ref="D48:E49"/>
    <mergeCell ref="F48:F49"/>
    <mergeCell ref="G48:I49"/>
    <mergeCell ref="B50:B51"/>
    <mergeCell ref="C50:C51"/>
    <mergeCell ref="D50:E51"/>
    <mergeCell ref="F50:F51"/>
    <mergeCell ref="G50:H51"/>
    <mergeCell ref="B46:B47"/>
    <mergeCell ref="C46:C47"/>
    <mergeCell ref="D46:E47"/>
    <mergeCell ref="F46:F47"/>
    <mergeCell ref="G46:H47"/>
    <mergeCell ref="I46:I47"/>
    <mergeCell ref="B44:B45"/>
    <mergeCell ref="C44:C45"/>
    <mergeCell ref="D44:E45"/>
    <mergeCell ref="F44:F45"/>
    <mergeCell ref="G44:H45"/>
    <mergeCell ref="I44:I45"/>
    <mergeCell ref="H40:H41"/>
    <mergeCell ref="I40:I41"/>
    <mergeCell ref="B42:B43"/>
    <mergeCell ref="C42:C43"/>
    <mergeCell ref="D42:E43"/>
    <mergeCell ref="F42:F43"/>
    <mergeCell ref="G42:H43"/>
    <mergeCell ref="I42:I43"/>
    <mergeCell ref="D38:F38"/>
    <mergeCell ref="G38:I38"/>
    <mergeCell ref="D39:F39"/>
    <mergeCell ref="G39:I39"/>
    <mergeCell ref="B40:B41"/>
    <mergeCell ref="C40:C41"/>
    <mergeCell ref="D40:D41"/>
    <mergeCell ref="E40:E41"/>
    <mergeCell ref="F40:F41"/>
    <mergeCell ref="G40:G41"/>
    <mergeCell ref="K30:K31"/>
    <mergeCell ref="L30:M31"/>
    <mergeCell ref="N30:N31"/>
    <mergeCell ref="B34:I34"/>
    <mergeCell ref="D36:I36"/>
    <mergeCell ref="D37:F37"/>
    <mergeCell ref="G37:I37"/>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B21:N21"/>
    <mergeCell ref="C23:H23"/>
    <mergeCell ref="I23:N23"/>
    <mergeCell ref="C24:H24"/>
    <mergeCell ref="I24:N24"/>
    <mergeCell ref="C25:E25"/>
    <mergeCell ref="F25:H25"/>
    <mergeCell ref="I25:K25"/>
    <mergeCell ref="L25:N25"/>
    <mergeCell ref="B16:B17"/>
    <mergeCell ref="C16:D17"/>
    <mergeCell ref="E16:E17"/>
    <mergeCell ref="F16:G17"/>
    <mergeCell ref="H16:H17"/>
    <mergeCell ref="B18:B19"/>
    <mergeCell ref="C18:D19"/>
    <mergeCell ref="E18:E19"/>
    <mergeCell ref="F18:G19"/>
    <mergeCell ref="H18:H19"/>
    <mergeCell ref="B13:B14"/>
    <mergeCell ref="C13:D14"/>
    <mergeCell ref="E13:E14"/>
    <mergeCell ref="F13:G14"/>
    <mergeCell ref="H13:H14"/>
    <mergeCell ref="C15:E15"/>
    <mergeCell ref="F15:H15"/>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9.5703125" customWidth="1"/>
    <col min="3" max="3" width="10.7109375" customWidth="1"/>
    <col min="4" max="4" width="29.5703125" customWidth="1"/>
    <col min="5" max="5" width="10.7109375" customWidth="1"/>
    <col min="6" max="6" width="29.5703125" customWidth="1"/>
    <col min="7" max="7" width="10.7109375" customWidth="1"/>
    <col min="8" max="8" width="29.5703125" customWidth="1"/>
    <col min="9" max="9" width="10.7109375" customWidth="1"/>
  </cols>
  <sheetData>
    <row r="1" spans="1:9" ht="15" customHeight="1">
      <c r="A1" s="1" t="s">
        <v>51</v>
      </c>
      <c r="B1" s="7" t="s">
        <v>26</v>
      </c>
      <c r="C1" s="7"/>
      <c r="D1" s="7"/>
      <c r="E1" s="7"/>
      <c r="F1" s="7" t="s">
        <v>1</v>
      </c>
      <c r="G1" s="7"/>
      <c r="H1" s="7"/>
      <c r="I1" s="7"/>
    </row>
    <row r="2" spans="1:9" ht="15" customHeight="1">
      <c r="A2" s="1" t="s">
        <v>52</v>
      </c>
      <c r="B2" s="7" t="s">
        <v>2</v>
      </c>
      <c r="C2" s="7"/>
      <c r="D2" s="7" t="s">
        <v>27</v>
      </c>
      <c r="E2" s="7"/>
      <c r="F2" s="7" t="s">
        <v>2</v>
      </c>
      <c r="G2" s="7"/>
      <c r="H2" s="7" t="s">
        <v>27</v>
      </c>
      <c r="I2" s="7"/>
    </row>
    <row r="3" spans="1:9">
      <c r="A3" s="2" t="s">
        <v>41</v>
      </c>
      <c r="B3" s="8">
        <v>1074</v>
      </c>
      <c r="C3" s="4"/>
      <c r="D3" s="8">
        <v>1034</v>
      </c>
      <c r="E3" s="4"/>
      <c r="F3" s="8">
        <v>2519</v>
      </c>
      <c r="G3" s="4"/>
      <c r="H3" s="8">
        <v>4389</v>
      </c>
      <c r="I3" s="4"/>
    </row>
    <row r="4" spans="1:9">
      <c r="A4" s="2" t="s">
        <v>53</v>
      </c>
      <c r="B4" s="4">
        <v>-59</v>
      </c>
      <c r="C4" s="4"/>
      <c r="D4" s="4">
        <v>-14</v>
      </c>
      <c r="E4" s="4"/>
      <c r="F4" s="4">
        <v>-131</v>
      </c>
      <c r="G4" s="4"/>
      <c r="H4" s="4">
        <v>-223</v>
      </c>
      <c r="I4" s="4"/>
    </row>
    <row r="5" spans="1:9" ht="45">
      <c r="A5" s="2" t="s">
        <v>54</v>
      </c>
      <c r="B5" s="4">
        <v>-12</v>
      </c>
      <c r="C5" s="10" t="s">
        <v>55</v>
      </c>
      <c r="D5" s="4">
        <v>-8</v>
      </c>
      <c r="E5" s="10" t="s">
        <v>55</v>
      </c>
      <c r="F5" s="4">
        <v>26</v>
      </c>
      <c r="G5" s="10" t="s">
        <v>55</v>
      </c>
      <c r="H5" s="4">
        <v>-24</v>
      </c>
      <c r="I5" s="10" t="s">
        <v>55</v>
      </c>
    </row>
    <row r="6" spans="1:9">
      <c r="A6" s="2" t="s">
        <v>56</v>
      </c>
      <c r="B6" s="4">
        <v>13</v>
      </c>
      <c r="C6" s="4"/>
      <c r="D6" s="4">
        <v>-18</v>
      </c>
      <c r="E6" s="4"/>
      <c r="F6" s="4">
        <v>31</v>
      </c>
      <c r="G6" s="4"/>
      <c r="H6" s="4">
        <v>-28</v>
      </c>
      <c r="I6" s="4"/>
    </row>
    <row r="7" spans="1:9" ht="30">
      <c r="A7" s="2" t="s">
        <v>57</v>
      </c>
      <c r="B7" s="4">
        <v>1</v>
      </c>
      <c r="C7" s="4"/>
      <c r="D7" s="4">
        <v>-26</v>
      </c>
      <c r="E7" s="4"/>
      <c r="F7" s="4">
        <v>57</v>
      </c>
      <c r="G7" s="4"/>
      <c r="H7" s="4">
        <v>-52</v>
      </c>
      <c r="I7" s="4"/>
    </row>
    <row r="8" spans="1:9">
      <c r="A8" s="2" t="s">
        <v>58</v>
      </c>
      <c r="B8" s="4">
        <v>0</v>
      </c>
      <c r="C8" s="4"/>
      <c r="D8" s="4">
        <v>3</v>
      </c>
      <c r="E8" s="4"/>
      <c r="F8" s="4">
        <v>0</v>
      </c>
      <c r="G8" s="4"/>
      <c r="H8" s="4">
        <v>1</v>
      </c>
      <c r="I8" s="4"/>
    </row>
    <row r="9" spans="1:9" ht="30">
      <c r="A9" s="2" t="s">
        <v>59</v>
      </c>
      <c r="B9" s="4">
        <v>-44</v>
      </c>
      <c r="C9" s="4"/>
      <c r="D9" s="4">
        <v>185</v>
      </c>
      <c r="E9" s="4"/>
      <c r="F9" s="4">
        <v>52</v>
      </c>
      <c r="G9" s="4"/>
      <c r="H9" s="4">
        <v>244</v>
      </c>
      <c r="I9" s="4"/>
    </row>
    <row r="10" spans="1:9" ht="30">
      <c r="A10" s="2" t="s">
        <v>60</v>
      </c>
      <c r="B10" s="4">
        <v>-7</v>
      </c>
      <c r="C10" s="4"/>
      <c r="D10" s="4">
        <v>-67</v>
      </c>
      <c r="E10" s="4"/>
      <c r="F10" s="4">
        <v>-64</v>
      </c>
      <c r="G10" s="4"/>
      <c r="H10" s="4">
        <v>-142</v>
      </c>
      <c r="I10" s="4"/>
    </row>
    <row r="11" spans="1:9" ht="30">
      <c r="A11" s="2" t="s">
        <v>61</v>
      </c>
      <c r="B11" s="4">
        <v>-51</v>
      </c>
      <c r="C11" s="4"/>
      <c r="D11" s="4">
        <v>118</v>
      </c>
      <c r="E11" s="4"/>
      <c r="F11" s="4">
        <v>-12</v>
      </c>
      <c r="G11" s="4"/>
      <c r="H11" s="4">
        <v>102</v>
      </c>
      <c r="I11" s="4"/>
    </row>
    <row r="12" spans="1:9">
      <c r="A12" s="2" t="s">
        <v>62</v>
      </c>
      <c r="B12" s="6">
        <v>1023</v>
      </c>
      <c r="C12" s="4"/>
      <c r="D12" s="6">
        <v>1152</v>
      </c>
      <c r="E12" s="4"/>
      <c r="F12" s="6">
        <v>2507</v>
      </c>
      <c r="G12" s="4"/>
      <c r="H12" s="6">
        <v>4491</v>
      </c>
      <c r="I12" s="4"/>
    </row>
    <row r="13" spans="1:9" ht="30">
      <c r="A13" s="2" t="s">
        <v>63</v>
      </c>
      <c r="B13" s="4">
        <v>4</v>
      </c>
      <c r="C13" s="4"/>
      <c r="D13" s="4">
        <v>4</v>
      </c>
      <c r="E13" s="4"/>
      <c r="F13" s="4">
        <v>10</v>
      </c>
      <c r="G13" s="4"/>
      <c r="H13" s="4">
        <v>11</v>
      </c>
      <c r="I13" s="4"/>
    </row>
    <row r="14" spans="1:9" ht="30">
      <c r="A14" s="2" t="s">
        <v>64</v>
      </c>
      <c r="B14" s="6">
        <v>1019</v>
      </c>
      <c r="C14" s="4"/>
      <c r="D14" s="6">
        <v>1148</v>
      </c>
      <c r="E14" s="4"/>
      <c r="F14" s="6">
        <v>2497</v>
      </c>
      <c r="G14" s="4"/>
      <c r="H14" s="6">
        <v>4480</v>
      </c>
      <c r="I14" s="4"/>
    </row>
    <row r="15" spans="1:9">
      <c r="A15" s="2" t="s">
        <v>65</v>
      </c>
      <c r="B15" s="4" t="s">
        <v>5</v>
      </c>
      <c r="C15" s="4"/>
      <c r="D15" s="4" t="s">
        <v>5</v>
      </c>
      <c r="E15" s="4"/>
      <c r="F15" s="4" t="s">
        <v>5</v>
      </c>
      <c r="G15" s="4"/>
      <c r="H15" s="4" t="s">
        <v>5</v>
      </c>
      <c r="I15" s="4"/>
    </row>
    <row r="16" spans="1:9">
      <c r="A16" s="2" t="s">
        <v>66</v>
      </c>
      <c r="B16" s="4">
        <v>-103</v>
      </c>
      <c r="C16" s="4"/>
      <c r="D16" s="4">
        <v>0</v>
      </c>
      <c r="E16" s="4"/>
      <c r="F16" s="4">
        <v>-102</v>
      </c>
      <c r="G16" s="4"/>
      <c r="H16" s="4">
        <v>56</v>
      </c>
      <c r="I16" s="4"/>
    </row>
    <row r="17" spans="1:9" ht="30">
      <c r="A17" s="2" t="s">
        <v>67</v>
      </c>
      <c r="B17" s="4">
        <v>0</v>
      </c>
      <c r="C17" s="4"/>
      <c r="D17" s="4">
        <v>3</v>
      </c>
      <c r="E17" s="4"/>
      <c r="F17" s="4">
        <v>1</v>
      </c>
      <c r="G17" s="4"/>
      <c r="H17" s="4">
        <v>6</v>
      </c>
      <c r="I17" s="4"/>
    </row>
    <row r="18" spans="1:9">
      <c r="A18" s="2" t="s">
        <v>68</v>
      </c>
      <c r="B18" s="4">
        <v>150</v>
      </c>
      <c r="C18" s="4"/>
      <c r="D18" s="4">
        <v>239</v>
      </c>
      <c r="E18" s="4"/>
      <c r="F18" s="4">
        <v>299</v>
      </c>
      <c r="G18" s="4"/>
      <c r="H18" s="4">
        <v>480</v>
      </c>
      <c r="I18" s="4"/>
    </row>
    <row r="19" spans="1:9">
      <c r="A19" s="2" t="s">
        <v>69</v>
      </c>
      <c r="B19" s="4">
        <v>6</v>
      </c>
      <c r="C19" s="4"/>
      <c r="D19" s="4">
        <v>0</v>
      </c>
      <c r="E19" s="4"/>
      <c r="F19" s="4">
        <v>6</v>
      </c>
      <c r="G19" s="4"/>
      <c r="H19" s="4">
        <v>153</v>
      </c>
      <c r="I19" s="4"/>
    </row>
    <row r="20" spans="1:9">
      <c r="A20" s="2" t="s">
        <v>70</v>
      </c>
      <c r="B20" s="4">
        <v>53</v>
      </c>
      <c r="C20" s="4"/>
      <c r="D20" s="4">
        <v>242</v>
      </c>
      <c r="E20" s="4"/>
      <c r="F20" s="4">
        <v>204</v>
      </c>
      <c r="G20" s="4"/>
      <c r="H20" s="4">
        <v>695</v>
      </c>
      <c r="I20" s="4"/>
    </row>
    <row r="21" spans="1:9" ht="30">
      <c r="A21" s="2" t="s">
        <v>71</v>
      </c>
      <c r="B21" s="4" t="s">
        <v>5</v>
      </c>
      <c r="C21" s="4"/>
      <c r="D21" s="4" t="s">
        <v>5</v>
      </c>
      <c r="E21" s="4"/>
      <c r="F21" s="4" t="s">
        <v>5</v>
      </c>
      <c r="G21" s="4"/>
      <c r="H21" s="4" t="s">
        <v>5</v>
      </c>
      <c r="I21" s="4"/>
    </row>
    <row r="22" spans="1:9">
      <c r="A22" s="2" t="s">
        <v>66</v>
      </c>
      <c r="B22" s="4">
        <v>0</v>
      </c>
      <c r="C22" s="4"/>
      <c r="D22" s="4">
        <v>28</v>
      </c>
      <c r="E22" s="4"/>
      <c r="F22" s="4">
        <v>0</v>
      </c>
      <c r="G22" s="4"/>
      <c r="H22" s="4">
        <v>45</v>
      </c>
      <c r="I22" s="4"/>
    </row>
    <row r="23" spans="1:9" ht="30">
      <c r="A23" s="2" t="s">
        <v>67</v>
      </c>
      <c r="B23" s="4">
        <v>-53</v>
      </c>
      <c r="C23" s="4"/>
      <c r="D23" s="4">
        <v>-46</v>
      </c>
      <c r="E23" s="4"/>
      <c r="F23" s="4">
        <v>-106</v>
      </c>
      <c r="G23" s="4"/>
      <c r="H23" s="4">
        <v>-94</v>
      </c>
      <c r="I23" s="4"/>
    </row>
    <row r="24" spans="1:9">
      <c r="A24" s="2" t="s">
        <v>68</v>
      </c>
      <c r="B24" s="4">
        <v>14</v>
      </c>
      <c r="C24" s="4"/>
      <c r="D24" s="4">
        <v>-2</v>
      </c>
      <c r="E24" s="4"/>
      <c r="F24" s="4">
        <v>28</v>
      </c>
      <c r="G24" s="4"/>
      <c r="H24" s="4">
        <v>25</v>
      </c>
      <c r="I24" s="4"/>
    </row>
    <row r="25" spans="1:9">
      <c r="A25" s="2" t="s">
        <v>69</v>
      </c>
      <c r="B25" s="4">
        <v>0</v>
      </c>
      <c r="C25" s="4"/>
      <c r="D25" s="4">
        <v>0</v>
      </c>
      <c r="E25" s="4"/>
      <c r="F25" s="4">
        <v>0</v>
      </c>
      <c r="G25" s="4"/>
      <c r="H25" s="4">
        <v>-153</v>
      </c>
      <c r="I25" s="4"/>
    </row>
    <row r="26" spans="1:9">
      <c r="A26" s="2" t="s">
        <v>70</v>
      </c>
      <c r="B26" s="8">
        <v>-39</v>
      </c>
      <c r="C26" s="4"/>
      <c r="D26" s="8">
        <v>-20</v>
      </c>
      <c r="E26" s="4"/>
      <c r="F26" s="8">
        <v>-78</v>
      </c>
      <c r="G26" s="4"/>
      <c r="H26" s="8">
        <v>-177</v>
      </c>
      <c r="I26" s="4"/>
    </row>
    <row r="27" spans="1:9">
      <c r="A27" s="11"/>
      <c r="B27" s="11"/>
      <c r="C27" s="11"/>
      <c r="D27" s="11"/>
      <c r="E27" s="11"/>
      <c r="F27" s="11"/>
      <c r="G27" s="11"/>
      <c r="H27" s="11"/>
      <c r="I27" s="11"/>
    </row>
    <row r="28" spans="1:9" ht="15" customHeight="1">
      <c r="A28" s="2" t="s">
        <v>55</v>
      </c>
      <c r="B28" s="12" t="s">
        <v>72</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5" width="2.5703125" customWidth="1"/>
    <col min="6" max="6" width="3.28515625" customWidth="1"/>
    <col min="7" max="7" width="6.7109375" customWidth="1"/>
    <col min="8" max="8" width="2.5703125" customWidth="1"/>
    <col min="9" max="9" width="3.28515625" customWidth="1"/>
    <col min="10" max="10" width="6.7109375" customWidth="1"/>
    <col min="11" max="11" width="2.5703125" customWidth="1"/>
    <col min="12" max="12" width="3.28515625" customWidth="1"/>
    <col min="13" max="13" width="7.7109375" customWidth="1"/>
    <col min="14" max="14" width="2.5703125" customWidth="1"/>
  </cols>
  <sheetData>
    <row r="1" spans="1:14" ht="15" customHeight="1">
      <c r="A1" s="7" t="s">
        <v>6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25</v>
      </c>
      <c r="B3" s="11" t="s">
        <v>5</v>
      </c>
      <c r="C3" s="11"/>
      <c r="D3" s="11"/>
      <c r="E3" s="11"/>
      <c r="F3" s="11"/>
      <c r="G3" s="11"/>
      <c r="H3" s="11"/>
      <c r="I3" s="11"/>
      <c r="J3" s="11"/>
      <c r="K3" s="11"/>
      <c r="L3" s="11"/>
      <c r="M3" s="11"/>
      <c r="N3" s="11"/>
    </row>
    <row r="4" spans="1:14" ht="15" customHeight="1">
      <c r="A4" s="12" t="s">
        <v>620</v>
      </c>
      <c r="B4" s="11" t="s">
        <v>5</v>
      </c>
      <c r="C4" s="11"/>
      <c r="D4" s="11"/>
      <c r="E4" s="11"/>
      <c r="F4" s="11"/>
      <c r="G4" s="11"/>
      <c r="H4" s="11"/>
      <c r="I4" s="11"/>
      <c r="J4" s="11"/>
      <c r="K4" s="11"/>
      <c r="L4" s="11"/>
      <c r="M4" s="11"/>
      <c r="N4" s="11"/>
    </row>
    <row r="5" spans="1:14" ht="25.5" customHeight="1">
      <c r="A5" s="12"/>
      <c r="B5" s="69" t="s">
        <v>540</v>
      </c>
      <c r="C5" s="69"/>
      <c r="D5" s="69"/>
      <c r="E5" s="69"/>
      <c r="F5" s="69"/>
      <c r="G5" s="69"/>
      <c r="H5" s="69"/>
      <c r="I5" s="69"/>
      <c r="J5" s="69"/>
      <c r="K5" s="69"/>
      <c r="L5" s="69"/>
      <c r="M5" s="69"/>
      <c r="N5" s="69"/>
    </row>
    <row r="6" spans="1:14">
      <c r="A6" s="12"/>
      <c r="B6" s="28"/>
      <c r="C6" s="28"/>
      <c r="D6" s="28"/>
      <c r="E6" s="28"/>
      <c r="F6" s="28"/>
      <c r="G6" s="28"/>
      <c r="H6" s="28"/>
      <c r="I6" s="28"/>
      <c r="J6" s="28"/>
      <c r="K6" s="28"/>
      <c r="L6" s="28"/>
      <c r="M6" s="28"/>
      <c r="N6" s="28"/>
    </row>
    <row r="7" spans="1:14" ht="15.75" thickBot="1">
      <c r="A7" s="12"/>
      <c r="B7" s="17"/>
      <c r="C7" s="17"/>
      <c r="D7" s="17"/>
      <c r="E7" s="17"/>
      <c r="F7" s="17"/>
      <c r="G7" s="17"/>
      <c r="H7" s="17"/>
      <c r="I7" s="17"/>
      <c r="J7" s="17"/>
      <c r="K7" s="17"/>
      <c r="L7" s="17"/>
      <c r="M7" s="17"/>
      <c r="N7" s="17"/>
    </row>
    <row r="8" spans="1:14">
      <c r="A8" s="12"/>
      <c r="B8" s="23"/>
      <c r="C8" s="29" t="s">
        <v>169</v>
      </c>
      <c r="D8" s="30"/>
      <c r="E8" s="30"/>
      <c r="F8" s="30"/>
      <c r="G8" s="30"/>
      <c r="H8" s="31"/>
      <c r="I8" s="29" t="s">
        <v>170</v>
      </c>
      <c r="J8" s="30"/>
      <c r="K8" s="30"/>
      <c r="L8" s="30"/>
      <c r="M8" s="30"/>
      <c r="N8" s="31"/>
    </row>
    <row r="9" spans="1:14" ht="15.75" thickBot="1">
      <c r="A9" s="12"/>
      <c r="B9" s="95"/>
      <c r="C9" s="32" t="s">
        <v>228</v>
      </c>
      <c r="D9" s="33"/>
      <c r="E9" s="33"/>
      <c r="F9" s="33"/>
      <c r="G9" s="33"/>
      <c r="H9" s="34"/>
      <c r="I9" s="32" t="s">
        <v>228</v>
      </c>
      <c r="J9" s="33"/>
      <c r="K9" s="33"/>
      <c r="L9" s="33"/>
      <c r="M9" s="33"/>
      <c r="N9" s="34"/>
    </row>
    <row r="10" spans="1:14" ht="15.75" thickBot="1">
      <c r="A10" s="12"/>
      <c r="B10" s="95"/>
      <c r="C10" s="35">
        <v>2014</v>
      </c>
      <c r="D10" s="36"/>
      <c r="E10" s="37"/>
      <c r="F10" s="35">
        <v>2013</v>
      </c>
      <c r="G10" s="36"/>
      <c r="H10" s="37"/>
      <c r="I10" s="35">
        <v>2014</v>
      </c>
      <c r="J10" s="36"/>
      <c r="K10" s="37"/>
      <c r="L10" s="35">
        <v>2013</v>
      </c>
      <c r="M10" s="36"/>
      <c r="N10" s="37"/>
    </row>
    <row r="11" spans="1:14">
      <c r="A11" s="12"/>
      <c r="B11" s="100" t="s">
        <v>530</v>
      </c>
      <c r="C11" s="41" t="s">
        <v>172</v>
      </c>
      <c r="D11" s="43">
        <v>5</v>
      </c>
      <c r="E11" s="45"/>
      <c r="F11" s="41" t="s">
        <v>172</v>
      </c>
      <c r="G11" s="43">
        <v>8</v>
      </c>
      <c r="H11" s="45"/>
      <c r="I11" s="41" t="s">
        <v>172</v>
      </c>
      <c r="J11" s="43">
        <v>9</v>
      </c>
      <c r="K11" s="45"/>
      <c r="L11" s="41" t="s">
        <v>172</v>
      </c>
      <c r="M11" s="43">
        <v>16</v>
      </c>
      <c r="N11" s="45"/>
    </row>
    <row r="12" spans="1:14">
      <c r="A12" s="12"/>
      <c r="B12" s="99"/>
      <c r="C12" s="79"/>
      <c r="D12" s="59"/>
      <c r="E12" s="61"/>
      <c r="F12" s="79"/>
      <c r="G12" s="59"/>
      <c r="H12" s="61"/>
      <c r="I12" s="79"/>
      <c r="J12" s="59"/>
      <c r="K12" s="61"/>
      <c r="L12" s="79"/>
      <c r="M12" s="59"/>
      <c r="N12" s="61"/>
    </row>
    <row r="13" spans="1:14">
      <c r="A13" s="12"/>
      <c r="B13" s="101" t="s">
        <v>531</v>
      </c>
      <c r="C13" s="86">
        <v>30</v>
      </c>
      <c r="D13" s="52"/>
      <c r="E13" s="56"/>
      <c r="F13" s="86">
        <v>33</v>
      </c>
      <c r="G13" s="102"/>
      <c r="H13" s="56"/>
      <c r="I13" s="86">
        <v>61</v>
      </c>
      <c r="J13" s="52"/>
      <c r="K13" s="56"/>
      <c r="L13" s="86">
        <v>66</v>
      </c>
      <c r="M13" s="52"/>
      <c r="N13" s="56"/>
    </row>
    <row r="14" spans="1:14">
      <c r="A14" s="12"/>
      <c r="B14" s="101"/>
      <c r="C14" s="86"/>
      <c r="D14" s="52"/>
      <c r="E14" s="56"/>
      <c r="F14" s="86"/>
      <c r="G14" s="102"/>
      <c r="H14" s="56"/>
      <c r="I14" s="86"/>
      <c r="J14" s="52"/>
      <c r="K14" s="56"/>
      <c r="L14" s="86"/>
      <c r="M14" s="52"/>
      <c r="N14" s="56"/>
    </row>
    <row r="15" spans="1:14">
      <c r="A15" s="12"/>
      <c r="B15" s="99" t="s">
        <v>380</v>
      </c>
      <c r="C15" s="58">
        <v>14</v>
      </c>
      <c r="D15" s="59"/>
      <c r="E15" s="61"/>
      <c r="F15" s="58" t="s">
        <v>175</v>
      </c>
      <c r="G15" s="80"/>
      <c r="H15" s="57" t="s">
        <v>176</v>
      </c>
      <c r="I15" s="58">
        <v>28</v>
      </c>
      <c r="J15" s="59"/>
      <c r="K15" s="61"/>
      <c r="L15" s="58">
        <v>25</v>
      </c>
      <c r="M15" s="59"/>
      <c r="N15" s="61"/>
    </row>
    <row r="16" spans="1:14">
      <c r="A16" s="12"/>
      <c r="B16" s="99"/>
      <c r="C16" s="58"/>
      <c r="D16" s="59"/>
      <c r="E16" s="61"/>
      <c r="F16" s="58"/>
      <c r="G16" s="80"/>
      <c r="H16" s="57"/>
      <c r="I16" s="58"/>
      <c r="J16" s="59"/>
      <c r="K16" s="61"/>
      <c r="L16" s="58"/>
      <c r="M16" s="59"/>
      <c r="N16" s="61"/>
    </row>
    <row r="17" spans="1:14">
      <c r="A17" s="12"/>
      <c r="B17" s="97" t="s">
        <v>375</v>
      </c>
      <c r="C17" s="86" t="s">
        <v>376</v>
      </c>
      <c r="D17" s="52"/>
      <c r="E17" s="73" t="s">
        <v>176</v>
      </c>
      <c r="F17" s="86" t="s">
        <v>378</v>
      </c>
      <c r="G17" s="102"/>
      <c r="H17" s="73" t="s">
        <v>176</v>
      </c>
      <c r="I17" s="86" t="s">
        <v>276</v>
      </c>
      <c r="J17" s="52"/>
      <c r="K17" s="73" t="s">
        <v>176</v>
      </c>
      <c r="L17" s="86" t="s">
        <v>195</v>
      </c>
      <c r="M17" s="52"/>
      <c r="N17" s="73" t="s">
        <v>176</v>
      </c>
    </row>
    <row r="18" spans="1:14">
      <c r="A18" s="12"/>
      <c r="B18" s="99" t="s">
        <v>404</v>
      </c>
      <c r="C18" s="58" t="s">
        <v>173</v>
      </c>
      <c r="D18" s="59"/>
      <c r="E18" s="61"/>
      <c r="F18" s="58" t="s">
        <v>173</v>
      </c>
      <c r="G18" s="80"/>
      <c r="H18" s="61"/>
      <c r="I18" s="58" t="s">
        <v>173</v>
      </c>
      <c r="J18" s="59"/>
      <c r="K18" s="61"/>
      <c r="L18" s="58" t="s">
        <v>405</v>
      </c>
      <c r="M18" s="59"/>
      <c r="N18" s="57" t="s">
        <v>176</v>
      </c>
    </row>
    <row r="19" spans="1:14">
      <c r="A19" s="12"/>
      <c r="B19" s="99"/>
      <c r="C19" s="58"/>
      <c r="D19" s="59"/>
      <c r="E19" s="61"/>
      <c r="F19" s="58"/>
      <c r="G19" s="80"/>
      <c r="H19" s="61"/>
      <c r="I19" s="58"/>
      <c r="J19" s="59"/>
      <c r="K19" s="61"/>
      <c r="L19" s="58"/>
      <c r="M19" s="59"/>
      <c r="N19" s="57"/>
    </row>
    <row r="20" spans="1:14">
      <c r="A20" s="12"/>
      <c r="B20" s="101" t="s">
        <v>368</v>
      </c>
      <c r="C20" s="86" t="s">
        <v>173</v>
      </c>
      <c r="D20" s="52"/>
      <c r="E20" s="56"/>
      <c r="F20" s="86" t="s">
        <v>173</v>
      </c>
      <c r="G20" s="102"/>
      <c r="H20" s="56"/>
      <c r="I20" s="86" t="s">
        <v>173</v>
      </c>
      <c r="J20" s="52"/>
      <c r="K20" s="56"/>
      <c r="L20" s="86">
        <v>1</v>
      </c>
      <c r="M20" s="52"/>
      <c r="N20" s="56"/>
    </row>
    <row r="21" spans="1:14" ht="15.75" thickBot="1">
      <c r="A21" s="12"/>
      <c r="B21" s="131"/>
      <c r="C21" s="87"/>
      <c r="D21" s="88"/>
      <c r="E21" s="75"/>
      <c r="F21" s="87"/>
      <c r="G21" s="88"/>
      <c r="H21" s="75"/>
      <c r="I21" s="87"/>
      <c r="J21" s="88"/>
      <c r="K21" s="75"/>
      <c r="L21" s="87"/>
      <c r="M21" s="88"/>
      <c r="N21" s="75"/>
    </row>
    <row r="22" spans="1:14" ht="15.75" thickBot="1">
      <c r="A22" s="12"/>
      <c r="B22" s="243" t="s">
        <v>537</v>
      </c>
      <c r="C22" s="244" t="s">
        <v>172</v>
      </c>
      <c r="D22" s="245" t="s">
        <v>354</v>
      </c>
      <c r="E22" s="246" t="s">
        <v>176</v>
      </c>
      <c r="F22" s="247" t="s">
        <v>172</v>
      </c>
      <c r="G22" s="245" t="s">
        <v>203</v>
      </c>
      <c r="H22" s="246" t="s">
        <v>176</v>
      </c>
      <c r="I22" s="247" t="s">
        <v>172</v>
      </c>
      <c r="J22" s="245" t="s">
        <v>349</v>
      </c>
      <c r="K22" s="246" t="s">
        <v>176</v>
      </c>
      <c r="L22" s="247" t="s">
        <v>172</v>
      </c>
      <c r="M22" s="245" t="s">
        <v>425</v>
      </c>
      <c r="N22" s="246" t="s">
        <v>176</v>
      </c>
    </row>
    <row r="23" spans="1:14" ht="15.75" thickTop="1">
      <c r="A23" s="12"/>
      <c r="B23" s="294" t="s">
        <v>529</v>
      </c>
      <c r="C23" s="294"/>
      <c r="D23" s="294"/>
      <c r="E23" s="294"/>
      <c r="F23" s="294"/>
      <c r="G23" s="294"/>
      <c r="H23" s="294"/>
      <c r="I23" s="294"/>
      <c r="J23" s="294"/>
      <c r="K23" s="294"/>
      <c r="L23" s="294"/>
      <c r="M23" s="294"/>
      <c r="N23" s="294"/>
    </row>
    <row r="24" spans="1:14">
      <c r="A24" s="12"/>
      <c r="B24" s="28"/>
      <c r="C24" s="28"/>
      <c r="D24" s="28"/>
      <c r="E24" s="28"/>
      <c r="F24" s="28"/>
      <c r="G24" s="28"/>
      <c r="H24" s="28"/>
      <c r="I24" s="28"/>
      <c r="J24" s="28"/>
      <c r="K24" s="28"/>
      <c r="L24" s="28"/>
      <c r="M24" s="28"/>
      <c r="N24" s="28"/>
    </row>
    <row r="25" spans="1:14" ht="15.75" thickBot="1">
      <c r="A25" s="12"/>
      <c r="B25" s="17"/>
      <c r="C25" s="17"/>
      <c r="D25" s="17"/>
      <c r="E25" s="17"/>
      <c r="F25" s="17"/>
      <c r="G25" s="17"/>
      <c r="H25" s="17"/>
      <c r="I25" s="17"/>
      <c r="J25" s="17"/>
      <c r="K25" s="17"/>
      <c r="L25" s="17"/>
      <c r="M25" s="17"/>
      <c r="N25" s="17"/>
    </row>
    <row r="26" spans="1:14">
      <c r="A26" s="12"/>
      <c r="B26" s="23"/>
      <c r="C26" s="29" t="s">
        <v>169</v>
      </c>
      <c r="D26" s="30"/>
      <c r="E26" s="30"/>
      <c r="F26" s="30"/>
      <c r="G26" s="30"/>
      <c r="H26" s="31"/>
      <c r="I26" s="29" t="s">
        <v>170</v>
      </c>
      <c r="J26" s="30"/>
      <c r="K26" s="30"/>
      <c r="L26" s="30"/>
      <c r="M26" s="30"/>
      <c r="N26" s="31"/>
    </row>
    <row r="27" spans="1:14" ht="15.75" thickBot="1">
      <c r="A27" s="12"/>
      <c r="B27" s="95"/>
      <c r="C27" s="32" t="s">
        <v>228</v>
      </c>
      <c r="D27" s="33"/>
      <c r="E27" s="33"/>
      <c r="F27" s="33"/>
      <c r="G27" s="33"/>
      <c r="H27" s="34"/>
      <c r="I27" s="32" t="s">
        <v>228</v>
      </c>
      <c r="J27" s="33"/>
      <c r="K27" s="33"/>
      <c r="L27" s="33"/>
      <c r="M27" s="33"/>
      <c r="N27" s="34"/>
    </row>
    <row r="28" spans="1:14" ht="15.75" thickBot="1">
      <c r="A28" s="12"/>
      <c r="B28" s="95"/>
      <c r="C28" s="35">
        <v>2014</v>
      </c>
      <c r="D28" s="36"/>
      <c r="E28" s="37"/>
      <c r="F28" s="35">
        <v>2013</v>
      </c>
      <c r="G28" s="36"/>
      <c r="H28" s="37"/>
      <c r="I28" s="35">
        <v>2014</v>
      </c>
      <c r="J28" s="36"/>
      <c r="K28" s="37"/>
      <c r="L28" s="35">
        <v>2013</v>
      </c>
      <c r="M28" s="36"/>
      <c r="N28" s="37"/>
    </row>
    <row r="29" spans="1:14">
      <c r="A29" s="12"/>
      <c r="B29" s="100" t="s">
        <v>530</v>
      </c>
      <c r="C29" s="41" t="s">
        <v>172</v>
      </c>
      <c r="D29" s="43">
        <v>60</v>
      </c>
      <c r="E29" s="45"/>
      <c r="F29" s="41" t="s">
        <v>172</v>
      </c>
      <c r="G29" s="43">
        <v>68</v>
      </c>
      <c r="H29" s="45"/>
      <c r="I29" s="41" t="s">
        <v>172</v>
      </c>
      <c r="J29" s="43">
        <v>120</v>
      </c>
      <c r="K29" s="45"/>
      <c r="L29" s="41" t="s">
        <v>172</v>
      </c>
      <c r="M29" s="43">
        <v>139</v>
      </c>
      <c r="N29" s="45"/>
    </row>
    <row r="30" spans="1:14">
      <c r="A30" s="12"/>
      <c r="B30" s="99"/>
      <c r="C30" s="79"/>
      <c r="D30" s="59"/>
      <c r="E30" s="61"/>
      <c r="F30" s="79"/>
      <c r="G30" s="59"/>
      <c r="H30" s="61"/>
      <c r="I30" s="79"/>
      <c r="J30" s="59"/>
      <c r="K30" s="61"/>
      <c r="L30" s="79"/>
      <c r="M30" s="59"/>
      <c r="N30" s="61"/>
    </row>
    <row r="31" spans="1:14">
      <c r="A31" s="12"/>
      <c r="B31" s="101" t="s">
        <v>531</v>
      </c>
      <c r="C31" s="86">
        <v>293</v>
      </c>
      <c r="D31" s="52"/>
      <c r="E31" s="56"/>
      <c r="F31" s="86">
        <v>271</v>
      </c>
      <c r="G31" s="52"/>
      <c r="H31" s="56"/>
      <c r="I31" s="86">
        <v>585</v>
      </c>
      <c r="J31" s="52"/>
      <c r="K31" s="56"/>
      <c r="L31" s="86">
        <v>544</v>
      </c>
      <c r="M31" s="52"/>
      <c r="N31" s="56"/>
    </row>
    <row r="32" spans="1:14">
      <c r="A32" s="12"/>
      <c r="B32" s="101"/>
      <c r="C32" s="86"/>
      <c r="D32" s="52"/>
      <c r="E32" s="56"/>
      <c r="F32" s="86"/>
      <c r="G32" s="52"/>
      <c r="H32" s="56"/>
      <c r="I32" s="86"/>
      <c r="J32" s="52"/>
      <c r="K32" s="56"/>
      <c r="L32" s="86"/>
      <c r="M32" s="52"/>
      <c r="N32" s="56"/>
    </row>
    <row r="33" spans="1:14">
      <c r="A33" s="12"/>
      <c r="B33" s="96" t="s">
        <v>532</v>
      </c>
      <c r="C33" s="58" t="s">
        <v>533</v>
      </c>
      <c r="D33" s="59"/>
      <c r="E33" s="25" t="s">
        <v>176</v>
      </c>
      <c r="F33" s="58" t="s">
        <v>534</v>
      </c>
      <c r="G33" s="59"/>
      <c r="H33" s="25" t="s">
        <v>176</v>
      </c>
      <c r="I33" s="58" t="s">
        <v>535</v>
      </c>
      <c r="J33" s="59"/>
      <c r="K33" s="25" t="s">
        <v>176</v>
      </c>
      <c r="L33" s="58" t="s">
        <v>536</v>
      </c>
      <c r="M33" s="59"/>
      <c r="N33" s="25" t="s">
        <v>176</v>
      </c>
    </row>
    <row r="34" spans="1:14">
      <c r="A34" s="12"/>
      <c r="B34" s="101" t="s">
        <v>68</v>
      </c>
      <c r="C34" s="86">
        <v>150</v>
      </c>
      <c r="D34" s="52"/>
      <c r="E34" s="56"/>
      <c r="F34" s="86">
        <v>239</v>
      </c>
      <c r="G34" s="52"/>
      <c r="H34" s="56"/>
      <c r="I34" s="86">
        <v>299</v>
      </c>
      <c r="J34" s="52"/>
      <c r="K34" s="56"/>
      <c r="L34" s="86">
        <v>480</v>
      </c>
      <c r="M34" s="52"/>
      <c r="N34" s="56"/>
    </row>
    <row r="35" spans="1:14">
      <c r="A35" s="12"/>
      <c r="B35" s="101"/>
      <c r="C35" s="86"/>
      <c r="D35" s="52"/>
      <c r="E35" s="56"/>
      <c r="F35" s="86"/>
      <c r="G35" s="52"/>
      <c r="H35" s="56"/>
      <c r="I35" s="86"/>
      <c r="J35" s="52"/>
      <c r="K35" s="56"/>
      <c r="L35" s="86"/>
      <c r="M35" s="52"/>
      <c r="N35" s="56"/>
    </row>
    <row r="36" spans="1:14">
      <c r="A36" s="12"/>
      <c r="B36" s="99" t="s">
        <v>363</v>
      </c>
      <c r="C36" s="58" t="s">
        <v>173</v>
      </c>
      <c r="D36" s="59"/>
      <c r="E36" s="61"/>
      <c r="F36" s="58">
        <v>3</v>
      </c>
      <c r="G36" s="59"/>
      <c r="H36" s="61"/>
      <c r="I36" s="58">
        <v>1</v>
      </c>
      <c r="J36" s="59"/>
      <c r="K36" s="61"/>
      <c r="L36" s="58">
        <v>6</v>
      </c>
      <c r="M36" s="59"/>
      <c r="N36" s="61"/>
    </row>
    <row r="37" spans="1:14">
      <c r="A37" s="12"/>
      <c r="B37" s="99"/>
      <c r="C37" s="58"/>
      <c r="D37" s="59"/>
      <c r="E37" s="61"/>
      <c r="F37" s="58"/>
      <c r="G37" s="59"/>
      <c r="H37" s="61"/>
      <c r="I37" s="58"/>
      <c r="J37" s="59"/>
      <c r="K37" s="61"/>
      <c r="L37" s="58"/>
      <c r="M37" s="59"/>
      <c r="N37" s="61"/>
    </row>
    <row r="38" spans="1:14">
      <c r="A38" s="12"/>
      <c r="B38" s="101" t="s">
        <v>367</v>
      </c>
      <c r="C38" s="86">
        <v>4</v>
      </c>
      <c r="D38" s="52"/>
      <c r="E38" s="56"/>
      <c r="F38" s="86" t="s">
        <v>173</v>
      </c>
      <c r="G38" s="52"/>
      <c r="H38" s="56"/>
      <c r="I38" s="86">
        <v>4</v>
      </c>
      <c r="J38" s="52"/>
      <c r="K38" s="56"/>
      <c r="L38" s="86">
        <v>1</v>
      </c>
      <c r="M38" s="52"/>
      <c r="N38" s="56"/>
    </row>
    <row r="39" spans="1:14">
      <c r="A39" s="12"/>
      <c r="B39" s="101"/>
      <c r="C39" s="86"/>
      <c r="D39" s="52"/>
      <c r="E39" s="56"/>
      <c r="F39" s="86"/>
      <c r="G39" s="52"/>
      <c r="H39" s="56"/>
      <c r="I39" s="86"/>
      <c r="J39" s="52"/>
      <c r="K39" s="56"/>
      <c r="L39" s="86"/>
      <c r="M39" s="52"/>
      <c r="N39" s="56"/>
    </row>
    <row r="40" spans="1:14">
      <c r="A40" s="12"/>
      <c r="B40" s="99" t="s">
        <v>368</v>
      </c>
      <c r="C40" s="58">
        <v>2</v>
      </c>
      <c r="D40" s="59"/>
      <c r="E40" s="61"/>
      <c r="F40" s="58" t="s">
        <v>173</v>
      </c>
      <c r="G40" s="80"/>
      <c r="H40" s="61"/>
      <c r="I40" s="58">
        <v>2</v>
      </c>
      <c r="J40" s="59"/>
      <c r="K40" s="61"/>
      <c r="L40" s="58">
        <v>152</v>
      </c>
      <c r="M40" s="59"/>
      <c r="N40" s="61"/>
    </row>
    <row r="41" spans="1:14" ht="15.75" thickBot="1">
      <c r="A41" s="12"/>
      <c r="B41" s="148"/>
      <c r="C41" s="60"/>
      <c r="D41" s="44"/>
      <c r="E41" s="46"/>
      <c r="F41" s="60"/>
      <c r="G41" s="44"/>
      <c r="H41" s="46"/>
      <c r="I41" s="60"/>
      <c r="J41" s="44"/>
      <c r="K41" s="46"/>
      <c r="L41" s="60"/>
      <c r="M41" s="44"/>
      <c r="N41" s="46"/>
    </row>
    <row r="42" spans="1:14">
      <c r="A42" s="12"/>
      <c r="B42" s="130" t="s">
        <v>537</v>
      </c>
      <c r="C42" s="49" t="s">
        <v>172</v>
      </c>
      <c r="D42" s="51">
        <v>105</v>
      </c>
      <c r="E42" s="55"/>
      <c r="F42" s="49" t="s">
        <v>172</v>
      </c>
      <c r="G42" s="51">
        <v>203</v>
      </c>
      <c r="H42" s="55"/>
      <c r="I42" s="49" t="s">
        <v>172</v>
      </c>
      <c r="J42" s="51">
        <v>205</v>
      </c>
      <c r="K42" s="55"/>
      <c r="L42" s="49" t="s">
        <v>172</v>
      </c>
      <c r="M42" s="51">
        <v>562</v>
      </c>
      <c r="N42" s="55"/>
    </row>
    <row r="43" spans="1:14" ht="15.75" thickBot="1">
      <c r="A43" s="12"/>
      <c r="B43" s="154"/>
      <c r="C43" s="64"/>
      <c r="D43" s="65"/>
      <c r="E43" s="66"/>
      <c r="F43" s="64"/>
      <c r="G43" s="65"/>
      <c r="H43" s="66"/>
      <c r="I43" s="64"/>
      <c r="J43" s="65"/>
      <c r="K43" s="66"/>
      <c r="L43" s="64"/>
      <c r="M43" s="65"/>
      <c r="N43" s="66"/>
    </row>
    <row r="44" spans="1:14" ht="15.75" thickTop="1"/>
  </sheetData>
  <mergeCells count="154">
    <mergeCell ref="N42:N43"/>
    <mergeCell ref="A1:A2"/>
    <mergeCell ref="B1:N1"/>
    <mergeCell ref="B2:N2"/>
    <mergeCell ref="B3:N3"/>
    <mergeCell ref="A4:A43"/>
    <mergeCell ref="B4:N4"/>
    <mergeCell ref="B5:N5"/>
    <mergeCell ref="B23:N23"/>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C33:D33"/>
    <mergeCell ref="F33:G33"/>
    <mergeCell ref="I33:J33"/>
    <mergeCell ref="L33:M33"/>
    <mergeCell ref="B34:B35"/>
    <mergeCell ref="C34:D35"/>
    <mergeCell ref="E34:E35"/>
    <mergeCell ref="F34:G35"/>
    <mergeCell ref="H34:H35"/>
    <mergeCell ref="I34:J35"/>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L20:M21"/>
    <mergeCell ref="N20:N21"/>
    <mergeCell ref="B24:N24"/>
    <mergeCell ref="C26:H26"/>
    <mergeCell ref="I26:N26"/>
    <mergeCell ref="C27:H27"/>
    <mergeCell ref="I27:N27"/>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K15:K16"/>
    <mergeCell ref="L15:M16"/>
    <mergeCell ref="N15:N16"/>
    <mergeCell ref="C17:D17"/>
    <mergeCell ref="F17:G17"/>
    <mergeCell ref="I17:J17"/>
    <mergeCell ref="L17:M17"/>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0"/>
  <sheetViews>
    <sheetView showGridLines="0" workbookViewId="0"/>
  </sheetViews>
  <sheetFormatPr defaultRowHeight="15"/>
  <cols>
    <col min="1" max="3" width="36.5703125" bestFit="1" customWidth="1"/>
    <col min="4" max="4" width="5.5703125" customWidth="1"/>
    <col min="5" max="5" width="1.5703125" customWidth="1"/>
    <col min="6" max="6" width="2" customWidth="1"/>
    <col min="7" max="7" width="5.5703125" customWidth="1"/>
    <col min="8" max="8" width="1.85546875" customWidth="1"/>
    <col min="9" max="9" width="3.85546875" customWidth="1"/>
    <col min="10" max="10" width="5.5703125" customWidth="1"/>
    <col min="11" max="11" width="1.5703125" customWidth="1"/>
    <col min="12" max="12" width="2.42578125" customWidth="1"/>
    <col min="13" max="13" width="7.28515625" customWidth="1"/>
    <col min="14" max="14" width="4" customWidth="1"/>
    <col min="15" max="15" width="1.85546875" customWidth="1"/>
    <col min="16" max="16" width="2.140625" customWidth="1"/>
    <col min="17" max="17" width="3.85546875" customWidth="1"/>
    <col min="18" max="18" width="4.7109375" customWidth="1"/>
    <col min="19" max="20" width="1.85546875" customWidth="1"/>
    <col min="21" max="21" width="3.85546875" customWidth="1"/>
    <col min="22" max="22" width="4.140625" customWidth="1"/>
    <col min="23" max="23" width="1.5703125" customWidth="1"/>
    <col min="24" max="24" width="1.85546875" customWidth="1"/>
    <col min="25" max="25" width="3.85546875" customWidth="1"/>
    <col min="26" max="26" width="3.5703125" customWidth="1"/>
    <col min="27" max="28" width="2.42578125" customWidth="1"/>
    <col min="29" max="30" width="3.85546875" customWidth="1"/>
    <col min="31" max="31" width="1.5703125" customWidth="1"/>
    <col min="32" max="33" width="1.85546875" customWidth="1"/>
    <col min="34" max="34" width="1.7109375" customWidth="1"/>
    <col min="35" max="35" width="1.5703125" customWidth="1"/>
    <col min="36" max="36" width="1.85546875" customWidth="1"/>
    <col min="37" max="37" width="4.140625" customWidth="1"/>
    <col min="38" max="38" width="4.5703125" customWidth="1"/>
  </cols>
  <sheetData>
    <row r="1" spans="1:39" ht="15" customHeight="1">
      <c r="A1" s="7" t="s">
        <v>6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5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62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9" ht="15.75" thickBo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9">
      <c r="A7" s="12"/>
      <c r="B7" s="248" t="s">
        <v>546</v>
      </c>
      <c r="C7" s="251" t="s">
        <v>548</v>
      </c>
      <c r="D7" s="250"/>
      <c r="E7" s="250"/>
      <c r="F7" s="250"/>
      <c r="G7" s="252"/>
      <c r="H7" s="251" t="s">
        <v>549</v>
      </c>
      <c r="I7" s="250"/>
      <c r="J7" s="250"/>
      <c r="K7" s="252"/>
      <c r="L7" s="251" t="s">
        <v>551</v>
      </c>
      <c r="M7" s="250"/>
      <c r="N7" s="250"/>
      <c r="O7" s="252"/>
      <c r="P7" s="251" t="s">
        <v>552</v>
      </c>
      <c r="Q7" s="250"/>
      <c r="R7" s="250"/>
      <c r="S7" s="252"/>
      <c r="T7" s="251" t="s">
        <v>553</v>
      </c>
      <c r="U7" s="250"/>
      <c r="V7" s="250"/>
      <c r="W7" s="252"/>
      <c r="X7" s="251" t="s">
        <v>553</v>
      </c>
      <c r="Y7" s="250"/>
      <c r="Z7" s="250"/>
      <c r="AA7" s="252"/>
      <c r="AB7" s="251" t="s">
        <v>556</v>
      </c>
      <c r="AC7" s="250"/>
      <c r="AD7" s="250"/>
      <c r="AE7" s="252"/>
      <c r="AF7" s="251" t="s">
        <v>558</v>
      </c>
      <c r="AG7" s="250"/>
      <c r="AH7" s="250"/>
      <c r="AI7" s="252"/>
      <c r="AJ7" s="251" t="s">
        <v>30</v>
      </c>
      <c r="AK7" s="250"/>
      <c r="AL7" s="252"/>
    </row>
    <row r="8" spans="1:39" ht="15.75" thickBot="1">
      <c r="A8" s="12"/>
      <c r="B8" s="249" t="s">
        <v>547</v>
      </c>
      <c r="C8" s="253"/>
      <c r="D8" s="254"/>
      <c r="E8" s="254"/>
      <c r="F8" s="254"/>
      <c r="G8" s="255"/>
      <c r="H8" s="253" t="s">
        <v>550</v>
      </c>
      <c r="I8" s="254"/>
      <c r="J8" s="254"/>
      <c r="K8" s="255"/>
      <c r="L8" s="253"/>
      <c r="M8" s="254"/>
      <c r="N8" s="254"/>
      <c r="O8" s="255"/>
      <c r="P8" s="253"/>
      <c r="Q8" s="254"/>
      <c r="R8" s="254"/>
      <c r="S8" s="255"/>
      <c r="T8" s="253" t="s">
        <v>554</v>
      </c>
      <c r="U8" s="254"/>
      <c r="V8" s="254"/>
      <c r="W8" s="255"/>
      <c r="X8" s="253" t="s">
        <v>555</v>
      </c>
      <c r="Y8" s="254"/>
      <c r="Z8" s="254"/>
      <c r="AA8" s="255"/>
      <c r="AB8" s="253" t="s">
        <v>557</v>
      </c>
      <c r="AC8" s="254"/>
      <c r="AD8" s="254"/>
      <c r="AE8" s="255"/>
      <c r="AF8" s="253"/>
      <c r="AG8" s="254"/>
      <c r="AH8" s="254"/>
      <c r="AI8" s="255"/>
      <c r="AJ8" s="253"/>
      <c r="AK8" s="254"/>
      <c r="AL8" s="255"/>
    </row>
    <row r="9" spans="1:39">
      <c r="A9" s="12"/>
      <c r="B9" s="256">
        <v>2014</v>
      </c>
      <c r="C9" s="159"/>
      <c r="D9" s="160"/>
      <c r="E9" s="93"/>
      <c r="F9" s="93"/>
      <c r="G9" s="45"/>
      <c r="H9" s="159"/>
      <c r="I9" s="160"/>
      <c r="J9" s="93"/>
      <c r="K9" s="45"/>
      <c r="L9" s="117"/>
      <c r="M9" s="93"/>
      <c r="N9" s="93"/>
      <c r="O9" s="45"/>
      <c r="P9" s="117"/>
      <c r="Q9" s="93"/>
      <c r="R9" s="93"/>
      <c r="S9" s="45"/>
      <c r="T9" s="159"/>
      <c r="U9" s="160"/>
      <c r="V9" s="93"/>
      <c r="W9" s="45"/>
      <c r="X9" s="159"/>
      <c r="Y9" s="160"/>
      <c r="Z9" s="93"/>
      <c r="AA9" s="45"/>
      <c r="AB9" s="159"/>
      <c r="AC9" s="160"/>
      <c r="AD9" s="93"/>
      <c r="AE9" s="45"/>
      <c r="AF9" s="159"/>
      <c r="AG9" s="160"/>
      <c r="AH9" s="93"/>
      <c r="AI9" s="45"/>
      <c r="AJ9" s="159"/>
      <c r="AK9" s="160"/>
      <c r="AL9" s="45"/>
    </row>
    <row r="10" spans="1:39">
      <c r="A10" s="12"/>
      <c r="B10" s="257"/>
      <c r="C10" s="161"/>
      <c r="D10" s="158"/>
      <c r="E10" s="81"/>
      <c r="F10" s="81"/>
      <c r="G10" s="61"/>
      <c r="H10" s="161"/>
      <c r="I10" s="158"/>
      <c r="J10" s="81"/>
      <c r="K10" s="61"/>
      <c r="L10" s="129"/>
      <c r="M10" s="81"/>
      <c r="N10" s="81"/>
      <c r="O10" s="61"/>
      <c r="P10" s="129"/>
      <c r="Q10" s="81"/>
      <c r="R10" s="81"/>
      <c r="S10" s="61"/>
      <c r="T10" s="161"/>
      <c r="U10" s="158"/>
      <c r="V10" s="81"/>
      <c r="W10" s="61"/>
      <c r="X10" s="161"/>
      <c r="Y10" s="158"/>
      <c r="Z10" s="81"/>
      <c r="AA10" s="61"/>
      <c r="AB10" s="161"/>
      <c r="AC10" s="258"/>
      <c r="AD10" s="81"/>
      <c r="AE10" s="61"/>
      <c r="AF10" s="161"/>
      <c r="AG10" s="258"/>
      <c r="AH10" s="81"/>
      <c r="AI10" s="61"/>
      <c r="AJ10" s="161"/>
      <c r="AK10" s="158"/>
      <c r="AL10" s="61"/>
    </row>
    <row r="11" spans="1:39">
      <c r="A11" s="12"/>
      <c r="B11" s="259" t="s">
        <v>559</v>
      </c>
      <c r="C11" s="260" t="s">
        <v>172</v>
      </c>
      <c r="D11" s="261">
        <v>3615</v>
      </c>
      <c r="E11" s="70"/>
      <c r="F11" s="70"/>
      <c r="G11" s="56"/>
      <c r="H11" s="260" t="s">
        <v>172</v>
      </c>
      <c r="I11" s="262">
        <v>617</v>
      </c>
      <c r="J11" s="70"/>
      <c r="K11" s="56"/>
      <c r="L11" s="260" t="s">
        <v>172</v>
      </c>
      <c r="M11" s="262">
        <v>317</v>
      </c>
      <c r="N11" s="70"/>
      <c r="O11" s="56"/>
      <c r="P11" s="260" t="s">
        <v>172</v>
      </c>
      <c r="Q11" s="262">
        <v>926</v>
      </c>
      <c r="R11" s="70"/>
      <c r="S11" s="56"/>
      <c r="T11" s="260" t="s">
        <v>172</v>
      </c>
      <c r="U11" s="261">
        <v>1696</v>
      </c>
      <c r="V11" s="70"/>
      <c r="W11" s="56"/>
      <c r="X11" s="260" t="s">
        <v>172</v>
      </c>
      <c r="Y11" s="261">
        <v>1582</v>
      </c>
      <c r="Z11" s="70"/>
      <c r="AA11" s="56"/>
      <c r="AB11" s="260" t="s">
        <v>172</v>
      </c>
      <c r="AC11" s="261">
        <v>1029</v>
      </c>
      <c r="AD11" s="70"/>
      <c r="AE11" s="56"/>
      <c r="AF11" s="260" t="s">
        <v>172</v>
      </c>
      <c r="AG11" s="262">
        <v>1</v>
      </c>
      <c r="AH11" s="70"/>
      <c r="AI11" s="56"/>
      <c r="AJ11" s="260" t="s">
        <v>172</v>
      </c>
      <c r="AK11" s="261">
        <v>9783</v>
      </c>
      <c r="AL11" s="56"/>
    </row>
    <row r="12" spans="1:39">
      <c r="A12" s="12"/>
      <c r="B12" s="259"/>
      <c r="C12" s="260"/>
      <c r="D12" s="261"/>
      <c r="E12" s="70"/>
      <c r="F12" s="70"/>
      <c r="G12" s="56"/>
      <c r="H12" s="260"/>
      <c r="I12" s="262"/>
      <c r="J12" s="70"/>
      <c r="K12" s="56"/>
      <c r="L12" s="260"/>
      <c r="M12" s="262"/>
      <c r="N12" s="70"/>
      <c r="O12" s="56"/>
      <c r="P12" s="260"/>
      <c r="Q12" s="262"/>
      <c r="R12" s="70"/>
      <c r="S12" s="56"/>
      <c r="T12" s="260"/>
      <c r="U12" s="261"/>
      <c r="V12" s="70"/>
      <c r="W12" s="56"/>
      <c r="X12" s="260"/>
      <c r="Y12" s="261"/>
      <c r="Z12" s="70"/>
      <c r="AA12" s="56"/>
      <c r="AB12" s="260"/>
      <c r="AC12" s="261"/>
      <c r="AD12" s="70"/>
      <c r="AE12" s="56"/>
      <c r="AF12" s="260"/>
      <c r="AG12" s="262"/>
      <c r="AH12" s="70"/>
      <c r="AI12" s="56"/>
      <c r="AJ12" s="260"/>
      <c r="AK12" s="261"/>
      <c r="AL12" s="56"/>
    </row>
    <row r="13" spans="1:39">
      <c r="A13" s="12"/>
      <c r="B13" s="263" t="s">
        <v>560</v>
      </c>
      <c r="C13" s="265">
        <v>5</v>
      </c>
      <c r="D13" s="264"/>
      <c r="E13" s="81"/>
      <c r="F13" s="81"/>
      <c r="G13" s="61"/>
      <c r="H13" s="265">
        <v>4</v>
      </c>
      <c r="I13" s="264"/>
      <c r="J13" s="81"/>
      <c r="K13" s="61"/>
      <c r="L13" s="265">
        <v>4</v>
      </c>
      <c r="M13" s="264"/>
      <c r="N13" s="81"/>
      <c r="O13" s="61"/>
      <c r="P13" s="265" t="s">
        <v>173</v>
      </c>
      <c r="Q13" s="264"/>
      <c r="R13" s="81"/>
      <c r="S13" s="61"/>
      <c r="T13" s="265">
        <v>48</v>
      </c>
      <c r="U13" s="264"/>
      <c r="V13" s="81"/>
      <c r="W13" s="61"/>
      <c r="X13" s="265">
        <v>15</v>
      </c>
      <c r="Y13" s="264"/>
      <c r="Z13" s="81"/>
      <c r="AA13" s="61"/>
      <c r="AB13" s="265">
        <v>1</v>
      </c>
      <c r="AC13" s="268"/>
      <c r="AD13" s="81"/>
      <c r="AE13" s="61"/>
      <c r="AF13" s="265" t="s">
        <v>173</v>
      </c>
      <c r="AG13" s="268"/>
      <c r="AH13" s="81"/>
      <c r="AI13" s="61"/>
      <c r="AJ13" s="265">
        <v>77</v>
      </c>
      <c r="AK13" s="264"/>
      <c r="AL13" s="61"/>
    </row>
    <row r="14" spans="1:39" ht="15.75" thickBot="1">
      <c r="A14" s="12"/>
      <c r="B14" s="263"/>
      <c r="C14" s="266"/>
      <c r="D14" s="267"/>
      <c r="E14" s="128"/>
      <c r="F14" s="128"/>
      <c r="G14" s="46"/>
      <c r="H14" s="266"/>
      <c r="I14" s="267"/>
      <c r="J14" s="128"/>
      <c r="K14" s="46"/>
      <c r="L14" s="266"/>
      <c r="M14" s="267"/>
      <c r="N14" s="128"/>
      <c r="O14" s="46"/>
      <c r="P14" s="266"/>
      <c r="Q14" s="267"/>
      <c r="R14" s="128"/>
      <c r="S14" s="46"/>
      <c r="T14" s="266"/>
      <c r="U14" s="267"/>
      <c r="V14" s="128"/>
      <c r="W14" s="46"/>
      <c r="X14" s="266"/>
      <c r="Y14" s="267"/>
      <c r="Z14" s="128"/>
      <c r="AA14" s="46"/>
      <c r="AB14" s="266"/>
      <c r="AC14" s="267"/>
      <c r="AD14" s="128"/>
      <c r="AE14" s="46"/>
      <c r="AF14" s="266"/>
      <c r="AG14" s="267"/>
      <c r="AH14" s="128"/>
      <c r="AI14" s="46"/>
      <c r="AJ14" s="266"/>
      <c r="AK14" s="267"/>
      <c r="AL14" s="46"/>
    </row>
    <row r="15" spans="1:39">
      <c r="A15" s="12"/>
      <c r="B15" s="259" t="s">
        <v>28</v>
      </c>
      <c r="C15" s="269">
        <v>3610</v>
      </c>
      <c r="D15" s="270"/>
      <c r="E15" s="74"/>
      <c r="F15" s="74"/>
      <c r="G15" s="55"/>
      <c r="H15" s="272">
        <v>613</v>
      </c>
      <c r="I15" s="273"/>
      <c r="J15" s="74"/>
      <c r="K15" s="55"/>
      <c r="L15" s="272">
        <v>313</v>
      </c>
      <c r="M15" s="273"/>
      <c r="N15" s="74"/>
      <c r="O15" s="55"/>
      <c r="P15" s="272">
        <v>926</v>
      </c>
      <c r="Q15" s="273"/>
      <c r="R15" s="74"/>
      <c r="S15" s="55"/>
      <c r="T15" s="269">
        <v>1648</v>
      </c>
      <c r="U15" s="270"/>
      <c r="V15" s="74"/>
      <c r="W15" s="55"/>
      <c r="X15" s="269">
        <v>1567</v>
      </c>
      <c r="Y15" s="270"/>
      <c r="Z15" s="74"/>
      <c r="AA15" s="55"/>
      <c r="AB15" s="269">
        <v>1028</v>
      </c>
      <c r="AC15" s="270"/>
      <c r="AD15" s="74"/>
      <c r="AE15" s="55"/>
      <c r="AF15" s="272">
        <v>1</v>
      </c>
      <c r="AG15" s="273"/>
      <c r="AH15" s="74"/>
      <c r="AI15" s="55"/>
      <c r="AJ15" s="269">
        <v>9706</v>
      </c>
      <c r="AK15" s="270"/>
      <c r="AL15" s="55"/>
    </row>
    <row r="16" spans="1:39">
      <c r="A16" s="12"/>
      <c r="B16" s="259"/>
      <c r="C16" s="271"/>
      <c r="D16" s="261"/>
      <c r="E16" s="70"/>
      <c r="F16" s="70"/>
      <c r="G16" s="56"/>
      <c r="H16" s="274"/>
      <c r="I16" s="262"/>
      <c r="J16" s="70"/>
      <c r="K16" s="56"/>
      <c r="L16" s="274"/>
      <c r="M16" s="262"/>
      <c r="N16" s="70"/>
      <c r="O16" s="56"/>
      <c r="P16" s="274"/>
      <c r="Q16" s="262"/>
      <c r="R16" s="70"/>
      <c r="S16" s="56"/>
      <c r="T16" s="271"/>
      <c r="U16" s="261"/>
      <c r="V16" s="70"/>
      <c r="W16" s="56"/>
      <c r="X16" s="271"/>
      <c r="Y16" s="261"/>
      <c r="Z16" s="70"/>
      <c r="AA16" s="56"/>
      <c r="AB16" s="271"/>
      <c r="AC16" s="275"/>
      <c r="AD16" s="70"/>
      <c r="AE16" s="56"/>
      <c r="AF16" s="274"/>
      <c r="AG16" s="276"/>
      <c r="AH16" s="70"/>
      <c r="AI16" s="56"/>
      <c r="AJ16" s="271"/>
      <c r="AK16" s="261"/>
      <c r="AL16" s="56"/>
    </row>
    <row r="17" spans="1:39">
      <c r="A17" s="12"/>
      <c r="B17" s="277" t="s">
        <v>561</v>
      </c>
      <c r="C17" s="265">
        <v>789</v>
      </c>
      <c r="D17" s="264"/>
      <c r="E17" s="81"/>
      <c r="F17" s="278" t="s">
        <v>562</v>
      </c>
      <c r="G17" s="279"/>
      <c r="H17" s="265">
        <v>21</v>
      </c>
      <c r="I17" s="264"/>
      <c r="J17" s="81"/>
      <c r="K17" s="279" t="s">
        <v>562</v>
      </c>
      <c r="L17" s="265">
        <v>57</v>
      </c>
      <c r="M17" s="264"/>
      <c r="N17" s="81"/>
      <c r="O17" s="279" t="s">
        <v>562</v>
      </c>
      <c r="P17" s="265">
        <v>97</v>
      </c>
      <c r="Q17" s="264"/>
      <c r="R17" s="81"/>
      <c r="S17" s="279" t="s">
        <v>562</v>
      </c>
      <c r="T17" s="265">
        <v>232</v>
      </c>
      <c r="U17" s="264"/>
      <c r="V17" s="81"/>
      <c r="W17" s="279" t="s">
        <v>562</v>
      </c>
      <c r="X17" s="265">
        <v>665</v>
      </c>
      <c r="Y17" s="264"/>
      <c r="Z17" s="81"/>
      <c r="AA17" s="279" t="s">
        <v>563</v>
      </c>
      <c r="AB17" s="265">
        <v>178</v>
      </c>
      <c r="AC17" s="268"/>
      <c r="AD17" s="81"/>
      <c r="AE17" s="279" t="s">
        <v>562</v>
      </c>
      <c r="AF17" s="265" t="s">
        <v>564</v>
      </c>
      <c r="AG17" s="268"/>
      <c r="AH17" s="280" t="s">
        <v>176</v>
      </c>
      <c r="AI17" s="279" t="s">
        <v>562</v>
      </c>
      <c r="AJ17" s="282">
        <v>1955</v>
      </c>
      <c r="AK17" s="281"/>
      <c r="AL17" s="61"/>
    </row>
    <row r="18" spans="1:39">
      <c r="A18" s="12"/>
      <c r="B18" s="277"/>
      <c r="C18" s="265"/>
      <c r="D18" s="264"/>
      <c r="E18" s="81"/>
      <c r="F18" s="278"/>
      <c r="G18" s="279"/>
      <c r="H18" s="265"/>
      <c r="I18" s="264"/>
      <c r="J18" s="81"/>
      <c r="K18" s="279"/>
      <c r="L18" s="265"/>
      <c r="M18" s="264"/>
      <c r="N18" s="81"/>
      <c r="O18" s="279"/>
      <c r="P18" s="265"/>
      <c r="Q18" s="264"/>
      <c r="R18" s="81"/>
      <c r="S18" s="279"/>
      <c r="T18" s="265"/>
      <c r="U18" s="264"/>
      <c r="V18" s="81"/>
      <c r="W18" s="279"/>
      <c r="X18" s="265"/>
      <c r="Y18" s="264"/>
      <c r="Z18" s="81"/>
      <c r="AA18" s="279"/>
      <c r="AB18" s="265"/>
      <c r="AC18" s="268"/>
      <c r="AD18" s="81"/>
      <c r="AE18" s="279"/>
      <c r="AF18" s="265"/>
      <c r="AG18" s="268"/>
      <c r="AH18" s="280"/>
      <c r="AI18" s="279"/>
      <c r="AJ18" s="282"/>
      <c r="AK18" s="281"/>
      <c r="AL18" s="61"/>
    </row>
    <row r="19" spans="1:39">
      <c r="A19" s="12"/>
      <c r="B19" s="24"/>
      <c r="C19" s="83"/>
      <c r="D19" s="70"/>
      <c r="E19" s="70"/>
      <c r="F19" s="70"/>
      <c r="G19" s="56"/>
      <c r="H19" s="83"/>
      <c r="I19" s="70"/>
      <c r="J19" s="70"/>
      <c r="K19" s="24"/>
      <c r="L19" s="83"/>
      <c r="M19" s="70"/>
      <c r="N19" s="70"/>
      <c r="O19" s="24"/>
      <c r="P19" s="83"/>
      <c r="Q19" s="70"/>
      <c r="R19" s="70"/>
      <c r="S19" s="24"/>
      <c r="T19" s="83"/>
      <c r="U19" s="70"/>
      <c r="V19" s="70"/>
      <c r="W19" s="24"/>
      <c r="X19" s="83"/>
      <c r="Y19" s="70"/>
      <c r="Z19" s="70"/>
      <c r="AA19" s="24"/>
      <c r="AB19" s="83"/>
      <c r="AC19" s="84"/>
      <c r="AD19" s="84"/>
      <c r="AE19" s="24"/>
      <c r="AF19" s="83"/>
      <c r="AG19" s="84"/>
      <c r="AH19" s="84"/>
      <c r="AI19" s="24"/>
      <c r="AJ19" s="83"/>
      <c r="AK19" s="70"/>
      <c r="AL19" s="56"/>
    </row>
    <row r="20" spans="1:39">
      <c r="A20" s="12"/>
      <c r="B20" s="257">
        <v>2013</v>
      </c>
      <c r="C20" s="161"/>
      <c r="D20" s="158"/>
      <c r="E20" s="81"/>
      <c r="F20" s="81"/>
      <c r="G20" s="61"/>
      <c r="H20" s="161"/>
      <c r="I20" s="158"/>
      <c r="J20" s="81"/>
      <c r="K20" s="61"/>
      <c r="L20" s="129"/>
      <c r="M20" s="81"/>
      <c r="N20" s="81"/>
      <c r="O20" s="61"/>
      <c r="P20" s="129"/>
      <c r="Q20" s="81"/>
      <c r="R20" s="81"/>
      <c r="S20" s="61"/>
      <c r="T20" s="161"/>
      <c r="U20" s="158"/>
      <c r="V20" s="81"/>
      <c r="W20" s="61"/>
      <c r="X20" s="161"/>
      <c r="Y20" s="158"/>
      <c r="Z20" s="81"/>
      <c r="AA20" s="61"/>
      <c r="AB20" s="161"/>
      <c r="AC20" s="258"/>
      <c r="AD20" s="81"/>
      <c r="AE20" s="61"/>
      <c r="AF20" s="161"/>
      <c r="AG20" s="258"/>
      <c r="AH20" s="81"/>
      <c r="AI20" s="61"/>
      <c r="AJ20" s="161"/>
      <c r="AK20" s="158"/>
      <c r="AL20" s="61"/>
    </row>
    <row r="21" spans="1:39">
      <c r="A21" s="12"/>
      <c r="B21" s="257"/>
      <c r="C21" s="161"/>
      <c r="D21" s="158"/>
      <c r="E21" s="81"/>
      <c r="F21" s="81"/>
      <c r="G21" s="61"/>
      <c r="H21" s="161"/>
      <c r="I21" s="158"/>
      <c r="J21" s="81"/>
      <c r="K21" s="61"/>
      <c r="L21" s="129"/>
      <c r="M21" s="81"/>
      <c r="N21" s="81"/>
      <c r="O21" s="61"/>
      <c r="P21" s="129"/>
      <c r="Q21" s="81"/>
      <c r="R21" s="81"/>
      <c r="S21" s="61"/>
      <c r="T21" s="161"/>
      <c r="U21" s="158"/>
      <c r="V21" s="81"/>
      <c r="W21" s="61"/>
      <c r="X21" s="161"/>
      <c r="Y21" s="158"/>
      <c r="Z21" s="81"/>
      <c r="AA21" s="61"/>
      <c r="AB21" s="161"/>
      <c r="AC21" s="258"/>
      <c r="AD21" s="81"/>
      <c r="AE21" s="61"/>
      <c r="AF21" s="161"/>
      <c r="AG21" s="258"/>
      <c r="AH21" s="81"/>
      <c r="AI21" s="61"/>
      <c r="AJ21" s="161"/>
      <c r="AK21" s="158"/>
      <c r="AL21" s="61"/>
    </row>
    <row r="22" spans="1:39">
      <c r="A22" s="12"/>
      <c r="B22" s="259" t="s">
        <v>559</v>
      </c>
      <c r="C22" s="260" t="s">
        <v>172</v>
      </c>
      <c r="D22" s="261">
        <v>3631</v>
      </c>
      <c r="E22" s="70"/>
      <c r="F22" s="70"/>
      <c r="G22" s="56"/>
      <c r="H22" s="260" t="s">
        <v>172</v>
      </c>
      <c r="I22" s="262">
        <v>653</v>
      </c>
      <c r="J22" s="70"/>
      <c r="K22" s="56"/>
      <c r="L22" s="260" t="s">
        <v>172</v>
      </c>
      <c r="M22" s="262">
        <v>304</v>
      </c>
      <c r="N22" s="70"/>
      <c r="O22" s="56"/>
      <c r="P22" s="260" t="s">
        <v>172</v>
      </c>
      <c r="Q22" s="262">
        <v>865</v>
      </c>
      <c r="R22" s="70"/>
      <c r="S22" s="56"/>
      <c r="T22" s="260" t="s">
        <v>172</v>
      </c>
      <c r="U22" s="261">
        <v>1837</v>
      </c>
      <c r="V22" s="70"/>
      <c r="W22" s="56"/>
      <c r="X22" s="260" t="s">
        <v>172</v>
      </c>
      <c r="Y22" s="261">
        <v>1615</v>
      </c>
      <c r="Z22" s="70"/>
      <c r="AA22" s="56"/>
      <c r="AB22" s="260" t="s">
        <v>172</v>
      </c>
      <c r="AC22" s="261">
        <v>1017</v>
      </c>
      <c r="AD22" s="70"/>
      <c r="AE22" s="56"/>
      <c r="AF22" s="260" t="s">
        <v>172</v>
      </c>
      <c r="AG22" s="262">
        <v>3</v>
      </c>
      <c r="AH22" s="70"/>
      <c r="AI22" s="56"/>
      <c r="AJ22" s="260" t="s">
        <v>172</v>
      </c>
      <c r="AK22" s="261">
        <v>9925</v>
      </c>
      <c r="AL22" s="56"/>
    </row>
    <row r="23" spans="1:39">
      <c r="A23" s="12"/>
      <c r="B23" s="259"/>
      <c r="C23" s="260"/>
      <c r="D23" s="261"/>
      <c r="E23" s="70"/>
      <c r="F23" s="70"/>
      <c r="G23" s="56"/>
      <c r="H23" s="260"/>
      <c r="I23" s="262"/>
      <c r="J23" s="70"/>
      <c r="K23" s="56"/>
      <c r="L23" s="260"/>
      <c r="M23" s="262"/>
      <c r="N23" s="70"/>
      <c r="O23" s="56"/>
      <c r="P23" s="260"/>
      <c r="Q23" s="262"/>
      <c r="R23" s="70"/>
      <c r="S23" s="56"/>
      <c r="T23" s="260"/>
      <c r="U23" s="261"/>
      <c r="V23" s="70"/>
      <c r="W23" s="56"/>
      <c r="X23" s="260"/>
      <c r="Y23" s="261"/>
      <c r="Z23" s="70"/>
      <c r="AA23" s="56"/>
      <c r="AB23" s="260"/>
      <c r="AC23" s="261"/>
      <c r="AD23" s="70"/>
      <c r="AE23" s="56"/>
      <c r="AF23" s="260"/>
      <c r="AG23" s="262"/>
      <c r="AH23" s="70"/>
      <c r="AI23" s="56"/>
      <c r="AJ23" s="260"/>
      <c r="AK23" s="261"/>
      <c r="AL23" s="56"/>
    </row>
    <row r="24" spans="1:39">
      <c r="A24" s="12"/>
      <c r="B24" s="263" t="s">
        <v>560</v>
      </c>
      <c r="C24" s="265">
        <v>2</v>
      </c>
      <c r="D24" s="264"/>
      <c r="E24" s="81"/>
      <c r="F24" s="81"/>
      <c r="G24" s="61"/>
      <c r="H24" s="265">
        <v>5</v>
      </c>
      <c r="I24" s="264"/>
      <c r="J24" s="81"/>
      <c r="K24" s="61"/>
      <c r="L24" s="265">
        <v>4</v>
      </c>
      <c r="M24" s="264"/>
      <c r="N24" s="81"/>
      <c r="O24" s="61"/>
      <c r="P24" s="265" t="s">
        <v>173</v>
      </c>
      <c r="Q24" s="264"/>
      <c r="R24" s="81"/>
      <c r="S24" s="61"/>
      <c r="T24" s="265">
        <v>53</v>
      </c>
      <c r="U24" s="264"/>
      <c r="V24" s="81"/>
      <c r="W24" s="61"/>
      <c r="X24" s="265">
        <v>16</v>
      </c>
      <c r="Y24" s="264"/>
      <c r="Z24" s="81"/>
      <c r="AA24" s="61"/>
      <c r="AB24" s="265">
        <v>1</v>
      </c>
      <c r="AC24" s="268"/>
      <c r="AD24" s="81"/>
      <c r="AE24" s="61"/>
      <c r="AF24" s="265" t="s">
        <v>173</v>
      </c>
      <c r="AG24" s="268"/>
      <c r="AH24" s="81"/>
      <c r="AI24" s="61"/>
      <c r="AJ24" s="265">
        <v>81</v>
      </c>
      <c r="AK24" s="264"/>
      <c r="AL24" s="61"/>
    </row>
    <row r="25" spans="1:39" ht="15.75" thickBot="1">
      <c r="A25" s="12"/>
      <c r="B25" s="263"/>
      <c r="C25" s="266"/>
      <c r="D25" s="267"/>
      <c r="E25" s="128"/>
      <c r="F25" s="128"/>
      <c r="G25" s="46"/>
      <c r="H25" s="266"/>
      <c r="I25" s="267"/>
      <c r="J25" s="128"/>
      <c r="K25" s="46"/>
      <c r="L25" s="266"/>
      <c r="M25" s="267"/>
      <c r="N25" s="128"/>
      <c r="O25" s="46"/>
      <c r="P25" s="266"/>
      <c r="Q25" s="267"/>
      <c r="R25" s="128"/>
      <c r="S25" s="46"/>
      <c r="T25" s="266"/>
      <c r="U25" s="267"/>
      <c r="V25" s="128"/>
      <c r="W25" s="46"/>
      <c r="X25" s="266"/>
      <c r="Y25" s="267"/>
      <c r="Z25" s="128"/>
      <c r="AA25" s="46"/>
      <c r="AB25" s="266"/>
      <c r="AC25" s="267"/>
      <c r="AD25" s="128"/>
      <c r="AE25" s="46"/>
      <c r="AF25" s="266"/>
      <c r="AG25" s="267"/>
      <c r="AH25" s="128"/>
      <c r="AI25" s="46"/>
      <c r="AJ25" s="266"/>
      <c r="AK25" s="267"/>
      <c r="AL25" s="46"/>
    </row>
    <row r="26" spans="1:39">
      <c r="A26" s="12"/>
      <c r="B26" s="259" t="s">
        <v>28</v>
      </c>
      <c r="C26" s="269">
        <v>3629</v>
      </c>
      <c r="D26" s="270"/>
      <c r="E26" s="74"/>
      <c r="F26" s="74"/>
      <c r="G26" s="55"/>
      <c r="H26" s="272">
        <v>648</v>
      </c>
      <c r="I26" s="273"/>
      <c r="J26" s="74"/>
      <c r="K26" s="55"/>
      <c r="L26" s="272">
        <v>300</v>
      </c>
      <c r="M26" s="273"/>
      <c r="N26" s="74"/>
      <c r="O26" s="55"/>
      <c r="P26" s="272">
        <v>865</v>
      </c>
      <c r="Q26" s="273"/>
      <c r="R26" s="74"/>
      <c r="S26" s="55"/>
      <c r="T26" s="269">
        <v>1784</v>
      </c>
      <c r="U26" s="270"/>
      <c r="V26" s="74"/>
      <c r="W26" s="55"/>
      <c r="X26" s="269">
        <v>1599</v>
      </c>
      <c r="Y26" s="270"/>
      <c r="Z26" s="74"/>
      <c r="AA26" s="55"/>
      <c r="AB26" s="269">
        <v>1016</v>
      </c>
      <c r="AC26" s="270"/>
      <c r="AD26" s="74"/>
      <c r="AE26" s="55"/>
      <c r="AF26" s="272">
        <v>3</v>
      </c>
      <c r="AG26" s="273"/>
      <c r="AH26" s="74"/>
      <c r="AI26" s="55"/>
      <c r="AJ26" s="269">
        <v>9844</v>
      </c>
      <c r="AK26" s="270"/>
      <c r="AL26" s="55"/>
    </row>
    <row r="27" spans="1:39">
      <c r="A27" s="12"/>
      <c r="B27" s="259"/>
      <c r="C27" s="271"/>
      <c r="D27" s="261"/>
      <c r="E27" s="70"/>
      <c r="F27" s="70"/>
      <c r="G27" s="56"/>
      <c r="H27" s="274"/>
      <c r="I27" s="262"/>
      <c r="J27" s="70"/>
      <c r="K27" s="56"/>
      <c r="L27" s="274"/>
      <c r="M27" s="262"/>
      <c r="N27" s="70"/>
      <c r="O27" s="56"/>
      <c r="P27" s="274"/>
      <c r="Q27" s="262"/>
      <c r="R27" s="70"/>
      <c r="S27" s="56"/>
      <c r="T27" s="271"/>
      <c r="U27" s="261"/>
      <c r="V27" s="70"/>
      <c r="W27" s="56"/>
      <c r="X27" s="271"/>
      <c r="Y27" s="261"/>
      <c r="Z27" s="70"/>
      <c r="AA27" s="56"/>
      <c r="AB27" s="271"/>
      <c r="AC27" s="275"/>
      <c r="AD27" s="70"/>
      <c r="AE27" s="56"/>
      <c r="AF27" s="274"/>
      <c r="AG27" s="276"/>
      <c r="AH27" s="70"/>
      <c r="AI27" s="56"/>
      <c r="AJ27" s="271"/>
      <c r="AK27" s="261"/>
      <c r="AL27" s="56"/>
    </row>
    <row r="28" spans="1:39">
      <c r="A28" s="12"/>
      <c r="B28" s="277" t="s">
        <v>561</v>
      </c>
      <c r="C28" s="265">
        <v>861</v>
      </c>
      <c r="D28" s="264"/>
      <c r="E28" s="81"/>
      <c r="F28" s="287" t="s">
        <v>565</v>
      </c>
      <c r="G28" s="61"/>
      <c r="H28" s="265">
        <v>95</v>
      </c>
      <c r="I28" s="264"/>
      <c r="J28" s="81"/>
      <c r="K28" s="61"/>
      <c r="L28" s="265">
        <v>43</v>
      </c>
      <c r="M28" s="264"/>
      <c r="N28" s="81"/>
      <c r="O28" s="61"/>
      <c r="P28" s="265">
        <v>61</v>
      </c>
      <c r="Q28" s="264"/>
      <c r="R28" s="81"/>
      <c r="S28" s="61"/>
      <c r="T28" s="265">
        <v>268</v>
      </c>
      <c r="U28" s="264"/>
      <c r="V28" s="81"/>
      <c r="W28" s="61"/>
      <c r="X28" s="265">
        <v>332</v>
      </c>
      <c r="Y28" s="264"/>
      <c r="Z28" s="81"/>
      <c r="AA28" s="61"/>
      <c r="AB28" s="265">
        <v>172</v>
      </c>
      <c r="AC28" s="268"/>
      <c r="AD28" s="81"/>
      <c r="AE28" s="61"/>
      <c r="AF28" s="265" t="s">
        <v>566</v>
      </c>
      <c r="AG28" s="268"/>
      <c r="AH28" s="280" t="s">
        <v>176</v>
      </c>
      <c r="AI28" s="61"/>
      <c r="AJ28" s="282">
        <v>1777</v>
      </c>
      <c r="AK28" s="281"/>
      <c r="AL28" s="61"/>
    </row>
    <row r="29" spans="1:39" ht="15.75" thickBot="1">
      <c r="A29" s="12"/>
      <c r="B29" s="283"/>
      <c r="C29" s="284"/>
      <c r="D29" s="285"/>
      <c r="E29" s="286"/>
      <c r="F29" s="288"/>
      <c r="G29" s="94"/>
      <c r="H29" s="284"/>
      <c r="I29" s="285"/>
      <c r="J29" s="286"/>
      <c r="K29" s="94"/>
      <c r="L29" s="284"/>
      <c r="M29" s="285"/>
      <c r="N29" s="286"/>
      <c r="O29" s="94"/>
      <c r="P29" s="284"/>
      <c r="Q29" s="285"/>
      <c r="R29" s="286"/>
      <c r="S29" s="94"/>
      <c r="T29" s="284"/>
      <c r="U29" s="285"/>
      <c r="V29" s="286"/>
      <c r="W29" s="94"/>
      <c r="X29" s="284"/>
      <c r="Y29" s="285"/>
      <c r="Z29" s="286"/>
      <c r="AA29" s="94"/>
      <c r="AB29" s="284"/>
      <c r="AC29" s="285"/>
      <c r="AD29" s="286"/>
      <c r="AE29" s="94"/>
      <c r="AF29" s="284"/>
      <c r="AG29" s="285"/>
      <c r="AH29" s="289"/>
      <c r="AI29" s="94"/>
      <c r="AJ29" s="290"/>
      <c r="AK29" s="291"/>
      <c r="AL29" s="94"/>
    </row>
    <row r="30" spans="1:39" ht="15.75" thickTop="1">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row>
    <row r="31" spans="1:39">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row>
    <row r="32" spans="1:39" ht="15.75" thickBot="1">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row>
    <row r="33" spans="1:39">
      <c r="A33" s="12"/>
      <c r="B33" s="248" t="s">
        <v>567</v>
      </c>
      <c r="C33" s="251" t="s">
        <v>548</v>
      </c>
      <c r="D33" s="250"/>
      <c r="E33" s="250"/>
      <c r="F33" s="250"/>
      <c r="G33" s="252"/>
      <c r="H33" s="251" t="s">
        <v>549</v>
      </c>
      <c r="I33" s="250"/>
      <c r="J33" s="250"/>
      <c r="K33" s="250"/>
      <c r="L33" s="252"/>
      <c r="M33" s="251" t="s">
        <v>551</v>
      </c>
      <c r="N33" s="250"/>
      <c r="O33" s="250"/>
      <c r="P33" s="252"/>
      <c r="Q33" s="251" t="s">
        <v>552</v>
      </c>
      <c r="R33" s="250"/>
      <c r="S33" s="250"/>
      <c r="T33" s="252"/>
      <c r="U33" s="251" t="s">
        <v>553</v>
      </c>
      <c r="V33" s="250"/>
      <c r="W33" s="250"/>
      <c r="X33" s="252"/>
      <c r="Y33" s="251" t="s">
        <v>553</v>
      </c>
      <c r="Z33" s="250"/>
      <c r="AA33" s="250"/>
      <c r="AB33" s="252"/>
      <c r="AC33" s="251" t="s">
        <v>556</v>
      </c>
      <c r="AD33" s="250"/>
      <c r="AE33" s="250"/>
      <c r="AF33" s="252"/>
      <c r="AG33" s="251" t="s">
        <v>558</v>
      </c>
      <c r="AH33" s="250"/>
      <c r="AI33" s="250"/>
      <c r="AJ33" s="252"/>
      <c r="AK33" s="251" t="s">
        <v>30</v>
      </c>
      <c r="AL33" s="250"/>
      <c r="AM33" s="252"/>
    </row>
    <row r="34" spans="1:39" ht="15.75" thickBot="1">
      <c r="A34" s="12"/>
      <c r="B34" s="249" t="s">
        <v>547</v>
      </c>
      <c r="C34" s="253"/>
      <c r="D34" s="254"/>
      <c r="E34" s="254"/>
      <c r="F34" s="254"/>
      <c r="G34" s="255"/>
      <c r="H34" s="253" t="s">
        <v>550</v>
      </c>
      <c r="I34" s="254"/>
      <c r="J34" s="254"/>
      <c r="K34" s="254"/>
      <c r="L34" s="255"/>
      <c r="M34" s="253"/>
      <c r="N34" s="254"/>
      <c r="O34" s="254"/>
      <c r="P34" s="255"/>
      <c r="Q34" s="253"/>
      <c r="R34" s="254"/>
      <c r="S34" s="254"/>
      <c r="T34" s="255"/>
      <c r="U34" s="253" t="s">
        <v>554</v>
      </c>
      <c r="V34" s="254"/>
      <c r="W34" s="254"/>
      <c r="X34" s="255"/>
      <c r="Y34" s="253" t="s">
        <v>555</v>
      </c>
      <c r="Z34" s="254"/>
      <c r="AA34" s="254"/>
      <c r="AB34" s="255"/>
      <c r="AC34" s="253" t="s">
        <v>557</v>
      </c>
      <c r="AD34" s="254"/>
      <c r="AE34" s="254"/>
      <c r="AF34" s="255"/>
      <c r="AG34" s="253"/>
      <c r="AH34" s="254"/>
      <c r="AI34" s="254"/>
      <c r="AJ34" s="255"/>
      <c r="AK34" s="253"/>
      <c r="AL34" s="254"/>
      <c r="AM34" s="255"/>
    </row>
    <row r="35" spans="1:39">
      <c r="A35" s="12"/>
      <c r="B35" s="256">
        <v>2014</v>
      </c>
      <c r="C35" s="159"/>
      <c r="D35" s="160"/>
      <c r="E35" s="93"/>
      <c r="F35" s="93"/>
      <c r="G35" s="45"/>
      <c r="H35" s="159"/>
      <c r="I35" s="160"/>
      <c r="J35" s="93"/>
      <c r="K35" s="93"/>
      <c r="L35" s="45"/>
      <c r="M35" s="117"/>
      <c r="N35" s="93"/>
      <c r="O35" s="93"/>
      <c r="P35" s="45"/>
      <c r="Q35" s="117"/>
      <c r="R35" s="93"/>
      <c r="S35" s="93"/>
      <c r="T35" s="45"/>
      <c r="U35" s="159"/>
      <c r="V35" s="160"/>
      <c r="W35" s="93"/>
      <c r="X35" s="45"/>
      <c r="Y35" s="159"/>
      <c r="Z35" s="160"/>
      <c r="AA35" s="93"/>
      <c r="AB35" s="45"/>
      <c r="AC35" s="159"/>
      <c r="AD35" s="160"/>
      <c r="AE35" s="93"/>
      <c r="AF35" s="45"/>
      <c r="AG35" s="159"/>
      <c r="AH35" s="160"/>
      <c r="AI35" s="93"/>
      <c r="AJ35" s="45"/>
      <c r="AK35" s="159"/>
      <c r="AL35" s="160"/>
      <c r="AM35" s="45"/>
    </row>
    <row r="36" spans="1:39">
      <c r="A36" s="12"/>
      <c r="B36" s="257"/>
      <c r="C36" s="161"/>
      <c r="D36" s="158"/>
      <c r="E36" s="81"/>
      <c r="F36" s="81"/>
      <c r="G36" s="61"/>
      <c r="H36" s="161"/>
      <c r="I36" s="158"/>
      <c r="J36" s="81"/>
      <c r="K36" s="81"/>
      <c r="L36" s="61"/>
      <c r="M36" s="129"/>
      <c r="N36" s="81"/>
      <c r="O36" s="81"/>
      <c r="P36" s="61"/>
      <c r="Q36" s="129"/>
      <c r="R36" s="81"/>
      <c r="S36" s="81"/>
      <c r="T36" s="61"/>
      <c r="U36" s="161"/>
      <c r="V36" s="158"/>
      <c r="W36" s="81"/>
      <c r="X36" s="61"/>
      <c r="Y36" s="161"/>
      <c r="Z36" s="158"/>
      <c r="AA36" s="81"/>
      <c r="AB36" s="61"/>
      <c r="AC36" s="161"/>
      <c r="AD36" s="258"/>
      <c r="AE36" s="81"/>
      <c r="AF36" s="61"/>
      <c r="AG36" s="161"/>
      <c r="AH36" s="258"/>
      <c r="AI36" s="81"/>
      <c r="AJ36" s="61"/>
      <c r="AK36" s="161"/>
      <c r="AL36" s="158"/>
      <c r="AM36" s="61"/>
    </row>
    <row r="37" spans="1:39">
      <c r="A37" s="12"/>
      <c r="B37" s="259" t="s">
        <v>559</v>
      </c>
      <c r="C37" s="260" t="s">
        <v>172</v>
      </c>
      <c r="D37" s="261">
        <v>8009</v>
      </c>
      <c r="E37" s="70"/>
      <c r="F37" s="70"/>
      <c r="G37" s="56"/>
      <c r="H37" s="260" t="s">
        <v>172</v>
      </c>
      <c r="I37" s="261">
        <v>1197</v>
      </c>
      <c r="J37" s="70"/>
      <c r="K37" s="70"/>
      <c r="L37" s="56"/>
      <c r="M37" s="260" t="s">
        <v>172</v>
      </c>
      <c r="N37" s="262">
        <v>618</v>
      </c>
      <c r="O37" s="70"/>
      <c r="P37" s="56"/>
      <c r="Q37" s="260" t="s">
        <v>172</v>
      </c>
      <c r="R37" s="261">
        <v>1787</v>
      </c>
      <c r="S37" s="70"/>
      <c r="T37" s="56"/>
      <c r="U37" s="260" t="s">
        <v>172</v>
      </c>
      <c r="V37" s="261">
        <v>3287</v>
      </c>
      <c r="W37" s="70"/>
      <c r="X37" s="56"/>
      <c r="Y37" s="260" t="s">
        <v>172</v>
      </c>
      <c r="Z37" s="261">
        <v>3116</v>
      </c>
      <c r="AA37" s="70"/>
      <c r="AB37" s="56"/>
      <c r="AC37" s="260" t="s">
        <v>172</v>
      </c>
      <c r="AD37" s="261">
        <v>1976</v>
      </c>
      <c r="AE37" s="70"/>
      <c r="AF37" s="56"/>
      <c r="AG37" s="260" t="s">
        <v>172</v>
      </c>
      <c r="AH37" s="262">
        <v>2</v>
      </c>
      <c r="AI37" s="70"/>
      <c r="AJ37" s="56"/>
      <c r="AK37" s="260" t="s">
        <v>172</v>
      </c>
      <c r="AL37" s="261">
        <v>19992</v>
      </c>
      <c r="AM37" s="56"/>
    </row>
    <row r="38" spans="1:39">
      <c r="A38" s="12"/>
      <c r="B38" s="259"/>
      <c r="C38" s="260"/>
      <c r="D38" s="261"/>
      <c r="E38" s="70"/>
      <c r="F38" s="70"/>
      <c r="G38" s="56"/>
      <c r="H38" s="260"/>
      <c r="I38" s="261"/>
      <c r="J38" s="70"/>
      <c r="K38" s="70"/>
      <c r="L38" s="56"/>
      <c r="M38" s="260"/>
      <c r="N38" s="262"/>
      <c r="O38" s="70"/>
      <c r="P38" s="56"/>
      <c r="Q38" s="260"/>
      <c r="R38" s="261"/>
      <c r="S38" s="70"/>
      <c r="T38" s="56"/>
      <c r="U38" s="260"/>
      <c r="V38" s="261"/>
      <c r="W38" s="70"/>
      <c r="X38" s="56"/>
      <c r="Y38" s="260"/>
      <c r="Z38" s="261"/>
      <c r="AA38" s="70"/>
      <c r="AB38" s="56"/>
      <c r="AC38" s="260"/>
      <c r="AD38" s="261"/>
      <c r="AE38" s="70"/>
      <c r="AF38" s="56"/>
      <c r="AG38" s="260"/>
      <c r="AH38" s="262"/>
      <c r="AI38" s="70"/>
      <c r="AJ38" s="56"/>
      <c r="AK38" s="260"/>
      <c r="AL38" s="261"/>
      <c r="AM38" s="56"/>
    </row>
    <row r="39" spans="1:39">
      <c r="A39" s="12"/>
      <c r="B39" s="263" t="s">
        <v>560</v>
      </c>
      <c r="C39" s="265">
        <v>8</v>
      </c>
      <c r="D39" s="268"/>
      <c r="E39" s="81"/>
      <c r="F39" s="81"/>
      <c r="G39" s="61"/>
      <c r="H39" s="265">
        <v>7</v>
      </c>
      <c r="I39" s="268"/>
      <c r="J39" s="81"/>
      <c r="K39" s="81"/>
      <c r="L39" s="61"/>
      <c r="M39" s="265">
        <v>7</v>
      </c>
      <c r="N39" s="264"/>
      <c r="O39" s="81"/>
      <c r="P39" s="61"/>
      <c r="Q39" s="265" t="s">
        <v>173</v>
      </c>
      <c r="R39" s="264"/>
      <c r="S39" s="81"/>
      <c r="T39" s="61"/>
      <c r="U39" s="265">
        <v>105</v>
      </c>
      <c r="V39" s="264"/>
      <c r="W39" s="81"/>
      <c r="X39" s="61"/>
      <c r="Y39" s="265">
        <v>29</v>
      </c>
      <c r="Z39" s="264"/>
      <c r="AA39" s="81"/>
      <c r="AB39" s="61"/>
      <c r="AC39" s="265">
        <v>2</v>
      </c>
      <c r="AD39" s="268"/>
      <c r="AE39" s="81"/>
      <c r="AF39" s="61"/>
      <c r="AG39" s="265" t="s">
        <v>173</v>
      </c>
      <c r="AH39" s="268"/>
      <c r="AI39" s="81"/>
      <c r="AJ39" s="61"/>
      <c r="AK39" s="265">
        <v>158</v>
      </c>
      <c r="AL39" s="268"/>
      <c r="AM39" s="61"/>
    </row>
    <row r="40" spans="1:39" ht="15.75" thickBot="1">
      <c r="A40" s="12"/>
      <c r="B40" s="263"/>
      <c r="C40" s="266"/>
      <c r="D40" s="267"/>
      <c r="E40" s="128"/>
      <c r="F40" s="128"/>
      <c r="G40" s="46"/>
      <c r="H40" s="266"/>
      <c r="I40" s="267"/>
      <c r="J40" s="128"/>
      <c r="K40" s="128"/>
      <c r="L40" s="46"/>
      <c r="M40" s="266"/>
      <c r="N40" s="267"/>
      <c r="O40" s="128"/>
      <c r="P40" s="46"/>
      <c r="Q40" s="266"/>
      <c r="R40" s="267"/>
      <c r="S40" s="128"/>
      <c r="T40" s="46"/>
      <c r="U40" s="266"/>
      <c r="V40" s="267"/>
      <c r="W40" s="128"/>
      <c r="X40" s="46"/>
      <c r="Y40" s="266"/>
      <c r="Z40" s="267"/>
      <c r="AA40" s="128"/>
      <c r="AB40" s="46"/>
      <c r="AC40" s="266"/>
      <c r="AD40" s="267"/>
      <c r="AE40" s="128"/>
      <c r="AF40" s="46"/>
      <c r="AG40" s="266"/>
      <c r="AH40" s="267"/>
      <c r="AI40" s="128"/>
      <c r="AJ40" s="46"/>
      <c r="AK40" s="266"/>
      <c r="AL40" s="267"/>
      <c r="AM40" s="46"/>
    </row>
    <row r="41" spans="1:39">
      <c r="A41" s="12"/>
      <c r="B41" s="259" t="s">
        <v>28</v>
      </c>
      <c r="C41" s="269">
        <v>8001</v>
      </c>
      <c r="D41" s="270"/>
      <c r="E41" s="74"/>
      <c r="F41" s="74"/>
      <c r="G41" s="55"/>
      <c r="H41" s="269">
        <v>1190</v>
      </c>
      <c r="I41" s="270"/>
      <c r="J41" s="74"/>
      <c r="K41" s="74"/>
      <c r="L41" s="55"/>
      <c r="M41" s="272">
        <v>611</v>
      </c>
      <c r="N41" s="273"/>
      <c r="O41" s="74"/>
      <c r="P41" s="55"/>
      <c r="Q41" s="269">
        <v>1787</v>
      </c>
      <c r="R41" s="270"/>
      <c r="S41" s="74"/>
      <c r="T41" s="55"/>
      <c r="U41" s="269">
        <v>3182</v>
      </c>
      <c r="V41" s="270"/>
      <c r="W41" s="74"/>
      <c r="X41" s="55"/>
      <c r="Y41" s="269">
        <v>3087</v>
      </c>
      <c r="Z41" s="270"/>
      <c r="AA41" s="74"/>
      <c r="AB41" s="55"/>
      <c r="AC41" s="269">
        <v>1974</v>
      </c>
      <c r="AD41" s="270"/>
      <c r="AE41" s="74"/>
      <c r="AF41" s="55"/>
      <c r="AG41" s="272">
        <v>2</v>
      </c>
      <c r="AH41" s="273"/>
      <c r="AI41" s="74"/>
      <c r="AJ41" s="55"/>
      <c r="AK41" s="269">
        <v>19834</v>
      </c>
      <c r="AL41" s="270"/>
      <c r="AM41" s="55"/>
    </row>
    <row r="42" spans="1:39">
      <c r="A42" s="12"/>
      <c r="B42" s="259"/>
      <c r="C42" s="271"/>
      <c r="D42" s="275"/>
      <c r="E42" s="70"/>
      <c r="F42" s="70"/>
      <c r="G42" s="56"/>
      <c r="H42" s="271"/>
      <c r="I42" s="275"/>
      <c r="J42" s="84"/>
      <c r="K42" s="70"/>
      <c r="L42" s="56"/>
      <c r="M42" s="274"/>
      <c r="N42" s="262"/>
      <c r="O42" s="70"/>
      <c r="P42" s="56"/>
      <c r="Q42" s="271"/>
      <c r="R42" s="261"/>
      <c r="S42" s="70"/>
      <c r="T42" s="56"/>
      <c r="U42" s="271"/>
      <c r="V42" s="261"/>
      <c r="W42" s="70"/>
      <c r="X42" s="56"/>
      <c r="Y42" s="271"/>
      <c r="Z42" s="261"/>
      <c r="AA42" s="70"/>
      <c r="AB42" s="56"/>
      <c r="AC42" s="271"/>
      <c r="AD42" s="275"/>
      <c r="AE42" s="70"/>
      <c r="AF42" s="56"/>
      <c r="AG42" s="274"/>
      <c r="AH42" s="276"/>
      <c r="AI42" s="70"/>
      <c r="AJ42" s="56"/>
      <c r="AK42" s="271"/>
      <c r="AL42" s="275"/>
      <c r="AM42" s="56"/>
    </row>
    <row r="43" spans="1:39">
      <c r="A43" s="12"/>
      <c r="B43" s="277" t="s">
        <v>561</v>
      </c>
      <c r="C43" s="282">
        <v>2231</v>
      </c>
      <c r="D43" s="292"/>
      <c r="E43" s="81"/>
      <c r="F43" s="287" t="s">
        <v>562</v>
      </c>
      <c r="G43" s="61"/>
      <c r="H43" s="265">
        <v>96</v>
      </c>
      <c r="I43" s="264"/>
      <c r="J43" s="81"/>
      <c r="K43" s="287" t="s">
        <v>562</v>
      </c>
      <c r="L43" s="61"/>
      <c r="M43" s="265">
        <v>113</v>
      </c>
      <c r="N43" s="264"/>
      <c r="O43" s="81"/>
      <c r="P43" s="279" t="s">
        <v>562</v>
      </c>
      <c r="Q43" s="265">
        <v>190</v>
      </c>
      <c r="R43" s="264"/>
      <c r="S43" s="81"/>
      <c r="T43" s="279" t="s">
        <v>562</v>
      </c>
      <c r="U43" s="265">
        <v>438</v>
      </c>
      <c r="V43" s="268"/>
      <c r="W43" s="81"/>
      <c r="X43" s="279" t="s">
        <v>562</v>
      </c>
      <c r="Y43" s="265">
        <v>958</v>
      </c>
      <c r="Z43" s="264"/>
      <c r="AA43" s="81"/>
      <c r="AB43" s="279" t="s">
        <v>563</v>
      </c>
      <c r="AC43" s="265">
        <v>353</v>
      </c>
      <c r="AD43" s="268"/>
      <c r="AE43" s="81"/>
      <c r="AF43" s="279" t="s">
        <v>562</v>
      </c>
      <c r="AG43" s="265" t="s">
        <v>568</v>
      </c>
      <c r="AH43" s="268"/>
      <c r="AI43" s="280" t="s">
        <v>176</v>
      </c>
      <c r="AJ43" s="279" t="s">
        <v>562</v>
      </c>
      <c r="AK43" s="282">
        <v>4203</v>
      </c>
      <c r="AL43" s="292"/>
      <c r="AM43" s="61"/>
    </row>
    <row r="44" spans="1:39">
      <c r="A44" s="12"/>
      <c r="B44" s="277"/>
      <c r="C44" s="282"/>
      <c r="D44" s="292"/>
      <c r="E44" s="81"/>
      <c r="F44" s="287"/>
      <c r="G44" s="61"/>
      <c r="H44" s="265"/>
      <c r="I44" s="264"/>
      <c r="J44" s="81"/>
      <c r="K44" s="287"/>
      <c r="L44" s="61"/>
      <c r="M44" s="265"/>
      <c r="N44" s="264"/>
      <c r="O44" s="81"/>
      <c r="P44" s="279"/>
      <c r="Q44" s="265"/>
      <c r="R44" s="264"/>
      <c r="S44" s="81"/>
      <c r="T44" s="279"/>
      <c r="U44" s="265"/>
      <c r="V44" s="268"/>
      <c r="W44" s="81"/>
      <c r="X44" s="279"/>
      <c r="Y44" s="265"/>
      <c r="Z44" s="264"/>
      <c r="AA44" s="81"/>
      <c r="AB44" s="279"/>
      <c r="AC44" s="265"/>
      <c r="AD44" s="268"/>
      <c r="AE44" s="81"/>
      <c r="AF44" s="279"/>
      <c r="AG44" s="265"/>
      <c r="AH44" s="268"/>
      <c r="AI44" s="280"/>
      <c r="AJ44" s="279"/>
      <c r="AK44" s="282"/>
      <c r="AL44" s="292"/>
      <c r="AM44" s="61"/>
    </row>
    <row r="45" spans="1:39">
      <c r="A45" s="12"/>
      <c r="B45" s="24"/>
      <c r="C45" s="83"/>
      <c r="D45" s="70"/>
      <c r="E45" s="70"/>
      <c r="F45" s="70"/>
      <c r="G45" s="56"/>
      <c r="H45" s="83"/>
      <c r="I45" s="70"/>
      <c r="J45" s="70"/>
      <c r="K45" s="70"/>
      <c r="L45" s="56"/>
      <c r="M45" s="83"/>
      <c r="N45" s="70"/>
      <c r="O45" s="70"/>
      <c r="P45" s="24"/>
      <c r="Q45" s="83"/>
      <c r="R45" s="70"/>
      <c r="S45" s="70"/>
      <c r="T45" s="24"/>
      <c r="U45" s="83"/>
      <c r="V45" s="70"/>
      <c r="W45" s="70"/>
      <c r="X45" s="24"/>
      <c r="Y45" s="83"/>
      <c r="Z45" s="70"/>
      <c r="AA45" s="70"/>
      <c r="AB45" s="24"/>
      <c r="AC45" s="83"/>
      <c r="AD45" s="84"/>
      <c r="AE45" s="84"/>
      <c r="AF45" s="24"/>
      <c r="AG45" s="83"/>
      <c r="AH45" s="84"/>
      <c r="AI45" s="84"/>
      <c r="AJ45" s="24"/>
      <c r="AK45" s="83"/>
      <c r="AL45" s="70"/>
      <c r="AM45" s="56"/>
    </row>
    <row r="46" spans="1:39">
      <c r="A46" s="12"/>
      <c r="B46" s="257">
        <v>2013</v>
      </c>
      <c r="C46" s="161"/>
      <c r="D46" s="158"/>
      <c r="E46" s="81"/>
      <c r="F46" s="81"/>
      <c r="G46" s="61"/>
      <c r="H46" s="161"/>
      <c r="I46" s="158"/>
      <c r="J46" s="81"/>
      <c r="K46" s="81"/>
      <c r="L46" s="61"/>
      <c r="M46" s="129"/>
      <c r="N46" s="81"/>
      <c r="O46" s="81"/>
      <c r="P46" s="61"/>
      <c r="Q46" s="129"/>
      <c r="R46" s="81"/>
      <c r="S46" s="81"/>
      <c r="T46" s="61"/>
      <c r="U46" s="129"/>
      <c r="V46" s="81"/>
      <c r="W46" s="81"/>
      <c r="X46" s="61"/>
      <c r="Y46" s="161"/>
      <c r="Z46" s="158"/>
      <c r="AA46" s="81"/>
      <c r="AB46" s="61"/>
      <c r="AC46" s="161"/>
      <c r="AD46" s="258"/>
      <c r="AE46" s="81"/>
      <c r="AF46" s="61"/>
      <c r="AG46" s="161"/>
      <c r="AH46" s="258"/>
      <c r="AI46" s="81"/>
      <c r="AJ46" s="61"/>
      <c r="AK46" s="161"/>
      <c r="AL46" s="158"/>
      <c r="AM46" s="61"/>
    </row>
    <row r="47" spans="1:39">
      <c r="A47" s="12"/>
      <c r="B47" s="257"/>
      <c r="C47" s="161"/>
      <c r="D47" s="158"/>
      <c r="E47" s="81"/>
      <c r="F47" s="81"/>
      <c r="G47" s="61"/>
      <c r="H47" s="161"/>
      <c r="I47" s="158"/>
      <c r="J47" s="81"/>
      <c r="K47" s="81"/>
      <c r="L47" s="61"/>
      <c r="M47" s="129"/>
      <c r="N47" s="81"/>
      <c r="O47" s="81"/>
      <c r="P47" s="61"/>
      <c r="Q47" s="129"/>
      <c r="R47" s="81"/>
      <c r="S47" s="81"/>
      <c r="T47" s="61"/>
      <c r="U47" s="129"/>
      <c r="V47" s="81"/>
      <c r="W47" s="81"/>
      <c r="X47" s="61"/>
      <c r="Y47" s="161"/>
      <c r="Z47" s="158"/>
      <c r="AA47" s="81"/>
      <c r="AB47" s="61"/>
      <c r="AC47" s="161"/>
      <c r="AD47" s="258"/>
      <c r="AE47" s="81"/>
      <c r="AF47" s="61"/>
      <c r="AG47" s="161"/>
      <c r="AH47" s="258"/>
      <c r="AI47" s="81"/>
      <c r="AJ47" s="61"/>
      <c r="AK47" s="161"/>
      <c r="AL47" s="158"/>
      <c r="AM47" s="61"/>
    </row>
    <row r="48" spans="1:39">
      <c r="A48" s="12"/>
      <c r="B48" s="259" t="s">
        <v>559</v>
      </c>
      <c r="C48" s="260" t="s">
        <v>172</v>
      </c>
      <c r="D48" s="261">
        <v>8300</v>
      </c>
      <c r="E48" s="70"/>
      <c r="F48" s="70"/>
      <c r="G48" s="56"/>
      <c r="H48" s="260" t="s">
        <v>172</v>
      </c>
      <c r="I48" s="261">
        <v>1269</v>
      </c>
      <c r="J48" s="70"/>
      <c r="K48" s="70"/>
      <c r="L48" s="56"/>
      <c r="M48" s="260" t="s">
        <v>172</v>
      </c>
      <c r="N48" s="262">
        <v>593</v>
      </c>
      <c r="O48" s="70"/>
      <c r="P48" s="56"/>
      <c r="Q48" s="260" t="s">
        <v>172</v>
      </c>
      <c r="R48" s="261">
        <v>1733</v>
      </c>
      <c r="S48" s="70"/>
      <c r="T48" s="56"/>
      <c r="U48" s="260" t="s">
        <v>172</v>
      </c>
      <c r="V48" s="261">
        <v>3480</v>
      </c>
      <c r="W48" s="70"/>
      <c r="X48" s="56"/>
      <c r="Y48" s="260" t="s">
        <v>172</v>
      </c>
      <c r="Z48" s="261">
        <v>3116</v>
      </c>
      <c r="AA48" s="70"/>
      <c r="AB48" s="56"/>
      <c r="AC48" s="260" t="s">
        <v>172</v>
      </c>
      <c r="AD48" s="261">
        <v>1924</v>
      </c>
      <c r="AE48" s="70"/>
      <c r="AF48" s="56"/>
      <c r="AG48" s="260" t="s">
        <v>172</v>
      </c>
      <c r="AH48" s="262">
        <v>4</v>
      </c>
      <c r="AI48" s="70"/>
      <c r="AJ48" s="56"/>
      <c r="AK48" s="260" t="s">
        <v>172</v>
      </c>
      <c r="AL48" s="261">
        <v>20419</v>
      </c>
      <c r="AM48" s="56"/>
    </row>
    <row r="49" spans="1:39">
      <c r="A49" s="12"/>
      <c r="B49" s="259"/>
      <c r="C49" s="260"/>
      <c r="D49" s="261"/>
      <c r="E49" s="70"/>
      <c r="F49" s="70"/>
      <c r="G49" s="56"/>
      <c r="H49" s="260"/>
      <c r="I49" s="261"/>
      <c r="J49" s="70"/>
      <c r="K49" s="70"/>
      <c r="L49" s="56"/>
      <c r="M49" s="260"/>
      <c r="N49" s="262"/>
      <c r="O49" s="70"/>
      <c r="P49" s="56"/>
      <c r="Q49" s="260"/>
      <c r="R49" s="261"/>
      <c r="S49" s="70"/>
      <c r="T49" s="56"/>
      <c r="U49" s="260"/>
      <c r="V49" s="261"/>
      <c r="W49" s="70"/>
      <c r="X49" s="56"/>
      <c r="Y49" s="260"/>
      <c r="Z49" s="261"/>
      <c r="AA49" s="70"/>
      <c r="AB49" s="56"/>
      <c r="AC49" s="260"/>
      <c r="AD49" s="261"/>
      <c r="AE49" s="70"/>
      <c r="AF49" s="56"/>
      <c r="AG49" s="260"/>
      <c r="AH49" s="262"/>
      <c r="AI49" s="70"/>
      <c r="AJ49" s="56"/>
      <c r="AK49" s="260"/>
      <c r="AL49" s="261"/>
      <c r="AM49" s="56"/>
    </row>
    <row r="50" spans="1:39">
      <c r="A50" s="12"/>
      <c r="B50" s="263" t="s">
        <v>560</v>
      </c>
      <c r="C50" s="265">
        <v>7</v>
      </c>
      <c r="D50" s="264"/>
      <c r="E50" s="81"/>
      <c r="F50" s="81"/>
      <c r="G50" s="61"/>
      <c r="H50" s="265">
        <v>9</v>
      </c>
      <c r="I50" s="264"/>
      <c r="J50" s="81"/>
      <c r="K50" s="81"/>
      <c r="L50" s="61"/>
      <c r="M50" s="265">
        <v>7</v>
      </c>
      <c r="N50" s="264"/>
      <c r="O50" s="81"/>
      <c r="P50" s="61"/>
      <c r="Q50" s="265" t="s">
        <v>173</v>
      </c>
      <c r="R50" s="264"/>
      <c r="S50" s="81"/>
      <c r="T50" s="61"/>
      <c r="U50" s="265">
        <v>107</v>
      </c>
      <c r="V50" s="264"/>
      <c r="W50" s="81"/>
      <c r="X50" s="61"/>
      <c r="Y50" s="265">
        <v>35</v>
      </c>
      <c r="Z50" s="264"/>
      <c r="AA50" s="81"/>
      <c r="AB50" s="61"/>
      <c r="AC50" s="265">
        <v>2</v>
      </c>
      <c r="AD50" s="268"/>
      <c r="AE50" s="81"/>
      <c r="AF50" s="61"/>
      <c r="AG50" s="265" t="s">
        <v>173</v>
      </c>
      <c r="AH50" s="268"/>
      <c r="AI50" s="81"/>
      <c r="AJ50" s="61"/>
      <c r="AK50" s="265">
        <v>167</v>
      </c>
      <c r="AL50" s="264"/>
      <c r="AM50" s="61"/>
    </row>
    <row r="51" spans="1:39" ht="15.75" thickBot="1">
      <c r="A51" s="12"/>
      <c r="B51" s="263"/>
      <c r="C51" s="266"/>
      <c r="D51" s="267"/>
      <c r="E51" s="128"/>
      <c r="F51" s="128"/>
      <c r="G51" s="46"/>
      <c r="H51" s="266"/>
      <c r="I51" s="267"/>
      <c r="J51" s="128"/>
      <c r="K51" s="128"/>
      <c r="L51" s="46"/>
      <c r="M51" s="266"/>
      <c r="N51" s="267"/>
      <c r="O51" s="128"/>
      <c r="P51" s="46"/>
      <c r="Q51" s="266"/>
      <c r="R51" s="267"/>
      <c r="S51" s="128"/>
      <c r="T51" s="46"/>
      <c r="U51" s="266"/>
      <c r="V51" s="267"/>
      <c r="W51" s="128"/>
      <c r="X51" s="46"/>
      <c r="Y51" s="266"/>
      <c r="Z51" s="267"/>
      <c r="AA51" s="128"/>
      <c r="AB51" s="46"/>
      <c r="AC51" s="266"/>
      <c r="AD51" s="267"/>
      <c r="AE51" s="128"/>
      <c r="AF51" s="46"/>
      <c r="AG51" s="266"/>
      <c r="AH51" s="267"/>
      <c r="AI51" s="128"/>
      <c r="AJ51" s="46"/>
      <c r="AK51" s="266"/>
      <c r="AL51" s="267"/>
      <c r="AM51" s="46"/>
    </row>
    <row r="52" spans="1:39">
      <c r="A52" s="12"/>
      <c r="B52" s="259" t="s">
        <v>28</v>
      </c>
      <c r="C52" s="269">
        <v>8293</v>
      </c>
      <c r="D52" s="270"/>
      <c r="E52" s="74"/>
      <c r="F52" s="74"/>
      <c r="G52" s="55"/>
      <c r="H52" s="269">
        <v>1260</v>
      </c>
      <c r="I52" s="270"/>
      <c r="J52" s="74"/>
      <c r="K52" s="74"/>
      <c r="L52" s="55"/>
      <c r="M52" s="272">
        <v>586</v>
      </c>
      <c r="N52" s="273"/>
      <c r="O52" s="74"/>
      <c r="P52" s="55"/>
      <c r="Q52" s="269">
        <v>1733</v>
      </c>
      <c r="R52" s="270"/>
      <c r="S52" s="74"/>
      <c r="T52" s="55"/>
      <c r="U52" s="269">
        <v>3373</v>
      </c>
      <c r="V52" s="270"/>
      <c r="W52" s="74"/>
      <c r="X52" s="55"/>
      <c r="Y52" s="269">
        <v>3081</v>
      </c>
      <c r="Z52" s="270"/>
      <c r="AA52" s="74"/>
      <c r="AB52" s="55"/>
      <c r="AC52" s="269">
        <v>1922</v>
      </c>
      <c r="AD52" s="270"/>
      <c r="AE52" s="74"/>
      <c r="AF52" s="55"/>
      <c r="AG52" s="272">
        <v>4</v>
      </c>
      <c r="AH52" s="273"/>
      <c r="AI52" s="74"/>
      <c r="AJ52" s="55"/>
      <c r="AK52" s="269">
        <v>20252</v>
      </c>
      <c r="AL52" s="270"/>
      <c r="AM52" s="55"/>
    </row>
    <row r="53" spans="1:39">
      <c r="A53" s="12"/>
      <c r="B53" s="259"/>
      <c r="C53" s="271"/>
      <c r="D53" s="261"/>
      <c r="E53" s="70"/>
      <c r="F53" s="70"/>
      <c r="G53" s="56"/>
      <c r="H53" s="271"/>
      <c r="I53" s="261"/>
      <c r="J53" s="70"/>
      <c r="K53" s="70"/>
      <c r="L53" s="56"/>
      <c r="M53" s="274"/>
      <c r="N53" s="262"/>
      <c r="O53" s="70"/>
      <c r="P53" s="56"/>
      <c r="Q53" s="271"/>
      <c r="R53" s="261"/>
      <c r="S53" s="70"/>
      <c r="T53" s="56"/>
      <c r="U53" s="271"/>
      <c r="V53" s="261"/>
      <c r="W53" s="70"/>
      <c r="X53" s="56"/>
      <c r="Y53" s="271"/>
      <c r="Z53" s="261"/>
      <c r="AA53" s="70"/>
      <c r="AB53" s="56"/>
      <c r="AC53" s="271"/>
      <c r="AD53" s="275"/>
      <c r="AE53" s="70"/>
      <c r="AF53" s="56"/>
      <c r="AG53" s="274"/>
      <c r="AH53" s="276"/>
      <c r="AI53" s="70"/>
      <c r="AJ53" s="56"/>
      <c r="AK53" s="271"/>
      <c r="AL53" s="261"/>
      <c r="AM53" s="56"/>
    </row>
    <row r="54" spans="1:39">
      <c r="A54" s="12"/>
      <c r="B54" s="277" t="s">
        <v>561</v>
      </c>
      <c r="C54" s="282">
        <v>2342</v>
      </c>
      <c r="D54" s="281"/>
      <c r="E54" s="81"/>
      <c r="F54" s="287" t="s">
        <v>565</v>
      </c>
      <c r="G54" s="61"/>
      <c r="H54" s="265">
        <v>144</v>
      </c>
      <c r="I54" s="264"/>
      <c r="J54" s="81"/>
      <c r="K54" s="81"/>
      <c r="L54" s="61"/>
      <c r="M54" s="265">
        <v>84</v>
      </c>
      <c r="N54" s="264"/>
      <c r="O54" s="81"/>
      <c r="P54" s="61"/>
      <c r="Q54" s="265">
        <v>137</v>
      </c>
      <c r="R54" s="264"/>
      <c r="S54" s="81"/>
      <c r="T54" s="61"/>
      <c r="U54" s="265">
        <v>524</v>
      </c>
      <c r="V54" s="264"/>
      <c r="W54" s="81"/>
      <c r="X54" s="61"/>
      <c r="Y54" s="265">
        <v>619</v>
      </c>
      <c r="Z54" s="264"/>
      <c r="AA54" s="81"/>
      <c r="AB54" s="61"/>
      <c r="AC54" s="265">
        <v>310</v>
      </c>
      <c r="AD54" s="268"/>
      <c r="AE54" s="81"/>
      <c r="AF54" s="61"/>
      <c r="AG54" s="265" t="s">
        <v>413</v>
      </c>
      <c r="AH54" s="268"/>
      <c r="AI54" s="280" t="s">
        <v>176</v>
      </c>
      <c r="AJ54" s="61"/>
      <c r="AK54" s="282">
        <v>4018</v>
      </c>
      <c r="AL54" s="281"/>
      <c r="AM54" s="61"/>
    </row>
    <row r="55" spans="1:39" ht="15.75" thickBot="1">
      <c r="A55" s="12"/>
      <c r="B55" s="283"/>
      <c r="C55" s="290"/>
      <c r="D55" s="291"/>
      <c r="E55" s="286"/>
      <c r="F55" s="288"/>
      <c r="G55" s="94"/>
      <c r="H55" s="284"/>
      <c r="I55" s="285"/>
      <c r="J55" s="286"/>
      <c r="K55" s="286"/>
      <c r="L55" s="94"/>
      <c r="M55" s="284"/>
      <c r="N55" s="285"/>
      <c r="O55" s="286"/>
      <c r="P55" s="94"/>
      <c r="Q55" s="284"/>
      <c r="R55" s="285"/>
      <c r="S55" s="286"/>
      <c r="T55" s="94"/>
      <c r="U55" s="284"/>
      <c r="V55" s="285"/>
      <c r="W55" s="286"/>
      <c r="X55" s="94"/>
      <c r="Y55" s="284"/>
      <c r="Z55" s="285"/>
      <c r="AA55" s="286"/>
      <c r="AB55" s="94"/>
      <c r="AC55" s="284"/>
      <c r="AD55" s="285"/>
      <c r="AE55" s="286"/>
      <c r="AF55" s="94"/>
      <c r="AG55" s="284"/>
      <c r="AH55" s="285"/>
      <c r="AI55" s="289"/>
      <c r="AJ55" s="94"/>
      <c r="AK55" s="290"/>
      <c r="AL55" s="291"/>
      <c r="AM55" s="94"/>
    </row>
    <row r="56" spans="1:39" ht="15.75" thickTop="1">
      <c r="A56" s="12"/>
      <c r="B56" s="168"/>
      <c r="C56" s="168"/>
      <c r="D56" s="168"/>
      <c r="E56" s="168"/>
      <c r="F56" s="168"/>
      <c r="G56" s="168"/>
      <c r="H56" s="168"/>
      <c r="I56" s="168"/>
      <c r="J56" s="168"/>
      <c r="K56" s="168"/>
      <c r="L56" s="168"/>
      <c r="M56" s="168"/>
      <c r="N56" s="168"/>
      <c r="O56" s="168"/>
      <c r="P56" s="168"/>
      <c r="Q56" s="168"/>
      <c r="R56" s="168"/>
      <c r="S56" s="168"/>
      <c r="T56" s="168"/>
      <c r="U56" s="168"/>
      <c r="V56" s="168"/>
      <c r="W56" s="168"/>
      <c r="X56" s="168"/>
      <c r="Y56" s="168"/>
      <c r="Z56" s="168"/>
      <c r="AA56" s="168"/>
      <c r="AB56" s="168"/>
      <c r="AC56" s="168"/>
      <c r="AD56" s="168"/>
      <c r="AE56" s="168"/>
      <c r="AF56" s="168"/>
      <c r="AG56" s="168"/>
      <c r="AH56" s="168"/>
      <c r="AI56" s="168"/>
      <c r="AJ56" s="168"/>
      <c r="AK56" s="168"/>
      <c r="AL56" s="168"/>
      <c r="AM56" s="168"/>
    </row>
    <row r="57" spans="1:39">
      <c r="A57" s="12"/>
      <c r="B57" s="17"/>
      <c r="C57" s="17"/>
    </row>
    <row r="58" spans="1:39" ht="67.5">
      <c r="A58" s="12"/>
      <c r="B58" s="107" t="s">
        <v>212</v>
      </c>
      <c r="C58" s="108" t="s">
        <v>569</v>
      </c>
    </row>
    <row r="59" spans="1:39">
      <c r="A59" s="12"/>
      <c r="B59" s="17"/>
      <c r="C59" s="17"/>
    </row>
    <row r="60" spans="1:39" ht="101.25">
      <c r="A60" s="12"/>
      <c r="B60" s="107" t="s">
        <v>415</v>
      </c>
      <c r="C60" s="108" t="s">
        <v>570</v>
      </c>
    </row>
    <row r="61" spans="1:39">
      <c r="A61" s="12"/>
      <c r="B61" s="17"/>
      <c r="C61" s="17"/>
    </row>
    <row r="62" spans="1:39" ht="45">
      <c r="A62" s="12"/>
      <c r="B62" s="107" t="s">
        <v>416</v>
      </c>
      <c r="C62" s="108" t="s">
        <v>571</v>
      </c>
    </row>
    <row r="63" spans="1:39">
      <c r="A63" s="12"/>
      <c r="B63" s="17"/>
      <c r="C63" s="17"/>
    </row>
    <row r="64" spans="1:39" ht="67.5">
      <c r="A64" s="12"/>
      <c r="B64" s="107" t="s">
        <v>572</v>
      </c>
      <c r="C64" s="108" t="s">
        <v>573</v>
      </c>
    </row>
    <row r="65" spans="1:39" ht="15" customHeight="1">
      <c r="A65" s="12" t="s">
        <v>623</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row>
    <row r="66" spans="1:39">
      <c r="A66" s="12"/>
      <c r="B66" s="28"/>
      <c r="C66" s="28"/>
      <c r="D66" s="28"/>
      <c r="E66" s="28"/>
      <c r="F66" s="28"/>
      <c r="G66" s="28"/>
      <c r="H66" s="28"/>
      <c r="I66" s="28"/>
      <c r="J66" s="28"/>
      <c r="K66" s="28"/>
      <c r="L66" s="28"/>
      <c r="M66" s="28"/>
      <c r="N66" s="28"/>
    </row>
    <row r="67" spans="1:39" ht="15.75" thickBot="1">
      <c r="A67" s="12"/>
      <c r="B67" s="17"/>
      <c r="C67" s="17"/>
      <c r="D67" s="17"/>
      <c r="E67" s="17"/>
      <c r="F67" s="17"/>
      <c r="G67" s="17"/>
      <c r="H67" s="17"/>
      <c r="I67" s="17"/>
      <c r="J67" s="17"/>
      <c r="K67" s="17"/>
      <c r="L67" s="17"/>
      <c r="M67" s="17"/>
      <c r="N67" s="17"/>
    </row>
    <row r="68" spans="1:39">
      <c r="A68" s="12"/>
      <c r="B68" s="55"/>
      <c r="C68" s="29" t="s">
        <v>575</v>
      </c>
      <c r="D68" s="30"/>
      <c r="E68" s="30"/>
      <c r="F68" s="30"/>
      <c r="G68" s="30"/>
      <c r="H68" s="31"/>
      <c r="I68" s="29" t="s">
        <v>576</v>
      </c>
      <c r="J68" s="30"/>
      <c r="K68" s="30"/>
      <c r="L68" s="30"/>
      <c r="M68" s="30"/>
      <c r="N68" s="31"/>
    </row>
    <row r="69" spans="1:39" ht="15.75" thickBot="1">
      <c r="A69" s="12"/>
      <c r="B69" s="75"/>
      <c r="C69" s="32" t="s">
        <v>171</v>
      </c>
      <c r="D69" s="33"/>
      <c r="E69" s="33"/>
      <c r="F69" s="33"/>
      <c r="G69" s="33"/>
      <c r="H69" s="34"/>
      <c r="I69" s="32" t="s">
        <v>171</v>
      </c>
      <c r="J69" s="33"/>
      <c r="K69" s="33"/>
      <c r="L69" s="33"/>
      <c r="M69" s="33"/>
      <c r="N69" s="34"/>
    </row>
    <row r="70" spans="1:39" ht="15.75" thickBot="1">
      <c r="A70" s="12"/>
      <c r="B70" s="293"/>
      <c r="C70" s="35">
        <v>2014</v>
      </c>
      <c r="D70" s="36"/>
      <c r="E70" s="37"/>
      <c r="F70" s="35">
        <v>2013</v>
      </c>
      <c r="G70" s="36"/>
      <c r="H70" s="37"/>
      <c r="I70" s="35">
        <v>2014</v>
      </c>
      <c r="J70" s="36"/>
      <c r="K70" s="37"/>
      <c r="L70" s="35">
        <v>2013</v>
      </c>
      <c r="M70" s="36"/>
      <c r="N70" s="37"/>
    </row>
    <row r="71" spans="1:39">
      <c r="A71" s="12"/>
      <c r="B71" s="39" t="s">
        <v>577</v>
      </c>
      <c r="C71" s="41" t="s">
        <v>172</v>
      </c>
      <c r="D71" s="139">
        <v>1955</v>
      </c>
      <c r="E71" s="45"/>
      <c r="F71" s="41" t="s">
        <v>172</v>
      </c>
      <c r="G71" s="139">
        <v>1777</v>
      </c>
      <c r="H71" s="45"/>
      <c r="I71" s="41" t="s">
        <v>172</v>
      </c>
      <c r="J71" s="139">
        <v>4203</v>
      </c>
      <c r="K71" s="45"/>
      <c r="L71" s="41" t="s">
        <v>172</v>
      </c>
      <c r="M71" s="139">
        <v>4018</v>
      </c>
      <c r="N71" s="45"/>
    </row>
    <row r="72" spans="1:39">
      <c r="A72" s="12"/>
      <c r="B72" s="57"/>
      <c r="C72" s="79"/>
      <c r="D72" s="133"/>
      <c r="E72" s="61"/>
      <c r="F72" s="79"/>
      <c r="G72" s="133"/>
      <c r="H72" s="61"/>
      <c r="I72" s="79"/>
      <c r="J72" s="133"/>
      <c r="K72" s="61"/>
      <c r="L72" s="79"/>
      <c r="M72" s="133"/>
      <c r="N72" s="61"/>
    </row>
    <row r="73" spans="1:39" ht="26.25">
      <c r="A73" s="12"/>
      <c r="B73" s="73" t="s">
        <v>578</v>
      </c>
      <c r="C73" s="86" t="s">
        <v>377</v>
      </c>
      <c r="D73" s="52"/>
      <c r="E73" s="73" t="s">
        <v>176</v>
      </c>
      <c r="F73" s="86" t="s">
        <v>579</v>
      </c>
      <c r="G73" s="52"/>
      <c r="H73" s="73" t="s">
        <v>176</v>
      </c>
      <c r="I73" s="86" t="s">
        <v>412</v>
      </c>
      <c r="J73" s="52"/>
      <c r="K73" s="73" t="s">
        <v>176</v>
      </c>
      <c r="L73" s="86" t="s">
        <v>580</v>
      </c>
      <c r="M73" s="52"/>
      <c r="N73" s="73" t="s">
        <v>176</v>
      </c>
    </row>
    <row r="74" spans="1:39">
      <c r="A74" s="12"/>
      <c r="B74" s="57" t="s">
        <v>581</v>
      </c>
      <c r="C74" s="58" t="s">
        <v>208</v>
      </c>
      <c r="D74" s="59"/>
      <c r="E74" s="57" t="s">
        <v>176</v>
      </c>
      <c r="F74" s="58">
        <v>35</v>
      </c>
      <c r="G74" s="59"/>
      <c r="H74" s="61"/>
      <c r="I74" s="58" t="s">
        <v>209</v>
      </c>
      <c r="J74" s="59"/>
      <c r="K74" s="57" t="s">
        <v>176</v>
      </c>
      <c r="L74" s="58">
        <v>46</v>
      </c>
      <c r="M74" s="59"/>
      <c r="N74" s="61"/>
    </row>
    <row r="75" spans="1:39">
      <c r="A75" s="12"/>
      <c r="B75" s="57"/>
      <c r="C75" s="58"/>
      <c r="D75" s="59"/>
      <c r="E75" s="57"/>
      <c r="F75" s="58"/>
      <c r="G75" s="59"/>
      <c r="H75" s="61"/>
      <c r="I75" s="58"/>
      <c r="J75" s="59"/>
      <c r="K75" s="57"/>
      <c r="L75" s="58"/>
      <c r="M75" s="59"/>
      <c r="N75" s="61"/>
    </row>
    <row r="76" spans="1:39">
      <c r="A76" s="12"/>
      <c r="B76" s="73" t="s">
        <v>582</v>
      </c>
      <c r="C76" s="86" t="s">
        <v>583</v>
      </c>
      <c r="D76" s="102"/>
      <c r="E76" s="22" t="s">
        <v>176</v>
      </c>
      <c r="F76" s="86" t="s">
        <v>584</v>
      </c>
      <c r="G76" s="52"/>
      <c r="H76" s="73" t="s">
        <v>176</v>
      </c>
      <c r="I76" s="86" t="s">
        <v>585</v>
      </c>
      <c r="J76" s="52"/>
      <c r="K76" s="73" t="s">
        <v>176</v>
      </c>
      <c r="L76" s="86" t="s">
        <v>586</v>
      </c>
      <c r="M76" s="52"/>
      <c r="N76" s="73" t="s">
        <v>176</v>
      </c>
    </row>
    <row r="77" spans="1:39" ht="15.75" thickBot="1">
      <c r="A77" s="12"/>
      <c r="B77" s="115" t="s">
        <v>35</v>
      </c>
      <c r="C77" s="60" t="s">
        <v>195</v>
      </c>
      <c r="D77" s="44"/>
      <c r="E77" s="115" t="s">
        <v>176</v>
      </c>
      <c r="F77" s="60" t="s">
        <v>587</v>
      </c>
      <c r="G77" s="44"/>
      <c r="H77" s="115" t="s">
        <v>176</v>
      </c>
      <c r="I77" s="60" t="s">
        <v>588</v>
      </c>
      <c r="J77" s="44"/>
      <c r="K77" s="115" t="s">
        <v>176</v>
      </c>
      <c r="L77" s="60" t="s">
        <v>589</v>
      </c>
      <c r="M77" s="44"/>
      <c r="N77" s="115" t="s">
        <v>176</v>
      </c>
    </row>
    <row r="78" spans="1:39">
      <c r="A78" s="12"/>
      <c r="B78" s="47" t="s">
        <v>37</v>
      </c>
      <c r="C78" s="49" t="s">
        <v>172</v>
      </c>
      <c r="D78" s="53">
        <v>1440</v>
      </c>
      <c r="E78" s="55"/>
      <c r="F78" s="49" t="s">
        <v>172</v>
      </c>
      <c r="G78" s="53">
        <v>1365</v>
      </c>
      <c r="H78" s="55"/>
      <c r="I78" s="49" t="s">
        <v>172</v>
      </c>
      <c r="J78" s="53">
        <v>3242</v>
      </c>
      <c r="K78" s="55"/>
      <c r="L78" s="49" t="s">
        <v>172</v>
      </c>
      <c r="M78" s="53">
        <v>3139</v>
      </c>
      <c r="N78" s="55"/>
    </row>
    <row r="79" spans="1:39" ht="15.75" thickBot="1">
      <c r="A79" s="12"/>
      <c r="B79" s="241"/>
      <c r="C79" s="64"/>
      <c r="D79" s="67"/>
      <c r="E79" s="66"/>
      <c r="F79" s="64"/>
      <c r="G79" s="67"/>
      <c r="H79" s="66"/>
      <c r="I79" s="64"/>
      <c r="J79" s="67"/>
      <c r="K79" s="66"/>
      <c r="L79" s="64"/>
      <c r="M79" s="67"/>
      <c r="N79" s="66"/>
    </row>
    <row r="80" spans="1:39" ht="15.75" thickTop="1"/>
  </sheetData>
  <mergeCells count="687">
    <mergeCell ref="N78:N79"/>
    <mergeCell ref="A1:A2"/>
    <mergeCell ref="B1:AM1"/>
    <mergeCell ref="B2:AM2"/>
    <mergeCell ref="B3:AM3"/>
    <mergeCell ref="A4:A64"/>
    <mergeCell ref="B4:AM4"/>
    <mergeCell ref="B30:AM30"/>
    <mergeCell ref="B56:AM56"/>
    <mergeCell ref="A65:A79"/>
    <mergeCell ref="H78:H79"/>
    <mergeCell ref="I78:I79"/>
    <mergeCell ref="J78:J79"/>
    <mergeCell ref="K78:K79"/>
    <mergeCell ref="L78:L79"/>
    <mergeCell ref="M78:M79"/>
    <mergeCell ref="C77:D77"/>
    <mergeCell ref="F77:G77"/>
    <mergeCell ref="I77:J77"/>
    <mergeCell ref="L77:M77"/>
    <mergeCell ref="B78:B79"/>
    <mergeCell ref="C78:C79"/>
    <mergeCell ref="D78:D79"/>
    <mergeCell ref="E78:E79"/>
    <mergeCell ref="F78:F79"/>
    <mergeCell ref="G78:G79"/>
    <mergeCell ref="I74:J75"/>
    <mergeCell ref="K74:K75"/>
    <mergeCell ref="L74:M75"/>
    <mergeCell ref="N74:N75"/>
    <mergeCell ref="C76:D76"/>
    <mergeCell ref="F76:G76"/>
    <mergeCell ref="I76:J76"/>
    <mergeCell ref="L76:M76"/>
    <mergeCell ref="N71:N72"/>
    <mergeCell ref="C73:D73"/>
    <mergeCell ref="F73:G73"/>
    <mergeCell ref="I73:J73"/>
    <mergeCell ref="L73:M73"/>
    <mergeCell ref="B74:B75"/>
    <mergeCell ref="C74:D75"/>
    <mergeCell ref="E74:E75"/>
    <mergeCell ref="F74:G75"/>
    <mergeCell ref="H74:H75"/>
    <mergeCell ref="H71:H72"/>
    <mergeCell ref="I71:I72"/>
    <mergeCell ref="J71:J72"/>
    <mergeCell ref="K71:K72"/>
    <mergeCell ref="L71:L72"/>
    <mergeCell ref="M71:M72"/>
    <mergeCell ref="C70:E70"/>
    <mergeCell ref="F70:H70"/>
    <mergeCell ref="I70:K70"/>
    <mergeCell ref="L70:N70"/>
    <mergeCell ref="B71:B72"/>
    <mergeCell ref="C71:C72"/>
    <mergeCell ref="D71:D72"/>
    <mergeCell ref="E71:E72"/>
    <mergeCell ref="F71:F72"/>
    <mergeCell ref="G71:G72"/>
    <mergeCell ref="AK54:AL55"/>
    <mergeCell ref="AM54:AM55"/>
    <mergeCell ref="B66:N66"/>
    <mergeCell ref="B68:B69"/>
    <mergeCell ref="C68:H68"/>
    <mergeCell ref="C69:H69"/>
    <mergeCell ref="I68:N68"/>
    <mergeCell ref="I69:N69"/>
    <mergeCell ref="B65:AM65"/>
    <mergeCell ref="AC54:AD55"/>
    <mergeCell ref="AE54:AE55"/>
    <mergeCell ref="AF54:AF55"/>
    <mergeCell ref="AG54:AH55"/>
    <mergeCell ref="AI54:AI55"/>
    <mergeCell ref="AJ54:AJ55"/>
    <mergeCell ref="U54:V55"/>
    <mergeCell ref="W54:W55"/>
    <mergeCell ref="X54:X55"/>
    <mergeCell ref="Y54:Z55"/>
    <mergeCell ref="AA54:AA55"/>
    <mergeCell ref="AB54:AB55"/>
    <mergeCell ref="M54:N55"/>
    <mergeCell ref="O54:O55"/>
    <mergeCell ref="P54:P55"/>
    <mergeCell ref="Q54:R55"/>
    <mergeCell ref="S54:S55"/>
    <mergeCell ref="T54:T55"/>
    <mergeCell ref="AK52:AL53"/>
    <mergeCell ref="AM52:AM53"/>
    <mergeCell ref="B54:B55"/>
    <mergeCell ref="C54:D55"/>
    <mergeCell ref="E54:E55"/>
    <mergeCell ref="F54:F55"/>
    <mergeCell ref="G54:G55"/>
    <mergeCell ref="H54:I55"/>
    <mergeCell ref="J54:J55"/>
    <mergeCell ref="K54:L55"/>
    <mergeCell ref="AC52:AD53"/>
    <mergeCell ref="AE52:AE53"/>
    <mergeCell ref="AF52:AF53"/>
    <mergeCell ref="AG52:AH53"/>
    <mergeCell ref="AI52:AI53"/>
    <mergeCell ref="AJ52:AJ53"/>
    <mergeCell ref="U52:V53"/>
    <mergeCell ref="W52:W53"/>
    <mergeCell ref="X52:X53"/>
    <mergeCell ref="Y52:Z53"/>
    <mergeCell ref="AA52:AA53"/>
    <mergeCell ref="AB52:AB53"/>
    <mergeCell ref="M52:N53"/>
    <mergeCell ref="O52:O53"/>
    <mergeCell ref="P52:P53"/>
    <mergeCell ref="Q52:R53"/>
    <mergeCell ref="S52:S53"/>
    <mergeCell ref="T52:T53"/>
    <mergeCell ref="AJ50:AJ51"/>
    <mergeCell ref="AK50:AL51"/>
    <mergeCell ref="AM50:AM51"/>
    <mergeCell ref="B52:B53"/>
    <mergeCell ref="C52:D53"/>
    <mergeCell ref="E52:E53"/>
    <mergeCell ref="F52:G53"/>
    <mergeCell ref="H52:I53"/>
    <mergeCell ref="J52:J53"/>
    <mergeCell ref="K52:L53"/>
    <mergeCell ref="AB50:AB51"/>
    <mergeCell ref="AC50:AD51"/>
    <mergeCell ref="AE50:AE51"/>
    <mergeCell ref="AF50:AF51"/>
    <mergeCell ref="AG50:AH51"/>
    <mergeCell ref="AI50:AI51"/>
    <mergeCell ref="T50:T51"/>
    <mergeCell ref="U50:V51"/>
    <mergeCell ref="W50:W51"/>
    <mergeCell ref="X50:X51"/>
    <mergeCell ref="Y50:Z51"/>
    <mergeCell ref="AA50:AA51"/>
    <mergeCell ref="K50:L51"/>
    <mergeCell ref="M50:N51"/>
    <mergeCell ref="O50:O51"/>
    <mergeCell ref="P50:P51"/>
    <mergeCell ref="Q50:R51"/>
    <mergeCell ref="S50:S51"/>
    <mergeCell ref="B50:B51"/>
    <mergeCell ref="C50:D51"/>
    <mergeCell ref="E50:E51"/>
    <mergeCell ref="F50:G51"/>
    <mergeCell ref="H50:I51"/>
    <mergeCell ref="J50:J51"/>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I48:I49"/>
    <mergeCell ref="J48:J49"/>
    <mergeCell ref="K48:L49"/>
    <mergeCell ref="M48:M49"/>
    <mergeCell ref="N48:N49"/>
    <mergeCell ref="O48:O49"/>
    <mergeCell ref="B48:B49"/>
    <mergeCell ref="C48:C49"/>
    <mergeCell ref="D48:D49"/>
    <mergeCell ref="E48:E49"/>
    <mergeCell ref="F48:G49"/>
    <mergeCell ref="H48:H49"/>
    <mergeCell ref="AF46:AF47"/>
    <mergeCell ref="AG46:AH47"/>
    <mergeCell ref="AI46:AI47"/>
    <mergeCell ref="AJ46:AJ47"/>
    <mergeCell ref="AK46:AL47"/>
    <mergeCell ref="AM46:AM47"/>
    <mergeCell ref="X46:X47"/>
    <mergeCell ref="Y46:Z47"/>
    <mergeCell ref="AA46:AA47"/>
    <mergeCell ref="AB46:AB47"/>
    <mergeCell ref="AC46:AD47"/>
    <mergeCell ref="AE46:AE47"/>
    <mergeCell ref="K46:L47"/>
    <mergeCell ref="M46:O47"/>
    <mergeCell ref="P46:P47"/>
    <mergeCell ref="Q46:S47"/>
    <mergeCell ref="T46:T47"/>
    <mergeCell ref="U46:W47"/>
    <mergeCell ref="Y45:AA45"/>
    <mergeCell ref="AC45:AE45"/>
    <mergeCell ref="AG45:AI45"/>
    <mergeCell ref="AK45:AM45"/>
    <mergeCell ref="B46:B47"/>
    <mergeCell ref="C46:D47"/>
    <mergeCell ref="E46:E47"/>
    <mergeCell ref="F46:G47"/>
    <mergeCell ref="H46:I47"/>
    <mergeCell ref="J46:J47"/>
    <mergeCell ref="AJ43:AJ44"/>
    <mergeCell ref="AK43:AL44"/>
    <mergeCell ref="AM43:AM44"/>
    <mergeCell ref="C45:E45"/>
    <mergeCell ref="F45:G45"/>
    <mergeCell ref="H45:J45"/>
    <mergeCell ref="K45:L45"/>
    <mergeCell ref="M45:O45"/>
    <mergeCell ref="Q45:S45"/>
    <mergeCell ref="U45:W45"/>
    <mergeCell ref="AB43:AB44"/>
    <mergeCell ref="AC43:AD44"/>
    <mergeCell ref="AE43:AE44"/>
    <mergeCell ref="AF43:AF44"/>
    <mergeCell ref="AG43:AH44"/>
    <mergeCell ref="AI43:AI44"/>
    <mergeCell ref="T43:T44"/>
    <mergeCell ref="U43:V44"/>
    <mergeCell ref="W43:W44"/>
    <mergeCell ref="X43:X44"/>
    <mergeCell ref="Y43:Z44"/>
    <mergeCell ref="AA43:AA44"/>
    <mergeCell ref="L43:L44"/>
    <mergeCell ref="M43:N44"/>
    <mergeCell ref="O43:O44"/>
    <mergeCell ref="P43:P44"/>
    <mergeCell ref="Q43:R44"/>
    <mergeCell ref="S43:S44"/>
    <mergeCell ref="AK41:AL42"/>
    <mergeCell ref="AM41:AM42"/>
    <mergeCell ref="B43:B44"/>
    <mergeCell ref="C43:D44"/>
    <mergeCell ref="E43:E44"/>
    <mergeCell ref="F43:F44"/>
    <mergeCell ref="G43:G44"/>
    <mergeCell ref="H43:I44"/>
    <mergeCell ref="J43:J44"/>
    <mergeCell ref="K43:K44"/>
    <mergeCell ref="AC41:AD42"/>
    <mergeCell ref="AE41:AE42"/>
    <mergeCell ref="AF41:AF42"/>
    <mergeCell ref="AG41:AH42"/>
    <mergeCell ref="AI41:AI42"/>
    <mergeCell ref="AJ41:AJ42"/>
    <mergeCell ref="U41:V42"/>
    <mergeCell ref="W41:W42"/>
    <mergeCell ref="X41:X42"/>
    <mergeCell ref="Y41:Z42"/>
    <mergeCell ref="AA41:AA42"/>
    <mergeCell ref="AB41:AB42"/>
    <mergeCell ref="M41:N42"/>
    <mergeCell ref="O41:O42"/>
    <mergeCell ref="P41:P42"/>
    <mergeCell ref="Q41:R42"/>
    <mergeCell ref="S41:S42"/>
    <mergeCell ref="T41:T42"/>
    <mergeCell ref="AJ39:AJ40"/>
    <mergeCell ref="AK39:AL40"/>
    <mergeCell ref="AM39:AM40"/>
    <mergeCell ref="B41:B42"/>
    <mergeCell ref="C41:D42"/>
    <mergeCell ref="E41:E42"/>
    <mergeCell ref="F41:G42"/>
    <mergeCell ref="H41:I42"/>
    <mergeCell ref="J41:J42"/>
    <mergeCell ref="K41:L42"/>
    <mergeCell ref="AB39:AB40"/>
    <mergeCell ref="AC39:AD40"/>
    <mergeCell ref="AE39:AE40"/>
    <mergeCell ref="AF39:AF40"/>
    <mergeCell ref="AG39:AH40"/>
    <mergeCell ref="AI39:AI40"/>
    <mergeCell ref="T39:T40"/>
    <mergeCell ref="U39:V40"/>
    <mergeCell ref="W39:W40"/>
    <mergeCell ref="X39:X40"/>
    <mergeCell ref="Y39:Z40"/>
    <mergeCell ref="AA39:AA40"/>
    <mergeCell ref="K39:L40"/>
    <mergeCell ref="M39:N40"/>
    <mergeCell ref="O39:O40"/>
    <mergeCell ref="P39:P40"/>
    <mergeCell ref="Q39:R40"/>
    <mergeCell ref="S39:S40"/>
    <mergeCell ref="AJ37:AJ38"/>
    <mergeCell ref="AK37:AK38"/>
    <mergeCell ref="AL37:AL38"/>
    <mergeCell ref="AM37:AM38"/>
    <mergeCell ref="B39:B40"/>
    <mergeCell ref="C39:D40"/>
    <mergeCell ref="E39:E40"/>
    <mergeCell ref="F39:G40"/>
    <mergeCell ref="H39:I40"/>
    <mergeCell ref="J39:J40"/>
    <mergeCell ref="AD37:AD38"/>
    <mergeCell ref="AE37:AE38"/>
    <mergeCell ref="AF37:AF38"/>
    <mergeCell ref="AG37:AG38"/>
    <mergeCell ref="AH37:AH38"/>
    <mergeCell ref="AI37:AI38"/>
    <mergeCell ref="X37:X38"/>
    <mergeCell ref="Y37:Y38"/>
    <mergeCell ref="Z37:Z38"/>
    <mergeCell ref="AA37:AA38"/>
    <mergeCell ref="AB37:AB38"/>
    <mergeCell ref="AC37:AC38"/>
    <mergeCell ref="R37:R38"/>
    <mergeCell ref="S37:S38"/>
    <mergeCell ref="T37:T38"/>
    <mergeCell ref="U37:U38"/>
    <mergeCell ref="V37:V38"/>
    <mergeCell ref="W37:W38"/>
    <mergeCell ref="K37:L38"/>
    <mergeCell ref="M37:M38"/>
    <mergeCell ref="N37:N38"/>
    <mergeCell ref="O37:O38"/>
    <mergeCell ref="P37:P38"/>
    <mergeCell ref="Q37:Q38"/>
    <mergeCell ref="AK35:AL36"/>
    <mergeCell ref="AM35:AM36"/>
    <mergeCell ref="B37:B38"/>
    <mergeCell ref="C37:C38"/>
    <mergeCell ref="D37:D38"/>
    <mergeCell ref="E37:E38"/>
    <mergeCell ref="F37:G38"/>
    <mergeCell ref="H37:H38"/>
    <mergeCell ref="I37:I38"/>
    <mergeCell ref="J37:J38"/>
    <mergeCell ref="AC35:AD36"/>
    <mergeCell ref="AE35:AE36"/>
    <mergeCell ref="AF35:AF36"/>
    <mergeCell ref="AG35:AH36"/>
    <mergeCell ref="AI35:AI36"/>
    <mergeCell ref="AJ35:AJ36"/>
    <mergeCell ref="U35:V36"/>
    <mergeCell ref="W35:W36"/>
    <mergeCell ref="X35:X36"/>
    <mergeCell ref="Y35:Z36"/>
    <mergeCell ref="AA35:AA36"/>
    <mergeCell ref="AB35:AB36"/>
    <mergeCell ref="J35:J36"/>
    <mergeCell ref="K35:L36"/>
    <mergeCell ref="M35:O36"/>
    <mergeCell ref="P35:P36"/>
    <mergeCell ref="Q35:S36"/>
    <mergeCell ref="T35:T36"/>
    <mergeCell ref="Y34:AB34"/>
    <mergeCell ref="AC33:AF33"/>
    <mergeCell ref="AC34:AF34"/>
    <mergeCell ref="AG33:AJ34"/>
    <mergeCell ref="AK33:AM34"/>
    <mergeCell ref="B35:B36"/>
    <mergeCell ref="C35:D36"/>
    <mergeCell ref="E35:E36"/>
    <mergeCell ref="F35:G36"/>
    <mergeCell ref="H35:I36"/>
    <mergeCell ref="AL28:AL29"/>
    <mergeCell ref="B31:AM31"/>
    <mergeCell ref="C33:G34"/>
    <mergeCell ref="H33:L33"/>
    <mergeCell ref="H34:L34"/>
    <mergeCell ref="M33:P34"/>
    <mergeCell ref="Q33:T34"/>
    <mergeCell ref="U33:X33"/>
    <mergeCell ref="U34:X34"/>
    <mergeCell ref="Y33:AB33"/>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L26:AL27"/>
    <mergeCell ref="B28:B29"/>
    <mergeCell ref="C28:D29"/>
    <mergeCell ref="E28:E29"/>
    <mergeCell ref="F28:F29"/>
    <mergeCell ref="G28:G29"/>
    <mergeCell ref="H28:I29"/>
    <mergeCell ref="J28:J29"/>
    <mergeCell ref="K28:K29"/>
    <mergeCell ref="L28:M29"/>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J24:AK25"/>
    <mergeCell ref="AL24:AL25"/>
    <mergeCell ref="B26:B27"/>
    <mergeCell ref="C26:D27"/>
    <mergeCell ref="E26:E27"/>
    <mergeCell ref="F26:G27"/>
    <mergeCell ref="H26:I27"/>
    <mergeCell ref="J26:J27"/>
    <mergeCell ref="K26:K27"/>
    <mergeCell ref="L26:M27"/>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J22:AJ23"/>
    <mergeCell ref="AK22:AK23"/>
    <mergeCell ref="AL22:AL23"/>
    <mergeCell ref="B24:B25"/>
    <mergeCell ref="C24:D25"/>
    <mergeCell ref="E24:E25"/>
    <mergeCell ref="F24:G25"/>
    <mergeCell ref="H24:I25"/>
    <mergeCell ref="J24:J25"/>
    <mergeCell ref="K24:K25"/>
    <mergeCell ref="AD22:AD23"/>
    <mergeCell ref="AE22:AE23"/>
    <mergeCell ref="AF22:AF23"/>
    <mergeCell ref="AG22:AG23"/>
    <mergeCell ref="AH22:AH23"/>
    <mergeCell ref="AI22:AI23"/>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L20:AL21"/>
    <mergeCell ref="B22:B23"/>
    <mergeCell ref="C22:C23"/>
    <mergeCell ref="D22:D23"/>
    <mergeCell ref="E22:E23"/>
    <mergeCell ref="F22:G23"/>
    <mergeCell ref="H22:H23"/>
    <mergeCell ref="I22:I23"/>
    <mergeCell ref="J22:J23"/>
    <mergeCell ref="K22:K23"/>
    <mergeCell ref="AD20:AD21"/>
    <mergeCell ref="AE20:AE21"/>
    <mergeCell ref="AF20:AG21"/>
    <mergeCell ref="AH20:AH21"/>
    <mergeCell ref="AI20:AI21"/>
    <mergeCell ref="AJ20:AK21"/>
    <mergeCell ref="V20:V21"/>
    <mergeCell ref="W20:W21"/>
    <mergeCell ref="X20:Y21"/>
    <mergeCell ref="Z20:Z21"/>
    <mergeCell ref="AA20:AA21"/>
    <mergeCell ref="AB20:AC21"/>
    <mergeCell ref="K20:K21"/>
    <mergeCell ref="L20:N21"/>
    <mergeCell ref="O20:O21"/>
    <mergeCell ref="P20:R21"/>
    <mergeCell ref="S20:S21"/>
    <mergeCell ref="T20:U21"/>
    <mergeCell ref="X19:Z19"/>
    <mergeCell ref="AB19:AD19"/>
    <mergeCell ref="AF19:AH19"/>
    <mergeCell ref="AJ19:AL19"/>
    <mergeCell ref="B20:B21"/>
    <mergeCell ref="C20:D21"/>
    <mergeCell ref="E20:E21"/>
    <mergeCell ref="F20:G21"/>
    <mergeCell ref="H20:I21"/>
    <mergeCell ref="J20:J21"/>
    <mergeCell ref="C19:E19"/>
    <mergeCell ref="F19:G19"/>
    <mergeCell ref="H19:J19"/>
    <mergeCell ref="L19:N19"/>
    <mergeCell ref="P19:R19"/>
    <mergeCell ref="T19:V19"/>
    <mergeCell ref="AE17:AE18"/>
    <mergeCell ref="AF17:AG18"/>
    <mergeCell ref="AH17:AH18"/>
    <mergeCell ref="AI17:AI18"/>
    <mergeCell ref="AJ17:AK18"/>
    <mergeCell ref="AL17:AL18"/>
    <mergeCell ref="W17:W18"/>
    <mergeCell ref="X17:Y18"/>
    <mergeCell ref="Z17:Z18"/>
    <mergeCell ref="AA17:AA18"/>
    <mergeCell ref="AB17:AC18"/>
    <mergeCell ref="AD17:AD18"/>
    <mergeCell ref="O17:O18"/>
    <mergeCell ref="P17:Q18"/>
    <mergeCell ref="R17:R18"/>
    <mergeCell ref="S17:S18"/>
    <mergeCell ref="T17:U18"/>
    <mergeCell ref="V17:V18"/>
    <mergeCell ref="AL15:AL16"/>
    <mergeCell ref="B17:B18"/>
    <mergeCell ref="C17:D18"/>
    <mergeCell ref="E17:E18"/>
    <mergeCell ref="F17:G18"/>
    <mergeCell ref="H17:I18"/>
    <mergeCell ref="J17:J18"/>
    <mergeCell ref="K17:K18"/>
    <mergeCell ref="L17:M18"/>
    <mergeCell ref="N17:N18"/>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AJ13:AK14"/>
    <mergeCell ref="AL13:AL14"/>
    <mergeCell ref="B15:B16"/>
    <mergeCell ref="C15:D16"/>
    <mergeCell ref="E15:E16"/>
    <mergeCell ref="F15:G16"/>
    <mergeCell ref="H15:I16"/>
    <mergeCell ref="J15:J16"/>
    <mergeCell ref="K15:K16"/>
    <mergeCell ref="L15:M16"/>
    <mergeCell ref="AB13:AC14"/>
    <mergeCell ref="AD13:AD14"/>
    <mergeCell ref="AE13:AE14"/>
    <mergeCell ref="AF13:AG14"/>
    <mergeCell ref="AH13:AH14"/>
    <mergeCell ref="AI13:AI14"/>
    <mergeCell ref="T13:U14"/>
    <mergeCell ref="V13:V14"/>
    <mergeCell ref="W13:W14"/>
    <mergeCell ref="X13:Y14"/>
    <mergeCell ref="Z13:Z14"/>
    <mergeCell ref="AA13:AA14"/>
    <mergeCell ref="L13:M14"/>
    <mergeCell ref="N13:N14"/>
    <mergeCell ref="O13:O14"/>
    <mergeCell ref="P13:Q14"/>
    <mergeCell ref="R13:R14"/>
    <mergeCell ref="S13:S14"/>
    <mergeCell ref="AJ11:AJ12"/>
    <mergeCell ref="AK11:AK12"/>
    <mergeCell ref="AL11:AL12"/>
    <mergeCell ref="B13:B14"/>
    <mergeCell ref="C13:D14"/>
    <mergeCell ref="E13:E14"/>
    <mergeCell ref="F13:G14"/>
    <mergeCell ref="H13:I14"/>
    <mergeCell ref="J13:J14"/>
    <mergeCell ref="K13:K14"/>
    <mergeCell ref="AD11:AD12"/>
    <mergeCell ref="AE11:AE12"/>
    <mergeCell ref="AF11:AF12"/>
    <mergeCell ref="AG11:AG12"/>
    <mergeCell ref="AH11:AH12"/>
    <mergeCell ref="AI11:AI12"/>
    <mergeCell ref="X11:X12"/>
    <mergeCell ref="Y11:Y12"/>
    <mergeCell ref="Z11:Z12"/>
    <mergeCell ref="AA11:AA12"/>
    <mergeCell ref="AB11:AB12"/>
    <mergeCell ref="AC11:AC12"/>
    <mergeCell ref="R11:R12"/>
    <mergeCell ref="S11:S12"/>
    <mergeCell ref="T11:T12"/>
    <mergeCell ref="U11:U12"/>
    <mergeCell ref="V11:V12"/>
    <mergeCell ref="W11:W12"/>
    <mergeCell ref="L11:L12"/>
    <mergeCell ref="M11:M12"/>
    <mergeCell ref="N11:N12"/>
    <mergeCell ref="O11:O12"/>
    <mergeCell ref="P11:P12"/>
    <mergeCell ref="Q11:Q12"/>
    <mergeCell ref="AL9:AL10"/>
    <mergeCell ref="B11:B12"/>
    <mergeCell ref="C11:C12"/>
    <mergeCell ref="D11:D12"/>
    <mergeCell ref="E11:E12"/>
    <mergeCell ref="F11:G12"/>
    <mergeCell ref="H11:H12"/>
    <mergeCell ref="I11:I12"/>
    <mergeCell ref="J11:J12"/>
    <mergeCell ref="K11:K12"/>
    <mergeCell ref="AD9:AD10"/>
    <mergeCell ref="AE9:AE10"/>
    <mergeCell ref="AF9:AG10"/>
    <mergeCell ref="AH9:AH10"/>
    <mergeCell ref="AI9:AI10"/>
    <mergeCell ref="AJ9:AK10"/>
    <mergeCell ref="V9:V10"/>
    <mergeCell ref="W9:W10"/>
    <mergeCell ref="X9:Y10"/>
    <mergeCell ref="Z9:Z10"/>
    <mergeCell ref="AA9:AA10"/>
    <mergeCell ref="AB9:AC10"/>
    <mergeCell ref="K9:K10"/>
    <mergeCell ref="L9:N10"/>
    <mergeCell ref="O9:O10"/>
    <mergeCell ref="P9:R10"/>
    <mergeCell ref="S9:S10"/>
    <mergeCell ref="T9:U10"/>
    <mergeCell ref="AB7:AE7"/>
    <mergeCell ref="AB8:AE8"/>
    <mergeCell ref="AF7:AI8"/>
    <mergeCell ref="AJ7:AL8"/>
    <mergeCell ref="B9:B10"/>
    <mergeCell ref="C9:D10"/>
    <mergeCell ref="E9:E10"/>
    <mergeCell ref="F9:G10"/>
    <mergeCell ref="H9:I10"/>
    <mergeCell ref="J9:J10"/>
    <mergeCell ref="B5:AL5"/>
    <mergeCell ref="C7:G8"/>
    <mergeCell ref="H7:K7"/>
    <mergeCell ref="H8:K8"/>
    <mergeCell ref="L7:O8"/>
    <mergeCell ref="P7:S8"/>
    <mergeCell ref="T7:W7"/>
    <mergeCell ref="T8:W8"/>
    <mergeCell ref="X7:AA7"/>
    <mergeCell ref="X8:A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c r="A1" s="7" t="s">
        <v>624</v>
      </c>
      <c r="B1" s="1" t="s">
        <v>26</v>
      </c>
      <c r="C1" s="7"/>
      <c r="D1" s="7"/>
      <c r="E1" s="7"/>
    </row>
    <row r="2" spans="1:5">
      <c r="A2" s="7"/>
      <c r="B2" s="1" t="s">
        <v>2</v>
      </c>
      <c r="C2" s="1" t="s">
        <v>2</v>
      </c>
      <c r="D2" s="1" t="s">
        <v>2</v>
      </c>
      <c r="E2" s="1" t="s">
        <v>2</v>
      </c>
    </row>
    <row r="3" spans="1:5" ht="30">
      <c r="A3" s="7"/>
      <c r="B3" s="1" t="s">
        <v>625</v>
      </c>
      <c r="C3" s="1" t="s">
        <v>626</v>
      </c>
      <c r="D3" s="1" t="s">
        <v>628</v>
      </c>
      <c r="E3" s="1" t="s">
        <v>629</v>
      </c>
    </row>
    <row r="4" spans="1:5">
      <c r="A4" s="7"/>
      <c r="B4" s="1"/>
      <c r="C4" s="1" t="s">
        <v>627</v>
      </c>
      <c r="D4" s="1" t="s">
        <v>627</v>
      </c>
      <c r="E4" s="1" t="s">
        <v>627</v>
      </c>
    </row>
    <row r="5" spans="1:5" ht="30">
      <c r="A5" s="2" t="s">
        <v>630</v>
      </c>
      <c r="B5" s="4" t="s">
        <v>5</v>
      </c>
      <c r="C5" s="4">
        <v>6.3</v>
      </c>
      <c r="D5" s="4" t="s">
        <v>5</v>
      </c>
      <c r="E5" s="4" t="s">
        <v>5</v>
      </c>
    </row>
    <row r="6" spans="1:5" ht="30">
      <c r="A6" s="2" t="s">
        <v>631</v>
      </c>
      <c r="B6" s="4" t="s">
        <v>5</v>
      </c>
      <c r="C6" s="4" t="s">
        <v>5</v>
      </c>
      <c r="D6" s="4">
        <v>10.6</v>
      </c>
      <c r="E6" s="4" t="s">
        <v>5</v>
      </c>
    </row>
    <row r="7" spans="1:5" ht="30">
      <c r="A7" s="2" t="s">
        <v>632</v>
      </c>
      <c r="B7" s="4" t="s">
        <v>5</v>
      </c>
      <c r="C7" s="4" t="s">
        <v>5</v>
      </c>
      <c r="D7" s="4" t="s">
        <v>5</v>
      </c>
      <c r="E7" s="4">
        <v>49.98</v>
      </c>
    </row>
    <row r="8" spans="1:5">
      <c r="A8" s="2" t="s">
        <v>633</v>
      </c>
      <c r="B8" s="8">
        <v>58000000</v>
      </c>
      <c r="C8" s="4" t="s">
        <v>5</v>
      </c>
      <c r="D8" s="4" t="s">
        <v>5</v>
      </c>
      <c r="E8" s="4" t="s">
        <v>5</v>
      </c>
    </row>
  </sheetData>
  <mergeCells count="2">
    <mergeCell ref="A1:A4"/>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20.42578125" bestFit="1" customWidth="1"/>
    <col min="4" max="5" width="32.140625" bestFit="1" customWidth="1"/>
    <col min="6" max="6" width="30.7109375" bestFit="1" customWidth="1"/>
  </cols>
  <sheetData>
    <row r="1" spans="1:6" ht="15" customHeight="1">
      <c r="A1" s="1" t="s">
        <v>634</v>
      </c>
      <c r="B1" s="7" t="s">
        <v>26</v>
      </c>
      <c r="C1" s="7"/>
      <c r="D1" s="7"/>
      <c r="E1" s="1" t="s">
        <v>1</v>
      </c>
      <c r="F1" s="1" t="s">
        <v>26</v>
      </c>
    </row>
    <row r="2" spans="1:6">
      <c r="A2" s="1" t="s">
        <v>52</v>
      </c>
      <c r="B2" s="7" t="s">
        <v>2</v>
      </c>
      <c r="C2" s="1" t="s">
        <v>2</v>
      </c>
      <c r="D2" s="1" t="s">
        <v>2</v>
      </c>
      <c r="E2" s="1" t="s">
        <v>2</v>
      </c>
      <c r="F2" s="1" t="s">
        <v>27</v>
      </c>
    </row>
    <row r="3" spans="1:6">
      <c r="A3" s="1"/>
      <c r="B3" s="7"/>
      <c r="C3" s="1" t="s">
        <v>635</v>
      </c>
      <c r="D3" s="1" t="s">
        <v>636</v>
      </c>
      <c r="E3" s="1" t="s">
        <v>636</v>
      </c>
      <c r="F3" s="1" t="s">
        <v>637</v>
      </c>
    </row>
    <row r="4" spans="1:6" ht="60">
      <c r="A4" s="3" t="s">
        <v>638</v>
      </c>
      <c r="B4" s="4" t="s">
        <v>5</v>
      </c>
      <c r="C4" s="4" t="s">
        <v>5</v>
      </c>
      <c r="D4" s="4" t="s">
        <v>5</v>
      </c>
      <c r="E4" s="4" t="s">
        <v>5</v>
      </c>
      <c r="F4" s="4" t="s">
        <v>5</v>
      </c>
    </row>
    <row r="5" spans="1:6" ht="30">
      <c r="A5" s="2" t="s">
        <v>639</v>
      </c>
      <c r="B5" s="8">
        <v>391</v>
      </c>
      <c r="C5" s="8">
        <v>391</v>
      </c>
      <c r="D5" s="4" t="s">
        <v>5</v>
      </c>
      <c r="E5" s="4" t="s">
        <v>5</v>
      </c>
      <c r="F5" s="4" t="s">
        <v>5</v>
      </c>
    </row>
    <row r="6" spans="1:6" ht="30">
      <c r="A6" s="2" t="s">
        <v>640</v>
      </c>
      <c r="B6" s="4" t="s">
        <v>5</v>
      </c>
      <c r="C6" s="4">
        <v>273</v>
      </c>
      <c r="D6" s="4" t="s">
        <v>5</v>
      </c>
      <c r="E6" s="4" t="s">
        <v>5</v>
      </c>
      <c r="F6" s="4" t="s">
        <v>5</v>
      </c>
    </row>
    <row r="7" spans="1:6">
      <c r="A7" s="2" t="s">
        <v>641</v>
      </c>
      <c r="B7" s="4" t="s">
        <v>5</v>
      </c>
      <c r="C7" s="4" t="s">
        <v>5</v>
      </c>
      <c r="D7" s="4">
        <v>35</v>
      </c>
      <c r="E7" s="4">
        <v>51</v>
      </c>
      <c r="F7" s="4" t="s">
        <v>5</v>
      </c>
    </row>
    <row r="8" spans="1:6" ht="30">
      <c r="A8" s="2" t="s">
        <v>642</v>
      </c>
      <c r="B8" s="4" t="s">
        <v>5</v>
      </c>
      <c r="C8" s="4" t="s">
        <v>5</v>
      </c>
      <c r="D8" s="4" t="s">
        <v>5</v>
      </c>
      <c r="E8" s="4" t="s">
        <v>5</v>
      </c>
      <c r="F8" s="6">
        <v>2682</v>
      </c>
    </row>
    <row r="9" spans="1:6" ht="30">
      <c r="A9" s="2" t="s">
        <v>643</v>
      </c>
      <c r="B9" s="4" t="s">
        <v>5</v>
      </c>
      <c r="C9" s="4" t="s">
        <v>5</v>
      </c>
      <c r="D9" s="4" t="s">
        <v>5</v>
      </c>
      <c r="E9" s="4" t="s">
        <v>5</v>
      </c>
      <c r="F9" s="8">
        <v>1943</v>
      </c>
    </row>
  </sheetData>
  <mergeCells count="2">
    <mergeCell ref="B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644</v>
      </c>
      <c r="B1" s="1" t="s">
        <v>26</v>
      </c>
      <c r="C1" s="1" t="s">
        <v>1</v>
      </c>
    </row>
    <row r="2" spans="1:3">
      <c r="A2" s="1" t="s">
        <v>52</v>
      </c>
      <c r="B2" s="1" t="s">
        <v>27</v>
      </c>
      <c r="C2" s="1" t="s">
        <v>27</v>
      </c>
    </row>
    <row r="3" spans="1:3">
      <c r="A3" s="2" t="s">
        <v>637</v>
      </c>
      <c r="B3" s="4" t="s">
        <v>5</v>
      </c>
      <c r="C3" s="4" t="s">
        <v>5</v>
      </c>
    </row>
    <row r="4" spans="1:3" ht="60">
      <c r="A4" s="3" t="s">
        <v>638</v>
      </c>
      <c r="B4" s="4" t="s">
        <v>5</v>
      </c>
      <c r="C4" s="4" t="s">
        <v>5</v>
      </c>
    </row>
    <row r="5" spans="1:3">
      <c r="A5" s="2" t="s">
        <v>28</v>
      </c>
      <c r="B5" s="8">
        <v>0</v>
      </c>
      <c r="C5" s="8">
        <v>331</v>
      </c>
    </row>
    <row r="6" spans="1:3">
      <c r="A6" s="2" t="s">
        <v>174</v>
      </c>
      <c r="B6" s="4">
        <v>-2</v>
      </c>
      <c r="C6" s="6">
        <v>2713</v>
      </c>
    </row>
    <row r="7" spans="1:3" ht="30">
      <c r="A7" s="2" t="s">
        <v>177</v>
      </c>
      <c r="B7" s="4">
        <v>-6</v>
      </c>
      <c r="C7" s="4">
        <v>741</v>
      </c>
    </row>
    <row r="8" spans="1:3" ht="30">
      <c r="A8" s="2" t="s">
        <v>40</v>
      </c>
      <c r="B8" s="8">
        <v>4</v>
      </c>
      <c r="C8" s="8">
        <v>19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 r="A1" s="1" t="s">
        <v>645</v>
      </c>
      <c r="B1" s="1" t="s">
        <v>26</v>
      </c>
    </row>
    <row r="2" spans="1:2">
      <c r="A2" s="1" t="s">
        <v>52</v>
      </c>
      <c r="B2" s="1" t="s">
        <v>2</v>
      </c>
    </row>
    <row r="3" spans="1:2" ht="30">
      <c r="A3" s="3" t="s">
        <v>646</v>
      </c>
      <c r="B3" s="4" t="s">
        <v>5</v>
      </c>
    </row>
    <row r="4" spans="1:2">
      <c r="A4" s="2" t="s">
        <v>647</v>
      </c>
      <c r="B4" s="8">
        <v>206</v>
      </c>
    </row>
    <row r="5" spans="1:2">
      <c r="A5" s="2" t="s">
        <v>648</v>
      </c>
      <c r="B5" s="4" t="s">
        <v>5</v>
      </c>
    </row>
    <row r="6" spans="1:2" ht="30">
      <c r="A6" s="3" t="s">
        <v>646</v>
      </c>
      <c r="B6" s="4" t="s">
        <v>5</v>
      </c>
    </row>
    <row r="7" spans="1:2">
      <c r="A7" s="2" t="s">
        <v>647</v>
      </c>
      <c r="B7" s="4">
        <v>263</v>
      </c>
    </row>
    <row r="8" spans="1:2" ht="30">
      <c r="A8" s="2" t="s">
        <v>649</v>
      </c>
      <c r="B8" s="4" t="s">
        <v>5</v>
      </c>
    </row>
    <row r="9" spans="1:2" ht="30">
      <c r="A9" s="3" t="s">
        <v>646</v>
      </c>
      <c r="B9" s="4" t="s">
        <v>5</v>
      </c>
    </row>
    <row r="10" spans="1:2">
      <c r="A10" s="2" t="s">
        <v>647</v>
      </c>
      <c r="B10" s="4">
        <v>57</v>
      </c>
    </row>
    <row r="11" spans="1:2" ht="30">
      <c r="A11" s="2" t="s">
        <v>650</v>
      </c>
      <c r="B11" s="4" t="s">
        <v>5</v>
      </c>
    </row>
    <row r="12" spans="1:2" ht="30">
      <c r="A12" s="3" t="s">
        <v>646</v>
      </c>
      <c r="B12" s="4" t="s">
        <v>5</v>
      </c>
    </row>
    <row r="13" spans="1:2">
      <c r="A13" s="2" t="s">
        <v>647</v>
      </c>
      <c r="B13" s="4">
        <v>47</v>
      </c>
    </row>
    <row r="14" spans="1:2" ht="45">
      <c r="A14" s="2" t="s">
        <v>651</v>
      </c>
      <c r="B14" s="4" t="s">
        <v>5</v>
      </c>
    </row>
    <row r="15" spans="1:2" ht="30">
      <c r="A15" s="3" t="s">
        <v>646</v>
      </c>
      <c r="B15" s="4" t="s">
        <v>5</v>
      </c>
    </row>
    <row r="16" spans="1:2">
      <c r="A16" s="2" t="s">
        <v>647</v>
      </c>
      <c r="B16" s="4">
        <v>68</v>
      </c>
    </row>
    <row r="17" spans="1:2" ht="30">
      <c r="A17" s="2" t="s">
        <v>652</v>
      </c>
      <c r="B17" s="4" t="s">
        <v>5</v>
      </c>
    </row>
    <row r="18" spans="1:2" ht="30">
      <c r="A18" s="3" t="s">
        <v>646</v>
      </c>
      <c r="B18" s="4" t="s">
        <v>5</v>
      </c>
    </row>
    <row r="19" spans="1:2">
      <c r="A19" s="2" t="s">
        <v>647</v>
      </c>
      <c r="B19" s="4">
        <v>2</v>
      </c>
    </row>
    <row r="20" spans="1:2" ht="30">
      <c r="A20" s="2" t="s">
        <v>653</v>
      </c>
      <c r="B20" s="4" t="s">
        <v>5</v>
      </c>
    </row>
    <row r="21" spans="1:2" ht="30">
      <c r="A21" s="3" t="s">
        <v>646</v>
      </c>
      <c r="B21" s="4" t="s">
        <v>5</v>
      </c>
    </row>
    <row r="22" spans="1:2">
      <c r="A22" s="2" t="s">
        <v>647</v>
      </c>
      <c r="B22" s="4">
        <v>8</v>
      </c>
    </row>
    <row r="23" spans="1:2" ht="30">
      <c r="A23" s="2" t="s">
        <v>654</v>
      </c>
      <c r="B23" s="4" t="s">
        <v>5</v>
      </c>
    </row>
    <row r="24" spans="1:2" ht="30">
      <c r="A24" s="3" t="s">
        <v>646</v>
      </c>
      <c r="B24" s="4" t="s">
        <v>5</v>
      </c>
    </row>
    <row r="25" spans="1:2">
      <c r="A25" s="2" t="s">
        <v>647</v>
      </c>
      <c r="B25" s="4">
        <v>19</v>
      </c>
    </row>
    <row r="26" spans="1:2" ht="30">
      <c r="A26" s="2" t="s">
        <v>655</v>
      </c>
      <c r="B26" s="4" t="s">
        <v>5</v>
      </c>
    </row>
    <row r="27" spans="1:2" ht="30">
      <c r="A27" s="3" t="s">
        <v>646</v>
      </c>
      <c r="B27" s="4" t="s">
        <v>5</v>
      </c>
    </row>
    <row r="28" spans="1:2">
      <c r="A28" s="2" t="s">
        <v>647</v>
      </c>
      <c r="B28" s="4">
        <v>29</v>
      </c>
    </row>
    <row r="29" spans="1:2" ht="30">
      <c r="A29" s="2" t="s">
        <v>656</v>
      </c>
      <c r="B29" s="4" t="s">
        <v>5</v>
      </c>
    </row>
    <row r="30" spans="1:2" ht="30">
      <c r="A30" s="3" t="s">
        <v>646</v>
      </c>
      <c r="B30" s="4" t="s">
        <v>5</v>
      </c>
    </row>
    <row r="31" spans="1:2">
      <c r="A31" s="2" t="s">
        <v>647</v>
      </c>
      <c r="B31" s="4">
        <v>31</v>
      </c>
    </row>
    <row r="32" spans="1:2" ht="30">
      <c r="A32" s="2" t="s">
        <v>657</v>
      </c>
      <c r="B32" s="4" t="s">
        <v>5</v>
      </c>
    </row>
    <row r="33" spans="1:2" ht="30">
      <c r="A33" s="3" t="s">
        <v>646</v>
      </c>
      <c r="B33" s="4" t="s">
        <v>5</v>
      </c>
    </row>
    <row r="34" spans="1:2">
      <c r="A34" s="2" t="s">
        <v>647</v>
      </c>
      <c r="B34" s="4">
        <v>2</v>
      </c>
    </row>
    <row r="35" spans="1:2" ht="30">
      <c r="A35" s="2" t="s">
        <v>658</v>
      </c>
      <c r="B35" s="4" t="s">
        <v>5</v>
      </c>
    </row>
    <row r="36" spans="1:2" ht="30">
      <c r="A36" s="3" t="s">
        <v>646</v>
      </c>
      <c r="B36" s="4" t="s">
        <v>5</v>
      </c>
    </row>
    <row r="37" spans="1:2">
      <c r="A37" s="2" t="s">
        <v>647</v>
      </c>
      <c r="B37" s="4">
        <v>166</v>
      </c>
    </row>
    <row r="38" spans="1:2" ht="45">
      <c r="A38" s="2" t="s">
        <v>659</v>
      </c>
      <c r="B38" s="4" t="s">
        <v>5</v>
      </c>
    </row>
    <row r="39" spans="1:2" ht="30">
      <c r="A39" s="3" t="s">
        <v>646</v>
      </c>
      <c r="B39" s="4" t="s">
        <v>5</v>
      </c>
    </row>
    <row r="40" spans="1:2">
      <c r="A40" s="2" t="s">
        <v>647</v>
      </c>
      <c r="B40" s="4">
        <v>3</v>
      </c>
    </row>
    <row r="41" spans="1:2" ht="30">
      <c r="A41" s="2" t="s">
        <v>660</v>
      </c>
      <c r="B41" s="4" t="s">
        <v>5</v>
      </c>
    </row>
    <row r="42" spans="1:2" ht="30">
      <c r="A42" s="3" t="s">
        <v>646</v>
      </c>
      <c r="B42" s="4" t="s">
        <v>5</v>
      </c>
    </row>
    <row r="43" spans="1:2">
      <c r="A43" s="2" t="s">
        <v>647</v>
      </c>
      <c r="B43" s="8">
        <v>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661</v>
      </c>
      <c r="B1" s="1" t="s">
        <v>26</v>
      </c>
    </row>
    <row r="2" spans="1:2">
      <c r="A2" s="1" t="s">
        <v>52</v>
      </c>
      <c r="B2" s="1" t="s">
        <v>2</v>
      </c>
    </row>
    <row r="3" spans="1:2" ht="30">
      <c r="A3" s="3" t="s">
        <v>646</v>
      </c>
      <c r="B3" s="4" t="s">
        <v>5</v>
      </c>
    </row>
    <row r="4" spans="1:2">
      <c r="A4" s="2" t="s">
        <v>647</v>
      </c>
      <c r="B4" s="8">
        <v>206</v>
      </c>
    </row>
    <row r="5" spans="1:2">
      <c r="A5" s="2" t="s">
        <v>648</v>
      </c>
      <c r="B5" s="4" t="s">
        <v>5</v>
      </c>
    </row>
    <row r="6" spans="1:2" ht="30">
      <c r="A6" s="3" t="s">
        <v>646</v>
      </c>
      <c r="B6" s="4" t="s">
        <v>5</v>
      </c>
    </row>
    <row r="7" spans="1:2">
      <c r="A7" s="2" t="s">
        <v>647</v>
      </c>
      <c r="B7" s="4">
        <v>263</v>
      </c>
    </row>
    <row r="8" spans="1:2">
      <c r="A8" s="2" t="s">
        <v>662</v>
      </c>
      <c r="B8" s="4">
        <v>-3</v>
      </c>
    </row>
    <row r="9" spans="1:2" ht="30">
      <c r="A9" s="2" t="s">
        <v>663</v>
      </c>
      <c r="B9" s="4">
        <v>-94</v>
      </c>
    </row>
    <row r="10" spans="1:2">
      <c r="A10" s="2" t="s">
        <v>664</v>
      </c>
      <c r="B10" s="4">
        <v>166</v>
      </c>
    </row>
    <row r="11" spans="1:2" ht="30">
      <c r="A11" s="2" t="s">
        <v>658</v>
      </c>
      <c r="B11" s="4" t="s">
        <v>5</v>
      </c>
    </row>
    <row r="12" spans="1:2" ht="30">
      <c r="A12" s="3" t="s">
        <v>646</v>
      </c>
      <c r="B12" s="4" t="s">
        <v>5</v>
      </c>
    </row>
    <row r="13" spans="1:2">
      <c r="A13" s="2" t="s">
        <v>647</v>
      </c>
      <c r="B13" s="4">
        <v>166</v>
      </c>
    </row>
    <row r="14" spans="1:2">
      <c r="A14" s="2" t="s">
        <v>662</v>
      </c>
      <c r="B14" s="4">
        <v>-3</v>
      </c>
    </row>
    <row r="15" spans="1:2" ht="30">
      <c r="A15" s="2" t="s">
        <v>663</v>
      </c>
      <c r="B15" s="4">
        <v>0</v>
      </c>
    </row>
    <row r="16" spans="1:2">
      <c r="A16" s="2" t="s">
        <v>664</v>
      </c>
      <c r="B16" s="4">
        <v>163</v>
      </c>
    </row>
    <row r="17" spans="1:2" ht="45">
      <c r="A17" s="2" t="s">
        <v>659</v>
      </c>
      <c r="B17" s="4" t="s">
        <v>5</v>
      </c>
    </row>
    <row r="18" spans="1:2" ht="30">
      <c r="A18" s="3" t="s">
        <v>646</v>
      </c>
      <c r="B18" s="4" t="s">
        <v>5</v>
      </c>
    </row>
    <row r="19" spans="1:2">
      <c r="A19" s="2" t="s">
        <v>647</v>
      </c>
      <c r="B19" s="4">
        <v>3</v>
      </c>
    </row>
    <row r="20" spans="1:2">
      <c r="A20" s="2" t="s">
        <v>662</v>
      </c>
      <c r="B20" s="4">
        <v>0</v>
      </c>
    </row>
    <row r="21" spans="1:2" ht="30">
      <c r="A21" s="2" t="s">
        <v>663</v>
      </c>
      <c r="B21" s="4">
        <v>0</v>
      </c>
    </row>
    <row r="22" spans="1:2">
      <c r="A22" s="2" t="s">
        <v>664</v>
      </c>
      <c r="B22" s="4">
        <v>3</v>
      </c>
    </row>
    <row r="23" spans="1:2" ht="30">
      <c r="A23" s="2" t="s">
        <v>660</v>
      </c>
      <c r="B23" s="4" t="s">
        <v>5</v>
      </c>
    </row>
    <row r="24" spans="1:2" ht="30">
      <c r="A24" s="3" t="s">
        <v>646</v>
      </c>
      <c r="B24" s="4" t="s">
        <v>5</v>
      </c>
    </row>
    <row r="25" spans="1:2">
      <c r="A25" s="2" t="s">
        <v>647</v>
      </c>
      <c r="B25" s="4">
        <v>94</v>
      </c>
    </row>
    <row r="26" spans="1:2">
      <c r="A26" s="2" t="s">
        <v>662</v>
      </c>
      <c r="B26" s="4">
        <v>0</v>
      </c>
    </row>
    <row r="27" spans="1:2" ht="30">
      <c r="A27" s="2" t="s">
        <v>663</v>
      </c>
      <c r="B27" s="4">
        <v>-94</v>
      </c>
    </row>
    <row r="28" spans="1:2">
      <c r="A28" s="2" t="s">
        <v>664</v>
      </c>
      <c r="B28"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14.42578125" customWidth="1"/>
    <col min="4" max="4" width="32.85546875" customWidth="1"/>
    <col min="5" max="5" width="18.85546875" customWidth="1"/>
    <col min="6" max="6" width="36.5703125" customWidth="1"/>
    <col min="7" max="7" width="14.42578125" customWidth="1"/>
    <col min="8" max="8" width="36.5703125" customWidth="1"/>
  </cols>
  <sheetData>
    <row r="1" spans="1:8" ht="15" customHeight="1">
      <c r="A1" s="1" t="s">
        <v>665</v>
      </c>
      <c r="B1" s="7" t="s">
        <v>26</v>
      </c>
      <c r="C1" s="7"/>
      <c r="D1" s="7"/>
      <c r="E1" s="7"/>
      <c r="F1" s="7" t="s">
        <v>1</v>
      </c>
      <c r="G1" s="7"/>
      <c r="H1" s="7"/>
    </row>
    <row r="2" spans="1:8" ht="15" customHeight="1">
      <c r="A2" s="1" t="s">
        <v>52</v>
      </c>
      <c r="B2" s="7" t="s">
        <v>2</v>
      </c>
      <c r="C2" s="7"/>
      <c r="D2" s="7" t="s">
        <v>27</v>
      </c>
      <c r="E2" s="7"/>
      <c r="F2" s="7" t="s">
        <v>2</v>
      </c>
      <c r="G2" s="7"/>
      <c r="H2" s="1" t="s">
        <v>27</v>
      </c>
    </row>
    <row r="3" spans="1:8" ht="30">
      <c r="A3" s="3" t="s">
        <v>666</v>
      </c>
      <c r="B3" s="4" t="s">
        <v>5</v>
      </c>
      <c r="C3" s="4"/>
      <c r="D3" s="4" t="s">
        <v>5</v>
      </c>
      <c r="E3" s="4"/>
      <c r="F3" s="4" t="s">
        <v>5</v>
      </c>
      <c r="G3" s="4"/>
      <c r="H3" s="4" t="s">
        <v>5</v>
      </c>
    </row>
    <row r="4" spans="1:8">
      <c r="A4" s="2" t="s">
        <v>667</v>
      </c>
      <c r="B4" s="8">
        <v>-109</v>
      </c>
      <c r="C4" s="4"/>
      <c r="D4" s="8">
        <v>35</v>
      </c>
      <c r="E4" s="4"/>
      <c r="F4" s="8">
        <v>-205</v>
      </c>
      <c r="G4" s="4"/>
      <c r="H4" s="8">
        <v>46</v>
      </c>
    </row>
    <row r="5" spans="1:8">
      <c r="A5" s="2" t="s">
        <v>30</v>
      </c>
      <c r="B5" s="4">
        <v>408</v>
      </c>
      <c r="C5" s="4"/>
      <c r="D5" s="4">
        <v>159</v>
      </c>
      <c r="E5" s="4"/>
      <c r="F5" s="4">
        <v>425</v>
      </c>
      <c r="G5" s="4"/>
      <c r="H5" s="4">
        <v>251</v>
      </c>
    </row>
    <row r="6" spans="1:8" ht="30">
      <c r="A6" s="2" t="s">
        <v>668</v>
      </c>
      <c r="B6" s="4">
        <v>0</v>
      </c>
      <c r="C6" s="4"/>
      <c r="D6" s="4">
        <v>0</v>
      </c>
      <c r="E6" s="4"/>
      <c r="F6" s="4">
        <v>-2</v>
      </c>
      <c r="G6" s="4"/>
      <c r="H6" s="4">
        <v>5</v>
      </c>
    </row>
    <row r="7" spans="1:8">
      <c r="A7" s="2" t="s">
        <v>669</v>
      </c>
      <c r="B7" s="4" t="s">
        <v>5</v>
      </c>
      <c r="C7" s="4"/>
      <c r="D7" s="4" t="s">
        <v>5</v>
      </c>
      <c r="E7" s="4"/>
      <c r="F7" s="4" t="s">
        <v>5</v>
      </c>
      <c r="G7" s="4"/>
      <c r="H7" s="4" t="s">
        <v>5</v>
      </c>
    </row>
    <row r="8" spans="1:8" ht="30">
      <c r="A8" s="3" t="s">
        <v>666</v>
      </c>
      <c r="B8" s="4" t="s">
        <v>5</v>
      </c>
      <c r="C8" s="4"/>
      <c r="D8" s="4" t="s">
        <v>5</v>
      </c>
      <c r="E8" s="4"/>
      <c r="F8" s="4" t="s">
        <v>5</v>
      </c>
      <c r="G8" s="4"/>
      <c r="H8" s="4" t="s">
        <v>5</v>
      </c>
    </row>
    <row r="9" spans="1:8">
      <c r="A9" s="2" t="s">
        <v>200</v>
      </c>
      <c r="B9" s="4">
        <v>34</v>
      </c>
      <c r="C9" s="4"/>
      <c r="D9" s="4">
        <v>50</v>
      </c>
      <c r="E9" s="4"/>
      <c r="F9" s="4">
        <v>72</v>
      </c>
      <c r="G9" s="4"/>
      <c r="H9" s="4">
        <v>87</v>
      </c>
    </row>
    <row r="10" spans="1:8">
      <c r="A10" s="2" t="s">
        <v>201</v>
      </c>
      <c r="B10" s="4">
        <v>43</v>
      </c>
      <c r="C10" s="4"/>
      <c r="D10" s="4">
        <v>45</v>
      </c>
      <c r="E10" s="4"/>
      <c r="F10" s="4">
        <v>71</v>
      </c>
      <c r="G10" s="4"/>
      <c r="H10" s="4">
        <v>72</v>
      </c>
    </row>
    <row r="11" spans="1:8" ht="30">
      <c r="A11" s="2" t="s">
        <v>670</v>
      </c>
      <c r="B11" s="4">
        <v>9</v>
      </c>
      <c r="C11" s="10" t="s">
        <v>55</v>
      </c>
      <c r="D11" s="4">
        <v>-7</v>
      </c>
      <c r="E11" s="10" t="s">
        <v>55</v>
      </c>
      <c r="F11" s="4">
        <v>22</v>
      </c>
      <c r="G11" s="4"/>
      <c r="H11" s="4">
        <v>-14</v>
      </c>
    </row>
    <row r="12" spans="1:8" ht="30">
      <c r="A12" s="2" t="s">
        <v>205</v>
      </c>
      <c r="B12" s="4">
        <v>0</v>
      </c>
      <c r="C12" s="4"/>
      <c r="D12" s="4">
        <v>9</v>
      </c>
      <c r="E12" s="4"/>
      <c r="F12" s="4">
        <v>0</v>
      </c>
      <c r="G12" s="4"/>
      <c r="H12" s="4">
        <v>9</v>
      </c>
    </row>
    <row r="13" spans="1:8" ht="30">
      <c r="A13" s="2" t="s">
        <v>206</v>
      </c>
      <c r="B13" s="4">
        <v>404</v>
      </c>
      <c r="C13" s="4"/>
      <c r="D13" s="4">
        <v>5</v>
      </c>
      <c r="E13" s="4"/>
      <c r="F13" s="4">
        <v>411</v>
      </c>
      <c r="G13" s="4"/>
      <c r="H13" s="4">
        <v>10</v>
      </c>
    </row>
    <row r="14" spans="1:8" ht="17.25">
      <c r="A14" s="2" t="s">
        <v>667</v>
      </c>
      <c r="B14" s="4">
        <v>-109</v>
      </c>
      <c r="C14" s="10" t="s">
        <v>55</v>
      </c>
      <c r="D14" s="4">
        <v>35</v>
      </c>
      <c r="E14" s="4"/>
      <c r="F14" s="4">
        <v>-205</v>
      </c>
      <c r="G14" s="10" t="s">
        <v>55</v>
      </c>
      <c r="H14" s="4">
        <v>46</v>
      </c>
    </row>
    <row r="15" spans="1:8">
      <c r="A15" s="2" t="s">
        <v>671</v>
      </c>
      <c r="B15" s="4">
        <v>0</v>
      </c>
      <c r="C15" s="4"/>
      <c r="D15" s="4">
        <v>12</v>
      </c>
      <c r="E15" s="4"/>
      <c r="F15" s="4">
        <v>1</v>
      </c>
      <c r="G15" s="4"/>
      <c r="H15" s="4">
        <v>14</v>
      </c>
    </row>
    <row r="16" spans="1:8" ht="30">
      <c r="A16" s="2" t="s">
        <v>672</v>
      </c>
      <c r="B16" s="4">
        <v>27</v>
      </c>
      <c r="C16" s="10" t="s">
        <v>673</v>
      </c>
      <c r="D16" s="4">
        <v>10</v>
      </c>
      <c r="E16" s="10" t="s">
        <v>673</v>
      </c>
      <c r="F16" s="4">
        <v>53</v>
      </c>
      <c r="G16" s="4"/>
      <c r="H16" s="4">
        <v>27</v>
      </c>
    </row>
    <row r="17" spans="1:8">
      <c r="A17" s="2" t="s">
        <v>30</v>
      </c>
      <c r="B17" s="4">
        <v>408</v>
      </c>
      <c r="C17" s="4"/>
      <c r="D17" s="4">
        <v>159</v>
      </c>
      <c r="E17" s="4"/>
      <c r="F17" s="4">
        <v>425</v>
      </c>
      <c r="G17" s="4"/>
      <c r="H17" s="4">
        <v>251</v>
      </c>
    </row>
    <row r="18" spans="1:8" ht="45">
      <c r="A18" s="2" t="s">
        <v>674</v>
      </c>
      <c r="B18" s="4" t="s">
        <v>5</v>
      </c>
      <c r="C18" s="4"/>
      <c r="D18" s="4" t="s">
        <v>5</v>
      </c>
      <c r="E18" s="4"/>
      <c r="F18" s="4" t="s">
        <v>5</v>
      </c>
      <c r="G18" s="4"/>
      <c r="H18" s="4" t="s">
        <v>5</v>
      </c>
    </row>
    <row r="19" spans="1:8" ht="30">
      <c r="A19" s="3" t="s">
        <v>666</v>
      </c>
      <c r="B19" s="4" t="s">
        <v>5</v>
      </c>
      <c r="C19" s="4"/>
      <c r="D19" s="4" t="s">
        <v>5</v>
      </c>
      <c r="E19" s="4"/>
      <c r="F19" s="4" t="s">
        <v>5</v>
      </c>
      <c r="G19" s="4"/>
      <c r="H19" s="4" t="s">
        <v>5</v>
      </c>
    </row>
    <row r="20" spans="1:8">
      <c r="A20" s="2" t="s">
        <v>667</v>
      </c>
      <c r="B20" s="4">
        <v>-7</v>
      </c>
      <c r="C20" s="4"/>
      <c r="D20" s="4" t="s">
        <v>5</v>
      </c>
      <c r="E20" s="4"/>
      <c r="F20" s="4">
        <v>-46</v>
      </c>
      <c r="G20" s="4"/>
      <c r="H20" s="4" t="s">
        <v>5</v>
      </c>
    </row>
    <row r="21" spans="1:8" ht="45">
      <c r="A21" s="2" t="s">
        <v>675</v>
      </c>
      <c r="B21" s="4" t="s">
        <v>5</v>
      </c>
      <c r="C21" s="4"/>
      <c r="D21" s="4" t="s">
        <v>5</v>
      </c>
      <c r="E21" s="4"/>
      <c r="F21" s="4" t="s">
        <v>5</v>
      </c>
      <c r="G21" s="4"/>
      <c r="H21" s="4" t="s">
        <v>5</v>
      </c>
    </row>
    <row r="22" spans="1:8" ht="30">
      <c r="A22" s="3" t="s">
        <v>666</v>
      </c>
      <c r="B22" s="4" t="s">
        <v>5</v>
      </c>
      <c r="C22" s="4"/>
      <c r="D22" s="4" t="s">
        <v>5</v>
      </c>
      <c r="E22" s="4"/>
      <c r="F22" s="4" t="s">
        <v>5</v>
      </c>
      <c r="G22" s="4"/>
      <c r="H22" s="4" t="s">
        <v>5</v>
      </c>
    </row>
    <row r="23" spans="1:8">
      <c r="A23" s="2" t="s">
        <v>667</v>
      </c>
      <c r="B23" s="4" t="s">
        <v>5</v>
      </c>
      <c r="C23" s="4"/>
      <c r="D23" s="4" t="s">
        <v>5</v>
      </c>
      <c r="E23" s="4"/>
      <c r="F23" s="4">
        <v>-14</v>
      </c>
      <c r="G23" s="4"/>
      <c r="H23" s="4" t="s">
        <v>5</v>
      </c>
    </row>
    <row r="24" spans="1:8" ht="45">
      <c r="A24" s="2" t="s">
        <v>676</v>
      </c>
      <c r="B24" s="4" t="s">
        <v>5</v>
      </c>
      <c r="C24" s="4"/>
      <c r="D24" s="4" t="s">
        <v>5</v>
      </c>
      <c r="E24" s="4"/>
      <c r="F24" s="4" t="s">
        <v>5</v>
      </c>
      <c r="G24" s="4"/>
      <c r="H24" s="4" t="s">
        <v>5</v>
      </c>
    </row>
    <row r="25" spans="1:8" ht="30">
      <c r="A25" s="3" t="s">
        <v>666</v>
      </c>
      <c r="B25" s="4" t="s">
        <v>5</v>
      </c>
      <c r="C25" s="4"/>
      <c r="D25" s="4" t="s">
        <v>5</v>
      </c>
      <c r="E25" s="4"/>
      <c r="F25" s="4" t="s">
        <v>5</v>
      </c>
      <c r="G25" s="4"/>
      <c r="H25" s="4" t="s">
        <v>5</v>
      </c>
    </row>
    <row r="26" spans="1:8">
      <c r="A26" s="2" t="s">
        <v>667</v>
      </c>
      <c r="B26" s="8">
        <v>-58</v>
      </c>
      <c r="C26" s="4"/>
      <c r="D26" s="8">
        <v>3</v>
      </c>
      <c r="E26" s="4"/>
      <c r="F26" s="8">
        <v>-58</v>
      </c>
      <c r="G26" s="4"/>
      <c r="H26" s="8">
        <v>-33</v>
      </c>
    </row>
    <row r="27" spans="1:8">
      <c r="A27" s="11"/>
      <c r="B27" s="11"/>
      <c r="C27" s="11"/>
      <c r="D27" s="11"/>
      <c r="E27" s="11"/>
      <c r="F27" s="11"/>
      <c r="G27" s="11"/>
      <c r="H27" s="11"/>
    </row>
    <row r="28" spans="1:8" ht="120" customHeight="1">
      <c r="A28" s="2" t="s">
        <v>55</v>
      </c>
      <c r="B28" s="12" t="s">
        <v>677</v>
      </c>
      <c r="C28" s="12"/>
      <c r="D28" s="12"/>
      <c r="E28" s="12"/>
      <c r="F28" s="12"/>
      <c r="G28" s="12"/>
      <c r="H28" s="12"/>
    </row>
    <row r="29" spans="1:8" ht="15" customHeight="1">
      <c r="A29" s="2" t="s">
        <v>673</v>
      </c>
      <c r="B29" s="12" t="s">
        <v>600</v>
      </c>
      <c r="C29" s="12"/>
      <c r="D29" s="12"/>
      <c r="E29" s="12"/>
      <c r="F29" s="12"/>
      <c r="G29" s="12"/>
      <c r="H29" s="12"/>
    </row>
  </sheetData>
  <mergeCells count="8">
    <mergeCell ref="B28:H28"/>
    <mergeCell ref="B29:H29"/>
    <mergeCell ref="B1:E1"/>
    <mergeCell ref="F1:H1"/>
    <mergeCell ref="B2:C2"/>
    <mergeCell ref="D2:E2"/>
    <mergeCell ref="F2:G2"/>
    <mergeCell ref="A27:H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78</v>
      </c>
      <c r="B1" s="7" t="s">
        <v>26</v>
      </c>
      <c r="C1" s="7"/>
      <c r="D1" s="7" t="s">
        <v>1</v>
      </c>
      <c r="E1" s="7"/>
    </row>
    <row r="2" spans="1:5">
      <c r="A2" s="1" t="s">
        <v>52</v>
      </c>
      <c r="B2" s="1" t="s">
        <v>2</v>
      </c>
      <c r="C2" s="1" t="s">
        <v>27</v>
      </c>
      <c r="D2" s="1" t="s">
        <v>2</v>
      </c>
      <c r="E2" s="1" t="s">
        <v>27</v>
      </c>
    </row>
    <row r="3" spans="1:5">
      <c r="A3" s="3" t="s">
        <v>217</v>
      </c>
      <c r="B3" s="4" t="s">
        <v>5</v>
      </c>
      <c r="C3" s="4" t="s">
        <v>5</v>
      </c>
      <c r="D3" s="4" t="s">
        <v>5</v>
      </c>
      <c r="E3" s="4" t="s">
        <v>5</v>
      </c>
    </row>
    <row r="4" spans="1:5" ht="30">
      <c r="A4" s="2" t="s">
        <v>38</v>
      </c>
      <c r="B4" s="8">
        <v>366</v>
      </c>
      <c r="C4" s="8">
        <v>335</v>
      </c>
      <c r="D4" s="8">
        <v>723</v>
      </c>
      <c r="E4" s="8">
        <v>722</v>
      </c>
    </row>
    <row r="5" spans="1:5" ht="75">
      <c r="A5" s="2" t="s">
        <v>679</v>
      </c>
      <c r="B5" s="4">
        <v>3</v>
      </c>
      <c r="C5" s="4">
        <v>16</v>
      </c>
      <c r="D5" s="4">
        <v>-25</v>
      </c>
      <c r="E5" s="4">
        <v>50</v>
      </c>
    </row>
    <row r="6" spans="1:5" ht="30">
      <c r="A6" s="2" t="s">
        <v>680</v>
      </c>
      <c r="B6" s="4" t="s">
        <v>5</v>
      </c>
      <c r="C6" s="4">
        <v>49</v>
      </c>
      <c r="D6" s="4" t="s">
        <v>5</v>
      </c>
      <c r="E6" s="4" t="s">
        <v>5</v>
      </c>
    </row>
    <row r="7" spans="1:5" ht="30">
      <c r="A7" s="2" t="s">
        <v>681</v>
      </c>
      <c r="B7" s="4" t="s">
        <v>5</v>
      </c>
      <c r="C7" s="4">
        <v>-33</v>
      </c>
      <c r="D7" s="4" t="s">
        <v>5</v>
      </c>
      <c r="E7" s="4" t="s">
        <v>5</v>
      </c>
    </row>
    <row r="8" spans="1:5">
      <c r="A8" s="2" t="s">
        <v>682</v>
      </c>
      <c r="B8" s="4" t="s">
        <v>5</v>
      </c>
      <c r="C8" s="4" t="s">
        <v>5</v>
      </c>
      <c r="D8" s="4" t="s">
        <v>5</v>
      </c>
      <c r="E8" s="4">
        <v>-68</v>
      </c>
    </row>
    <row r="9" spans="1:5" ht="30">
      <c r="A9" s="2" t="s">
        <v>683</v>
      </c>
      <c r="B9" s="4" t="s">
        <v>5</v>
      </c>
      <c r="C9" s="4" t="s">
        <v>5</v>
      </c>
      <c r="D9" s="4" t="s">
        <v>5</v>
      </c>
      <c r="E9" s="4">
        <v>26</v>
      </c>
    </row>
    <row r="10" spans="1:5" ht="45">
      <c r="A10" s="2" t="s">
        <v>684</v>
      </c>
      <c r="B10" s="4">
        <v>100</v>
      </c>
      <c r="C10" s="4" t="s">
        <v>5</v>
      </c>
      <c r="D10" s="4">
        <v>100</v>
      </c>
      <c r="E10" s="4" t="s">
        <v>5</v>
      </c>
    </row>
    <row r="11" spans="1:5" ht="45">
      <c r="A11" s="2" t="s">
        <v>685</v>
      </c>
      <c r="B11" s="8">
        <v>125</v>
      </c>
      <c r="C11" s="4" t="s">
        <v>5</v>
      </c>
      <c r="D11" s="8">
        <v>125</v>
      </c>
      <c r="E1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86</v>
      </c>
      <c r="B1" s="7" t="s">
        <v>26</v>
      </c>
      <c r="C1" s="7"/>
      <c r="D1" s="7" t="s">
        <v>1</v>
      </c>
      <c r="E1" s="7"/>
    </row>
    <row r="2" spans="1:5" ht="30">
      <c r="A2" s="1" t="s">
        <v>111</v>
      </c>
      <c r="B2" s="1" t="s">
        <v>2</v>
      </c>
      <c r="C2" s="1" t="s">
        <v>27</v>
      </c>
      <c r="D2" s="1" t="s">
        <v>2</v>
      </c>
      <c r="E2" s="1" t="s">
        <v>27</v>
      </c>
    </row>
    <row r="3" spans="1:5">
      <c r="A3" s="3" t="s">
        <v>687</v>
      </c>
      <c r="B3" s="4" t="s">
        <v>5</v>
      </c>
      <c r="C3" s="4" t="s">
        <v>5</v>
      </c>
      <c r="D3" s="4" t="s">
        <v>5</v>
      </c>
      <c r="E3" s="4" t="s">
        <v>5</v>
      </c>
    </row>
    <row r="4" spans="1:5" ht="30">
      <c r="A4" s="2" t="s">
        <v>40</v>
      </c>
      <c r="B4" s="8">
        <v>0</v>
      </c>
      <c r="C4" s="8">
        <v>4</v>
      </c>
      <c r="D4" s="8">
        <v>0</v>
      </c>
      <c r="E4" s="8">
        <v>1972</v>
      </c>
    </row>
    <row r="5" spans="1:5" ht="30">
      <c r="A5" s="2" t="s">
        <v>688</v>
      </c>
      <c r="B5" s="4" t="s">
        <v>5</v>
      </c>
      <c r="C5" s="4" t="s">
        <v>5</v>
      </c>
      <c r="D5" s="4" t="s">
        <v>5</v>
      </c>
      <c r="E5" s="4" t="s">
        <v>5</v>
      </c>
    </row>
    <row r="6" spans="1:5">
      <c r="A6" s="3" t="s">
        <v>687</v>
      </c>
      <c r="B6" s="4" t="s">
        <v>5</v>
      </c>
      <c r="C6" s="4" t="s">
        <v>5</v>
      </c>
      <c r="D6" s="4" t="s">
        <v>5</v>
      </c>
      <c r="E6" s="4" t="s">
        <v>5</v>
      </c>
    </row>
    <row r="7" spans="1:5" ht="45">
      <c r="A7" s="2" t="s">
        <v>230</v>
      </c>
      <c r="B7" s="6">
        <v>1070</v>
      </c>
      <c r="C7" s="6">
        <v>1026</v>
      </c>
      <c r="D7" s="6">
        <v>2509</v>
      </c>
      <c r="E7" s="6">
        <v>2406</v>
      </c>
    </row>
    <row r="8" spans="1:5">
      <c r="A8" s="2" t="s">
        <v>231</v>
      </c>
      <c r="B8" s="4">
        <v>-3</v>
      </c>
      <c r="C8" s="4">
        <v>-2</v>
      </c>
      <c r="D8" s="4">
        <v>-5</v>
      </c>
      <c r="E8" s="4">
        <v>-5</v>
      </c>
    </row>
    <row r="9" spans="1:5" ht="45">
      <c r="A9" s="2" t="s">
        <v>233</v>
      </c>
      <c r="B9" s="6">
        <v>1067</v>
      </c>
      <c r="C9" s="6">
        <v>1024</v>
      </c>
      <c r="D9" s="6">
        <v>2504</v>
      </c>
      <c r="E9" s="6">
        <v>2401</v>
      </c>
    </row>
    <row r="10" spans="1:5" ht="30">
      <c r="A10" s="2" t="s">
        <v>40</v>
      </c>
      <c r="B10" s="4">
        <v>0</v>
      </c>
      <c r="C10" s="4">
        <v>4</v>
      </c>
      <c r="D10" s="4">
        <v>0</v>
      </c>
      <c r="E10" s="6">
        <v>1972</v>
      </c>
    </row>
    <row r="11" spans="1:5" ht="30">
      <c r="A11" s="2" t="s">
        <v>234</v>
      </c>
      <c r="B11" s="8">
        <v>1067</v>
      </c>
      <c r="C11" s="8">
        <v>1028</v>
      </c>
      <c r="D11" s="8">
        <v>2504</v>
      </c>
      <c r="E11" s="8">
        <v>4373</v>
      </c>
    </row>
    <row r="12" spans="1:5" ht="30">
      <c r="A12" s="2" t="s">
        <v>689</v>
      </c>
      <c r="B12" s="4" t="s">
        <v>5</v>
      </c>
      <c r="C12" s="4" t="s">
        <v>5</v>
      </c>
      <c r="D12" s="4" t="s">
        <v>5</v>
      </c>
      <c r="E12" s="4" t="s">
        <v>5</v>
      </c>
    </row>
    <row r="13" spans="1:5">
      <c r="A13" s="3" t="s">
        <v>687</v>
      </c>
      <c r="B13" s="4" t="s">
        <v>5</v>
      </c>
      <c r="C13" s="4" t="s">
        <v>5</v>
      </c>
      <c r="D13" s="4" t="s">
        <v>5</v>
      </c>
      <c r="E13" s="4" t="s">
        <v>5</v>
      </c>
    </row>
    <row r="14" spans="1:5" ht="30">
      <c r="A14" s="2" t="s">
        <v>236</v>
      </c>
      <c r="B14" s="6">
        <v>918684000</v>
      </c>
      <c r="C14" s="6">
        <v>922684000</v>
      </c>
      <c r="D14" s="6">
        <v>921058000</v>
      </c>
      <c r="E14" s="6">
        <v>925500000</v>
      </c>
    </row>
    <row r="15" spans="1:5" ht="30">
      <c r="A15" s="2" t="s">
        <v>690</v>
      </c>
      <c r="B15" s="6">
        <v>6903000</v>
      </c>
      <c r="C15" s="6">
        <v>6796000</v>
      </c>
      <c r="D15" s="6">
        <v>7087000</v>
      </c>
      <c r="E15" s="6">
        <v>6811000</v>
      </c>
    </row>
    <row r="16" spans="1:5" ht="30">
      <c r="A16" s="2" t="s">
        <v>691</v>
      </c>
      <c r="B16" s="6">
        <v>925587000</v>
      </c>
      <c r="C16" s="6">
        <v>929480000</v>
      </c>
      <c r="D16" s="6">
        <v>928145000</v>
      </c>
      <c r="E16" s="6">
        <v>932311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v>
      </c>
      <c r="B1" s="7" t="s">
        <v>2</v>
      </c>
      <c r="C1" s="7" t="s">
        <v>74</v>
      </c>
    </row>
    <row r="2" spans="1:3">
      <c r="A2" s="1" t="s">
        <v>52</v>
      </c>
      <c r="B2" s="7"/>
      <c r="C2" s="7"/>
    </row>
    <row r="3" spans="1:3">
      <c r="A3" s="3" t="s">
        <v>75</v>
      </c>
      <c r="B3" s="4" t="s">
        <v>5</v>
      </c>
      <c r="C3" s="4" t="s">
        <v>5</v>
      </c>
    </row>
    <row r="4" spans="1:3">
      <c r="A4" s="2" t="s">
        <v>76</v>
      </c>
      <c r="B4" s="8">
        <v>4174</v>
      </c>
      <c r="C4" s="8">
        <v>8941</v>
      </c>
    </row>
    <row r="5" spans="1:3">
      <c r="A5" s="2" t="s">
        <v>77</v>
      </c>
      <c r="B5" s="4">
        <v>173</v>
      </c>
      <c r="C5" s="4">
        <v>145</v>
      </c>
    </row>
    <row r="6" spans="1:3">
      <c r="A6" s="2" t="s">
        <v>78</v>
      </c>
      <c r="B6" s="6">
        <v>8896</v>
      </c>
      <c r="C6" s="6">
        <v>6047</v>
      </c>
    </row>
    <row r="7" spans="1:3">
      <c r="A7" s="2" t="s">
        <v>79</v>
      </c>
      <c r="B7" s="6">
        <v>6940</v>
      </c>
      <c r="C7" s="6">
        <v>8042</v>
      </c>
    </row>
    <row r="8" spans="1:3">
      <c r="A8" s="2" t="s">
        <v>80</v>
      </c>
      <c r="B8" s="4">
        <v>252</v>
      </c>
      <c r="C8" s="4">
        <v>206</v>
      </c>
    </row>
    <row r="9" spans="1:3">
      <c r="A9" s="2" t="s">
        <v>81</v>
      </c>
      <c r="B9" s="4">
        <v>894</v>
      </c>
      <c r="C9" s="4">
        <v>775</v>
      </c>
    </row>
    <row r="10" spans="1:3">
      <c r="A10" s="2" t="s">
        <v>82</v>
      </c>
      <c r="B10" s="4">
        <v>0</v>
      </c>
      <c r="C10" s="4">
        <v>228</v>
      </c>
    </row>
    <row r="11" spans="1:3">
      <c r="A11" s="2" t="s">
        <v>83</v>
      </c>
      <c r="B11" s="6">
        <v>21329</v>
      </c>
      <c r="C11" s="6">
        <v>24384</v>
      </c>
    </row>
    <row r="12" spans="1:3" ht="60">
      <c r="A12" s="2" t="s">
        <v>84</v>
      </c>
      <c r="B12" s="6">
        <v>13035</v>
      </c>
      <c r="C12" s="6">
        <v>12993</v>
      </c>
    </row>
    <row r="13" spans="1:3">
      <c r="A13" s="2" t="s">
        <v>85</v>
      </c>
      <c r="B13" s="6">
        <v>4686</v>
      </c>
      <c r="C13" s="6">
        <v>4713</v>
      </c>
    </row>
    <row r="14" spans="1:3">
      <c r="A14" s="2" t="s">
        <v>86</v>
      </c>
      <c r="B14" s="6">
        <v>4885</v>
      </c>
      <c r="C14" s="6">
        <v>5096</v>
      </c>
    </row>
    <row r="15" spans="1:3">
      <c r="A15" s="2" t="s">
        <v>87</v>
      </c>
      <c r="B15" s="4">
        <v>982</v>
      </c>
      <c r="C15" s="6">
        <v>1011</v>
      </c>
    </row>
    <row r="16" spans="1:3">
      <c r="A16" s="2" t="s">
        <v>81</v>
      </c>
      <c r="B16" s="6">
        <v>2420</v>
      </c>
      <c r="C16" s="6">
        <v>2353</v>
      </c>
    </row>
    <row r="17" spans="1:3">
      <c r="A17" s="2" t="s">
        <v>88</v>
      </c>
      <c r="B17" s="4">
        <v>977</v>
      </c>
      <c r="C17" s="4">
        <v>949</v>
      </c>
    </row>
    <row r="18" spans="1:3">
      <c r="A18" s="2" t="s">
        <v>30</v>
      </c>
      <c r="B18" s="6">
        <v>48314</v>
      </c>
      <c r="C18" s="6">
        <v>51499</v>
      </c>
    </row>
    <row r="19" spans="1:3">
      <c r="A19" s="3" t="s">
        <v>89</v>
      </c>
      <c r="B19" s="4" t="s">
        <v>5</v>
      </c>
      <c r="C19" s="4" t="s">
        <v>5</v>
      </c>
    </row>
    <row r="20" spans="1:3">
      <c r="A20" s="2" t="s">
        <v>90</v>
      </c>
      <c r="B20" s="6">
        <v>3542</v>
      </c>
      <c r="C20" s="6">
        <v>5180</v>
      </c>
    </row>
    <row r="21" spans="1:3" ht="30">
      <c r="A21" s="2" t="s">
        <v>91</v>
      </c>
      <c r="B21" s="6">
        <v>2506</v>
      </c>
      <c r="C21" s="6">
        <v>1721</v>
      </c>
    </row>
    <row r="22" spans="1:3">
      <c r="A22" s="2" t="s">
        <v>92</v>
      </c>
      <c r="B22" s="4">
        <v>763</v>
      </c>
      <c r="C22" s="4">
        <v>247</v>
      </c>
    </row>
    <row r="23" spans="1:3">
      <c r="A23" s="2" t="s">
        <v>93</v>
      </c>
      <c r="B23" s="6">
        <v>4228</v>
      </c>
      <c r="C23" s="6">
        <v>6219</v>
      </c>
    </row>
    <row r="24" spans="1:3">
      <c r="A24" s="2" t="s">
        <v>94</v>
      </c>
      <c r="B24" s="6">
        <v>11039</v>
      </c>
      <c r="C24" s="6">
        <v>13367</v>
      </c>
    </row>
    <row r="25" spans="1:3" ht="30">
      <c r="A25" s="2" t="s">
        <v>95</v>
      </c>
      <c r="B25" s="6">
        <v>9292</v>
      </c>
      <c r="C25" s="6">
        <v>10741</v>
      </c>
    </row>
    <row r="26" spans="1:3">
      <c r="A26" s="2" t="s">
        <v>96</v>
      </c>
      <c r="B26" s="6">
        <v>9931</v>
      </c>
      <c r="C26" s="6">
        <v>10179</v>
      </c>
    </row>
    <row r="27" spans="1:3">
      <c r="A27" s="2" t="s">
        <v>81</v>
      </c>
      <c r="B27" s="4">
        <v>924</v>
      </c>
      <c r="C27" s="4">
        <v>926</v>
      </c>
    </row>
    <row r="28" spans="1:3">
      <c r="A28" s="2" t="s">
        <v>97</v>
      </c>
      <c r="B28" s="6">
        <v>31186</v>
      </c>
      <c r="C28" s="6">
        <v>35213</v>
      </c>
    </row>
    <row r="29" spans="1:3" ht="30">
      <c r="A29" s="2" t="s">
        <v>98</v>
      </c>
      <c r="B29" s="4" t="s">
        <v>99</v>
      </c>
      <c r="C29" s="4" t="s">
        <v>99</v>
      </c>
    </row>
    <row r="30" spans="1:3">
      <c r="A30" s="3" t="s">
        <v>100</v>
      </c>
      <c r="B30" s="4" t="s">
        <v>5</v>
      </c>
      <c r="C30" s="4" t="s">
        <v>5</v>
      </c>
    </row>
    <row r="31" spans="1:3">
      <c r="A31" s="2" t="s">
        <v>101</v>
      </c>
      <c r="B31" s="4">
        <v>237</v>
      </c>
      <c r="C31" s="4">
        <v>237</v>
      </c>
    </row>
    <row r="32" spans="1:3" ht="60">
      <c r="A32" s="2" t="s">
        <v>102</v>
      </c>
      <c r="B32" s="4">
        <v>301</v>
      </c>
      <c r="C32" s="4">
        <v>304</v>
      </c>
    </row>
    <row r="33" spans="1:3">
      <c r="A33" s="2" t="s">
        <v>103</v>
      </c>
      <c r="B33" s="6">
        <v>11168</v>
      </c>
      <c r="C33" s="6">
        <v>11072</v>
      </c>
    </row>
    <row r="34" spans="1:3">
      <c r="A34" s="2" t="s">
        <v>104</v>
      </c>
      <c r="B34" s="6">
        <v>17572</v>
      </c>
      <c r="C34" s="6">
        <v>16784</v>
      </c>
    </row>
    <row r="35" spans="1:3" ht="30">
      <c r="A35" s="2" t="s">
        <v>105</v>
      </c>
      <c r="B35" s="6">
        <v>-5453</v>
      </c>
      <c r="C35" s="6">
        <v>-5441</v>
      </c>
    </row>
    <row r="36" spans="1:3" ht="45">
      <c r="A36" s="2" t="s">
        <v>106</v>
      </c>
      <c r="B36" s="6">
        <v>-6762</v>
      </c>
      <c r="C36" s="6">
        <v>-6727</v>
      </c>
    </row>
    <row r="37" spans="1:3">
      <c r="A37" s="2" t="s">
        <v>107</v>
      </c>
      <c r="B37" s="6">
        <v>17063</v>
      </c>
      <c r="C37" s="6">
        <v>16229</v>
      </c>
    </row>
    <row r="38" spans="1:3">
      <c r="A38" s="2" t="s">
        <v>108</v>
      </c>
      <c r="B38" s="4">
        <v>65</v>
      </c>
      <c r="C38" s="4">
        <v>57</v>
      </c>
    </row>
    <row r="39" spans="1:3">
      <c r="A39" s="2" t="s">
        <v>109</v>
      </c>
      <c r="B39" s="6">
        <v>17128</v>
      </c>
      <c r="C39" s="6">
        <v>16286</v>
      </c>
    </row>
    <row r="40" spans="1:3">
      <c r="A40" s="2" t="s">
        <v>30</v>
      </c>
      <c r="B40" s="8">
        <v>48314</v>
      </c>
      <c r="C40" s="8">
        <v>514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45" customHeight="1">
      <c r="A1" s="7" t="s">
        <v>692</v>
      </c>
      <c r="B1" s="7" t="s">
        <v>26</v>
      </c>
      <c r="C1" s="7"/>
      <c r="D1" s="7" t="s">
        <v>1</v>
      </c>
      <c r="E1" s="7"/>
    </row>
    <row r="2" spans="1:5">
      <c r="A2" s="7"/>
      <c r="B2" s="1" t="s">
        <v>2</v>
      </c>
      <c r="C2" s="1" t="s">
        <v>27</v>
      </c>
      <c r="D2" s="1" t="s">
        <v>2</v>
      </c>
      <c r="E2" s="1" t="s">
        <v>27</v>
      </c>
    </row>
    <row r="3" spans="1:5">
      <c r="A3" s="2" t="s">
        <v>693</v>
      </c>
      <c r="B3" s="4" t="s">
        <v>5</v>
      </c>
      <c r="C3" s="4" t="s">
        <v>5</v>
      </c>
      <c r="D3" s="4" t="s">
        <v>5</v>
      </c>
      <c r="E3" s="4" t="s">
        <v>5</v>
      </c>
    </row>
    <row r="4" spans="1:5" ht="45">
      <c r="A4" s="3" t="s">
        <v>694</v>
      </c>
      <c r="B4" s="4" t="s">
        <v>5</v>
      </c>
      <c r="C4" s="4" t="s">
        <v>5</v>
      </c>
      <c r="D4" s="4" t="s">
        <v>5</v>
      </c>
      <c r="E4" s="4" t="s">
        <v>5</v>
      </c>
    </row>
    <row r="5" spans="1:5">
      <c r="A5" s="2" t="s">
        <v>240</v>
      </c>
      <c r="B5" s="6">
        <v>4000</v>
      </c>
      <c r="C5" s="4">
        <v>0</v>
      </c>
      <c r="D5" s="6">
        <v>2000</v>
      </c>
      <c r="E5" s="6">
        <v>519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5</v>
      </c>
      <c r="B1" s="7" t="s">
        <v>2</v>
      </c>
      <c r="C1" s="7" t="s">
        <v>74</v>
      </c>
    </row>
    <row r="2" spans="1:3">
      <c r="A2" s="1" t="s">
        <v>52</v>
      </c>
      <c r="B2" s="7"/>
      <c r="C2" s="7"/>
    </row>
    <row r="3" spans="1:3">
      <c r="A3" s="3" t="s">
        <v>242</v>
      </c>
      <c r="B3" s="4" t="s">
        <v>5</v>
      </c>
      <c r="C3" s="4" t="s">
        <v>5</v>
      </c>
    </row>
    <row r="4" spans="1:3">
      <c r="A4" s="2" t="s">
        <v>245</v>
      </c>
      <c r="B4" s="8">
        <v>4210</v>
      </c>
      <c r="C4" s="8">
        <v>4645</v>
      </c>
    </row>
    <row r="5" spans="1:3">
      <c r="A5" s="2" t="s">
        <v>696</v>
      </c>
      <c r="B5" s="6">
        <v>2107</v>
      </c>
      <c r="C5" s="6">
        <v>2576</v>
      </c>
    </row>
    <row r="6" spans="1:3">
      <c r="A6" s="2" t="s">
        <v>247</v>
      </c>
      <c r="B6" s="6">
        <v>1160</v>
      </c>
      <c r="C6" s="6">
        <v>1360</v>
      </c>
    </row>
    <row r="7" spans="1:3" ht="30">
      <c r="A7" s="2" t="s">
        <v>697</v>
      </c>
      <c r="B7" s="6">
        <v>7477</v>
      </c>
      <c r="C7" s="6">
        <v>8581</v>
      </c>
    </row>
    <row r="8" spans="1:3" ht="30">
      <c r="A8" s="2" t="s">
        <v>248</v>
      </c>
      <c r="B8" s="4">
        <v>-537</v>
      </c>
      <c r="C8" s="4">
        <v>-539</v>
      </c>
    </row>
    <row r="9" spans="1:3">
      <c r="A9" s="2" t="s">
        <v>30</v>
      </c>
      <c r="B9" s="8">
        <v>6940</v>
      </c>
      <c r="C9" s="8">
        <v>80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45">
      <c r="A1" s="1" t="s">
        <v>698</v>
      </c>
      <c r="B1" s="7" t="s">
        <v>2</v>
      </c>
      <c r="C1" s="7"/>
      <c r="D1" s="7" t="s">
        <v>74</v>
      </c>
      <c r="E1" s="7"/>
    </row>
    <row r="2" spans="1:5">
      <c r="A2" s="1" t="s">
        <v>52</v>
      </c>
      <c r="B2" s="7"/>
      <c r="C2" s="7"/>
      <c r="D2" s="7"/>
      <c r="E2" s="7"/>
    </row>
    <row r="3" spans="1:5" ht="30">
      <c r="A3" s="3" t="s">
        <v>699</v>
      </c>
      <c r="B3" s="4" t="s">
        <v>5</v>
      </c>
      <c r="C3" s="4"/>
      <c r="D3" s="4" t="s">
        <v>5</v>
      </c>
      <c r="E3" s="4"/>
    </row>
    <row r="4" spans="1:5">
      <c r="A4" s="2" t="s">
        <v>700</v>
      </c>
      <c r="B4" s="8">
        <v>4636</v>
      </c>
      <c r="C4" s="4"/>
      <c r="D4" s="8">
        <v>4621</v>
      </c>
      <c r="E4" s="4"/>
    </row>
    <row r="5" spans="1:5" ht="30">
      <c r="A5" s="2" t="s">
        <v>701</v>
      </c>
      <c r="B5" s="6">
        <v>-2023</v>
      </c>
      <c r="C5" s="4"/>
      <c r="D5" s="6">
        <v>-1805</v>
      </c>
      <c r="E5" s="4"/>
    </row>
    <row r="6" spans="1:5">
      <c r="A6" s="2" t="s">
        <v>702</v>
      </c>
      <c r="B6" s="6">
        <v>2613</v>
      </c>
      <c r="C6" s="4"/>
      <c r="D6" s="6">
        <v>2816</v>
      </c>
      <c r="E6" s="4"/>
    </row>
    <row r="7" spans="1:5">
      <c r="A7" s="2" t="s">
        <v>703</v>
      </c>
      <c r="B7" s="6">
        <v>2272</v>
      </c>
      <c r="C7" s="4"/>
      <c r="D7" s="6">
        <v>2280</v>
      </c>
      <c r="E7" s="4"/>
    </row>
    <row r="8" spans="1:5">
      <c r="A8" s="2" t="s">
        <v>704</v>
      </c>
      <c r="B8" s="6">
        <v>6908</v>
      </c>
      <c r="C8" s="4"/>
      <c r="D8" s="6">
        <v>6901</v>
      </c>
      <c r="E8" s="4"/>
    </row>
    <row r="9" spans="1:5" ht="30">
      <c r="A9" s="2" t="s">
        <v>705</v>
      </c>
      <c r="B9" s="6">
        <v>-2023</v>
      </c>
      <c r="C9" s="4"/>
      <c r="D9" s="6">
        <v>-1805</v>
      </c>
      <c r="E9" s="4"/>
    </row>
    <row r="10" spans="1:5" ht="30">
      <c r="A10" s="2" t="s">
        <v>706</v>
      </c>
      <c r="B10" s="6">
        <v>4885</v>
      </c>
      <c r="C10" s="4"/>
      <c r="D10" s="6">
        <v>5096</v>
      </c>
      <c r="E10" s="4"/>
    </row>
    <row r="11" spans="1:5" ht="30">
      <c r="A11" s="2" t="s">
        <v>707</v>
      </c>
      <c r="B11" s="4" t="s">
        <v>5</v>
      </c>
      <c r="C11" s="4"/>
      <c r="D11" s="4" t="s">
        <v>5</v>
      </c>
      <c r="E11" s="4"/>
    </row>
    <row r="12" spans="1:5" ht="30">
      <c r="A12" s="3" t="s">
        <v>699</v>
      </c>
      <c r="B12" s="4" t="s">
        <v>5</v>
      </c>
      <c r="C12" s="4"/>
      <c r="D12" s="4" t="s">
        <v>5</v>
      </c>
      <c r="E12" s="4"/>
    </row>
    <row r="13" spans="1:5">
      <c r="A13" s="2" t="s">
        <v>703</v>
      </c>
      <c r="B13" s="4">
        <v>41</v>
      </c>
      <c r="C13" s="4"/>
      <c r="D13" s="4">
        <v>43</v>
      </c>
      <c r="E13" s="4"/>
    </row>
    <row r="14" spans="1:5">
      <c r="A14" s="2" t="s">
        <v>708</v>
      </c>
      <c r="B14" s="4" t="s">
        <v>5</v>
      </c>
      <c r="C14" s="4"/>
      <c r="D14" s="4" t="s">
        <v>5</v>
      </c>
      <c r="E14" s="4"/>
    </row>
    <row r="15" spans="1:5" ht="30">
      <c r="A15" s="3" t="s">
        <v>699</v>
      </c>
      <c r="B15" s="4" t="s">
        <v>5</v>
      </c>
      <c r="C15" s="4"/>
      <c r="D15" s="4" t="s">
        <v>5</v>
      </c>
      <c r="E15" s="4"/>
    </row>
    <row r="16" spans="1:5" ht="17.25">
      <c r="A16" s="2" t="s">
        <v>703</v>
      </c>
      <c r="B16" s="4">
        <v>306</v>
      </c>
      <c r="C16" s="10" t="s">
        <v>55</v>
      </c>
      <c r="D16" s="4">
        <v>306</v>
      </c>
      <c r="E16" s="10" t="s">
        <v>55</v>
      </c>
    </row>
    <row r="17" spans="1:5">
      <c r="A17" s="2" t="s">
        <v>709</v>
      </c>
      <c r="B17" s="4" t="s">
        <v>5</v>
      </c>
      <c r="C17" s="4"/>
      <c r="D17" s="4" t="s">
        <v>5</v>
      </c>
      <c r="E17" s="4"/>
    </row>
    <row r="18" spans="1:5" ht="30">
      <c r="A18" s="3" t="s">
        <v>699</v>
      </c>
      <c r="B18" s="4" t="s">
        <v>5</v>
      </c>
      <c r="C18" s="4"/>
      <c r="D18" s="4" t="s">
        <v>5</v>
      </c>
      <c r="E18" s="4"/>
    </row>
    <row r="19" spans="1:5" ht="17.25">
      <c r="A19" s="2" t="s">
        <v>703</v>
      </c>
      <c r="B19" s="6">
        <v>1050</v>
      </c>
      <c r="C19" s="10" t="s">
        <v>673</v>
      </c>
      <c r="D19" s="6">
        <v>1050</v>
      </c>
      <c r="E19" s="10" t="s">
        <v>673</v>
      </c>
    </row>
    <row r="20" spans="1:5">
      <c r="A20" s="2" t="s">
        <v>710</v>
      </c>
      <c r="B20" s="4" t="s">
        <v>5</v>
      </c>
      <c r="C20" s="4"/>
      <c r="D20" s="4" t="s">
        <v>5</v>
      </c>
      <c r="E20" s="4"/>
    </row>
    <row r="21" spans="1:5" ht="30">
      <c r="A21" s="3" t="s">
        <v>699</v>
      </c>
      <c r="B21" s="4" t="s">
        <v>5</v>
      </c>
      <c r="C21" s="4"/>
      <c r="D21" s="4" t="s">
        <v>5</v>
      </c>
      <c r="E21" s="4"/>
    </row>
    <row r="22" spans="1:5">
      <c r="A22" s="2" t="s">
        <v>703</v>
      </c>
      <c r="B22" s="4">
        <v>875</v>
      </c>
      <c r="C22" s="4"/>
      <c r="D22" s="4">
        <v>881</v>
      </c>
      <c r="E22" s="4"/>
    </row>
    <row r="23" spans="1:5">
      <c r="A23" s="2" t="s">
        <v>711</v>
      </c>
      <c r="B23" s="4" t="s">
        <v>5</v>
      </c>
      <c r="C23" s="4"/>
      <c r="D23" s="4" t="s">
        <v>5</v>
      </c>
      <c r="E23" s="4"/>
    </row>
    <row r="24" spans="1:5" ht="30">
      <c r="A24" s="3" t="s">
        <v>699</v>
      </c>
      <c r="B24" s="4" t="s">
        <v>5</v>
      </c>
      <c r="C24" s="4"/>
      <c r="D24" s="4" t="s">
        <v>5</v>
      </c>
      <c r="E24" s="4"/>
    </row>
    <row r="25" spans="1:5">
      <c r="A25" s="2" t="s">
        <v>700</v>
      </c>
      <c r="B25" s="6">
        <v>1799</v>
      </c>
      <c r="C25" s="4"/>
      <c r="D25" s="6">
        <v>1818</v>
      </c>
      <c r="E25" s="4"/>
    </row>
    <row r="26" spans="1:5" ht="30">
      <c r="A26" s="2" t="s">
        <v>701</v>
      </c>
      <c r="B26" s="4">
        <v>-441</v>
      </c>
      <c r="C26" s="4"/>
      <c r="D26" s="4">
        <v>-393</v>
      </c>
      <c r="E26" s="4"/>
    </row>
    <row r="27" spans="1:5">
      <c r="A27" s="2" t="s">
        <v>702</v>
      </c>
      <c r="B27" s="6">
        <v>1358</v>
      </c>
      <c r="C27" s="4"/>
      <c r="D27" s="6">
        <v>1425</v>
      </c>
      <c r="E27" s="4"/>
    </row>
    <row r="28" spans="1:5">
      <c r="A28" s="2" t="s">
        <v>712</v>
      </c>
      <c r="B28" s="4" t="s">
        <v>5</v>
      </c>
      <c r="C28" s="4"/>
      <c r="D28" s="4" t="s">
        <v>5</v>
      </c>
      <c r="E28" s="4"/>
    </row>
    <row r="29" spans="1:5" ht="30">
      <c r="A29" s="3" t="s">
        <v>699</v>
      </c>
      <c r="B29" s="4" t="s">
        <v>5</v>
      </c>
      <c r="C29" s="4"/>
      <c r="D29" s="4" t="s">
        <v>5</v>
      </c>
      <c r="E29" s="4"/>
    </row>
    <row r="30" spans="1:5">
      <c r="A30" s="2" t="s">
        <v>700</v>
      </c>
      <c r="B30" s="4">
        <v>516</v>
      </c>
      <c r="C30" s="4"/>
      <c r="D30" s="4">
        <v>519</v>
      </c>
      <c r="E30" s="4"/>
    </row>
    <row r="31" spans="1:5" ht="30">
      <c r="A31" s="2" t="s">
        <v>701</v>
      </c>
      <c r="B31" s="4">
        <v>-184</v>
      </c>
      <c r="C31" s="4"/>
      <c r="D31" s="4">
        <v>-160</v>
      </c>
      <c r="E31" s="4"/>
    </row>
    <row r="32" spans="1:5">
      <c r="A32" s="2" t="s">
        <v>702</v>
      </c>
      <c r="B32" s="4">
        <v>332</v>
      </c>
      <c r="C32" s="4"/>
      <c r="D32" s="4">
        <v>359</v>
      </c>
      <c r="E32" s="4"/>
    </row>
    <row r="33" spans="1:5" ht="30">
      <c r="A33" s="2" t="s">
        <v>713</v>
      </c>
      <c r="B33" s="4" t="s">
        <v>5</v>
      </c>
      <c r="C33" s="4"/>
      <c r="D33" s="4" t="s">
        <v>5</v>
      </c>
      <c r="E33" s="4"/>
    </row>
    <row r="34" spans="1:5" ht="30">
      <c r="A34" s="3" t="s">
        <v>699</v>
      </c>
      <c r="B34" s="4" t="s">
        <v>5</v>
      </c>
      <c r="C34" s="4"/>
      <c r="D34" s="4" t="s">
        <v>5</v>
      </c>
      <c r="E34" s="4"/>
    </row>
    <row r="35" spans="1:5">
      <c r="A35" s="2" t="s">
        <v>700</v>
      </c>
      <c r="B35" s="6">
        <v>2045</v>
      </c>
      <c r="C35" s="4"/>
      <c r="D35" s="6">
        <v>1999</v>
      </c>
      <c r="E35" s="4"/>
    </row>
    <row r="36" spans="1:5" ht="30">
      <c r="A36" s="2" t="s">
        <v>701</v>
      </c>
      <c r="B36" s="6">
        <v>-1277</v>
      </c>
      <c r="C36" s="4"/>
      <c r="D36" s="6">
        <v>-1129</v>
      </c>
      <c r="E36" s="4"/>
    </row>
    <row r="37" spans="1:5">
      <c r="A37" s="2" t="s">
        <v>702</v>
      </c>
      <c r="B37" s="4">
        <v>768</v>
      </c>
      <c r="C37" s="4"/>
      <c r="D37" s="4">
        <v>870</v>
      </c>
      <c r="E37" s="4"/>
    </row>
    <row r="38" spans="1:5">
      <c r="A38" s="2" t="s">
        <v>714</v>
      </c>
      <c r="B38" s="4" t="s">
        <v>5</v>
      </c>
      <c r="C38" s="4"/>
      <c r="D38" s="4" t="s">
        <v>5</v>
      </c>
      <c r="E38" s="4"/>
    </row>
    <row r="39" spans="1:5" ht="30">
      <c r="A39" s="3" t="s">
        <v>699</v>
      </c>
      <c r="B39" s="4" t="s">
        <v>5</v>
      </c>
      <c r="C39" s="4"/>
      <c r="D39" s="4" t="s">
        <v>5</v>
      </c>
      <c r="E39" s="4"/>
    </row>
    <row r="40" spans="1:5">
      <c r="A40" s="2" t="s">
        <v>700</v>
      </c>
      <c r="B40" s="4">
        <v>36</v>
      </c>
      <c r="C40" s="4"/>
      <c r="D40" s="4">
        <v>43</v>
      </c>
      <c r="E40" s="4"/>
    </row>
    <row r="41" spans="1:5" ht="30">
      <c r="A41" s="2" t="s">
        <v>701</v>
      </c>
      <c r="B41" s="4">
        <v>-17</v>
      </c>
      <c r="C41" s="4"/>
      <c r="D41" s="4">
        <v>-17</v>
      </c>
      <c r="E41" s="4"/>
    </row>
    <row r="42" spans="1:5">
      <c r="A42" s="2" t="s">
        <v>702</v>
      </c>
      <c r="B42" s="4">
        <v>19</v>
      </c>
      <c r="C42" s="4"/>
      <c r="D42" s="4">
        <v>26</v>
      </c>
      <c r="E42" s="4"/>
    </row>
    <row r="43" spans="1:5">
      <c r="A43" s="2" t="s">
        <v>715</v>
      </c>
      <c r="B43" s="4" t="s">
        <v>5</v>
      </c>
      <c r="C43" s="4"/>
      <c r="D43" s="4" t="s">
        <v>5</v>
      </c>
      <c r="E43" s="4"/>
    </row>
    <row r="44" spans="1:5" ht="30">
      <c r="A44" s="3" t="s">
        <v>699</v>
      </c>
      <c r="B44" s="4" t="s">
        <v>5</v>
      </c>
      <c r="C44" s="4"/>
      <c r="D44" s="4" t="s">
        <v>5</v>
      </c>
      <c r="E44" s="4"/>
    </row>
    <row r="45" spans="1:5" ht="17.25">
      <c r="A45" s="2" t="s">
        <v>700</v>
      </c>
      <c r="B45" s="4">
        <v>240</v>
      </c>
      <c r="C45" s="10" t="s">
        <v>716</v>
      </c>
      <c r="D45" s="4">
        <v>242</v>
      </c>
      <c r="E45" s="10" t="s">
        <v>716</v>
      </c>
    </row>
    <row r="46" spans="1:5" ht="30">
      <c r="A46" s="2" t="s">
        <v>701</v>
      </c>
      <c r="B46" s="4">
        <v>-104</v>
      </c>
      <c r="C46" s="10" t="s">
        <v>716</v>
      </c>
      <c r="D46" s="4">
        <v>-106</v>
      </c>
      <c r="E46" s="10" t="s">
        <v>716</v>
      </c>
    </row>
    <row r="47" spans="1:5" ht="17.25">
      <c r="A47" s="2" t="s">
        <v>702</v>
      </c>
      <c r="B47" s="8">
        <v>136</v>
      </c>
      <c r="C47" s="10" t="s">
        <v>716</v>
      </c>
      <c r="D47" s="8">
        <v>136</v>
      </c>
      <c r="E47" s="10" t="s">
        <v>716</v>
      </c>
    </row>
    <row r="48" spans="1:5">
      <c r="A48" s="11"/>
      <c r="B48" s="11"/>
      <c r="C48" s="11"/>
      <c r="D48" s="11"/>
      <c r="E48" s="11"/>
    </row>
    <row r="49" spans="1:5" ht="60" customHeight="1">
      <c r="A49" s="2" t="s">
        <v>55</v>
      </c>
      <c r="B49" s="12" t="s">
        <v>717</v>
      </c>
      <c r="C49" s="12"/>
      <c r="D49" s="12"/>
      <c r="E49" s="12"/>
    </row>
    <row r="50" spans="1:5" ht="60" customHeight="1">
      <c r="A50" s="2" t="s">
        <v>673</v>
      </c>
      <c r="B50" s="12" t="s">
        <v>718</v>
      </c>
      <c r="C50" s="12"/>
      <c r="D50" s="12"/>
      <c r="E50" s="12"/>
    </row>
    <row r="51" spans="1:5" ht="30" customHeight="1">
      <c r="A51" s="2" t="s">
        <v>716</v>
      </c>
      <c r="B51" s="12" t="s">
        <v>719</v>
      </c>
      <c r="C51" s="12"/>
      <c r="D51" s="12"/>
      <c r="E51" s="12"/>
    </row>
  </sheetData>
  <mergeCells count="6">
    <mergeCell ref="B1:C2"/>
    <mergeCell ref="D1:E2"/>
    <mergeCell ref="A48:E48"/>
    <mergeCell ref="B49:E49"/>
    <mergeCell ref="B50:E50"/>
    <mergeCell ref="B51:E5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20</v>
      </c>
      <c r="B1" s="7" t="s">
        <v>26</v>
      </c>
      <c r="C1" s="7"/>
      <c r="D1" s="7" t="s">
        <v>1</v>
      </c>
      <c r="E1" s="7"/>
    </row>
    <row r="2" spans="1:5">
      <c r="A2" s="1" t="s">
        <v>52</v>
      </c>
      <c r="B2" s="1" t="s">
        <v>2</v>
      </c>
      <c r="C2" s="1" t="s">
        <v>27</v>
      </c>
      <c r="D2" s="1" t="s">
        <v>2</v>
      </c>
      <c r="E2" s="1" t="s">
        <v>27</v>
      </c>
    </row>
    <row r="3" spans="1:5">
      <c r="A3" s="3" t="s">
        <v>251</v>
      </c>
      <c r="B3" s="4" t="s">
        <v>5</v>
      </c>
      <c r="C3" s="4" t="s">
        <v>5</v>
      </c>
      <c r="D3" s="4" t="s">
        <v>5</v>
      </c>
      <c r="E3" s="4" t="s">
        <v>5</v>
      </c>
    </row>
    <row r="4" spans="1:5" ht="30">
      <c r="A4" s="2" t="s">
        <v>721</v>
      </c>
      <c r="B4" s="4" t="s">
        <v>5</v>
      </c>
      <c r="C4" s="4" t="s">
        <v>5</v>
      </c>
      <c r="D4" s="8">
        <v>245</v>
      </c>
      <c r="E4" s="8">
        <v>193</v>
      </c>
    </row>
    <row r="5" spans="1:5">
      <c r="A5" s="2" t="s">
        <v>722</v>
      </c>
      <c r="B5" s="4" t="s">
        <v>5</v>
      </c>
      <c r="C5" s="4" t="s">
        <v>5</v>
      </c>
      <c r="D5" s="4" t="s">
        <v>5</v>
      </c>
      <c r="E5" s="4" t="s">
        <v>5</v>
      </c>
    </row>
    <row r="6" spans="1:5">
      <c r="A6" s="3" t="s">
        <v>251</v>
      </c>
      <c r="B6" s="4" t="s">
        <v>5</v>
      </c>
      <c r="C6" s="4" t="s">
        <v>5</v>
      </c>
      <c r="D6" s="4" t="s">
        <v>5</v>
      </c>
      <c r="E6" s="4" t="s">
        <v>5</v>
      </c>
    </row>
    <row r="7" spans="1:5" ht="30">
      <c r="A7" s="2" t="s">
        <v>721</v>
      </c>
      <c r="B7" s="4">
        <v>119</v>
      </c>
      <c r="C7" s="4">
        <v>87</v>
      </c>
      <c r="D7" s="4">
        <v>245</v>
      </c>
      <c r="E7" s="4">
        <v>193</v>
      </c>
    </row>
    <row r="8" spans="1:5">
      <c r="A8" s="2" t="s">
        <v>723</v>
      </c>
      <c r="B8" s="4">
        <v>128</v>
      </c>
      <c r="C8" s="4" t="s">
        <v>5</v>
      </c>
      <c r="D8" s="4">
        <v>128</v>
      </c>
      <c r="E8" s="4" t="s">
        <v>5</v>
      </c>
    </row>
    <row r="9" spans="1:5">
      <c r="A9" s="2" t="s">
        <v>724</v>
      </c>
      <c r="B9" s="4">
        <v>383</v>
      </c>
      <c r="C9" s="4" t="s">
        <v>5</v>
      </c>
      <c r="D9" s="4">
        <v>383</v>
      </c>
      <c r="E9" s="4" t="s">
        <v>5</v>
      </c>
    </row>
    <row r="10" spans="1:5">
      <c r="A10" s="2" t="s">
        <v>725</v>
      </c>
      <c r="B10" s="4">
        <v>352</v>
      </c>
      <c r="C10" s="4" t="s">
        <v>5</v>
      </c>
      <c r="D10" s="4">
        <v>352</v>
      </c>
      <c r="E10" s="4" t="s">
        <v>5</v>
      </c>
    </row>
    <row r="11" spans="1:5">
      <c r="A11" s="2" t="s">
        <v>726</v>
      </c>
      <c r="B11" s="4">
        <v>232</v>
      </c>
      <c r="C11" s="4" t="s">
        <v>5</v>
      </c>
      <c r="D11" s="4">
        <v>232</v>
      </c>
      <c r="E11" s="4" t="s">
        <v>5</v>
      </c>
    </row>
    <row r="12" spans="1:5">
      <c r="A12" s="2" t="s">
        <v>727</v>
      </c>
      <c r="B12" s="4">
        <v>229</v>
      </c>
      <c r="C12" s="4" t="s">
        <v>5</v>
      </c>
      <c r="D12" s="4">
        <v>229</v>
      </c>
      <c r="E12" s="4" t="s">
        <v>5</v>
      </c>
    </row>
    <row r="13" spans="1:5">
      <c r="A13" s="2" t="s">
        <v>728</v>
      </c>
      <c r="B13" s="8">
        <v>224</v>
      </c>
      <c r="C13" s="4" t="s">
        <v>5</v>
      </c>
      <c r="D13" s="8">
        <v>224</v>
      </c>
      <c r="E13"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36.5703125" customWidth="1"/>
    <col min="6" max="6" width="18.28515625" customWidth="1"/>
    <col min="7" max="7" width="35.140625" customWidth="1"/>
    <col min="8" max="8" width="26.140625" customWidth="1"/>
    <col min="9" max="9" width="28.140625" customWidth="1"/>
    <col min="10" max="10" width="13" customWidth="1"/>
    <col min="11" max="11" width="36.5703125" bestFit="1" customWidth="1"/>
    <col min="12" max="12" width="26.28515625" customWidth="1"/>
    <col min="13" max="13" width="15.140625" customWidth="1"/>
    <col min="14" max="14" width="23.7109375" customWidth="1"/>
    <col min="15" max="15" width="17.7109375" customWidth="1"/>
    <col min="16" max="16" width="23.7109375" customWidth="1"/>
    <col min="17" max="17" width="17.7109375" customWidth="1"/>
    <col min="18" max="18" width="36.5703125" bestFit="1" customWidth="1"/>
    <col min="19" max="19" width="29.140625" customWidth="1"/>
    <col min="20" max="20" width="13.5703125" customWidth="1"/>
    <col min="21" max="21" width="24.42578125" customWidth="1"/>
    <col min="22" max="22" width="18.28515625" customWidth="1"/>
    <col min="23" max="23" width="29.140625" customWidth="1"/>
    <col min="24" max="24" width="13.5703125" customWidth="1"/>
  </cols>
  <sheetData>
    <row r="1" spans="1:24" ht="15" customHeight="1">
      <c r="A1" s="1" t="s">
        <v>729</v>
      </c>
      <c r="B1" s="7" t="s">
        <v>2</v>
      </c>
      <c r="C1" s="7" t="s">
        <v>74</v>
      </c>
      <c r="D1" s="1" t="s">
        <v>2</v>
      </c>
      <c r="E1" s="7" t="s">
        <v>2</v>
      </c>
      <c r="F1" s="7"/>
      <c r="G1" s="7" t="s">
        <v>2</v>
      </c>
      <c r="H1" s="7"/>
      <c r="I1" s="7" t="s">
        <v>2</v>
      </c>
      <c r="J1" s="7"/>
      <c r="K1" s="1" t="s">
        <v>2</v>
      </c>
      <c r="L1" s="7" t="s">
        <v>2</v>
      </c>
      <c r="M1" s="7"/>
      <c r="N1" s="7" t="s">
        <v>2</v>
      </c>
      <c r="O1" s="7"/>
      <c r="P1" s="7" t="s">
        <v>2</v>
      </c>
      <c r="Q1" s="7"/>
      <c r="R1" s="1" t="s">
        <v>2</v>
      </c>
      <c r="S1" s="7" t="s">
        <v>2</v>
      </c>
      <c r="T1" s="7"/>
      <c r="U1" s="7" t="s">
        <v>2</v>
      </c>
      <c r="V1" s="7"/>
      <c r="W1" s="7" t="s">
        <v>2</v>
      </c>
      <c r="X1" s="7"/>
    </row>
    <row r="2" spans="1:24" ht="30" customHeight="1">
      <c r="A2" s="1" t="s">
        <v>52</v>
      </c>
      <c r="B2" s="7"/>
      <c r="C2" s="7"/>
      <c r="D2" s="1" t="s">
        <v>730</v>
      </c>
      <c r="E2" s="7" t="s">
        <v>731</v>
      </c>
      <c r="F2" s="7"/>
      <c r="G2" s="7" t="s">
        <v>733</v>
      </c>
      <c r="H2" s="7"/>
      <c r="I2" s="7" t="s">
        <v>734</v>
      </c>
      <c r="J2" s="7"/>
      <c r="K2" s="1" t="s">
        <v>735</v>
      </c>
      <c r="L2" s="7" t="s">
        <v>735</v>
      </c>
      <c r="M2" s="7"/>
      <c r="N2" s="7" t="s">
        <v>735</v>
      </c>
      <c r="O2" s="7"/>
      <c r="P2" s="7" t="s">
        <v>735</v>
      </c>
      <c r="Q2" s="7"/>
      <c r="R2" s="1" t="s">
        <v>736</v>
      </c>
      <c r="S2" s="7" t="s">
        <v>736</v>
      </c>
      <c r="T2" s="7"/>
      <c r="U2" s="7" t="s">
        <v>736</v>
      </c>
      <c r="V2" s="7"/>
      <c r="W2" s="7" t="s">
        <v>736</v>
      </c>
      <c r="X2" s="7"/>
    </row>
    <row r="3" spans="1:24" ht="30" customHeight="1">
      <c r="A3" s="1"/>
      <c r="B3" s="7"/>
      <c r="C3" s="7"/>
      <c r="D3" s="1"/>
      <c r="E3" s="7" t="s">
        <v>732</v>
      </c>
      <c r="F3" s="7"/>
      <c r="G3" s="7" t="s">
        <v>732</v>
      </c>
      <c r="H3" s="7"/>
      <c r="I3" s="7" t="s">
        <v>732</v>
      </c>
      <c r="J3" s="7"/>
      <c r="K3" s="1"/>
      <c r="L3" s="7" t="s">
        <v>731</v>
      </c>
      <c r="M3" s="7"/>
      <c r="N3" s="7" t="s">
        <v>733</v>
      </c>
      <c r="O3" s="7"/>
      <c r="P3" s="7" t="s">
        <v>734</v>
      </c>
      <c r="Q3" s="7"/>
      <c r="R3" s="1"/>
      <c r="S3" s="7" t="s">
        <v>731</v>
      </c>
      <c r="T3" s="7"/>
      <c r="U3" s="7" t="s">
        <v>733</v>
      </c>
      <c r="V3" s="7"/>
      <c r="W3" s="7" t="s">
        <v>734</v>
      </c>
      <c r="X3" s="7"/>
    </row>
    <row r="4" spans="1:24">
      <c r="A4" s="3" t="s">
        <v>737</v>
      </c>
      <c r="B4" s="4" t="s">
        <v>5</v>
      </c>
      <c r="C4" s="4" t="s">
        <v>5</v>
      </c>
      <c r="D4" s="4" t="s">
        <v>5</v>
      </c>
      <c r="E4" s="4" t="s">
        <v>5</v>
      </c>
      <c r="F4" s="4"/>
      <c r="G4" s="4" t="s">
        <v>5</v>
      </c>
      <c r="H4" s="4"/>
      <c r="I4" s="4" t="s">
        <v>5</v>
      </c>
      <c r="J4" s="4"/>
      <c r="K4" s="4" t="s">
        <v>5</v>
      </c>
      <c r="L4" s="4" t="s">
        <v>5</v>
      </c>
      <c r="M4" s="4"/>
      <c r="N4" s="4" t="s">
        <v>5</v>
      </c>
      <c r="O4" s="4"/>
      <c r="P4" s="4" t="s">
        <v>5</v>
      </c>
      <c r="Q4" s="4"/>
      <c r="R4" s="4" t="s">
        <v>5</v>
      </c>
      <c r="S4" s="4" t="s">
        <v>5</v>
      </c>
      <c r="T4" s="4"/>
      <c r="U4" s="4" t="s">
        <v>5</v>
      </c>
      <c r="V4" s="4"/>
      <c r="W4" s="4" t="s">
        <v>5</v>
      </c>
      <c r="X4" s="4"/>
    </row>
    <row r="5" spans="1:24" ht="17.25">
      <c r="A5" s="2" t="s">
        <v>738</v>
      </c>
      <c r="B5" s="8">
        <v>510</v>
      </c>
      <c r="C5" s="8">
        <v>561</v>
      </c>
      <c r="D5" s="8">
        <v>321</v>
      </c>
      <c r="E5" s="8">
        <v>319</v>
      </c>
      <c r="F5" s="10" t="s">
        <v>55</v>
      </c>
      <c r="G5" s="8">
        <v>2</v>
      </c>
      <c r="H5" s="10" t="s">
        <v>55</v>
      </c>
      <c r="I5" s="8">
        <v>189</v>
      </c>
      <c r="J5" s="10" t="s">
        <v>673</v>
      </c>
      <c r="K5" s="8">
        <v>72</v>
      </c>
      <c r="L5" s="8">
        <v>70</v>
      </c>
      <c r="M5" s="10" t="s">
        <v>55</v>
      </c>
      <c r="N5" s="8">
        <v>2</v>
      </c>
      <c r="O5" s="10" t="s">
        <v>55</v>
      </c>
      <c r="P5" s="8">
        <v>0</v>
      </c>
      <c r="Q5" s="10" t="s">
        <v>673</v>
      </c>
      <c r="R5" s="8">
        <v>438</v>
      </c>
      <c r="S5" s="8">
        <v>249</v>
      </c>
      <c r="T5" s="10" t="s">
        <v>55</v>
      </c>
      <c r="U5" s="8">
        <v>0</v>
      </c>
      <c r="V5" s="10" t="s">
        <v>55</v>
      </c>
      <c r="W5" s="8">
        <v>189</v>
      </c>
      <c r="X5" s="10" t="s">
        <v>673</v>
      </c>
    </row>
    <row r="6" spans="1:24" ht="30">
      <c r="A6" s="2" t="s">
        <v>739</v>
      </c>
      <c r="B6" s="4" t="s">
        <v>5</v>
      </c>
      <c r="C6" s="4" t="s">
        <v>5</v>
      </c>
      <c r="D6" s="295">
        <v>0.42</v>
      </c>
      <c r="E6" s="4" t="s">
        <v>5</v>
      </c>
      <c r="F6" s="4"/>
      <c r="G6" s="4" t="s">
        <v>5</v>
      </c>
      <c r="H6" s="4"/>
      <c r="I6" s="4" t="s">
        <v>5</v>
      </c>
      <c r="J6" s="4"/>
      <c r="K6" s="4" t="s">
        <v>5</v>
      </c>
      <c r="L6" s="4" t="s">
        <v>5</v>
      </c>
      <c r="M6" s="4"/>
      <c r="N6" s="4" t="s">
        <v>5</v>
      </c>
      <c r="O6" s="4"/>
      <c r="P6" s="4" t="s">
        <v>5</v>
      </c>
      <c r="Q6" s="4"/>
      <c r="R6" s="4" t="s">
        <v>5</v>
      </c>
      <c r="S6" s="4" t="s">
        <v>5</v>
      </c>
      <c r="T6" s="4"/>
      <c r="U6" s="4" t="s">
        <v>5</v>
      </c>
      <c r="V6" s="4"/>
      <c r="W6" s="4" t="s">
        <v>5</v>
      </c>
      <c r="X6" s="4"/>
    </row>
    <row r="7" spans="1:24" ht="30">
      <c r="A7" s="2" t="s">
        <v>740</v>
      </c>
      <c r="B7" s="4" t="s">
        <v>5</v>
      </c>
      <c r="C7" s="4" t="s">
        <v>5</v>
      </c>
      <c r="D7" s="4" t="s">
        <v>5</v>
      </c>
      <c r="E7" s="4">
        <v>7</v>
      </c>
      <c r="F7" s="4"/>
      <c r="G7" s="4">
        <v>4</v>
      </c>
      <c r="H7" s="4"/>
      <c r="I7" s="4">
        <v>1</v>
      </c>
      <c r="J7" s="4"/>
      <c r="K7" s="4" t="s">
        <v>5</v>
      </c>
      <c r="L7" s="4" t="s">
        <v>5</v>
      </c>
      <c r="M7" s="4"/>
      <c r="N7" s="4" t="s">
        <v>5</v>
      </c>
      <c r="O7" s="4"/>
      <c r="P7" s="4" t="s">
        <v>5</v>
      </c>
      <c r="Q7" s="4"/>
      <c r="R7" s="4" t="s">
        <v>5</v>
      </c>
      <c r="S7" s="4" t="s">
        <v>5</v>
      </c>
      <c r="T7" s="4"/>
      <c r="U7" s="4" t="s">
        <v>5</v>
      </c>
      <c r="V7" s="4"/>
      <c r="W7" s="4" t="s">
        <v>5</v>
      </c>
      <c r="X7" s="4"/>
    </row>
    <row r="8" spans="1:24">
      <c r="A8" s="11"/>
      <c r="B8" s="11"/>
      <c r="C8" s="11"/>
      <c r="D8" s="11"/>
      <c r="E8" s="11"/>
      <c r="F8" s="11"/>
      <c r="G8" s="11"/>
      <c r="H8" s="11"/>
      <c r="I8" s="11"/>
      <c r="J8" s="11"/>
      <c r="K8" s="11"/>
      <c r="L8" s="11"/>
      <c r="M8" s="11"/>
      <c r="N8" s="11"/>
      <c r="O8" s="11"/>
      <c r="P8" s="11"/>
      <c r="Q8" s="11"/>
      <c r="R8" s="11"/>
      <c r="S8" s="11"/>
      <c r="T8" s="11"/>
      <c r="U8" s="11"/>
      <c r="V8" s="11"/>
      <c r="W8" s="11"/>
      <c r="X8" s="11"/>
    </row>
    <row r="9" spans="1:24" ht="15" customHeight="1">
      <c r="A9" s="2" t="s">
        <v>55</v>
      </c>
      <c r="B9" s="12" t="s">
        <v>307</v>
      </c>
      <c r="C9" s="12"/>
      <c r="D9" s="12"/>
      <c r="E9" s="12"/>
      <c r="F9" s="12"/>
      <c r="G9" s="12"/>
      <c r="H9" s="12"/>
      <c r="I9" s="12"/>
      <c r="J9" s="12"/>
      <c r="K9" s="12"/>
      <c r="L9" s="12"/>
      <c r="M9" s="12"/>
      <c r="N9" s="12"/>
      <c r="O9" s="12"/>
      <c r="P9" s="12"/>
      <c r="Q9" s="12"/>
      <c r="R9" s="12"/>
      <c r="S9" s="12"/>
      <c r="T9" s="12"/>
      <c r="U9" s="12"/>
      <c r="V9" s="12"/>
      <c r="W9" s="12"/>
      <c r="X9" s="12"/>
    </row>
    <row r="10" spans="1:24" ht="15" customHeight="1">
      <c r="A10" s="2" t="s">
        <v>673</v>
      </c>
      <c r="B10" s="12" t="s">
        <v>309</v>
      </c>
      <c r="C10" s="12"/>
      <c r="D10" s="12"/>
      <c r="E10" s="12"/>
      <c r="F10" s="12"/>
      <c r="G10" s="12"/>
      <c r="H10" s="12"/>
      <c r="I10" s="12"/>
      <c r="J10" s="12"/>
      <c r="K10" s="12"/>
      <c r="L10" s="12"/>
      <c r="M10" s="12"/>
      <c r="N10" s="12"/>
      <c r="O10" s="12"/>
      <c r="P10" s="12"/>
      <c r="Q10" s="12"/>
      <c r="R10" s="12"/>
      <c r="S10" s="12"/>
      <c r="T10" s="12"/>
      <c r="U10" s="12"/>
      <c r="V10" s="12"/>
      <c r="W10" s="12"/>
      <c r="X10" s="12"/>
    </row>
  </sheetData>
  <mergeCells count="32">
    <mergeCell ref="W1:X1"/>
    <mergeCell ref="W2:X2"/>
    <mergeCell ref="W3:X3"/>
    <mergeCell ref="A8:X8"/>
    <mergeCell ref="B9:X9"/>
    <mergeCell ref="B10:X10"/>
    <mergeCell ref="S1:T1"/>
    <mergeCell ref="S2:T2"/>
    <mergeCell ref="S3:T3"/>
    <mergeCell ref="U1:V1"/>
    <mergeCell ref="U2:V2"/>
    <mergeCell ref="U3:V3"/>
    <mergeCell ref="N1:O1"/>
    <mergeCell ref="N2:O2"/>
    <mergeCell ref="N3:O3"/>
    <mergeCell ref="P1:Q1"/>
    <mergeCell ref="P2:Q2"/>
    <mergeCell ref="P3:Q3"/>
    <mergeCell ref="I1:J1"/>
    <mergeCell ref="I2:J2"/>
    <mergeCell ref="I3:J3"/>
    <mergeCell ref="L1:M1"/>
    <mergeCell ref="L2:M2"/>
    <mergeCell ref="L3:M3"/>
    <mergeCell ref="B1:B3"/>
    <mergeCell ref="C1:C3"/>
    <mergeCell ref="E1:F1"/>
    <mergeCell ref="E2:F2"/>
    <mergeCell ref="E3:F3"/>
    <mergeCell ref="G1:H1"/>
    <mergeCell ref="G2:H2"/>
    <mergeCell ref="G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 min="6" max="6" width="12.28515625" bestFit="1" customWidth="1"/>
  </cols>
  <sheetData>
    <row r="1" spans="1:6" ht="15" customHeight="1">
      <c r="A1" s="1" t="s">
        <v>741</v>
      </c>
      <c r="B1" s="7" t="s">
        <v>26</v>
      </c>
      <c r="C1" s="7"/>
      <c r="D1" s="1" t="s">
        <v>1</v>
      </c>
      <c r="E1" s="1" t="s">
        <v>742</v>
      </c>
      <c r="F1" s="1"/>
    </row>
    <row r="2" spans="1:6">
      <c r="A2" s="1" t="s">
        <v>52</v>
      </c>
      <c r="B2" s="1" t="s">
        <v>2</v>
      </c>
      <c r="C2" s="7" t="s">
        <v>27</v>
      </c>
      <c r="D2" s="7" t="s">
        <v>27</v>
      </c>
      <c r="E2" s="1" t="s">
        <v>2</v>
      </c>
      <c r="F2" s="7" t="s">
        <v>74</v>
      </c>
    </row>
    <row r="3" spans="1:6">
      <c r="A3" s="1"/>
      <c r="B3" s="1" t="s">
        <v>743</v>
      </c>
      <c r="C3" s="7"/>
      <c r="D3" s="7"/>
      <c r="E3" s="1" t="s">
        <v>743</v>
      </c>
      <c r="F3" s="7"/>
    </row>
    <row r="4" spans="1:6">
      <c r="A4" s="3" t="s">
        <v>744</v>
      </c>
      <c r="B4" s="4" t="s">
        <v>5</v>
      </c>
      <c r="C4" s="4" t="s">
        <v>5</v>
      </c>
      <c r="D4" s="4" t="s">
        <v>5</v>
      </c>
      <c r="E4" s="4" t="s">
        <v>5</v>
      </c>
      <c r="F4" s="4" t="s">
        <v>5</v>
      </c>
    </row>
    <row r="5" spans="1:6">
      <c r="A5" s="2" t="s">
        <v>745</v>
      </c>
      <c r="B5" s="8">
        <v>100</v>
      </c>
      <c r="C5" s="4" t="s">
        <v>5</v>
      </c>
      <c r="D5" s="4" t="s">
        <v>5</v>
      </c>
      <c r="E5" s="8">
        <v>100</v>
      </c>
      <c r="F5" s="4" t="s">
        <v>5</v>
      </c>
    </row>
    <row r="6" spans="1:6">
      <c r="A6" s="2" t="s">
        <v>746</v>
      </c>
      <c r="B6" s="4">
        <v>725</v>
      </c>
      <c r="C6" s="4" t="s">
        <v>5</v>
      </c>
      <c r="D6" s="4" t="s">
        <v>5</v>
      </c>
      <c r="E6" s="4">
        <v>725</v>
      </c>
      <c r="F6" s="4" t="s">
        <v>5</v>
      </c>
    </row>
    <row r="7" spans="1:6">
      <c r="A7" s="2" t="s">
        <v>747</v>
      </c>
      <c r="B7" s="4" t="s">
        <v>5</v>
      </c>
      <c r="C7" s="4" t="s">
        <v>5</v>
      </c>
      <c r="D7" s="4" t="s">
        <v>5</v>
      </c>
      <c r="E7" s="4" t="s">
        <v>5</v>
      </c>
      <c r="F7" s="4" t="s">
        <v>5</v>
      </c>
    </row>
    <row r="8" spans="1:6">
      <c r="A8" s="3" t="s">
        <v>744</v>
      </c>
      <c r="B8" s="4" t="s">
        <v>5</v>
      </c>
      <c r="C8" s="4" t="s">
        <v>5</v>
      </c>
      <c r="D8" s="4" t="s">
        <v>5</v>
      </c>
      <c r="E8" s="4" t="s">
        <v>5</v>
      </c>
      <c r="F8" s="4" t="s">
        <v>5</v>
      </c>
    </row>
    <row r="9" spans="1:6" ht="30">
      <c r="A9" s="2" t="s">
        <v>748</v>
      </c>
      <c r="B9" s="4" t="s">
        <v>5</v>
      </c>
      <c r="C9" s="4" t="s">
        <v>5</v>
      </c>
      <c r="D9" s="4" t="s">
        <v>5</v>
      </c>
      <c r="E9" s="4" t="s">
        <v>5</v>
      </c>
      <c r="F9" s="4">
        <v>7</v>
      </c>
    </row>
    <row r="10" spans="1:6">
      <c r="A10" s="2" t="s">
        <v>749</v>
      </c>
      <c r="B10" s="4">
        <v>125</v>
      </c>
      <c r="C10" s="4" t="s">
        <v>5</v>
      </c>
      <c r="D10" s="4" t="s">
        <v>5</v>
      </c>
      <c r="E10" s="4">
        <v>125</v>
      </c>
      <c r="F10" s="4" t="s">
        <v>5</v>
      </c>
    </row>
    <row r="11" spans="1:6">
      <c r="A11" s="2" t="s">
        <v>750</v>
      </c>
      <c r="B11" s="4">
        <v>420</v>
      </c>
      <c r="C11" s="4" t="s">
        <v>5</v>
      </c>
      <c r="D11" s="4" t="s">
        <v>5</v>
      </c>
      <c r="E11" s="4">
        <v>420</v>
      </c>
      <c r="F11" s="4" t="s">
        <v>5</v>
      </c>
    </row>
    <row r="12" spans="1:6">
      <c r="A12" s="2" t="s">
        <v>751</v>
      </c>
      <c r="B12" s="4">
        <v>0</v>
      </c>
      <c r="C12" s="4">
        <v>80</v>
      </c>
      <c r="D12" s="4">
        <v>115</v>
      </c>
      <c r="E12" s="6">
        <v>1175</v>
      </c>
      <c r="F12" s="4" t="s">
        <v>5</v>
      </c>
    </row>
    <row r="13" spans="1:6">
      <c r="A13" s="2" t="s">
        <v>752</v>
      </c>
      <c r="B13" s="4">
        <v>364</v>
      </c>
      <c r="C13" s="4" t="s">
        <v>5</v>
      </c>
      <c r="D13" s="4" t="s">
        <v>5</v>
      </c>
      <c r="E13" s="4">
        <v>364</v>
      </c>
      <c r="F13" s="4" t="s">
        <v>5</v>
      </c>
    </row>
    <row r="14" spans="1:6">
      <c r="A14" s="2" t="s">
        <v>753</v>
      </c>
      <c r="B14" s="4" t="s">
        <v>5</v>
      </c>
      <c r="C14" s="4" t="s">
        <v>5</v>
      </c>
      <c r="D14" s="4" t="s">
        <v>5</v>
      </c>
      <c r="E14" s="8">
        <v>73</v>
      </c>
      <c r="F14" s="4" t="s">
        <v>5</v>
      </c>
    </row>
  </sheetData>
  <mergeCells count="4">
    <mergeCell ref="B1:C1"/>
    <mergeCell ref="C2:C3"/>
    <mergeCell ref="D2:D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3.28515625" bestFit="1" customWidth="1"/>
    <col min="3" max="8" width="36.5703125" bestFit="1" customWidth="1"/>
  </cols>
  <sheetData>
    <row r="1" spans="1:8" ht="45">
      <c r="A1" s="1" t="s">
        <v>754</v>
      </c>
      <c r="B1" s="1" t="s">
        <v>2</v>
      </c>
      <c r="C1" s="1" t="s">
        <v>756</v>
      </c>
      <c r="D1" s="1" t="s">
        <v>759</v>
      </c>
      <c r="E1" s="1" t="s">
        <v>2</v>
      </c>
      <c r="F1" s="1" t="s">
        <v>761</v>
      </c>
      <c r="G1" s="1" t="s">
        <v>761</v>
      </c>
      <c r="H1" s="1" t="s">
        <v>2</v>
      </c>
    </row>
    <row r="2" spans="1:8" ht="30">
      <c r="A2" s="1" t="s">
        <v>52</v>
      </c>
      <c r="B2" s="1" t="s">
        <v>755</v>
      </c>
      <c r="C2" s="1" t="s">
        <v>757</v>
      </c>
      <c r="D2" s="1" t="s">
        <v>757</v>
      </c>
      <c r="E2" s="1" t="s">
        <v>760</v>
      </c>
      <c r="F2" s="1" t="s">
        <v>762</v>
      </c>
      <c r="G2" s="1" t="s">
        <v>763</v>
      </c>
      <c r="H2" s="1" t="s">
        <v>764</v>
      </c>
    </row>
    <row r="3" spans="1:8" ht="30">
      <c r="A3" s="1"/>
      <c r="B3" s="1"/>
      <c r="C3" s="1" t="s">
        <v>758</v>
      </c>
      <c r="D3" s="1"/>
      <c r="E3" s="1"/>
      <c r="F3" s="1" t="s">
        <v>757</v>
      </c>
      <c r="G3" s="1" t="s">
        <v>757</v>
      </c>
      <c r="H3" s="1" t="s">
        <v>757</v>
      </c>
    </row>
    <row r="4" spans="1:8">
      <c r="A4" s="3" t="s">
        <v>765</v>
      </c>
      <c r="B4" s="4" t="s">
        <v>5</v>
      </c>
      <c r="C4" s="4" t="s">
        <v>5</v>
      </c>
      <c r="D4" s="4" t="s">
        <v>5</v>
      </c>
      <c r="E4" s="4" t="s">
        <v>5</v>
      </c>
      <c r="F4" s="4" t="s">
        <v>5</v>
      </c>
      <c r="G4" s="4" t="s">
        <v>5</v>
      </c>
      <c r="H4" s="4" t="s">
        <v>5</v>
      </c>
    </row>
    <row r="5" spans="1:8">
      <c r="A5" s="2" t="s">
        <v>752</v>
      </c>
      <c r="B5" s="8">
        <v>14</v>
      </c>
      <c r="C5" s="4" t="s">
        <v>5</v>
      </c>
      <c r="D5" s="4" t="s">
        <v>5</v>
      </c>
      <c r="E5" s="4" t="s">
        <v>5</v>
      </c>
      <c r="F5" s="4" t="s">
        <v>5</v>
      </c>
      <c r="G5" s="4" t="s">
        <v>5</v>
      </c>
      <c r="H5" s="4" t="s">
        <v>5</v>
      </c>
    </row>
    <row r="6" spans="1:8" ht="30">
      <c r="A6" s="2" t="s">
        <v>766</v>
      </c>
      <c r="B6" s="4" t="s">
        <v>5</v>
      </c>
      <c r="C6" s="6">
        <v>80000</v>
      </c>
      <c r="D6" s="4" t="s">
        <v>5</v>
      </c>
      <c r="E6" s="4" t="s">
        <v>5</v>
      </c>
      <c r="F6" s="4" t="s">
        <v>5</v>
      </c>
      <c r="G6" s="4" t="s">
        <v>5</v>
      </c>
      <c r="H6" s="4" t="s">
        <v>5</v>
      </c>
    </row>
    <row r="7" spans="1:8">
      <c r="A7" s="2" t="s">
        <v>767</v>
      </c>
      <c r="B7" s="4" t="s">
        <v>5</v>
      </c>
      <c r="C7" s="4" t="s">
        <v>5</v>
      </c>
      <c r="D7" s="4" t="s">
        <v>5</v>
      </c>
      <c r="E7" s="4" t="s">
        <v>5</v>
      </c>
      <c r="F7" s="4">
        <v>23</v>
      </c>
      <c r="G7" s="4">
        <v>70</v>
      </c>
      <c r="H7" s="4" t="s">
        <v>5</v>
      </c>
    </row>
    <row r="8" spans="1:8" ht="30">
      <c r="A8" s="2" t="s">
        <v>768</v>
      </c>
      <c r="B8" s="4" t="s">
        <v>5</v>
      </c>
      <c r="C8" s="4" t="s">
        <v>5</v>
      </c>
      <c r="D8" s="4" t="s">
        <v>5</v>
      </c>
      <c r="E8" s="4" t="s">
        <v>5</v>
      </c>
      <c r="F8" s="4" t="s">
        <v>5</v>
      </c>
      <c r="G8" s="4" t="s">
        <v>5</v>
      </c>
      <c r="H8" s="4">
        <v>235</v>
      </c>
    </row>
    <row r="9" spans="1:8">
      <c r="A9" s="2" t="s">
        <v>769</v>
      </c>
      <c r="B9" s="4" t="s">
        <v>5</v>
      </c>
      <c r="C9" s="4" t="s">
        <v>5</v>
      </c>
      <c r="D9" s="8">
        <v>1</v>
      </c>
      <c r="E9" s="4" t="s">
        <v>5</v>
      </c>
      <c r="F9" s="4" t="s">
        <v>5</v>
      </c>
      <c r="G9" s="4" t="s">
        <v>5</v>
      </c>
      <c r="H9" s="4" t="s">
        <v>5</v>
      </c>
    </row>
    <row r="10" spans="1:8">
      <c r="A10" s="2" t="s">
        <v>770</v>
      </c>
      <c r="B10" s="4" t="s">
        <v>5</v>
      </c>
      <c r="C10" s="4" t="s">
        <v>5</v>
      </c>
      <c r="D10" s="4" t="s">
        <v>5</v>
      </c>
      <c r="E10" s="6">
        <v>2290</v>
      </c>
      <c r="F10" s="4" t="s">
        <v>5</v>
      </c>
      <c r="G10" s="4" t="s">
        <v>5</v>
      </c>
      <c r="H10" s="4" t="s">
        <v>5</v>
      </c>
    </row>
    <row r="11" spans="1:8" ht="30">
      <c r="A11" s="2" t="s">
        <v>771</v>
      </c>
      <c r="B11" s="4" t="s">
        <v>5</v>
      </c>
      <c r="C11" s="4" t="s">
        <v>5</v>
      </c>
      <c r="D11" s="4" t="s">
        <v>5</v>
      </c>
      <c r="E11" s="4">
        <v>400</v>
      </c>
      <c r="F11" s="4" t="s">
        <v>5</v>
      </c>
      <c r="G11" s="4" t="s">
        <v>5</v>
      </c>
      <c r="H11" s="4" t="s">
        <v>5</v>
      </c>
    </row>
    <row r="12" spans="1:8" ht="30">
      <c r="A12" s="2" t="s">
        <v>772</v>
      </c>
      <c r="B12" s="4" t="s">
        <v>5</v>
      </c>
      <c r="C12" s="4" t="s">
        <v>5</v>
      </c>
      <c r="D12" s="4" t="s">
        <v>5</v>
      </c>
      <c r="E12" s="6">
        <v>1000</v>
      </c>
      <c r="F12" s="4" t="s">
        <v>5</v>
      </c>
      <c r="G12" s="4" t="s">
        <v>5</v>
      </c>
      <c r="H12" s="4" t="s">
        <v>5</v>
      </c>
    </row>
    <row r="13" spans="1:8" ht="30">
      <c r="A13" s="2" t="s">
        <v>773</v>
      </c>
      <c r="B13" s="4" t="s">
        <v>5</v>
      </c>
      <c r="C13" s="4" t="s">
        <v>5</v>
      </c>
      <c r="D13" s="4" t="s">
        <v>5</v>
      </c>
      <c r="E13" s="4">
        <v>300</v>
      </c>
      <c r="F13" s="4" t="s">
        <v>5</v>
      </c>
      <c r="G13" s="4" t="s">
        <v>5</v>
      </c>
      <c r="H13" s="4" t="s">
        <v>5</v>
      </c>
    </row>
    <row r="14" spans="1:8">
      <c r="A14" s="2" t="s">
        <v>774</v>
      </c>
      <c r="B14" s="4" t="s">
        <v>5</v>
      </c>
      <c r="C14" s="4" t="s">
        <v>5</v>
      </c>
      <c r="D14" s="4" t="s">
        <v>5</v>
      </c>
      <c r="E14" s="4">
        <v>7</v>
      </c>
      <c r="F14" s="4" t="s">
        <v>5</v>
      </c>
      <c r="G14" s="4" t="s">
        <v>5</v>
      </c>
      <c r="H14" s="4" t="s">
        <v>5</v>
      </c>
    </row>
    <row r="15" spans="1:8">
      <c r="A15" s="2" t="s">
        <v>775</v>
      </c>
      <c r="B15" s="4" t="s">
        <v>5</v>
      </c>
      <c r="C15" s="4" t="s">
        <v>5</v>
      </c>
      <c r="D15" s="4" t="s">
        <v>5</v>
      </c>
      <c r="E15" s="4">
        <v>20</v>
      </c>
      <c r="F15" s="4" t="s">
        <v>5</v>
      </c>
      <c r="G15" s="4" t="s">
        <v>5</v>
      </c>
      <c r="H1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776</v>
      </c>
      <c r="B1" s="1" t="s">
        <v>1</v>
      </c>
    </row>
    <row r="2" spans="1:2">
      <c r="A2" s="1" t="s">
        <v>52</v>
      </c>
      <c r="B2" s="1" t="s">
        <v>2</v>
      </c>
    </row>
    <row r="3" spans="1:2" ht="30">
      <c r="A3" s="3" t="s">
        <v>777</v>
      </c>
      <c r="B3" s="4" t="s">
        <v>5</v>
      </c>
    </row>
    <row r="4" spans="1:2" ht="30">
      <c r="A4" s="2" t="s">
        <v>778</v>
      </c>
      <c r="B4" s="8">
        <v>474</v>
      </c>
    </row>
    <row r="5" spans="1:2" ht="30">
      <c r="A5" s="2" t="s">
        <v>779</v>
      </c>
      <c r="B5" s="4">
        <v>3</v>
      </c>
    </row>
    <row r="6" spans="1:2">
      <c r="A6" s="2" t="s">
        <v>780</v>
      </c>
      <c r="B6" s="4" t="s">
        <v>5</v>
      </c>
    </row>
    <row r="7" spans="1:2" ht="30">
      <c r="A7" s="3" t="s">
        <v>777</v>
      </c>
      <c r="B7" s="4" t="s">
        <v>5</v>
      </c>
    </row>
    <row r="8" spans="1:2" ht="30">
      <c r="A8" s="2" t="s">
        <v>781</v>
      </c>
      <c r="B8" s="4" t="s">
        <v>782</v>
      </c>
    </row>
    <row r="9" spans="1:2">
      <c r="A9" s="2" t="s">
        <v>783</v>
      </c>
      <c r="B9" s="4" t="s">
        <v>5</v>
      </c>
    </row>
    <row r="10" spans="1:2" ht="30">
      <c r="A10" s="3" t="s">
        <v>777</v>
      </c>
      <c r="B10" s="4" t="s">
        <v>5</v>
      </c>
    </row>
    <row r="11" spans="1:2" ht="30">
      <c r="A11" s="2" t="s">
        <v>781</v>
      </c>
      <c r="B11" s="4" t="s">
        <v>78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 bestFit="1" customWidth="1"/>
    <col min="4" max="5" width="34.5703125" bestFit="1" customWidth="1"/>
    <col min="6" max="7" width="32.28515625" bestFit="1" customWidth="1"/>
    <col min="8" max="9" width="36.5703125" bestFit="1" customWidth="1"/>
  </cols>
  <sheetData>
    <row r="1" spans="1:9" ht="15" customHeight="1">
      <c r="A1" s="1" t="s">
        <v>785</v>
      </c>
      <c r="B1" s="7" t="s">
        <v>1</v>
      </c>
      <c r="C1" s="7"/>
      <c r="D1" s="1" t="s">
        <v>786</v>
      </c>
      <c r="E1" s="1" t="s">
        <v>1</v>
      </c>
      <c r="F1" s="1" t="s">
        <v>26</v>
      </c>
      <c r="G1" s="1" t="s">
        <v>1</v>
      </c>
      <c r="H1" s="1" t="s">
        <v>786</v>
      </c>
      <c r="I1" s="1" t="s">
        <v>1</v>
      </c>
    </row>
    <row r="2" spans="1:9">
      <c r="A2" s="1" t="s">
        <v>52</v>
      </c>
      <c r="B2" s="7" t="s">
        <v>2</v>
      </c>
      <c r="C2" s="7" t="s">
        <v>27</v>
      </c>
      <c r="D2" s="1" t="s">
        <v>787</v>
      </c>
      <c r="E2" s="1" t="s">
        <v>2</v>
      </c>
      <c r="F2" s="1" t="s">
        <v>2</v>
      </c>
      <c r="G2" s="1" t="s">
        <v>2</v>
      </c>
      <c r="H2" s="1" t="s">
        <v>790</v>
      </c>
      <c r="I2" s="1" t="s">
        <v>27</v>
      </c>
    </row>
    <row r="3" spans="1:9" ht="30">
      <c r="A3" s="1"/>
      <c r="B3" s="7"/>
      <c r="C3" s="7"/>
      <c r="D3" s="1" t="s">
        <v>788</v>
      </c>
      <c r="E3" s="1" t="s">
        <v>788</v>
      </c>
      <c r="F3" s="1" t="s">
        <v>789</v>
      </c>
      <c r="G3" s="1" t="s">
        <v>789</v>
      </c>
      <c r="H3" s="1" t="s">
        <v>791</v>
      </c>
      <c r="I3" s="1" t="s">
        <v>791</v>
      </c>
    </row>
    <row r="4" spans="1:9" ht="30">
      <c r="A4" s="3" t="s">
        <v>792</v>
      </c>
      <c r="B4" s="4" t="s">
        <v>5</v>
      </c>
      <c r="C4" s="4" t="s">
        <v>5</v>
      </c>
      <c r="D4" s="4" t="s">
        <v>5</v>
      </c>
      <c r="E4" s="4" t="s">
        <v>5</v>
      </c>
      <c r="F4" s="4" t="s">
        <v>5</v>
      </c>
      <c r="G4" s="4" t="s">
        <v>5</v>
      </c>
      <c r="H4" s="4" t="s">
        <v>5</v>
      </c>
      <c r="I4" s="4" t="s">
        <v>5</v>
      </c>
    </row>
    <row r="5" spans="1:9" ht="30">
      <c r="A5" s="2" t="s">
        <v>793</v>
      </c>
      <c r="B5" s="4" t="s">
        <v>5</v>
      </c>
      <c r="C5" s="4" t="s">
        <v>5</v>
      </c>
      <c r="D5" s="8">
        <v>5000</v>
      </c>
      <c r="E5" s="4" t="s">
        <v>5</v>
      </c>
      <c r="F5" s="4" t="s">
        <v>5</v>
      </c>
      <c r="G5" s="4" t="s">
        <v>5</v>
      </c>
      <c r="H5" s="8">
        <v>1000</v>
      </c>
      <c r="I5" s="4" t="s">
        <v>5</v>
      </c>
    </row>
    <row r="6" spans="1:9" ht="30">
      <c r="A6" s="2" t="s">
        <v>794</v>
      </c>
      <c r="B6" s="8">
        <v>1061</v>
      </c>
      <c r="C6" s="8">
        <v>1000</v>
      </c>
      <c r="D6" s="4" t="s">
        <v>5</v>
      </c>
      <c r="E6" s="8">
        <v>1000</v>
      </c>
      <c r="F6" s="8">
        <v>35</v>
      </c>
      <c r="G6" s="8">
        <v>97</v>
      </c>
      <c r="H6" s="4" t="s">
        <v>5</v>
      </c>
      <c r="I6" s="8">
        <v>1000</v>
      </c>
    </row>
    <row r="7" spans="1:9" ht="30">
      <c r="A7" s="2" t="s">
        <v>795</v>
      </c>
      <c r="B7" s="4" t="s">
        <v>5</v>
      </c>
      <c r="C7" s="4" t="s">
        <v>5</v>
      </c>
      <c r="D7" s="4" t="s">
        <v>5</v>
      </c>
      <c r="E7" s="4">
        <v>15.1</v>
      </c>
      <c r="F7" s="4" t="s">
        <v>5</v>
      </c>
      <c r="G7" s="4" t="s">
        <v>5</v>
      </c>
      <c r="H7" s="4" t="s">
        <v>5</v>
      </c>
      <c r="I7" s="4">
        <v>20.399999999999999</v>
      </c>
    </row>
    <row r="8" spans="1:9">
      <c r="A8" s="2" t="s">
        <v>796</v>
      </c>
      <c r="B8" s="4" t="s">
        <v>5</v>
      </c>
      <c r="C8" s="4" t="s">
        <v>5</v>
      </c>
      <c r="D8" s="4" t="s">
        <v>5</v>
      </c>
      <c r="E8" s="4" t="s">
        <v>5</v>
      </c>
      <c r="F8" s="4">
        <v>0.5</v>
      </c>
      <c r="G8" s="4">
        <v>1.5</v>
      </c>
      <c r="H8" s="4" t="s">
        <v>5</v>
      </c>
      <c r="I8" s="4" t="s">
        <v>5</v>
      </c>
    </row>
  </sheetData>
  <mergeCells count="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27.5703125" customWidth="1"/>
    <col min="3" max="3" width="12.7109375" customWidth="1"/>
    <col min="4" max="4" width="27.5703125" customWidth="1"/>
    <col min="5" max="5" width="12.7109375" customWidth="1"/>
    <col min="6" max="6" width="29" customWidth="1"/>
    <col min="7" max="7" width="11.28515625" customWidth="1"/>
    <col min="8" max="8" width="29" customWidth="1"/>
    <col min="9" max="9" width="11.28515625" customWidth="1"/>
  </cols>
  <sheetData>
    <row r="1" spans="1:9" ht="15" customHeight="1">
      <c r="A1" s="1" t="s">
        <v>797</v>
      </c>
      <c r="B1" s="7" t="s">
        <v>26</v>
      </c>
      <c r="C1" s="7"/>
      <c r="D1" s="7"/>
      <c r="E1" s="7"/>
      <c r="F1" s="7" t="s">
        <v>1</v>
      </c>
      <c r="G1" s="7"/>
      <c r="H1" s="7"/>
      <c r="I1" s="7"/>
    </row>
    <row r="2" spans="1:9" ht="15" customHeight="1">
      <c r="A2" s="1" t="s">
        <v>52</v>
      </c>
      <c r="B2" s="7" t="s">
        <v>2</v>
      </c>
      <c r="C2" s="7"/>
      <c r="D2" s="7" t="s">
        <v>27</v>
      </c>
      <c r="E2" s="7"/>
      <c r="F2" s="7" t="s">
        <v>2</v>
      </c>
      <c r="G2" s="7"/>
      <c r="H2" s="7" t="s">
        <v>27</v>
      </c>
      <c r="I2" s="7"/>
    </row>
    <row r="3" spans="1:9" ht="30">
      <c r="A3" s="3" t="s">
        <v>798</v>
      </c>
      <c r="B3" s="4" t="s">
        <v>5</v>
      </c>
      <c r="C3" s="4"/>
      <c r="D3" s="4" t="s">
        <v>5</v>
      </c>
      <c r="E3" s="4"/>
      <c r="F3" s="4" t="s">
        <v>5</v>
      </c>
      <c r="G3" s="4"/>
      <c r="H3" s="4" t="s">
        <v>5</v>
      </c>
      <c r="I3" s="4"/>
    </row>
    <row r="4" spans="1:9" ht="30">
      <c r="A4" s="2" t="s">
        <v>799</v>
      </c>
      <c r="B4" s="8">
        <v>-59</v>
      </c>
      <c r="C4" s="4"/>
      <c r="D4" s="8">
        <v>-14</v>
      </c>
      <c r="E4" s="4"/>
      <c r="F4" s="8">
        <v>-131</v>
      </c>
      <c r="G4" s="4"/>
      <c r="H4" s="8">
        <v>-223</v>
      </c>
      <c r="I4" s="4"/>
    </row>
    <row r="5" spans="1:9">
      <c r="A5" s="2" t="s">
        <v>800</v>
      </c>
      <c r="B5" s="4">
        <v>0</v>
      </c>
      <c r="C5" s="4"/>
      <c r="D5" s="4">
        <v>0</v>
      </c>
      <c r="E5" s="4"/>
      <c r="F5" s="4">
        <v>0</v>
      </c>
      <c r="G5" s="4"/>
      <c r="H5" s="4">
        <v>0</v>
      </c>
      <c r="I5" s="4"/>
    </row>
    <row r="6" spans="1:9" ht="30">
      <c r="A6" s="2" t="s">
        <v>801</v>
      </c>
      <c r="B6" s="4">
        <v>-59</v>
      </c>
      <c r="C6" s="4"/>
      <c r="D6" s="4">
        <v>-14</v>
      </c>
      <c r="E6" s="4"/>
      <c r="F6" s="4">
        <v>-131</v>
      </c>
      <c r="G6" s="4"/>
      <c r="H6" s="4">
        <v>-223</v>
      </c>
      <c r="I6" s="4"/>
    </row>
    <row r="7" spans="1:9" ht="45">
      <c r="A7" s="2" t="s">
        <v>802</v>
      </c>
      <c r="B7" s="4">
        <v>-12</v>
      </c>
      <c r="C7" s="10" t="s">
        <v>55</v>
      </c>
      <c r="D7" s="4">
        <v>-8</v>
      </c>
      <c r="E7" s="10" t="s">
        <v>55</v>
      </c>
      <c r="F7" s="4">
        <v>26</v>
      </c>
      <c r="G7" s="10" t="s">
        <v>55</v>
      </c>
      <c r="H7" s="4">
        <v>-24</v>
      </c>
      <c r="I7" s="10" t="s">
        <v>55</v>
      </c>
    </row>
    <row r="8" spans="1:9" ht="45">
      <c r="A8" s="2" t="s">
        <v>803</v>
      </c>
      <c r="B8" s="4">
        <v>4</v>
      </c>
      <c r="C8" s="4"/>
      <c r="D8" s="4">
        <v>2</v>
      </c>
      <c r="E8" s="4"/>
      <c r="F8" s="4">
        <v>-10</v>
      </c>
      <c r="G8" s="4"/>
      <c r="H8" s="4">
        <v>9</v>
      </c>
      <c r="I8" s="4"/>
    </row>
    <row r="9" spans="1:9" ht="45">
      <c r="A9" s="2" t="s">
        <v>804</v>
      </c>
      <c r="B9" s="4">
        <v>-8</v>
      </c>
      <c r="C9" s="4"/>
      <c r="D9" s="4">
        <v>-6</v>
      </c>
      <c r="E9" s="4"/>
      <c r="F9" s="4">
        <v>16</v>
      </c>
      <c r="G9" s="4"/>
      <c r="H9" s="4">
        <v>-15</v>
      </c>
      <c r="I9" s="4"/>
    </row>
    <row r="10" spans="1:9" ht="30">
      <c r="A10" s="2" t="s">
        <v>805</v>
      </c>
      <c r="B10" s="4">
        <v>13</v>
      </c>
      <c r="C10" s="4"/>
      <c r="D10" s="4">
        <v>-18</v>
      </c>
      <c r="E10" s="4"/>
      <c r="F10" s="4">
        <v>31</v>
      </c>
      <c r="G10" s="4"/>
      <c r="H10" s="4">
        <v>-28</v>
      </c>
      <c r="I10" s="4"/>
    </row>
    <row r="11" spans="1:9" ht="30">
      <c r="A11" s="2" t="s">
        <v>806</v>
      </c>
      <c r="B11" s="4">
        <v>1</v>
      </c>
      <c r="C11" s="4"/>
      <c r="D11" s="4">
        <v>-26</v>
      </c>
      <c r="E11" s="4"/>
      <c r="F11" s="4">
        <v>57</v>
      </c>
      <c r="G11" s="4"/>
      <c r="H11" s="4">
        <v>-52</v>
      </c>
      <c r="I11" s="4"/>
    </row>
    <row r="12" spans="1:9" ht="30">
      <c r="A12" s="2" t="s">
        <v>807</v>
      </c>
      <c r="B12" s="4">
        <v>-1</v>
      </c>
      <c r="C12" s="4"/>
      <c r="D12" s="4">
        <v>9</v>
      </c>
      <c r="E12" s="4"/>
      <c r="F12" s="4">
        <v>-22</v>
      </c>
      <c r="G12" s="4"/>
      <c r="H12" s="4">
        <v>20</v>
      </c>
      <c r="I12" s="4"/>
    </row>
    <row r="13" spans="1:9" ht="30">
      <c r="A13" s="2" t="s">
        <v>808</v>
      </c>
      <c r="B13" s="4">
        <v>0</v>
      </c>
      <c r="C13" s="4"/>
      <c r="D13" s="4">
        <v>-17</v>
      </c>
      <c r="E13" s="4"/>
      <c r="F13" s="4">
        <v>35</v>
      </c>
      <c r="G13" s="4"/>
      <c r="H13" s="4">
        <v>-32</v>
      </c>
      <c r="I13" s="4"/>
    </row>
    <row r="14" spans="1:9" ht="30">
      <c r="A14" s="2" t="s">
        <v>809</v>
      </c>
      <c r="B14" s="4">
        <v>0</v>
      </c>
      <c r="C14" s="4"/>
      <c r="D14" s="4">
        <v>3</v>
      </c>
      <c r="E14" s="4"/>
      <c r="F14" s="4">
        <v>0</v>
      </c>
      <c r="G14" s="4"/>
      <c r="H14" s="4">
        <v>1</v>
      </c>
      <c r="I14" s="4"/>
    </row>
    <row r="15" spans="1:9">
      <c r="A15" s="2" t="s">
        <v>810</v>
      </c>
      <c r="B15" s="4">
        <v>0</v>
      </c>
      <c r="C15" s="4"/>
      <c r="D15" s="4">
        <v>-1</v>
      </c>
      <c r="E15" s="4"/>
      <c r="F15" s="4">
        <v>0</v>
      </c>
      <c r="G15" s="4"/>
      <c r="H15" s="4">
        <v>-1</v>
      </c>
      <c r="I15" s="4"/>
    </row>
    <row r="16" spans="1:9" ht="30">
      <c r="A16" s="2" t="s">
        <v>811</v>
      </c>
      <c r="B16" s="4">
        <v>0</v>
      </c>
      <c r="C16" s="4"/>
      <c r="D16" s="4">
        <v>2</v>
      </c>
      <c r="E16" s="4"/>
      <c r="F16" s="4">
        <v>0</v>
      </c>
      <c r="G16" s="4"/>
      <c r="H16" s="4">
        <v>0</v>
      </c>
      <c r="I16" s="4"/>
    </row>
    <row r="17" spans="1:9" ht="30">
      <c r="A17" s="2" t="s">
        <v>59</v>
      </c>
      <c r="B17" s="4">
        <v>-44</v>
      </c>
      <c r="C17" s="4"/>
      <c r="D17" s="4">
        <v>185</v>
      </c>
      <c r="E17" s="4"/>
      <c r="F17" s="4">
        <v>52</v>
      </c>
      <c r="G17" s="4"/>
      <c r="H17" s="4">
        <v>244</v>
      </c>
      <c r="I17" s="4"/>
    </row>
    <row r="18" spans="1:9" ht="30">
      <c r="A18" s="2" t="s">
        <v>60</v>
      </c>
      <c r="B18" s="4">
        <v>-7</v>
      </c>
      <c r="C18" s="4"/>
      <c r="D18" s="4">
        <v>-67</v>
      </c>
      <c r="E18" s="4"/>
      <c r="F18" s="4">
        <v>-64</v>
      </c>
      <c r="G18" s="4"/>
      <c r="H18" s="4">
        <v>-142</v>
      </c>
      <c r="I18" s="4"/>
    </row>
    <row r="19" spans="1:9" ht="30">
      <c r="A19" s="2" t="s">
        <v>61</v>
      </c>
      <c r="B19" s="4">
        <v>-51</v>
      </c>
      <c r="C19" s="4"/>
      <c r="D19" s="4">
        <v>118</v>
      </c>
      <c r="E19" s="4"/>
      <c r="F19" s="4">
        <v>-12</v>
      </c>
      <c r="G19" s="4"/>
      <c r="H19" s="4">
        <v>102</v>
      </c>
      <c r="I19" s="4"/>
    </row>
    <row r="20" spans="1:9" ht="30">
      <c r="A20" s="2" t="s">
        <v>812</v>
      </c>
      <c r="B20" s="4" t="s">
        <v>5</v>
      </c>
      <c r="C20" s="4"/>
      <c r="D20" s="4" t="s">
        <v>5</v>
      </c>
      <c r="E20" s="4"/>
      <c r="F20" s="4" t="s">
        <v>5</v>
      </c>
      <c r="G20" s="4"/>
      <c r="H20" s="4" t="s">
        <v>5</v>
      </c>
      <c r="I20" s="4"/>
    </row>
    <row r="21" spans="1:9" ht="30">
      <c r="A21" s="3" t="s">
        <v>798</v>
      </c>
      <c r="B21" s="4" t="s">
        <v>5</v>
      </c>
      <c r="C21" s="4"/>
      <c r="D21" s="4" t="s">
        <v>5</v>
      </c>
      <c r="E21" s="4"/>
      <c r="F21" s="4" t="s">
        <v>5</v>
      </c>
      <c r="G21" s="4"/>
      <c r="H21" s="4" t="s">
        <v>5</v>
      </c>
      <c r="I21" s="4"/>
    </row>
    <row r="22" spans="1:9" ht="30">
      <c r="A22" s="2" t="s">
        <v>805</v>
      </c>
      <c r="B22" s="4">
        <v>1</v>
      </c>
      <c r="C22" s="4"/>
      <c r="D22" s="4">
        <v>-7</v>
      </c>
      <c r="E22" s="4"/>
      <c r="F22" s="4">
        <v>2</v>
      </c>
      <c r="G22" s="4"/>
      <c r="H22" s="4">
        <v>-3</v>
      </c>
      <c r="I22" s="4"/>
    </row>
    <row r="23" spans="1:9" ht="30">
      <c r="A23" s="2" t="s">
        <v>813</v>
      </c>
      <c r="B23" s="4">
        <v>-1</v>
      </c>
      <c r="C23" s="4"/>
      <c r="D23" s="4">
        <v>3</v>
      </c>
      <c r="E23" s="4"/>
      <c r="F23" s="4">
        <v>-1</v>
      </c>
      <c r="G23" s="4"/>
      <c r="H23" s="4">
        <v>1</v>
      </c>
      <c r="I23" s="4"/>
    </row>
    <row r="24" spans="1:9" ht="30">
      <c r="A24" s="2" t="s">
        <v>814</v>
      </c>
      <c r="B24" s="4">
        <v>0</v>
      </c>
      <c r="C24" s="4"/>
      <c r="D24" s="4">
        <v>-4</v>
      </c>
      <c r="E24" s="4"/>
      <c r="F24" s="4">
        <v>1</v>
      </c>
      <c r="G24" s="4"/>
      <c r="H24" s="4">
        <v>-2</v>
      </c>
      <c r="I24" s="4"/>
    </row>
    <row r="25" spans="1:9" ht="30">
      <c r="A25" s="2" t="s">
        <v>815</v>
      </c>
      <c r="B25" s="4" t="s">
        <v>5</v>
      </c>
      <c r="C25" s="4"/>
      <c r="D25" s="4" t="s">
        <v>5</v>
      </c>
      <c r="E25" s="4"/>
      <c r="F25" s="4" t="s">
        <v>5</v>
      </c>
      <c r="G25" s="4"/>
      <c r="H25" s="4" t="s">
        <v>5</v>
      </c>
      <c r="I25" s="4"/>
    </row>
    <row r="26" spans="1:9" ht="30">
      <c r="A26" s="3" t="s">
        <v>798</v>
      </c>
      <c r="B26" s="4" t="s">
        <v>5</v>
      </c>
      <c r="C26" s="4"/>
      <c r="D26" s="4" t="s">
        <v>5</v>
      </c>
      <c r="E26" s="4"/>
      <c r="F26" s="4" t="s">
        <v>5</v>
      </c>
      <c r="G26" s="4"/>
      <c r="H26" s="4" t="s">
        <v>5</v>
      </c>
      <c r="I26" s="4"/>
    </row>
    <row r="27" spans="1:9" ht="30">
      <c r="A27" s="2" t="s">
        <v>805</v>
      </c>
      <c r="B27" s="4">
        <v>12</v>
      </c>
      <c r="C27" s="4"/>
      <c r="D27" s="4">
        <v>-11</v>
      </c>
      <c r="E27" s="4"/>
      <c r="F27" s="4">
        <v>29</v>
      </c>
      <c r="G27" s="4"/>
      <c r="H27" s="4">
        <v>-25</v>
      </c>
      <c r="I27" s="4"/>
    </row>
    <row r="28" spans="1:9" ht="30">
      <c r="A28" s="2" t="s">
        <v>813</v>
      </c>
      <c r="B28" s="4">
        <v>-4</v>
      </c>
      <c r="C28" s="4"/>
      <c r="D28" s="4">
        <v>4</v>
      </c>
      <c r="E28" s="4"/>
      <c r="F28" s="4">
        <v>-11</v>
      </c>
      <c r="G28" s="4"/>
      <c r="H28" s="4">
        <v>10</v>
      </c>
      <c r="I28" s="4"/>
    </row>
    <row r="29" spans="1:9" ht="30">
      <c r="A29" s="2" t="s">
        <v>814</v>
      </c>
      <c r="B29" s="4">
        <v>8</v>
      </c>
      <c r="C29" s="4"/>
      <c r="D29" s="4">
        <v>-7</v>
      </c>
      <c r="E29" s="4"/>
      <c r="F29" s="4">
        <v>18</v>
      </c>
      <c r="G29" s="4"/>
      <c r="H29" s="4">
        <v>-15</v>
      </c>
      <c r="I29" s="4"/>
    </row>
    <row r="30" spans="1:9">
      <c r="A30" s="2" t="s">
        <v>65</v>
      </c>
      <c r="B30" s="4" t="s">
        <v>5</v>
      </c>
      <c r="C30" s="4"/>
      <c r="D30" s="4" t="s">
        <v>5</v>
      </c>
      <c r="E30" s="4"/>
      <c r="F30" s="4" t="s">
        <v>5</v>
      </c>
      <c r="G30" s="4"/>
      <c r="H30" s="4" t="s">
        <v>5</v>
      </c>
      <c r="I30" s="4"/>
    </row>
    <row r="31" spans="1:9" ht="30">
      <c r="A31" s="3" t="s">
        <v>798</v>
      </c>
      <c r="B31" s="4" t="s">
        <v>5</v>
      </c>
      <c r="C31" s="4"/>
      <c r="D31" s="4" t="s">
        <v>5</v>
      </c>
      <c r="E31" s="4"/>
      <c r="F31" s="4" t="s">
        <v>5</v>
      </c>
      <c r="G31" s="4"/>
      <c r="H31" s="4" t="s">
        <v>5</v>
      </c>
      <c r="I31" s="4"/>
    </row>
    <row r="32" spans="1:9" ht="17.25">
      <c r="A32" s="2" t="s">
        <v>816</v>
      </c>
      <c r="B32" s="4">
        <v>-103</v>
      </c>
      <c r="C32" s="10" t="s">
        <v>55</v>
      </c>
      <c r="D32" s="4">
        <v>0</v>
      </c>
      <c r="E32" s="10" t="s">
        <v>55</v>
      </c>
      <c r="F32" s="4">
        <v>-102</v>
      </c>
      <c r="G32" s="10" t="s">
        <v>55</v>
      </c>
      <c r="H32" s="4">
        <v>56</v>
      </c>
      <c r="I32" s="10" t="s">
        <v>55</v>
      </c>
    </row>
    <row r="33" spans="1:9">
      <c r="A33" s="2" t="s">
        <v>817</v>
      </c>
      <c r="B33" s="4">
        <v>33</v>
      </c>
      <c r="C33" s="4"/>
      <c r="D33" s="4">
        <v>0</v>
      </c>
      <c r="E33" s="4"/>
      <c r="F33" s="4">
        <v>33</v>
      </c>
      <c r="G33" s="4"/>
      <c r="H33" s="4">
        <v>-14</v>
      </c>
      <c r="I33" s="4"/>
    </row>
    <row r="34" spans="1:9">
      <c r="A34" s="2" t="s">
        <v>818</v>
      </c>
      <c r="B34" s="4">
        <v>-70</v>
      </c>
      <c r="C34" s="4"/>
      <c r="D34" s="4">
        <v>0</v>
      </c>
      <c r="E34" s="4"/>
      <c r="F34" s="4">
        <v>-69</v>
      </c>
      <c r="G34" s="4"/>
      <c r="H34" s="4">
        <v>42</v>
      </c>
      <c r="I34" s="4"/>
    </row>
    <row r="35" spans="1:9" ht="30">
      <c r="A35" s="2" t="s">
        <v>819</v>
      </c>
      <c r="B35" s="4">
        <v>0</v>
      </c>
      <c r="C35" s="10" t="s">
        <v>673</v>
      </c>
      <c r="D35" s="4">
        <v>3</v>
      </c>
      <c r="E35" s="10" t="s">
        <v>673</v>
      </c>
      <c r="F35" s="4">
        <v>1</v>
      </c>
      <c r="G35" s="10" t="s">
        <v>673</v>
      </c>
      <c r="H35" s="4">
        <v>6</v>
      </c>
      <c r="I35" s="10" t="s">
        <v>673</v>
      </c>
    </row>
    <row r="36" spans="1:9" ht="30">
      <c r="A36" s="2" t="s">
        <v>820</v>
      </c>
      <c r="B36" s="4">
        <v>0</v>
      </c>
      <c r="C36" s="4"/>
      <c r="D36" s="4">
        <v>-1</v>
      </c>
      <c r="E36" s="4"/>
      <c r="F36" s="4">
        <v>0</v>
      </c>
      <c r="G36" s="4"/>
      <c r="H36" s="4">
        <v>-2</v>
      </c>
      <c r="I36" s="4"/>
    </row>
    <row r="37" spans="1:9" ht="30">
      <c r="A37" s="2" t="s">
        <v>821</v>
      </c>
      <c r="B37" s="4">
        <v>0</v>
      </c>
      <c r="C37" s="4"/>
      <c r="D37" s="4">
        <v>2</v>
      </c>
      <c r="E37" s="4"/>
      <c r="F37" s="4">
        <v>1</v>
      </c>
      <c r="G37" s="4"/>
      <c r="H37" s="4">
        <v>4</v>
      </c>
      <c r="I37" s="4"/>
    </row>
    <row r="38" spans="1:9" ht="17.25">
      <c r="A38" s="2" t="s">
        <v>822</v>
      </c>
      <c r="B38" s="4">
        <v>150</v>
      </c>
      <c r="C38" s="10" t="s">
        <v>673</v>
      </c>
      <c r="D38" s="4">
        <v>239</v>
      </c>
      <c r="E38" s="10" t="s">
        <v>673</v>
      </c>
      <c r="F38" s="4">
        <v>299</v>
      </c>
      <c r="G38" s="10" t="s">
        <v>673</v>
      </c>
      <c r="H38" s="4">
        <v>480</v>
      </c>
      <c r="I38" s="10" t="s">
        <v>673</v>
      </c>
    </row>
    <row r="39" spans="1:9">
      <c r="A39" s="2" t="s">
        <v>823</v>
      </c>
      <c r="B39" s="4">
        <v>-52</v>
      </c>
      <c r="C39" s="4"/>
      <c r="D39" s="4">
        <v>-82</v>
      </c>
      <c r="E39" s="4"/>
      <c r="F39" s="4">
        <v>-103</v>
      </c>
      <c r="G39" s="4"/>
      <c r="H39" s="4">
        <v>-164</v>
      </c>
      <c r="I39" s="4"/>
    </row>
    <row r="40" spans="1:9">
      <c r="A40" s="2" t="s">
        <v>824</v>
      </c>
      <c r="B40" s="4">
        <v>98</v>
      </c>
      <c r="C40" s="4"/>
      <c r="D40" s="4">
        <v>157</v>
      </c>
      <c r="E40" s="4"/>
      <c r="F40" s="4">
        <v>196</v>
      </c>
      <c r="G40" s="4"/>
      <c r="H40" s="4">
        <v>316</v>
      </c>
      <c r="I40" s="4"/>
    </row>
    <row r="41" spans="1:9" ht="17.25">
      <c r="A41" s="2" t="s">
        <v>825</v>
      </c>
      <c r="B41" s="4">
        <v>4</v>
      </c>
      <c r="C41" s="10" t="s">
        <v>673</v>
      </c>
      <c r="D41" s="4">
        <v>0</v>
      </c>
      <c r="E41" s="10" t="s">
        <v>673</v>
      </c>
      <c r="F41" s="4">
        <v>4</v>
      </c>
      <c r="G41" s="10" t="s">
        <v>673</v>
      </c>
      <c r="H41" s="4">
        <v>1</v>
      </c>
      <c r="I41" s="10" t="s">
        <v>673</v>
      </c>
    </row>
    <row r="42" spans="1:9">
      <c r="A42" s="2" t="s">
        <v>826</v>
      </c>
      <c r="B42" s="4">
        <v>-1</v>
      </c>
      <c r="C42" s="4"/>
      <c r="D42" s="4">
        <v>0</v>
      </c>
      <c r="E42" s="4"/>
      <c r="F42" s="4">
        <v>-1</v>
      </c>
      <c r="G42" s="4"/>
      <c r="H42" s="4">
        <v>0</v>
      </c>
      <c r="I42" s="4"/>
    </row>
    <row r="43" spans="1:9">
      <c r="A43" s="2" t="s">
        <v>827</v>
      </c>
      <c r="B43" s="4">
        <v>3</v>
      </c>
      <c r="C43" s="4"/>
      <c r="D43" s="4">
        <v>0</v>
      </c>
      <c r="E43" s="4"/>
      <c r="F43" s="4">
        <v>3</v>
      </c>
      <c r="G43" s="4"/>
      <c r="H43" s="4">
        <v>1</v>
      </c>
      <c r="I43" s="4"/>
    </row>
    <row r="44" spans="1:9" ht="17.25">
      <c r="A44" s="2" t="s">
        <v>828</v>
      </c>
      <c r="B44" s="4">
        <v>2</v>
      </c>
      <c r="C44" s="10" t="s">
        <v>673</v>
      </c>
      <c r="D44" s="4">
        <v>0</v>
      </c>
      <c r="E44" s="10" t="s">
        <v>673</v>
      </c>
      <c r="F44" s="4">
        <v>2</v>
      </c>
      <c r="G44" s="10" t="s">
        <v>673</v>
      </c>
      <c r="H44" s="4">
        <v>152</v>
      </c>
      <c r="I44" s="10" t="s">
        <v>673</v>
      </c>
    </row>
    <row r="45" spans="1:9">
      <c r="A45" s="2" t="s">
        <v>829</v>
      </c>
      <c r="B45" s="4">
        <v>0</v>
      </c>
      <c r="C45" s="4"/>
      <c r="D45" s="4">
        <v>0</v>
      </c>
      <c r="E45" s="4"/>
      <c r="F45" s="4">
        <v>0</v>
      </c>
      <c r="G45" s="4"/>
      <c r="H45" s="4">
        <v>-45</v>
      </c>
      <c r="I45" s="4"/>
    </row>
    <row r="46" spans="1:9">
      <c r="A46" s="2" t="s">
        <v>830</v>
      </c>
      <c r="B46" s="4">
        <v>2</v>
      </c>
      <c r="C46" s="4"/>
      <c r="D46" s="4">
        <v>0</v>
      </c>
      <c r="E46" s="4"/>
      <c r="F46" s="4">
        <v>2</v>
      </c>
      <c r="G46" s="4"/>
      <c r="H46" s="4">
        <v>107</v>
      </c>
      <c r="I46" s="4"/>
    </row>
    <row r="47" spans="1:9">
      <c r="A47" s="2" t="s">
        <v>831</v>
      </c>
      <c r="B47" s="4">
        <v>53</v>
      </c>
      <c r="C47" s="4"/>
      <c r="D47" s="4">
        <v>242</v>
      </c>
      <c r="E47" s="4"/>
      <c r="F47" s="4">
        <v>204</v>
      </c>
      <c r="G47" s="4"/>
      <c r="H47" s="4">
        <v>695</v>
      </c>
      <c r="I47" s="4"/>
    </row>
    <row r="48" spans="1:9">
      <c r="A48" s="2" t="s">
        <v>832</v>
      </c>
      <c r="B48" s="4">
        <v>-20</v>
      </c>
      <c r="C48" s="4"/>
      <c r="D48" s="4">
        <v>-83</v>
      </c>
      <c r="E48" s="4"/>
      <c r="F48" s="4">
        <v>-71</v>
      </c>
      <c r="G48" s="4"/>
      <c r="H48" s="4">
        <v>-225</v>
      </c>
      <c r="I48" s="4"/>
    </row>
    <row r="49" spans="1:9">
      <c r="A49" s="2" t="s">
        <v>833</v>
      </c>
      <c r="B49" s="4">
        <v>33</v>
      </c>
      <c r="C49" s="4"/>
      <c r="D49" s="4">
        <v>159</v>
      </c>
      <c r="E49" s="4"/>
      <c r="F49" s="4">
        <v>133</v>
      </c>
      <c r="G49" s="4"/>
      <c r="H49" s="4">
        <v>470</v>
      </c>
      <c r="I49" s="4"/>
    </row>
    <row r="50" spans="1:9" ht="30">
      <c r="A50" s="2" t="s">
        <v>71</v>
      </c>
      <c r="B50" s="4" t="s">
        <v>5</v>
      </c>
      <c r="C50" s="4"/>
      <c r="D50" s="4" t="s">
        <v>5</v>
      </c>
      <c r="E50" s="4"/>
      <c r="F50" s="4" t="s">
        <v>5</v>
      </c>
      <c r="G50" s="4"/>
      <c r="H50" s="4" t="s">
        <v>5</v>
      </c>
      <c r="I50" s="4"/>
    </row>
    <row r="51" spans="1:9" ht="30">
      <c r="A51" s="3" t="s">
        <v>798</v>
      </c>
      <c r="B51" s="4" t="s">
        <v>5</v>
      </c>
      <c r="C51" s="4"/>
      <c r="D51" s="4" t="s">
        <v>5</v>
      </c>
      <c r="E51" s="4"/>
      <c r="F51" s="4" t="s">
        <v>5</v>
      </c>
      <c r="G51" s="4"/>
      <c r="H51" s="4" t="s">
        <v>5</v>
      </c>
      <c r="I51" s="4"/>
    </row>
    <row r="52" spans="1:9" ht="17.25">
      <c r="A52" s="2" t="s">
        <v>816</v>
      </c>
      <c r="B52" s="4">
        <v>0</v>
      </c>
      <c r="C52" s="10" t="s">
        <v>55</v>
      </c>
      <c r="D52" s="4">
        <v>28</v>
      </c>
      <c r="E52" s="10" t="s">
        <v>55</v>
      </c>
      <c r="F52" s="4">
        <v>0</v>
      </c>
      <c r="G52" s="10" t="s">
        <v>55</v>
      </c>
      <c r="H52" s="4">
        <v>45</v>
      </c>
      <c r="I52" s="10" t="s">
        <v>55</v>
      </c>
    </row>
    <row r="53" spans="1:9">
      <c r="A53" s="2" t="s">
        <v>817</v>
      </c>
      <c r="B53" s="4">
        <v>0</v>
      </c>
      <c r="C53" s="4"/>
      <c r="D53" s="4">
        <v>-9</v>
      </c>
      <c r="E53" s="4"/>
      <c r="F53" s="4">
        <v>0</v>
      </c>
      <c r="G53" s="4"/>
      <c r="H53" s="4">
        <v>-15</v>
      </c>
      <c r="I53" s="4"/>
    </row>
    <row r="54" spans="1:9">
      <c r="A54" s="2" t="s">
        <v>818</v>
      </c>
      <c r="B54" s="4">
        <v>0</v>
      </c>
      <c r="C54" s="4"/>
      <c r="D54" s="4">
        <v>19</v>
      </c>
      <c r="E54" s="4"/>
      <c r="F54" s="4">
        <v>0</v>
      </c>
      <c r="G54" s="4"/>
      <c r="H54" s="4">
        <v>30</v>
      </c>
      <c r="I54" s="4"/>
    </row>
    <row r="55" spans="1:9" ht="30">
      <c r="A55" s="2" t="s">
        <v>819</v>
      </c>
      <c r="B55" s="4">
        <v>-53</v>
      </c>
      <c r="C55" s="10" t="s">
        <v>673</v>
      </c>
      <c r="D55" s="4">
        <v>-46</v>
      </c>
      <c r="E55" s="10" t="s">
        <v>673</v>
      </c>
      <c r="F55" s="4">
        <v>-106</v>
      </c>
      <c r="G55" s="10" t="s">
        <v>673</v>
      </c>
      <c r="H55" s="4">
        <v>-94</v>
      </c>
      <c r="I55" s="10" t="s">
        <v>673</v>
      </c>
    </row>
    <row r="56" spans="1:9" ht="30">
      <c r="A56" s="2" t="s">
        <v>820</v>
      </c>
      <c r="B56" s="4">
        <v>19</v>
      </c>
      <c r="C56" s="4"/>
      <c r="D56" s="4">
        <v>17</v>
      </c>
      <c r="E56" s="4"/>
      <c r="F56" s="4">
        <v>38</v>
      </c>
      <c r="G56" s="4"/>
      <c r="H56" s="4">
        <v>34</v>
      </c>
      <c r="I56" s="4"/>
    </row>
    <row r="57" spans="1:9" ht="30">
      <c r="A57" s="2" t="s">
        <v>821</v>
      </c>
      <c r="B57" s="4">
        <v>-34</v>
      </c>
      <c r="C57" s="4"/>
      <c r="D57" s="4">
        <v>-29</v>
      </c>
      <c r="E57" s="4"/>
      <c r="F57" s="4">
        <v>-68</v>
      </c>
      <c r="G57" s="4"/>
      <c r="H57" s="4">
        <v>-60</v>
      </c>
      <c r="I57" s="4"/>
    </row>
    <row r="58" spans="1:9" ht="17.25">
      <c r="A58" s="2" t="s">
        <v>822</v>
      </c>
      <c r="B58" s="4">
        <v>14</v>
      </c>
      <c r="C58" s="10" t="s">
        <v>673</v>
      </c>
      <c r="D58" s="4">
        <v>-2</v>
      </c>
      <c r="E58" s="10" t="s">
        <v>673</v>
      </c>
      <c r="F58" s="4">
        <v>28</v>
      </c>
      <c r="G58" s="10" t="s">
        <v>673</v>
      </c>
      <c r="H58" s="4">
        <v>25</v>
      </c>
      <c r="I58" s="10" t="s">
        <v>673</v>
      </c>
    </row>
    <row r="59" spans="1:9">
      <c r="A59" s="2" t="s">
        <v>823</v>
      </c>
      <c r="B59" s="4">
        <v>-5</v>
      </c>
      <c r="C59" s="4"/>
      <c r="D59" s="4">
        <v>0</v>
      </c>
      <c r="E59" s="4"/>
      <c r="F59" s="4">
        <v>-9</v>
      </c>
      <c r="G59" s="4"/>
      <c r="H59" s="4">
        <v>-9</v>
      </c>
      <c r="I59" s="4"/>
    </row>
    <row r="60" spans="1:9">
      <c r="A60" s="2" t="s">
        <v>824</v>
      </c>
      <c r="B60" s="4">
        <v>9</v>
      </c>
      <c r="C60" s="4"/>
      <c r="D60" s="4">
        <v>-2</v>
      </c>
      <c r="E60" s="4"/>
      <c r="F60" s="4">
        <v>19</v>
      </c>
      <c r="G60" s="4"/>
      <c r="H60" s="4">
        <v>16</v>
      </c>
      <c r="I60" s="4"/>
    </row>
    <row r="61" spans="1:9" ht="17.25">
      <c r="A61" s="2" t="s">
        <v>825</v>
      </c>
      <c r="B61" s="4" t="s">
        <v>5</v>
      </c>
      <c r="C61" s="4"/>
      <c r="D61" s="4" t="s">
        <v>5</v>
      </c>
      <c r="E61" s="4"/>
      <c r="F61" s="4">
        <v>0</v>
      </c>
      <c r="G61" s="10" t="s">
        <v>673</v>
      </c>
      <c r="H61" s="4">
        <v>-154</v>
      </c>
      <c r="I61" s="10" t="s">
        <v>673</v>
      </c>
    </row>
    <row r="62" spans="1:9">
      <c r="A62" s="2" t="s">
        <v>826</v>
      </c>
      <c r="B62" s="4" t="s">
        <v>5</v>
      </c>
      <c r="C62" s="4"/>
      <c r="D62" s="4" t="s">
        <v>5</v>
      </c>
      <c r="E62" s="4"/>
      <c r="F62" s="4">
        <v>0</v>
      </c>
      <c r="G62" s="4"/>
      <c r="H62" s="4">
        <v>54</v>
      </c>
      <c r="I62" s="4"/>
    </row>
    <row r="63" spans="1:9">
      <c r="A63" s="2" t="s">
        <v>827</v>
      </c>
      <c r="B63" s="4" t="s">
        <v>5</v>
      </c>
      <c r="C63" s="4"/>
      <c r="D63" s="4" t="s">
        <v>5</v>
      </c>
      <c r="E63" s="4"/>
      <c r="F63" s="4">
        <v>0</v>
      </c>
      <c r="G63" s="4"/>
      <c r="H63" s="4">
        <v>-100</v>
      </c>
      <c r="I63" s="4"/>
    </row>
    <row r="64" spans="1:9" ht="17.25">
      <c r="A64" s="2" t="s">
        <v>828</v>
      </c>
      <c r="B64" s="4" t="s">
        <v>5</v>
      </c>
      <c r="C64" s="4"/>
      <c r="D64" s="4" t="s">
        <v>5</v>
      </c>
      <c r="E64" s="4"/>
      <c r="F64" s="4">
        <v>0</v>
      </c>
      <c r="G64" s="10" t="s">
        <v>673</v>
      </c>
      <c r="H64" s="4">
        <v>1</v>
      </c>
      <c r="I64" s="10" t="s">
        <v>673</v>
      </c>
    </row>
    <row r="65" spans="1:9">
      <c r="A65" s="2" t="s">
        <v>829</v>
      </c>
      <c r="B65" s="4" t="s">
        <v>5</v>
      </c>
      <c r="C65" s="4"/>
      <c r="D65" s="4" t="s">
        <v>5</v>
      </c>
      <c r="E65" s="4"/>
      <c r="F65" s="4">
        <v>0</v>
      </c>
      <c r="G65" s="4"/>
      <c r="H65" s="4">
        <v>0</v>
      </c>
      <c r="I65" s="4"/>
    </row>
    <row r="66" spans="1:9">
      <c r="A66" s="2" t="s">
        <v>830</v>
      </c>
      <c r="B66" s="4" t="s">
        <v>5</v>
      </c>
      <c r="C66" s="4"/>
      <c r="D66" s="4" t="s">
        <v>5</v>
      </c>
      <c r="E66" s="4"/>
      <c r="F66" s="4">
        <v>0</v>
      </c>
      <c r="G66" s="4"/>
      <c r="H66" s="4">
        <v>1</v>
      </c>
      <c r="I66" s="4"/>
    </row>
    <row r="67" spans="1:9">
      <c r="A67" s="2" t="s">
        <v>831</v>
      </c>
      <c r="B67" s="4">
        <v>-39</v>
      </c>
      <c r="C67" s="4"/>
      <c r="D67" s="4">
        <v>-20</v>
      </c>
      <c r="E67" s="4"/>
      <c r="F67" s="4">
        <v>-78</v>
      </c>
      <c r="G67" s="4"/>
      <c r="H67" s="4">
        <v>-177</v>
      </c>
      <c r="I67" s="4"/>
    </row>
    <row r="68" spans="1:9">
      <c r="A68" s="2" t="s">
        <v>832</v>
      </c>
      <c r="B68" s="4">
        <v>14</v>
      </c>
      <c r="C68" s="4"/>
      <c r="D68" s="4">
        <v>8</v>
      </c>
      <c r="E68" s="4"/>
      <c r="F68" s="4">
        <v>29</v>
      </c>
      <c r="G68" s="4"/>
      <c r="H68" s="4">
        <v>64</v>
      </c>
      <c r="I68" s="4"/>
    </row>
    <row r="69" spans="1:9">
      <c r="A69" s="2" t="s">
        <v>833</v>
      </c>
      <c r="B69" s="8">
        <v>-25</v>
      </c>
      <c r="C69" s="4"/>
      <c r="D69" s="8">
        <v>-12</v>
      </c>
      <c r="E69" s="4"/>
      <c r="F69" s="8">
        <v>-49</v>
      </c>
      <c r="G69" s="4"/>
      <c r="H69" s="8">
        <v>-113</v>
      </c>
      <c r="I69" s="4"/>
    </row>
    <row r="70" spans="1:9">
      <c r="A70" s="11"/>
      <c r="B70" s="11"/>
      <c r="C70" s="11"/>
      <c r="D70" s="11"/>
      <c r="E70" s="11"/>
      <c r="F70" s="11"/>
      <c r="G70" s="11"/>
      <c r="H70" s="11"/>
      <c r="I70" s="11"/>
    </row>
    <row r="71" spans="1:9" ht="15" customHeight="1">
      <c r="A71" s="2" t="s">
        <v>55</v>
      </c>
      <c r="B71" s="12" t="s">
        <v>72</v>
      </c>
      <c r="C71" s="12"/>
      <c r="D71" s="12"/>
      <c r="E71" s="12"/>
      <c r="F71" s="12"/>
      <c r="G71" s="12"/>
      <c r="H71" s="12"/>
      <c r="I71" s="12"/>
    </row>
    <row r="72" spans="1:9" ht="30" customHeight="1">
      <c r="A72" s="2" t="s">
        <v>673</v>
      </c>
      <c r="B72" s="12" t="s">
        <v>417</v>
      </c>
      <c r="C72" s="12"/>
      <c r="D72" s="12"/>
      <c r="E72" s="12"/>
      <c r="F72" s="12"/>
      <c r="G72" s="12"/>
      <c r="H72" s="12"/>
      <c r="I72" s="12"/>
    </row>
  </sheetData>
  <mergeCells count="9">
    <mergeCell ref="A70:I70"/>
    <mergeCell ref="B71:I71"/>
    <mergeCell ref="B72:I7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10</v>
      </c>
      <c r="B1" s="7" t="s">
        <v>2</v>
      </c>
      <c r="C1" s="7" t="s">
        <v>74</v>
      </c>
    </row>
    <row r="2" spans="1:3" ht="30">
      <c r="A2" s="1" t="s">
        <v>111</v>
      </c>
      <c r="B2" s="7"/>
      <c r="C2" s="7"/>
    </row>
    <row r="3" spans="1:3" ht="30">
      <c r="A3" s="3" t="s">
        <v>112</v>
      </c>
      <c r="B3" s="4" t="s">
        <v>5</v>
      </c>
      <c r="C3" s="4" t="s">
        <v>5</v>
      </c>
    </row>
    <row r="4" spans="1:3">
      <c r="A4" s="2" t="s">
        <v>113</v>
      </c>
      <c r="B4" s="8">
        <v>19961</v>
      </c>
      <c r="C4" s="8">
        <v>19438</v>
      </c>
    </row>
    <row r="5" spans="1:3">
      <c r="A5" s="2" t="s">
        <v>114</v>
      </c>
      <c r="B5" s="9">
        <v>0.3</v>
      </c>
      <c r="C5" s="9">
        <v>0.3</v>
      </c>
    </row>
    <row r="6" spans="1:3">
      <c r="A6" s="2" t="s">
        <v>115</v>
      </c>
      <c r="B6" s="6">
        <v>1800000000</v>
      </c>
      <c r="C6" s="6">
        <v>1800000000</v>
      </c>
    </row>
    <row r="7" spans="1:3">
      <c r="A7" s="2" t="s">
        <v>116</v>
      </c>
      <c r="B7" s="6">
        <v>1003546000</v>
      </c>
      <c r="C7" s="6">
        <v>1014027000</v>
      </c>
    </row>
    <row r="8" spans="1:3">
      <c r="A8" s="2" t="s">
        <v>117</v>
      </c>
      <c r="B8" s="6">
        <v>87584000</v>
      </c>
      <c r="C8" s="6">
        <v>8704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834</v>
      </c>
      <c r="B1" s="7" t="s">
        <v>1</v>
      </c>
      <c r="C1" s="7"/>
    </row>
    <row r="2" spans="1:3">
      <c r="A2" s="1" t="s">
        <v>52</v>
      </c>
      <c r="B2" s="1" t="s">
        <v>2</v>
      </c>
      <c r="C2" s="1" t="s">
        <v>27</v>
      </c>
    </row>
    <row r="3" spans="1:3">
      <c r="A3" s="3" t="s">
        <v>835</v>
      </c>
      <c r="B3" s="4" t="s">
        <v>5</v>
      </c>
      <c r="C3" s="4" t="s">
        <v>5</v>
      </c>
    </row>
    <row r="4" spans="1:3" ht="30">
      <c r="A4" s="2" t="s">
        <v>836</v>
      </c>
      <c r="B4" s="8">
        <v>-5441</v>
      </c>
      <c r="C4" s="8">
        <v>-8646</v>
      </c>
    </row>
    <row r="5" spans="1:3" ht="30">
      <c r="A5" s="2" t="s">
        <v>837</v>
      </c>
      <c r="B5" s="4">
        <v>-184</v>
      </c>
      <c r="C5" s="4">
        <v>-165</v>
      </c>
    </row>
    <row r="6" spans="1:3" ht="30">
      <c r="A6" s="2" t="s">
        <v>430</v>
      </c>
      <c r="B6" s="4">
        <v>172</v>
      </c>
      <c r="C6" s="4">
        <v>267</v>
      </c>
    </row>
    <row r="7" spans="1:3" ht="30">
      <c r="A7" s="2" t="s">
        <v>838</v>
      </c>
      <c r="B7" s="6">
        <v>-5453</v>
      </c>
      <c r="C7" s="6">
        <v>-8544</v>
      </c>
    </row>
    <row r="8" spans="1:3" ht="30">
      <c r="A8" s="2" t="s">
        <v>839</v>
      </c>
      <c r="B8" s="4" t="s">
        <v>5</v>
      </c>
      <c r="C8" s="4" t="s">
        <v>5</v>
      </c>
    </row>
    <row r="9" spans="1:3">
      <c r="A9" s="3" t="s">
        <v>835</v>
      </c>
      <c r="B9" s="4" t="s">
        <v>5</v>
      </c>
      <c r="C9" s="4" t="s">
        <v>5</v>
      </c>
    </row>
    <row r="10" spans="1:3" ht="30">
      <c r="A10" s="2" t="s">
        <v>836</v>
      </c>
      <c r="B10" s="4">
        <v>-140</v>
      </c>
      <c r="C10" s="4">
        <v>-167</v>
      </c>
    </row>
    <row r="11" spans="1:3" ht="30">
      <c r="A11" s="2" t="s">
        <v>840</v>
      </c>
      <c r="B11" s="4">
        <v>-131</v>
      </c>
      <c r="C11" s="4">
        <v>-223</v>
      </c>
    </row>
    <row r="12" spans="1:3" ht="30">
      <c r="A12" s="2" t="s">
        <v>430</v>
      </c>
      <c r="B12" s="4">
        <v>0</v>
      </c>
      <c r="C12" s="4">
        <v>0</v>
      </c>
    </row>
    <row r="13" spans="1:3" ht="30">
      <c r="A13" s="2" t="s">
        <v>838</v>
      </c>
      <c r="B13" s="4">
        <v>-271</v>
      </c>
      <c r="C13" s="4">
        <v>-390</v>
      </c>
    </row>
    <row r="14" spans="1:3" ht="30">
      <c r="A14" s="2" t="s">
        <v>420</v>
      </c>
      <c r="B14" s="4" t="s">
        <v>5</v>
      </c>
      <c r="C14" s="4" t="s">
        <v>5</v>
      </c>
    </row>
    <row r="15" spans="1:3">
      <c r="A15" s="3" t="s">
        <v>835</v>
      </c>
      <c r="B15" s="4" t="s">
        <v>5</v>
      </c>
      <c r="C15" s="4" t="s">
        <v>5</v>
      </c>
    </row>
    <row r="16" spans="1:3" ht="30">
      <c r="A16" s="2" t="s">
        <v>836</v>
      </c>
      <c r="B16" s="4">
        <v>-48</v>
      </c>
      <c r="C16" s="4">
        <v>3</v>
      </c>
    </row>
    <row r="17" spans="1:3" ht="45">
      <c r="A17" s="2" t="s">
        <v>841</v>
      </c>
      <c r="B17" s="4">
        <v>16</v>
      </c>
      <c r="C17" s="4">
        <v>-15</v>
      </c>
    </row>
    <row r="18" spans="1:3" ht="45">
      <c r="A18" s="2" t="s">
        <v>842</v>
      </c>
      <c r="B18" s="4">
        <v>19</v>
      </c>
      <c r="C18" s="4">
        <v>-17</v>
      </c>
    </row>
    <row r="19" spans="1:3" ht="30">
      <c r="A19" s="2" t="s">
        <v>838</v>
      </c>
      <c r="B19" s="4">
        <v>-13</v>
      </c>
      <c r="C19" s="4">
        <v>-29</v>
      </c>
    </row>
    <row r="20" spans="1:3">
      <c r="A20" s="2" t="s">
        <v>65</v>
      </c>
      <c r="B20" s="4" t="s">
        <v>5</v>
      </c>
      <c r="C20" s="4" t="s">
        <v>5</v>
      </c>
    </row>
    <row r="21" spans="1:3">
      <c r="A21" s="3" t="s">
        <v>835</v>
      </c>
      <c r="B21" s="4" t="s">
        <v>5</v>
      </c>
      <c r="C21" s="4" t="s">
        <v>5</v>
      </c>
    </row>
    <row r="22" spans="1:3" ht="30">
      <c r="A22" s="2" t="s">
        <v>836</v>
      </c>
      <c r="B22" s="6">
        <v>-5749</v>
      </c>
      <c r="C22" s="6">
        <v>-8686</v>
      </c>
    </row>
    <row r="23" spans="1:3" ht="45">
      <c r="A23" s="2" t="s">
        <v>843</v>
      </c>
      <c r="B23" s="4">
        <v>-69</v>
      </c>
      <c r="C23" s="4">
        <v>42</v>
      </c>
    </row>
    <row r="24" spans="1:3" ht="45">
      <c r="A24" s="2" t="s">
        <v>844</v>
      </c>
      <c r="B24" s="4">
        <v>202</v>
      </c>
      <c r="C24" s="4">
        <v>428</v>
      </c>
    </row>
    <row r="25" spans="1:3" ht="30">
      <c r="A25" s="2" t="s">
        <v>838</v>
      </c>
      <c r="B25" s="6">
        <v>-5616</v>
      </c>
      <c r="C25" s="6">
        <v>-8216</v>
      </c>
    </row>
    <row r="26" spans="1:3" ht="30">
      <c r="A26" s="2" t="s">
        <v>71</v>
      </c>
      <c r="B26" s="4" t="s">
        <v>5</v>
      </c>
      <c r="C26" s="4" t="s">
        <v>5</v>
      </c>
    </row>
    <row r="27" spans="1:3">
      <c r="A27" s="3" t="s">
        <v>835</v>
      </c>
      <c r="B27" s="4" t="s">
        <v>5</v>
      </c>
      <c r="C27" s="4" t="s">
        <v>5</v>
      </c>
    </row>
    <row r="28" spans="1:3" ht="30">
      <c r="A28" s="2" t="s">
        <v>836</v>
      </c>
      <c r="B28" s="4">
        <v>494</v>
      </c>
      <c r="C28" s="4">
        <v>202</v>
      </c>
    </row>
    <row r="29" spans="1:3" ht="45">
      <c r="A29" s="2" t="s">
        <v>843</v>
      </c>
      <c r="B29" s="4">
        <v>0</v>
      </c>
      <c r="C29" s="4">
        <v>30</v>
      </c>
    </row>
    <row r="30" spans="1:3" ht="45">
      <c r="A30" s="2" t="s">
        <v>844</v>
      </c>
      <c r="B30" s="4">
        <v>-49</v>
      </c>
      <c r="C30" s="4">
        <v>-143</v>
      </c>
    </row>
    <row r="31" spans="1:3" ht="30">
      <c r="A31" s="2" t="s">
        <v>838</v>
      </c>
      <c r="B31" s="4">
        <v>445</v>
      </c>
      <c r="C31" s="4">
        <v>89</v>
      </c>
    </row>
    <row r="32" spans="1:3">
      <c r="A32" s="2" t="s">
        <v>845</v>
      </c>
      <c r="B32" s="4" t="s">
        <v>5</v>
      </c>
      <c r="C32" s="4" t="s">
        <v>5</v>
      </c>
    </row>
    <row r="33" spans="1:3">
      <c r="A33" s="3" t="s">
        <v>835</v>
      </c>
      <c r="B33" s="4" t="s">
        <v>5</v>
      </c>
      <c r="C33" s="4" t="s">
        <v>5</v>
      </c>
    </row>
    <row r="34" spans="1:3" ht="30">
      <c r="A34" s="2" t="s">
        <v>836</v>
      </c>
      <c r="B34" s="4">
        <v>2</v>
      </c>
      <c r="C34" s="4">
        <v>2</v>
      </c>
    </row>
    <row r="35" spans="1:3" ht="30">
      <c r="A35" s="2" t="s">
        <v>846</v>
      </c>
      <c r="B35" s="4">
        <v>0</v>
      </c>
      <c r="C35" s="4">
        <v>1</v>
      </c>
    </row>
    <row r="36" spans="1:3" ht="45">
      <c r="A36" s="2" t="s">
        <v>847</v>
      </c>
      <c r="B36" s="4">
        <v>0</v>
      </c>
      <c r="C36" s="4">
        <v>-1</v>
      </c>
    </row>
    <row r="37" spans="1:3" ht="30">
      <c r="A37" s="2" t="s">
        <v>838</v>
      </c>
      <c r="B37" s="8">
        <v>2</v>
      </c>
      <c r="C37" s="8">
        <v>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8</v>
      </c>
      <c r="B1" s="7" t="s">
        <v>2</v>
      </c>
      <c r="C1" s="7" t="s">
        <v>74</v>
      </c>
    </row>
    <row r="2" spans="1:3">
      <c r="A2" s="1" t="s">
        <v>52</v>
      </c>
      <c r="B2" s="7"/>
      <c r="C2" s="7"/>
    </row>
    <row r="3" spans="1:3">
      <c r="A3" s="2" t="s">
        <v>849</v>
      </c>
      <c r="B3" s="4" t="s">
        <v>5</v>
      </c>
      <c r="C3" s="4" t="s">
        <v>5</v>
      </c>
    </row>
    <row r="4" spans="1:3">
      <c r="A4" s="2" t="s">
        <v>850</v>
      </c>
      <c r="B4" s="8">
        <v>12500</v>
      </c>
      <c r="C4" s="8">
        <v>128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51</v>
      </c>
      <c r="B1" s="7" t="s">
        <v>2</v>
      </c>
      <c r="C1" s="7" t="s">
        <v>74</v>
      </c>
    </row>
    <row r="2" spans="1:3">
      <c r="A2" s="1" t="s">
        <v>52</v>
      </c>
      <c r="B2" s="7"/>
      <c r="C2" s="7"/>
    </row>
    <row r="3" spans="1:3">
      <c r="A3" s="2" t="s">
        <v>852</v>
      </c>
      <c r="B3" s="4" t="s">
        <v>5</v>
      </c>
      <c r="C3" s="4" t="s">
        <v>5</v>
      </c>
    </row>
    <row r="4" spans="1:3">
      <c r="A4" s="2" t="s">
        <v>853</v>
      </c>
      <c r="B4" s="8">
        <v>0</v>
      </c>
      <c r="C4" s="8">
        <v>5116</v>
      </c>
    </row>
    <row r="5" spans="1:3">
      <c r="A5" s="2" t="s">
        <v>849</v>
      </c>
      <c r="B5" s="4" t="s">
        <v>5</v>
      </c>
      <c r="C5" s="4" t="s">
        <v>5</v>
      </c>
    </row>
    <row r="6" spans="1:3">
      <c r="A6" s="2" t="s">
        <v>853</v>
      </c>
      <c r="B6" s="8">
        <v>2526</v>
      </c>
      <c r="C6" s="8">
        <v>22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54</v>
      </c>
      <c r="B1" s="7" t="s">
        <v>2</v>
      </c>
      <c r="C1" s="7" t="s">
        <v>74</v>
      </c>
    </row>
    <row r="2" spans="1:3">
      <c r="A2" s="1" t="s">
        <v>52</v>
      </c>
      <c r="B2" s="7"/>
      <c r="C2" s="7"/>
    </row>
    <row r="3" spans="1:3" ht="45">
      <c r="A3" s="2" t="s">
        <v>855</v>
      </c>
      <c r="B3" s="4" t="s">
        <v>5</v>
      </c>
      <c r="C3" s="4" t="s">
        <v>5</v>
      </c>
    </row>
    <row r="4" spans="1:3">
      <c r="A4" s="3" t="s">
        <v>856</v>
      </c>
      <c r="B4" s="4" t="s">
        <v>5</v>
      </c>
      <c r="C4" s="4" t="s">
        <v>5</v>
      </c>
    </row>
    <row r="5" spans="1:3">
      <c r="A5" s="2" t="s">
        <v>857</v>
      </c>
      <c r="B5" s="8">
        <v>1000</v>
      </c>
      <c r="C5" s="8">
        <v>1000</v>
      </c>
    </row>
    <row r="6" spans="1:3" ht="45">
      <c r="A6" s="2" t="s">
        <v>858</v>
      </c>
      <c r="B6" s="4" t="s">
        <v>5</v>
      </c>
      <c r="C6" s="4" t="s">
        <v>5</v>
      </c>
    </row>
    <row r="7" spans="1:3">
      <c r="A7" s="3" t="s">
        <v>856</v>
      </c>
      <c r="B7" s="4" t="s">
        <v>5</v>
      </c>
      <c r="C7" s="4" t="s">
        <v>5</v>
      </c>
    </row>
    <row r="8" spans="1:3">
      <c r="A8" s="2" t="s">
        <v>857</v>
      </c>
      <c r="B8" s="4">
        <v>853</v>
      </c>
      <c r="C8" s="6">
        <v>1107</v>
      </c>
    </row>
    <row r="9" spans="1:3" ht="45">
      <c r="A9" s="2" t="s">
        <v>859</v>
      </c>
      <c r="B9" s="4" t="s">
        <v>5</v>
      </c>
      <c r="C9" s="4" t="s">
        <v>5</v>
      </c>
    </row>
    <row r="10" spans="1:3">
      <c r="A10" s="3" t="s">
        <v>856</v>
      </c>
      <c r="B10" s="4" t="s">
        <v>5</v>
      </c>
      <c r="C10" s="4" t="s">
        <v>5</v>
      </c>
    </row>
    <row r="11" spans="1:3">
      <c r="A11" s="2" t="s">
        <v>857</v>
      </c>
      <c r="B11" s="4">
        <v>144</v>
      </c>
      <c r="C11" s="4">
        <v>606</v>
      </c>
    </row>
    <row r="12" spans="1:3" ht="45">
      <c r="A12" s="2" t="s">
        <v>860</v>
      </c>
      <c r="B12" s="4" t="s">
        <v>5</v>
      </c>
      <c r="C12" s="4" t="s">
        <v>5</v>
      </c>
    </row>
    <row r="13" spans="1:3">
      <c r="A13" s="3" t="s">
        <v>856</v>
      </c>
      <c r="B13" s="4" t="s">
        <v>5</v>
      </c>
      <c r="C13" s="4" t="s">
        <v>5</v>
      </c>
    </row>
    <row r="14" spans="1:3">
      <c r="A14" s="2" t="s">
        <v>857</v>
      </c>
      <c r="B14" s="6">
        <v>12845</v>
      </c>
      <c r="C14" s="6">
        <v>9553</v>
      </c>
    </row>
    <row r="15" spans="1:3" ht="45">
      <c r="A15" s="2" t="s">
        <v>861</v>
      </c>
      <c r="B15" s="4" t="s">
        <v>5</v>
      </c>
      <c r="C15" s="4" t="s">
        <v>5</v>
      </c>
    </row>
    <row r="16" spans="1:3">
      <c r="A16" s="3" t="s">
        <v>856</v>
      </c>
      <c r="B16" s="4" t="s">
        <v>5</v>
      </c>
      <c r="C16" s="4" t="s">
        <v>5</v>
      </c>
    </row>
    <row r="17" spans="1:3">
      <c r="A17" s="2" t="s">
        <v>857</v>
      </c>
      <c r="B17" s="8">
        <v>86</v>
      </c>
      <c r="C17" s="8">
        <v>2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62</v>
      </c>
      <c r="B1" s="7" t="s">
        <v>26</v>
      </c>
      <c r="C1" s="7"/>
      <c r="D1" s="7" t="s">
        <v>1</v>
      </c>
      <c r="E1" s="7"/>
    </row>
    <row r="2" spans="1:5">
      <c r="A2" s="1" t="s">
        <v>52</v>
      </c>
      <c r="B2" s="1" t="s">
        <v>2</v>
      </c>
      <c r="C2" s="1" t="s">
        <v>27</v>
      </c>
      <c r="D2" s="1" t="s">
        <v>2</v>
      </c>
      <c r="E2" s="1" t="s">
        <v>27</v>
      </c>
    </row>
    <row r="3" spans="1:5">
      <c r="A3" s="3" t="s">
        <v>856</v>
      </c>
      <c r="B3" s="4" t="s">
        <v>5</v>
      </c>
      <c r="C3" s="4" t="s">
        <v>5</v>
      </c>
      <c r="D3" s="4" t="s">
        <v>5</v>
      </c>
      <c r="E3" s="4" t="s">
        <v>5</v>
      </c>
    </row>
    <row r="4" spans="1:5" ht="45">
      <c r="A4" s="2" t="s">
        <v>863</v>
      </c>
      <c r="B4" s="8">
        <v>-7</v>
      </c>
      <c r="C4" s="4" t="s">
        <v>5</v>
      </c>
      <c r="D4" s="4" t="s">
        <v>5</v>
      </c>
      <c r="E4" s="4" t="s">
        <v>5</v>
      </c>
    </row>
    <row r="5" spans="1:5">
      <c r="A5" s="2" t="s">
        <v>864</v>
      </c>
      <c r="B5" s="4" t="s">
        <v>5</v>
      </c>
      <c r="C5" s="4" t="s">
        <v>5</v>
      </c>
      <c r="D5" s="4" t="s">
        <v>5</v>
      </c>
      <c r="E5" s="4" t="s">
        <v>5</v>
      </c>
    </row>
    <row r="6" spans="1:5">
      <c r="A6" s="3" t="s">
        <v>856</v>
      </c>
      <c r="B6" s="4" t="s">
        <v>5</v>
      </c>
      <c r="C6" s="4" t="s">
        <v>5</v>
      </c>
      <c r="D6" s="4" t="s">
        <v>5</v>
      </c>
      <c r="E6" s="4" t="s">
        <v>5</v>
      </c>
    </row>
    <row r="7" spans="1:5">
      <c r="A7" s="2" t="s">
        <v>478</v>
      </c>
      <c r="B7" s="4">
        <v>-13</v>
      </c>
      <c r="C7" s="4">
        <v>-12</v>
      </c>
      <c r="D7" s="4">
        <v>-48</v>
      </c>
      <c r="E7" s="4">
        <v>3</v>
      </c>
    </row>
    <row r="8" spans="1:5" ht="45">
      <c r="A8" s="2" t="s">
        <v>54</v>
      </c>
      <c r="B8" s="4">
        <v>-8</v>
      </c>
      <c r="C8" s="4">
        <v>-6</v>
      </c>
      <c r="D8" s="4">
        <v>16</v>
      </c>
      <c r="E8" s="4">
        <v>-15</v>
      </c>
    </row>
    <row r="9" spans="1:5">
      <c r="A9" s="2" t="s">
        <v>56</v>
      </c>
      <c r="B9" s="4">
        <v>8</v>
      </c>
      <c r="C9" s="4">
        <v>-11</v>
      </c>
      <c r="D9" s="4">
        <v>19</v>
      </c>
      <c r="E9" s="4">
        <v>-17</v>
      </c>
    </row>
    <row r="10" spans="1:5">
      <c r="A10" s="2" t="s">
        <v>479</v>
      </c>
      <c r="B10" s="8">
        <v>-13</v>
      </c>
      <c r="C10" s="8">
        <v>-29</v>
      </c>
      <c r="D10" s="8">
        <v>-13</v>
      </c>
      <c r="E10" s="8">
        <v>-2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9.42578125" customWidth="1"/>
    <col min="3" max="3" width="31" customWidth="1"/>
    <col min="4" max="4" width="30.140625" customWidth="1"/>
    <col min="5" max="5" width="31.7109375" customWidth="1"/>
  </cols>
  <sheetData>
    <row r="1" spans="1:5" ht="45">
      <c r="A1" s="1" t="s">
        <v>865</v>
      </c>
      <c r="B1" s="7" t="s">
        <v>2</v>
      </c>
      <c r="C1" s="7"/>
      <c r="D1" s="7" t="s">
        <v>74</v>
      </c>
      <c r="E1" s="7"/>
    </row>
    <row r="2" spans="1:5">
      <c r="A2" s="1" t="s">
        <v>52</v>
      </c>
      <c r="B2" s="7"/>
      <c r="C2" s="7"/>
      <c r="D2" s="7"/>
      <c r="E2" s="7"/>
    </row>
    <row r="3" spans="1:5" ht="45">
      <c r="A3" s="3" t="s">
        <v>866</v>
      </c>
      <c r="B3" s="4" t="s">
        <v>5</v>
      </c>
      <c r="C3" s="4"/>
      <c r="D3" s="4" t="s">
        <v>5</v>
      </c>
      <c r="E3" s="4"/>
    </row>
    <row r="4" spans="1:5" ht="30">
      <c r="A4" s="2" t="s">
        <v>867</v>
      </c>
      <c r="B4" s="8">
        <v>37</v>
      </c>
      <c r="C4" s="4"/>
      <c r="D4" s="8">
        <v>54</v>
      </c>
      <c r="E4" s="4"/>
    </row>
    <row r="5" spans="1:5" ht="45">
      <c r="A5" s="2" t="s">
        <v>868</v>
      </c>
      <c r="B5" s="4" t="s">
        <v>5</v>
      </c>
      <c r="C5" s="4"/>
      <c r="D5" s="4" t="s">
        <v>5</v>
      </c>
      <c r="E5" s="4"/>
    </row>
    <row r="6" spans="1:5" ht="45">
      <c r="A6" s="3" t="s">
        <v>866</v>
      </c>
      <c r="B6" s="4" t="s">
        <v>5</v>
      </c>
      <c r="C6" s="4"/>
      <c r="D6" s="4" t="s">
        <v>5</v>
      </c>
      <c r="E6" s="4"/>
    </row>
    <row r="7" spans="1:5" ht="17.25">
      <c r="A7" s="2" t="s">
        <v>869</v>
      </c>
      <c r="B7" s="4">
        <v>60</v>
      </c>
      <c r="C7" s="10" t="s">
        <v>55</v>
      </c>
      <c r="D7" s="4">
        <v>121</v>
      </c>
      <c r="E7" s="10" t="s">
        <v>55</v>
      </c>
    </row>
    <row r="8" spans="1:5" ht="17.25">
      <c r="A8" s="2" t="s">
        <v>870</v>
      </c>
      <c r="B8" s="4">
        <v>56</v>
      </c>
      <c r="C8" s="10" t="s">
        <v>55</v>
      </c>
      <c r="D8" s="4">
        <v>75</v>
      </c>
      <c r="E8" s="10" t="s">
        <v>55</v>
      </c>
    </row>
    <row r="9" spans="1:5" ht="60">
      <c r="A9" s="2" t="s">
        <v>871</v>
      </c>
      <c r="B9" s="4" t="s">
        <v>5</v>
      </c>
      <c r="C9" s="4"/>
      <c r="D9" s="4" t="s">
        <v>5</v>
      </c>
      <c r="E9" s="4"/>
    </row>
    <row r="10" spans="1:5" ht="45">
      <c r="A10" s="3" t="s">
        <v>866</v>
      </c>
      <c r="B10" s="4" t="s">
        <v>5</v>
      </c>
      <c r="C10" s="4"/>
      <c r="D10" s="4" t="s">
        <v>5</v>
      </c>
      <c r="E10" s="4"/>
    </row>
    <row r="11" spans="1:5">
      <c r="A11" s="2" t="s">
        <v>869</v>
      </c>
      <c r="B11" s="4">
        <v>21</v>
      </c>
      <c r="C11" s="4"/>
      <c r="D11" s="4">
        <v>35</v>
      </c>
      <c r="E11" s="4"/>
    </row>
    <row r="12" spans="1:5" ht="60">
      <c r="A12" s="2" t="s">
        <v>872</v>
      </c>
      <c r="B12" s="4" t="s">
        <v>5</v>
      </c>
      <c r="C12" s="4"/>
      <c r="D12" s="4" t="s">
        <v>5</v>
      </c>
      <c r="E12" s="4"/>
    </row>
    <row r="13" spans="1:5" ht="45">
      <c r="A13" s="3" t="s">
        <v>866</v>
      </c>
      <c r="B13" s="4" t="s">
        <v>5</v>
      </c>
      <c r="C13" s="4"/>
      <c r="D13" s="4" t="s">
        <v>5</v>
      </c>
      <c r="E13" s="4"/>
    </row>
    <row r="14" spans="1:5">
      <c r="A14" s="2" t="s">
        <v>870</v>
      </c>
      <c r="B14" s="4">
        <v>56</v>
      </c>
      <c r="C14" s="4"/>
      <c r="D14" s="4">
        <v>71</v>
      </c>
      <c r="E14" s="4"/>
    </row>
    <row r="15" spans="1:5" ht="75">
      <c r="A15" s="2" t="s">
        <v>873</v>
      </c>
      <c r="B15" s="4" t="s">
        <v>5</v>
      </c>
      <c r="C15" s="4"/>
      <c r="D15" s="4" t="s">
        <v>5</v>
      </c>
      <c r="E15" s="4"/>
    </row>
    <row r="16" spans="1:5" ht="45">
      <c r="A16" s="3" t="s">
        <v>866</v>
      </c>
      <c r="B16" s="4" t="s">
        <v>5</v>
      </c>
      <c r="C16" s="4"/>
      <c r="D16" s="4" t="s">
        <v>5</v>
      </c>
      <c r="E16" s="4"/>
    </row>
    <row r="17" spans="1:5">
      <c r="A17" s="2" t="s">
        <v>874</v>
      </c>
      <c r="B17" s="4">
        <v>12</v>
      </c>
      <c r="C17" s="4"/>
      <c r="D17" s="4">
        <v>17</v>
      </c>
      <c r="E17" s="4"/>
    </row>
    <row r="18" spans="1:5" ht="75">
      <c r="A18" s="2" t="s">
        <v>875</v>
      </c>
      <c r="B18" s="4" t="s">
        <v>5</v>
      </c>
      <c r="C18" s="4"/>
      <c r="D18" s="4" t="s">
        <v>5</v>
      </c>
      <c r="E18" s="4"/>
    </row>
    <row r="19" spans="1:5" ht="45">
      <c r="A19" s="3" t="s">
        <v>866</v>
      </c>
      <c r="B19" s="4" t="s">
        <v>5</v>
      </c>
      <c r="C19" s="4"/>
      <c r="D19" s="4" t="s">
        <v>5</v>
      </c>
      <c r="E19" s="4"/>
    </row>
    <row r="20" spans="1:5">
      <c r="A20" s="2" t="s">
        <v>874</v>
      </c>
      <c r="B20" s="4">
        <v>4</v>
      </c>
      <c r="C20" s="4"/>
      <c r="D20" s="4">
        <v>13</v>
      </c>
      <c r="E20" s="4"/>
    </row>
    <row r="21" spans="1:5" ht="90">
      <c r="A21" s="2" t="s">
        <v>876</v>
      </c>
      <c r="B21" s="4" t="s">
        <v>5</v>
      </c>
      <c r="C21" s="4"/>
      <c r="D21" s="4" t="s">
        <v>5</v>
      </c>
      <c r="E21" s="4"/>
    </row>
    <row r="22" spans="1:5" ht="45">
      <c r="A22" s="3" t="s">
        <v>866</v>
      </c>
      <c r="B22" s="4" t="s">
        <v>5</v>
      </c>
      <c r="C22" s="4"/>
      <c r="D22" s="4" t="s">
        <v>5</v>
      </c>
      <c r="E22" s="4"/>
    </row>
    <row r="23" spans="1:5" ht="17.25">
      <c r="A23" s="2" t="s">
        <v>869</v>
      </c>
      <c r="B23" s="4">
        <v>0</v>
      </c>
      <c r="C23" s="10" t="s">
        <v>673</v>
      </c>
      <c r="D23" s="4">
        <v>29</v>
      </c>
      <c r="E23" s="10" t="s">
        <v>673</v>
      </c>
    </row>
    <row r="24" spans="1:5" ht="90">
      <c r="A24" s="2" t="s">
        <v>877</v>
      </c>
      <c r="B24" s="4" t="s">
        <v>5</v>
      </c>
      <c r="C24" s="4"/>
      <c r="D24" s="4" t="s">
        <v>5</v>
      </c>
      <c r="E24" s="4"/>
    </row>
    <row r="25" spans="1:5" ht="45">
      <c r="A25" s="3" t="s">
        <v>866</v>
      </c>
      <c r="B25" s="4" t="s">
        <v>5</v>
      </c>
      <c r="C25" s="4"/>
      <c r="D25" s="4" t="s">
        <v>5</v>
      </c>
      <c r="E25" s="4"/>
    </row>
    <row r="26" spans="1:5" ht="17.25">
      <c r="A26" s="2" t="s">
        <v>869</v>
      </c>
      <c r="B26" s="4">
        <v>16</v>
      </c>
      <c r="C26" s="10" t="s">
        <v>673</v>
      </c>
      <c r="D26" s="4">
        <v>0</v>
      </c>
      <c r="E26" s="10" t="s">
        <v>673</v>
      </c>
    </row>
    <row r="27" spans="1:5" ht="90">
      <c r="A27" s="2" t="s">
        <v>878</v>
      </c>
      <c r="B27" s="4" t="s">
        <v>5</v>
      </c>
      <c r="C27" s="4"/>
      <c r="D27" s="4" t="s">
        <v>5</v>
      </c>
      <c r="E27" s="4"/>
    </row>
    <row r="28" spans="1:5" ht="45">
      <c r="A28" s="3" t="s">
        <v>866</v>
      </c>
      <c r="B28" s="4" t="s">
        <v>5</v>
      </c>
      <c r="C28" s="4"/>
      <c r="D28" s="4" t="s">
        <v>5</v>
      </c>
      <c r="E28" s="4"/>
    </row>
    <row r="29" spans="1:5">
      <c r="A29" s="2" t="s">
        <v>869</v>
      </c>
      <c r="B29" s="4">
        <v>5</v>
      </c>
      <c r="C29" s="4"/>
      <c r="D29" s="4">
        <v>6</v>
      </c>
      <c r="E29" s="4"/>
    </row>
    <row r="30" spans="1:5" ht="90">
      <c r="A30" s="2" t="s">
        <v>879</v>
      </c>
      <c r="B30" s="4" t="s">
        <v>5</v>
      </c>
      <c r="C30" s="4"/>
      <c r="D30" s="4" t="s">
        <v>5</v>
      </c>
      <c r="E30" s="4"/>
    </row>
    <row r="31" spans="1:5" ht="45">
      <c r="A31" s="3" t="s">
        <v>866</v>
      </c>
      <c r="B31" s="4" t="s">
        <v>5</v>
      </c>
      <c r="C31" s="4"/>
      <c r="D31" s="4" t="s">
        <v>5</v>
      </c>
      <c r="E31" s="4"/>
    </row>
    <row r="32" spans="1:5" ht="17.25">
      <c r="A32" s="2" t="s">
        <v>869</v>
      </c>
      <c r="B32" s="4">
        <v>39</v>
      </c>
      <c r="C32" s="10" t="s">
        <v>716</v>
      </c>
      <c r="D32" s="4">
        <v>86</v>
      </c>
      <c r="E32" s="10" t="s">
        <v>716</v>
      </c>
    </row>
    <row r="33" spans="1:5" ht="60">
      <c r="A33" s="2" t="s">
        <v>880</v>
      </c>
      <c r="B33" s="4" t="s">
        <v>5</v>
      </c>
      <c r="C33" s="4"/>
      <c r="D33" s="4" t="s">
        <v>5</v>
      </c>
      <c r="E33" s="4"/>
    </row>
    <row r="34" spans="1:5" ht="45">
      <c r="A34" s="3" t="s">
        <v>866</v>
      </c>
      <c r="B34" s="4" t="s">
        <v>5</v>
      </c>
      <c r="C34" s="4"/>
      <c r="D34" s="4" t="s">
        <v>5</v>
      </c>
      <c r="E34" s="4"/>
    </row>
    <row r="35" spans="1:5" ht="17.25">
      <c r="A35" s="2" t="s">
        <v>874</v>
      </c>
      <c r="B35" s="4">
        <v>16</v>
      </c>
      <c r="C35" s="10" t="s">
        <v>881</v>
      </c>
      <c r="D35" s="4">
        <v>30</v>
      </c>
      <c r="E35" s="10" t="s">
        <v>881</v>
      </c>
    </row>
    <row r="36" spans="1:5" ht="90">
      <c r="A36" s="2" t="s">
        <v>882</v>
      </c>
      <c r="B36" s="4" t="s">
        <v>5</v>
      </c>
      <c r="C36" s="4"/>
      <c r="D36" s="4" t="s">
        <v>5</v>
      </c>
      <c r="E36" s="4"/>
    </row>
    <row r="37" spans="1:5" ht="45">
      <c r="A37" s="3" t="s">
        <v>866</v>
      </c>
      <c r="B37" s="4" t="s">
        <v>5</v>
      </c>
      <c r="C37" s="4"/>
      <c r="D37" s="4" t="s">
        <v>5</v>
      </c>
      <c r="E37" s="4"/>
    </row>
    <row r="38" spans="1:5">
      <c r="A38" s="2" t="s">
        <v>870</v>
      </c>
      <c r="B38" s="4">
        <v>0</v>
      </c>
      <c r="C38" s="4"/>
      <c r="D38" s="4">
        <v>4</v>
      </c>
      <c r="E38" s="4"/>
    </row>
    <row r="39" spans="1:5" ht="90">
      <c r="A39" s="2" t="s">
        <v>883</v>
      </c>
      <c r="B39" s="4" t="s">
        <v>5</v>
      </c>
      <c r="C39" s="4"/>
      <c r="D39" s="4" t="s">
        <v>5</v>
      </c>
      <c r="E39" s="4"/>
    </row>
    <row r="40" spans="1:5" ht="45">
      <c r="A40" s="3" t="s">
        <v>866</v>
      </c>
      <c r="B40" s="4" t="s">
        <v>5</v>
      </c>
      <c r="C40" s="4"/>
      <c r="D40" s="4" t="s">
        <v>5</v>
      </c>
      <c r="E40" s="4"/>
    </row>
    <row r="41" spans="1:5">
      <c r="A41" s="2" t="s">
        <v>870</v>
      </c>
      <c r="B41" s="4">
        <v>55</v>
      </c>
      <c r="C41" s="4"/>
      <c r="D41" s="4">
        <v>70</v>
      </c>
      <c r="E41" s="4"/>
    </row>
    <row r="42" spans="1:5" ht="90">
      <c r="A42" s="2" t="s">
        <v>884</v>
      </c>
      <c r="B42" s="4" t="s">
        <v>5</v>
      </c>
      <c r="C42" s="4"/>
      <c r="D42" s="4" t="s">
        <v>5</v>
      </c>
      <c r="E42" s="4"/>
    </row>
    <row r="43" spans="1:5" ht="45">
      <c r="A43" s="3" t="s">
        <v>866</v>
      </c>
      <c r="B43" s="4" t="s">
        <v>5</v>
      </c>
      <c r="C43" s="4"/>
      <c r="D43" s="4" t="s">
        <v>5</v>
      </c>
      <c r="E43" s="4"/>
    </row>
    <row r="44" spans="1:5">
      <c r="A44" s="2" t="s">
        <v>870</v>
      </c>
      <c r="B44" s="8">
        <v>1</v>
      </c>
      <c r="C44" s="4"/>
      <c r="D44" s="8">
        <v>1</v>
      </c>
      <c r="E44" s="4"/>
    </row>
    <row r="45" spans="1:5">
      <c r="A45" s="11"/>
      <c r="B45" s="11"/>
      <c r="C45" s="11"/>
      <c r="D45" s="11"/>
      <c r="E45" s="11"/>
    </row>
    <row r="46" spans="1:5" ht="30" customHeight="1">
      <c r="A46" s="2" t="s">
        <v>55</v>
      </c>
      <c r="B46" s="12" t="s">
        <v>885</v>
      </c>
      <c r="C46" s="12"/>
      <c r="D46" s="12"/>
      <c r="E46" s="12"/>
    </row>
    <row r="47" spans="1:5" ht="30" customHeight="1">
      <c r="A47" s="2" t="s">
        <v>673</v>
      </c>
      <c r="B47" s="12" t="s">
        <v>886</v>
      </c>
      <c r="C47" s="12"/>
      <c r="D47" s="12"/>
      <c r="E47" s="12"/>
    </row>
    <row r="48" spans="1:5" ht="30" customHeight="1">
      <c r="A48" s="2" t="s">
        <v>716</v>
      </c>
      <c r="B48" s="12" t="s">
        <v>887</v>
      </c>
      <c r="C48" s="12"/>
      <c r="D48" s="12"/>
      <c r="E48" s="12"/>
    </row>
  </sheetData>
  <mergeCells count="6">
    <mergeCell ref="B1:C2"/>
    <mergeCell ref="D1:E2"/>
    <mergeCell ref="A45:E45"/>
    <mergeCell ref="B46:E46"/>
    <mergeCell ref="B47:E47"/>
    <mergeCell ref="B48:E4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 min="6" max="6" width="36.5703125" customWidth="1"/>
    <col min="7" max="7" width="19.28515625" customWidth="1"/>
    <col min="8" max="8" width="36.5703125" customWidth="1"/>
    <col min="9" max="9" width="19.28515625" customWidth="1"/>
  </cols>
  <sheetData>
    <row r="1" spans="1:9" ht="15" customHeight="1">
      <c r="A1" s="1" t="s">
        <v>888</v>
      </c>
      <c r="B1" s="7" t="s">
        <v>26</v>
      </c>
      <c r="C1" s="7"/>
      <c r="D1" s="7"/>
      <c r="E1" s="7"/>
      <c r="F1" s="7" t="s">
        <v>1</v>
      </c>
      <c r="G1" s="7"/>
      <c r="H1" s="7"/>
      <c r="I1" s="7"/>
    </row>
    <row r="2" spans="1:9" ht="15" customHeight="1">
      <c r="A2" s="1" t="s">
        <v>52</v>
      </c>
      <c r="B2" s="7" t="s">
        <v>2</v>
      </c>
      <c r="C2" s="7"/>
      <c r="D2" s="7" t="s">
        <v>27</v>
      </c>
      <c r="E2" s="7"/>
      <c r="F2" s="7" t="s">
        <v>2</v>
      </c>
      <c r="G2" s="7"/>
      <c r="H2" s="7" t="s">
        <v>27</v>
      </c>
      <c r="I2" s="7"/>
    </row>
    <row r="3" spans="1:9" ht="30">
      <c r="A3" s="3" t="s">
        <v>889</v>
      </c>
      <c r="B3" s="4" t="s">
        <v>5</v>
      </c>
      <c r="C3" s="4"/>
      <c r="D3" s="4" t="s">
        <v>5</v>
      </c>
      <c r="E3" s="4"/>
      <c r="F3" s="4" t="s">
        <v>5</v>
      </c>
      <c r="G3" s="4"/>
      <c r="H3" s="4" t="s">
        <v>5</v>
      </c>
      <c r="I3" s="4"/>
    </row>
    <row r="4" spans="1:9" ht="30">
      <c r="A4" s="2" t="s">
        <v>890</v>
      </c>
      <c r="B4" s="8">
        <v>-12</v>
      </c>
      <c r="C4" s="10" t="s">
        <v>55</v>
      </c>
      <c r="D4" s="8">
        <v>-8</v>
      </c>
      <c r="E4" s="10" t="s">
        <v>55</v>
      </c>
      <c r="F4" s="8">
        <v>26</v>
      </c>
      <c r="G4" s="10" t="s">
        <v>55</v>
      </c>
      <c r="H4" s="8">
        <v>-24</v>
      </c>
      <c r="I4" s="10" t="s">
        <v>55</v>
      </c>
    </row>
    <row r="5" spans="1:9" ht="30">
      <c r="A5" s="2" t="s">
        <v>891</v>
      </c>
      <c r="B5" s="4">
        <v>-90</v>
      </c>
      <c r="C5" s="10" t="s">
        <v>673</v>
      </c>
      <c r="D5" s="4">
        <v>86</v>
      </c>
      <c r="E5" s="10" t="s">
        <v>673</v>
      </c>
      <c r="F5" s="4">
        <v>-185</v>
      </c>
      <c r="G5" s="10" t="s">
        <v>673</v>
      </c>
      <c r="H5" s="4">
        <v>201</v>
      </c>
      <c r="I5" s="10" t="s">
        <v>673</v>
      </c>
    </row>
    <row r="6" spans="1:9">
      <c r="A6" s="2" t="s">
        <v>892</v>
      </c>
      <c r="B6" s="4" t="s">
        <v>5</v>
      </c>
      <c r="C6" s="4"/>
      <c r="D6" s="4" t="s">
        <v>5</v>
      </c>
      <c r="E6" s="4"/>
      <c r="F6" s="4" t="s">
        <v>5</v>
      </c>
      <c r="G6" s="4"/>
      <c r="H6" s="4" t="s">
        <v>5</v>
      </c>
      <c r="I6" s="4"/>
    </row>
    <row r="7" spans="1:9" ht="30">
      <c r="A7" s="3" t="s">
        <v>889</v>
      </c>
      <c r="B7" s="4" t="s">
        <v>5</v>
      </c>
      <c r="C7" s="4"/>
      <c r="D7" s="4" t="s">
        <v>5</v>
      </c>
      <c r="E7" s="4"/>
      <c r="F7" s="4" t="s">
        <v>5</v>
      </c>
      <c r="G7" s="4"/>
      <c r="H7" s="4" t="s">
        <v>5</v>
      </c>
      <c r="I7" s="4"/>
    </row>
    <row r="8" spans="1:9" ht="45">
      <c r="A8" s="2" t="s">
        <v>893</v>
      </c>
      <c r="B8" s="4">
        <v>19</v>
      </c>
      <c r="C8" s="4"/>
      <c r="D8" s="4">
        <v>-55</v>
      </c>
      <c r="E8" s="4"/>
      <c r="F8" s="4">
        <v>-31</v>
      </c>
      <c r="G8" s="4"/>
      <c r="H8" s="4">
        <v>-150</v>
      </c>
      <c r="I8" s="4"/>
    </row>
    <row r="9" spans="1:9" ht="30">
      <c r="A9" s="2" t="s">
        <v>894</v>
      </c>
      <c r="B9" s="4" t="s">
        <v>5</v>
      </c>
      <c r="C9" s="4"/>
      <c r="D9" s="4" t="s">
        <v>5</v>
      </c>
      <c r="E9" s="4"/>
      <c r="F9" s="4" t="s">
        <v>5</v>
      </c>
      <c r="G9" s="4"/>
      <c r="H9" s="4" t="s">
        <v>5</v>
      </c>
      <c r="I9" s="4"/>
    </row>
    <row r="10" spans="1:9" ht="30">
      <c r="A10" s="3" t="s">
        <v>889</v>
      </c>
      <c r="B10" s="4" t="s">
        <v>5</v>
      </c>
      <c r="C10" s="4"/>
      <c r="D10" s="4" t="s">
        <v>5</v>
      </c>
      <c r="E10" s="4"/>
      <c r="F10" s="4" t="s">
        <v>5</v>
      </c>
      <c r="G10" s="4"/>
      <c r="H10" s="4" t="s">
        <v>5</v>
      </c>
      <c r="I10" s="4"/>
    </row>
    <row r="11" spans="1:9" ht="30">
      <c r="A11" s="2" t="s">
        <v>890</v>
      </c>
      <c r="B11" s="4">
        <v>-12</v>
      </c>
      <c r="C11" s="10" t="s">
        <v>55</v>
      </c>
      <c r="D11" s="4">
        <v>-8</v>
      </c>
      <c r="E11" s="10" t="s">
        <v>55</v>
      </c>
      <c r="F11" s="4">
        <v>26</v>
      </c>
      <c r="G11" s="10" t="s">
        <v>55</v>
      </c>
      <c r="H11" s="4">
        <v>-24</v>
      </c>
      <c r="I11" s="10" t="s">
        <v>55</v>
      </c>
    </row>
    <row r="12" spans="1:9" ht="30">
      <c r="A12" s="2" t="s">
        <v>891</v>
      </c>
      <c r="B12" s="4">
        <v>-19</v>
      </c>
      <c r="C12" s="10" t="s">
        <v>673</v>
      </c>
      <c r="D12" s="4">
        <v>10</v>
      </c>
      <c r="E12" s="10" t="s">
        <v>673</v>
      </c>
      <c r="F12" s="4">
        <v>-44</v>
      </c>
      <c r="G12" s="10" t="s">
        <v>673</v>
      </c>
      <c r="H12" s="4">
        <v>13</v>
      </c>
      <c r="I12" s="10" t="s">
        <v>673</v>
      </c>
    </row>
    <row r="13" spans="1:9" ht="60">
      <c r="A13" s="2" t="s">
        <v>895</v>
      </c>
      <c r="B13" s="4" t="s">
        <v>5</v>
      </c>
      <c r="C13" s="4"/>
      <c r="D13" s="4" t="s">
        <v>5</v>
      </c>
      <c r="E13" s="4"/>
      <c r="F13" s="4" t="s">
        <v>5</v>
      </c>
      <c r="G13" s="4"/>
      <c r="H13" s="4" t="s">
        <v>5</v>
      </c>
      <c r="I13" s="4"/>
    </row>
    <row r="14" spans="1:9" ht="30">
      <c r="A14" s="3" t="s">
        <v>889</v>
      </c>
      <c r="B14" s="4" t="s">
        <v>5</v>
      </c>
      <c r="C14" s="4"/>
      <c r="D14" s="4" t="s">
        <v>5</v>
      </c>
      <c r="E14" s="4"/>
      <c r="F14" s="4" t="s">
        <v>5</v>
      </c>
      <c r="G14" s="4"/>
      <c r="H14" s="4" t="s">
        <v>5</v>
      </c>
      <c r="I14" s="4"/>
    </row>
    <row r="15" spans="1:9" ht="30">
      <c r="A15" s="2" t="s">
        <v>890</v>
      </c>
      <c r="B15" s="4">
        <v>0</v>
      </c>
      <c r="C15" s="10" t="s">
        <v>55</v>
      </c>
      <c r="D15" s="4">
        <v>2</v>
      </c>
      <c r="E15" s="10" t="s">
        <v>55</v>
      </c>
      <c r="F15" s="4">
        <v>-1</v>
      </c>
      <c r="G15" s="10" t="s">
        <v>55</v>
      </c>
      <c r="H15" s="4">
        <v>16</v>
      </c>
      <c r="I15" s="10" t="s">
        <v>55</v>
      </c>
    </row>
    <row r="16" spans="1:9" ht="60">
      <c r="A16" s="2" t="s">
        <v>896</v>
      </c>
      <c r="B16" s="4" t="s">
        <v>5</v>
      </c>
      <c r="C16" s="4"/>
      <c r="D16" s="4" t="s">
        <v>5</v>
      </c>
      <c r="E16" s="4"/>
      <c r="F16" s="4" t="s">
        <v>5</v>
      </c>
      <c r="G16" s="4"/>
      <c r="H16" s="4" t="s">
        <v>5</v>
      </c>
      <c r="I16" s="4"/>
    </row>
    <row r="17" spans="1:9" ht="30">
      <c r="A17" s="3" t="s">
        <v>889</v>
      </c>
      <c r="B17" s="4" t="s">
        <v>5</v>
      </c>
      <c r="C17" s="4"/>
      <c r="D17" s="4" t="s">
        <v>5</v>
      </c>
      <c r="E17" s="4"/>
      <c r="F17" s="4" t="s">
        <v>5</v>
      </c>
      <c r="G17" s="4"/>
      <c r="H17" s="4" t="s">
        <v>5</v>
      </c>
      <c r="I17" s="4"/>
    </row>
    <row r="18" spans="1:9" ht="30">
      <c r="A18" s="2" t="s">
        <v>891</v>
      </c>
      <c r="B18" s="4">
        <v>-1</v>
      </c>
      <c r="C18" s="10" t="s">
        <v>673</v>
      </c>
      <c r="D18" s="4">
        <v>7</v>
      </c>
      <c r="E18" s="10" t="s">
        <v>673</v>
      </c>
      <c r="F18" s="4">
        <v>-2</v>
      </c>
      <c r="G18" s="10" t="s">
        <v>673</v>
      </c>
      <c r="H18" s="4">
        <v>3</v>
      </c>
      <c r="I18" s="10" t="s">
        <v>673</v>
      </c>
    </row>
    <row r="19" spans="1:9" ht="60">
      <c r="A19" s="2" t="s">
        <v>897</v>
      </c>
      <c r="B19" s="4" t="s">
        <v>5</v>
      </c>
      <c r="C19" s="4"/>
      <c r="D19" s="4" t="s">
        <v>5</v>
      </c>
      <c r="E19" s="4"/>
      <c r="F19" s="4" t="s">
        <v>5</v>
      </c>
      <c r="G19" s="4"/>
      <c r="H19" s="4" t="s">
        <v>5</v>
      </c>
      <c r="I19" s="4"/>
    </row>
    <row r="20" spans="1:9" ht="30">
      <c r="A20" s="3" t="s">
        <v>889</v>
      </c>
      <c r="B20" s="4" t="s">
        <v>5</v>
      </c>
      <c r="C20" s="4"/>
      <c r="D20" s="4" t="s">
        <v>5</v>
      </c>
      <c r="E20" s="4"/>
      <c r="F20" s="4" t="s">
        <v>5</v>
      </c>
      <c r="G20" s="4"/>
      <c r="H20" s="4" t="s">
        <v>5</v>
      </c>
      <c r="I20" s="4"/>
    </row>
    <row r="21" spans="1:9" ht="30">
      <c r="A21" s="2" t="s">
        <v>890</v>
      </c>
      <c r="B21" s="4">
        <v>-12</v>
      </c>
      <c r="C21" s="10" t="s">
        <v>55</v>
      </c>
      <c r="D21" s="4">
        <v>-10</v>
      </c>
      <c r="E21" s="10" t="s">
        <v>55</v>
      </c>
      <c r="F21" s="4">
        <v>27</v>
      </c>
      <c r="G21" s="10" t="s">
        <v>55</v>
      </c>
      <c r="H21" s="4">
        <v>-40</v>
      </c>
      <c r="I21" s="10" t="s">
        <v>55</v>
      </c>
    </row>
    <row r="22" spans="1:9" ht="75">
      <c r="A22" s="2" t="s">
        <v>898</v>
      </c>
      <c r="B22" s="4" t="s">
        <v>5</v>
      </c>
      <c r="C22" s="4"/>
      <c r="D22" s="4" t="s">
        <v>5</v>
      </c>
      <c r="E22" s="4"/>
      <c r="F22" s="4" t="s">
        <v>5</v>
      </c>
      <c r="G22" s="4"/>
      <c r="H22" s="4" t="s">
        <v>5</v>
      </c>
      <c r="I22" s="4"/>
    </row>
    <row r="23" spans="1:9" ht="30">
      <c r="A23" s="3" t="s">
        <v>889</v>
      </c>
      <c r="B23" s="4" t="s">
        <v>5</v>
      </c>
      <c r="C23" s="4"/>
      <c r="D23" s="4" t="s">
        <v>5</v>
      </c>
      <c r="E23" s="4"/>
      <c r="F23" s="4" t="s">
        <v>5</v>
      </c>
      <c r="G23" s="4"/>
      <c r="H23" s="4" t="s">
        <v>5</v>
      </c>
      <c r="I23" s="4"/>
    </row>
    <row r="24" spans="1:9" ht="30">
      <c r="A24" s="2" t="s">
        <v>891</v>
      </c>
      <c r="B24" s="4">
        <v>-12</v>
      </c>
      <c r="C24" s="10" t="s">
        <v>673</v>
      </c>
      <c r="D24" s="4">
        <v>11</v>
      </c>
      <c r="E24" s="10" t="s">
        <v>673</v>
      </c>
      <c r="F24" s="4">
        <v>-29</v>
      </c>
      <c r="G24" s="10" t="s">
        <v>673</v>
      </c>
      <c r="H24" s="4">
        <v>25</v>
      </c>
      <c r="I24" s="10" t="s">
        <v>673</v>
      </c>
    </row>
    <row r="25" spans="1:9" ht="60">
      <c r="A25" s="2" t="s">
        <v>899</v>
      </c>
      <c r="B25" s="4" t="s">
        <v>5</v>
      </c>
      <c r="C25" s="4"/>
      <c r="D25" s="4" t="s">
        <v>5</v>
      </c>
      <c r="E25" s="4"/>
      <c r="F25" s="4" t="s">
        <v>5</v>
      </c>
      <c r="G25" s="4"/>
      <c r="H25" s="4" t="s">
        <v>5</v>
      </c>
      <c r="I25" s="4"/>
    </row>
    <row r="26" spans="1:9" ht="30">
      <c r="A26" s="3" t="s">
        <v>889</v>
      </c>
      <c r="B26" s="4" t="s">
        <v>5</v>
      </c>
      <c r="C26" s="4"/>
      <c r="D26" s="4" t="s">
        <v>5</v>
      </c>
      <c r="E26" s="4"/>
      <c r="F26" s="4" t="s">
        <v>5</v>
      </c>
      <c r="G26" s="4"/>
      <c r="H26" s="4" t="s">
        <v>5</v>
      </c>
      <c r="I26" s="4"/>
    </row>
    <row r="27" spans="1:9" ht="30">
      <c r="A27" s="2" t="s">
        <v>890</v>
      </c>
      <c r="B27" s="4">
        <v>0</v>
      </c>
      <c r="C27" s="10" t="s">
        <v>55</v>
      </c>
      <c r="D27" s="4">
        <v>0</v>
      </c>
      <c r="E27" s="10" t="s">
        <v>55</v>
      </c>
      <c r="F27" s="4">
        <v>0</v>
      </c>
      <c r="G27" s="10" t="s">
        <v>55</v>
      </c>
      <c r="H27" s="4">
        <v>0</v>
      </c>
      <c r="I27" s="10" t="s">
        <v>55</v>
      </c>
    </row>
    <row r="28" spans="1:9" ht="75">
      <c r="A28" s="2" t="s">
        <v>900</v>
      </c>
      <c r="B28" s="4" t="s">
        <v>5</v>
      </c>
      <c r="C28" s="4"/>
      <c r="D28" s="4" t="s">
        <v>5</v>
      </c>
      <c r="E28" s="4"/>
      <c r="F28" s="4" t="s">
        <v>5</v>
      </c>
      <c r="G28" s="4"/>
      <c r="H28" s="4" t="s">
        <v>5</v>
      </c>
      <c r="I28" s="4"/>
    </row>
    <row r="29" spans="1:9" ht="30">
      <c r="A29" s="3" t="s">
        <v>889</v>
      </c>
      <c r="B29" s="4" t="s">
        <v>5</v>
      </c>
      <c r="C29" s="4"/>
      <c r="D29" s="4" t="s">
        <v>5</v>
      </c>
      <c r="E29" s="4"/>
      <c r="F29" s="4" t="s">
        <v>5</v>
      </c>
      <c r="G29" s="4"/>
      <c r="H29" s="4" t="s">
        <v>5</v>
      </c>
      <c r="I29" s="4"/>
    </row>
    <row r="30" spans="1:9" ht="30">
      <c r="A30" s="2" t="s">
        <v>891</v>
      </c>
      <c r="B30" s="4">
        <v>-6</v>
      </c>
      <c r="C30" s="10" t="s">
        <v>716</v>
      </c>
      <c r="D30" s="4">
        <v>-8</v>
      </c>
      <c r="E30" s="10" t="s">
        <v>716</v>
      </c>
      <c r="F30" s="4">
        <v>-13</v>
      </c>
      <c r="G30" s="10" t="s">
        <v>716</v>
      </c>
      <c r="H30" s="4">
        <v>-15</v>
      </c>
      <c r="I30" s="10" t="s">
        <v>716</v>
      </c>
    </row>
    <row r="31" spans="1:9" ht="30">
      <c r="A31" s="2" t="s">
        <v>901</v>
      </c>
      <c r="B31" s="4">
        <v>0</v>
      </c>
      <c r="C31" s="4"/>
      <c r="D31" s="4">
        <v>0</v>
      </c>
      <c r="E31" s="4"/>
      <c r="F31" s="4" t="s">
        <v>5</v>
      </c>
      <c r="G31" s="4"/>
      <c r="H31" s="4" t="s">
        <v>5</v>
      </c>
      <c r="I31" s="4"/>
    </row>
    <row r="32" spans="1:9" ht="30">
      <c r="A32" s="2" t="s">
        <v>902</v>
      </c>
      <c r="B32" s="4" t="s">
        <v>5</v>
      </c>
      <c r="C32" s="4"/>
      <c r="D32" s="4" t="s">
        <v>5</v>
      </c>
      <c r="E32" s="4"/>
      <c r="F32" s="4" t="s">
        <v>5</v>
      </c>
      <c r="G32" s="4"/>
      <c r="H32" s="4" t="s">
        <v>5</v>
      </c>
      <c r="I32" s="4"/>
    </row>
    <row r="33" spans="1:9" ht="30">
      <c r="A33" s="3" t="s">
        <v>889</v>
      </c>
      <c r="B33" s="4" t="s">
        <v>5</v>
      </c>
      <c r="C33" s="4"/>
      <c r="D33" s="4" t="s">
        <v>5</v>
      </c>
      <c r="E33" s="4"/>
      <c r="F33" s="4" t="s">
        <v>5</v>
      </c>
      <c r="G33" s="4"/>
      <c r="H33" s="4" t="s">
        <v>5</v>
      </c>
      <c r="I33" s="4"/>
    </row>
    <row r="34" spans="1:9" ht="30">
      <c r="A34" s="2" t="s">
        <v>890</v>
      </c>
      <c r="B34" s="4">
        <v>0</v>
      </c>
      <c r="C34" s="10" t="s">
        <v>55</v>
      </c>
      <c r="D34" s="4">
        <v>0</v>
      </c>
      <c r="E34" s="10" t="s">
        <v>55</v>
      </c>
      <c r="F34" s="4">
        <v>0</v>
      </c>
      <c r="G34" s="10" t="s">
        <v>55</v>
      </c>
      <c r="H34" s="4">
        <v>0</v>
      </c>
      <c r="I34" s="10" t="s">
        <v>55</v>
      </c>
    </row>
    <row r="35" spans="1:9" ht="30">
      <c r="A35" s="2" t="s">
        <v>891</v>
      </c>
      <c r="B35" s="4">
        <v>-71</v>
      </c>
      <c r="C35" s="10" t="s">
        <v>673</v>
      </c>
      <c r="D35" s="4">
        <v>76</v>
      </c>
      <c r="E35" s="10" t="s">
        <v>673</v>
      </c>
      <c r="F35" s="4">
        <v>-141</v>
      </c>
      <c r="G35" s="10" t="s">
        <v>673</v>
      </c>
      <c r="H35" s="4">
        <v>188</v>
      </c>
      <c r="I35" s="10" t="s">
        <v>673</v>
      </c>
    </row>
    <row r="36" spans="1:9" ht="45">
      <c r="A36" s="2" t="s">
        <v>860</v>
      </c>
      <c r="B36" s="4" t="s">
        <v>5</v>
      </c>
      <c r="C36" s="4"/>
      <c r="D36" s="4" t="s">
        <v>5</v>
      </c>
      <c r="E36" s="4"/>
      <c r="F36" s="4" t="s">
        <v>5</v>
      </c>
      <c r="G36" s="4"/>
      <c r="H36" s="4" t="s">
        <v>5</v>
      </c>
      <c r="I36" s="4"/>
    </row>
    <row r="37" spans="1:9" ht="30">
      <c r="A37" s="3" t="s">
        <v>889</v>
      </c>
      <c r="B37" s="4" t="s">
        <v>5</v>
      </c>
      <c r="C37" s="4"/>
      <c r="D37" s="4" t="s">
        <v>5</v>
      </c>
      <c r="E37" s="4"/>
      <c r="F37" s="4" t="s">
        <v>5</v>
      </c>
      <c r="G37" s="4"/>
      <c r="H37" s="4" t="s">
        <v>5</v>
      </c>
      <c r="I37" s="4"/>
    </row>
    <row r="38" spans="1:9" ht="30">
      <c r="A38" s="2" t="s">
        <v>890</v>
      </c>
      <c r="B38" s="4">
        <v>0</v>
      </c>
      <c r="C38" s="10" t="s">
        <v>55</v>
      </c>
      <c r="D38" s="4">
        <v>0</v>
      </c>
      <c r="E38" s="10" t="s">
        <v>55</v>
      </c>
      <c r="F38" s="4">
        <v>0</v>
      </c>
      <c r="G38" s="10" t="s">
        <v>55</v>
      </c>
      <c r="H38" s="4">
        <v>0</v>
      </c>
      <c r="I38" s="10" t="s">
        <v>55</v>
      </c>
    </row>
    <row r="39" spans="1:9" ht="60">
      <c r="A39" s="2" t="s">
        <v>903</v>
      </c>
      <c r="B39" s="4" t="s">
        <v>5</v>
      </c>
      <c r="C39" s="4"/>
      <c r="D39" s="4" t="s">
        <v>5</v>
      </c>
      <c r="E39" s="4"/>
      <c r="F39" s="4" t="s">
        <v>5</v>
      </c>
      <c r="G39" s="4"/>
      <c r="H39" s="4" t="s">
        <v>5</v>
      </c>
      <c r="I39" s="4"/>
    </row>
    <row r="40" spans="1:9" ht="30">
      <c r="A40" s="3" t="s">
        <v>889</v>
      </c>
      <c r="B40" s="4" t="s">
        <v>5</v>
      </c>
      <c r="C40" s="4"/>
      <c r="D40" s="4" t="s">
        <v>5</v>
      </c>
      <c r="E40" s="4"/>
      <c r="F40" s="4" t="s">
        <v>5</v>
      </c>
      <c r="G40" s="4"/>
      <c r="H40" s="4" t="s">
        <v>5</v>
      </c>
      <c r="I40" s="4"/>
    </row>
    <row r="41" spans="1:9" ht="30">
      <c r="A41" s="2" t="s">
        <v>891</v>
      </c>
      <c r="B41" s="4">
        <v>-70</v>
      </c>
      <c r="C41" s="10" t="s">
        <v>904</v>
      </c>
      <c r="D41" s="4">
        <v>90</v>
      </c>
      <c r="E41" s="10" t="s">
        <v>904</v>
      </c>
      <c r="F41" s="4">
        <v>-116</v>
      </c>
      <c r="G41" s="10" t="s">
        <v>904</v>
      </c>
      <c r="H41" s="4">
        <v>196</v>
      </c>
      <c r="I41" s="10" t="s">
        <v>904</v>
      </c>
    </row>
    <row r="42" spans="1:9" ht="45">
      <c r="A42" s="2" t="s">
        <v>861</v>
      </c>
      <c r="B42" s="4" t="s">
        <v>5</v>
      </c>
      <c r="C42" s="4"/>
      <c r="D42" s="4" t="s">
        <v>5</v>
      </c>
      <c r="E42" s="4"/>
      <c r="F42" s="4" t="s">
        <v>5</v>
      </c>
      <c r="G42" s="4"/>
      <c r="H42" s="4" t="s">
        <v>5</v>
      </c>
      <c r="I42" s="4"/>
    </row>
    <row r="43" spans="1:9" ht="30">
      <c r="A43" s="3" t="s">
        <v>889</v>
      </c>
      <c r="B43" s="4" t="s">
        <v>5</v>
      </c>
      <c r="C43" s="4"/>
      <c r="D43" s="4" t="s">
        <v>5</v>
      </c>
      <c r="E43" s="4"/>
      <c r="F43" s="4" t="s">
        <v>5</v>
      </c>
      <c r="G43" s="4"/>
      <c r="H43" s="4" t="s">
        <v>5</v>
      </c>
      <c r="I43" s="4"/>
    </row>
    <row r="44" spans="1:9" ht="30">
      <c r="A44" s="2" t="s">
        <v>890</v>
      </c>
      <c r="B44" s="4">
        <v>0</v>
      </c>
      <c r="C44" s="10" t="s">
        <v>55</v>
      </c>
      <c r="D44" s="4">
        <v>0</v>
      </c>
      <c r="E44" s="10" t="s">
        <v>55</v>
      </c>
      <c r="F44" s="4">
        <v>0</v>
      </c>
      <c r="G44" s="10" t="s">
        <v>55</v>
      </c>
      <c r="H44" s="4">
        <v>0</v>
      </c>
      <c r="I44" s="10" t="s">
        <v>55</v>
      </c>
    </row>
    <row r="45" spans="1:9" ht="60">
      <c r="A45" s="2" t="s">
        <v>905</v>
      </c>
      <c r="B45" s="4" t="s">
        <v>5</v>
      </c>
      <c r="C45" s="4"/>
      <c r="D45" s="4" t="s">
        <v>5</v>
      </c>
      <c r="E45" s="4"/>
      <c r="F45" s="4" t="s">
        <v>5</v>
      </c>
      <c r="G45" s="4"/>
      <c r="H45" s="4" t="s">
        <v>5</v>
      </c>
      <c r="I45" s="4"/>
    </row>
    <row r="46" spans="1:9" ht="30">
      <c r="A46" s="3" t="s">
        <v>889</v>
      </c>
      <c r="B46" s="4" t="s">
        <v>5</v>
      </c>
      <c r="C46" s="4"/>
      <c r="D46" s="4" t="s">
        <v>5</v>
      </c>
      <c r="E46" s="4"/>
      <c r="F46" s="4" t="s">
        <v>5</v>
      </c>
      <c r="G46" s="4"/>
      <c r="H46" s="4" t="s">
        <v>5</v>
      </c>
      <c r="I46" s="4"/>
    </row>
    <row r="47" spans="1:9" ht="30">
      <c r="A47" s="2" t="s">
        <v>891</v>
      </c>
      <c r="B47" s="8">
        <v>-1</v>
      </c>
      <c r="C47" s="4"/>
      <c r="D47" s="8">
        <v>-14</v>
      </c>
      <c r="E47" s="4"/>
      <c r="F47" s="8">
        <v>-25</v>
      </c>
      <c r="G47" s="4"/>
      <c r="H47" s="8">
        <v>-8</v>
      </c>
      <c r="I47" s="4"/>
    </row>
    <row r="48" spans="1:9">
      <c r="A48" s="11"/>
      <c r="B48" s="11"/>
      <c r="C48" s="11"/>
      <c r="D48" s="11"/>
      <c r="E48" s="11"/>
      <c r="F48" s="11"/>
      <c r="G48" s="11"/>
      <c r="H48" s="11"/>
      <c r="I48" s="11"/>
    </row>
    <row r="49" spans="1:9" ht="15" customHeight="1">
      <c r="A49" s="2" t="s">
        <v>55</v>
      </c>
      <c r="B49" s="12" t="s">
        <v>519</v>
      </c>
      <c r="C49" s="12"/>
      <c r="D49" s="12"/>
      <c r="E49" s="12"/>
      <c r="F49" s="12"/>
      <c r="G49" s="12"/>
      <c r="H49" s="12"/>
      <c r="I49" s="12"/>
    </row>
    <row r="50" spans="1:9" ht="30" customHeight="1">
      <c r="A50" s="2" t="s">
        <v>673</v>
      </c>
      <c r="B50" s="12" t="s">
        <v>906</v>
      </c>
      <c r="C50" s="12"/>
      <c r="D50" s="12"/>
      <c r="E50" s="12"/>
      <c r="F50" s="12"/>
      <c r="G50" s="12"/>
      <c r="H50" s="12"/>
      <c r="I50" s="12"/>
    </row>
    <row r="51" spans="1:9" ht="15" customHeight="1">
      <c r="A51" s="2" t="s">
        <v>716</v>
      </c>
      <c r="B51" s="12" t="s">
        <v>907</v>
      </c>
      <c r="C51" s="12"/>
      <c r="D51" s="12"/>
      <c r="E51" s="12"/>
      <c r="F51" s="12"/>
      <c r="G51" s="12"/>
      <c r="H51" s="12"/>
      <c r="I51" s="12"/>
    </row>
    <row r="52" spans="1:9" ht="30" customHeight="1">
      <c r="A52" s="2" t="s">
        <v>904</v>
      </c>
      <c r="B52" s="12" t="s">
        <v>908</v>
      </c>
      <c r="C52" s="12"/>
      <c r="D52" s="12"/>
      <c r="E52" s="12"/>
      <c r="F52" s="12"/>
      <c r="G52" s="12"/>
      <c r="H52" s="12"/>
      <c r="I52" s="12"/>
    </row>
  </sheetData>
  <mergeCells count="11">
    <mergeCell ref="A48:I48"/>
    <mergeCell ref="B49:I49"/>
    <mergeCell ref="B50:I50"/>
    <mergeCell ref="B51:I51"/>
    <mergeCell ref="B52:I5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09</v>
      </c>
      <c r="B1" s="1" t="s">
        <v>26</v>
      </c>
    </row>
    <row r="2" spans="1:2">
      <c r="A2" s="1" t="s">
        <v>52</v>
      </c>
      <c r="B2" s="1" t="s">
        <v>27</v>
      </c>
    </row>
    <row r="3" spans="1:2" ht="45">
      <c r="A3" s="2" t="s">
        <v>910</v>
      </c>
      <c r="B3" s="4" t="s">
        <v>5</v>
      </c>
    </row>
    <row r="4" spans="1:2" ht="30">
      <c r="A4" s="3" t="s">
        <v>911</v>
      </c>
      <c r="B4" s="4" t="s">
        <v>5</v>
      </c>
    </row>
    <row r="5" spans="1:2" ht="30">
      <c r="A5" s="2" t="s">
        <v>912</v>
      </c>
      <c r="B5" s="8">
        <v>153</v>
      </c>
    </row>
    <row r="6" spans="1:2" ht="60">
      <c r="A6" s="2" t="s">
        <v>913</v>
      </c>
      <c r="B6" s="4" t="s">
        <v>5</v>
      </c>
    </row>
    <row r="7" spans="1:2" ht="30">
      <c r="A7" s="3" t="s">
        <v>911</v>
      </c>
      <c r="B7" s="4" t="s">
        <v>5</v>
      </c>
    </row>
    <row r="8" spans="1:2" ht="30">
      <c r="A8" s="2" t="s">
        <v>912</v>
      </c>
      <c r="B8" s="8">
        <v>-1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914</v>
      </c>
      <c r="B1" s="7" t="s">
        <v>26</v>
      </c>
      <c r="C1" s="7"/>
      <c r="D1" s="7" t="s">
        <v>1</v>
      </c>
      <c r="E1" s="7"/>
    </row>
    <row r="2" spans="1:5">
      <c r="A2" s="1" t="s">
        <v>52</v>
      </c>
      <c r="B2" s="1" t="s">
        <v>2</v>
      </c>
      <c r="C2" s="1" t="s">
        <v>27</v>
      </c>
      <c r="D2" s="1" t="s">
        <v>2</v>
      </c>
      <c r="E2" s="1" t="s">
        <v>27</v>
      </c>
    </row>
    <row r="3" spans="1:5">
      <c r="A3" s="2" t="s">
        <v>65</v>
      </c>
      <c r="B3" s="4" t="s">
        <v>5</v>
      </c>
      <c r="C3" s="4" t="s">
        <v>5</v>
      </c>
      <c r="D3" s="4" t="s">
        <v>5</v>
      </c>
      <c r="E3" s="4" t="s">
        <v>5</v>
      </c>
    </row>
    <row r="4" spans="1:5" ht="30">
      <c r="A4" s="3" t="s">
        <v>911</v>
      </c>
      <c r="B4" s="4" t="s">
        <v>5</v>
      </c>
      <c r="C4" s="4" t="s">
        <v>5</v>
      </c>
      <c r="D4" s="4" t="s">
        <v>5</v>
      </c>
      <c r="E4" s="4" t="s">
        <v>5</v>
      </c>
    </row>
    <row r="5" spans="1:5">
      <c r="A5" s="2" t="s">
        <v>530</v>
      </c>
      <c r="B5" s="8">
        <v>60</v>
      </c>
      <c r="C5" s="8">
        <v>68</v>
      </c>
      <c r="D5" s="8">
        <v>120</v>
      </c>
      <c r="E5" s="8">
        <v>139</v>
      </c>
    </row>
    <row r="6" spans="1:5">
      <c r="A6" s="2" t="s">
        <v>531</v>
      </c>
      <c r="B6" s="4">
        <v>293</v>
      </c>
      <c r="C6" s="4">
        <v>271</v>
      </c>
      <c r="D6" s="4">
        <v>585</v>
      </c>
      <c r="E6" s="4">
        <v>544</v>
      </c>
    </row>
    <row r="7" spans="1:5">
      <c r="A7" s="2" t="s">
        <v>532</v>
      </c>
      <c r="B7" s="4">
        <v>-404</v>
      </c>
      <c r="C7" s="4">
        <v>-378</v>
      </c>
      <c r="D7" s="4">
        <v>-806</v>
      </c>
      <c r="E7" s="4">
        <v>-760</v>
      </c>
    </row>
    <row r="8" spans="1:5">
      <c r="A8" s="2" t="s">
        <v>380</v>
      </c>
      <c r="B8" s="4">
        <v>150</v>
      </c>
      <c r="C8" s="4">
        <v>239</v>
      </c>
      <c r="D8" s="4">
        <v>299</v>
      </c>
      <c r="E8" s="4">
        <v>480</v>
      </c>
    </row>
    <row r="9" spans="1:5" ht="30">
      <c r="A9" s="2" t="s">
        <v>67</v>
      </c>
      <c r="B9" s="4">
        <v>0</v>
      </c>
      <c r="C9" s="4">
        <v>3</v>
      </c>
      <c r="D9" s="4">
        <v>1</v>
      </c>
      <c r="E9" s="4">
        <v>6</v>
      </c>
    </row>
    <row r="10" spans="1:5">
      <c r="A10" s="2" t="s">
        <v>915</v>
      </c>
      <c r="B10" s="4">
        <v>4</v>
      </c>
      <c r="C10" s="4">
        <v>0</v>
      </c>
      <c r="D10" s="4">
        <v>4</v>
      </c>
      <c r="E10" s="4">
        <v>1</v>
      </c>
    </row>
    <row r="11" spans="1:5">
      <c r="A11" s="2" t="s">
        <v>368</v>
      </c>
      <c r="B11" s="4">
        <v>2</v>
      </c>
      <c r="C11" s="4">
        <v>0</v>
      </c>
      <c r="D11" s="4">
        <v>2</v>
      </c>
      <c r="E11" s="4">
        <v>152</v>
      </c>
    </row>
    <row r="12" spans="1:5">
      <c r="A12" s="2" t="s">
        <v>537</v>
      </c>
      <c r="B12" s="4">
        <v>105</v>
      </c>
      <c r="C12" s="4">
        <v>203</v>
      </c>
      <c r="D12" s="4">
        <v>205</v>
      </c>
      <c r="E12" s="4">
        <v>562</v>
      </c>
    </row>
    <row r="13" spans="1:5" ht="30">
      <c r="A13" s="2" t="s">
        <v>71</v>
      </c>
      <c r="B13" s="4" t="s">
        <v>5</v>
      </c>
      <c r="C13" s="4" t="s">
        <v>5</v>
      </c>
      <c r="D13" s="4" t="s">
        <v>5</v>
      </c>
      <c r="E13" s="4" t="s">
        <v>5</v>
      </c>
    </row>
    <row r="14" spans="1:5" ht="30">
      <c r="A14" s="3" t="s">
        <v>911</v>
      </c>
      <c r="B14" s="4" t="s">
        <v>5</v>
      </c>
      <c r="C14" s="4" t="s">
        <v>5</v>
      </c>
      <c r="D14" s="4" t="s">
        <v>5</v>
      </c>
      <c r="E14" s="4" t="s">
        <v>5</v>
      </c>
    </row>
    <row r="15" spans="1:5">
      <c r="A15" s="2" t="s">
        <v>530</v>
      </c>
      <c r="B15" s="4">
        <v>5</v>
      </c>
      <c r="C15" s="4">
        <v>8</v>
      </c>
      <c r="D15" s="4">
        <v>9</v>
      </c>
      <c r="E15" s="4">
        <v>16</v>
      </c>
    </row>
    <row r="16" spans="1:5">
      <c r="A16" s="2" t="s">
        <v>531</v>
      </c>
      <c r="B16" s="4">
        <v>30</v>
      </c>
      <c r="C16" s="4">
        <v>33</v>
      </c>
      <c r="D16" s="4">
        <v>61</v>
      </c>
      <c r="E16" s="4">
        <v>66</v>
      </c>
    </row>
    <row r="17" spans="1:5">
      <c r="A17" s="2" t="s">
        <v>380</v>
      </c>
      <c r="B17" s="4">
        <v>14</v>
      </c>
      <c r="C17" s="4">
        <v>-2</v>
      </c>
      <c r="D17" s="4">
        <v>28</v>
      </c>
      <c r="E17" s="4">
        <v>25</v>
      </c>
    </row>
    <row r="18" spans="1:5" ht="30">
      <c r="A18" s="2" t="s">
        <v>67</v>
      </c>
      <c r="B18" s="4">
        <v>-53</v>
      </c>
      <c r="C18" s="4">
        <v>-46</v>
      </c>
      <c r="D18" s="4">
        <v>-106</v>
      </c>
      <c r="E18" s="4">
        <v>-94</v>
      </c>
    </row>
    <row r="19" spans="1:5">
      <c r="A19" s="2" t="s">
        <v>915</v>
      </c>
      <c r="B19" s="4">
        <v>0</v>
      </c>
      <c r="C19" s="4">
        <v>0</v>
      </c>
      <c r="D19" s="4">
        <v>0</v>
      </c>
      <c r="E19" s="4">
        <v>-154</v>
      </c>
    </row>
    <row r="20" spans="1:5">
      <c r="A20" s="2" t="s">
        <v>368</v>
      </c>
      <c r="B20" s="4">
        <v>0</v>
      </c>
      <c r="C20" s="4">
        <v>0</v>
      </c>
      <c r="D20" s="4">
        <v>0</v>
      </c>
      <c r="E20" s="4">
        <v>1</v>
      </c>
    </row>
    <row r="21" spans="1:5">
      <c r="A21" s="2" t="s">
        <v>537</v>
      </c>
      <c r="B21" s="8">
        <v>-4</v>
      </c>
      <c r="C21" s="8">
        <v>-7</v>
      </c>
      <c r="D21" s="8">
        <v>-8</v>
      </c>
      <c r="E21" s="8">
        <v>-14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7"/>
  <sheetViews>
    <sheetView showGridLines="0" workbookViewId="0"/>
  </sheetViews>
  <sheetFormatPr defaultRowHeight="15"/>
  <cols>
    <col min="1" max="1" width="36.5703125" bestFit="1" customWidth="1"/>
    <col min="2" max="5" width="12" bestFit="1" customWidth="1"/>
    <col min="6" max="9" width="18.140625" bestFit="1" customWidth="1"/>
    <col min="10" max="10" width="15" customWidth="1"/>
    <col min="11" max="11" width="5.42578125" customWidth="1"/>
    <col min="12" max="12" width="15" customWidth="1"/>
    <col min="13" max="13" width="5.42578125" customWidth="1"/>
    <col min="14" max="14" width="15" customWidth="1"/>
    <col min="15" max="15" width="5.42578125" customWidth="1"/>
    <col min="16" max="16" width="15" customWidth="1"/>
    <col min="17" max="17" width="5.42578125" customWidth="1"/>
    <col min="18" max="20" width="20.7109375" bestFit="1" customWidth="1"/>
    <col min="21" max="21" width="27.28515625" customWidth="1"/>
    <col min="22" max="22" width="12.5703125" customWidth="1"/>
    <col min="23" max="23" width="36.5703125" bestFit="1" customWidth="1"/>
    <col min="24" max="24" width="29.140625" customWidth="1"/>
    <col min="25" max="25" width="10.7109375" customWidth="1"/>
    <col min="26" max="26" width="36.5703125" bestFit="1" customWidth="1"/>
    <col min="27" max="27" width="20.5703125" customWidth="1"/>
    <col min="28" max="28" width="9.5703125" customWidth="1"/>
    <col min="29" max="29" width="30.42578125" bestFit="1" customWidth="1"/>
    <col min="30" max="30" width="20.5703125" customWidth="1"/>
    <col min="31" max="31" width="9.5703125" customWidth="1"/>
    <col min="32" max="32" width="30.42578125" bestFit="1" customWidth="1"/>
    <col min="33" max="33" width="19.85546875" customWidth="1"/>
    <col min="34" max="34" width="9.140625" customWidth="1"/>
    <col min="35" max="35" width="29.28515625" bestFit="1" customWidth="1"/>
    <col min="36" max="36" width="21.28515625" customWidth="1"/>
    <col min="37" max="37" width="7.7109375" customWidth="1"/>
    <col min="38" max="38" width="29.28515625" bestFit="1" customWidth="1"/>
    <col min="39" max="39" width="23.28515625" customWidth="1"/>
    <col min="40" max="40" width="8.5703125" customWidth="1"/>
    <col min="41" max="41" width="32.140625" bestFit="1" customWidth="1"/>
    <col min="42" max="42" width="23.28515625" customWidth="1"/>
    <col min="43" max="43" width="8.5703125" customWidth="1"/>
    <col min="44" max="44" width="32.140625" bestFit="1" customWidth="1"/>
    <col min="45" max="45" width="19.140625" customWidth="1"/>
    <col min="46" max="46" width="12.140625" customWidth="1"/>
    <col min="47" max="47" width="31.5703125" bestFit="1" customWidth="1"/>
    <col min="48" max="48" width="19.140625" customWidth="1"/>
    <col min="49" max="49" width="12.140625" customWidth="1"/>
    <col min="50" max="50" width="31.5703125" bestFit="1" customWidth="1"/>
    <col min="51" max="51" width="22" customWidth="1"/>
    <col min="52" max="52" width="8" customWidth="1"/>
    <col min="53" max="53" width="30.28515625" bestFit="1" customWidth="1"/>
    <col min="54" max="54" width="22" customWidth="1"/>
    <col min="55" max="55" width="8" customWidth="1"/>
    <col min="56" max="56" width="30.28515625" bestFit="1" customWidth="1"/>
    <col min="57" max="57" width="9.28515625" customWidth="1"/>
    <col min="58" max="58" width="6.28515625" customWidth="1"/>
    <col min="59" max="59" width="15.85546875" bestFit="1" customWidth="1"/>
    <col min="60" max="60" width="10.140625" customWidth="1"/>
    <col min="61" max="61" width="5.42578125" customWidth="1"/>
    <col min="62" max="62" width="15.85546875" bestFit="1" customWidth="1"/>
    <col min="63" max="64" width="35.5703125" bestFit="1" customWidth="1"/>
    <col min="65" max="65" width="36.5703125" bestFit="1" customWidth="1"/>
    <col min="66" max="71" width="35.5703125" bestFit="1" customWidth="1"/>
  </cols>
  <sheetData>
    <row r="1" spans="1:71" ht="15" customHeight="1">
      <c r="A1" s="1" t="s">
        <v>916</v>
      </c>
      <c r="B1" s="7" t="s">
        <v>26</v>
      </c>
      <c r="C1" s="7"/>
      <c r="D1" s="7" t="s">
        <v>1</v>
      </c>
      <c r="E1" s="7"/>
      <c r="F1" s="7" t="s">
        <v>26</v>
      </c>
      <c r="G1" s="7"/>
      <c r="H1" s="1" t="s">
        <v>1</v>
      </c>
      <c r="I1" s="1" t="s">
        <v>742</v>
      </c>
      <c r="J1" s="7" t="s">
        <v>26</v>
      </c>
      <c r="K1" s="7"/>
      <c r="L1" s="7"/>
      <c r="M1" s="7"/>
      <c r="N1" s="7" t="s">
        <v>1</v>
      </c>
      <c r="O1" s="7"/>
      <c r="P1" s="7"/>
      <c r="Q1" s="7"/>
      <c r="R1" s="1"/>
      <c r="S1" s="1" t="s">
        <v>26</v>
      </c>
      <c r="T1" s="1" t="s">
        <v>1</v>
      </c>
      <c r="U1" s="7" t="s">
        <v>26</v>
      </c>
      <c r="V1" s="7"/>
      <c r="W1" s="7"/>
      <c r="X1" s="7" t="s">
        <v>1</v>
      </c>
      <c r="Y1" s="7"/>
      <c r="Z1" s="7"/>
      <c r="AA1" s="7" t="s">
        <v>26</v>
      </c>
      <c r="AB1" s="7"/>
      <c r="AC1" s="7"/>
      <c r="AD1" s="7" t="s">
        <v>1</v>
      </c>
      <c r="AE1" s="7"/>
      <c r="AF1" s="7"/>
      <c r="AG1" s="7" t="s">
        <v>26</v>
      </c>
      <c r="AH1" s="7"/>
      <c r="AI1" s="7"/>
      <c r="AJ1" s="7" t="s">
        <v>1</v>
      </c>
      <c r="AK1" s="7"/>
      <c r="AL1" s="7"/>
      <c r="AM1" s="7" t="s">
        <v>26</v>
      </c>
      <c r="AN1" s="7"/>
      <c r="AO1" s="7"/>
      <c r="AP1" s="7" t="s">
        <v>1</v>
      </c>
      <c r="AQ1" s="7"/>
      <c r="AR1" s="7"/>
      <c r="AS1" s="7" t="s">
        <v>26</v>
      </c>
      <c r="AT1" s="7"/>
      <c r="AU1" s="7"/>
      <c r="AV1" s="7" t="s">
        <v>1</v>
      </c>
      <c r="AW1" s="7"/>
      <c r="AX1" s="7"/>
      <c r="AY1" s="7" t="s">
        <v>26</v>
      </c>
      <c r="AZ1" s="7"/>
      <c r="BA1" s="7"/>
      <c r="BB1" s="7" t="s">
        <v>1</v>
      </c>
      <c r="BC1" s="7"/>
      <c r="BD1" s="7"/>
      <c r="BE1" s="7" t="s">
        <v>26</v>
      </c>
      <c r="BF1" s="7"/>
      <c r="BG1" s="7"/>
      <c r="BH1" s="7" t="s">
        <v>1</v>
      </c>
      <c r="BI1" s="7"/>
      <c r="BJ1" s="7"/>
      <c r="BK1" s="7" t="s">
        <v>26</v>
      </c>
      <c r="BL1" s="7"/>
      <c r="BM1" s="7"/>
      <c r="BN1" s="7"/>
      <c r="BO1" s="7"/>
      <c r="BP1" s="7"/>
      <c r="BQ1" s="7"/>
      <c r="BR1" s="7"/>
      <c r="BS1" s="7"/>
    </row>
    <row r="2" spans="1:71" ht="15" customHeight="1">
      <c r="A2" s="1" t="s">
        <v>52</v>
      </c>
      <c r="B2" s="7" t="s">
        <v>2</v>
      </c>
      <c r="C2" s="7" t="s">
        <v>27</v>
      </c>
      <c r="D2" s="7" t="s">
        <v>2</v>
      </c>
      <c r="E2" s="7" t="s">
        <v>27</v>
      </c>
      <c r="F2" s="1" t="s">
        <v>2</v>
      </c>
      <c r="G2" s="1" t="s">
        <v>27</v>
      </c>
      <c r="H2" s="1" t="s">
        <v>27</v>
      </c>
      <c r="I2" s="1" t="s">
        <v>2</v>
      </c>
      <c r="J2" s="7" t="s">
        <v>2</v>
      </c>
      <c r="K2" s="7"/>
      <c r="L2" s="7" t="s">
        <v>27</v>
      </c>
      <c r="M2" s="7"/>
      <c r="N2" s="7" t="s">
        <v>2</v>
      </c>
      <c r="O2" s="7"/>
      <c r="P2" s="7" t="s">
        <v>27</v>
      </c>
      <c r="Q2" s="7"/>
      <c r="R2" s="1" t="s">
        <v>74</v>
      </c>
      <c r="S2" s="1" t="s">
        <v>27</v>
      </c>
      <c r="T2" s="1" t="s">
        <v>27</v>
      </c>
      <c r="U2" s="7" t="s">
        <v>2</v>
      </c>
      <c r="V2" s="7"/>
      <c r="W2" s="1" t="s">
        <v>27</v>
      </c>
      <c r="X2" s="7" t="s">
        <v>2</v>
      </c>
      <c r="Y2" s="7"/>
      <c r="Z2" s="1" t="s">
        <v>27</v>
      </c>
      <c r="AA2" s="7" t="s">
        <v>2</v>
      </c>
      <c r="AB2" s="7"/>
      <c r="AC2" s="1" t="s">
        <v>27</v>
      </c>
      <c r="AD2" s="7" t="s">
        <v>2</v>
      </c>
      <c r="AE2" s="7"/>
      <c r="AF2" s="1" t="s">
        <v>27</v>
      </c>
      <c r="AG2" s="7" t="s">
        <v>2</v>
      </c>
      <c r="AH2" s="7"/>
      <c r="AI2" s="1" t="s">
        <v>27</v>
      </c>
      <c r="AJ2" s="7" t="s">
        <v>2</v>
      </c>
      <c r="AK2" s="7"/>
      <c r="AL2" s="1" t="s">
        <v>27</v>
      </c>
      <c r="AM2" s="7" t="s">
        <v>2</v>
      </c>
      <c r="AN2" s="7"/>
      <c r="AO2" s="1" t="s">
        <v>27</v>
      </c>
      <c r="AP2" s="7" t="s">
        <v>2</v>
      </c>
      <c r="AQ2" s="7"/>
      <c r="AR2" s="1" t="s">
        <v>27</v>
      </c>
      <c r="AS2" s="7" t="s">
        <v>2</v>
      </c>
      <c r="AT2" s="7"/>
      <c r="AU2" s="1" t="s">
        <v>27</v>
      </c>
      <c r="AV2" s="7" t="s">
        <v>2</v>
      </c>
      <c r="AW2" s="7"/>
      <c r="AX2" s="1" t="s">
        <v>27</v>
      </c>
      <c r="AY2" s="7" t="s">
        <v>2</v>
      </c>
      <c r="AZ2" s="7"/>
      <c r="BA2" s="1" t="s">
        <v>27</v>
      </c>
      <c r="BB2" s="7" t="s">
        <v>2</v>
      </c>
      <c r="BC2" s="7"/>
      <c r="BD2" s="1" t="s">
        <v>27</v>
      </c>
      <c r="BE2" s="7" t="s">
        <v>2</v>
      </c>
      <c r="BF2" s="7"/>
      <c r="BG2" s="1" t="s">
        <v>27</v>
      </c>
      <c r="BH2" s="7" t="s">
        <v>2</v>
      </c>
      <c r="BI2" s="7"/>
      <c r="BJ2" s="1" t="s">
        <v>27</v>
      </c>
      <c r="BK2" s="1" t="s">
        <v>2</v>
      </c>
      <c r="BL2" s="1" t="s">
        <v>2</v>
      </c>
      <c r="BM2" s="1" t="s">
        <v>2</v>
      </c>
      <c r="BN2" s="1" t="s">
        <v>2</v>
      </c>
      <c r="BO2" s="1" t="s">
        <v>2</v>
      </c>
      <c r="BP2" s="1" t="s">
        <v>2</v>
      </c>
      <c r="BQ2" s="1" t="s">
        <v>2</v>
      </c>
      <c r="BR2" s="1" t="s">
        <v>2</v>
      </c>
      <c r="BS2" s="1" t="s">
        <v>2</v>
      </c>
    </row>
    <row r="3" spans="1:71" ht="30">
      <c r="A3" s="1"/>
      <c r="B3" s="7"/>
      <c r="C3" s="7"/>
      <c r="D3" s="7"/>
      <c r="E3" s="7"/>
      <c r="F3" s="1" t="s">
        <v>747</v>
      </c>
      <c r="G3" s="1" t="s">
        <v>747</v>
      </c>
      <c r="H3" s="1" t="s">
        <v>747</v>
      </c>
      <c r="I3" s="1" t="s">
        <v>747</v>
      </c>
      <c r="J3" s="7" t="s">
        <v>917</v>
      </c>
      <c r="K3" s="7"/>
      <c r="L3" s="7" t="s">
        <v>917</v>
      </c>
      <c r="M3" s="7"/>
      <c r="N3" s="7" t="s">
        <v>917</v>
      </c>
      <c r="O3" s="7"/>
      <c r="P3" s="7" t="s">
        <v>917</v>
      </c>
      <c r="Q3" s="7"/>
      <c r="R3" s="1" t="s">
        <v>917</v>
      </c>
      <c r="S3" s="1" t="s">
        <v>917</v>
      </c>
      <c r="T3" s="1" t="s">
        <v>917</v>
      </c>
      <c r="U3" s="7" t="s">
        <v>918</v>
      </c>
      <c r="V3" s="7"/>
      <c r="W3" s="1" t="s">
        <v>918</v>
      </c>
      <c r="X3" s="7" t="s">
        <v>918</v>
      </c>
      <c r="Y3" s="7"/>
      <c r="Z3" s="1" t="s">
        <v>918</v>
      </c>
      <c r="AA3" s="7" t="s">
        <v>919</v>
      </c>
      <c r="AB3" s="7"/>
      <c r="AC3" s="1" t="s">
        <v>919</v>
      </c>
      <c r="AD3" s="7" t="s">
        <v>919</v>
      </c>
      <c r="AE3" s="7"/>
      <c r="AF3" s="1" t="s">
        <v>919</v>
      </c>
      <c r="AG3" s="7" t="s">
        <v>920</v>
      </c>
      <c r="AH3" s="7"/>
      <c r="AI3" s="1" t="s">
        <v>920</v>
      </c>
      <c r="AJ3" s="7" t="s">
        <v>920</v>
      </c>
      <c r="AK3" s="7"/>
      <c r="AL3" s="1" t="s">
        <v>920</v>
      </c>
      <c r="AM3" s="7" t="s">
        <v>636</v>
      </c>
      <c r="AN3" s="7"/>
      <c r="AO3" s="1" t="s">
        <v>636</v>
      </c>
      <c r="AP3" s="7" t="s">
        <v>636</v>
      </c>
      <c r="AQ3" s="7"/>
      <c r="AR3" s="1" t="s">
        <v>636</v>
      </c>
      <c r="AS3" s="7" t="s">
        <v>921</v>
      </c>
      <c r="AT3" s="7"/>
      <c r="AU3" s="1" t="s">
        <v>921</v>
      </c>
      <c r="AV3" s="7" t="s">
        <v>921</v>
      </c>
      <c r="AW3" s="7"/>
      <c r="AX3" s="1" t="s">
        <v>921</v>
      </c>
      <c r="AY3" s="7" t="s">
        <v>922</v>
      </c>
      <c r="AZ3" s="7"/>
      <c r="BA3" s="1" t="s">
        <v>922</v>
      </c>
      <c r="BB3" s="7" t="s">
        <v>922</v>
      </c>
      <c r="BC3" s="7"/>
      <c r="BD3" s="1" t="s">
        <v>922</v>
      </c>
      <c r="BE3" s="7" t="s">
        <v>715</v>
      </c>
      <c r="BF3" s="7"/>
      <c r="BG3" s="1" t="s">
        <v>715</v>
      </c>
      <c r="BH3" s="7" t="s">
        <v>715</v>
      </c>
      <c r="BI3" s="7"/>
      <c r="BJ3" s="1" t="s">
        <v>715</v>
      </c>
      <c r="BK3" s="1" t="s">
        <v>648</v>
      </c>
      <c r="BL3" s="1" t="s">
        <v>648</v>
      </c>
      <c r="BM3" s="1" t="s">
        <v>648</v>
      </c>
      <c r="BN3" s="1" t="s">
        <v>648</v>
      </c>
      <c r="BO3" s="1" t="s">
        <v>648</v>
      </c>
      <c r="BP3" s="1" t="s">
        <v>648</v>
      </c>
      <c r="BQ3" s="1" t="s">
        <v>648</v>
      </c>
      <c r="BR3" s="1" t="s">
        <v>648</v>
      </c>
      <c r="BS3" s="1" t="s">
        <v>648</v>
      </c>
    </row>
    <row r="4" spans="1:71" ht="30">
      <c r="A4" s="1"/>
      <c r="B4" s="7"/>
      <c r="C4" s="7"/>
      <c r="D4" s="7"/>
      <c r="E4" s="7"/>
      <c r="F4" s="1"/>
      <c r="G4" s="1"/>
      <c r="H4" s="1"/>
      <c r="I4" s="1"/>
      <c r="J4" s="7"/>
      <c r="K4" s="7"/>
      <c r="L4" s="7"/>
      <c r="M4" s="7"/>
      <c r="N4" s="7"/>
      <c r="O4" s="7"/>
      <c r="P4" s="7"/>
      <c r="Q4" s="7"/>
      <c r="R4" s="1"/>
      <c r="S4" s="1" t="s">
        <v>747</v>
      </c>
      <c r="T4" s="1" t="s">
        <v>747</v>
      </c>
      <c r="U4" s="7"/>
      <c r="V4" s="7"/>
      <c r="W4" s="1"/>
      <c r="X4" s="7"/>
      <c r="Y4" s="7"/>
      <c r="Z4" s="1"/>
      <c r="AA4" s="7"/>
      <c r="AB4" s="7"/>
      <c r="AC4" s="1"/>
      <c r="AD4" s="7"/>
      <c r="AE4" s="7"/>
      <c r="AF4" s="1"/>
      <c r="AG4" s="7"/>
      <c r="AH4" s="7"/>
      <c r="AI4" s="1"/>
      <c r="AJ4" s="7"/>
      <c r="AK4" s="7"/>
      <c r="AL4" s="1"/>
      <c r="AM4" s="7"/>
      <c r="AN4" s="7"/>
      <c r="AO4" s="1"/>
      <c r="AP4" s="7"/>
      <c r="AQ4" s="7"/>
      <c r="AR4" s="1"/>
      <c r="AS4" s="7"/>
      <c r="AT4" s="7"/>
      <c r="AU4" s="1"/>
      <c r="AV4" s="7"/>
      <c r="AW4" s="7"/>
      <c r="AX4" s="1"/>
      <c r="AY4" s="7"/>
      <c r="AZ4" s="7"/>
      <c r="BA4" s="1"/>
      <c r="BB4" s="7"/>
      <c r="BC4" s="7"/>
      <c r="BD4" s="1"/>
      <c r="BE4" s="7"/>
      <c r="BF4" s="7"/>
      <c r="BG4" s="1"/>
      <c r="BH4" s="7"/>
      <c r="BI4" s="7"/>
      <c r="BJ4" s="1"/>
      <c r="BK4" s="1"/>
      <c r="BL4" s="1" t="s">
        <v>917</v>
      </c>
      <c r="BM4" s="1" t="s">
        <v>918</v>
      </c>
      <c r="BN4" s="1" t="s">
        <v>919</v>
      </c>
      <c r="BO4" s="1" t="s">
        <v>920</v>
      </c>
      <c r="BP4" s="1" t="s">
        <v>636</v>
      </c>
      <c r="BQ4" s="1" t="s">
        <v>921</v>
      </c>
      <c r="BR4" s="1" t="s">
        <v>922</v>
      </c>
      <c r="BS4" s="1" t="s">
        <v>715</v>
      </c>
    </row>
    <row r="5" spans="1:71">
      <c r="A5" s="2" t="s">
        <v>559</v>
      </c>
      <c r="B5" s="8">
        <v>9783</v>
      </c>
      <c r="C5" s="8">
        <v>9925</v>
      </c>
      <c r="D5" s="8">
        <v>19992</v>
      </c>
      <c r="E5" s="8">
        <v>20419</v>
      </c>
      <c r="F5" s="4" t="s">
        <v>5</v>
      </c>
      <c r="G5" s="4" t="s">
        <v>5</v>
      </c>
      <c r="H5" s="4" t="s">
        <v>5</v>
      </c>
      <c r="I5" s="4" t="s">
        <v>5</v>
      </c>
      <c r="J5" s="8">
        <v>3615</v>
      </c>
      <c r="K5" s="4"/>
      <c r="L5" s="8">
        <v>3631</v>
      </c>
      <c r="M5" s="4"/>
      <c r="N5" s="8">
        <v>8009</v>
      </c>
      <c r="O5" s="4"/>
      <c r="P5" s="8">
        <v>8300</v>
      </c>
      <c r="Q5" s="4"/>
      <c r="R5" s="4" t="s">
        <v>5</v>
      </c>
      <c r="S5" s="4" t="s">
        <v>5</v>
      </c>
      <c r="T5" s="4" t="s">
        <v>5</v>
      </c>
      <c r="U5" s="8">
        <v>617</v>
      </c>
      <c r="V5" s="4"/>
      <c r="W5" s="8">
        <v>653</v>
      </c>
      <c r="X5" s="8">
        <v>1197</v>
      </c>
      <c r="Y5" s="4"/>
      <c r="Z5" s="8">
        <v>1269</v>
      </c>
      <c r="AA5" s="8">
        <v>317</v>
      </c>
      <c r="AB5" s="4"/>
      <c r="AC5" s="8">
        <v>304</v>
      </c>
      <c r="AD5" s="8">
        <v>618</v>
      </c>
      <c r="AE5" s="4"/>
      <c r="AF5" s="8">
        <v>593</v>
      </c>
      <c r="AG5" s="8">
        <v>926</v>
      </c>
      <c r="AH5" s="4"/>
      <c r="AI5" s="8">
        <v>865</v>
      </c>
      <c r="AJ5" s="8">
        <v>1787</v>
      </c>
      <c r="AK5" s="4"/>
      <c r="AL5" s="8">
        <v>1733</v>
      </c>
      <c r="AM5" s="8">
        <v>1696</v>
      </c>
      <c r="AN5" s="4"/>
      <c r="AO5" s="8">
        <v>1837</v>
      </c>
      <c r="AP5" s="8">
        <v>3287</v>
      </c>
      <c r="AQ5" s="4"/>
      <c r="AR5" s="8">
        <v>3480</v>
      </c>
      <c r="AS5" s="8">
        <v>1582</v>
      </c>
      <c r="AT5" s="4"/>
      <c r="AU5" s="8">
        <v>1615</v>
      </c>
      <c r="AV5" s="8">
        <v>3116</v>
      </c>
      <c r="AW5" s="4"/>
      <c r="AX5" s="8">
        <v>3116</v>
      </c>
      <c r="AY5" s="8">
        <v>1029</v>
      </c>
      <c r="AZ5" s="4"/>
      <c r="BA5" s="8">
        <v>1017</v>
      </c>
      <c r="BB5" s="8">
        <v>1976</v>
      </c>
      <c r="BC5" s="4"/>
      <c r="BD5" s="8">
        <v>1924</v>
      </c>
      <c r="BE5" s="8">
        <v>1</v>
      </c>
      <c r="BF5" s="4"/>
      <c r="BG5" s="8">
        <v>3</v>
      </c>
      <c r="BH5" s="8">
        <v>2</v>
      </c>
      <c r="BI5" s="4"/>
      <c r="BJ5" s="8">
        <v>4</v>
      </c>
      <c r="BK5" s="4" t="s">
        <v>5</v>
      </c>
      <c r="BL5" s="4" t="s">
        <v>5</v>
      </c>
      <c r="BM5" s="4" t="s">
        <v>5</v>
      </c>
      <c r="BN5" s="4" t="s">
        <v>5</v>
      </c>
      <c r="BO5" s="4" t="s">
        <v>5</v>
      </c>
      <c r="BP5" s="4" t="s">
        <v>5</v>
      </c>
      <c r="BQ5" s="4" t="s">
        <v>5</v>
      </c>
      <c r="BR5" s="4" t="s">
        <v>5</v>
      </c>
      <c r="BS5" s="4" t="s">
        <v>5</v>
      </c>
    </row>
    <row r="6" spans="1:71">
      <c r="A6" s="2" t="s">
        <v>560</v>
      </c>
      <c r="B6" s="4">
        <v>77</v>
      </c>
      <c r="C6" s="4">
        <v>81</v>
      </c>
      <c r="D6" s="4">
        <v>158</v>
      </c>
      <c r="E6" s="4">
        <v>167</v>
      </c>
      <c r="F6" s="4" t="s">
        <v>5</v>
      </c>
      <c r="G6" s="4" t="s">
        <v>5</v>
      </c>
      <c r="H6" s="4" t="s">
        <v>5</v>
      </c>
      <c r="I6" s="4" t="s">
        <v>5</v>
      </c>
      <c r="J6" s="4">
        <v>5</v>
      </c>
      <c r="K6" s="4"/>
      <c r="L6" s="4">
        <v>2</v>
      </c>
      <c r="M6" s="4"/>
      <c r="N6" s="4">
        <v>8</v>
      </c>
      <c r="O6" s="4"/>
      <c r="P6" s="4">
        <v>7</v>
      </c>
      <c r="Q6" s="4"/>
      <c r="R6" s="4" t="s">
        <v>5</v>
      </c>
      <c r="S6" s="4" t="s">
        <v>5</v>
      </c>
      <c r="T6" s="4" t="s">
        <v>5</v>
      </c>
      <c r="U6" s="4">
        <v>4</v>
      </c>
      <c r="V6" s="4"/>
      <c r="W6" s="4">
        <v>5</v>
      </c>
      <c r="X6" s="4">
        <v>7</v>
      </c>
      <c r="Y6" s="4"/>
      <c r="Z6" s="4">
        <v>9</v>
      </c>
      <c r="AA6" s="4">
        <v>4</v>
      </c>
      <c r="AB6" s="4"/>
      <c r="AC6" s="4">
        <v>4</v>
      </c>
      <c r="AD6" s="4">
        <v>7</v>
      </c>
      <c r="AE6" s="4"/>
      <c r="AF6" s="4">
        <v>7</v>
      </c>
      <c r="AG6" s="4">
        <v>0</v>
      </c>
      <c r="AH6" s="4"/>
      <c r="AI6" s="4">
        <v>0</v>
      </c>
      <c r="AJ6" s="4">
        <v>0</v>
      </c>
      <c r="AK6" s="4"/>
      <c r="AL6" s="4">
        <v>0</v>
      </c>
      <c r="AM6" s="4">
        <v>48</v>
      </c>
      <c r="AN6" s="4"/>
      <c r="AO6" s="4">
        <v>53</v>
      </c>
      <c r="AP6" s="4">
        <v>105</v>
      </c>
      <c r="AQ6" s="4"/>
      <c r="AR6" s="4">
        <v>107</v>
      </c>
      <c r="AS6" s="4">
        <v>15</v>
      </c>
      <c r="AT6" s="4"/>
      <c r="AU6" s="4">
        <v>16</v>
      </c>
      <c r="AV6" s="4">
        <v>29</v>
      </c>
      <c r="AW6" s="4"/>
      <c r="AX6" s="4">
        <v>35</v>
      </c>
      <c r="AY6" s="4">
        <v>1</v>
      </c>
      <c r="AZ6" s="4"/>
      <c r="BA6" s="4">
        <v>1</v>
      </c>
      <c r="BB6" s="4">
        <v>2</v>
      </c>
      <c r="BC6" s="4"/>
      <c r="BD6" s="4">
        <v>2</v>
      </c>
      <c r="BE6" s="4">
        <v>0</v>
      </c>
      <c r="BF6" s="4"/>
      <c r="BG6" s="4">
        <v>0</v>
      </c>
      <c r="BH6" s="4">
        <v>0</v>
      </c>
      <c r="BI6" s="4"/>
      <c r="BJ6" s="4">
        <v>0</v>
      </c>
      <c r="BK6" s="4" t="s">
        <v>5</v>
      </c>
      <c r="BL6" s="4" t="s">
        <v>5</v>
      </c>
      <c r="BM6" s="4" t="s">
        <v>5</v>
      </c>
      <c r="BN6" s="4" t="s">
        <v>5</v>
      </c>
      <c r="BO6" s="4" t="s">
        <v>5</v>
      </c>
      <c r="BP6" s="4" t="s">
        <v>5</v>
      </c>
      <c r="BQ6" s="4" t="s">
        <v>5</v>
      </c>
      <c r="BR6" s="4" t="s">
        <v>5</v>
      </c>
      <c r="BS6" s="4" t="s">
        <v>5</v>
      </c>
    </row>
    <row r="7" spans="1:71">
      <c r="A7" s="2" t="s">
        <v>28</v>
      </c>
      <c r="B7" s="6">
        <v>9706</v>
      </c>
      <c r="C7" s="6">
        <v>9844</v>
      </c>
      <c r="D7" s="6">
        <v>19834</v>
      </c>
      <c r="E7" s="6">
        <v>20252</v>
      </c>
      <c r="F7" s="4" t="s">
        <v>5</v>
      </c>
      <c r="G7" s="4" t="s">
        <v>5</v>
      </c>
      <c r="H7" s="4" t="s">
        <v>5</v>
      </c>
      <c r="I7" s="4" t="s">
        <v>5</v>
      </c>
      <c r="J7" s="6">
        <v>3610</v>
      </c>
      <c r="K7" s="4"/>
      <c r="L7" s="6">
        <v>3629</v>
      </c>
      <c r="M7" s="4"/>
      <c r="N7" s="6">
        <v>8001</v>
      </c>
      <c r="O7" s="4"/>
      <c r="P7" s="6">
        <v>8293</v>
      </c>
      <c r="Q7" s="4"/>
      <c r="R7" s="4" t="s">
        <v>5</v>
      </c>
      <c r="S7" s="4" t="s">
        <v>5</v>
      </c>
      <c r="T7" s="4" t="s">
        <v>5</v>
      </c>
      <c r="U7" s="4">
        <v>613</v>
      </c>
      <c r="V7" s="4"/>
      <c r="W7" s="4">
        <v>648</v>
      </c>
      <c r="X7" s="6">
        <v>1190</v>
      </c>
      <c r="Y7" s="4"/>
      <c r="Z7" s="6">
        <v>1260</v>
      </c>
      <c r="AA7" s="4">
        <v>313</v>
      </c>
      <c r="AB7" s="4"/>
      <c r="AC7" s="4">
        <v>300</v>
      </c>
      <c r="AD7" s="4">
        <v>611</v>
      </c>
      <c r="AE7" s="4"/>
      <c r="AF7" s="4">
        <v>586</v>
      </c>
      <c r="AG7" s="4">
        <v>926</v>
      </c>
      <c r="AH7" s="4"/>
      <c r="AI7" s="4">
        <v>865</v>
      </c>
      <c r="AJ7" s="6">
        <v>1787</v>
      </c>
      <c r="AK7" s="4"/>
      <c r="AL7" s="6">
        <v>1733</v>
      </c>
      <c r="AM7" s="6">
        <v>1648</v>
      </c>
      <c r="AN7" s="4"/>
      <c r="AO7" s="6">
        <v>1784</v>
      </c>
      <c r="AP7" s="6">
        <v>3182</v>
      </c>
      <c r="AQ7" s="4"/>
      <c r="AR7" s="6">
        <v>3373</v>
      </c>
      <c r="AS7" s="6">
        <v>1567</v>
      </c>
      <c r="AT7" s="4"/>
      <c r="AU7" s="6">
        <v>1599</v>
      </c>
      <c r="AV7" s="6">
        <v>3087</v>
      </c>
      <c r="AW7" s="4"/>
      <c r="AX7" s="6">
        <v>3081</v>
      </c>
      <c r="AY7" s="6">
        <v>1028</v>
      </c>
      <c r="AZ7" s="4"/>
      <c r="BA7" s="6">
        <v>1016</v>
      </c>
      <c r="BB7" s="6">
        <v>1974</v>
      </c>
      <c r="BC7" s="4"/>
      <c r="BD7" s="6">
        <v>1922</v>
      </c>
      <c r="BE7" s="4">
        <v>1</v>
      </c>
      <c r="BF7" s="4"/>
      <c r="BG7" s="4">
        <v>3</v>
      </c>
      <c r="BH7" s="4">
        <v>2</v>
      </c>
      <c r="BI7" s="4"/>
      <c r="BJ7" s="4">
        <v>4</v>
      </c>
      <c r="BK7" s="4" t="s">
        <v>5</v>
      </c>
      <c r="BL7" s="4" t="s">
        <v>5</v>
      </c>
      <c r="BM7" s="4" t="s">
        <v>5</v>
      </c>
      <c r="BN7" s="4" t="s">
        <v>5</v>
      </c>
      <c r="BO7" s="4" t="s">
        <v>5</v>
      </c>
      <c r="BP7" s="4" t="s">
        <v>5</v>
      </c>
      <c r="BQ7" s="4" t="s">
        <v>5</v>
      </c>
      <c r="BR7" s="4" t="s">
        <v>5</v>
      </c>
      <c r="BS7" s="4" t="s">
        <v>5</v>
      </c>
    </row>
    <row r="8" spans="1:71" ht="17.25">
      <c r="A8" s="2" t="s">
        <v>561</v>
      </c>
      <c r="B8" s="6">
        <v>1955</v>
      </c>
      <c r="C8" s="6">
        <v>1777</v>
      </c>
      <c r="D8" s="6">
        <v>4203</v>
      </c>
      <c r="E8" s="6">
        <v>4018</v>
      </c>
      <c r="F8" s="4" t="s">
        <v>5</v>
      </c>
      <c r="G8" s="4" t="s">
        <v>5</v>
      </c>
      <c r="H8" s="4" t="s">
        <v>5</v>
      </c>
      <c r="I8" s="4" t="s">
        <v>5</v>
      </c>
      <c r="J8" s="4">
        <v>789</v>
      </c>
      <c r="K8" s="10" t="s">
        <v>55</v>
      </c>
      <c r="L8" s="4">
        <v>861</v>
      </c>
      <c r="M8" s="10" t="s">
        <v>673</v>
      </c>
      <c r="N8" s="6">
        <v>2231</v>
      </c>
      <c r="O8" s="10" t="s">
        <v>55</v>
      </c>
      <c r="P8" s="6">
        <v>2342</v>
      </c>
      <c r="Q8" s="10" t="s">
        <v>673</v>
      </c>
      <c r="R8" s="4" t="s">
        <v>5</v>
      </c>
      <c r="S8" s="4" t="s">
        <v>5</v>
      </c>
      <c r="T8" s="4" t="s">
        <v>5</v>
      </c>
      <c r="U8" s="4">
        <v>21</v>
      </c>
      <c r="V8" s="10" t="s">
        <v>55</v>
      </c>
      <c r="W8" s="4">
        <v>95</v>
      </c>
      <c r="X8" s="4">
        <v>96</v>
      </c>
      <c r="Y8" s="10" t="s">
        <v>55</v>
      </c>
      <c r="Z8" s="4">
        <v>144</v>
      </c>
      <c r="AA8" s="4">
        <v>57</v>
      </c>
      <c r="AB8" s="10" t="s">
        <v>55</v>
      </c>
      <c r="AC8" s="4">
        <v>43</v>
      </c>
      <c r="AD8" s="4">
        <v>113</v>
      </c>
      <c r="AE8" s="10" t="s">
        <v>55</v>
      </c>
      <c r="AF8" s="4">
        <v>84</v>
      </c>
      <c r="AG8" s="4">
        <v>97</v>
      </c>
      <c r="AH8" s="10" t="s">
        <v>55</v>
      </c>
      <c r="AI8" s="4">
        <v>61</v>
      </c>
      <c r="AJ8" s="4">
        <v>190</v>
      </c>
      <c r="AK8" s="10" t="s">
        <v>55</v>
      </c>
      <c r="AL8" s="4">
        <v>137</v>
      </c>
      <c r="AM8" s="4">
        <v>232</v>
      </c>
      <c r="AN8" s="10" t="s">
        <v>55</v>
      </c>
      <c r="AO8" s="4">
        <v>268</v>
      </c>
      <c r="AP8" s="4">
        <v>438</v>
      </c>
      <c r="AQ8" s="10" t="s">
        <v>55</v>
      </c>
      <c r="AR8" s="4">
        <v>524</v>
      </c>
      <c r="AS8" s="4">
        <v>665</v>
      </c>
      <c r="AT8" s="10" t="s">
        <v>923</v>
      </c>
      <c r="AU8" s="4">
        <v>332</v>
      </c>
      <c r="AV8" s="4">
        <v>958</v>
      </c>
      <c r="AW8" s="10" t="s">
        <v>923</v>
      </c>
      <c r="AX8" s="4">
        <v>619</v>
      </c>
      <c r="AY8" s="4">
        <v>178</v>
      </c>
      <c r="AZ8" s="10" t="s">
        <v>55</v>
      </c>
      <c r="BA8" s="4">
        <v>172</v>
      </c>
      <c r="BB8" s="4">
        <v>353</v>
      </c>
      <c r="BC8" s="10" t="s">
        <v>55</v>
      </c>
      <c r="BD8" s="4">
        <v>310</v>
      </c>
      <c r="BE8" s="4">
        <v>-84</v>
      </c>
      <c r="BF8" s="10" t="s">
        <v>55</v>
      </c>
      <c r="BG8" s="4">
        <v>-55</v>
      </c>
      <c r="BH8" s="4">
        <v>-176</v>
      </c>
      <c r="BI8" s="10" t="s">
        <v>55</v>
      </c>
      <c r="BJ8" s="4">
        <v>-142</v>
      </c>
      <c r="BK8" s="4" t="s">
        <v>5</v>
      </c>
      <c r="BL8" s="4" t="s">
        <v>5</v>
      </c>
      <c r="BM8" s="4" t="s">
        <v>5</v>
      </c>
      <c r="BN8" s="4" t="s">
        <v>5</v>
      </c>
      <c r="BO8" s="4" t="s">
        <v>5</v>
      </c>
      <c r="BP8" s="4" t="s">
        <v>5</v>
      </c>
      <c r="BQ8" s="4" t="s">
        <v>5</v>
      </c>
      <c r="BR8" s="4" t="s">
        <v>5</v>
      </c>
      <c r="BS8" s="4" t="s">
        <v>5</v>
      </c>
    </row>
    <row r="9" spans="1:71">
      <c r="A9" s="2" t="s">
        <v>924</v>
      </c>
      <c r="B9" s="4" t="s">
        <v>5</v>
      </c>
      <c r="C9" s="4" t="s">
        <v>5</v>
      </c>
      <c r="D9" s="4" t="s">
        <v>5</v>
      </c>
      <c r="E9" s="4" t="s">
        <v>5</v>
      </c>
      <c r="F9" s="4" t="s">
        <v>5</v>
      </c>
      <c r="G9" s="4" t="s">
        <v>5</v>
      </c>
      <c r="H9" s="4" t="s">
        <v>5</v>
      </c>
      <c r="I9" s="4" t="s">
        <v>5</v>
      </c>
      <c r="J9" s="6">
        <v>10339</v>
      </c>
      <c r="K9" s="4"/>
      <c r="L9" s="4" t="s">
        <v>5</v>
      </c>
      <c r="M9" s="4"/>
      <c r="N9" s="6">
        <v>10339</v>
      </c>
      <c r="O9" s="4"/>
      <c r="P9" s="4" t="s">
        <v>5</v>
      </c>
      <c r="Q9" s="4"/>
      <c r="R9" s="6">
        <v>5883</v>
      </c>
      <c r="S9" s="4" t="s">
        <v>5</v>
      </c>
      <c r="T9" s="4" t="s">
        <v>5</v>
      </c>
      <c r="U9" s="4" t="s">
        <v>5</v>
      </c>
      <c r="V9" s="4"/>
      <c r="W9" s="4" t="s">
        <v>5</v>
      </c>
      <c r="X9" s="4" t="s">
        <v>5</v>
      </c>
      <c r="Y9" s="4"/>
      <c r="Z9" s="4" t="s">
        <v>5</v>
      </c>
      <c r="AA9" s="4" t="s">
        <v>5</v>
      </c>
      <c r="AB9" s="4"/>
      <c r="AC9" s="4" t="s">
        <v>5</v>
      </c>
      <c r="AD9" s="4" t="s">
        <v>5</v>
      </c>
      <c r="AE9" s="4"/>
      <c r="AF9" s="4" t="s">
        <v>5</v>
      </c>
      <c r="AG9" s="4" t="s">
        <v>5</v>
      </c>
      <c r="AH9" s="4"/>
      <c r="AI9" s="4" t="s">
        <v>5</v>
      </c>
      <c r="AJ9" s="4" t="s">
        <v>5</v>
      </c>
      <c r="AK9" s="4"/>
      <c r="AL9" s="4" t="s">
        <v>5</v>
      </c>
      <c r="AM9" s="4" t="s">
        <v>5</v>
      </c>
      <c r="AN9" s="4"/>
      <c r="AO9" s="4" t="s">
        <v>5</v>
      </c>
      <c r="AP9" s="4" t="s">
        <v>5</v>
      </c>
      <c r="AQ9" s="4"/>
      <c r="AR9" s="4" t="s">
        <v>5</v>
      </c>
      <c r="AS9" s="4" t="s">
        <v>5</v>
      </c>
      <c r="AT9" s="4"/>
      <c r="AU9" s="4" t="s">
        <v>5</v>
      </c>
      <c r="AV9" s="4" t="s">
        <v>5</v>
      </c>
      <c r="AW9" s="4"/>
      <c r="AX9" s="4" t="s">
        <v>5</v>
      </c>
      <c r="AY9" s="4" t="s">
        <v>5</v>
      </c>
      <c r="AZ9" s="4"/>
      <c r="BA9" s="4" t="s">
        <v>5</v>
      </c>
      <c r="BB9" s="4" t="s">
        <v>5</v>
      </c>
      <c r="BC9" s="4"/>
      <c r="BD9" s="4" t="s">
        <v>5</v>
      </c>
      <c r="BE9" s="4" t="s">
        <v>5</v>
      </c>
      <c r="BF9" s="4"/>
      <c r="BG9" s="4" t="s">
        <v>5</v>
      </c>
      <c r="BH9" s="4" t="s">
        <v>5</v>
      </c>
      <c r="BI9" s="4"/>
      <c r="BJ9" s="4" t="s">
        <v>5</v>
      </c>
      <c r="BK9" s="4" t="s">
        <v>5</v>
      </c>
      <c r="BL9" s="4" t="s">
        <v>5</v>
      </c>
      <c r="BM9" s="4" t="s">
        <v>5</v>
      </c>
      <c r="BN9" s="4" t="s">
        <v>5</v>
      </c>
      <c r="BO9" s="4" t="s">
        <v>5</v>
      </c>
      <c r="BP9" s="4" t="s">
        <v>5</v>
      </c>
      <c r="BQ9" s="4" t="s">
        <v>5</v>
      </c>
      <c r="BR9" s="4" t="s">
        <v>5</v>
      </c>
      <c r="BS9" s="4" t="s">
        <v>5</v>
      </c>
    </row>
    <row r="10" spans="1:71">
      <c r="A10" s="2" t="s">
        <v>925</v>
      </c>
      <c r="B10" s="4" t="s">
        <v>5</v>
      </c>
      <c r="C10" s="4" t="s">
        <v>5</v>
      </c>
      <c r="D10" s="4" t="s">
        <v>5</v>
      </c>
      <c r="E10" s="4" t="s">
        <v>5</v>
      </c>
      <c r="F10" s="4" t="s">
        <v>5</v>
      </c>
      <c r="G10" s="4" t="s">
        <v>5</v>
      </c>
      <c r="H10" s="4" t="s">
        <v>5</v>
      </c>
      <c r="I10" s="4" t="s">
        <v>5</v>
      </c>
      <c r="J10" s="4" t="s">
        <v>5</v>
      </c>
      <c r="K10" s="4"/>
      <c r="L10" s="4" t="s">
        <v>5</v>
      </c>
      <c r="M10" s="4"/>
      <c r="N10" s="6">
        <v>4456</v>
      </c>
      <c r="O10" s="4"/>
      <c r="P10" s="4" t="s">
        <v>5</v>
      </c>
      <c r="Q10" s="4"/>
      <c r="R10" s="4" t="s">
        <v>5</v>
      </c>
      <c r="S10" s="4" t="s">
        <v>5</v>
      </c>
      <c r="T10" s="4" t="s">
        <v>5</v>
      </c>
      <c r="U10" s="4" t="s">
        <v>5</v>
      </c>
      <c r="V10" s="4"/>
      <c r="W10" s="4" t="s">
        <v>5</v>
      </c>
      <c r="X10" s="4" t="s">
        <v>5</v>
      </c>
      <c r="Y10" s="4"/>
      <c r="Z10" s="4" t="s">
        <v>5</v>
      </c>
      <c r="AA10" s="4" t="s">
        <v>5</v>
      </c>
      <c r="AB10" s="4"/>
      <c r="AC10" s="4" t="s">
        <v>5</v>
      </c>
      <c r="AD10" s="4" t="s">
        <v>5</v>
      </c>
      <c r="AE10" s="4"/>
      <c r="AF10" s="4" t="s">
        <v>5</v>
      </c>
      <c r="AG10" s="4" t="s">
        <v>5</v>
      </c>
      <c r="AH10" s="4"/>
      <c r="AI10" s="4" t="s">
        <v>5</v>
      </c>
      <c r="AJ10" s="4" t="s">
        <v>5</v>
      </c>
      <c r="AK10" s="4"/>
      <c r="AL10" s="4" t="s">
        <v>5</v>
      </c>
      <c r="AM10" s="4" t="s">
        <v>5</v>
      </c>
      <c r="AN10" s="4"/>
      <c r="AO10" s="4" t="s">
        <v>5</v>
      </c>
      <c r="AP10" s="4" t="s">
        <v>5</v>
      </c>
      <c r="AQ10" s="4"/>
      <c r="AR10" s="4" t="s">
        <v>5</v>
      </c>
      <c r="AS10" s="4" t="s">
        <v>5</v>
      </c>
      <c r="AT10" s="4"/>
      <c r="AU10" s="4" t="s">
        <v>5</v>
      </c>
      <c r="AV10" s="4" t="s">
        <v>5</v>
      </c>
      <c r="AW10" s="4"/>
      <c r="AX10" s="4" t="s">
        <v>5</v>
      </c>
      <c r="AY10" s="4" t="s">
        <v>5</v>
      </c>
      <c r="AZ10" s="4"/>
      <c r="BA10" s="4" t="s">
        <v>5</v>
      </c>
      <c r="BB10" s="4" t="s">
        <v>5</v>
      </c>
      <c r="BC10" s="4"/>
      <c r="BD10" s="4" t="s">
        <v>5</v>
      </c>
      <c r="BE10" s="4" t="s">
        <v>5</v>
      </c>
      <c r="BF10" s="4"/>
      <c r="BG10" s="4" t="s">
        <v>5</v>
      </c>
      <c r="BH10" s="4" t="s">
        <v>5</v>
      </c>
      <c r="BI10" s="4"/>
      <c r="BJ10" s="4" t="s">
        <v>5</v>
      </c>
      <c r="BK10" s="4" t="s">
        <v>5</v>
      </c>
      <c r="BL10" s="4" t="s">
        <v>5</v>
      </c>
      <c r="BM10" s="4" t="s">
        <v>5</v>
      </c>
      <c r="BN10" s="4" t="s">
        <v>5</v>
      </c>
      <c r="BO10" s="4" t="s">
        <v>5</v>
      </c>
      <c r="BP10" s="4" t="s">
        <v>5</v>
      </c>
      <c r="BQ10" s="4" t="s">
        <v>5</v>
      </c>
      <c r="BR10" s="4" t="s">
        <v>5</v>
      </c>
      <c r="BS10" s="4" t="s">
        <v>5</v>
      </c>
    </row>
    <row r="11" spans="1:71">
      <c r="A11" s="2" t="s">
        <v>751</v>
      </c>
      <c r="B11" s="4" t="s">
        <v>5</v>
      </c>
      <c r="C11" s="4" t="s">
        <v>5</v>
      </c>
      <c r="D11" s="4" t="s">
        <v>5</v>
      </c>
      <c r="E11" s="4" t="s">
        <v>5</v>
      </c>
      <c r="F11" s="4">
        <v>0</v>
      </c>
      <c r="G11" s="4">
        <v>-80</v>
      </c>
      <c r="H11" s="4">
        <v>-115</v>
      </c>
      <c r="I11" s="6">
        <v>-1175</v>
      </c>
      <c r="J11" s="4" t="s">
        <v>5</v>
      </c>
      <c r="K11" s="4"/>
      <c r="L11" s="4" t="s">
        <v>5</v>
      </c>
      <c r="M11" s="4"/>
      <c r="N11" s="4" t="s">
        <v>5</v>
      </c>
      <c r="O11" s="4"/>
      <c r="P11" s="4" t="s">
        <v>5</v>
      </c>
      <c r="Q11" s="4"/>
      <c r="R11" s="4" t="s">
        <v>5</v>
      </c>
      <c r="S11" s="4">
        <v>-80</v>
      </c>
      <c r="T11" s="4">
        <v>-115</v>
      </c>
      <c r="U11" s="4" t="s">
        <v>5</v>
      </c>
      <c r="V11" s="4"/>
      <c r="W11" s="4" t="s">
        <v>5</v>
      </c>
      <c r="X11" s="4" t="s">
        <v>5</v>
      </c>
      <c r="Y11" s="4"/>
      <c r="Z11" s="4" t="s">
        <v>5</v>
      </c>
      <c r="AA11" s="4" t="s">
        <v>5</v>
      </c>
      <c r="AB11" s="4"/>
      <c r="AC11" s="4" t="s">
        <v>5</v>
      </c>
      <c r="AD11" s="4" t="s">
        <v>5</v>
      </c>
      <c r="AE11" s="4"/>
      <c r="AF11" s="4" t="s">
        <v>5</v>
      </c>
      <c r="AG11" s="4" t="s">
        <v>5</v>
      </c>
      <c r="AH11" s="4"/>
      <c r="AI11" s="4" t="s">
        <v>5</v>
      </c>
      <c r="AJ11" s="4" t="s">
        <v>5</v>
      </c>
      <c r="AK11" s="4"/>
      <c r="AL11" s="4" t="s">
        <v>5</v>
      </c>
      <c r="AM11" s="4" t="s">
        <v>5</v>
      </c>
      <c r="AN11" s="4"/>
      <c r="AO11" s="4" t="s">
        <v>5</v>
      </c>
      <c r="AP11" s="4" t="s">
        <v>5</v>
      </c>
      <c r="AQ11" s="4"/>
      <c r="AR11" s="4" t="s">
        <v>5</v>
      </c>
      <c r="AS11" s="4" t="s">
        <v>5</v>
      </c>
      <c r="AT11" s="4"/>
      <c r="AU11" s="4" t="s">
        <v>5</v>
      </c>
      <c r="AV11" s="4" t="s">
        <v>5</v>
      </c>
      <c r="AW11" s="4"/>
      <c r="AX11" s="4" t="s">
        <v>5</v>
      </c>
      <c r="AY11" s="4" t="s">
        <v>5</v>
      </c>
      <c r="AZ11" s="4"/>
      <c r="BA11" s="4" t="s">
        <v>5</v>
      </c>
      <c r="BB11" s="4" t="s">
        <v>5</v>
      </c>
      <c r="BC11" s="4"/>
      <c r="BD11" s="4" t="s">
        <v>5</v>
      </c>
      <c r="BE11" s="4" t="s">
        <v>5</v>
      </c>
      <c r="BF11" s="4"/>
      <c r="BG11" s="4" t="s">
        <v>5</v>
      </c>
      <c r="BH11" s="4" t="s">
        <v>5</v>
      </c>
      <c r="BI11" s="4"/>
      <c r="BJ11" s="4" t="s">
        <v>5</v>
      </c>
      <c r="BK11" s="4" t="s">
        <v>5</v>
      </c>
      <c r="BL11" s="4" t="s">
        <v>5</v>
      </c>
      <c r="BM11" s="4" t="s">
        <v>5</v>
      </c>
      <c r="BN11" s="4" t="s">
        <v>5</v>
      </c>
      <c r="BO11" s="4" t="s">
        <v>5</v>
      </c>
      <c r="BP11" s="4" t="s">
        <v>5</v>
      </c>
      <c r="BQ11" s="4" t="s">
        <v>5</v>
      </c>
      <c r="BR11" s="4" t="s">
        <v>5</v>
      </c>
      <c r="BS11" s="4" t="s">
        <v>5</v>
      </c>
    </row>
    <row r="12" spans="1:71" ht="30">
      <c r="A12" s="2" t="s">
        <v>639</v>
      </c>
      <c r="B12" s="4">
        <v>391</v>
      </c>
      <c r="C12" s="4" t="s">
        <v>5</v>
      </c>
      <c r="D12" s="4" t="s">
        <v>5</v>
      </c>
      <c r="E12" s="4" t="s">
        <v>5</v>
      </c>
      <c r="F12" s="4" t="s">
        <v>5</v>
      </c>
      <c r="G12" s="4" t="s">
        <v>5</v>
      </c>
      <c r="H12" s="4" t="s">
        <v>5</v>
      </c>
      <c r="I12" s="4" t="s">
        <v>5</v>
      </c>
      <c r="J12" s="4" t="s">
        <v>5</v>
      </c>
      <c r="K12" s="4"/>
      <c r="L12" s="4" t="s">
        <v>5</v>
      </c>
      <c r="M12" s="4"/>
      <c r="N12" s="4" t="s">
        <v>5</v>
      </c>
      <c r="O12" s="4"/>
      <c r="P12" s="4" t="s">
        <v>5</v>
      </c>
      <c r="Q12" s="4"/>
      <c r="R12" s="4" t="s">
        <v>5</v>
      </c>
      <c r="S12" s="4" t="s">
        <v>5</v>
      </c>
      <c r="T12" s="4" t="s">
        <v>5</v>
      </c>
      <c r="U12" s="4" t="s">
        <v>5</v>
      </c>
      <c r="V12" s="4"/>
      <c r="W12" s="4" t="s">
        <v>5</v>
      </c>
      <c r="X12" s="4" t="s">
        <v>5</v>
      </c>
      <c r="Y12" s="4"/>
      <c r="Z12" s="4" t="s">
        <v>5</v>
      </c>
      <c r="AA12" s="4" t="s">
        <v>5</v>
      </c>
      <c r="AB12" s="4"/>
      <c r="AC12" s="4" t="s">
        <v>5</v>
      </c>
      <c r="AD12" s="4" t="s">
        <v>5</v>
      </c>
      <c r="AE12" s="4"/>
      <c r="AF12" s="4" t="s">
        <v>5</v>
      </c>
      <c r="AG12" s="4" t="s">
        <v>5</v>
      </c>
      <c r="AH12" s="4"/>
      <c r="AI12" s="4" t="s">
        <v>5</v>
      </c>
      <c r="AJ12" s="4" t="s">
        <v>5</v>
      </c>
      <c r="AK12" s="4"/>
      <c r="AL12" s="4" t="s">
        <v>5</v>
      </c>
      <c r="AM12" s="4" t="s">
        <v>5</v>
      </c>
      <c r="AN12" s="4"/>
      <c r="AO12" s="4" t="s">
        <v>5</v>
      </c>
      <c r="AP12" s="4" t="s">
        <v>5</v>
      </c>
      <c r="AQ12" s="4"/>
      <c r="AR12" s="4" t="s">
        <v>5</v>
      </c>
      <c r="AS12" s="4" t="s">
        <v>5</v>
      </c>
      <c r="AT12" s="4"/>
      <c r="AU12" s="4" t="s">
        <v>5</v>
      </c>
      <c r="AV12" s="4" t="s">
        <v>5</v>
      </c>
      <c r="AW12" s="4"/>
      <c r="AX12" s="4" t="s">
        <v>5</v>
      </c>
      <c r="AY12" s="4" t="s">
        <v>5</v>
      </c>
      <c r="AZ12" s="4"/>
      <c r="BA12" s="4" t="s">
        <v>5</v>
      </c>
      <c r="BB12" s="4" t="s">
        <v>5</v>
      </c>
      <c r="BC12" s="4"/>
      <c r="BD12" s="4" t="s">
        <v>5</v>
      </c>
      <c r="BE12" s="4" t="s">
        <v>5</v>
      </c>
      <c r="BF12" s="4"/>
      <c r="BG12" s="4" t="s">
        <v>5</v>
      </c>
      <c r="BH12" s="4" t="s">
        <v>5</v>
      </c>
      <c r="BI12" s="4"/>
      <c r="BJ12" s="4" t="s">
        <v>5</v>
      </c>
      <c r="BK12" s="4" t="s">
        <v>5</v>
      </c>
      <c r="BL12" s="4" t="s">
        <v>5</v>
      </c>
      <c r="BM12" s="4" t="s">
        <v>5</v>
      </c>
      <c r="BN12" s="4" t="s">
        <v>5</v>
      </c>
      <c r="BO12" s="4" t="s">
        <v>5</v>
      </c>
      <c r="BP12" s="4" t="s">
        <v>5</v>
      </c>
      <c r="BQ12" s="4" t="s">
        <v>5</v>
      </c>
      <c r="BR12" s="4" t="s">
        <v>5</v>
      </c>
      <c r="BS12" s="4" t="s">
        <v>5</v>
      </c>
    </row>
    <row r="13" spans="1:71">
      <c r="A13" s="2" t="s">
        <v>647</v>
      </c>
      <c r="B13" s="8">
        <v>-206</v>
      </c>
      <c r="C13" s="4" t="s">
        <v>5</v>
      </c>
      <c r="D13" s="4" t="s">
        <v>5</v>
      </c>
      <c r="E13" s="4" t="s">
        <v>5</v>
      </c>
      <c r="F13" s="4" t="s">
        <v>5</v>
      </c>
      <c r="G13" s="4" t="s">
        <v>5</v>
      </c>
      <c r="H13" s="4" t="s">
        <v>5</v>
      </c>
      <c r="I13" s="4" t="s">
        <v>5</v>
      </c>
      <c r="J13" s="4" t="s">
        <v>5</v>
      </c>
      <c r="K13" s="4"/>
      <c r="L13" s="4" t="s">
        <v>5</v>
      </c>
      <c r="M13" s="4"/>
      <c r="N13" s="4" t="s">
        <v>5</v>
      </c>
      <c r="O13" s="4"/>
      <c r="P13" s="4" t="s">
        <v>5</v>
      </c>
      <c r="Q13" s="4"/>
      <c r="R13" s="4" t="s">
        <v>5</v>
      </c>
      <c r="S13" s="4" t="s">
        <v>5</v>
      </c>
      <c r="T13" s="4" t="s">
        <v>5</v>
      </c>
      <c r="U13" s="4" t="s">
        <v>5</v>
      </c>
      <c r="V13" s="4"/>
      <c r="W13" s="4" t="s">
        <v>5</v>
      </c>
      <c r="X13" s="4" t="s">
        <v>5</v>
      </c>
      <c r="Y13" s="4"/>
      <c r="Z13" s="4" t="s">
        <v>5</v>
      </c>
      <c r="AA13" s="4" t="s">
        <v>5</v>
      </c>
      <c r="AB13" s="4"/>
      <c r="AC13" s="4" t="s">
        <v>5</v>
      </c>
      <c r="AD13" s="4" t="s">
        <v>5</v>
      </c>
      <c r="AE13" s="4"/>
      <c r="AF13" s="4" t="s">
        <v>5</v>
      </c>
      <c r="AG13" s="4" t="s">
        <v>5</v>
      </c>
      <c r="AH13" s="4"/>
      <c r="AI13" s="4" t="s">
        <v>5</v>
      </c>
      <c r="AJ13" s="4" t="s">
        <v>5</v>
      </c>
      <c r="AK13" s="4"/>
      <c r="AL13" s="4" t="s">
        <v>5</v>
      </c>
      <c r="AM13" s="4" t="s">
        <v>5</v>
      </c>
      <c r="AN13" s="4"/>
      <c r="AO13" s="4" t="s">
        <v>5</v>
      </c>
      <c r="AP13" s="4" t="s">
        <v>5</v>
      </c>
      <c r="AQ13" s="4"/>
      <c r="AR13" s="4" t="s">
        <v>5</v>
      </c>
      <c r="AS13" s="4" t="s">
        <v>5</v>
      </c>
      <c r="AT13" s="4"/>
      <c r="AU13" s="4" t="s">
        <v>5</v>
      </c>
      <c r="AV13" s="4" t="s">
        <v>5</v>
      </c>
      <c r="AW13" s="4"/>
      <c r="AX13" s="4" t="s">
        <v>5</v>
      </c>
      <c r="AY13" s="4" t="s">
        <v>5</v>
      </c>
      <c r="AZ13" s="4"/>
      <c r="BA13" s="4" t="s">
        <v>5</v>
      </c>
      <c r="BB13" s="4" t="s">
        <v>5</v>
      </c>
      <c r="BC13" s="4"/>
      <c r="BD13" s="4" t="s">
        <v>5</v>
      </c>
      <c r="BE13" s="4" t="s">
        <v>5</v>
      </c>
      <c r="BF13" s="4"/>
      <c r="BG13" s="4" t="s">
        <v>5</v>
      </c>
      <c r="BH13" s="4" t="s">
        <v>5</v>
      </c>
      <c r="BI13" s="4"/>
      <c r="BJ13" s="4" t="s">
        <v>5</v>
      </c>
      <c r="BK13" s="8">
        <v>-263</v>
      </c>
      <c r="BL13" s="8">
        <v>-47</v>
      </c>
      <c r="BM13" s="8">
        <v>-68</v>
      </c>
      <c r="BN13" s="8">
        <v>-2</v>
      </c>
      <c r="BO13" s="8">
        <v>-8</v>
      </c>
      <c r="BP13" s="8">
        <v>-19</v>
      </c>
      <c r="BQ13" s="8">
        <v>-29</v>
      </c>
      <c r="BR13" s="8">
        <v>-31</v>
      </c>
      <c r="BS13" s="8">
        <v>-2</v>
      </c>
    </row>
    <row r="14" spans="1:71">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row>
    <row r="15" spans="1:71" ht="15" customHeight="1">
      <c r="A15" s="2" t="s">
        <v>55</v>
      </c>
      <c r="B15" s="12" t="s">
        <v>57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row>
    <row r="16" spans="1:71" ht="15" customHeight="1">
      <c r="A16" s="2" t="s">
        <v>673</v>
      </c>
      <c r="B16" s="12" t="s">
        <v>92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row>
    <row r="17" spans="1:71" ht="15" customHeight="1">
      <c r="A17" s="2" t="s">
        <v>716</v>
      </c>
      <c r="B17" s="12" t="s">
        <v>92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row>
  </sheetData>
  <mergeCells count="82">
    <mergeCell ref="A14:BS14"/>
    <mergeCell ref="B15:BS15"/>
    <mergeCell ref="B16:BS16"/>
    <mergeCell ref="B17:BS17"/>
    <mergeCell ref="BE2:BF2"/>
    <mergeCell ref="BE3:BF3"/>
    <mergeCell ref="BE4:BF4"/>
    <mergeCell ref="BH2:BI2"/>
    <mergeCell ref="BH3:BI3"/>
    <mergeCell ref="BH4:BI4"/>
    <mergeCell ref="AY2:AZ2"/>
    <mergeCell ref="AY3:AZ3"/>
    <mergeCell ref="AY4:AZ4"/>
    <mergeCell ref="BB2:BC2"/>
    <mergeCell ref="BB3:BC3"/>
    <mergeCell ref="BB4:BC4"/>
    <mergeCell ref="AS2:AT2"/>
    <mergeCell ref="AS3:AT3"/>
    <mergeCell ref="AS4:AT4"/>
    <mergeCell ref="AV2:AW2"/>
    <mergeCell ref="AV3:AW3"/>
    <mergeCell ref="AV4:AW4"/>
    <mergeCell ref="AM2:AN2"/>
    <mergeCell ref="AM3:AN3"/>
    <mergeCell ref="AM4:AN4"/>
    <mergeCell ref="AP2:AQ2"/>
    <mergeCell ref="AP3:AQ3"/>
    <mergeCell ref="AP4:AQ4"/>
    <mergeCell ref="AG2:AH2"/>
    <mergeCell ref="AG3:AH3"/>
    <mergeCell ref="AG4:AH4"/>
    <mergeCell ref="AJ2:AK2"/>
    <mergeCell ref="AJ3:AK3"/>
    <mergeCell ref="AJ4:AK4"/>
    <mergeCell ref="AA2:AB2"/>
    <mergeCell ref="AA3:AB3"/>
    <mergeCell ref="AA4:AB4"/>
    <mergeCell ref="AD2:AE2"/>
    <mergeCell ref="AD3:AE3"/>
    <mergeCell ref="AD4:AE4"/>
    <mergeCell ref="U2:V2"/>
    <mergeCell ref="U3:V3"/>
    <mergeCell ref="U4:V4"/>
    <mergeCell ref="X2:Y2"/>
    <mergeCell ref="X3:Y3"/>
    <mergeCell ref="X4:Y4"/>
    <mergeCell ref="L3:M3"/>
    <mergeCell ref="L4:M4"/>
    <mergeCell ref="N2:O2"/>
    <mergeCell ref="N3:O3"/>
    <mergeCell ref="N4:O4"/>
    <mergeCell ref="P2:Q2"/>
    <mergeCell ref="P3:Q3"/>
    <mergeCell ref="P4:Q4"/>
    <mergeCell ref="BH1:BJ1"/>
    <mergeCell ref="BK1:BS1"/>
    <mergeCell ref="B2:B4"/>
    <mergeCell ref="C2:C4"/>
    <mergeCell ref="D2:D4"/>
    <mergeCell ref="E2:E4"/>
    <mergeCell ref="J2:K2"/>
    <mergeCell ref="J3:K3"/>
    <mergeCell ref="J4:K4"/>
    <mergeCell ref="L2:M2"/>
    <mergeCell ref="AP1:AR1"/>
    <mergeCell ref="AS1:AU1"/>
    <mergeCell ref="AV1:AX1"/>
    <mergeCell ref="AY1:BA1"/>
    <mergeCell ref="BB1:BD1"/>
    <mergeCell ref="BE1:BG1"/>
    <mergeCell ref="X1:Z1"/>
    <mergeCell ref="AA1:AC1"/>
    <mergeCell ref="AD1:AF1"/>
    <mergeCell ref="AG1:AI1"/>
    <mergeCell ref="AJ1:AL1"/>
    <mergeCell ref="AM1:AO1"/>
    <mergeCell ref="B1:C1"/>
    <mergeCell ref="D1:E1"/>
    <mergeCell ref="F1:G1"/>
    <mergeCell ref="J1:M1"/>
    <mergeCell ref="N1:Q1"/>
    <mergeCell ref="U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c r="A2" s="1" t="s">
        <v>52</v>
      </c>
      <c r="B2" s="1" t="s">
        <v>2</v>
      </c>
      <c r="C2" s="1" t="s">
        <v>27</v>
      </c>
    </row>
    <row r="3" spans="1:3">
      <c r="A3" s="3" t="s">
        <v>119</v>
      </c>
      <c r="B3" s="4" t="s">
        <v>5</v>
      </c>
      <c r="C3" s="4" t="s">
        <v>5</v>
      </c>
    </row>
    <row r="4" spans="1:3">
      <c r="A4" s="2" t="s">
        <v>41</v>
      </c>
      <c r="B4" s="8">
        <v>2519</v>
      </c>
      <c r="C4" s="8">
        <v>4389</v>
      </c>
    </row>
    <row r="5" spans="1:3" ht="30">
      <c r="A5" s="3" t="s">
        <v>120</v>
      </c>
      <c r="B5" s="4" t="s">
        <v>5</v>
      </c>
      <c r="C5" s="4" t="s">
        <v>5</v>
      </c>
    </row>
    <row r="6" spans="1:3">
      <c r="A6" s="2" t="s">
        <v>121</v>
      </c>
      <c r="B6" s="4">
        <v>635</v>
      </c>
      <c r="C6" s="4">
        <v>644</v>
      </c>
    </row>
    <row r="7" spans="1:3">
      <c r="A7" s="2" t="s">
        <v>122</v>
      </c>
      <c r="B7" s="4">
        <v>245</v>
      </c>
      <c r="C7" s="4">
        <v>193</v>
      </c>
    </row>
    <row r="8" spans="1:3" ht="30">
      <c r="A8" s="2" t="s">
        <v>123</v>
      </c>
      <c r="B8" s="4">
        <v>631</v>
      </c>
      <c r="C8" s="4">
        <v>185</v>
      </c>
    </row>
    <row r="9" spans="1:3">
      <c r="A9" s="2" t="s">
        <v>124</v>
      </c>
      <c r="B9" s="4">
        <v>-398</v>
      </c>
      <c r="C9" s="6">
        <v>-2682</v>
      </c>
    </row>
    <row r="10" spans="1:3">
      <c r="A10" s="2" t="s">
        <v>125</v>
      </c>
      <c r="B10" s="4">
        <v>-168</v>
      </c>
      <c r="C10" s="4">
        <v>-176</v>
      </c>
    </row>
    <row r="11" spans="1:3" ht="30">
      <c r="A11" s="2" t="s">
        <v>126</v>
      </c>
      <c r="B11" s="6">
        <v>-5535</v>
      </c>
      <c r="C11" s="6">
        <v>-5184</v>
      </c>
    </row>
    <row r="12" spans="1:3">
      <c r="A12" s="2" t="s">
        <v>127</v>
      </c>
      <c r="B12" s="6">
        <v>-2071</v>
      </c>
      <c r="C12" s="6">
        <v>-2631</v>
      </c>
    </row>
    <row r="13" spans="1:3">
      <c r="A13" s="3" t="s">
        <v>128</v>
      </c>
      <c r="B13" s="4" t="s">
        <v>5</v>
      </c>
      <c r="C13" s="4" t="s">
        <v>5</v>
      </c>
    </row>
    <row r="14" spans="1:3" ht="30">
      <c r="A14" s="2" t="s">
        <v>129</v>
      </c>
      <c r="B14" s="4">
        <v>-781</v>
      </c>
      <c r="C14" s="4">
        <v>-757</v>
      </c>
    </row>
    <row r="15" spans="1:3">
      <c r="A15" s="2" t="s">
        <v>130</v>
      </c>
      <c r="B15" s="4">
        <v>-23</v>
      </c>
      <c r="C15" s="4">
        <v>-31</v>
      </c>
    </row>
    <row r="16" spans="1:3">
      <c r="A16" s="2" t="s">
        <v>131</v>
      </c>
      <c r="B16" s="4">
        <v>639</v>
      </c>
      <c r="C16" s="6">
        <v>4815</v>
      </c>
    </row>
    <row r="17" spans="1:3">
      <c r="A17" s="2" t="s">
        <v>132</v>
      </c>
      <c r="B17" s="4">
        <v>10</v>
      </c>
      <c r="C17" s="4">
        <v>88</v>
      </c>
    </row>
    <row r="18" spans="1:3" ht="30">
      <c r="A18" s="2" t="s">
        <v>133</v>
      </c>
      <c r="B18" s="4">
        <v>-22</v>
      </c>
      <c r="C18" s="4">
        <v>-99</v>
      </c>
    </row>
    <row r="19" spans="1:3" ht="30">
      <c r="A19" s="2" t="s">
        <v>134</v>
      </c>
      <c r="B19" s="4">
        <v>-63</v>
      </c>
      <c r="C19" s="4">
        <v>58</v>
      </c>
    </row>
    <row r="20" spans="1:3">
      <c r="A20" s="2" t="s">
        <v>135</v>
      </c>
      <c r="B20" s="4">
        <v>8</v>
      </c>
      <c r="C20" s="4">
        <v>8</v>
      </c>
    </row>
    <row r="21" spans="1:3" ht="30">
      <c r="A21" s="2" t="s">
        <v>136</v>
      </c>
      <c r="B21" s="4">
        <v>-232</v>
      </c>
      <c r="C21" s="6">
        <v>4082</v>
      </c>
    </row>
    <row r="22" spans="1:3">
      <c r="A22" s="3" t="s">
        <v>137</v>
      </c>
      <c r="B22" s="4" t="s">
        <v>5</v>
      </c>
      <c r="C22" s="4" t="s">
        <v>5</v>
      </c>
    </row>
    <row r="23" spans="1:3">
      <c r="A23" s="2" t="s">
        <v>138</v>
      </c>
      <c r="B23" s="4">
        <v>-836</v>
      </c>
      <c r="C23" s="4">
        <v>-823</v>
      </c>
    </row>
    <row r="24" spans="1:3">
      <c r="A24" s="2" t="s">
        <v>139</v>
      </c>
      <c r="B24" s="4">
        <v>-631</v>
      </c>
      <c r="C24" s="6">
        <v>2369</v>
      </c>
    </row>
    <row r="25" spans="1:3">
      <c r="A25" s="2" t="s">
        <v>140</v>
      </c>
      <c r="B25" s="6">
        <v>1061</v>
      </c>
      <c r="C25" s="6">
        <v>1000</v>
      </c>
    </row>
    <row r="26" spans="1:3" ht="30">
      <c r="A26" s="2" t="s">
        <v>141</v>
      </c>
      <c r="B26" s="4">
        <v>214</v>
      </c>
      <c r="C26" s="4">
        <v>384</v>
      </c>
    </row>
    <row r="27" spans="1:3">
      <c r="A27" s="2" t="s">
        <v>142</v>
      </c>
      <c r="B27" s="4">
        <v>-76</v>
      </c>
      <c r="C27" s="4">
        <v>74</v>
      </c>
    </row>
    <row r="28" spans="1:3" ht="30">
      <c r="A28" s="2" t="s">
        <v>143</v>
      </c>
      <c r="B28" s="6">
        <v>-2390</v>
      </c>
      <c r="C28" s="6">
        <v>1004</v>
      </c>
    </row>
    <row r="29" spans="1:3" ht="30">
      <c r="A29" s="2" t="s">
        <v>144</v>
      </c>
      <c r="B29" s="4">
        <v>-74</v>
      </c>
      <c r="C29" s="4">
        <v>-149</v>
      </c>
    </row>
    <row r="30" spans="1:3" ht="30">
      <c r="A30" s="2" t="s">
        <v>145</v>
      </c>
      <c r="B30" s="6">
        <v>-4767</v>
      </c>
      <c r="C30" s="6">
        <v>2306</v>
      </c>
    </row>
    <row r="31" spans="1:3" ht="30">
      <c r="A31" s="2" t="s">
        <v>146</v>
      </c>
      <c r="B31" s="6">
        <v>8941</v>
      </c>
      <c r="C31" s="6">
        <v>4379</v>
      </c>
    </row>
    <row r="32" spans="1:3" ht="30">
      <c r="A32" s="2" t="s">
        <v>147</v>
      </c>
      <c r="B32" s="8">
        <v>4174</v>
      </c>
      <c r="C32" s="8">
        <v>66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28</v>
      </c>
      <c r="B1" s="7" t="s">
        <v>26</v>
      </c>
      <c r="C1" s="7"/>
      <c r="D1" s="7" t="s">
        <v>1</v>
      </c>
      <c r="E1" s="7"/>
    </row>
    <row r="2" spans="1:5">
      <c r="A2" s="1" t="s">
        <v>52</v>
      </c>
      <c r="B2" s="1" t="s">
        <v>2</v>
      </c>
      <c r="C2" s="1" t="s">
        <v>27</v>
      </c>
      <c r="D2" s="1" t="s">
        <v>2</v>
      </c>
      <c r="E2" s="1" t="s">
        <v>27</v>
      </c>
    </row>
    <row r="3" spans="1:5">
      <c r="A3" s="3" t="s">
        <v>541</v>
      </c>
      <c r="B3" s="4" t="s">
        <v>5</v>
      </c>
      <c r="C3" s="4" t="s">
        <v>5</v>
      </c>
      <c r="D3" s="4" t="s">
        <v>5</v>
      </c>
      <c r="E3" s="4" t="s">
        <v>5</v>
      </c>
    </row>
    <row r="4" spans="1:5">
      <c r="A4" s="2" t="s">
        <v>577</v>
      </c>
      <c r="B4" s="8">
        <v>1955</v>
      </c>
      <c r="C4" s="8">
        <v>1777</v>
      </c>
      <c r="D4" s="8">
        <v>4203</v>
      </c>
      <c r="E4" s="8">
        <v>4018</v>
      </c>
    </row>
    <row r="5" spans="1:5" ht="30">
      <c r="A5" s="2" t="s">
        <v>929</v>
      </c>
      <c r="B5" s="4">
        <v>-34</v>
      </c>
      <c r="C5" s="4">
        <v>-126</v>
      </c>
      <c r="D5" s="4">
        <v>-64</v>
      </c>
      <c r="E5" s="4">
        <v>-273</v>
      </c>
    </row>
    <row r="6" spans="1:5" ht="30">
      <c r="A6" s="2" t="s">
        <v>581</v>
      </c>
      <c r="B6" s="4">
        <v>-109</v>
      </c>
      <c r="C6" s="4">
        <v>35</v>
      </c>
      <c r="D6" s="4">
        <v>-205</v>
      </c>
      <c r="E6" s="4">
        <v>46</v>
      </c>
    </row>
    <row r="7" spans="1:5">
      <c r="A7" s="2" t="s">
        <v>582</v>
      </c>
      <c r="B7" s="4">
        <v>-278</v>
      </c>
      <c r="C7" s="4">
        <v>-206</v>
      </c>
      <c r="D7" s="4">
        <v>-495</v>
      </c>
      <c r="E7" s="4">
        <v>-420</v>
      </c>
    </row>
    <row r="8" spans="1:5">
      <c r="A8" s="2" t="s">
        <v>35</v>
      </c>
      <c r="B8" s="4">
        <v>-94</v>
      </c>
      <c r="C8" s="4">
        <v>-115</v>
      </c>
      <c r="D8" s="4">
        <v>-197</v>
      </c>
      <c r="E8" s="4">
        <v>-232</v>
      </c>
    </row>
    <row r="9" spans="1:5" ht="30">
      <c r="A9" s="2" t="s">
        <v>37</v>
      </c>
      <c r="B9" s="8">
        <v>1440</v>
      </c>
      <c r="C9" s="8">
        <v>1365</v>
      </c>
      <c r="D9" s="8">
        <v>3242</v>
      </c>
      <c r="E9" s="8">
        <v>31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45">
      <c r="A3" s="3" t="s">
        <v>149</v>
      </c>
      <c r="B3" s="4" t="s">
        <v>5</v>
      </c>
    </row>
    <row r="4" spans="1:2">
      <c r="A4" s="12" t="s">
        <v>148</v>
      </c>
      <c r="B4" s="4" t="s">
        <v>5</v>
      </c>
    </row>
    <row r="5" spans="1:2" ht="26.25">
      <c r="A5" s="12"/>
      <c r="B5" s="13" t="s">
        <v>148</v>
      </c>
    </row>
    <row r="6" spans="1:2">
      <c r="A6" s="12"/>
      <c r="B6" s="13" t="s">
        <v>150</v>
      </c>
    </row>
    <row r="7" spans="1:2" ht="370.5">
      <c r="A7" s="12"/>
      <c r="B7" s="14" t="s">
        <v>151</v>
      </c>
    </row>
    <row r="8" spans="1:2">
      <c r="A8" s="12"/>
      <c r="B8" s="4"/>
    </row>
    <row r="9" spans="1:2">
      <c r="A9" s="12"/>
      <c r="B9" s="15" t="s">
        <v>152</v>
      </c>
    </row>
    <row r="10" spans="1:2" ht="370.5">
      <c r="A10" s="12"/>
      <c r="B10" s="14" t="s">
        <v>153</v>
      </c>
    </row>
    <row r="11" spans="1:2">
      <c r="A11" s="12"/>
      <c r="B11" s="4"/>
    </row>
    <row r="12" spans="1:2">
      <c r="A12" s="12"/>
      <c r="B12" s="15" t="s">
        <v>154</v>
      </c>
    </row>
    <row r="13" spans="1:2" ht="409.6">
      <c r="A13" s="12"/>
      <c r="B13" s="14" t="s">
        <v>155</v>
      </c>
    </row>
    <row r="14" spans="1:2">
      <c r="A14" s="12"/>
      <c r="B14" s="4"/>
    </row>
    <row r="15" spans="1:2">
      <c r="A15" s="12"/>
      <c r="B15" s="15" t="s">
        <v>156</v>
      </c>
    </row>
    <row r="16" spans="1:2" ht="345">
      <c r="A16" s="12"/>
      <c r="B16" s="14" t="s">
        <v>157</v>
      </c>
    </row>
    <row r="17" spans="1:2" ht="319.5">
      <c r="A17" s="12"/>
      <c r="B17" s="14" t="s">
        <v>15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8.28515625" customWidth="1"/>
    <col min="4" max="4" width="11.85546875" customWidth="1"/>
    <col min="5" max="5" width="6.42578125" customWidth="1"/>
    <col min="6" max="6" width="8.28515625" customWidth="1"/>
    <col min="7" max="7" width="23.28515625" customWidth="1"/>
    <col min="8" max="8" width="36.5703125" customWidth="1"/>
  </cols>
  <sheetData>
    <row r="1" spans="1:8" ht="15" customHeight="1">
      <c r="A1" s="7" t="s">
        <v>159</v>
      </c>
      <c r="B1" s="7" t="s">
        <v>1</v>
      </c>
      <c r="C1" s="7"/>
      <c r="D1" s="7"/>
      <c r="E1" s="7"/>
      <c r="F1" s="7"/>
      <c r="G1" s="7"/>
      <c r="H1" s="7"/>
    </row>
    <row r="2" spans="1:8" ht="15" customHeight="1">
      <c r="A2" s="7"/>
      <c r="B2" s="7" t="s">
        <v>2</v>
      </c>
      <c r="C2" s="7"/>
      <c r="D2" s="7"/>
      <c r="E2" s="7"/>
      <c r="F2" s="7"/>
      <c r="G2" s="7"/>
      <c r="H2" s="7"/>
    </row>
    <row r="3" spans="1:8" ht="30">
      <c r="A3" s="3" t="s">
        <v>160</v>
      </c>
      <c r="B3" s="11" t="s">
        <v>5</v>
      </c>
      <c r="C3" s="11"/>
      <c r="D3" s="11"/>
      <c r="E3" s="11"/>
      <c r="F3" s="11"/>
      <c r="G3" s="11"/>
      <c r="H3" s="11"/>
    </row>
    <row r="4" spans="1:8" ht="15" customHeight="1">
      <c r="A4" s="12" t="s">
        <v>161</v>
      </c>
      <c r="B4" s="11" t="s">
        <v>5</v>
      </c>
      <c r="C4" s="11"/>
      <c r="D4" s="11"/>
      <c r="E4" s="11"/>
      <c r="F4" s="11"/>
      <c r="G4" s="11"/>
      <c r="H4" s="11"/>
    </row>
    <row r="5" spans="1:8">
      <c r="A5" s="12"/>
      <c r="B5" s="68" t="s">
        <v>159</v>
      </c>
      <c r="C5" s="68"/>
      <c r="D5" s="68"/>
      <c r="E5" s="68"/>
      <c r="F5" s="68"/>
      <c r="G5" s="68"/>
      <c r="H5" s="68"/>
    </row>
    <row r="6" spans="1:8">
      <c r="A6" s="12"/>
      <c r="B6" s="68" t="s">
        <v>162</v>
      </c>
      <c r="C6" s="68"/>
      <c r="D6" s="68"/>
      <c r="E6" s="68"/>
      <c r="F6" s="68"/>
      <c r="G6" s="68"/>
      <c r="H6" s="68"/>
    </row>
    <row r="7" spans="1:8" ht="38.25" customHeight="1">
      <c r="A7" s="12"/>
      <c r="B7" s="69" t="s">
        <v>163</v>
      </c>
      <c r="C7" s="69"/>
      <c r="D7" s="69"/>
      <c r="E7" s="69"/>
      <c r="F7" s="69"/>
      <c r="G7" s="69"/>
      <c r="H7" s="69"/>
    </row>
    <row r="8" spans="1:8">
      <c r="A8" s="12"/>
      <c r="B8" s="11"/>
      <c r="C8" s="11"/>
      <c r="D8" s="11"/>
      <c r="E8" s="11"/>
      <c r="F8" s="11"/>
      <c r="G8" s="11"/>
      <c r="H8" s="11"/>
    </row>
    <row r="9" spans="1:8">
      <c r="A9" s="12"/>
      <c r="B9" s="68" t="s">
        <v>164</v>
      </c>
      <c r="C9" s="68"/>
      <c r="D9" s="68"/>
      <c r="E9" s="68"/>
      <c r="F9" s="68"/>
      <c r="G9" s="68"/>
      <c r="H9" s="68"/>
    </row>
    <row r="10" spans="1:8" ht="63.75" customHeight="1">
      <c r="A10" s="12"/>
      <c r="B10" s="69" t="s">
        <v>165</v>
      </c>
      <c r="C10" s="69"/>
      <c r="D10" s="69"/>
      <c r="E10" s="69"/>
      <c r="F10" s="69"/>
      <c r="G10" s="69"/>
      <c r="H10" s="69"/>
    </row>
    <row r="11" spans="1:8">
      <c r="A11" s="12"/>
      <c r="B11" s="68" t="s">
        <v>166</v>
      </c>
      <c r="C11" s="68"/>
      <c r="D11" s="68"/>
      <c r="E11" s="68"/>
      <c r="F11" s="68"/>
      <c r="G11" s="68"/>
      <c r="H11" s="68"/>
    </row>
    <row r="12" spans="1:8" ht="38.25" customHeight="1">
      <c r="A12" s="12"/>
      <c r="B12" s="69" t="s">
        <v>167</v>
      </c>
      <c r="C12" s="69"/>
      <c r="D12" s="69"/>
      <c r="E12" s="69"/>
      <c r="F12" s="69"/>
      <c r="G12" s="69"/>
      <c r="H12" s="69"/>
    </row>
    <row r="13" spans="1:8">
      <c r="A13" s="12"/>
      <c r="B13" s="11"/>
      <c r="C13" s="11"/>
      <c r="D13" s="11"/>
      <c r="E13" s="11"/>
      <c r="F13" s="11"/>
      <c r="G13" s="11"/>
      <c r="H13" s="11"/>
    </row>
    <row r="14" spans="1:8">
      <c r="A14" s="12"/>
      <c r="B14" s="70" t="s">
        <v>168</v>
      </c>
      <c r="C14" s="70"/>
      <c r="D14" s="70"/>
      <c r="E14" s="70"/>
      <c r="F14" s="70"/>
      <c r="G14" s="70"/>
      <c r="H14" s="70"/>
    </row>
    <row r="15" spans="1:8">
      <c r="A15" s="12"/>
      <c r="B15" s="28"/>
      <c r="C15" s="28"/>
      <c r="D15" s="28"/>
      <c r="E15" s="28"/>
      <c r="F15" s="28"/>
      <c r="G15" s="28"/>
      <c r="H15" s="28"/>
    </row>
    <row r="16" spans="1:8" ht="15.75" thickBot="1">
      <c r="A16" s="12"/>
      <c r="B16" s="17"/>
      <c r="C16" s="17"/>
      <c r="D16" s="17"/>
      <c r="E16" s="17"/>
      <c r="F16" s="17"/>
      <c r="G16" s="17"/>
      <c r="H16" s="17"/>
    </row>
    <row r="17" spans="1:8">
      <c r="A17" s="12"/>
      <c r="B17" s="18"/>
      <c r="C17" s="29" t="s">
        <v>169</v>
      </c>
      <c r="D17" s="30"/>
      <c r="E17" s="31"/>
      <c r="F17" s="29" t="s">
        <v>170</v>
      </c>
      <c r="G17" s="30"/>
      <c r="H17" s="31"/>
    </row>
    <row r="18" spans="1:8" ht="15.75" thickBot="1">
      <c r="A18" s="12"/>
      <c r="B18" s="19"/>
      <c r="C18" s="32" t="s">
        <v>171</v>
      </c>
      <c r="D18" s="33"/>
      <c r="E18" s="34"/>
      <c r="F18" s="32" t="s">
        <v>171</v>
      </c>
      <c r="G18" s="33"/>
      <c r="H18" s="34"/>
    </row>
    <row r="19" spans="1:8" ht="15.75" thickBot="1">
      <c r="A19" s="12"/>
      <c r="B19" s="19"/>
      <c r="C19" s="35">
        <v>2013</v>
      </c>
      <c r="D19" s="36"/>
      <c r="E19" s="37"/>
      <c r="F19" s="35">
        <v>2013</v>
      </c>
      <c r="G19" s="36"/>
      <c r="H19" s="37"/>
    </row>
    <row r="20" spans="1:8">
      <c r="A20" s="12"/>
      <c r="B20" s="39" t="s">
        <v>28</v>
      </c>
      <c r="C20" s="41" t="s">
        <v>172</v>
      </c>
      <c r="D20" s="43" t="s">
        <v>173</v>
      </c>
      <c r="E20" s="45"/>
      <c r="F20" s="41" t="s">
        <v>172</v>
      </c>
      <c r="G20" s="43">
        <v>331</v>
      </c>
      <c r="H20" s="45"/>
    </row>
    <row r="21" spans="1:8" ht="15.75" thickBot="1">
      <c r="A21" s="12"/>
      <c r="B21" s="40"/>
      <c r="C21" s="42"/>
      <c r="D21" s="44"/>
      <c r="E21" s="46"/>
      <c r="F21" s="42"/>
      <c r="G21" s="44"/>
      <c r="H21" s="46"/>
    </row>
    <row r="22" spans="1:8">
      <c r="A22" s="12"/>
      <c r="B22" s="47" t="s">
        <v>174</v>
      </c>
      <c r="C22" s="49" t="s">
        <v>172</v>
      </c>
      <c r="D22" s="51" t="s">
        <v>175</v>
      </c>
      <c r="E22" s="47" t="s">
        <v>176</v>
      </c>
      <c r="F22" s="49" t="s">
        <v>172</v>
      </c>
      <c r="G22" s="53">
        <v>2713</v>
      </c>
      <c r="H22" s="55"/>
    </row>
    <row r="23" spans="1:8">
      <c r="A23" s="12"/>
      <c r="B23" s="48"/>
      <c r="C23" s="50"/>
      <c r="D23" s="52"/>
      <c r="E23" s="48"/>
      <c r="F23" s="50"/>
      <c r="G23" s="54"/>
      <c r="H23" s="56"/>
    </row>
    <row r="24" spans="1:8">
      <c r="A24" s="12"/>
      <c r="B24" s="57" t="s">
        <v>177</v>
      </c>
      <c r="C24" s="58" t="s">
        <v>178</v>
      </c>
      <c r="D24" s="59"/>
      <c r="E24" s="57" t="s">
        <v>176</v>
      </c>
      <c r="F24" s="58">
        <v>741</v>
      </c>
      <c r="G24" s="59"/>
      <c r="H24" s="61"/>
    </row>
    <row r="25" spans="1:8" ht="15.75" thickBot="1">
      <c r="A25" s="12"/>
      <c r="B25" s="40"/>
      <c r="C25" s="60"/>
      <c r="D25" s="44"/>
      <c r="E25" s="40"/>
      <c r="F25" s="60"/>
      <c r="G25" s="44"/>
      <c r="H25" s="46"/>
    </row>
    <row r="26" spans="1:8">
      <c r="A26" s="12"/>
      <c r="B26" s="62" t="s">
        <v>40</v>
      </c>
      <c r="C26" s="49" t="s">
        <v>172</v>
      </c>
      <c r="D26" s="51">
        <v>4</v>
      </c>
      <c r="E26" s="55"/>
      <c r="F26" s="49" t="s">
        <v>172</v>
      </c>
      <c r="G26" s="53">
        <v>1972</v>
      </c>
      <c r="H26" s="55"/>
    </row>
    <row r="27" spans="1:8" ht="15.75" thickBot="1">
      <c r="A27" s="12"/>
      <c r="B27" s="63"/>
      <c r="C27" s="64"/>
      <c r="D27" s="65"/>
      <c r="E27" s="66"/>
      <c r="F27" s="64"/>
      <c r="G27" s="67"/>
      <c r="H27" s="66"/>
    </row>
    <row r="28" spans="1:8" ht="15.75" thickTop="1"/>
  </sheetData>
  <mergeCells count="49">
    <mergeCell ref="B13:H13"/>
    <mergeCell ref="B14:H14"/>
    <mergeCell ref="B7:H7"/>
    <mergeCell ref="B8:H8"/>
    <mergeCell ref="B9:H9"/>
    <mergeCell ref="B10:H10"/>
    <mergeCell ref="B11:H11"/>
    <mergeCell ref="B12:H12"/>
    <mergeCell ref="G26:G27"/>
    <mergeCell ref="H26:H27"/>
    <mergeCell ref="A1:A2"/>
    <mergeCell ref="B1:H1"/>
    <mergeCell ref="B2:H2"/>
    <mergeCell ref="B3:H3"/>
    <mergeCell ref="A4:A27"/>
    <mergeCell ref="B4:H4"/>
    <mergeCell ref="B5:H5"/>
    <mergeCell ref="B6:H6"/>
    <mergeCell ref="B24:B25"/>
    <mergeCell ref="C24:D25"/>
    <mergeCell ref="E24:E25"/>
    <mergeCell ref="F24:G25"/>
    <mergeCell ref="H24:H25"/>
    <mergeCell ref="B26:B27"/>
    <mergeCell ref="C26:C27"/>
    <mergeCell ref="D26:D27"/>
    <mergeCell ref="E26:E27"/>
    <mergeCell ref="F26:F27"/>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5:H15"/>
    <mergeCell ref="C17:E17"/>
    <mergeCell ref="F17:H17"/>
    <mergeCell ref="C18:E18"/>
    <mergeCell ref="F18:H18"/>
    <mergeCell ref="C19:E19"/>
    <mergeCell ref="F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3.28515625" customWidth="1"/>
    <col min="4" max="4" width="26.5703125" customWidth="1"/>
    <col min="5" max="5" width="10.42578125" customWidth="1"/>
    <col min="6" max="7" width="13.28515625" customWidth="1"/>
    <col min="8" max="8" width="36.5703125" customWidth="1"/>
    <col min="9" max="9" width="13.28515625" customWidth="1"/>
    <col min="10" max="10" width="19.85546875" customWidth="1"/>
    <col min="11" max="11" width="10.42578125" customWidth="1"/>
    <col min="12" max="12" width="13.28515625" customWidth="1"/>
    <col min="13" max="13" width="26.5703125" customWidth="1"/>
    <col min="14" max="14" width="10.42578125" customWidth="1"/>
  </cols>
  <sheetData>
    <row r="1" spans="1:14" ht="15" customHeight="1">
      <c r="A1" s="7" t="s">
        <v>1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0</v>
      </c>
      <c r="B3" s="11" t="s">
        <v>5</v>
      </c>
      <c r="C3" s="11"/>
      <c r="D3" s="11"/>
      <c r="E3" s="11"/>
      <c r="F3" s="11"/>
      <c r="G3" s="11"/>
      <c r="H3" s="11"/>
      <c r="I3" s="11"/>
      <c r="J3" s="11"/>
      <c r="K3" s="11"/>
      <c r="L3" s="11"/>
      <c r="M3" s="11"/>
      <c r="N3" s="11"/>
    </row>
    <row r="4" spans="1:14" ht="15" customHeight="1">
      <c r="A4" s="12" t="s">
        <v>179</v>
      </c>
      <c r="B4" s="11" t="s">
        <v>5</v>
      </c>
      <c r="C4" s="11"/>
      <c r="D4" s="11"/>
      <c r="E4" s="11"/>
      <c r="F4" s="11"/>
      <c r="G4" s="11"/>
      <c r="H4" s="11"/>
      <c r="I4" s="11"/>
      <c r="J4" s="11"/>
      <c r="K4" s="11"/>
      <c r="L4" s="11"/>
      <c r="M4" s="11"/>
      <c r="N4" s="11"/>
    </row>
    <row r="5" spans="1:14">
      <c r="A5" s="12"/>
      <c r="B5" s="68" t="s">
        <v>179</v>
      </c>
      <c r="C5" s="68"/>
      <c r="D5" s="68"/>
      <c r="E5" s="68"/>
      <c r="F5" s="68"/>
      <c r="G5" s="68"/>
      <c r="H5" s="68"/>
      <c r="I5" s="68"/>
      <c r="J5" s="68"/>
      <c r="K5" s="68"/>
      <c r="L5" s="68"/>
      <c r="M5" s="68"/>
      <c r="N5" s="68"/>
    </row>
    <row r="6" spans="1:14">
      <c r="A6" s="12"/>
      <c r="B6" s="68" t="s">
        <v>181</v>
      </c>
      <c r="C6" s="68"/>
      <c r="D6" s="68"/>
      <c r="E6" s="68"/>
      <c r="F6" s="68"/>
      <c r="G6" s="68"/>
      <c r="H6" s="68"/>
      <c r="I6" s="68"/>
      <c r="J6" s="68"/>
      <c r="K6" s="68"/>
      <c r="L6" s="68"/>
      <c r="M6" s="68"/>
      <c r="N6" s="68"/>
    </row>
    <row r="7" spans="1:14" ht="51" customHeight="1">
      <c r="A7" s="12"/>
      <c r="B7" s="69" t="s">
        <v>182</v>
      </c>
      <c r="C7" s="69"/>
      <c r="D7" s="69"/>
      <c r="E7" s="69"/>
      <c r="F7" s="69"/>
      <c r="G7" s="69"/>
      <c r="H7" s="69"/>
      <c r="I7" s="69"/>
      <c r="J7" s="69"/>
      <c r="K7" s="69"/>
      <c r="L7" s="69"/>
      <c r="M7" s="69"/>
      <c r="N7" s="69"/>
    </row>
    <row r="8" spans="1:14">
      <c r="A8" s="12"/>
      <c r="B8" s="11"/>
      <c r="C8" s="11"/>
      <c r="D8" s="11"/>
      <c r="E8" s="11"/>
      <c r="F8" s="11"/>
      <c r="G8" s="11"/>
      <c r="H8" s="11"/>
      <c r="I8" s="11"/>
      <c r="J8" s="11"/>
      <c r="K8" s="11"/>
      <c r="L8" s="11"/>
      <c r="M8" s="11"/>
      <c r="N8" s="11"/>
    </row>
    <row r="9" spans="1:14" ht="25.5" customHeight="1">
      <c r="A9" s="12"/>
      <c r="B9" s="70" t="s">
        <v>183</v>
      </c>
      <c r="C9" s="70"/>
      <c r="D9" s="70"/>
      <c r="E9" s="70"/>
      <c r="F9" s="70"/>
      <c r="G9" s="70"/>
      <c r="H9" s="70"/>
      <c r="I9" s="70"/>
      <c r="J9" s="70"/>
      <c r="K9" s="70"/>
      <c r="L9" s="70"/>
      <c r="M9" s="70"/>
      <c r="N9" s="70"/>
    </row>
    <row r="10" spans="1:14">
      <c r="A10" s="12"/>
      <c r="B10" s="11"/>
      <c r="C10" s="11"/>
      <c r="D10" s="11"/>
      <c r="E10" s="11"/>
      <c r="F10" s="11"/>
      <c r="G10" s="11"/>
      <c r="H10" s="11"/>
      <c r="I10" s="11"/>
      <c r="J10" s="11"/>
      <c r="K10" s="11"/>
      <c r="L10" s="11"/>
      <c r="M10" s="11"/>
      <c r="N10" s="11"/>
    </row>
    <row r="11" spans="1:14">
      <c r="A11" s="12"/>
      <c r="B11" s="70" t="s">
        <v>184</v>
      </c>
      <c r="C11" s="70"/>
      <c r="D11" s="70"/>
      <c r="E11" s="70"/>
      <c r="F11" s="70"/>
      <c r="G11" s="70"/>
      <c r="H11" s="70"/>
      <c r="I11" s="70"/>
      <c r="J11" s="70"/>
      <c r="K11" s="70"/>
      <c r="L11" s="70"/>
      <c r="M11" s="70"/>
      <c r="N11" s="70"/>
    </row>
    <row r="12" spans="1:14">
      <c r="A12" s="12"/>
      <c r="B12" s="28"/>
      <c r="C12" s="28"/>
      <c r="D12" s="28"/>
      <c r="E12" s="28"/>
      <c r="F12" s="28"/>
      <c r="G12" s="28"/>
      <c r="H12" s="28"/>
      <c r="I12" s="28"/>
      <c r="J12" s="28"/>
      <c r="K12" s="28"/>
      <c r="L12" s="28"/>
      <c r="M12" s="28"/>
      <c r="N12" s="28"/>
    </row>
    <row r="13" spans="1:14" ht="15.75" thickBot="1">
      <c r="A13" s="12"/>
      <c r="B13" s="17"/>
      <c r="C13" s="17"/>
      <c r="D13" s="17"/>
      <c r="E13" s="17"/>
      <c r="F13" s="17"/>
      <c r="G13" s="17"/>
      <c r="H13" s="17"/>
      <c r="I13" s="17"/>
      <c r="J13" s="17"/>
      <c r="K13" s="17"/>
      <c r="L13" s="17"/>
      <c r="M13" s="17"/>
      <c r="N13" s="17"/>
    </row>
    <row r="14" spans="1:14">
      <c r="A14" s="12"/>
      <c r="B14" s="55"/>
      <c r="C14" s="29" t="s">
        <v>185</v>
      </c>
      <c r="D14" s="30"/>
      <c r="E14" s="31"/>
      <c r="F14" s="29" t="s">
        <v>186</v>
      </c>
      <c r="G14" s="30"/>
      <c r="H14" s="31"/>
      <c r="I14" s="29" t="s">
        <v>187</v>
      </c>
      <c r="J14" s="30"/>
      <c r="K14" s="31"/>
      <c r="L14" s="29" t="s">
        <v>30</v>
      </c>
      <c r="M14" s="30"/>
      <c r="N14" s="31"/>
    </row>
    <row r="15" spans="1:14">
      <c r="A15" s="12"/>
      <c r="B15" s="56"/>
      <c r="C15" s="76"/>
      <c r="D15" s="77"/>
      <c r="E15" s="78"/>
      <c r="F15" s="76"/>
      <c r="G15" s="77"/>
      <c r="H15" s="78"/>
      <c r="I15" s="76" t="s">
        <v>188</v>
      </c>
      <c r="J15" s="77"/>
      <c r="K15" s="78"/>
      <c r="L15" s="76"/>
      <c r="M15" s="77"/>
      <c r="N15" s="78"/>
    </row>
    <row r="16" spans="1:14" ht="15.75" thickBot="1">
      <c r="A16" s="12"/>
      <c r="B16" s="75"/>
      <c r="C16" s="32"/>
      <c r="D16" s="33"/>
      <c r="E16" s="34"/>
      <c r="F16" s="32"/>
      <c r="G16" s="33"/>
      <c r="H16" s="34"/>
      <c r="I16" s="32" t="s">
        <v>189</v>
      </c>
      <c r="J16" s="33"/>
      <c r="K16" s="34"/>
      <c r="L16" s="32"/>
      <c r="M16" s="33"/>
      <c r="N16" s="34"/>
    </row>
    <row r="17" spans="1:14">
      <c r="A17" s="12"/>
      <c r="B17" s="39" t="s">
        <v>190</v>
      </c>
      <c r="C17" s="41" t="s">
        <v>172</v>
      </c>
      <c r="D17" s="43">
        <v>166</v>
      </c>
      <c r="E17" s="45"/>
      <c r="F17" s="41" t="s">
        <v>172</v>
      </c>
      <c r="G17" s="43">
        <v>3</v>
      </c>
      <c r="H17" s="45"/>
      <c r="I17" s="41" t="s">
        <v>172</v>
      </c>
      <c r="J17" s="43">
        <v>94</v>
      </c>
      <c r="K17" s="45"/>
      <c r="L17" s="41" t="s">
        <v>172</v>
      </c>
      <c r="M17" s="43">
        <v>263</v>
      </c>
      <c r="N17" s="45"/>
    </row>
    <row r="18" spans="1:14">
      <c r="A18" s="12"/>
      <c r="B18" s="57"/>
      <c r="C18" s="79"/>
      <c r="D18" s="80"/>
      <c r="E18" s="61"/>
      <c r="F18" s="79"/>
      <c r="G18" s="80"/>
      <c r="H18" s="61"/>
      <c r="I18" s="79"/>
      <c r="J18" s="80"/>
      <c r="K18" s="61"/>
      <c r="L18" s="79"/>
      <c r="M18" s="80"/>
      <c r="N18" s="61"/>
    </row>
    <row r="19" spans="1:14">
      <c r="A19" s="12"/>
      <c r="B19" s="48" t="s">
        <v>191</v>
      </c>
      <c r="C19" s="83"/>
      <c r="D19" s="84"/>
      <c r="E19" s="56"/>
      <c r="F19" s="83"/>
      <c r="G19" s="84"/>
      <c r="H19" s="56"/>
      <c r="I19" s="83"/>
      <c r="J19" s="84"/>
      <c r="K19" s="56"/>
      <c r="L19" s="83"/>
      <c r="M19" s="84"/>
      <c r="N19" s="56"/>
    </row>
    <row r="20" spans="1:14">
      <c r="A20" s="12"/>
      <c r="B20" s="48"/>
      <c r="C20" s="83"/>
      <c r="D20" s="84"/>
      <c r="E20" s="56"/>
      <c r="F20" s="83"/>
      <c r="G20" s="84"/>
      <c r="H20" s="56"/>
      <c r="I20" s="83"/>
      <c r="J20" s="84"/>
      <c r="K20" s="56"/>
      <c r="L20" s="83"/>
      <c r="M20" s="84"/>
      <c r="N20" s="56"/>
    </row>
    <row r="21" spans="1:14">
      <c r="A21" s="12"/>
      <c r="B21" s="57" t="s">
        <v>192</v>
      </c>
      <c r="C21" s="58" t="s">
        <v>193</v>
      </c>
      <c r="D21" s="59"/>
      <c r="E21" s="57" t="s">
        <v>176</v>
      </c>
      <c r="F21" s="58" t="s">
        <v>173</v>
      </c>
      <c r="G21" s="59"/>
      <c r="H21" s="61"/>
      <c r="I21" s="58" t="s">
        <v>173</v>
      </c>
      <c r="J21" s="59"/>
      <c r="K21" s="61"/>
      <c r="L21" s="58" t="s">
        <v>193</v>
      </c>
      <c r="M21" s="59"/>
      <c r="N21" s="57" t="s">
        <v>176</v>
      </c>
    </row>
    <row r="22" spans="1:14">
      <c r="A22" s="12"/>
      <c r="B22" s="57"/>
      <c r="C22" s="58"/>
      <c r="D22" s="59"/>
      <c r="E22" s="57"/>
      <c r="F22" s="58"/>
      <c r="G22" s="59"/>
      <c r="H22" s="61"/>
      <c r="I22" s="58"/>
      <c r="J22" s="59"/>
      <c r="K22" s="61"/>
      <c r="L22" s="58"/>
      <c r="M22" s="59"/>
      <c r="N22" s="57"/>
    </row>
    <row r="23" spans="1:14">
      <c r="A23" s="12"/>
      <c r="B23" s="48" t="s">
        <v>194</v>
      </c>
      <c r="C23" s="86" t="s">
        <v>173</v>
      </c>
      <c r="D23" s="52"/>
      <c r="E23" s="56"/>
      <c r="F23" s="86" t="s">
        <v>173</v>
      </c>
      <c r="G23" s="52"/>
      <c r="H23" s="56"/>
      <c r="I23" s="86" t="s">
        <v>195</v>
      </c>
      <c r="J23" s="52"/>
      <c r="K23" s="48" t="s">
        <v>176</v>
      </c>
      <c r="L23" s="86" t="s">
        <v>195</v>
      </c>
      <c r="M23" s="52"/>
      <c r="N23" s="48" t="s">
        <v>176</v>
      </c>
    </row>
    <row r="24" spans="1:14" ht="15.75" thickBot="1">
      <c r="A24" s="12"/>
      <c r="B24" s="85"/>
      <c r="C24" s="87"/>
      <c r="D24" s="88"/>
      <c r="E24" s="75"/>
      <c r="F24" s="87"/>
      <c r="G24" s="88"/>
      <c r="H24" s="75"/>
      <c r="I24" s="87"/>
      <c r="J24" s="88"/>
      <c r="K24" s="85"/>
      <c r="L24" s="87"/>
      <c r="M24" s="88"/>
      <c r="N24" s="85"/>
    </row>
    <row r="25" spans="1:14">
      <c r="A25" s="12"/>
      <c r="B25" s="39" t="s">
        <v>196</v>
      </c>
      <c r="C25" s="41" t="s">
        <v>172</v>
      </c>
      <c r="D25" s="43">
        <v>163</v>
      </c>
      <c r="E25" s="45"/>
      <c r="F25" s="41" t="s">
        <v>172</v>
      </c>
      <c r="G25" s="43">
        <v>3</v>
      </c>
      <c r="H25" s="45"/>
      <c r="I25" s="41" t="s">
        <v>172</v>
      </c>
      <c r="J25" s="43" t="s">
        <v>173</v>
      </c>
      <c r="K25" s="45"/>
      <c r="L25" s="41" t="s">
        <v>172</v>
      </c>
      <c r="M25" s="43">
        <v>166</v>
      </c>
      <c r="N25" s="45"/>
    </row>
    <row r="26" spans="1:14" ht="15.75" thickBot="1">
      <c r="A26" s="12"/>
      <c r="B26" s="90"/>
      <c r="C26" s="91"/>
      <c r="D26" s="92"/>
      <c r="E26" s="94"/>
      <c r="F26" s="91"/>
      <c r="G26" s="92"/>
      <c r="H26" s="94"/>
      <c r="I26" s="91"/>
      <c r="J26" s="92"/>
      <c r="K26" s="94"/>
      <c r="L26" s="91"/>
      <c r="M26" s="92"/>
      <c r="N26" s="94"/>
    </row>
    <row r="27" spans="1:14" ht="15.75" thickTop="1"/>
  </sheetData>
  <mergeCells count="71">
    <mergeCell ref="B10:N10"/>
    <mergeCell ref="B11:N11"/>
    <mergeCell ref="B4:N4"/>
    <mergeCell ref="B5:N5"/>
    <mergeCell ref="B6:N6"/>
    <mergeCell ref="B7:N7"/>
    <mergeCell ref="B8:N8"/>
    <mergeCell ref="B9:N9"/>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N17:N18"/>
    <mergeCell ref="B19:B20"/>
    <mergeCell ref="C19:E20"/>
    <mergeCell ref="F19:H20"/>
    <mergeCell ref="I19:K20"/>
    <mergeCell ref="L19:M20"/>
    <mergeCell ref="N19:N20"/>
    <mergeCell ref="H17:H18"/>
    <mergeCell ref="I17:I18"/>
    <mergeCell ref="J17:J18"/>
    <mergeCell ref="K17:K18"/>
    <mergeCell ref="L17:L18"/>
    <mergeCell ref="M17:M18"/>
    <mergeCell ref="B17:B18"/>
    <mergeCell ref="C17:C18"/>
    <mergeCell ref="D17:D18"/>
    <mergeCell ref="E17:E18"/>
    <mergeCell ref="F17:F18"/>
    <mergeCell ref="G17:G18"/>
    <mergeCell ref="B12:N12"/>
    <mergeCell ref="B14:B16"/>
    <mergeCell ref="C14:E16"/>
    <mergeCell ref="F14:H16"/>
    <mergeCell ref="I14:K14"/>
    <mergeCell ref="I15:K15"/>
    <mergeCell ref="I16:K16"/>
    <mergeCell ref="L14: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Income_Statements</vt:lpstr>
      <vt:lpstr>Consolidated_Statements_of_Com</vt:lpstr>
      <vt:lpstr>Condensed_Consolidated_Balance</vt:lpstr>
      <vt:lpstr>Condensed_Consolidated_Balance1</vt:lpstr>
      <vt:lpstr>Condensed_Consolidated_Stateme</vt:lpstr>
      <vt:lpstr>Summary_of_Significant_Account</vt:lpstr>
      <vt:lpstr>Divestitures_and_Other_Transac</vt:lpstr>
      <vt:lpstr>Employee_Separation_Asset_Rela</vt:lpstr>
      <vt:lpstr>Other_Income_Net</vt:lpstr>
      <vt:lpstr>Provision_for_Income_Taxes</vt:lpstr>
      <vt:lpstr>Earnings_Per_Share_of_Common_S</vt:lpstr>
      <vt:lpstr>Inventories</vt:lpstr>
      <vt:lpstr>Goodwill_and_Other_Intangible_</vt:lpstr>
      <vt:lpstr>Commitments_and_Contingent_Lia</vt:lpstr>
      <vt:lpstr>Stockholders_Equity</vt:lpstr>
      <vt:lpstr>Financial_Instruments</vt:lpstr>
      <vt:lpstr>LongTerm_Employee_Benefits</vt:lpstr>
      <vt:lpstr>Segment_Information</vt:lpstr>
      <vt:lpstr>Summary_of_Significant_Account1</vt:lpstr>
      <vt:lpstr>Divestitures_and_Other_Transac1</vt:lpstr>
      <vt:lpstr>Employee_Separation_Asset_Rela1</vt:lpstr>
      <vt:lpstr>Other_Income_Net_Tables</vt:lpstr>
      <vt:lpstr>Earnings_Per_Share_of_Common_S1</vt:lpstr>
      <vt:lpstr>Inventories_Tables</vt:lpstr>
      <vt:lpstr>Goodwill_and_Other_Intangible_1</vt:lpstr>
      <vt:lpstr>Commitments_and_Contingent_Lia1</vt:lpstr>
      <vt:lpstr>Stockholders_Equity_Tables</vt:lpstr>
      <vt:lpstr>Financial_Instruments_Tables</vt:lpstr>
      <vt:lpstr>LongTerm_Employee_Benefits_Tab</vt:lpstr>
      <vt:lpstr>Segment_Information_Tables</vt:lpstr>
      <vt:lpstr>Summary_of_Significant_Account2</vt:lpstr>
      <vt:lpstr>Divestitures_and_Other_Transac2</vt:lpstr>
      <vt:lpstr>Divestitures_and_Other_Transac3</vt:lpstr>
      <vt:lpstr>Employee_Separation_Asset_Rela2</vt:lpstr>
      <vt:lpstr>Employee_Separation_Asset_Rela3</vt:lpstr>
      <vt:lpstr>Other_Income_Net_Schedule_of_O</vt:lpstr>
      <vt:lpstr>Provision_for_Income_Taxes_Det</vt:lpstr>
      <vt:lpstr>Earnings_Per_Share_of_Common_S2</vt:lpstr>
      <vt:lpstr>Earnings_Per_Share_of_Common_S3</vt:lpstr>
      <vt:lpstr>Inventories_Details</vt:lpstr>
      <vt:lpstr>Goodwill_and_Other_Intangible_2</vt:lpstr>
      <vt:lpstr>Goodwill_and_Other_Intangible_3</vt:lpstr>
      <vt:lpstr>Commitments_and_Contingent_Lia2</vt:lpstr>
      <vt:lpstr>Commitments_and_Contingent_Lia3</vt:lpstr>
      <vt:lpstr>Commitments_and_Contingent_Lia4</vt:lpstr>
      <vt:lpstr>Commitments_and_Contingent_Lia5</vt:lpstr>
      <vt:lpstr>Stockholders_Equity_Share_Repu</vt:lpstr>
      <vt:lpstr>Stockholders_Equity_Schedule_o</vt:lpstr>
      <vt:lpstr>Stockholders_Equity_Schedule_o1</vt:lpstr>
      <vt:lpstr>Financial_Instruments_Debt_Nar</vt:lpstr>
      <vt:lpstr>Financial_Instruments_Cash_Equ</vt:lpstr>
      <vt:lpstr>Financial_Instruments_Notional</vt:lpstr>
      <vt:lpstr>Financial_Instruments_Effect_o</vt:lpstr>
      <vt:lpstr>Financial_Instruments_Schedule</vt:lpstr>
      <vt:lpstr>Financial_Instruments_Effect_o1</vt:lpstr>
      <vt:lpstr>LongTerm_Employee_Benefits_Def</vt:lpstr>
      <vt:lpstr>LongTerm_Employee_Benefits_Sch</vt:lpstr>
      <vt:lpstr>Segment_Information_Schedule_o</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11:56Z</dcterms:created>
  <dcterms:modified xsi:type="dcterms:W3CDTF">2014-07-22T20:11:56Z</dcterms:modified>
</cp:coreProperties>
</file>